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DESCRIPTION OF BUSINESS AND SUM"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FINANCIAL SERVIC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BUSINESS COMBINATIONS, GOODWILL"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COME AND OTHER TAXES"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CAPITALIZATION" sheetId="22" state="visible" r:id="rId22"/>
    <sheet xmlns:r="http://schemas.openxmlformats.org/officeDocument/2006/relationships" name="EARNINGS (LOSS) PER SHARE" sheetId="23" state="visible" r:id="rId23"/>
    <sheet xmlns:r="http://schemas.openxmlformats.org/officeDocument/2006/relationships" name="STOCK-BASED COMPENSATION" sheetId="24" state="visible" r:id="rId24"/>
    <sheet xmlns:r="http://schemas.openxmlformats.org/officeDocument/2006/relationships" name="REDEEMABLE SHARES" sheetId="25" state="visible" r:id="rId25"/>
    <sheet xmlns:r="http://schemas.openxmlformats.org/officeDocument/2006/relationships" name="RETIREMENT PLAN BENEFITS" sheetId="26" state="visible" r:id="rId26"/>
    <sheet xmlns:r="http://schemas.openxmlformats.org/officeDocument/2006/relationships" name="SEGMENT INFORMATION" sheetId="27" state="visible" r:id="rId27"/>
    <sheet xmlns:r="http://schemas.openxmlformats.org/officeDocument/2006/relationships" name="SUPPLEMENTAL CONSOLIDATED FINAN" sheetId="28" state="visible" r:id="rId28"/>
    <sheet xmlns:r="http://schemas.openxmlformats.org/officeDocument/2006/relationships" name="CONDENSED FINANCIAL INFORMATION" sheetId="29" state="visible" r:id="rId29"/>
    <sheet xmlns:r="http://schemas.openxmlformats.org/officeDocument/2006/relationships" name="UNAUDITED QUARTERLY RESULT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DESCRIPTION OF BUSINESS AND S_2" sheetId="33" state="visible" r:id="rId33"/>
    <sheet xmlns:r="http://schemas.openxmlformats.org/officeDocument/2006/relationships" name="BASIS OF PRESENTATION (Tables)" sheetId="34" state="visible" r:id="rId34"/>
    <sheet xmlns:r="http://schemas.openxmlformats.org/officeDocument/2006/relationships" name="DESCRIPTION OF BUSINESS AND S_3"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FINANCIAL SERVICES (Tables)" sheetId="38" state="visible" r:id="rId38"/>
    <sheet xmlns:r="http://schemas.openxmlformats.org/officeDocument/2006/relationships" name="DEBT (Tables)" sheetId="39" state="visible" r:id="rId39"/>
    <sheet xmlns:r="http://schemas.openxmlformats.org/officeDocument/2006/relationships" name="DERIVATIVE INSTRUMENTS AND HE_2" sheetId="40" state="visible" r:id="rId40"/>
    <sheet xmlns:r="http://schemas.openxmlformats.org/officeDocument/2006/relationships" name="BUSINESS COMBINATIONS, GOODWI_2" sheetId="41" state="visible" r:id="rId41"/>
    <sheet xmlns:r="http://schemas.openxmlformats.org/officeDocument/2006/relationships" name="DEFERRED REVENUE (Tables)" sheetId="42" state="visible" r:id="rId42"/>
    <sheet xmlns:r="http://schemas.openxmlformats.org/officeDocument/2006/relationships" name="INCOME AND OTHER TAXES (Tables)" sheetId="43" state="visible" r:id="rId43"/>
    <sheet xmlns:r="http://schemas.openxmlformats.org/officeDocument/2006/relationships" name="ACCUMULATED OTHER COMPREHENSI_2" sheetId="44" state="visible" r:id="rId44"/>
    <sheet xmlns:r="http://schemas.openxmlformats.org/officeDocument/2006/relationships" name="NON-CONTROLLING INTERESTS (Tabl" sheetId="45" state="visible" r:id="rId45"/>
    <sheet xmlns:r="http://schemas.openxmlformats.org/officeDocument/2006/relationships" name="CAPITALIZATION (Tables)" sheetId="46" state="visible" r:id="rId46"/>
    <sheet xmlns:r="http://schemas.openxmlformats.org/officeDocument/2006/relationships" name="EARNINGS (LOSS) PER SHARE (Tabl" sheetId="47" state="visible" r:id="rId47"/>
    <sheet xmlns:r="http://schemas.openxmlformats.org/officeDocument/2006/relationships" name="STOCK-BASED COMPENSATION (Table" sheetId="48" state="visible" r:id="rId48"/>
    <sheet xmlns:r="http://schemas.openxmlformats.org/officeDocument/2006/relationships" name="REDEEMABLE SHARES (Tables)" sheetId="49" state="visible" r:id="rId49"/>
    <sheet xmlns:r="http://schemas.openxmlformats.org/officeDocument/2006/relationships" name="RETIREMENT PLAN BENEFITS (Table" sheetId="50" state="visible" r:id="rId50"/>
    <sheet xmlns:r="http://schemas.openxmlformats.org/officeDocument/2006/relationships" name="SEGMENT INFORMATION (Tables)" sheetId="51" state="visible" r:id="rId51"/>
    <sheet xmlns:r="http://schemas.openxmlformats.org/officeDocument/2006/relationships" name="SUPPLEMENTAL CONSOLIDATED FIN_2" sheetId="52" state="visible" r:id="rId52"/>
    <sheet xmlns:r="http://schemas.openxmlformats.org/officeDocument/2006/relationships" name="CONDENSED FINANCIAL INFORMATI_2" sheetId="53" state="visible" r:id="rId53"/>
    <sheet xmlns:r="http://schemas.openxmlformats.org/officeDocument/2006/relationships" name="UNAUDITED QUARTERLY RESULTS (Ta" sheetId="54" state="visible" r:id="rId54"/>
    <sheet xmlns:r="http://schemas.openxmlformats.org/officeDocument/2006/relationships" name="BASIS OF PRESENTATION - Narrati" sheetId="55" state="visible" r:id="rId55"/>
    <sheet xmlns:r="http://schemas.openxmlformats.org/officeDocument/2006/relationships" name="BASIS OF PRESENTATION (Details)" sheetId="56" state="visible" r:id="rId56"/>
    <sheet xmlns:r="http://schemas.openxmlformats.org/officeDocument/2006/relationships" name="DESCRIPTION OF BUSINESS AND S_4" sheetId="57" state="visible" r:id="rId57"/>
    <sheet xmlns:r="http://schemas.openxmlformats.org/officeDocument/2006/relationships" name="DESCRIPTION OF BUSINESS AND S_5" sheetId="58" state="visible" r:id="rId58"/>
    <sheet xmlns:r="http://schemas.openxmlformats.org/officeDocument/2006/relationships" name="FAIR VALUE MEASUREMENTS - Hiera" sheetId="59" state="visible" r:id="rId59"/>
    <sheet xmlns:r="http://schemas.openxmlformats.org/officeDocument/2006/relationships" name="FAIR VALUE MEASUREMENTS - Addit" sheetId="60" state="visible" r:id="rId60"/>
    <sheet xmlns:r="http://schemas.openxmlformats.org/officeDocument/2006/relationships" name="FAIR VALUE MEASUREMENTS - Carry" sheetId="61" state="visible" r:id="rId61"/>
    <sheet xmlns:r="http://schemas.openxmlformats.org/officeDocument/2006/relationships" name="INVESTMENTS - Schedule of Inves" sheetId="62" state="visible" r:id="rId62"/>
    <sheet xmlns:r="http://schemas.openxmlformats.org/officeDocument/2006/relationships" name="INVESTMENTS - Additional Inform" sheetId="63" state="visible" r:id="rId63"/>
    <sheet xmlns:r="http://schemas.openxmlformats.org/officeDocument/2006/relationships" name="FINANCIAL SERVICES - Additional" sheetId="64" state="visible" r:id="rId64"/>
    <sheet xmlns:r="http://schemas.openxmlformats.org/officeDocument/2006/relationships" name="FINANCIAL SERVICES - Schedule o" sheetId="65" state="visible" r:id="rId65"/>
    <sheet xmlns:r="http://schemas.openxmlformats.org/officeDocument/2006/relationships" name="FINANCIAL SERVICES - Schedule_2" sheetId="66" state="visible" r:id="rId66"/>
    <sheet xmlns:r="http://schemas.openxmlformats.org/officeDocument/2006/relationships" name="FINANCIAL SERVICES - Aging Cust" sheetId="67" state="visible" r:id="rId67"/>
    <sheet xmlns:r="http://schemas.openxmlformats.org/officeDocument/2006/relationships" name="FINANCIAL SERVICES - Credit Qua" sheetId="68" state="visible" r:id="rId68"/>
    <sheet xmlns:r="http://schemas.openxmlformats.org/officeDocument/2006/relationships" name="FINANCIAL SERVICES - DFS Debt (" sheetId="69" state="visible" r:id="rId69"/>
    <sheet xmlns:r="http://schemas.openxmlformats.org/officeDocument/2006/relationships" name="FINANCIAL SERVICES - Schedule_3" sheetId="70" state="visible" r:id="rId70"/>
    <sheet xmlns:r="http://schemas.openxmlformats.org/officeDocument/2006/relationships" name="DEBT - Outstanding debt (Detail" sheetId="71" state="visible" r:id="rId71"/>
    <sheet xmlns:r="http://schemas.openxmlformats.org/officeDocument/2006/relationships" name="DEBT - Additional Information (" sheetId="72" state="visible" r:id="rId72"/>
    <sheet xmlns:r="http://schemas.openxmlformats.org/officeDocument/2006/relationships" name="DEBT - Aggregate future maturit"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BUSINESS COMBINATIONS, GOODWI_3" sheetId="79" state="visible" r:id="rId79"/>
    <sheet xmlns:r="http://schemas.openxmlformats.org/officeDocument/2006/relationships" name="BUSINESS COMBINATIONS, GOODWI_4" sheetId="80" state="visible" r:id="rId80"/>
    <sheet xmlns:r="http://schemas.openxmlformats.org/officeDocument/2006/relationships" name="BUSINESS COMBINATIONS, GOODWI_5" sheetId="81" state="visible" r:id="rId81"/>
    <sheet xmlns:r="http://schemas.openxmlformats.org/officeDocument/2006/relationships" name="BUSINESS COMBINATIONS, GOODWI_6" sheetId="82" state="visible" r:id="rId82"/>
    <sheet xmlns:r="http://schemas.openxmlformats.org/officeDocument/2006/relationships" name="BUSINESS COMBINATIONS, GOODWI_7" sheetId="83" state="visible" r:id="rId83"/>
    <sheet xmlns:r="http://schemas.openxmlformats.org/officeDocument/2006/relationships" name="BUSINESS COMBINATIONS, GOODWI_8" sheetId="84" state="visible" r:id="rId84"/>
    <sheet xmlns:r="http://schemas.openxmlformats.org/officeDocument/2006/relationships" name="BUSINESS COMBINATIONS, GOODWI_9" sheetId="85" state="visible" r:id="rId85"/>
    <sheet xmlns:r="http://schemas.openxmlformats.org/officeDocument/2006/relationships" name="BUSINESS COMBINATIONS, GOODW_10" sheetId="86" state="visible" r:id="rId86"/>
    <sheet xmlns:r="http://schemas.openxmlformats.org/officeDocument/2006/relationships" name="BUSINESS COMBINATIONS, GOODW_11" sheetId="87" state="visible" r:id="rId87"/>
    <sheet xmlns:r="http://schemas.openxmlformats.org/officeDocument/2006/relationships" name="DEFERRED REVENUE - Changes in D" sheetId="88" state="visible" r:id="rId88"/>
    <sheet xmlns:r="http://schemas.openxmlformats.org/officeDocument/2006/relationships" name="DEFERRED REVENUE - Additional I" sheetId="89" state="visible" r:id="rId89"/>
    <sheet xmlns:r="http://schemas.openxmlformats.org/officeDocument/2006/relationships" name="DEFERRED REVENUE - Remaining Pe" sheetId="90" state="visible" r:id="rId90"/>
    <sheet xmlns:r="http://schemas.openxmlformats.org/officeDocument/2006/relationships" name="COMMITMENTS AND CONTINGENCIES (" sheetId="91" state="visible" r:id="rId91"/>
    <sheet xmlns:r="http://schemas.openxmlformats.org/officeDocument/2006/relationships" name="INCOME AND OTHER TAXES - Provis" sheetId="92" state="visible" r:id="rId92"/>
    <sheet xmlns:r="http://schemas.openxmlformats.org/officeDocument/2006/relationships" name="INCOME AND OTHER TAXES - Narrat" sheetId="93" state="visible" r:id="rId93"/>
    <sheet xmlns:r="http://schemas.openxmlformats.org/officeDocument/2006/relationships" name="INCOME AND OTHER TAXES - Income" sheetId="94" state="visible" r:id="rId94"/>
    <sheet xmlns:r="http://schemas.openxmlformats.org/officeDocument/2006/relationships" name="INCOME AND OTHER TAXES - Reconc" sheetId="95" state="visible" r:id="rId95"/>
    <sheet xmlns:r="http://schemas.openxmlformats.org/officeDocument/2006/relationships" name="INCOME AND OTHER TAXES - Compon" sheetId="96" state="visible" r:id="rId96"/>
    <sheet xmlns:r="http://schemas.openxmlformats.org/officeDocument/2006/relationships" name="INCOME AND OTHER TAXES - Summar" sheetId="97" state="visible" r:id="rId97"/>
    <sheet xmlns:r="http://schemas.openxmlformats.org/officeDocument/2006/relationships" name="INCOME AND OTHER TAXES - Reco_2"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NON-CONTROLLING INTERESTS - Add" sheetId="101" state="visible" r:id="rId101"/>
    <sheet xmlns:r="http://schemas.openxmlformats.org/officeDocument/2006/relationships" name="NON-CONTROLLING INTERESTS - Eff" sheetId="102" state="visible" r:id="rId102"/>
    <sheet xmlns:r="http://schemas.openxmlformats.org/officeDocument/2006/relationships" name="CAPITALIZATION - Schedule of St" sheetId="103" state="visible" r:id="rId103"/>
    <sheet xmlns:r="http://schemas.openxmlformats.org/officeDocument/2006/relationships" name="CAPITALIZATION - Additional Inf" sheetId="104" state="visible" r:id="rId104"/>
    <sheet xmlns:r="http://schemas.openxmlformats.org/officeDocument/2006/relationships" name="CAPITALIZATION - Repurchase Act" sheetId="105" state="visible" r:id="rId105"/>
    <sheet xmlns:r="http://schemas.openxmlformats.org/officeDocument/2006/relationships" name="EARNINGS (LOSS) PER SHARE - Add" sheetId="106" state="visible" r:id="rId106"/>
    <sheet xmlns:r="http://schemas.openxmlformats.org/officeDocument/2006/relationships" name="EARNINGS (LOSS) PER SHARE - Sch" sheetId="107" state="visible" r:id="rId107"/>
    <sheet xmlns:r="http://schemas.openxmlformats.org/officeDocument/2006/relationships" name="EARNINGS (LOSS) PER SHARE - Rec" sheetId="108" state="visible" r:id="rId108"/>
    <sheet xmlns:r="http://schemas.openxmlformats.org/officeDocument/2006/relationships" name="STOCK-BASED COMPENSATION - Stoc" sheetId="109" state="visible" r:id="rId109"/>
    <sheet xmlns:r="http://schemas.openxmlformats.org/officeDocument/2006/relationships" name="STOCK-BASED COMPENSATION - Narr" sheetId="110" state="visible" r:id="rId110"/>
    <sheet xmlns:r="http://schemas.openxmlformats.org/officeDocument/2006/relationships" name="STOCK-BASED COMPENSATION - St_2" sheetId="111" state="visible" r:id="rId111"/>
    <sheet xmlns:r="http://schemas.openxmlformats.org/officeDocument/2006/relationships" name="STOCK-BASED COMPENSATION - Assu" sheetId="112" state="visible" r:id="rId112"/>
    <sheet xmlns:r="http://schemas.openxmlformats.org/officeDocument/2006/relationships" name="STOCK-BASED COMPENSATION - Rest" sheetId="113" state="visible" r:id="rId113"/>
    <sheet xmlns:r="http://schemas.openxmlformats.org/officeDocument/2006/relationships" name="STOCK-BASED COMPENSATION - ESPP" sheetId="114" state="visible" r:id="rId114"/>
    <sheet xmlns:r="http://schemas.openxmlformats.org/officeDocument/2006/relationships" name="REDEEMABLE SHARES (Details)" sheetId="115" state="visible" r:id="rId115"/>
    <sheet xmlns:r="http://schemas.openxmlformats.org/officeDocument/2006/relationships" name="RETIREMENT PLAN BENEFITS - Comp" sheetId="116" state="visible" r:id="rId116"/>
    <sheet xmlns:r="http://schemas.openxmlformats.org/officeDocument/2006/relationships" name="RETIREMENT PLAN BENEFITS - Narr" sheetId="117" state="visible" r:id="rId117"/>
    <sheet xmlns:r="http://schemas.openxmlformats.org/officeDocument/2006/relationships" name="RETIREMENT PLAN BENEFITS - Chan" sheetId="118" state="visible" r:id="rId118"/>
    <sheet xmlns:r="http://schemas.openxmlformats.org/officeDocument/2006/relationships" name="RETIREMENT PLAN BENEFITS - Co_2" sheetId="119" state="visible" r:id="rId119"/>
    <sheet xmlns:r="http://schemas.openxmlformats.org/officeDocument/2006/relationships" name="RETIREMENT PLAN BENEFITS - Fair" sheetId="120" state="visible" r:id="rId120"/>
    <sheet xmlns:r="http://schemas.openxmlformats.org/officeDocument/2006/relationships" name="RETIREMENT PLAN BENEFITS - Targ" sheetId="121" state="visible" r:id="rId121"/>
    <sheet xmlns:r="http://schemas.openxmlformats.org/officeDocument/2006/relationships" name="SEGMENT INFORMATION - Additiona" sheetId="122" state="visible" r:id="rId122"/>
    <sheet xmlns:r="http://schemas.openxmlformats.org/officeDocument/2006/relationships" name="SEGMENT INFORMATION - Reconcili" sheetId="123" state="visible" r:id="rId123"/>
    <sheet xmlns:r="http://schemas.openxmlformats.org/officeDocument/2006/relationships" name="SEGMENT INFORMATION - Net reven" sheetId="124" state="visible" r:id="rId124"/>
    <sheet xmlns:r="http://schemas.openxmlformats.org/officeDocument/2006/relationships" name="SUPPLEMENTAL CONSOLIDATED FIN_3" sheetId="125" state="visible" r:id="rId125"/>
    <sheet xmlns:r="http://schemas.openxmlformats.org/officeDocument/2006/relationships" name="SUPPLEMENTAL CONSOLIDATED FIN_4" sheetId="126" state="visible" r:id="rId126"/>
    <sheet xmlns:r="http://schemas.openxmlformats.org/officeDocument/2006/relationships" name="SUPPLEMENTAL CONSOLIDATED FIN_5" sheetId="127" state="visible" r:id="rId127"/>
    <sheet xmlns:r="http://schemas.openxmlformats.org/officeDocument/2006/relationships" name="SUPPLEMENTAL CONSOLIDATED FIN_6" sheetId="128" state="visible" r:id="rId128"/>
    <sheet xmlns:r="http://schemas.openxmlformats.org/officeDocument/2006/relationships" name="SUPPLEMENTAL CONSOLIDATED FIN_7" sheetId="129" state="visible" r:id="rId129"/>
    <sheet xmlns:r="http://schemas.openxmlformats.org/officeDocument/2006/relationships" name="SUPPLEMENTAL CONSOLIDATED FIN_8" sheetId="130" state="visible" r:id="rId130"/>
    <sheet xmlns:r="http://schemas.openxmlformats.org/officeDocument/2006/relationships" name="CONDENSED FINANCIAL INFORMATI_3" sheetId="131" state="visible" r:id="rId131"/>
    <sheet xmlns:r="http://schemas.openxmlformats.org/officeDocument/2006/relationships" name="CONDENSED FINANCIAL INFORMATI_4" sheetId="132" state="visible" r:id="rId132"/>
    <sheet xmlns:r="http://schemas.openxmlformats.org/officeDocument/2006/relationships" name="CONDENSED FINANCIAL INFORMATI_5" sheetId="133" state="visible" r:id="rId133"/>
    <sheet xmlns:r="http://schemas.openxmlformats.org/officeDocument/2006/relationships" name="UNAUDITED QUARTERLY RESULTS (De" sheetId="134" state="visible" r:id="rId134"/>
    <sheet xmlns:r="http://schemas.openxmlformats.org/officeDocument/2006/relationships" name="SUBSEQUENT EVENTS (Details)" sheetId="135" state="visible" r:id="rId135"/>
    <sheet xmlns:r="http://schemas.openxmlformats.org/officeDocument/2006/relationships" name="Uncategorized Items - delltechn" sheetId="136" state="visible" r:id="rId136"/>
  </sheets>
  <definedNames/>
  <calcPr calcId="124519" fullCalcOnLoad="1"/>
</workbook>
</file>

<file path=xl/sharedStrings.xml><?xml version="1.0" encoding="utf-8"?>
<sst xmlns="http://schemas.openxmlformats.org/spreadsheetml/2006/main" uniqueCount="1770">
  <si>
    <t>Document and Entity Information - USD ($) $ in Billions</t>
  </si>
  <si>
    <t>12 Months Ended</t>
  </si>
  <si>
    <t>Feb. 01, 2019</t>
  </si>
  <si>
    <t>Mar. 25, 2019</t>
  </si>
  <si>
    <t>Aug. 03, 2018</t>
  </si>
  <si>
    <t>Entity Information [Line Items]</t>
  </si>
  <si>
    <t>Entity Registrant Name</t>
  </si>
  <si>
    <t>Dell Technologies Inc.</t>
  </si>
  <si>
    <t>Entity Central Index Key</t>
  </si>
  <si>
    <t>0001571996</t>
  </si>
  <si>
    <t>Current Fiscal Year End Date</t>
  </si>
  <si>
    <t>--02-01</t>
  </si>
  <si>
    <t>Entity Filer Category</t>
  </si>
  <si>
    <t>Large Accelerated Filer</t>
  </si>
  <si>
    <t>Entity Emerging Growth Company</t>
  </si>
  <si>
    <t>false</t>
  </si>
  <si>
    <t>Entity Small Business</t>
  </si>
  <si>
    <t>Entity Shell Company</t>
  </si>
  <si>
    <t>Document Type</t>
  </si>
  <si>
    <t>10-K</t>
  </si>
  <si>
    <t>Document Period End Date</t>
  </si>
  <si>
    <t>Feb. 1,
		2019</t>
  </si>
  <si>
    <t>Document Fiscal Year Focus</t>
  </si>
  <si>
    <t>2019</t>
  </si>
  <si>
    <t>Document Fiscal Period Focus</t>
  </si>
  <si>
    <t>Q4</t>
  </si>
  <si>
    <t>Amendment Flag</t>
  </si>
  <si>
    <t>Entity Well-known Seasoned Issuer</t>
  </si>
  <si>
    <t>Yes</t>
  </si>
  <si>
    <t>Entity Voluntary Filers</t>
  </si>
  <si>
    <t>No</t>
  </si>
  <si>
    <t>Entity Current Reporting Status</t>
  </si>
  <si>
    <t>Entity Public Float</t>
  </si>
  <si>
    <t>Entity Common Stock, Shares Outstanding - Class A</t>
  </si>
  <si>
    <t>Entity Common Stock, Shares Outstanding</t>
  </si>
  <si>
    <t>Entity Common Stock, Shares Outstanding - Class B</t>
  </si>
  <si>
    <t>Entity Common Stock, Shares Outstanding - Class C</t>
  </si>
  <si>
    <t>CONSOLIDATED STATEMENTS OF FINANCIAL POSITION - USD ($) $ in Millions</t>
  </si>
  <si>
    <t>Feb. 02, 2018</t>
  </si>
  <si>
    <t>Current assets:</t>
  </si>
  <si>
    <t>Cash and cash equivalents</t>
  </si>
  <si>
    <t>Short-term investments</t>
  </si>
  <si>
    <t>Accounts receivable, net</t>
  </si>
  <si>
    <t>Short-term financing receivables, net</t>
  </si>
  <si>
    <t>Inventories, net</t>
  </si>
  <si>
    <t>Other current assets</t>
  </si>
  <si>
    <t>Total current assets</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Total current liabilities</t>
  </si>
  <si>
    <t>Long-term debt</t>
  </si>
  <si>
    <t>Long-term deferred revenue</t>
  </si>
  <si>
    <t>Other non-current liabilities</t>
  </si>
  <si>
    <t>Total liabilities</t>
  </si>
  <si>
    <t>Commitments and contingencies (Note 10)</t>
  </si>
  <si>
    <t xml:space="preserve"> </t>
  </si>
  <si>
    <t>Redeemable shares (Note 17)</t>
  </si>
  <si>
    <t>Stockholders’ equity (deficit):</t>
  </si>
  <si>
    <t>Common stock and capital in excess of $0.01 par value (Note 14)</t>
  </si>
  <si>
    <t>Treasury stock at cost</t>
  </si>
  <si>
    <t>Accumulated deficit</t>
  </si>
  <si>
    <t>Accumulated other comprehensive income (loss)</t>
  </si>
  <si>
    <t>Total Dell Technologies Inc. stockholders’ equity (deficit)</t>
  </si>
  <si>
    <t>Non-controlling interests</t>
  </si>
  <si>
    <t>Total stockholders’ equity (deficit)</t>
  </si>
  <si>
    <t>Total liabilities, redeemable shares, and stockholders’ equity (deficit)</t>
  </si>
  <si>
    <t>CONSOLIDATED STATEMENTS OF FINANCIAL POSITION (Parenthetical) - $ / shares</t>
  </si>
  <si>
    <t>Statement of Financial Position [Abstract]</t>
  </si>
  <si>
    <t>Common stock, par value (in dollars per share)</t>
  </si>
  <si>
    <t>CONSOLIDATED STATEMENTS OF INCOME (LOSS) - USD ($) $ in Millions</t>
  </si>
  <si>
    <t>3 Months Ended</t>
  </si>
  <si>
    <t>Nov. 02, 2018</t>
  </si>
  <si>
    <t>May 04, 2018</t>
  </si>
  <si>
    <t>Nov. 03, 2017</t>
  </si>
  <si>
    <t>Aug. 04, 2017</t>
  </si>
  <si>
    <t>May 05, 2017</t>
  </si>
  <si>
    <t>Feb. 03, 2017</t>
  </si>
  <si>
    <t>Net revenue:</t>
  </si>
  <si>
    <t>Total net revenue</t>
  </si>
  <si>
    <t>Cost of net revenue:</t>
  </si>
  <si>
    <t>Total cost of net revenue</t>
  </si>
  <si>
    <t>Gross margin</t>
  </si>
  <si>
    <t>Operating expenses:</t>
  </si>
  <si>
    <t>Selling, general, and administrative</t>
  </si>
  <si>
    <t>Research and development</t>
  </si>
  <si>
    <t>Total operating expenses</t>
  </si>
  <si>
    <t>Operating loss</t>
  </si>
  <si>
    <t>Interest and other, net</t>
  </si>
  <si>
    <t>Loss from continuing operations before income taxes</t>
  </si>
  <si>
    <t>Income tax benefit</t>
  </si>
  <si>
    <t>Net loss from continuing operations</t>
  </si>
  <si>
    <t>Net income from discontinued operations</t>
  </si>
  <si>
    <t>Net loss</t>
  </si>
  <si>
    <t>Less: Net income (loss) attributable to non-controlling interests</t>
  </si>
  <si>
    <t>Net income (loss) attributable to Dell Technologies Inc.</t>
  </si>
  <si>
    <t>Class V Common Stock</t>
  </si>
  <si>
    <t>Earnings (loss) per share attributable to Dell Technologies Inc. - basic:</t>
  </si>
  <si>
    <t>Continuing operations - basic (in dollars per share)</t>
  </si>
  <si>
    <t>Earnings (loss) per share attributable to Dell Technologies Inc. - diluted:</t>
  </si>
  <si>
    <t>DHI Group</t>
  </si>
  <si>
    <t>Discontinued operations - basic (in dollars per share)</t>
  </si>
  <si>
    <t>Discontinued operations - diluted (in dollars per share)</t>
  </si>
  <si>
    <t>Products</t>
  </si>
  <si>
    <t>Services</t>
  </si>
  <si>
    <t>CONSOLIDATED STATEMENTS OF COMPREHENSIVE INCOME (LOSS) - USD ($) $ in Millions</t>
  </si>
  <si>
    <t>Statement of Comprehensive Income [Abstract]</t>
  </si>
  <si>
    <t>Other comprehensive income (loss), net of tax</t>
  </si>
  <si>
    <t>Foreign currency translation adjustments</t>
  </si>
  <si>
    <t>Available-for-sale investments:</t>
  </si>
  <si>
    <t>Change in unrealized gains (losses)</t>
  </si>
  <si>
    <t>Reclassification adjustment for net (gains) losses realized in net loss</t>
  </si>
  <si>
    <t>Net change in market value of investments</t>
  </si>
  <si>
    <t>Cash flow hedges:</t>
  </si>
  <si>
    <t>Reclassification adjustment for net (gains) losses included in net loss</t>
  </si>
  <si>
    <t>Net change in cash flow hedges</t>
  </si>
  <si>
    <t>Pension and other postretirement plans:</t>
  </si>
  <si>
    <t>Recognition of actuarial net gains (losses) from pension and other postretirement plans</t>
  </si>
  <si>
    <t>Reclassification adjustments for net (gains) losses from pension and other</t>
  </si>
  <si>
    <t>Net change in actuarial net gains (losses) from pension and other postretirement plans</t>
  </si>
  <si>
    <t>Total other comprehensive income (loss), net of tax expense (benefit) of $14, $12, and $(3), respectively</t>
  </si>
  <si>
    <t>Comprehensive loss, net of tax</t>
  </si>
  <si>
    <t>Less: Other comprehensive income (loss) attributable to non-controlling interests</t>
  </si>
  <si>
    <t>Comprehensive loss attributable to Dell Technologies Inc.</t>
  </si>
  <si>
    <t>CONSOLIDATED STATEMENTS OF COMPREHENSIVE INCOME (LOSS) - Parenthetical - USD ($) $ in Millions</t>
  </si>
  <si>
    <t>Tax expense (benefit)</t>
  </si>
  <si>
    <t>CONSOLIDATED STATEMENTS OF CASH FLOWS - USD ($) $ in Millions</t>
  </si>
  <si>
    <t>Cash flows from operating activities:</t>
  </si>
  <si>
    <t>Adjustments to reconcile net loss to net cash provided by operating activities:</t>
  </si>
  <si>
    <t>Depreciation and amortization</t>
  </si>
  <si>
    <t>Amortization of debt issuance costs</t>
  </si>
  <si>
    <t>Stock-based compensation expense</t>
  </si>
  <si>
    <t>Deferred income taxes</t>
  </si>
  <si>
    <t>Net (gain) loss on sale of businesses</t>
  </si>
  <si>
    <t>Provision for doubtful accounts — including financing receivables</t>
  </si>
  <si>
    <t>Other</t>
  </si>
  <si>
    <t>Changes in assets and liabilities, net of effects from acquisitions and dispositions:</t>
  </si>
  <si>
    <t>Accounts receivable</t>
  </si>
  <si>
    <t>Financing receivables</t>
  </si>
  <si>
    <t>Inventories</t>
  </si>
  <si>
    <t>Other assets</t>
  </si>
  <si>
    <t>Deferred revenue</t>
  </si>
  <si>
    <t>Accrued and other liabilities</t>
  </si>
  <si>
    <t>Change in cash from operating activities</t>
  </si>
  <si>
    <t>Investments:</t>
  </si>
  <si>
    <t>Purchases</t>
  </si>
  <si>
    <t>Maturities and sales</t>
  </si>
  <si>
    <t>Capital expenditures</t>
  </si>
  <si>
    <t>Proceeds from sale of facilities, land, and other assets</t>
  </si>
  <si>
    <t>Capitalized software development costs</t>
  </si>
  <si>
    <t>Collections on purchased financing receivables</t>
  </si>
  <si>
    <t>Acquisition of businesses, net</t>
  </si>
  <si>
    <t>Divestitures of businesses, net</t>
  </si>
  <si>
    <t>Asset acquisitions, net</t>
  </si>
  <si>
    <t>Asset dispositions, net</t>
  </si>
  <si>
    <t>Change in cash from investing activities</t>
  </si>
  <si>
    <t>Cash flows from financing activities:</t>
  </si>
  <si>
    <t>Payment of dissenting shares obligation</t>
  </si>
  <si>
    <t>Share repurchases for tax withholdings of equity awards</t>
  </si>
  <si>
    <t>Dividends paid to VMware, Inc.’s public stockholders</t>
  </si>
  <si>
    <t>Proceeds from the issuance of common stock</t>
  </si>
  <si>
    <t>Repurchases of common stock</t>
  </si>
  <si>
    <t>Payments for debt issuance costs</t>
  </si>
  <si>
    <t>Proceeds from debt</t>
  </si>
  <si>
    <t>Repayments of debt</t>
  </si>
  <si>
    <t>Change in cash from financing activities</t>
  </si>
  <si>
    <t>Effect of exchange rate changes on cash, cash equivalents, and restricted cash</t>
  </si>
  <si>
    <t>Change in cash, cash equivalents, and restricted cash</t>
  </si>
  <si>
    <t>Cash, cash equivalents, and restricted cash at beginning of the period</t>
  </si>
  <si>
    <t>Cash, cash equivalents, and restricted cash at end of the period</t>
  </si>
  <si>
    <t>Income tax paid</t>
  </si>
  <si>
    <t>Interest paid</t>
  </si>
  <si>
    <t>CONSOLIDATED STATEMENTS OF STOCKHOLDERS' EQUITY (DEFICIT) - USD ($) shares in Millions, $ in Millions</t>
  </si>
  <si>
    <t>Total</t>
  </si>
  <si>
    <t>Common Stock and Capital in Excess of Par ValueDHI Group</t>
  </si>
  <si>
    <t>Common Stock and Capital in Excess of Par ValueClass V Common Stock</t>
  </si>
  <si>
    <t>Treasury StockDHI Group</t>
  </si>
  <si>
    <t>Treasury StockClass V Common Stock</t>
  </si>
  <si>
    <t>Accumulated Deficit</t>
  </si>
  <si>
    <t>Accumulated Other Comprehensive Income/(Loss)</t>
  </si>
  <si>
    <t>Dell Technologies Stockholders' Equity</t>
  </si>
  <si>
    <t>Non-Controlling Interests</t>
  </si>
  <si>
    <t>Balance, beginning of period (in shares) at Jan. 29, 2016</t>
  </si>
  <si>
    <t>Balance, beginning of period at Jan. 29, 2016</t>
  </si>
  <si>
    <t>Increase (Decrease) in Stockholders' Equity [Roll Forward]</t>
  </si>
  <si>
    <t>Net income (loss)</t>
  </si>
  <si>
    <t>Investments, net change</t>
  </si>
  <si>
    <t>Cash flow hedges, net change</t>
  </si>
  <si>
    <t>Pension and other post-retirement</t>
  </si>
  <si>
    <t>Fair value of non-controlling interests assumed in business combination</t>
  </si>
  <si>
    <t>Issuance of common stock (in shares)</t>
  </si>
  <si>
    <t>Issuance of common stock</t>
  </si>
  <si>
    <t>Tax benefit from stock-based compensation</t>
  </si>
  <si>
    <t>Treasury stock repurchases (in shares)</t>
  </si>
  <si>
    <t>Treasury stock repurchases</t>
  </si>
  <si>
    <t>Revaluation of redeemable shares</t>
  </si>
  <si>
    <t>Impact from equity transactions of non-controlling interests</t>
  </si>
  <si>
    <t>Balance, end of period (in shares) at Feb. 03, 2017</t>
  </si>
  <si>
    <t>Balance, end of period at Feb. 03, 2017</t>
  </si>
  <si>
    <t>Balance, end of period (in shares) at Feb. 02, 2018</t>
  </si>
  <si>
    <t>Balance, end of period at Feb. 02, 2018</t>
  </si>
  <si>
    <t>Repurchase of Class V Common Stock (in shares)</t>
  </si>
  <si>
    <t>Repurchase of Class V Common Stock</t>
  </si>
  <si>
    <t>Balance, end of period (in shares) at Feb. 01, 2019</t>
  </si>
  <si>
    <t>Balance, end of period at Feb. 01, 2019</t>
  </si>
  <si>
    <t>BASIS OF PRESENTATION</t>
  </si>
  <si>
    <t>Organization, Consolidation and Presentation of Financial Statements [Abstract]</t>
  </si>
  <si>
    <t>NOTE 1 — BASIS OF PRESENTATION References in these Notes to the Consolidated Financial Statements to the “Company” or “Dell Technologies” mean Dell Technologies Inc. individually and together with its consolidated subsidiaries. EMC Merger Transaction — On September 7, 2016, the Company completed its acquisition of EMC Corporation (“EMC”) by merger (the “EMC merger transaction”). The consolidated results of EMC are included in Dell Technologies’ consolidated results presented in these financial statements. See Note 8 of the Notes to the Consolidated Financial Statements for additional information about the EMC merger transaction. Basis of Presentation — These Consolidated Financial Statements have been prepared in accordance with accounting principles generally accepted in the United States of America (“GAAP”). As a result of the EMC merger transaction, the Company’s results of operations, comprehensive income (loss), and cash flows for the fiscal periods reflected in these Consolidated Financial Statements are not directly comparable as the results of the acquired businesses are only included in the consolidated results from September 7, 2016. Unless the context indicates otherwise, references in these Notes to the Consolidated Financial Statements to “VMware” mean the VMware reportable segment, which reflects the operations of VMware, Inc. (NYSE: VMW) within Dell Technologies. See Exhibit 99.1 filed with this report for information on the differences between VMware reportable segment results and VMware, Inc. results. Pivotal Initial Public Offering — On April 24, 2018, Pivotal Software, Inc. (“Pivotal”), which is majority-owned by Dell Technologies, completed a registered underwritten initial public offering (“IPO”) of its Class A common stock (NYSE: PVTL). The results of Pivotal’s operations are included in other businesses. For more information regarding the Company’s ownership of Pivotal, see Note 13 of the Notes to the Consolidated Financial Statements . Divestitures — During the fiscal year ended February 3, 2017, the Company completed the divestitures of Dell Services, Dell Software Group (“DSG”), and Dell EMC Enterprise Content Division (“ECD”). The results of Dell Services, DSG, and ECD are presented as discontinued operations in the Consolidated Statements of Income (Loss) and, as such, have been excluded from both continuing operations and segment results for the relevant period. Cash flows from the Company’s discontinued operations are included in the accompanying Consolidated Statements of Cash Flows. Depreciation and amortization and capital expenditures from discontinued operations totaled $32 million and $82 million , respectively, for the fiscal year ended February 3, 2017. The following table presents key financial results of Dell Services, DSG, and ECD for the period presented: Fiscal Year Ended February 3, 2017 ECD (a) Dell Services DSG Total (in millions) Net revenue $ 208 $ 1,980 $ 975 $ 3,163 Cost of net revenue 56 1,563 250 1,869 Operating expenses 137 347 726 1,210 Interest and other, net (1 ) (8 ) (2 ) (11 ) Income (loss) from discontinued operations before income taxes and gain (loss) on disposal 14 62 (3 ) 73 Income tax provision (benefit) 3 (40 ) (23 ) (60 ) Income from discontinued operations, net of income taxes, before gain (loss) on disposal 11 102 20 133 Gain (loss) on disposal, net of tax expense (benefit) of $181, $(262), and $462, respectively (356 ) 1,669 470 1,783 Income (loss) from discontinued operations, net of income taxes $ (345 ) $ 1,771 $ 490 $ 1,916 ____________________ (a)</t>
  </si>
  <si>
    <t>DESCRIPTION OF BUSINESS AND SUMMARY OF SIGNIFICANT ACCOUNTING POLICIES</t>
  </si>
  <si>
    <t xml:space="preserve">NOTE 2 — DESCRIPTION OF BUSINESS AND SUMMARY OF SIGNIFICANT ACCOUNTING POLICIES Description of Business — The Company is a strategically aligned family of businesses that offers a broad range of technology solutions, including desktops, notebooks, servers and networking products, storage products, cloud solutions products, services, software, and third-party software and peripherals. The Company’s fiscal year is the 52- or 53-week period ending on the Friday nearest January 31. The fiscal years ended February 1, 2019 and February 2, 2018 were 52-week periods. The fiscal year ended February 3, 2017 was a 53-week period. Principles of Consolidation — These Consolidated Financial Statements include the accounts of Dell Technologies and its wholly-owned subsidiaries, as well as the accounts of VMware, Inc., Pivotal, and SecureWorks Corp. (“Secureworks”), each of which is majority-owned by Dell Technologies. All intercompany transactions have been eliminated. 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 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 Investments — All debt security investments with effective maturities in excess of one year and substantially all equity and other securities are recorded as long-term investments in the Consolidated Statements of Financial Position. In comparison, debt security instruments with an effective maturity of one year or less are classified as short-term investments in the Consolidated Statements of Financial Position. Unrealized gain and loss positions on investments classified as available-for-sale are included within accumulated other comprehensive income (loss), net of any related tax effect. Realized gains and losses and other-than-temporary impairments are reclassified from accumulated other comprehensive income (loss) to interest and other, net. Strategic investments in publicly-traded companies are recorded at fair value based on quoted prices in active markets. Strategic investments in privately-held companies without readily determinable fair values are recorded at cost, less impairment, and are adjusted for observable price changes. Fair value measurements and impairments for strategic investments are recognized in interest and other, net in the Consolidated Statements of Income (Loss).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Allowance for Doubtful Accounts — The Company recognizes an allowance for losses on accounts receivable in an amount equal to the estimated probable losses, net of recoveries. The allowance is based on an analysis of current receivables aging and expected future write-offs, as well as an assessment of specific identifiable customer accounts considered at risk or uncollectible. The expense associated with the allowance for doubtful accounts is recognized in selling, general, and administrative expenses. Financing Receivables — Financing receivables are presented net of allowance for losses and consist of customer receivables and residual interest. Customer receivables include revolving loans and fixed-term leases and loans resulting primarily from the sale of the Company’s products and services. The Company has two portfolios, consisting of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and (3) Fixed-term - Consumer and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offered to individual consumers and the DBC revolving loan programs are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ently in earnings. Allowance for Financing Receivable Losses — The Company recognizes an allowance for losses on financing receivables in an amount equal to the probable losses net of recoveries. The allowance for losses is generally determined at the aggregate portfolio level based on a variety of factors, including historical and anticipated experience, past due receivables, receivable type, and customer risk profile. Customer account principal and interest are charged to the allowance for losses when an account is deemed to be uncollectible or generally when the account is 180 days delinquen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Both fixed and revolving receivable loss rates are affected by macroeconomic conditions, including the level of gross domestic product (“GDP”) growth, unemployment rates, the level of commercial capital equipment investment, and the credit quality of the borrower. Asset Securitization — The Company transfers certain U.S. and European customer financing receivables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receivables in the capital markets. These SPEs have entered into financing arrangements with multi-seller conduits that, in turn, issue asset-backed debt securities in the capital markets. The asset securitizations in the SPEs are accounted for as secured borrowings. See Note 5 of the Notes to the Consolidated Financial Statements for additional information regarding SPEs. Inventories — Inventories are stated at the lower of cost or market with cost being determined on a first-in, first-out basis. Adjustments to reduce the cost of inventory to its net realizable value are made, if required, for estimated excess, obsolescence, or impaired balances. Property, Plant, and Equipment — Property, plant, and equipment are carried at depreciated cost. Depreciation is determined using the straight-line method over the shorter of the estimated economic lives of the assets or the lease term. The estimated useful lives of the Company’s property, plant, and equipment are generally as follows: Estimated Useful Life Computer equipment 3-5 years Buildings 10-30 years or term of underlying land lease Leasehold improvements Shorter of 5-20 years or lease term Machinery and equipment 3-5 years Gains or losses related to retirements or dispositions of fixed assets are recognized in the period during which the retirement or disposition occurs. Capitalized Software Development Costs — In accordance with the applicable accounting standards,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is generally two years. As of February 1, 2019 and February 2, 2018 , capitalized software development costs were $617 million and $489 million and are included in other non-current assets, net in the accompanying Consolidated Statements of Financial Position. Amortization expense for the fiscal years ended February 1, 2019 and February 2, 2018 was $211 million and $82 million . Amortization expense for the period from September 7, 2016 through February 3, 2017 was immaterial as a result of the EMC merger transaction. The Company capitalizes certain internal and external costs to acquire or create internal use software which are incurred subsequent to the completion of the preliminary project stage. Development costs are amortized on a straight-line basis over the shorter of the expected useful life of the software or five years. Costs associated with maintenance and minor enhancements to the features and functionality of the Company’s website are expensed as incurred. 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Business Combinations — The assets and liabilities of acquired businesses are recorded at their fair values at the date of acquisition. The excess of the purchase price over the fair value of the tangible and intangible assets acquired and the liabilities assumed i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See Note 8 of the Notes to the Consolidated Financial Statements for more information on business combinations. In-process research and development costs are recorded at fair value as an indefinite-lived intangible asset and assessed for impairment thereafter until completion, at which point the asset is amortized over its expected useful life. All acquisition costs are expensed as incurred, and the results of operations of acquired businesses are included in the Consolidated Financial Statements from the acquisition date. Intangible Assets Including Goodwill — Identifiable intangible assets with finite lives are amortized over their estimated useful lives.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 Foreign Currency Translation — The majority of the Company’s international sales are made by international subsidiaries, most of which have the U.S. dollar as their functional currency. The Company’s subsidiaries that do not have the U.S. dollar as their functional currency translate assets and liabilities at current rates of exchange in effect at the balance sheet date. Revenue and expenses from these international subsidiaries are translated using the monthly average exchange rates in effect for the period in which the transactions occur. Foreign currency translation adjustments are included as a component of accumulated other comprehensive income (loss) (“OCI”) in stockholders’ equity (deficit). Local currency transactions of international subsidiaries that have the U.S. dollar as the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For derivative instruments that are designated as cash flow hedges, the Company assesses hedge effectiveness both at the onset of the hedge and at regular intervals throughout the life of the derivative. The gain or loss on cash flow hedges is recorded in accumulated other comprehensive income (loss), as a separate component of stockholders’ equity (deficit), and reclassified into earnings in the period during which the hedged transaction is recognized in earnings. For derivatives that are not designated as hedges or do not qualify for hedge accounting treatment, the Company recognizes the change in the instrument’s fair value currently in earnings as a component of interest and other, net. Cash flows from derivative instruments are presented in the same category on the Consolidated Statements of Cash Flows as the cash flows from the underlying hedged items. See Note 7 of the Notes to the Consolidated Financial Statements for a description of the Company’s derivative financial instrument activities. 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term “contract” refers to the enforceable rights and obligations provided in an agreement between the Company and the customer in exchange for payment.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we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 often include the promise to transfer multiple goods and services to a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warrantie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aaS, and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with the adoption of the new revenue standard: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hardware and software license sales that are delivered, sold as a subscription, or sold on a consumption basis. Hardware includes notebooks and desktop PCs, servers, storage hardware, and other hardware-related devices. Software license sales include non-essential software applications. Software applications provide customers with resource management, backup and archiving, information security, information management and intelligence, data analytics, and server virtualization capabilities. Revenue from the sale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be over time. Invoices for products are generally issued as control transfers, which is typically upon shipment or delivery. There was no significant revenue in any period presented related to performance obligations satisfied or partially satisfied in prior periods.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Invoices for services may be issued at the start of a service term, which is typically the case for support and deployment services, or as services are rendered, which is typically the case for professional services, training, SaaS, and IaaS. Other Revenue from leasing arrangements is not subject to the revenue standard for contracts with customers and remains separately accounted for under existing lease accounting guidance.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nsolidated Statements of Income (Loss)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s net revenue on an accrual basis. Disaggregation of Revenue — The Company’s revenue is presented on a disaggregated basis on the Consolidated Statements of Income (Loss) and in Note 19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o date. Contract Liabilities — Contract liabilities primarily consist of 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See Note 9 of the Notes to the Consolidated Financial Statements for additional information about deferred revenue. Costs to Obtain a Contract — The incremental direct costs of obtaining a contract primarily consist of sales commissions and employer taxes related to commission payments. The Company has elected, as a practical expedient, to expense as incurred costs to obtain a contract equal to or less than one year in duration. For contracts greater than one year in duration, the associated costs to obtain a contract are deferred and amortized over the period of contract performance or a longer period, generally the estimated life of the customer relationship, if renewals are expected and the renewal commission is not commensurate with the initial commission. Deferred costs to obtain a contract are typically amortized over an average period of three to seven years, depending on the contract term and expectation of the period of benefit for the costs, which may exceed the contract term. Amortization expense is recognized on a straight-line basis and included in selling, general, and administrative expenses in the Consolidated Statements of Income (Loss) . The Company periodically reviews these deferred costs to determine whether events or changes in circumstances have occurred that could impact the carrying value or period of benefit of the deferred sales commissions. There were no material impairment losses for deferred costs to obtain a contract during the fiscal years ended February 1, 2019 and February 2, 2018 . Deferred costs to obtain a contract as of February 1, 2019 and February 2, 2018 were $1.3 billion and $0.8 billion , respectively. Deferred costs to obtain a contract are classified as current assets and other non-current assets on the Consolidated Statements of Financial Position , based on when the expense is expected to be recognized. Amortization of costs to obtain a contract during the fiscal years ended February 1, 2019, February 2, 2018, and February 3, 2017 was $517 million , $292 million , and $96 million respectively. Standard Warranty Liabilities — The Company records warranty liabilities for estimated costs of fulfilling its obligations under standard limited hardware and software warranties at the time of sale. The liability for standard warranties is included in accrued and other current and other non-current liabilities in the Consolidated Statements of Financial Position. The specific warranty terms and conditions vary depending upon the product sold and the country in which the Company does business, but generally includes technical support, parts, and labor over a period ranging from one to three years. Factors that affect the Company’s warranty liability include the number of installed units currently under warranty, historical and anticipated rates of warranty claims on those units, and cost per claim to satisfy the Company’s warranty obligation. The anticipated rate of warranty claims is the primary factor impacting the estimated warranty obligation. The other factors are less significant due to the fact that the average remaining aggregate warranty period of the covered installed base is approximately 18 months, repair parts are generally already in stock or available at pre-determined prices, and labor rates are generally arranged at preestablished amounts with service providers. Warranty claims are relatively predictable based on historical experience of failure rates. If actual results differ from the estimates, the Company revises its estimated warranty liability. Each quarter, the Company reevaluates its estimates to assess the adequacy of its recorded warranty liabilities and adjusts the amounts as necessary. Vendor Rebates and Settlements — The Company may receive consideration from vendors in the normal course of business. Certain of these funds are rebates of purchase price paid and others are related to reimbursement of costs incurred by the Company to sell the vendor’s products. The Company recognizes a reduction of cost of goods sold if the funds are determined to be a reduction of the price of the vendor’s products. If the consideration is a reimbursement of costs incurred by the Company to sell or develop the vendor’s products, then the consideration is classified as a reduction of that cost, most often operating expenses, in the Consolidated Statements of Income (Loss). In order to be recognized as a reduction of operating expenses, the reimbursement must be for a specific, incremental, and identifiable cost incurred by the Company in selling the vendor’s products or services. In addition, the Company may settle commercial disputes with vendors from time to time. Claims for loss recoveries are recognized when a loss event has occurred, recovery is considered probable, the agreement is finalized, and collectibility is assured. Amounts received by the Company from vendors for loss recoveries are generally recorded as a reduction of cost of goods sold. Loss Contingencies — The Company is subject to the possibility of various losses arising in the ordinary </t>
  </si>
  <si>
    <t>FAIR VALUE MEASUREMENTS</t>
  </si>
  <si>
    <t>Fair Value Disclosures [Abstract]</t>
  </si>
  <si>
    <t xml:space="preserve"> FAIR VALUE MEASUREMENTS The following table presents the Company’s hierarchy for its assets and liabilities measured at fair value on a recurring basis as of February 1, 2019 and February 2, 2018 : February 1, 2019 (a) February 2, 2018 (a) Level 1 Level 2 Level 3 Total Level 1 Level 2 Level 3 Total Quoted Significant Significant Quoted Significant Significant (in millions) Assets: Cash and cash equivalents: Money market funds $ 5,221 $ — $ — $ 5,221 $ 8,641 $ — $ — $ 8,641 U.S. corporate debt securities — — — — — 23 — 23 Foreign corporate debt securities — — — — — 65 — 65 Debt securities: U.S. government and agencies — — — — 682 392 — 1,074 U.S. corporate — — — — — 2,003 — 2,003 Foreign — — — — — 2,547 — 2,547 Equity and other securities 314 20 — 334 236 5 — 241 Derivative instruments — 97 — 97 — 83 — 83 Total assets $ 5,535 $ 117 $ — $ 5,652 $ 9,559 $ 5,118 $ — $ 14,677 Liabilities: Derivative instruments $ — $ 60 $ — $ 60 $ — $ 184 $ — $ 184 Total liabilities $ — $ 60 $ — $ 60 $ — $ 184 $ — $ 184 ____________________ (a) The Company did not transfer any financial instruments between levels during the fiscal years ended February 1, 2019 and February 2, 2018 .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February 1, 2019 , the Company’s U.S. portfolio had no material exposure to money market funds with a fluctuating net asset valu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bt Securities — The majority of the Company’s debt securities consists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 See Note 4 of the Notes to the Consolidated Financial Statements for additional information about investmen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7 of the Notes to the Consolidated Financial Statements for a description of the Company’s derivative financial instrument activities.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solidated Financial Statements for additional information about goodwill and intangible assets. As of February 1, 2019 and February 2, 2018 , the Company held private strategic investments of $671 million and $485 million ,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on its fully diluted ownership percentages, as well as other available information regarding the issuer’s historical and forecasted performance. Carrying Value and Estimated Fair Value of Outstanding Debt — The following table summarizes the carrying value and estimated fair value of the Company’s outstanding debt as described in Note 6 of the Notes to the Consolidated Financial Statements , including the current portion, as of the dates indicated: February 1, 2019 February 2, 2018 Carrying Value Fair Value Carrying Value Fair Value (in billions) Senior Secured Credit Facilities $ 12.5 $ 12.6 $ 10.4 $ 10.6 First Lien Notes $ 19.8 $ 21.0 $ 19.7 $ 21.9 Unsecured Notes and Debentures $ 1.8 $ 1.9 $ 2.3 $ 2.5 Senior Notes $ 3.1 $ 3.4 $ 3.1 $ 3.4 EMC Notes $ 3.0 $ 2.9 $ 5.5 $ 5.4 VMware Notes $ 4.0 $ 3.9 $ 4.0 $ 3.9 Margin Loan Facility $ 3.3 $ 3.4 $ 2.0 $ 2.0 The fair values of the outstanding debt shown in the table above, as well as the DFS debt described in Note 5 of the Notes to the Consolidated Financial Statements</t>
  </si>
  <si>
    <t>INVESTMENTS</t>
  </si>
  <si>
    <t>Investments, Debt and Equity Securities [Abstract]</t>
  </si>
  <si>
    <t>NOTE 4 — INVESTMENTS 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solidated Statements of Financial Position. February 1, 2019 February 2, 2018 Cost Unrealized Gain Unrealized (Loss) Carrying Value Cost Unrealized Gain Unrealized (Loss) Carrying Value (in millions) Investments: U.S. government and agencies $ — $ — $ — $ — $ 485 $ — $ (2 ) $ 483 U.S. corporate debt securities — — — — 660 — (2 ) 658 Foreign debt securities — — — — 1,048 — (2 ) 1,046 Total short-term investments — — — — 2,193 — (6 ) 2,187 U.S. government and agencies — — — — 600 — (9 ) 591 U.S. corporate debt securities — — — — 1,361 — (16 ) 1,345 Foreign debt securities — — — — 1,518 — (17 ) 1,501 Equity and other securities (a) 638 539 (172 ) 1,005 640 86 — 726 Total long-term investments 638 539 (172 ) 1,005 4,119 86 (42 ) 4,163 Total investments $ 638 $ 539 $ (172 ) $ 1,005 $ 6,312 $ 86 $ (48 ) $ 6,350 ____________________ (a) $671 million and $485 million of equity and other securities as of February 1, 2019 and February 2, 2018 , respectively, are private strategic investments without readily determinable fair values, which are recorded at cost, less impairment, and adjusted for observable price changes. For the fiscal year ended February 1, 2019 , the equity and other securities without readily determinable fair values increased by $233 million due to upward adjustments for observable price changes, offset by $80 million of downward adjustments that were primarily attributable to impairments. The remainder of equity and other securities consists of publicly-traded investments that are measured at fair value on a recurring basis. See Note 3 of the Notes to the Consolidated Financial Statements for additional information on investments measured at fair value. The Company’s investments in debt securities are classified as available-for-sale securities, which are carried at fair value. Subsequent to the Class V transaction described in Note 14 of the Notes to the Consolidated Financial Statements and as of February 1, 2019 , the Company did not hold any investments in debt securities. As of February 2, 2018 , the aggregate fair value of investments held in a continuous unrealized loss position for greater than 12 months was $1.9 billion , and the unrealized loss on these investments was $25 million</t>
  </si>
  <si>
    <t>FINANCIAL SERVICES</t>
  </si>
  <si>
    <t>Receivables [Abstract]</t>
  </si>
  <si>
    <t>NOTE 5 — FINANCIAL SERVICES The Company offers or arranges various financing options and services, and alternative payment structures for its customers in North America, Europe, Australia, and New Zealand through Dell Financial Services and its affiliates (“DFS”). The Company also arranges financing for some of its customers in various countries where DFS does not currently operate as a captive. The key activities of DFS include originating, collecting, and servicing of customer financing arrangements primarily related to the purchase or usage of Dell Technologies products and services. In some cases, DFS also offers financing on the purchase of third-party technology products that complement the Dell Technologies portfolio of products and services. New financing originations were $7.3 billion , $6.3 billion , and $4.5 billion for the fiscal years ended February 1, 2019, February 2, 2018, and February 3, 2017 , respectively. Financing Receivables The Company’s financing receivables are aggregated into the following categories: •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 Fixed-term sales-type leases and loans — The Company enters into sales-type lease arrangements with customers who seek lease financing. Leases with business customers have fixed terms of generally two to four years . Future maturities of minimum lease and associated financing payments as of February 1, 2019 were as follows: $2.6 billion in Fiscal 2020 ; $1.7 billion in Fiscal 2021 ; $0.9 billion in Fiscal 2022 ; $0.3 billion in Fiscal 2023 ; and $0.1 billion in Fiscal 2024 and beyond . Future maturities and associated financing payments referenced herein represent the aggregate payments under the customer lease contract.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air value of the fixed-term loan portfolio is determined using market observable inputs. The carrying value of these loans approximates fair value. The following table summarizes the components of the Company’s financing receivables segregated by portfolio segment as of February 1, 2019 and February 2, 2018 : February 1, 2019 February 2, 2018 Revolving Fixed-term Total Revolving Fixed-term Total (in millions) Financing receivables, net: Customer receivables, gross (a) $ 835 $ 7,249 $ 8,084 $ 900 $ 6,282 $ 7,182 Allowances for losses (75 ) (61 ) (136 ) (81 ) (64 ) (145 ) Customer receivables, net 760 7,188 7,948 819 6,218 7,037 Residual interest — 674 674 — 606 606 Financing receivables, net $ 760 $ 7,862 $ 8,622 $ 819 $ 6,824 $ 7,643 Short-term $ 760 $ 3,638 $ 4,398 $ 819 $ 3,100 $ 3,919 Long-term $ — $ 4,224 $ 4,224 $ — $ 3,724 $ 3,724 ____________________ (a) Customer financing receivables, gross includes accrued interest. The following table presents the changes in allowance for financing receivable losses for the respective periods: Revolving Fixed-term Total (in millions) Allowance for financing receivable losses: Balances as of January 29, 2016 $ 118 $ 58 $ 176 Charge-offs, net of recoveries (91 ) (17 ) (108 ) Provision charged to income statement 64 11 75 Balances as of February 3, 2017 91 52 143 Charge-offs, net of recoveries (84 ) (17 ) (101 ) Provision charged to income statement 74 29 103 Balances as of February 2, 2018 81 64 145 Charge-offs, net of recoveries (78 ) (26 ) (104 ) Provision charged to income statement 72 23 95 Balances as of February 1, 2019 $ 75 $ 61 $ 136 The following table summarizes the aging of the Company’s customer financing receivables, gross, including accrued interest, as of February 1, 2019 and February 2, 2018 , segregated by class: February 1, 2019 February 2, 2018 Current Past Due — 90 Days Past Due Total Current Past Due — 90 Days Past Due Total (in millions) Revolving — DPA $ 583 $ 53 $ 21 $ 657 $ 633 $ 59 $ 23 $ 715 Revolving — DBC 155 19 4 178 162 19 4 185 Fixed-term — Consumer and Commercial 6,282 878 89 7,249 5,414 775 93 6,282 Total customer receivables, gross $ 7,020 $ 950 $ 114 $ 8,084 $ 6,209 $ 853 $ 120 $ 7,182 Aging is likely to fluctuate year to year as a result of the variability in volume of large transactions entered into over the period, and the administrative processes that accompany those larger transactions. As such, fluctuations in aging do not necessarily indicate a material change in the credit quality of the portfolio. Credit Quality The following table summarizes customer receivables, gross, including accrued interest, by credit quality indicator segregated by class, as of February 1, 2019 and February 2, 2018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ebruary 1, 2019 February 2, 2018 Higher Mid Lower Total Higher Mid Lower Total (in millions) Revolving — DPA $ 128 $ 192 $ 337 $ 657 $ 131 $ 223 $ 361 $ 715 Revolving — DBC $ 47 $ 54 $ 77 $ 178 $ 48 $ 58 $ 79 $ 185 Fixed-term — Consumer and Commercial $ 3,980 $ 1,984 $ 1,285 $ 7,249 $ 3,334 $ 1,828 $ 1,120 $ 6,282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DFS Debt The Company maintains programs that facilitate the funding of financing receivables and other alternative payment structures in the capital markets. The following table summarizes DFS debt as of the periods indicated. The table excludes the allocated portion of the Company’s other borrowings, which represents the additional amount considered to fund the DFS business. February 1, 2019 February 2, 2018 (in millions) DFS U.S. debt: Securitization facilities $ 1,914 $ 1,498 Fixed-term securitization offerings 2,303 2,034 Other 223 32 Total DFS U.S. debt 4,440 3,564 DFS international debt: Securitization facility 584 404 Other borrowings 708 628 Note payable 197 200 Total DFS international debt 1,489 1,232 Total DFS debt $ 5,929 $ 4,796 Total short-term DFS debt $ 3,113 $ 3,327 Total long-term DFS debt $ 2,816 $ 1,469 DFS U.S. Debt Securitization Facilities — The Company maintains separate securitization facilities in the United States for fixed-term leases and loans and for revolving loans. This debt is collateralized solely by the U.S. financing receivables in the facilities. The debt has a variable interest rate and the duration of the debt is based on the terms of the underlying financing receivables. As of February 1, 2019 , the total debt capacity related to the U.S. securitization facilities was $3.5 billion . The Company enters into interest swap agreements to effectively convert a portion of its securitization debt from a floating rate to a fixed rate. See Note 7 of the Notes to the Consolidated Financial Statements for additional information about interest rate swaps. The Company’s U.S. securitization facility for revolving loans is effective through June 1, 2020. The Company’s two U.S. securitization facilities for fixed-term leases and loans are effective through February 10, 2020 and February 22, 2020, respectively. The securitization facilitie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February 1, 2019 , these criteria were met. Fixed-Term Securitization Offerings — The Company periodically issues asset-backed debt securities under fixed-term securitization programs to private investors. The asset-backed debt securities are collateralized solely by the U.S. fixed-term financing receivables in the offerings, which are held by Special Purpose Entities (“SPEs”), as discussed below. The interest rate on these securities is fixed and ranges from 1.97% to 3.97% per annum, and the duration of these securities is based on the terms of the underlying financing receivables. DFS International Debt Securitization Facility — The Company maintains a securitization facility in Europe for fixed-term leases and loans. This facility is effective through December 21, 2020 and had a total debt capacity of $916 million as of February 1, 2019 .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February 1, 2019 , these criteria were met. Other Borrowings — In connection with the Company’s international financing operations, the Company has entered in to revolving structured financing debt programs related to its fixed-term lease and loan products sold in Canada, Europe, Australia, and New Zealand. The Canadian facility, which is collateralized solely by Canadian financing receivables, had a total debt capacity of $229 million as of February 1, 2019 , and is effective through January 16, 2023. The European facility, which is collateralized solely by European financing receivables, had a total debt capacity of $687 million as of February 1, 2019 , and is effective through December 14, 2020. The Australia and New Zealand facility, which is collateralized solely by Australia and New Zealand financing receivables, had a total debt capacity of $131 million as of February 1, 2019 , and is effective through January 29, 2020. Note Payable — On November 27, 2017, the Company entered into an unsecured credit agreement to fund receivables in Mexico. As of February 1, 2019 , the aggregate principal amount of the note payable is $197 million . The note bears interest at either the applicable London Interbank Offered Rate (“LIBOR”) plus 2.25% , for the borrowings denominated in U.S. dollars, or the Mexican Interbank Equilibrium Interest Rate (“TIIE”) plus 2.00% , for the borrowings denominated in Mexican pesos. The note will mature on December 1, 2020. Although the note is unsecured, the Company intends to manage the note in the same manner as its structured financing programs, so that the collections from financing receivables in Mexico will be used to pay down principal and interest of the note. Variable Interest Entities In connection with the securitization facilities and offerings discussed above, the Company transfers certain U.S. and European customer financing receivables to SPEs that meet the definition of a Variable Interest Entity (“VIE”) and are consolidated, along with the associated debt, into the Consolidated Financial Statements, as the Company is the primary beneficiary of those VIEs. The SPEs are bankruptcy-remote legal entities with separate assets and liabilities. The purpose of the SPEs is to facilitate the funding of customer receivables in the capital markets. The following table shows financing receivables held by the consolidated VIEs as of the respective dates: February 1, 2019 February 2, 2018 (in millions) Financing receivables held by consolidated VIEs, net: Short-term, net $ 2,940 $ 2,572 Long-term, net 2,508 1,981 Financing receivables held by consolidated VIEs, net $ 5,448 $ 4,553 Financing receivables transferred via securitization through SPEs were $4.6 billion and $3.9 billion for the fiscal years ended February 1, 2019 and February 2, 2018 , respectively. Some of the SPEs have entered into financing arrangements with multi-seller conduits that, in turn, issue asset-backed debt securities in the capital markets. The DFS debt outstanding, which is collateralized by the financing receivables held by the consolidated VIEs, was $4.8 billion and $3.9 billion as of February 1, 2019 and February 2, 2018 , respectively.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Financing Receivable Sales To manage certain concentrations of customer credit exposure, the Company may sell selected fixed-term financing receivables to unrelated third parties on a periodic basis. The amount of financing receivables sold was $949 million , $683 million , and $321 million for the fiscal years ended February 1, 2019, February 2, 2018, and February 3, 2017</t>
  </si>
  <si>
    <t>DEBT</t>
  </si>
  <si>
    <t>Debt Disclosure [Abstract]</t>
  </si>
  <si>
    <t>NOTE 6 — DEBT The following table summarizes the Company’s outstanding debt as of the dates indicated: February 1, 2019 February 2, 2018 (in millions) Secured Debt Senior Secured Credit Facilities: 4.50% Term Loan B Facility due September 2023 $ 4,938 $ 4,988 4.25% Term Loan A-2 Facility due September 2021 4,116 4,394 Term Loan A-3 Facility due December 2018 — 1,213 4.25% Term Loan A-4 Facility due December 2023 1,650 — 4.25% Term Loan A-5 Facility due December 2019 2,016 — First Lien Notes: 3.48% due June 2019 3,750 3,750 4.42% due June 2021 4,500 4,500 5.45% due June 2023 3,750 3,750 6.02% due June 2026 4,500 4,500 8.10% due July 2036 1,500 1,500 8.35% due July 2046 2,000 2,000 Unsecured Debt Unsecured Notes and Debentures: 5.65% due April 2018 — 500 5.875% due June 2019 600 600 4.625% due April 2021 400 400 7.10% due April 2028 300 300 6.50% due April 2038 388 388 5.40% due September 2040 264 264 Senior Notes: 5.875% due June 2021 1,625 1,625 7.125% due June 2024 1,625 1,625 EMC Notes: 1.875% due June 2018 — 2,500 2.650% due June 2020 2,000 2,000 3.375% due June 2023 1,000 1,000 VMware Notes: 2.30% due August 2020 1,250 1,250 2.95% due August 2022 1,500 1,500 3.90% due August 2027 1,250 1,250 DFS Debt (Note 5) 5,929 4,796 Other 4.99% Margin Loan Facility due April 2022 3,350 2,000 Other 38 101 Total debt, principal amount $ 54,239 $ 52,694 February 1, 2019 February 2, 2018 (in millions) Total debt, principal amount $ 54,239 $ 52,694 Unamortized discount, net of unamortized premium (271 ) (266 ) Debt issuance costs (447 ) (557 ) Total debt, carrying value $ 53,521 $ 51,871 Total short-term debt, carrying value $ 4,320 $ 7,873 Total long-term debt, carrying value (a) $ 49,201 $ 43,998 ____________________ (a) Subsequent to the fiscal year ended February 1, 2019 , the Company issued long-term debt and used the net proceeds to repay all of the First Lien Notes due June 2019 and the Term Loan A-5 Facility due December 2019. As of February 1, 2019 , the carrying values of the First Lien Notes due June 2019 and Term Loan A-5 Facility due December 2019 were classified as long-term debt. See Note 24 of the Notes to the Consolidated Financial Statements for additional information regarding debt issuances and refinancing transactions. During the fiscal year ended February 1, 2019 , the Company repaid $3.0 billion principal amount of its unsecured notes and $1.5 billion principal amount of its term loan facilities, which included approximately $0.3 billion of amortization. The Term Loan A-3 Facility was fully repaid during the three months ended November 2, 2018. In connection with the Class V transaction described in Note 14 of the Notes to the Consolidated Financial Statements , on December 20, 2018, the Company entered into an amendment to the credit agreement for the Senior Secured Credit Facilities, described below, which included (a) a new senior secured Term Loan A-4 Facility under its Senior Secured Credit Facilities consisting of $1.7 billion term A-4 loans, (b) a new senior secured Term Loan A-5 Facility under the Senior Secured Credit Facilities consisting of $2.0 billion term A-5 loans, (c) $1.4 billion in incremental loans under the Margin Loan Facility, and (d) an increase in the aggregate revolving commitments available under the Revolving Credit Facility to $4.5 billion . See below for additional information regarding the Senior Secured Credit Facilities. The Company issued an additional $1.2 billion , net, in DFS debt to support the expansion of its financing receivables portfolio during the fiscal year ended February 1, 2019 . Secured Debt Senior Secured Credit Facilities — The Company has entered into a credit agreement that provides for senior secured credit facilities (the “Senior Secured Credit Facilities”) comprising (a) term loan facilities and (b) a senior secured Revolving Credit Facility, which includes capacity for up to $0.5 billion of letters of credit and for borrowings of up to $0.4 billion under swing-line loans. As of February 1, 2019 , the senior secured credit facilities had an aggregate principal amount of $17.6 billion . As of February 1, 2019 , available borrowings under the Revolving Credit Facility totaled $4.5 billion . The Senior Secured Credit Facilities provide that the borrowers have the right at any time, subject to customary conditions, to request incremental term loans or incremental revolving commitments. Borrowings under the Senior Secured Credit Facilities bear interest at a rate per annum equal to an applicable margin, plus, at the borrowers’ option, either (a) a base rate, which, under the Term Loan B Facility, is subject to an interest rate floor of 1.75% per annum, and under all other borrowings is subject to an interest rate floor of 0% per annum, or (b) a London Interbank Offered Rate (“LIBOR”), which, under the Term Loan B Facility, is subject to an interest rate floor of 0.75% per annum, and under all other borrowings is subject to an interest rate floor of 0% per annum. Interest is payable, in the case of loans bearing interest based on LIBOR, at the end of each interest period (but at least every three months), in arrears and, in the case of loans bearing interest based on the base rate, quarterly in arrears. The Term Loan B Facility amortizes in equal quarterly installments in aggregate annual amounts equal to 1% of the original principal amount. The Term Loan A-2 Facility amortizes in equal quarterly installments in aggregate annual amounts equal to 5% of the original principal amount in the first year after the closing date of the refinancing transaction on October 20, 2017, 10% of the original principal amount in each of the second and third years after October 20, 2017, and 75% of the original principal amount in the fourth year after October 20, 2017. The Term Loan A-4 Facility amortizes in equal quarterly installments in aggregate annual amounts equal to 5% of the original principal in the first four years after the facility closing date of December 20, 2018, and 80% of the original principal amount in the fifth year after December 20, 2018. The Term Loan A-5 Facility and the Revolving Credit Facility have no amortization.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 wholly‑owned subsidiary of the Company ( “ Dell ” ), and each wholly-owned material restricted subsidiary of the borrowers and the guarantors, in each case subject to certain thresholds, exceptions, and permitted liens. First Lien Notes — The senior secured notes (collectively, the “First Lien Notes”) were issued on June 1, 2016 in an aggregate principal amount of $20.0 billion . Interest on these borrowings is payable semiannually.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Dell, and certain wholly-owned material subsidiaries of the issuers and the guarantors, subject to certain exceptions. The Company has agreed to use commercially reasonable efforts to register with the SEC notes having terms substantially identical to the terms of the First Lien Notes as part of an offer to exchange such registered notes for the First Lien Notes. The Company will be obligated to pay additional interest on the First Lien Notes if it fails to consummate such an exchange offer within five years after the closing date of the EMC merger transaction. China Revolving Credit Facility — On October 31, 2017, the Company entered into a credit agreement (the “China Revolving Credit Facility”) with a bank lender for a secured revolving loan facility in an aggregate principal amount not to exceed $500 million at an interest rate of LIBOR plus 0.6% per annum. The facility expired on October 31, 2018, with no outstanding borrowings due. Unaudited update: Subsequent to the fiscal year ended February 1, 2019, the China Revolving Credit Facility was renewed. The new terms provide an uncommitted line, with no change to the aggregate principal amount of $500 million at an interest rate of LIBOR plus 0.6% per annum. The new facility expires on February 26, 2020. Unsecured Debt Unsecured Notes and Debentures — The Company has outstanding unsecured notes and debentures (collectively, the “Unsecured Notes and Debentures”) that were issued by Dell prior to the acquisition of Dell by Dell Technologies Inc. in the going-private transaction that closed in October 2013. Interest on these borrowings is payable semiannually. Senior Notes — The senior unsecured notes (collectively, the “Senior Notes”) were issued on June 22, 2016 in an aggregate principal amount of $3.25 billion . Interest on these borrowings is payable semiannually. EMC Notes — On September 7, 2016, EMC had outstanding $2.5 billion aggregate principal amount of its 1.875% Notes due June 2018, which the Company fully repaid during the three months ended August 3, 2018, $2.0 billion aggregate principal amount of its 2.650% Notes due June 2020, and $1.0 billion aggregate principal amount of its 3.375% Notes due June 2023 (collectively, the “EMC Notes”). Interest on these borrowings is payable semiannually. VMware Notes — On August 21, 2017, VMware, Inc. completed a public offering of unsecured senior notes in the aggregate amount of $4.0 billion , consisting of outstanding principal due on the following dates: $1.25 billion due August 21, 2020, $1.50 billion due August 21, 2022, and $1.25 billion due August 21, 2027 (collectively, the “VMware Notes”). The VMware Notes bear interest, payable semiannually, at annual rates of 2.30% , 2.95% , and 3.90% , respectively. None of the net proceeds of such borrowings will be made available to support the operations or satisfy any corporate purposes of Dell Technologies, other than the operations and corporate purposes of VMware, Inc. and VMware, Inc.’s subsidiaries. VMware Revolving Credit Facility — On September 12, 2017, VMware, Inc. entered into an unsecured credit agreement, establishing a revolving credit facility (the “VMware Revolving Credit Facility”), with a syndicate of lenders that provides the company with a borrowing capacity of up to $1.0 billion which may be used for VMware, Inc. general corporate purposes. Commitments under the VMware Revolving Credit Facility are available for a period of five years , which may be extended, subject to the satisfaction of certain conditions, by up to two one year periods. The credit agreement contains certain representations, warranties, and covenants. Commitment fees, interest rates, and other terms of borrowing under the VMware Revolving Credit Facility may vary based on VMware, Inc.’s external credit ratings. None of the net proceeds of such borrowings will be made available to support the operations or satisfy any corporate purposes of Dell Technologies, other than the operations and corporate purposes of VMware, Inc. and VMware, Inc.’s subsidiaries. As of February 1, 2019 , there were no outstanding borrowings under the VMware Revolving Credit Facility. DFS Debt See Note 5 and Note 7 of the Notes to the Consolidated Financial Statements , respectively, for discussion of DFS debt and the interest rate swap agreements that hedge a portion of that debt. Other Margin Loan Facility — On April 12, 2017, the Company entered into the Margin Loan Facility in an aggregate principal amount of $2.0 billion . In connection with the Class V transaction, on December 20, 2018, the Company amended the Margin Loan Facility to increase the aggregate principal amount of the facility to $3.4 billion . VMW Holdco LLC, a wholly-owned subsidiary of EMC, is the borrower under the Margin Loan Facility, which is secured by 60 million shares of Class B common stock of VMware, Inc. and 20 million shares of Class A common stock of VMware, Inc. Loans under the Margin Loan Facility bear interest at a rate per annum payable, at the borrower’s option, either at (a) a base rate plus 1.25% per annum or (b) a LIBOR-based rate plus 2.25% per annum. Interest under the Margin Loan Facility is payable quarterly. The Margin Loan Facility will mature in April 2022. The borrower may voluntarily repay outstanding loans under the Margin Loan Facility at any time without premium or penalty, other than customary “breakage” costs, subject to certain minimum threshold amounts for prepayment. Pivotal Revolving Credit Facility — On September 7, 2017, Pivotal entered into a credit agreement (the “Pivotal Revolving Credit Facility”) that provides for a senior secured revolving loan facility in an aggregate principal amount not to exceed $100 million . The credit facility contains customary representations, warranties, and covenants, including financial covenants. The credit agreement will expire on September 8, 2020, unless it is terminated earlier. None of the net proceeds of borrowings under the facility will be made available to support the operations or satisfy any corporate purposes of Dell Technologies, other than the operations and corporate purposes of Pivotal and Pivotal’s subsidiaries. As of February 1, 2019 , there were no outstanding borrowings under the Pivotal Revolving Credit Facility. Aggregate Future Maturities As of February 1, 2019 , aggregate future maturities of the Company’s debt were as follows: Maturities by Fiscal Year 2020 2021 2022 2023 2024 Thereafter Total (in millions) Senior Secured Credit Facilities and First Lien Notes $ 6,344 $ 433 $ 7,969 $ 166 $ 9,807 $ 8,001 $ 32,720 Unsecured Notes and Debentures 600 — 400 — — 952 1,952 Senior Notes and EMC Notes — 2,000 1,625 — 1,000 1,625 6,250 VMware Notes — 1,250 — 1,500 — 1,250 4,000 DFS Debt 3,113 2,373 335 95 13 — 5,929 Margin Loan Facility — — — 3,350 — — 3,350 Other 29 9 — — — 38 Total maturities, principal amount 10,086 6,065 10,329 5,111 10,820 11,828 54,239 Associated carrying value adjustments (40 ) (6 ) (136 ) (30 ) (163 ) (343 ) (718 ) Total maturities, carrying value amount $ 10,046 $ 6,059 $ 10,193 $ 5,081 $ 10,657 $ 11,485 $ 53,521 The table above classifies aggregate future maturities based on respective contractual maturities as of February 1, 2019 . However, subsequent to February 1, 2019 , the Company issued long-term debt and used the net proceeds to repay all of the First Lien Notes due June 2019 and the Term Loan A-5 Facility due December 2019. Due to the completion of refinancing transactions, the carrying value amounts of the First Lien Notes and Term Loan A-5 Facility were classified as long-term debt within the Company’s Consolidated Statement of Financial Position as of February 1, 2019 . See Note 24 of the Notes to the Consolidated Financial Statements for additional information regarding debt issuances and refinancing transactions. Covenants and Unrestricted Net Assets — The credit agreement for the Senior Secured Credit Facilities contains customary negative covenants that generally limit the ability of Denali Intermediate Inc., a wholly-owned subsidiary of Dell Technologies (“Dell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The foregoing credit agreements and indentures contain customary events of default, including failure to make required payments, failure to comply with covenants, and the occurrence of certain events of bankruptcy and insolvency. As of February 1, 2019 , the Company had certain consolidated subsidiaries that were designated as unrestricted subsidiaries for all purposes of the applicable credit agreements and the indentures governing the First Lien Notes and the Senior Notes. Substantially all of the net assets of the Company’s consolidated subsidiaries were restricted, with the exception of the Company’s unrestricted subsidiaries, primarily VMware Inc., Secureworks, Pivotal, and their respective subsidiaries, as of February 1, 2019 . The Term Loan A-2 Facility, the Term Loan A-4 Facility, the Term Loan A-5 Facility, and the Revolving Credit Facility are subject to a first lien leverage ratio covenant that is tested at the end of each fiscal quarter of Dell with respect to Dell’s preceding four fiscal quarters. The Company was in compliance with all financial covenants as of February 1, 2019</t>
  </si>
  <si>
    <t>DERIVATIVE INSTRUMENTS AND HEDGING ACTIVITIES</t>
  </si>
  <si>
    <t>Derivative Instruments and Hedging Activities Disclosure [Abstract]</t>
  </si>
  <si>
    <t>NOTE 7 — 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fiscal years ended February 1, 2019, February 2, 2018, and February 3, 2017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expanded offerings of DFS in Europe, forward contracts are used to hedge financing receivables denominated in foreign currencies.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fiv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Notional Amounts of Outstanding Derivative Instruments February 1, 2019 February 2, 2018 (in millions) Foreign exchange contracts: Designated as cash flow hedging instruments $ 7,573 $ 4,392 Non-designated as hedging instruments 6,129 6,223 Total $ 13,702 $ 10,615 Interest rate contracts: Non-designated as hedging instruments $ 2,674 $ 1,897 Effect of Derivative Instruments Designated as Hedging Instruments on the Consolidated Statements of Financial Position and the Consolidated Statements of Income (Loss) Derivatives in Cash Flow Hedging Relationships Gain (Loss) Recognized in Accumulated OCI, Net of Tax, on Derivatives Location of Gain (Loss) Reclassified from Accumulated OCI into Income Gain (Loss) Reclassified from Accumulated OCI into Income Location of Gain (Loss) Recognized in Income on Derivative (Ineffective Portion) Gain (Loss) Recognized in Income on Derivative (Ineffective Portion) (in millions) (in millions) (in millions) For the fiscal year ended February 1, 2019 Total net revenue $ 225 Foreign exchange contracts $ 299 Total cost of net revenue — Interest rate contracts — Interest and other, net — Interest and other, net — Total $ 299 $ 225 $ — For the fiscal year ended February 2, 2018 Total net revenue $ (77 ) Foreign exchange contracts $ (248 ) Total cost of net revenue (57 ) Interest rate contracts — Interest and other, net — Interest and other, net — Total $ (248 ) $ (134 ) $ — For the fiscal year ended February 3, 2017 Total net revenue $ 57 Foreign exchange contracts $ 20 Total cost of net revenue (13 ) Interest rate contracts — Interest and other, net — Interest and other, net (1 ) Total $ 20 $ 44 $ (1 ) Effect of Derivative Instruments Not Designated as Hedging Instruments on the Consolidated Statements of Income (Loss) Fiscal Year Ended February 1, 2019 February 2, 2018 February 3, 2017 Location of Gain (Loss) Recognized (in millions) Foreign exchange contracts $ (67 ) $ (106 ) $ (9 ) Interest and other, net Interest rate contracts (8 ) 4 (3 ) Interest and other, net Total $ (75 ) $ (102 ) $ (12 ) Fair Value of Derivative Instruments in the Consolidated Statements of Financial Position The Company presents its foreign exchange derivative instruments on a net basis in the Consolidated Statements of Financial Position due to the right of offset by its counterparties under master netting arrangements. The fair value of those derivative instruments presented on a gross basis as of each date indicated below was as follows: February 1, 2019 Other Current Other Non- Other Current Other Non-Current Total (in millions) Derivatives designated as hedging instruments: Foreign exchange contracts in an asset position $ 45 $ — $ 29 $ — $ 74 Foreign exchange contracts in a liability position (19 ) — (20 ) — (39 ) Net asset (liability) 26 — 9 — 35 Derivatives not designated as hedging instruments: Foreign exchange contracts in an asset position 178 — 57 — 235 Foreign exchange contracts in a liability position (110 ) — (115 ) (2 ) (227 ) Interest rate contracts in an asset position — 3 — — 3 Interest rate contracts in a liability position — — — (9 ) (9 ) Net asset (liability) 68 3 (58 ) (11 ) 2 Total derivatives at fair value $ 94 $ 3 $ (49 ) $ (11 ) $ 37 February 2, 2018 Other Current Other Non- Other Current Other Non-Current Total (in millions) Derivatives designated as hedging instruments: Foreign exchange contracts in an asset position $ 9 $ — $ 11 $ — $ 20 Foreign exchange contracts in a liability position (7 ) — (52 ) — (59 ) Net asset (liability) 2 — (41 ) — (39 ) Derivatives not designated as hedging instruments: Foreign exchange contracts in an asset position 194 3 141 — 338 Foreign exchange contracts in a liability position (127 ) — (283 ) — (410 ) Interest rate contracts in an asset position — 11 — — 11 Interest rate contracts in a liability position — — — (1 ) (1 ) Net asset (liability) 67 14 (142 ) (1 ) (62 ) Total derivatives at fair value $ 69 $ 14 $ (183 ) $ (1 ) $ (101 ) The following tables present the gross amounts of the Company’s derivative instruments, amounts offset due to master netting agreements with the Company’s counterparties, and the net amounts recognized in the Consolidated Statements of Financial Position : February 1, 2019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12 $ (215 ) $ 97 $ — $ — $ 97 Financial liabilities (275 ) 215 (60 ) — 4 (56 ) Total derivative instruments $ 37 $ — $ 37 $ — $ 4 $ 41 February 2, 2018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69 $ (286 ) $ 83 $ — $ — $ 83 Financial liabilities (470 ) 286 (184 ) — — (184 ) Total derivative instruments $ (101 ) $ — $ (101 ) $ — $ — $ (101 )</t>
  </si>
  <si>
    <t>BUSINESS COMBINATIONS, GOODWILL AND INTANGIBLE ASSETS</t>
  </si>
  <si>
    <t>Business Combinations [Abstract]</t>
  </si>
  <si>
    <t>NOTE 8 — BUSINESS COMBINATIONS, GOODWILL AND INTANGIBLE ASSETS Business Combinations Fiscal year ended February 1, 2019 VMware, Inc. Acquisitions CloudHealth Technologies, Inc. — During the third quarter of the fiscal year ended February 1, 2019, VMware, Inc. completed the acquisition of CloudHealth Technologies, Inc. (“CloudHealth Technologies”), a company delivering a cloud operations platform that enables customers to analyze and manage cloud cost, usage, security, and performance centrally for native public clouds. The total purchase price was $495 million , net of cash acquired of $26 million and primarily included $101 million of identifiable intangible assets and $394 million of goodwill that is not expected to be deductible for tax purposes. The identifiable intangible assets included completed technology of $69 million and customer relationships of $18 million , with estimated useful lives of one to five years . The fair value of assumed unvested equity awards attributed to post-combination services was $39 million and will be expensed over the remaining requisite service periods on a straight-line basis. The preliminary allocation of the purchase price was based on a preliminary valuation and assumptions and is subject to change within the measurement period. VMware, Inc. expects to finalize the allocation of the purchase price as soon as practicable and not later than one year from the acquisition date. Heptio Inc. — During the fourth quarter of the fiscal year ended February 1, 2019, VMware, Inc. completed the acquisition of Heptio Inc. (“Heptio”), a provider of products and services that help enterprises deploy and operationalize Kubernetes software. The total purchase price was $420 million , net of cash acquired of $15 million . The purchase price primarily included $27 million of identifiable intangible assets and $392 million of goodwill that is not expected to be deductible for tax purposes. The identifiable intangible assets primarily consisted of completed technology of $20 million , with an estimated useful life of five years . Merger consideration totaling $117 million , including $24 million that was held in escrow, is payable to certain employees of Heptio subject to specified future employment conditions and is being recognized as expense over the requisite service periods on a straight-line basis. Compensation expense recognized during the year ended February 1, 2019 was not significant. The fair value of assumed unvested equity awards attributed to post-combination services was $47 million and will be expensed over the remaining requisite service periods on a straight-line basis. The initial allocation of the purchase price was based on a preliminary valuation and assumptions and is subject to change within the measurement period. VMware expects to finalize the allocation of the purchase price as soon as practicable and no later than one year from the acquisition date. The Company has not presented pro forma results of operations for the foregoing acquisitions because they are not material to the Company’s consolidated results of operations, financial position, or cash flows. Fiscal year ended February 2, 2018 VMware, Inc. Acquisitions VeloCloud Networks, Inc. — During the fourth quarter of the fiscal year ended February 2, 2018, VMware, Inc. completed the acquisition of VeloCloud Networks, Inc. (“VeloCloud”), a provider of cloud-delivered software-defined wide-area network (SD-WAN) technology for enterprises and service providers. VMware, Inc. acquired VeloCloud to build on its network virtualization platform, VMware NSX, and to expand its networking portfolio. The total purchase price was $449 million , net of cash acquired of $24 million . The purchase price primarily included $142 million of identifiable intangible assets and $326 million of goodwill that is not expected to be deductible for tax purposes. The identifiable intangible assets primarily include completed technology of $87 million and customer contracts of $44 million , with estimated useful lives of six to seven years . The fair value of assumed unvested equity attributed to post-combination services was $30 million and will be expensed over the remaining requisite service periods on a straight-line basis. Prior to the closing of the acquisition, Dell Technologies, including VMware Inc., held an ownership interest in VeloCloud. Upon completion of the step acquisition, Dell Technologies recognized a gain of $8 million in interest and other, net for the remeasurement of its previously held ownership interest to fair value, which was $12 million . Other Business Combinations — During the second quarter of the fiscal year ended February 2, 2018, VMware, Inc. completed the acquisitions of Wavefront and Apteligent, Inc., which were not material to the Consolidated Financial Statements. These acquisitions are a part of VMware, Inc.’s strategy to accelerate the development of VMware, Inc.’s Cloud services and other technologies. The aggregate purchase price for the two acquisitions was $323 million , inclusive of the fair value of the Company’s existing investment in Wavefront of $69 million and cash acquired of $35 million . The aggregate purchase price included $36 million of identifiable intangible assets and $238 million of goodwill that is not expected to be deductible for tax purposes. The identifiable intangible assets primarily relate to purchased technology, with estimated useful lives of five years . The fair value of assumed unvested equity attributable to post-combination services was $37 million and will be expensed over the remaining requisite service periods on a straight-line basis. The estimated fair value of the stock options assumed by the Company was determined using the Black-Scholes option pricing model. Prior to the closing of the acquisition, Dell Technologies, including VMware, Inc., held an ownership interest in Wavefront. Upon completion of the step acquisition, Dell Technologies recognized a $45 million gain in interest and other, net for the remeasurement of its previously held ownership interest to fair value. The Company has not presented pro forma results of operations for the foregoing acquisitions because they are not material to the Company’s consolidated results of operations, financial position, or cash flows. Fiscal year ended February 3, 2017 EMC Merger Transaction On September 7, 2016 , EMC became a wholly-owned subsidiary of the Company as a result of the merger of a merger subsidiary of Dell Technologies with and into EMC. Pursuant to the terms of the merger agreement, upon the completion of the EMC merger transaction, each issued and outstanding share of common stock, par value $0.01 per share, of EMC (approximately 2.0 billion shares as of September 7, 2016 ) was converted into the right to receive (1) $24.05 in cash, without interest, and (2) 0.11146 validly issued, fully paid, and non-assessable shares of common stock of the Company designated as Class V Common Stock, par value $0.01 per share (the “Class V Common Stock”), plus cash in lieu of any fractional shares. Shares of the Class V Common Stock were approved for listing on the New York Stock Exchange (the “NYSE”) under the ticker symbol “DVMT” and began trading on September 7, 2016 . In connection with the EMC merger transaction, the Company authorized 343 million shares of Class V Common Stock. On September 7, 2016 , Dell Technologies issued 223 million shares of Class V Common Stock to EMC shareholders at a purchase price of $45.07 per share for an aggregate purchase price of approximately $10 billion . The total fair value of consideration transferred to effect the EMC merger transaction was approximately $64 billion , which primarily consisted of cash and such shares of Class V Common Stock, as well as the fair value of non-controlling interests in VMware, Inc. and Pivotal, majority-owned consolidated subsidiaries of EMC. See Note 14 of the Notes to the Consolidated Financial Statements for additional information on the Class V Common Stock. Fair Value of Consideration Transferred — The following table summarizes the consideration transferred to effect the EMC merger transaction: Purchase Price (in millions) Consideration transferred: Cash $ 47,694 Expense and other (a) 968 Class V Common Stock (b) 10,041 Total consideration transferred 58,703 Non-controlling interests (c) 6,048 Less: Post-merger stock compensation expense (d) (800 ) Total purchase price to allocate $ 63,951 ____________________ (a) Expense and other primarily consists of cash payment for post-merger stock compensation expense, as described in footnote (d), and the value related to pre-merger services of EMC equity awards converted to deferred cash awards. (b) The fair value of the Class V Common Stock is based on the issuance of approximately 223 million shares with a per-share fair value of $45.07 (the opening share price of the Class V Common Stock on the NYSE on September 7, 2016 , the first day of trading), which shares were intended to track the economic performance of approximately 65% of the Company’s economic interest in the VMware business, as of the closing date of the EMC merger transaction. (c) Non-controlling interests in VMware, Inc. and Pivotal was $6 billion as of September 7, 2016 . The fair value of the non-controlling interest related to VMware, Inc. was calculated by multiplying outstanding shares of VMware, Inc. common stock that were not owned by EMC by $73.28 (the opening share price of VMware, Inc. Class A common stock on the NYSE on September 7, 2016 ). The fair value of the non-controlling interest relating to Pivotal was calculated based on the fair value of Pivotal, the ownership percentage of the non-controlling interests, and a discount for lack of control related to the non-controlling interest. (d) Pursuant to the guidelines of ASC 805, a portion of the consideration related to accelerated EMC equity awards was recorded as post-merger day one stock compensation expense. This expense is attributable to post-merger services not rendered due to the acceleration. Assets Acquired and Liabilities Assumed — The EMC merger transaction has been accounted for as a business combination under the acquisition method of accounting. The cumulative impact of any subsequent changes resulting from the facts and circumstances that existed as of the transaction date will be adjusted in the reporting period in which the adjustment amount is determined. The following table summarizes, as of February 2, 2018, the purchase price allocation to the assets acquired and the liabilities assumed in the EMC merger transaction (in millions): Current assets: Cash and cash equivalents $ 10,080 Short-term investments 1,765 Accounts receivable 2,810 Short-term financing receivables 64 Inventories, net 1,993 Other current assets 903 Total current assets 17,615 Property, plant, and equipment 4,490 Long-term investments 4,317 Long-term financing receivables 65 Goodwill 31,539 Purchased intangibles 31,218 Other non-current assets 445 Total assets $ 89,689 Current liabilities: Short-term debt $ 905 Accounts payable 728 Accrued and other 3,259 Short-term deferred revenue 4,954 Total current liabilities 9,846 Long-term debt 5,474 Long-term deferred revenue 3,469 Deferred tax liabilities 6,625 Other non-current liabilities 324 Total liabilities 25,738 Total net assets $ 63,951 The table above includes amounts allocated to ECD, which was divested in the fiscal year ended February 3, 2017. See Note 1 of the Notes to the Consolidated Financial Statements for more information on discontinued operations. Pro Forma Financial Information — The following table provides unaudited pro forma results of operations for the fiscal year ended February 3, 2017 as if the EMC merger transaction date had occurred on January 31, 2015: Fiscal Year Ended February 3, 2017 (in millions) Total net revenue $ 74,116 Net loss attributable to Dell Technologies Inc. $ (3,220 ) The pro forma information for the fiscal year ended February 3, 2017 combines the Company’s historical results for the fiscal year ended February 3, 2017 and EMC’s historical results for the period from February 1, 2016 to September 6, 2016. The historical results have been adjusted in the pro forma information to give effect to items that are (a) directly attributable to the EMC merger transaction, (b) factually supportable, and (c) expected to have a continuing impact on the combined company’s results. Additionally, the unaudited pro forma financial information includes EMC results that have been adjusted for ASC 606. The pro forma information does not purport to represent what the combined company’s results of operations or financial condition would have been had the EMC merger transaction actually occurred on the date indicated, and does not purport to project the combined company’s results of operations for any future period or as of any future date. Goodwill The following table presents goodwill allocated to the Company’s business segments as of February 1, 2019 and February 2, 2018 , and changes in the carrying amount of goodwill for the respective periods: Infrastructure Solutions Group (a) Client Solutions Group VMware Other Businesses (b) Total (in millions) Balance as of February 3, 2017 $ 15,607 $ 4,237 $ 15,070 $ 3,996 $ 38,910 Goodwill acquired — — 565 9 574 Impact of foreign currency translation 359 — — 90 449 Goodwill divested (13 ) — — — (13 ) Balance as of February 2, 2018 $ 15,953 $ 4,237 $ 15,635 $ 4,095 $ 39,920 Goodwill acquired (c) — — 784 — 784 Impact of foreign currency translation (289 ) — — (67 ) (356 ) Goodwill divested (69 ) — — — (69 ) Other adjustments (d) (396 ) — — 396 — Goodwill impaired (e) — — — (190 ) (190 ) Balance as of February 1, 2019 $ 15,199 $ 4,237 $ 16,419 $ 4,234 $ 40,089 ____________________ (a) Infrastructure Solutions Group is composed of the Core Storage, Servers, and Networking goodwill reporting unit. (b) Other Businesses consists of offerings by Pivotal, Secureworks, RSA Security LLC (“RSA Security”), Virtustream Group Holdings, Inc. (“Virtustream”), and Boomi, Inc. (“Boomi”). (c) During the fiscal year ended February 1, 2019 , VMware, Inc. completed the acquisitions of CloudHealth Technologies and Heptio. (d) During the three months ended May 4, 2018, the Company made certain segment reporting changes, which included the movement of the results of Virtustream from the Infrastructure Solutions Group segment to Other businesses. The amount of goodwill attributable to Virtustream was reclassified to Other businesses to align with these reporting changes. (e) The Company recognized a goodwill impairment charge related to Virtustream, as discussed below. Annual Goodwill Impairment Test — In connection with its annual impairment cycle, the Company elected to early adopt the amended guidance issued by the FASB that simplified the goodwill impairment test, as discussed in Note 2 of the Notes to the Consolidated Financial Statements . Goodwill and indefinite-lived intangible assets are tested for impairment annually during the third fiscal quarter and whenever events or circumstances may indicate that an impairment has occurred.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ing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unless the reporting unit relates to a publicly traded entity (VMware, Inc., Pivotal, or Secureworks), in which case the fair value is determined based primarily on the public company market valuation. The discounted cash flow and public company multiples methodologies require significant judgment, including estimation of future cash flows, which is dependent on internal forecasts, current and anticipated economic conditions and trends, selection of market multiples through assessment of the reporting unit’s performance relative to peer competitors, the estimation of the long-term growth rate of the Company’s business, and the determination of the Company’s weighted average cost of capital. Changes in these estimates and assumptions could materially affect the fair value of the goodwill reporting unit, potentially resulting in a non-cash impairment charge. Based on the results of the annual impairment test, which was a quantitative test for all goodwill reporting units, the fair values of each of the reporting units, except for the Virtustream reporting unit, exceeded their carrying values. Virtustream’s results, which are reported within the Company’s Other businesses, do not meet the requirements for a reportable segment and are not material to the Company’s overall results. See Note 19 of the Notes to the Consolidated Financial Statements for additional segment information. Virtustream delivers an application management cloud platform for enterprise mission-critical workloads in the Infrastructure-as-a-Service market, and had approximately $0.4 billion in goodwill that was derived from the EMC merger transaction during the fiscal year ended February 3, 2017 . Virtustream forecasts were revised downward due to a resetting of the longer term business model that is focused on a streamlined product portfolio. It was determined that the carrying value of the Virtustream reporting unit exceeded its fair value, and, as such, a goodwill impairment charge of approximately $190 million was recognized during the three months ended November 2, 2018. This expense was classified in selling, general, and administrative in the Consolidated Statements of Income (Loss). The impairment is reflected as a reduction in goodwill of approximately $190 million in the Consolidated Statements of Financial Position as of February 1, 2019 . The Company did not have any accumulated goodwill impairment charges from prior period goodwill impairment tests. The remaining Virtustream goodwill was approximately $205 million , inclusive of the impact of foreign currency translation, as of February 1, 2019 . Management will continue to monitor the Virtustream goodwill reporting unit and consider potential impacts to the impairment assessment. As a result of the annual impairment test, it was determined that the excess of fair value over carrying amount was less than 20% for the RSA Security reporting unit, which had an excess of fair value over carrying amount of 11% as of November 2, 2018. Management will continue to monitor the RSA Security goodwill reporting unit and consider potential impacts to the impairment assessment. Additionally, as a result of the Class V transaction, the Company performed an interim impairment analysis during the three months ended February 1, 2019 given the availability of market data. Other than those disclosed during the Company’s annual goodwill impairment test during the three months ended November 2, 2018, there were no impairment indicators resulting from the interim impairment analysis. Intangible Assets The Company’s intangible assets as of February 1, 2019 and February 2, 2018 were as follows: February 1, 2019 February 2, 2018 Gross Accumulated Amortization Net Gross Accumulated Amortization Net (in millions) Customer relationships $ 22,750 $ (11,703 ) $ 11,047 $ 22,764 $ (8,637 ) $ 14,127 Developed technology 15,701 (9,036 ) 6,665 15,586 (6,196 ) 9,390 Trade names 1,291 (606 ) 685 1,277 (407 ) 870 Leasehold assets (liabilities) 128 (10 ) 118 128 (6 ) 122 Definite-lived intangible assets 39,870 (21,355 ) 18,515 39,755 (15,246 ) 24,509 Indefinite-lived trade names 3,755 — 3,755 3,756 — 3,756 Total intangible assets $ 43,625 $ (21,355 ) $ 22,270 $ 43,511 $ (15,246 ) $ 28,265 Amortization expense related to definite-lived intangible assets was approximately $6.1 billion , $7.0 billion , and $3.7 billion for the fiscal years ended February 1, 2019, February 2, 2018, and February 3, 2017 , respectively. There were no material impairment charges related to intangible assets during the fiscal years ended February 1, 2019, February 2, 2018, and February 3, 2017 Due to Virtustream business changes, the Virtustream definite-lived intangible assets were tested for impairment using a quantitative analysis, and no impairment was identified. Estimated future annual pre-tax amortization expense of definite-lived intangible assets as of February 1, 2019 over the next five fiscal years and thereafter is as follows: Fiscal Years (in millions) 2020 $ 4,391 2021 3,362 2022 2,652 2023 1,767 2024 1,403 Thereafter 4,940 Total $ 18,515</t>
  </si>
  <si>
    <t>DEFERRED REVENUE</t>
  </si>
  <si>
    <t>Revenue from Contract with Customer [Abstract]</t>
  </si>
  <si>
    <t>NOTE 9 — DEFERRED REVENUE Deferred Revenue — Deferred revenue is recorded for support and deployment services, software maintenance, professional services, training, and SaaS when the Company has a right to invoice or payments have been received for undelivered products or services where transfer of control has not occurred.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Changes in the Company’s deferred revenue are presented in the following table for the periods indicated: Fiscal Year Ended February 1, 2019 February 2, 2018 (in millions) Deferred revenue: Deferred revenue at beginning of period $ 20,816 $ 17,815 Revenue deferrals for new contracts and changes in estimates for pre-existing contracts (a) (b) 20,580 18,478 Revenue recognized (b) (17,386 ) (15,477 ) Deferred revenue at end of period $ 24,010 20,816 Short-term deferred revenue $ 12,944 $ 11,606 Long-term deferred revenue $ 11,066 $ 9,210 ____________________ (a) Includes the impact of foreign currency exchange rate fluctuations. (b) The Company conformed the presentation of certain deferred revenue rollforward activity for the fiscal year ended February 2, 2018 to align to current year presentation. The beginning and ending deferred revenue liability balances remain unchanged.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The Company also applied the practical expedient to not disclose the amount of transaction price allocated to remaining performance obligations for the periods prior to adoption of the new revenue standard. Remaining performance obligation estimates are subject to change and are affected by several factors, including terminations, changes in the scope of contracts, periodic revalidation, adjustments for revenue that have not materialized, and adjustments for currency. The value of the transaction price allocated to remaining performance obligations as of February 1, 2019 was approximately $32 billion . The Company expects to recognize approximately 61% of remaining performance obligations as revenue in the next 12</t>
  </si>
  <si>
    <t>COMMITMENTS AND CONTINGENCIES</t>
  </si>
  <si>
    <t>Commitments and Contingencies Disclosure [Abstract]</t>
  </si>
  <si>
    <t>NOTE 10 — COMMITMENTS AND CONTINGENCIES Lease Commitments The Company leases property and equipment, manufacturing facilities, and office space under non-cancelable leases. Certain of these leases obligate the Company to pay taxes, maintenance, and repair costs. As of February 1, 2019 , future minimum lease payments under these non-cancelable leases were as follows: $371 million in Fiscal 2020 ; $314 million in Fiscal 2021 ; $240 million in Fiscal 2022 ; $175 million in Fiscal 2023 ; $113 million in Fiscal 2024 ; and $643 million thereafter. The amount of the future lease commitments after Fiscal 2024 is primarily for the ground leases on VMware, Inc.’s Palo Alto, California headquarter facilities, which expire in Fiscal 2047. For the fiscal years ended February 1, 2019 , February 2, 2018 , and February 3, 2017 , rent expense under all leases totaled $457 million , $571 million , and $279 million , respectively. Purchase Obligations The Company has contractual obligations to purchase goods or services, which specify significant terms, including fixed or minimum quantities to be purchased; fixed, minimum, or variable price provisions; and the approximate timing of the transaction. As of February 1, 2019 , purchase obligations were $3,953 million , $354 million , and $298 million for Fiscal 2020 , Fiscal 2021 , and Fiscal 2022 and thereafter , respectively.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Appraisal Proceedings — On October 29, 2013, Dell Technologies acquired Dell in a transaction referred to as the going-private transaction. Holders of shares of Dell common stock who did not vote on September 12, 2013 in favor of the proposal to adopt the amended going-private transaction agreement and who properly demanded appraisal of their shares and who otherwise comply with the requirements of Section 262 of the Delaware General Corporate Law (“DGCL”) are entitled to seek appraisal for, and obtain payment in cash for the judicially determined “fair value” (as defined pursuant to Section 262 of the DGCL) of, their shares in lieu of receiving the going-private transaction consideration. The liability for the appraisal proceedings was approximately $129 million as of February 2, 2018 . On May 8, 2018 , the Company entered into an agreement to settle a portion of the liability related to the appraisal proceedings in the amount of approximately $70 million , and on May 18, 2018, this portion of the liability was fully paid. The Company settled with the remaining plaintiffs as of July 16, 2018 in the amount of approximately $30 million . The remaining liability accrual was immaterial and released to Interest and other, net during the three months ended August 3, 2018. As of August 3, 2018, there was no remaining liability for appraisal proceedings. Securities Litigation — On May 22, 2014, a securities class action seeking compensatory damages was filed in the United States District Court for the Southern District of New York, captioned the City of Pontiac Employee Retirement System vs. Dell Inc. et. al. (Case No. 1:14-cv-03644). The action names as defendants Dell Inc. and certain current and former executive officers, and alleges that Dell made false and misleading statements about Dell’s business operations and products between February 22, 2012 and May 22, 2012, which resulted in artificially inflated stock prices. The case was transferred to the United States District Court for the Western District of Texas, where the defendants filed a motion to dismiss. On September 16, 2016, the Court denied the motion to dismiss and the case is proceeding with discovery. Class Actions Related to the Class V Transaction — Four purported stockholders have brought putative class action complaints arising out of the Class V transaction described in Note 14 of the Notes to the Consolidated Financial Statements . The actions a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hich are substantively similar and were all filed in the Court of Chancery of the State of Delaware, name as defendants the Company’s board of directors, and stockholders of the Company, consisting of Michael S. Dell and entities through which Mr. Dell allegedly holds a portion of his and/or his family’s stock. The plaintiffs generally allege that the defendants breached their fiduciary duties to the former holders of Class V Common Stock in connection with the Class V transaction by allegedly causing the Company to enter into a transaction that favored the interests of the controlling stockholders at the expense of such former stockholders. The actions have now been consolidated. Other Litigation Related to the Class V Transaction — On October 31, 2018, High River Limited Partnership, Icahn Partners Master Fund LP, and Icahn Partners LP filed an action against Dell in Delaware Chancery Court, captioned High River LP v. Dell Tech. Holdings Inc. (No. 2018-0790), pursuant to Section 220 of the DGCL, seeking (1) to inspect certain of the Company’s books and records purportedly related to the Class V transaction described in Note 14 of the Notes to the Consolidated Financial Statements or the potential initial public offering of the Company’s Class C Common Stock, and (2) the public dissemination of unspecified materials already produced for inspection. By motion dated October 31, 2018, the plaintiffs sought expedited treatment of their claims. On November 1, 2018, Dell filed its opposition to the motion for expedited treatment. On November 5, 2018, the Chancery Court scheduled a trial on the matter for November 19, 2018. Prior to the scheduled trial, on November 15, 2018, the plaintiffs voluntarily dismissed this action. On November 8, 2018, Hallandale Beach Police and Fire Retirement Plan filed a putative stockholder class action lawsuit, captioned Hallandale Beach Police and Fire Retirement Plan v. Michael Dell, et al., (No. 2018-0816-JTL), against the Company’s directors and Michael S. Dell, a separate property trust for the benefit of Mr. Dell’s wife, investment funds affiliated with Silver Lake Partners, and investment funds affiliated with MSD Partners, L.P. in Delaware Chancery Court, alleging, among other things, that the directors of the Company breached their fiduciary duties to holders of the Class V Common Stock in connection with the Class V transaction, because, among other things, the Class V transaction was allegedly financially unfair and coercive to holders of the Class V Common Stock and there were various conflicts of interest. The lawsuit seeks, among other remedies, a judicial declaration that that defendants breached their fiduciary duties and an award of damages, fees and costs. Copyright Levies — The Company is involved in various proceedings and negotiations regarding Dell’s obligation to collect and remit copyright levies in certain European Union (“EU”) countries. The Company continues to collect levies in EU countries where it has determined that local laws require payment. The Company, along with other companies and/or industry associations, also continues to oppose levy schemes that do not comply with EU law. The Company does not currently anticipate that any of these matters will have a material adverse effect on its business, financial condition, results of operations, or cash flows. Other Litigation — The various legal proceedings in which Dell is involved include commercial litigation and a variety of patent suits. In some of these cases, Dell is the sole defendant. More often, particularly in the patent suits, Dell is one of a number of defendants in the electronics and technology industries. Dell is actively defending a number of patent infringement suits, and several pending claims are in various stages of evaluation. While the number of patent cases varies over time, Dell does not currently anticipate that any of these matters will have a material adverse effect on its business, financial condition, results of operations, or cash flows. As of February 1, 2019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 Certain Concentrations The Company maintains cash and cash equivalents, derivatives, and certain other financial instruments with various financial institutions that potentially subject it to concentration of credit risk. As part of its risk management processes, the Company performs periodic evaluations of the relative credit standing of these financial institutions. The Company has not sustained material credit losses from instruments held at these financial institutions. Further, the Company does not anticipate nonperformance by any of the counterparties. The Company markets and sells its products and services to large corporate clients, governments, and health care and education accounts, as well as to small and medium-sized businesses and individuals. No single customer accounted for more than 10% of the Company’s consolidated net revenue during the fiscal year ended February 1, 2019 , February 2, 2018 , or February 3, 2017 . The Company utilizes a limited number of contract manufacturers that assemble a portion of its products. The Company may purchase components from suppliers and sell those components to the contract manufacturers, thereby creating receivables balances from the contract manufacturers. The agreements with the majority of the contract manufacturers allow the Company a legal right to offset its payables against these receivables, thus mitigating the credit risk wholly or in part. Receivables from the Company’s four largest contract manufacturers represented the majority of the gross non-trade receivables of $3.7 billion and $3.3 billion as of February 1, 2019 and February 2, 2018 , respectively, of which $3.2 billion and $2.8 billion as of February 1, 2019 and February 2, 2018</t>
  </si>
  <si>
    <t>INCOME AND OTHER TAXES</t>
  </si>
  <si>
    <t>Income Tax Disclosure [Abstract]</t>
  </si>
  <si>
    <t>NOTE 11 — INCOME AND OTHER TAXES The income tax benefit from continuing operations consisted of the following for the respective periods: Fiscal Year Ended February 1, 2019 February 2, 2018 February 3, 2017 (in millions) Current: Federal $ 461 $ 52 $ (139 ) State/local 74 111 46 Foreign 616 599 322 Current 1,151 762 229 Deferred: Federal (1,150 ) (2,368 ) (1,510 ) State/local (85 ) (139 ) (105 ) Foreign (96 ) (98 ) (34 ) Deferred (1,331 ) (2,605 ) (1,649 ) Income tax benefit $ (180 ) $ (1,843 ) $ (1,420 ) The Company’s provision for income taxes for the fiscal periods reflected in the Consolidated Financial Statements are not directly comparable primarily due to the enactment of the Tax Cuts and Jobs Act of 2017 (“U.S. Tax Reform”) during the fiscal year ended February 2, 2018 , as well as purchase accounting adjustments, interest charges, and stock-based compensation charges incurred as a result of the EMC merger transaction that was completed in the fiscal year ended February 3, 2017 . For more information regarding the EMC merger transaction, see Note 1 of the Notes to the Consolidated Financial Statements . U.S. Tax Reform was signed into law on December 22, 2017. Among other things, U.S. Tax Reform lowers the U.S. corporate income tax rate to 21% from 35% , establishes a modified territorial system requiring a mandatory deemed repatriation tax on undistributed earnings of foreign subsidiaries (the “Transition Tax”), requires a minimum tax on certain future earnings generated by foreign subsidiaries while providing for future tax-free repatriation of earnings through a 100% dividends-received deduction, and places limitations on the deductibility of net interest expense. GAAP requires the effect of a change in tax laws to be recognized in the period that includes the enactment date. Due to the complexities involved in accounting for the enactment of U.S. Tax Reform, the SEC staff issued Staff Accounting Bulletin No. 118 (“SAB 118”), which allowed companies to record provisional amounts in earnings for the first year following U.S. Tax Reform’s enactment, with those provisional amounts required to be finalized by the end of that year. For the fiscal year ended February 2, 2018 , the Company recognized a provisional tax benefit of $0.5 billion , which was primarily attributable to a $1.5 billion tax benefit related to the remeasurement of deferred tax assets and liabilities, offset by $1.0 billion of current and future income tax expenses related to the Transition Tax. The Company completed its accounting for the income tax effects of U.S. Tax Reform during the fourth quarter of the fiscal year ended February 1, 2019 and determined that the adjustment to the provisional estimate was not material. Throughout the fiscal year ended February 1, 2019, the U.S. Department of the Treasury and the Internal Revenue Service (“IRS”) issued preliminary regulatory guidance clarifying certain provisions of U.S. Tax Reform, and the Company anticipates that additional regulatory guidance and technical clarifications will be issued. When additional guidance is issued, the Company will recognize the related tax impact in the fiscal quarter of such issuance. The Company’s loss from continuing operations before income taxes consisted of the following for the respective periods: Fiscal Year Ended February 1, 2019 February 2, 2018 February 3, 2017 (in millions) Domestic $ (4,645 ) $ (5,995 ) $ (6,698 ) Foreign 2,284 1,226 2,204 Loss from continuing operations before income taxes $ (2,361 ) $ (4,769 ) $ (4,494 ) A reconciliation of the Company’s income tax benefit from continuing operations to the statutory U.S. federal tax rate is as follows: Fiscal Year Ended February 1, 2019 February 2, 2018 (a) February 3, 2017 (a) U.S. federal statutory rate 21.0 % 33.7 % 35.0 % State income taxes, net of federal tax benefit 0.5 2.9 2.9 Tax impact of foreign operations (19.5 ) (11.0 ) (6.2 ) Change in valuation allowance (6.6 ) (1.8 ) (1.1 ) Indirect tax effects of adoption of new revenue standard 6.5 — — U.S. Tax Reform 1.5 11.6 — IRS tax audit settlement — — 6.6 Non-deductible transaction-related costs (1.9 ) — (1.1 ) Stock-based compensation 4.1 1.6 (0.2 ) Other tax credits 6.9 2.6 1.1 Other (4.9 ) (1.0 ) (5.4 ) Total 7.6 % 38.6 % 31.6 % ____________________ (a) Prior periods have been conformed to current year presentation. The differences between the estimated effective income tax rates and the U.S. federal statutory rate of 21% principally result from the Company’s geographical distribution of income and differences between the book and tax treatment of certain items. In certain jurisdictions, the Company’s tax rate is significantly less than the applicable statutory rate as a result of tax holidays. The majority of the Company’s foreign income that is subject to these tax holidays and lower tax rates is attributable to Singapore, China, and Malaysia. Although a significant portion of these income tax benefits relate to a tax holiday that expired during the fiscal year ended February 1, 2019, the Company has negotiated new terms for the affected subsidiary. These new terms provide for a reduced income tax rate and will be effective until January 31, 2029. The Company’s other tax holidays will expire in whole or in part during fiscal years 2022 through 2030. Many of these tax holidays and reduced tax rates may be extended when certain conditions are met or may be terminated early if certain conditions are not met. For the fiscal years ended February 1, 2019 , February 2, 2018 , and February 3, 2017 , the income tax benefits attributable to the tax status of the affected subsidiaries were estimated to be approximately $313 million ( $0.54 per share of DHI Group Common Stock), $238 million ( $0.42 per share of DHI Group Common Stock), and $369 million ( $0.79 per share of DHI Group Common Stock), respectively. These income tax benefits are included in tax impact of foreign operations in the table above. Prior to U.S. Tax Reform, the Company had not provided deferred taxes on undistributed earnings of its foreign subsidiaries as it was the Company’s intention for these basis differences to remain indefinitely reinvested. U.S. Tax Reform fundamentally changes the U.S. approach to taxation of foreign earnings to a partial territorial tax system, which generally allows companies to make distributions of non-U.S. earnings to the U.S. without incurring additional U.S. tax. Additionally, as a result of the U.S. Tax Reform measures described above, the Company believes a significant portion of the Company’s undistributed earnings as of February 1, 2019 will not be subject to further U.S. federal taxation. As of February 1, 2019 , the Company intends to repatriate certain foreign earnings that have been taxed in the U.S. to the extent the foreign earnings are not restricted by local laws and can be accessed in a cost-effective manner. Accordingly, the Company recorded an immaterial deferred tax liability for the additional non-U.S. taxes that are expected to be incurred related to the repatriation of these earnings. As of February 1, 2019 , the Company has undistributed earnings of certain foreign subsidiaries of approximately $38.4 billion that remain indefinitely reinvested, and as such have not recognized a deferred tax liability. Determination of the amount of unrecognized deferred income tax liability related to these undistributed earnings is not practicable. The components of the Company’s net deferred tax assets (liabilities) were as follows as of February 1, 2019 and February 2, 2018 : February 1, 2019 February 2, 2018 (in millions) Deferred tax assets: Deferred revenue and warranty provisions $ 1,267 $ 1,022 Provisions for product returns and doubtful accounts 117 95 Credit carryforwards 1,927 540 Loss carryforwards 466 509 Operating and compensation related accruals 683 604 Other 193 158 Deferred tax assets 4,653 2,928 Valuation allowance (1,704 ) (777 ) Deferred tax assets, net of valuation allowance 2,949 2,151 Deferred tax liabilities: Leasing and financing (356 ) (178 ) Property and equipment (547 ) (483 ) Acquired intangibles (3,254 ) (4,004 ) Other (242 ) (344 ) Deferred tax liabilities (4,399 ) (5,009 ) Net deferred tax liabilities $ (1,450 ) $ (2,858 ) The tables below summarize the net operating loss carryforwards, tax credit carryforwards, and other deferred tax assets with related valuation allowances recognized as of February 1, 2019 and February 2, 2018 : February 1, 2019 Deferred Tax Assets Valuation Allowance Net Deferred Tax Assets First Year Expiring (in millions) Credit carryforwards $ 1,927 $ (1,152 ) $ 775 Fiscal 2020 Loss carryforwards 466 (403 ) 63 Fiscal 2020 Other deferred tax assets 2,260 (149 ) 2,111 NA Total $ 4,653 $ (1,704 ) $ 2,949 February 2, 2018 Deferred Tax Assets Valuation Allowance Net Deferred Tax Assets First Year Expiring (in millions) Credit carryforwards $ 540 $ (366 ) $ 174 Fiscal 2019 Loss carryforwards 509 (279 ) 230 Fiscal 2019 Other deferred tax assets 1,879 (132 ) 1,747 NA Total $ 2,928 $ (777 ) $ 2,151 The Company’s credit carryforwards as of February 1, 2019 and February 2, 2018 relate primarily to U.S. tax credits and the increase in the fiscal year ended February 1, 2019 was primarily attributable to foreign tax credits associated with U.S. Tax Reform that will expire in Fiscal 2028. The Company assessed the realizability of these U.S. tax credits based on currently enacted and proposed regulations issued by the U.S. Department of the Treasury and the IRS and recorded a valuation allowance of $634 million against these assets, which is included with other impacts of U.S. Tax Reform in the Company’s effective tax rate reconciliation. The Company’s loss carryforwards as of February 1, 2019 and February 2, 2018 include net operating loss carryforwards from federal, state, and foreign jurisdictions. The valuation allowances for other deferred tax assets as of February 1, 2019 and February 2, 2018 are primarily related to foreign jurisdictions. The Company has determined that it will be able to realize the remainder of its deferred tax assets, based on the future reversal of deferred tax liabilities. A reconciliation of the Company’s beginning and ending balances of unrecognized tax benefits is as follows: Fiscal Year Ended February 1, 2019 February 2, 2018 February 3, 2017 (in millions) Beginning Balance $ 2,867 $ 2,752 $ 2,479 Unrecognized tax benefits assumed through EMC merger transaction — — 558 Increases related to tax positions of the current year 116 155 116 Increases related to tax position of prior years 288 98 227 Reductions for tax positions of prior years (170 ) (90 ) (379 ) Lapse of statute of limitations (90 ) (34 ) (30 ) Audit settlements (22 ) (14 ) (219 ) Ending Balance $ 2,989 $ 2,867 $ 2,752 During the fiscal year ended February 3, 2017, the Company acquired $558 million of unrecognized tax benefits in connection with the EMC merger transaction. The Company’s net unrecognized tax benefits were $3.4 billion , $3.2 billion , and $3.1 billion as of February 1, 2019 , February 2, 2018 , and February 3, 2017 , respectively, and are included in other non-current liabilities in the Consolidated Statements of Financial Position. The unrecognized tax benefits in the table above include $2.4 billion , $2.2 billion , and $2.3 billion as of February 1, 2019 , February 2, 2018 , and February 3, 2017 , respectively, that, if recognized, would have impacted income tax expense. The table does not include accrued interest and penalties of $1.0 billion , $0.9 billion , and $0.7 billion as of February 1, 2019 , February 2, 2018 , and February 3, 2017 , respectively. Tax benefits associated with interest and state tax deductions and other indirect jurisdictional effects of uncertain tax positions were $611 million , $537 million , and $286 million as of February 1, 2019 , February 2, 2018 , and February 3, 2017 , respectively. Interest and penalties related to income tax liabilities are included in income tax expense. The Company recorded interest and penalties of $127 million , $184 million , and $94 million for the fiscal years ended February 1, 2019 , February 2, 2018 , and February 3, 2017 , respectively. Judgment is required in evaluating the Company’s uncertain tax positions and determining the Company’s provision for income taxes. The Company does not anticipate a significant change to the total amount of unrecognized tax benefits within the next twelve months. During the fiscal year ended February 3, 2017, the Company closed the IRS audit for fiscal years 2004 through 2006. As a result, during the fiscal year ended February 3, 2017, the Company recorded a net benefit to the provision for income taxes of $297 million . The Company’s U.S. federal income tax returns for fiscal years 2007 through 2009 are currently under consideration by the Office of Appeals of the IRS. The IRS issued a Revenue Agent’s Report (“RAR”) related to those years during the fiscal year ended February 3, 2017. The IRS has proposed adjustments primarily relating to transfer pricing matters with which the Company disagrees and is contesting through the IRS administrative appeals process. Although this process has been progressing, the timing of any resolution remains uncertain. In May 2017, the IRS commenced a federal income tax audit for fiscal years 2010 through 2014, which could take several years to complete. Prior to the EMC merger transaction, EMC received a RAR for its tax years 2009 and 2010. On May 5, 2017, EMC received a RAR for its tax year 2011. The Company has been contesting certain adjustments proposed in these RARs through the IRS administrative appeals process and, during the three months ended August 3, 2018, reached an agreement on the contested issues with the IRS. The terms are not material to the Company’s results of operations, financial position, or cash flows.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February 2, 2007.</t>
  </si>
  <si>
    <t>ACCUMULATED OTHER COMPREHENSIVE INCOME (LOSS)</t>
  </si>
  <si>
    <t>Equity [Abstract]</t>
  </si>
  <si>
    <t>NOTE 12 — ACCUMULATED OTHER COMPREHENSIVE INCOME (LOSS) Accumulated other comprehensive income (loss) is presented in stockholders’ equity (deficit) in the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income (loss), net of tax, by the following components for the periods indicated: Foreign Currency Translation Adjustments Investments Cash Flow Hedges Pension and Other Postretirement Plans Accumulated Other Comprehensive Income (Loss) (in millions) Balances as of January 29, 2016 $ (358 ) $ — $ 34 $ — (324 ) Other comprehensive income (loss) before reclassifications (254 ) (17 ) 20 19 (232 ) Amounts reclassified from accumulated other comprehensive income (loss) — 1 (43 ) — (42 ) Total change for the period (254 ) (16 ) (23 ) 19 (274 ) Less: Change in comprehensive income (loss) attributable to non-controlling interests — (3 ) — — (3 ) Balances as of February 3, 2017 (612 ) (13 ) 11 19 (595 ) Other comprehensive income (loss) before reclassifications 791 31 (248 ) 13 587 Amounts reclassified from accumulated other comprehensive income (loss) — 2 134 — 136 Total change for the period 791 33 (114 ) 13 723 Less: Change in comprehensive loss attributable to non-controlling interests — (2 ) — — (2 ) Balances as of February 2, 2018 179 22 (103 ) 32 130 Adjustment for adoption of accounting standards (Note 2) — (61 ) — 3 (58 ) Other comprehensive income (loss) before reclassifications (631 ) 2 299 (21 ) (351 ) Amounts reclassified from accumulated other comprehensive income (loss) — 43 (225 ) — (182 ) Total change for the period (631 ) (16 ) 74 (18 ) (591 ) Less: Change in comprehensive income attributable to non-controlling interests — 6 — — 6 Balances as of February 1, 2019 $ (452 ) $ — $ (29 ) $ 14 $ (467 ) Amounts related to investments are reclassified to net income (loss) when gains and losses are realized. See Note 3 and Note 4 of the Notes to the Consolidated Financial Statements for more information on the Company’s investments. Amounts related to the Company’s cash flow hedges are reclassified to net income during the same period in which the items being hedged are recognized in earnings. See Note 7 of the Notes to the Consolidated Financial Statements for more information on the Company’s derivative instruments. The following tables present reclassifications out of accumulated other comprehensive income (loss), net of tax, to net income (loss) for the periods presented: Fiscal Year Ended February 1, 2019 February 2, 2018 Investments Cash Flow Hedges Total Investments Cash Flow Hedges Total (in millions) Total reclassifications, net of tax: Net revenue $ — $ 225 $ 225 $ — $ (77 ) $ (77 ) Cost of net revenue — — — — (57 ) (57 ) Interest and other, net (43 ) — (43 ) (2 ) — (2 ) Total reclassifications, net of tax $ (43 ) $ 225 $ 182 $ (2 ) $ (134 ) $ (136 )</t>
  </si>
  <si>
    <t>NON-CONTROLLING INTERESTS</t>
  </si>
  <si>
    <t>Noncontrolling Interest [Abstract]</t>
  </si>
  <si>
    <t>NOTE 13 — NON-CONTROLLING INTERESTS VMware, Inc. — The non-controlling interests’ share of equity in VMware, Inc. is reflected as a component of the non-controlling interests in the accompanying Consolidated Statements of Financial Position and was $3.8 billion and $5.2 billion as of February 1, 2019 and February 2, 2018 , respectively. The decrease in non-controlling interest for VMware, Inc. was primarily due to the $2.1 billion cash dividend paid to public stockholders of VMware, Inc. in connection with the Class V transaction described in Note 14 of Notes to the Consolidated Financial Statements . As of February 1, 2019 and February 2, 2018 , the Company held approximately 80.5% and 81.9% , respectively, of the outstanding equity interest in VMware, Inc. VMware, Inc. restricted stock awards (“RSAs”) were not included in the determination of these ownership interest percentages, as VMware, Inc. had no RSAs outstanding as of February 1, 2019 or February 2, 2018 . Pivotal — On April 24, 2018, Pivotal completed a registered underwritten IPO of its Class A common stock. In conjunction with the IPO, all of Pivotal’s preferred equity shares were converted into shares of its common stock on a one -to-one basis, such that upon completion of its IPO, Pivotal’s outstanding capital stock consisted solely of common stock. The non-controlling interests’ share of equity in Pivotal is reflected as a component of the non-controlling interest in the accompanying Consolidated Statements of Financial Position and was $983 million and $489 million as of February 1, 2019 and February 2, 2018 , respectively. The increase in non-controlling interest for Pivotal is primarily due to the IPO completed during the three months ended May 4, 2018 . As of February 1, 2019 and February 2, 2018 , the Company held approximately 62.8% and 77.1% , respectively, of the outstanding equity interest in Pivotal. Secureworks — The non-controlling interests’ share of equity in Secureworks is reflected as a component of the non-controlling interests in the accompanying Consolidated Statements of Financial Position and was $87 million and $90 million as of February 1, 2019 and February 2, 2018 , respectively. As of February 1, 2019 and February 2, 2018 , the Company held approximately 87.4% and 87.1% , respectively, of the outstanding equity interest in Secureworks, excluding RSAs. As of February 1, 2019 and February 2, 2018 , the Company held approximately 86.4% and 86.3% , respectively, of the outstanding equity interest in Secureworks, including RSAs. The effect of changes in the Company’s ownership interest in VMware, Inc., Pivotal, and Secureworks on the Company’s equity was as follows: Fiscal Year Ended February 1, 2019 (in millions) Net loss attributable to Dell Technologies Inc. $ (2,310 ) Transfers (to)/from the non-controlling interests: Increase in Dell Technologies Inc. additional paid-in-capital for equity issuances and other equity activity 954 Decrease in Dell Technologies Inc. additional paid-in-capital for equity issuances and other equity activity (820 ) Net transfers from non-controlling interests 134 Change from net loss attributable to Dell Technologies Inc. and transfers (to)/from the non-controlling interests $ (2,176 )</t>
  </si>
  <si>
    <t>CAPITALIZATION</t>
  </si>
  <si>
    <t xml:space="preserve">NOTE 14 — CAPITALIZATION The following table summarizes the Company’s authorized, issued, and outstanding common stock as of the dates indicated: Authorized Issued Outstanding (in millions) Common stock as of February 2, 2018 Class A 600 410 410 Class B 200 137 137 Class C 7,900 24 23 Class D 100 — — Class V 343 223 199 9,143 794 769 Common stock as of February 1, 2019 Class A 600 410 410 Class B 200 137 137 Class C 7,900 174 172 Class D 100 — — Class V 343 — — 9,143 721 719 Under the Company’s certificate of incorporation as amended and restated upon the completion of the Class V transaction described below, the Company is prohibited from issuing any of the authorized shares of Class V Common Stock. Preferred Stock The Company is authorized to issue one million shares of preferred stock, par value $0.01 per share. As of February 1, 2019 and February 2, 2018, no shares of preferred stock were issued or outstanding. Common Stock DHI Group Common Stock and DHI Group — The Class A Common Stock, the Class B Common Stock, the Class C Common Stock, and the Class D Common Stock are collectively referred to as the DHI Group Common Stock. The par value for all classes of DHI Group Common Stock is $0.01 per share. The Class A Common Stock, the Class B Common Stock, the Class C Common Stock, and the Class D Common Stock share equally in dividends declared or accumulated and have equal participation rights in undistributed earnings. Prior to the completion of the Class V transaction, the DHI Group referred to the direct and indirect interest of Dell Technologies in all of Del l Technologies’ business, assets, properties, liabilities, and preferred stock other than those attributable to the Class V Group, as well as the DHI Group’s retained interest in the Class V Group. Subsequent to the completion of the Class V transaction, the DHI Group refers to all classes of issued and outstanding DHI G roup Common Stock. Class V Common Stock and Class V Group — The Class V Common Stock was a class of common stock intended to track the performance of a portion of Dell Technologies’ economic interest in the Class V Group. The Class V Group consisted solely of VMware, Inc. common stock held by the Company. As of February 1, 2019 , no shares of Class V Common Stock remained outstanding.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lass V Transaction On December 28, 2018 , the Company completed a transaction, referred to as the “Class V transaction,” pursuant to an Agreement and Plan of Merger (the “Merger Agreement”), dated as of July 1, 2018 and amended as of November 14, 2018, between Dell Technologies and Teton Merger Sub Inc. (“Merger Sub”), a Delaware corporation and wholly-owned subsidiary of Dell Technologies. Pursuant to the Merger Agreement, Merger Sub was merged with and into Dell Technologies (the “Merger”), with Dell Technologies continuing as the surviving corporation. Dell Technologies completed the Class V transaction following approval of the transaction by its stockholders at a special meeting held on December 11, 2018. Dell Technologies paid $14.0 billion in cash and issued 149,387,617 shares of its Class C Common Stock in connection with the Class V transaction. The non-cash consideration portion of the Class V transaction totaled $6.9 billion . The Class C Common Stock began trading on the NYSE on a when-issued basis as of the opening of trading on December 26, 2018 and on a regular-way basis as of the opening of trading on December 28, 2018 . The Class V Common Stock ceased trading on the NYSE prior to the opening of trading on December 28, 2018. The Class V Common Stock was a class of common stock intended to track the economic performance of a portion of the Company’s interest in the Class V Group, which consisted solely of VMware, Inc. common stock held by the Company. As a result of the Class V transaction, pursuant to which all outstanding shares of Class V Common Stock ceased to be outstanding, the tracking stock feature of the Company’s capital structure was terminated. The Class C Common Stock issued to former holders of the Class V Common Stock represents an interest in the Company’s entire business and, unlike the Class V Common Stock, is not intended to track the performance of any distinct assets or business. The Company’s amended and restated certificate of incorporation that went into effect as of the effective time of the Merger (the “Effective Time”) prohibits the Company from issuing shares of Class V Common Stock. At the Effective Time, each outstanding share of Class V Common Stock was exchanged for either (a) $ 120.00 in cash, without interest, subject to a cap of $14.0 billion on the aggregate cash consideration, or (b) 1.8066 shares of Class C Common Stock. The exchange ratio was calculated based on the aggregate amount of cash elections, as well as the aggregate volume-weighted average price per share of Class V Common Stock on the NYSE (as reported on Bloomberg) of $104.8700 for the period of 17 consecutive trading days that began on November 28, 2018 and ended on December 21, 2018. The aggregate cash consideration and the fees and expenses incurred in connection with the Class V transaction were funded with proceeds of $3.67 billion from new term loans under the Company’s senior secured credit facilities, proceeds of a margin loan financing in an aggregate principal amount of $1.35 billion , proceeds of the Company’s pro-rata portion, in the amount of $8.87 billion , of a special $11 billion cash dividend paid by VMware, Inc. in connection with the Class V transaction, and cash on hand at Dell Technologies and its subsidiaries. See Note 6 of the Notes to the Consolidated Financial Statements for information about the debt incurred by the Company to finance the Class V transaction. The Merger and the Class V transaction have been accounted for as a hybrid liability and equity transaction involving the repurchase of outstanding common stock, with the consideration consisting of a variable combination of cash and shares. Upon settlement, the accounting for the Class V transaction reflected that the outstanding Class V Common Stock was canceled and exchanged for shares of Class C Common Stock or $120.00 per share in cash or combination of cash and shares, depending on each holder’s election and subject to proration of the cash elections. The variable nature of the cash obligation to repurchase the shares of Class V Common Stock required the Company to settle a portion of the shares in exchange for cash and therefore was accounted for as a financial instrument with an immaterial mark-to-market adjustment for the change in fair value from the date of the stockholder meeting at which the Company’s stockholders voted to approve the Class V transaction to the election deadline by which holders of Class V Common Stock elected the form of consideration for which they exchanged their shares. For additional information about the Class V transaction, see “Part I — Item 1 — Business” included in this the Company’s annual report on Form 10-K for the fiscal year ended February 1, 2019 . Repurchases of Common Stock and Treasury Stock Class V Common Stock Repurchases by Dell Technologies Inc. Since the date of the EMC merger transaction, the Company has authorized several programs to repurchase shares of its Class V Common Stock. As of February 1, 2019 , no amounts of the $2.1 billion total authorized repurchases under the various programs remained available. The DHI Group Repurchase program described below was suspended as of December 13, 2016 and the $676 million remaining repurchases authorized expired 2 years after the authorization date. All $1.1 billion authorized under various Class V Group Repurchase Programs described below were fully utilized as of the fiscal year ended February 2, 2018 . The Company repurchased no shares of Class V Common Stock under repurchase programs during the fiscal year ended February 1, 2019 . On September 7, 2016, the board of directors of the Company approved a stock repurchase program (the “DHI Group Repurchase Program”) under which the Company was authorized to use assets of the DHI Group to repurchase up to $1.0 billion shares of Class V Common Stock over a period of two years. During the fiscal year ended February 3, 2017 , the Company repurchased 7 million shares of Class V Common Stock for $324 million using cash of the DHI Group. On December 13, 2016, the board of directors approved the suspension of the DHI Group Repurchase Program until such time as the board of directors authorizes the reinstatement of that program. Shares repurchased under the DHI Group Repurchase Program were held as treasury stock at cost until the completion of the Class V transaction, at which time all shares of Class V Common Stock held in treasury were retired. As cash of the DHI Group was used for Class V Common Stock repurchases under the DHI Group Repurchase Program, these repurchased shares were attributed to the DHI Group for the purposes of determining the DHI Group’s retained interest in the Class V Group. As a result, the number of retained interest shares of the DHI Group, which, together with the number of shares of Class V Common Stock outstanding, were used to calculate such retained interest, increased on a one -for-one basis for each share of Class V Common Stock repurchased under the program. On March 27, 2017 and August 18, 2017, the board of directors approved two amendments of the Class V Group Repurchase Program (the “March 2017 Class V Group Repurchase Program” and the “August 2017 Class V Group Repurchase Program,” respectively) which, when combined, authorized the Company to use assets of the Class V Group to repurchase up to an additional $600 million of Class V Common Stock over additional six month periods from the respective board approval dates. On May 9, 2017, the Company completed the March 2017 Class V Group Repurchase Program, pursuant to which it repurchased 4.6 million shares of Class V Common Stock for $300 million . On October 31, 2017, the Company completed the August 2017 Class V Group Repurchase Program, pursuant to which it repurchased 3.8 million shares of Class V Common Stock for $300 million . The repurchase of shares pursuant to the Class V Group repurchase programs was funded from proceeds received by the Class V Group from the sale by a subsidiary of the Company of shares of Class A common stock of VMware, Inc. owned by such subsidiary, as described below under “Class A Common Stock Repurchases by VMware, Inc.” Share repurchases made by VMware, Inc. of its Class A common stock from a subsidiary of the Company did not affect the determination of the respective interests of the Class V Common Stock and the DHI Group in the Class V Group. Shares repurchased under the V Group Repurchase Program were held as treasury stock at cost until the retirement of such shares upon the completion of the Class V transaction. See Exhibit 99.1 filed with the Company’s annual report on Form 10-K for the fiscal year ended February 1, 2019 for more information regarding Unaudited Attributed Financial Information for the Class V Group. The following table presents the repurchase activity with respect to the Class V Common Stock through the completion of the Class V transaction and the attribution of the Class V Group between the Class V Common Stock and the DHI Group’s retained interest as of the dates indicated: Class V Common Stock DHI Group Retained Interest Shares of Class V Common Stock Interest in Class V Group Retained Interest Shares Interest in Class V Group (in millions, except percentages) As of September 7, 2016 223 65% 120 35% DHI Group Repurchase Program (7 ) 7 Class V Group Repurchase Program (7 ) — As of February 3, 2017 209 62% 127 38% Class V Group Repurchase Program (10 ) — As of February 2, 2018 199 61% 127 39% Repurchases of Class V Common Stock (199 ) (127 ) As of December 28, 2018 — —% — —% As a result of the Class V transaction, pursuant to which all 199,356,591 outstanding shares of Class V Common Stock ceased to be outstanding, the tracking stock feature of the Company’s capital structure was terminated. DHI Group Common Stock Repurchases During the fiscal year ended February 1, 2019 , the Company repurchased approximately one million shares of DHI Group Common Stock for approximately $47 million . During the fiscal years ended February 2, 2018 and February 3, 2017 , the Company repurchased an immaterial number of shares of DHI Group Common Stock for approximately $6 million and $10 million , respectively. All shares of DHI Group Common Stock repurchased by the Company are held as treasury stock at cost. VMware, Inc. Class A Common Stock Repurchases by VMware, Inc. Since the date of the EMC merger transaction, VMware, Inc.’s board of directors has authorized the repurchase of a total of $2.2 billion of VMware, Inc.’s Class A common stock, of which $834 million remained available as of February 1, 2019 . VMware, Inc. repurchased 0.3 million shares of its Class A common stock in the open market for approximately $42 million during the fiscal year ended February 1, 2019 . On December 15, 2016, the Company entered into a stock purchase agreement with VMware, Inc. (the “December 2016 Stock Purchase Agreement”), pursuant to which VMware, Inc. agreed to repurchase for cash $500 million of shares of VMware, Inc. Class A common stock from a subsidiary of the Company. During the fiscal year ended February 2, 2018 , VMware, Inc. repurchased 1.4 million shares for $125 million pursuant to and in completion of the December 2016 Stock Purchase Agreement. VMware, Inc. repurchased a total of 6.2 million shares under this agreement, including shares repurchased during the fiscal year ended February 3, 2017 . The Company applied the proceeds from the sale to the repurchase of shares of its Class V Common Stock under the Class V Group Repurchase Program described above. In January 2017 and August 2017, VMware, Inc.’s board of directors authorized the repurchase of up to $2.2 billion of shares of VMware, Inc. Class A common stock (the “January 2017 Authorization” for up to $1.2 billion through the end of Fiscal 2018 , and the “August 2017 Authorization” for up to $1.0 billion through August 31, 2018). In July 2018, VMware, Inc.’s board of directors extended the August 2017 Authorization through August 31, 2019. On March 29, 2017 and August 23, 2017, the Company entered into two new stock purchase agreements with VMware, Inc. (the “March 2017 Stock Purchase Agreement” and the “August 2017 Stock Purchase Agreement,” respectively), pursuant to which VMware, Inc. agreed to repurchase for cash a total of $600 million of VMware, Inc. Class A common stock from a subsidiary of the Company. VMware, Inc. repurchased approximately 6.1 million shares of Class A common stock, consisting of 3.4 million shares pursuant to the March 2017 Stock Purchase Agreement and 2.7 million shares pursuant to the August 2017 Stock Purchase Agreement. The proceeds from the sales were applied by the Company to the repurchase of shares of the Class V Common Stock under the March 2017 and August 2017 Class V Group Repurchase Programs described above. As of November 3, 2017, the sale transactions under the March 2017 and August 2017 Stock Purchase Agreements were completed. The purchase prices of the 3.4 million shares and 2.7 million shares repurchased by VMware, Inc. were each based on separate volume-weighted average per share prices of the Class A common stock as reported on the New York Stock Exchange during separate specified reference periods, less a discount of 3.5% from the respective volume-weighted average per share price. During the fiscal year ended February 2, 2018 , VMware, Inc. repurchased 6.4 million shares of its Class A common stock in the open market for $724 million . During the period from September 7, 2016 through February 3, 2017 , VMware, Inc. repurchased 8.3 million shares of its Class A common stock in the open market for $611 million . </t>
  </si>
  <si>
    <t>EARNINGS (LOSS) PER SHARE</t>
  </si>
  <si>
    <t>Earnings Per Share [Abstract]</t>
  </si>
  <si>
    <t>NOTE 15 — 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Until the completion on December 28, 2018 of the Class V transaction described in Note 14 of the Notes to the Consolidated Financial Statements , the Company had two groups of common stock, denoted as the DHI Group Common Stock and the Class V Common Stock. The Class V Common Stock was a class of common stock intended to track the economic performance of 61% of the Company’s interest in the Class V Group, which consisted solely of VMware, Inc. common stock held by the Company, as of February 2, 2018 and as of immediately before the completion of the Class V transaction. Upon the completion of the Class V transaction, all outstanding shares of Class V Common Stock ceased to be outstanding, and the tracking stock structure was terminated. The Class C Common Stock issued to former holders of the Class V Common Stock in the Class V transaction represents an interest in the Company’s entire business and, unlike the Class V Common Stock, is not intended to track the performance of any distinct assets or business. The DHI Group Common Stock consists of four classes of common stock, including the Class A Common Stock, the Class B Common Stock, the Class C Common Stock, and the Class D Common Stock. Prior to the completion of the Class V transaction, the DHI Group referred to the direct and indirect interest of Dell Technologies in all of Del l Technologies’ business, assets, properties, liabilities, and preferred stock other than those attributable to the Class V Group, as well as the DHI Group’s retained interest in the Class V Group. Subsequent to the completion of the Class V transaction, the DHI Group refers to all classes of issued and outstanding DHI G roup Common Stock. See Note 14 of the Notes to the Consolidated Financial Statements and Exhibit 99.1 filed with the Company’s annual report on Form 10-K for the fiscal year ended February 1, 2019 . For purposes of calculating earnings (loss) per share, the Company used the two-class method. As all classes of DHI Group Common Stock share the same rights in dividends, basic and diluted earnings (loss) per share are the same for each class of DHI Group Common Stock. The following table sets forth basic and diluted earnings (loss) per share for each of the periods presented: Fiscal Year Ended February 1, 2019 February 2, 2018 February 3, 2017 Earnings (loss) per share attributable to Dell Technologies Inc. - basic: Continuing operations - Class V Common Stock - basic $ 6.01 $ 1.63 $ 1.36 Continuing operations - DHI Group - basic $ (6.02 ) $ (5.61 ) $ (7.19 ) Discontinued operations - DHI Group - basic $ — $ — $ 4.08 Earnings (loss) per share attributable to Dell Technologies Inc. - diluted: Continuing operations - Class V Common Stock - diluted $ 5.91 $ 1.61 $ 1.35 Continuing operations - DHI Group - diluted $ (6.04 ) $ (5.62 ) $ (7.19 ) Discontinued operations - DHI Group - diluted $ — $ — $ 4.08 The following table sets forth the computation of basic and diluted earnings (loss) per share for each of the periods presented: Fiscal Year Ended February 1, 2019 February 2, 2018 February 3, 2017 (in millions) Numerator: Continuing operations - Class V Common Stock Net income from continuing operations attributable to Class V Common Stock - basic (a) $ 1,195 $ 331 $ 296 Incremental dilution from VMware, Inc. attributable to Class V Common Stock (b) (18 ) (5 ) (3 ) Net income from continuing operations attributable to Class V Common Stock - diluted $ 1,177 $ 326 $ 293 Numerator: Continuing operations - DHI Group Net loss from continuing operations attributable to DHI Group - basic $ (3,505 ) $ (3,180 ) $ (3,379 ) Incremental dilution from VMware, Inc. attributable to DHI Group (b) (13 ) (4 ) (2 ) Net loss from continuing operations attributable to DHI Group - diluted $ (3,518 ) $ (3,184 ) $ (3,381 ) Numerator: Discontinued operations - DHI Group Income from discontinued operations, net of income taxes - basic and diluted $ — $ — $ 1,916 Denominator: Class V Common Stock weighted-average shares outstanding Weighted-average shares outstanding - basic (c) 199 203 217 Dilutive effect of options, restricted stock units, restricted stock, and other (d) — — — Weighted-average shares outstanding - diluted 199 203 217 Weighted-average shares outstanding - antidilutive (d) — — — Denominator: DHI Group weighted-average shares outstanding Weighted-average shares outstanding - basic (e) 582 567 470 Dilutive effect of options, restricted stock units, restricted stock, and other — — — Weighted-average shares outstanding - diluted 582 567 470 Weighted-average shares outstanding - antidilutive (f) 44 35 31 ____________________ (a) For the fiscal year ended February 1, 2019 , net income attributable to the Class V Common Stock - basic represents net income attributable to the Class V Group for the period ended December 27, 2018, the last date on which the Class V Common Stock was traded on the NYSE. (b)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c) For the fiscal year ended February 1, 2019, the Class V Common Stock weighted-average shares outstanding - basic represents the weighted-average for the period ended December 27, 2018, the last date on which the Class V Common Stock was traded on the NYSE. (d) The dilutive effect of Class V Common Stock-based incentive awards was not material to the calculation of the weighted-average Class V Common Stock shares outstanding. The antidilutive effect of these awards was also not material. (e) For the fiscal year ended February 1, 2019, the DHI Group weighted-average shares outstanding - basic represents the weighted-average shares over the twelve month period, with the Class C shares appropriately weighted for the number of days outstanding before and after the completion of the Class V transaction. (f) Stock-based incentive awards have been excluded from the calculation of the DHI Group’s diluted loss per share because their effect would have been antidilutive, as the Company had a net loss from continuing operations attributable to the DHI Group for the periods presented. The following table presents a reconciliation to the consolidated net loss attributable to Dell Technologies Inc.: Fiscal Year Ended February 1, 2019 February 2, 2018 February 3, 2017 (in millions) Net income from continuing operations attributable to Class V Common Stock $ 1,195 $ 331 $ 296 Net loss from continuing operations attributable to DHI Group (3,505 ) (3,180 ) (3,379 ) Net loss from continuing operations attributable to Dell Technologies Inc. (2,310 ) (2,849 ) (3,083 ) Income from discontinued operations, net of income taxes (Note 1) — — 1,916 Net loss attributable to Dell Technologies Inc. $ (2,310 ) $ (2,849 ) $ (1,167 )</t>
  </si>
  <si>
    <t>STOCK-BASED COMPENSATION</t>
  </si>
  <si>
    <t>Disclosure of Compensation Related Costs, Share-based Payments [Abstract]</t>
  </si>
  <si>
    <t>NOTE 16 — STOCK-BASED COMPENSATION Stock-Based Compensation Expense Stock-based compensation expense for the Company was recognized in the Consolidated Statements of Income (Loss) as follows for the respective periods: Fiscal Year Ended February 1, 2019 February 2, 2018 February 3, 2017 (in millions) Stock-based compensation expense (a) (b): Cost of net revenue $ 76 $ 66 $ 35 Operating expenses 842 769 363 Stock-based compensation expense before taxes 918 835 398 Income tax benefit (260 ) (268 ) (122 ) Stock-based compensation expense, net of income taxes $ 658 $ 567 $ 276 ____________________ (a) As a result of the EMC merger transaction, stock-based compensation expense before taxes for the fiscal years ended February 1, 2019 and February 2, 2018 includes $731 million and $683 million related to VMware, Inc. plans discussed below. Stock-based compensation expense before taxes for the fiscal year ended February 3, 2017 includes $279 million related to VMware, Inc. plans for the period from September 7, 2016 through February 3, 2017. (b) Stock-based compensation expense before taxes for the fiscal year ended February 3, 2017 does not include $807 million of post-merger stock-based compensation expense and related taxes resulting from the EMC merger transaction. See Note 8 of the Notes to the Consolidated Financial Statements for more information on the EMC merger transaction. Dell Technologies Inc. Stock-Based Compensation Plans Dell Technologies Inc. 2013 Stock Incentive Plan — On September 7, 2016, at the effective time of the EMC merger transaction, the Denali Holding Inc. 2013 Stock Incentive Plan (the “2013 Plan”) was amended and restated as the Dell Technologies Inc. 2013 Stock Incentive Plan (the “Restated Plan”). Employees, consultants, non-employee directors, and other service providers of the Company or its affiliates are eligible to participate in the Restated Plan. The Restated Plan authorized the issuance of an aggregate of 75 million shares of the Company’s Class C Common Stock and 500,000 shares of the Company’s Class V Common Stock, of which 61 million shares of Class C Common Stock were previously reserved for issuance under the 2013 Plan. The Restated Plan authorizes the Company to grant stock options, restricted stock units (“RSUs”), stock appreciation rights (“SARs”), RSAs, and dividend equivalents. Upon the completion of the Class V transaction on December 28, 2018, the Restated Plan was amended to remove allowance for employee awards to be settled in Class V Common Stock and reflected an increase in the total authorized shares of Class C Common Stock issued under the plan to 75.5 million shares from 75 million shares upon the conversion of 500,000 shares of Class V Common Stock previously authorized under the plan into the same number of shares of Class C Common Stock. In connection with the Class V transaction, an immaterial number of Class V Common Stock awards issued to the Company’s independent directors were converted into an immaterial number of Class C Common Stock awards, which are reflected in the underlying stock option and restricted stock data as outstanding. See Note 14 of the Notes to the Consolidated Financial Statements for additional information on the Class V transaction. As of February 1, 2019 , there were 32 million shares of Class C Common Stock available for future grants under the Restated Plan. Stock Opt ion Agreements — Stock options granted under the Restated Plan include service-based awards and performance-based awards. A majority of the service-based stock options vest pro-rata at each option anniversary date over a five -year period. Performance-based stock options, with a market condition, become exercisable upon achievement of return on equity (“ROE”) metrics up to the seven -year anniversary of the going-private transaction date, depending upon the achievement of the market condition. Both service-based and performance-based stock options are granted with option exercise prices equal to the fair market value of the Company’s common stock, as determined by the Company’s board of directors or authorized committee. Generally, shares of common stock issued under both service-based and performance-based awards are subject to liquidity events, such as an initial public offering, change in control, and puts resulting upon the occurrence of specified events. A majority of the stock options expire ten years after the date of grant. Stock Option Activity — The following table summarizes stock option activity settled in DHI Group Common Stock during the periods presented: Number of Options Weighted-Average Exercise Price Weighted-Average Remaining Contractual Term Aggregate Intrinsic Value (a) (in millions) (per share) (in years) (in millions) Options outstanding as of January 29, 2016 54 $ 14.30 Granted 2 27.09 Exercised (1 ) 14.12 Forfeited (7 ) 15.51 Canceled/expired — — Options outstanding as of February 3, 2017 48 14.75 Granted — — Exercised (4 ) 14.62 Forfeited (2 ) 13.75 Canceled/expired — — Options outstanding as of February 2, 2018 42 14.80 Granted — — Exercised — — Forfeited — — Canceled/expired — — Options outstanding as of February 1, 2019 (b) 42 $ 14.76 4.8 $ 1,453 Exercisable as of February 1, 2019 41 $ 14.64 4.8 $ 1,435 Vested and expected to vest (net of estimated forfeitures) as of February 1, 2019 42 $ 14.75 4.8 $ 1,452 ____________________ (a) The aggregate intrinsic values represent the total pre-tax intrinsic values based on the closing price of $49.65 of the Company’s Class C Common Stock as of February 1, 2019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1, 2019. Of the 42 million stock options outstanding on February 1, 2019 , 19 million related to performance-based awards and 23 million related to service-based awards. The total fair value of options vested was $150 million , $45 million , and $50 million for the fiscal years ended February 1, 2019 , February 2, 2018 , and February 3, 2017 , respectively. The $150 million of the total fair value of options vested for the fiscal year ended February 1, 2019 was primarily attributable to full vesting of 19 million performance-based awards upon achievement of a prescribed ROE measurement that was approved by the Company’s board of directors in connection with the Class V transaction. The pre-tax intrinsic value of the options exercised was $18 million , $62 million , and $18 million for the fiscal years ended February 1, 2019 , February 2, 2018 , and February 3, 2017 , respectively. As of February 1, 2019 , there was $4 million of total unrecognized stock-based compensation expense, net of estimated forfeitures, related to unvested stock options expected to be recognized over a weighted-average period of 1.6 years. The tax benefit realized from the exercise of stock options was $5 million , $21 million , and $6 million for the fiscal years ended February 1, 2019 , February 2, 2018 , and February 3, 2017 , respectively. In connection with the EMC merger transaction and in accordance with the merger agreement, certain executives holding unvested restricted stock units of EMC (“EMC RSUs”) were given the opportunity to elect to exchange each unvested EMC RSU held by such executives that would otherwise have vested in the ordinary course on or after January 1, 2017 for (a) a deferred cash award having a cash value equal to the closing price of a share of EMC common stock on the last trading day before the closing date of the EMC merger transaction, or $29.05 , and (b) an option (“rollover option”) to purchase a share of Class C Common Stock of Dell Technologies (the “rollover opportunity”). The rollover options have a three -year term and a per share exercise price equal to the fair market value of a share of Class C Common Stock on the date of grant, or $27.50 , and, to the extent vested, may be exercised using a cashless exercise method for both the exercise price and the applicable minimum required tax withholding (subject to certain limitations). Each deferred cash award will vest, and each rollover option will vest and thereby become exercisable, on the same schedule as the EMC RSU for which they were exchanged (with any performance-vesting condition deemed satisfied at the target level of performance upon the closing of the EMC merger transaction). Pursuant to the rollover opportunity, options to purchase 1.8 million shares of Class C Common Stock were issued and have been included within the stock option activity table above as granted options. Valuation of Service-Based Stock Option Awards — For service-based stock options granted under the 2013 Plan and the Restated Plan, the Company utilized the Black-Scholes option pricing model to estimate the fair value of stock options at the grant date. The Black-Scholes option pricing model incorporates various assumptions, including leveraged adjusted volatility of a public peer group, expected term, risk-free interest rates, and dividend yields. The weighted assumptions utilized for valuation of options under this model as well as the weighted-average grant date fair value of stock options granted during the respective periods are presented below. The expected term is based on historical experience and on the terms and conditions of the stock awards granted to employees. For the periods presented, option valuations used leverage-adjusted volatility of a peer group, and the expected term was based on analysis of the Company’s historical option settlement experience and on the terms and conditions of the stock awards granted. The assumptions utilized in this model as well as the weighted-average grant date fair value of stock options granted in DHI Group Common Stock are presented below. The Company granted an immaterial number of service-based stock options during the fiscal years ended February 1, 2019 and February 2, 2018 . Fiscal Year Ended February 3, 2017 Weighted-average grant date fair value of stock options granted per option $ 10.36 Expected term (in years) 3.4 Risk-free rate (U.S. Government Treasury Note) 0.9 % Expected volatility 51 % Expected dividend yield — % Valuation of Performance-Based Stock Option Awards — For performance-based stock options granted under the 2013 Plan and the Restated Plan, the Company utilized the Monte Carlo valuation model to simulate probabilities of achievement of the market condition to determine the grant date fair value. The valuation model for performance-based option grants during the fiscal year ended February 3, 2017 used a weighted-average leverage adjusted five years peer volatility and corresponding risk free interest rate. Upon fulfillment of a ROE condition, a specific portion of the performance options become exercisable. An embedded binomial lattice option pricing model was used to determine the value of these exercisable options using the assumption that each option will be exercised at the midpoint between the date of satisfaction of a ROE condition and the expiration date of such option. The assumptions utilized in this model as well as the weighted-average grant date fair value of stock options granted are presented below. There were no performance-based stock options granted during the fiscal years ended February 1, 2019 and February 2, 2018 . Fiscal Year Ended February 3, 2017 Weighted-average grant date fair value of stock options granted per option $ 8.83 Expected term (in years) — Risk-free rate (U.S. Government Treasury Note) 1.7 % Expected volatility 44 % Expected dividend yield — % Restricted Stock — The Company’s restricted stock primarily consists of RSU awards granted to employees. RSUs are valued based on the Company’s Class C Common Stock price on the date of grant. The shares underlying the RSU awards are not issued until the RSU vests. Upon vesting, each RSU converts into one share of DHI Group Common Stock. The Company’s restricted stock also includes performance stock unit (“PSU”) awards, which have been granted to certain members of the Company’s senior leadership team. The PSU awards include performance conditions and, in certain cases, a time-based vesting component. For PSU awards granted under the Restated Plan, the Company utilized the Monte Carlo valuation model to simulate the probabilities of achievement of the market condition to determine the grant date fair value. The vesting and payout of the PSU awards depends upon the return on equity achieved on various measurement dates or liquidity events. The following table summarizes restricted stock and restricted stock units activity settled in DHI Group Common Stock during the periods presented : Number of Units Weighted-Average Grant Date Fair Value (in millions) (per unit) Outstanding, January 29, 2016 — $ — Granted 11 19.66 Vested — — Forfeited (1 ) 19.63 Outstanding, February 3, 2017 10 $ 19.63 Granted 1 23.04 Vested (1 ) 27.59 Forfeited (3 ) 19.13 Outstanding, February 2, 2018 7 $ 18.73 Granted (a) — — Vested (1 ) 28.03 Forfeited (1 ) 17.88 Outstanding, February 1, 2019 (b) 5 $ 18.90 ____________________ (a) The Company granted an immaterial number of restricted stock awards during the fiscal year ended February 1, 2019. (b) As of February 1, 2019 , the 5 million units outstanding included 1 million RSUs and 4 million PSUs. As of February 1, 2019 , restricted stock that is expected to vest was as follows: Number of Units Weighted-Average Remaining Contractual Term Aggregate Intrinsic Value (a) (in millions) (in years) (in millions) Expected to vest, February 1, 2019 5 2.3 $ 224 ____________________ (a) The aggregate intrinsic value represents the total pre-tax intrinsic values based on the closing price of $49.65 of the Company’s Class C Common Stock as of February 1, 2019 that would have been received by the RSU holders had the RSUs been issued as of February 1, 2019 . The total fair value of restricted stock that vested during the fiscal years ended February 1, 2019 and February 2, 2018 was $24 million and $37 million , respectively, and the pre-tax intrinsic value was $63 million and $44 million , re spectively. As of February 1, 2019 , 5 million shares of restricted stock were outstanding, with an aggregate intrinsic value of $238 million . As of February 1, 2019 , there was $33 million of unrecognized stock-based compensation expense, net of estimated forfeitures, related to these awards expected to be recognized over a weighted-average period of approximately 1.2 years. Dell Technologies Shares Withheld for Taxes — Under certain situations, shares are withheld from issuance to cover employee taxes for both the vesting of restricted stock units and the exercise of stock options. For the fiscal years ended February 1, 2019 , February 2, 2018, and February 3, 2017, 0.4 million , 1.0 million , and 0.2 million shares, respectively, were withheld to cover $28 million , $35 million , and $6 million , respectively, of employees’ tax obligations. VMware, Inc. Stock-Based Compensation Plans VMware, Inc. 2007 Equity and Incentive Plan — In June 2007, VMware, Inc. adopted its 2007 Equity and Incentive Plan (the “2007 Plan”). As of February 1, 2019 , the number of authorized shares of VMware, Inc. Class A common stock under the 2007 Plan was 126 million . The number of shares underlying outstanding equity awards that VMware, Inc. assumes in the course of business acquisitions are also added to the 2007 Plan reserve on an as-converted basis. VMware, Inc. has assumed 7 million shares, which accordingly have been added to the authorized shares under the 2007 Plan reserve. Awards under the 2007 Plan may be in the form of stock-based awards such as RSUs or stock options. VMware, Inc.’s Compensation and Corporate Governance Committee determines the vesting schedule for all equity awards. Generally, restricted stock grants made under the 2007 Plan have a three -year to four -year period over which they vest and vest 25% the first year and semiannually thereafter. The value of RSU grants is based on VMware, Inc.’s stock price on the date of grant. The shares underlying the RSU awards are not issued until the RSUs vest. Upon vesting, each RSU converts into one share of VMware, Inc. Class A common stock. VMware, Inc.’s restricted stock also includes PSU awards which have been granted to certain VMware, Inc. executives and employees. The PSU awards include performance conditions and, in certain cases, a time-based or market-based vesting component. Upon vesting, each PSU award will convert into VMware, Inc.’s Class A common stock at various ratios ranging from 0.5 to 2.0 shares per PSU, depending upon the degree of achievement of the performance or market based target designated by each award. If minimum performance thresholds are not achieved, then no shares will be issued. The per share exercise price for a stock option awarded under the 2007 Plan will not be less than 100% of the per share fair market value of VMware, Inc. Class A common stock on the date of grant. Most options granted under the 2007 Plan vest 25% after the first year and monthly thereafter over the following three years and expire between six and seven years from the date of grant. VMware, Inc. utilizes authorized and unissued shares to satisfy all shares issued under the 2007 Plan. As of February 1, 2019 , there was an aggregate of approximately 12 million shares of common stock available for issuance pursuant to future grants under the 2007 Plan. VMware, Inc. Employee Stock Purchase Plan — In June 2007, VMware, Inc. adopted its 2007 Employee Stock Purchase Plan (the “ESPP”), which is intended to be qualified under Section 423 of the Internal Revenue Code. As of February 1, 2019 , the number of authorized shares under the ESPP was approximately 23 million . Under the ESPP, eligible VMware, Inc. employees are granted options to purchase shares at the lower of 85% of the fair market value of the stock at the time of grant or 85% of the fair market value at the time of exercise. The option period is generally twelve months and includes two embedded six -month option periods. Options are exercised at the end of each embedded option period. If the fair market value of the stock is lower on the first day of the second embedded option period than it was at the time of grant, then the twelve -month option period expires and each enrolled participant is granted a new twelve -month option. As of February 1, 2019 , approximately 7 million shares of VMware, Inc. Class A common stock were available for issuance under the ESPP. The following table summarizes ESPP activity for the periods presented: Fiscal Year Ended For the Period September 7, 2016 through February 3, 2017 February 1, 2019 February 2, 2018 (in millions, except per share amounts) Cash proceeds $ 161 $ 65 $ 60 Class A common shares purchased 1.9 0.9 1.5 Weighted-average price per share $ 84.95 $ 72.40 $ 40.65 As of February 1, 2019 , $79 million of ESPP withholdings were recorded as a liability in accrued and other on the Consolidated Statements of Financial Position for the purchase that occurred on February 28, 2019. Total unrecognized stock-based compensation expense as of February 1, 2019 for the ESPP was $11 million . VMware, Inc. 2007 Equity and Incentive Plan Stock Options — The following table summarizes stock option activity for VMware, Inc. employees in VMware, Inc. stock options: Number of Options Weighted-Average Exercise Price Weighted-Average Remaining Contractual Term Aggregate Intrinsic Value (a) (in millions) (per share) (in years) (in millions) Options outstanding as of September 7, 2016 2 $ 65.01 Granted — — Exercised — — Forfeited — — Canceled/expired — — Options outstanding as of February 3, 2017 (b) 2 69.38 Granted 1 13.79 Exercised (1 ) 53.50 Forfeited — — Canceled/expired — — Options outstanding as of February 2, 2018 2 54.63 Granted 1 16.07 Adjustment for special cash dividend (c) — — Exercised (1 ) 46.73 Forfeited — — Canceled/expired — — Options outstanding as of February 1, 2019 (c) 2 $ 36.50 5.6 $ 224 Exercisable as of February 1, 2019 1 $ 55.49 3.2 $ 103 Vested and expected to vest (net of estimated forfeitures) as of February 1, 2019 2 $ 36.50 5.6 $ 224 ____________________ (a) The aggregate intrinsic value represents the total pre-tax intrinsic values based on VMware, Inc.’s closing stock price of $150.51 as of February 1, 2019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3, 2017 . (c) The number of options and weighted-average exercise price of options outstanding as of February 1, 2019 reflect the non-cash adjustments to the options as a result of the special cash dividend. The above table includes stock options granted in conjunction with unvested stock options assumed in business combinations. As a result, the weighted-average exercise price per share may vary from the VMware, Inc. stock price at time of grant. The total fair value of VMware, Inc. stock options that vested during the fiscal years ended February 1, 2019 and February 2, 2018 and for the period from September 7, 2016 through February 3, 2017 was $35 million , $32 million , and $13 million , respectively. The pre-tax intrinsic value of the options exercised during the fiscal years ended February 1, 2019 and February 2, 2018 and for the period from September 7, 2016 through February 3, 2017 was $56 million , $62 million , and $13 million , respectively. The tax benefit realized from the exercise of stock options was $13 million , $21 million , and $4 million for the fiscal years ended February 1, 2019 and February 2, 2018 and for the period from September 7, 2016 through February 3, 2017 , respectively. As of February 1, 2019 , there was $89 million of total unrecognized stock-based compensation expense, net of estimated forfeitures, related to unvested stock options expected to be recognized over a weighted-average period of approximately one year. Fair Value of VMware, Inc. Options — The fair value of each option to acquire VMware, Inc. Class A common stock granted is estimated on the date of grant using the Black-Scholes option-pricing model. The assumptions utilized in this model, as well as the weighted-average assumptions, are presented below. There were no stock options granted under the 2007 Plan during the period from September 7, 2016 through February 3, 2017. Fiscal Year Ended February 1, 2019 February 2, 2018 VMware, Inc. 2007 Equity and Incentive Plan Weighted-average grant date fair value of stock options granted per option $ 143.01 $ 83.62 Expected term (in years) 3.2 3.3 Risk-free rate (U.S. Government Treasury Note) 2.9 % 1.7 % Expected volatility 32 % 29 % Expected dividend yield — % — % Fiscal Year Ended September 7, 2016 through February 1, 2019 February 2, 2018 February 3, 2017 VMware, Inc. Employee Stock Purchase Plan Weighted-average grant date fair value of stock options granted per option $ 34.72 $ 21.93 $ 13.57 Expected term (in years) 0.8 0.9 0.8 Risk-free rate (U.S. Government Treasury Note) 2.0 % 1.2 % 0.5 % Expected volatility 33 % 23 % 38 % Expected dividend yield — % — % — % The weighted-average grant date fair value of VMware, Inc. stock options can fluctuate from period to period primarily due to higher valued options assumed through business combinations with exercise prices lower than the fair market value of VMware, Inc.’s stock on the date of grant. For equity awards granted, volatility is based on an analysis of historical stock prices and implied volatilities of VMware, Inc.’s Class A common stock. The expected term is based on historical exercise patterns and post-vesting termination behavior, the term of the option period for grants made under the ESPP, or the weighted-average remaining term for options assumed in acquisitions. VMware, Inc.’s expected dividend yield input was zero as it has not historically paid cash dividends on its common stock, other than the special cash dividend paid in connection with the Class V transaction described in Note 14 of the Notes to the Consolidated Financial Statements and below, and does not expect to in the future. The risk-free interest rate is based on a U.S. Treasury instrument whose term is consistent with the expected term of the stock options. On July 1, 2018, VMware, Inc.’s board of directors declared a $ 11 billion special cash dividend, paid pro-rata to VMware, Inc. stockholders on December 28, 2018 in the amount of $26.81 per outstanding share of VMware, Inc. common stock. VMware, Inc. stock awards that were outstanding at the time of the special cash dividend were adjusted pursuant to anti-dilution provisions in VMware, Inc. equity incentive plan documents that provide for equitable adjustments to be determined by VMware’s Compensation and Corporate Governance Committee in the event of an extraordinary cash dividend. The adjustments to awards included increasing the number of outstanding restricted stock units and stock options, as well as reducing the exercise prices of outstanding stock options. The adjustments did not result in incremental stock-based compensation expense as the anti-dilutive adjustments were required by VMware, Inc.’s equity incentive plan. VMware, Inc. Restricted Stock — The following table summarizes VMware, Inc.’s restricted stock activity since September 7, 2016 : Number of Units Weighted-Average Grant Date Fair Value (in millions) (per unit) Outstanding, September 7, 2016 22 $ 67.01 Granted 2 79.81 Vested (3 ) 72.94 Forfeited (1 ) 69.19 Outstanding, February 3, 2017 20 $ 67.41 Granted 8 93.84 Vested (9 ) 67.89 Forfeited (2 ) 72.68 Outstanding, February 2, 2018 17 $ 78.62 Granted 7 146.61 Adjustment for special cash dividend 3 NA Vested (7 ) 75.45 Forfeited (2 ) 86.90 Outstanding, February 1, 2019 (a) 18 $ 90.06 ____________________ (a) As of February 1, 2019 , the 18 million units outstanding included 17 million RSUs and 1 million PSUs. The above table includes RSUs issued for outstanding unvested RSUs in connection with business combinations. The weighted-average grant date fair value of outstanding RSU awards as of February 1, 2019 reflects the non-cash adjustments to the awards as a result of the special cash dividend. As of February 1, 2019 , restricted stock that is expected to vest was as follows: Number of Units Weighted-Average Remaining Contractual Term Aggregate Intrinsic Value (a) (in millions) (in years) (in millions) Expected to vest, February 1, 2019 16 2.3 $ 2,438 ____________________ (a) The aggregate intrinsic value represents the total pre-tax intrinsic values based on VMware, Inc.’s closing stock price of $150.51 as of February 1, 2019 that would have been received by the RSU holders had the RSUs been issued as of February 1, 2019 . The total fair value of VMware, Inc. restricted stock awards that vested during the fiscal years ended February 1, 2019 and February 2, 2018 and for the period from September 7, 2016 through February 3, 2017 was $556 million , $616 million , and $203 million , respectively, and the pre-tax intrinsic value was $1,061 million , $946 million , and $218 million , respectively. As of February 1, 2019 , 18 million restricted shares of VMware, Inc.’s Class A common stock were outstanding, with an aggregate intrinsic value of $2,742 million based on VMware, Inc.’s closing stock price as of February 1, 2019 . As of February 1, 2019 , there was $1,194 million of unrecognized stock-based compensation expense, net of estimated forfeitures, related to these awards expected to be recognized over a weighted-average period of approximately 1.5 years. VMware, Inc. Shares Withheld for Taxes — For the fiscal years ended February 1, 2019 and February 2, 2018 and for the period from September 7, 2016 through February 3, 2017 , VMware, Inc. repurchased and retired or withheld 3 million shares, 3 million shares, and 1 million shares of VMware, Inc. Class A common stock, respectively, for $373 million , $348 million , and $77 million , respectively, to cover tax withholding obligation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including PSUs) during the period. The value of the withheld shares, including restricted stock units, was classified as a reduction to additional paid-in capital. Other Plans In addition to the plans disclosed above, the Company has consolidated subsidiaries, Secureworks and Pivotal, that maintain their own equity plans and issue equity grants settling in classes of their own stock. The stock option and restricted stock unit activity under these plans was not material during the fiscal years ended February 1, 2019 , February 2, 2018 , and February 3, 2017</t>
  </si>
  <si>
    <t>REDEEMABLE SHARES</t>
  </si>
  <si>
    <t>Temporary Equity Disclosure [Abstract]</t>
  </si>
  <si>
    <t>NOTE 17 — REDEEMABLE SHARES Awards under the Company’s stock incentive plans include certain rights that allow the holder to exercise a put feature for the underlying Class A or Class C Common Stock after a six month holding period following the issuance of such common stock. The put feature requires the Company to purchase the stock at its fair market value. Accordingly, these awards and such common stock are subject to reclassification from equity to temporary equity, and the Company determines the award amounts to be classified as temporary equity as follows: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tock appreciation rights, RSUs, or RSAs, any of which stock award types are subject to service requirements, the fair value of the share is multiplied by the portion of the share for which services have been rendered. • For share-based arrangements that are subject to the occurrence of a contingent event, those amounts are not reclassified to temporary equity until the contingency has been satisfied. Contingent events include the achievement of performance-based metrics. In connection with the Class V transaction described in Note 14 of the Notes to the Consolidated Financial Statements, the put feature provisions were amended to provide that the put feature will terminate two years after the expiration on June 27, 2019 of the post‑transaction lock‑up applicable to transfers of Dell Technologies securities, or earlier upon consummation of any underwritten public offering of shares of Class C Common Stock. The following table sets forth the amount of redeemable shares classified as temporary equity and summarizes the award type as of the dates indicated: February 1, 2019 February 2, 2018 (in millions) Redeemable shares classified as temporary equity $ 1,196 $ 384 Issued and outstanding unrestricted common shares 3 3 Restricted stock units 1 — Restricted stock awards — — Outstanding stock options 31 15 The increase in the value of redeemable shares during the fiscal year ended February 1, 2019</t>
  </si>
  <si>
    <t>RETIREMENT PLAN BENEFITS</t>
  </si>
  <si>
    <t>Retirement Benefits [Abstract]</t>
  </si>
  <si>
    <t>REITREMENT PLAN BENEFITS</t>
  </si>
  <si>
    <t xml:space="preserve"> RETIREMENT PLAN BENEFITS Defined Benefit Pension Plan In connection with the EMC merger transaction completed on September 7, 2016, the Company assumed all of EMC’s defined benefit obligations and related plan assets, including a noncontributory defined benefit pension plan (the “Pension Plan”) which was assumed as a result of EMC’s prior acquisition of Data General. Certain of the Company’s foreign subsidiaries also have defined benefit pension plans which were assumed as part of the EMC merger transaction and do not have a material impact on the results of operations or financial position of the Company. Benefits under the Pension Plan are generally based on either career average or final average salaries and creditable years of service as defined in the plan. The annual cost for the Pension Plan is determined using the projected unit credit actuarial cost method that includes actuarial assumptions and estimates which are subject to change. As of December 1999, this plan was frozen, so employees no longer accrue pension benefits for future services. The measurement date for the Pension Plan is the end of the Company’s fiscal year. The following table presents the components of the changes in the Pension Plan benefit obligation for the periods indicated: Benefit Obligation (in millions) Benefit obligation as of September 7, 2016 $ 590 Interest cost 8 Benefits paid (11 ) Actuarial loss (gain) (52 ) Benefit obligation as of February 3, 2017 535 Interest cost 21 Benefits paid (24 ) Actuarial loss (gain) 14 Benefit obligation as of February 2, 2018 546 Interest cost 20 Benefits paid (26 ) Actuarial loss (gain) (16 ) Benefit obligation as of February 1, 2019 $ 524 On a weighted-average basis, the assumed discount rate used to determine the benefit obligations at February 1, 2019 , February 2, 2018 , and February 3, 2017 was 4.0% , 3.8% , and 4.1% , respectively. The following table presents the components of the changes in the fair value of plan assets for the periods indicated: Plan Assets (in millions) Fair value of plan assets as of September 7, 2016 $ 493 Actual return on plan assets (12 ) Benefits paid (11 ) Fair value of plan assets as of February 3, 2017 470 Actual return on plan assets 59 Benefits paid (24 ) Fair value of plan assets as of February 2, 2018 505 Actual return on plan assets (5 ) Benefits paid (26 ) Fair value of plan assets as of February 1, 2019 $ 474 The under-funded status of the Pension Plan at February 1, 2019 and February 2, 2018 was $51 million and $41 million , respectively, and is classified as a component of other non-current liabilities in the Consolidated Statements of Financial Position. The Company did not make any significant contributions to the plan for the fiscal years ended February 1, 2019 and February 2, 2018 and for the period from September 7, 2016 through February 3, 2017 , and does not expect to make any significant contributions to the Pension Plan in Fiscal 2020. The following table presents the components of net periodic benefit cost recognized for the periods indicated: Fiscal Year Ended For the Period September 7, 2016 through February 3, 2017 February 1, 2019 February 2, 2018 (in millions) Interest cost $ 20 $ 21 $ 8 Expected return on plan assets (28 ) (30 ) (16 ) Net periodic benefit $ (8 ) $ (9 ) $ (8 ) The discount rate and expected long-term rate of return on plan assets used in the accounting for the Pension Plan to determine the net periodic benefit cost was 3.8% and 5.8% , respectively, for the fiscal year ended February 1, 2019 , and 4.1% and 6.5% , respectively, for the fiscal year ended February 2, 2018 . The discount rate and expected long-term rate of return on plan assets used in the accounting for the Pension Plan to determine the net periodic benefit cost was 3.4% and 6.5% , respectively, for the period from September 7, 2016 through February 3, 2017 For the fiscal years ended February 1, 2019 and February 2, 2018 , the Pension Plan had net gains of $22 million and $39 million , respectively. The net gains were recognized in accumulated other comprehensive loss. There were no reclassifications from accumulated other comprehensive loss to a component of net periodic benefit cost during the fiscal years ended February 1, 2019 and February 2, 2018 . Additionally, the Company expects that none of the total balance included in accumulated other comprehensive loss at February 1, 2019 will be recognized as a component of net periodic benefit cost in Fiscal 2020. At February 1, 2019 , future benefit payments are expected to be paid as follows: $28 million in Fiscal 2020 ; $29 million in Fiscal 2021 ; $31 million in Fiscal 2022 ; $32 million in Fiscal 2023 ; $34 million in Fiscal 2024 ; and $175 million thereafter. Fair Value of Plan Assets — The following table presents the fair value of each class of plan assets by level within the fair value hierarchy as of February 1, 2019 and February 2, 2018 : February 1, 2019 February 2, 2018 Level 1 Level 2 Level 3 Total Level 1 Level 2 Level 3 Total (in millions) Common collective trusts (a) $ — $ 322 $ — $ 322 $ — $ 350 $ — $ 350 U.S. Treasury securities 5 — — 5 7 — — 7 Corporate debt securities (b) — 147 — 147 — 147 — 147 Total $ 5 $ 469 $ — 474 $ 7 $ 497 $ — 504 Plan payables, net of accrued interest and dividends (c) — 1 Total, net $ 474 $ 505 ____________________ (a) Common collective trusts are valued at the net asset value calculated by the fund manager based on the underlying investments and are classified within Level 2 of the fair value hierarchy. (b) Corporate debt securities are valued daily at the closing price reported in active U.S. financial markets and are classified within Level 2 of the fair value hierarchy. (c) Dividends, accrued interest, and net plan payables are not material to the plan assets and therefore have not been classified into the fair value hierarchy. Investment Strategy — The Pension Plan’s assets are managed by outside investment managers. The Company’s investment strategy with respect to plan assets is to achieve a long-term growth of capital, consistent with an appropriate level of risk. The expected long-term rate of return on the plan assets consider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weighted based on the target asset allocation to develop the expected long-term rate of return on assets. As market conditions permit, the Company expects to shift the asset allocation to lower the percentage of investments in equities and increase the percentage of investments in long-duration fixed-income securities. The changes could result in a reduction in the long-term rate of return on the plan assets and increase future pension expense. The following table presents the target allocation of plan assets as of February 1, 2019 , and the actual allocation of plan assets as of February 1, 2019 and February 2, 2018 : Target Allocation Actual Allocation February 1, 2019 February 1, 2019 February 2, 2018 U.S. large capitalization equity securities 25 % 24 % 27 % U.S. small capitalization equity securities 5 5 5 Foreign equity securities 7 6 7 U.S. long-duration fixed income securities 60 61 58 Below investment grade corporate fixed income securities 3 4 3 Total 100 % 100 % 100 % Employee Benefit Plans Dell 401(k) Plan — The Company has a defined contribution retirement plan (the “Dell 401(k) Plan”) that complies with Section 401(k) of the Internal Revenue Code. Only U.S. employees are eligible to participate in the Dell 401(k) plan. As of February 1, 2019 , the Company matches 100% of each participant’s voluntary contributions, subject to a maximum contribution of 6% of the participant’s eligible compensation, up to an annual limit of $7,500 , and participants vest immediately in all contributions to the Dell 401(k) Plan. The Company’s matching contributions as well as participants’ voluntary contributions are invested according to each participant’s elections in the investment options provided under the Dell 401(k) Plan. The Company’s contributions during the fiscal years ended February 1, 2019 , February 2, 2018 , and February 3, 2017 were $254 million , $129 million , and $158 million , respectively. Contributions increased during the fiscal year ended February 1, 2019 due to the additional participants that were transferred from the EMC 401(k) Plan, as discussed below. EMC 401(k) Plan — The EMC defined contribution retirement plan (the “EMC 401(k) Plan”) was assumed in connection with the EMC merger transaction on September 7, 2016. Effective January 1, 2018, the EMC 401(k) Plan was terminated and participant account balances were transferred to the Dell 401(k) Plan and the newly-created Pivotal defined contribution plan. Prior to the termination of the EMC 401(k) Plan on January 1, 2018, the Company’s contributions during the fiscal year ended February 2, 2018 to the EMC 401(k) Plan were $94 million . The Company’s contributions during the period from September 7, 2016 through February 3, 2017 to the EMC 401(k) Plan were $31 million . </t>
  </si>
  <si>
    <t>SEGMENT INFORMATION</t>
  </si>
  <si>
    <t>Segment Reporting [Abstract]</t>
  </si>
  <si>
    <t>NOTE 19 — SEGMENT INFORMATION The Company has three reportable segments that are based on the following business units: Infrastructure Solutions Group (“ISG”); Client Solutions Group (“CSG”); and VMware. ISG previously included Virtustream product and service offerings. Virtustream’s cloud software and infrastructure-as-a-service solutions enable customers to migrate, run, and manage mission-critical applications in cloud-based IT environments. During the three months ended May 4, 2018, the Company made certain segment reporting changes, which included the movement of Virtustream’s results from ISG to Other businesses. None of these changes impacted the Company’s previously reported consolidated financial results, but the Company’s prior period segment results have been recast to reflect this change. ISG includes servers, networking, and storage, as well as services and third-party software and peripherals that are closely tied to the sale of ISG hardware. CSG includes sales to commercial and consumer customers of desktops, thin client products, and notebooks, as well as services and third-party software and peripherals that are closely tied to the sale of CSG hardware. VMware’s compute, cloud management, networking and security, storage and availability, and other end-user computing offerings provide a flexible digital foundation to enable the digital transformation VMware’s customers need as they ready their applications, infrastructure, and devices for their future business needs. The reportable segments disclosed herein are based on information reviewed by the Company’s management to evaluate the business segment results. The Company’s measure of segment operating income for management reporting purposes excludes the impact of Other businesses, purchase accounting, amortization of intangible assets, unallocated corporate transactions, severance and facility action costs, and transaction-related expenses.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loss: Fiscal Year Ended February 1, 2019 February 2, 2018 February 3, 2017 (in millions) Consolidated net revenue: Infrastructure Solutions Group $ 36,720 $ 30,917 $ 22,070 Client Solutions Group 43,196 39,218 36,509 VMware 9,088 7,994 3,543 Reportable segment net revenue 89,004 78,129 62,122 Other businesses (a) 2,329 2,195 1,153 Unallocated transactions (b) (9 ) (15 ) 41 Impact of purchase accounting (c) (703 ) (1,269 ) (1,152 ) Total consolidated net revenue $ 90,621 $ 79,040 $ 62,164 Consolidated operating income (loss): Infrastructure Solutions Group $ 4,151 $ 3,068 $ 2,920 Client Solutions Group 1,960 2,044 1,751 VMware 2,989 2,809 1,516 Reportable segment operating income 9,100 7,921 6,187 Other businesses (a) (174 ) (125 ) (42 ) Unallocated transactions (b) (72 ) (24 ) (198 ) Impact of purchase accounting (c) (820 ) (1,546 ) (2,266 ) Amortization of intangibles (6,138 ) (6,980 ) (3,681 ) Transaction-related expenses (d) (750 ) (502 ) (1,488 ) Other corporate expenses (e) (1,337 ) (1,160 ) (902 ) Total consolidated operating loss $ (191 ) $ (2,416 ) $ (2,390 ) ____________________ (a) Pivotal,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e) Other corporate expenses includes goodwill impairment charges, severance, facility action costs, and stock-based compensation expense. The following table presents the disaggregation of net revenue by reportable segment, and by major product categories within the segments: Fiscal Year Ended February 1, 2019 February 2, 2018 February 3, 2017 (in millions) Net revenue: Infrastructure Solutions Group: Servers and networking $ 19,953 $ 15,533 $ 12,973 Storage 16,767 15,384 9,097 Total ISG net revenue 36,720 30,917 22,070 Client Solutions Group: Commercial 30,893 27,507 25,773 Consumer 12,303 11,711 10,736 Total CSG net revenue 43,196 39,218 36,509 VMware: Total VMware net revenue 9,088 7,994 3,543 Total segment net revenue $ 89,004 $ 78,129 $ 62,122 The following table presents net revenue allocated between the United States and foreign countries for the periods presented: Fiscal Year Ended February 1, 2019 February 2, 2018 February 3, 2017 (in millions) Net revenue: United States $ 42,803 $ 38,528 $ 30,966 Foreign countries 47,818 40,512 31,198 Total net revenue $ 90,621 $ 79,040 $ 62,164 The following table presents property, plant, and equipment, net allocated between the United States and foreign countries as of February 1, 2019 and February 2, 2018 : February 1, 2019 February 2, 2018 (in millions) Property, plant, and equipment, net: United States $ 4,058 $ 4,093 Foreign countries 1,201 1,297 Total property, plant, and equipment, net $ 5,259 $ 5,390 The allocation between domestic and foreign net rev enue is based on the location of the customers. Net revenue from any single foreign country did not constitute more than 10% of the Company’s consolidated net revenue for the fiscal years ended February 1, 2019 , February 2, 2018 , or February 3, 2017 . Property, plant, and equipment, net from any single foreign country did not constitute more than 10% of the Company’s consolidated property, plant, and equipment, net as of February 1, 2019 or February 2, 2018</t>
  </si>
  <si>
    <t>SUPPLEMENTAL CONSOLIDATED FINANCIAL INFORMATION</t>
  </si>
  <si>
    <t>Condensed Financial Information Disclosure [Abstract]</t>
  </si>
  <si>
    <t>NOTE 20 — SUPPLEMENTAL CONSOLIDATED FINANCIAL INFORMATION The following table provides additional information on selected accounts included in the Consolidated Statements of Financial Position as of February 1, 2019 and February 2, 2018 : February 1, 2019 February 2, 2018 (in millions) Cash, cash equivalents, and restricted cash: Cash and cash equivalents $ 9,676 $ 13,942 Restricted cash - other current assets (a) 522 423 Restricted cash - other non-current assets (a) 42 13 Total cash, cash equivalents, and restricted cash $ 10,240 $ 14,378 Accounts receivable, net: Gross accounts receivable $ 12,456 $ 11,824 Allowance for doubtful accounts (85 ) (103 ) Total accounts receivable, net $ 12,371 $ 11,721 Inventories, net: Production materials $ 1,794 $ 967 Work-in-process 702 514 Finished goods 1,153 1,197 Total inventories, net $ 3,649 $ 2,678 Prepaid expenses: Total prepaid expenses (b) $ 795 $ 1,016 Property, plant, and equipment, net: Computer equipment $ 5,219 $ 5,085 Land and buildings 4,559 4,343 Machinery and other equipment 3,829 3,845 Total property, plant, and equipment 13,607 13,273 Accumulated depreciation and amortization (c) (8,348 ) (7,883 ) Total property, plant, and equipment, net $ 5,259 $ 5,390 Accrued and other current liabilities: Compensation $ 3,646 $ 2,948 Warranty liability 355 367 Income and other taxes 1,396 1,229 Other 3,098 3,482 Total accrued and other current liabilities $ 8,495 $ 8,026 Other non-current liabilities: Warranty liability $ 169 $ 172 Deferred and other tax liabilities 5,527 6,590 Other 631 515 Total other non-current liabilities $ 6,327 $ 7,277 ____________________ (a) Restricted cash includes cash required to be held in escrow pursuant to DFS securitization arrangements and VMware, Inc. restricted cash. (b) Prepaid expenses are included in other current assets in the Consolidated Statements of Financial Position. (c) During the fiscal years ended February 1, 2019 , February 2, 2018 , and February 3, 2017 , the Company recognized $1.3 billion , $1.5 billion , and $1.2 billion , respectively, in depreciation expense. Additionally, during the fiscal years ended February 1, 2019 and February 2, 2018, the Company retired $0.8 billion and $1.1 billion , respectively, of fully depreciated property, plant, and equipment. Valuation and Qualifying Accounts The following table summarizes the Company’s valuation and qualifying accounts for the periods indicated: Fiscal Year Ended February 1, 2019 February 2, 2018 February 3, 2017 (in millions) Trade Receivables - Allowance for doubtful accounts: Balance at beginning of period $ 103 $ 57 $ 36 Provision charged to income statement 77 60 43 Bad debt write-offs (95 ) (14 ) (22 ) Balance at end of period $ 85 $ 103 $ 57 Customer Financing Receivables - Allowance for financing receivable losses: Balance at beginning of period $ 145 $ 143 $ 176 Provision charged to income statement 95 103 75 Charge-offs, net of recoveries (a) (104 ) (101 ) (108 ) Balance at end of period $ 136 $ 145 $ 143 Tax Valuation Allowance: Balance at beginning of period $ 777 $ 709 $ 796 Charged to income tax provision 927 68 (496 ) Allowance acquired — — 409 Balance at end of period $ 1,704 $ 777 $ 709 ____________________ (a) Charge-offs to the allowance for financing receivable losses for customer financing receivables includes principal and interest. Warranty Liability The following table presents changes in the Company’s liability for standard limited warranties for the periods indicated: Fiscal Year Ended February 1, 2019 February 2, 2018 February 3, 2017 (in millions) Warranty liability: Warranty liability at beginning of period $ 539 $ 604 $ 574 Warranty liability assumed through EMC merger transaction — — 125 Costs accrued for new warranty contracts and changes in estimates for pre-existing warranties (a) (b) 856 905 852 Service obligations honored (871 ) (970 ) (947 ) Warranty liability at end of period $ 524 $ 539 $ 604 Current portion $ 355 $ 367 $ 405 Non-current portion $ 169 $ 172 $ 19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current liabilities in the Consolidated Statements of Financial Position. The following table presents the activity related to the Company’s severance liability for the periods indicated: Fiscal Year Ended February 1, 2019 February 2, 2018 February 3, 2017 (in millions) Severance liability: Severance liability at beginning of period $ 175 $ 416 $ 26 Severance liability assumed through EMC merger transaction — — 70 Severance charges to provision 215 159 541 Cash paid and other (244 ) (400 ) (221 ) Severance liability at end of period $ 146 $ 175 $ 416 The following table presents severance charges as included in the Consolidated Statements of Income (Loss) for the periods indicated: Fiscal Year Ended February 1, 2019 February 2, 2018 February 3, 2017 (in millions) Severance charges: Cost of net revenue $ 17 $ 46 $ 122 Selling, general, and administrative 146 46 355 Research and development 52 67 64 Total severance charges $ 215 $ 159 $ 541 Interest and other, net The following table provides information regarding interest and other, net for the periods indicated: Fiscal Year Ended February 1, 2019 February 2, 2018 February 3, 2017 (in millions) Interest and other, net: Investment income, primarily interest $ 313 $ 207 $ 102 Gain (loss) on investments, net 342 72 4 Interest expense (2,488 ) (2,406 ) (1,751 ) Foreign exchange (206 ) (113 ) (77 ) Debt extinguishment — — (337 ) Other (131 ) (113 ) (45 ) Total interest and other, net $ (2,170 ) $ (2,353 ) $ (2,104 )</t>
  </si>
  <si>
    <t>CONDENSED FINANCIAL INFORMATION OF PARENT COMPANY</t>
  </si>
  <si>
    <t>CONDENSED FINANCIAL INORMATION OF PARENT COMPANY</t>
  </si>
  <si>
    <t>NOTE 21 — CONDENSED FINANCIAL INFORMATION OF PARENT COMPANY Dell Technologies Inc. has no material assets or standalone operations other than its ownership in its consolidated subsidiaries. There are restrictions under credit agreements and indentures governing the First Lien Notes and the Senior Notes, described in Note 6 of the Notes to the Consolidated Financial Statements , on the Company’s ability to obtain funds from any of its subsidiaries through dividends, loans, or advances. As of February 1, 2019 , the Company had certain consolidated subsidiaries that were designated as unrestricted subsidiaries for all purposes of the applicable credit agreements and such indentures. As of February 1, 2019 , substantially all of the net assets of the Company’s consolidated subsidiaries were restricted, with the exception of the Company’s unrestricted subsidiaries, primarily VMware, Inc., Secureworks, Pivotal, and their respective subsidiaries. Accordingly, this condensed financial information is presented on a “Parent-only” basis. Under a Parent-only presentation, Dell Technologies Inc.’s investments in its consolidated subsidiaries are presented under the equity method of accounting. The following table presents the financial position of Dell Technologies Inc. (Parent) as of February 1, 2019 and February 2, 2018 : Dell Technologies Inc. (Parent) February 1, 2019 February 2, 2018 (in millions) Assets: Other current assets $ — $ 1 Investments in subsidiaries (a) — 12,128 Other non-current assets 25 — Total assets $ 25 $ 12,129 Liabilities: Short-term debt (b) 13 — Long-term debt (b) — 26 Guarantees of subsidiary obligations (a) 4,581 — Total liabilities 4,594 26 Redeemable shares 1,196 384 Stockholders’ equity (deficit): Common stock and capital in excess of $0.01 par value 16,051 18,449 Accumulated deficit (21,349 ) (6,860 ) Accumulated other comprehensive income (loss) (467 ) 130 Total stockholders’ equity (deficit) (5,765 ) 11,719 Total liabilities, redeemable shares, and stockholders’ equity (deficit) $ 25 $ 12,129 ____________________ (a) Due primarily to the $11 billion cash dividend paid by VMware Inc. in connection with the Class V transaction described in Note 14 of the Notes to the Consolidated Financial Statements , the investments in subsidiaries account was reduced to zero as of February 1, 2019 . Guarantees of subsidiary obligations represents the capital Dell Technologies Inc. received in excess of the carrying amount of its investments in subsidiaries. (b) In connection with the acquisition of Dell by Dell Technologies Inc. in the going-private transaction, Dell Technologies Inc. issued a $2.0 billion subordinated note to Microsoft Global Finance, a subsidiary of Microsoft Corporation. As of February 1, 2019 and February 2, 2018 , the outstanding principal amount of the Microsoft Note was $13 million and $26 million , respectively. The following table presents a reconciliation of (a) the equity in net loss of subsidiaries to the net loss attributable to Dell Technologies Inc. and (b) consolidated net loss to comprehensive net loss attributable to Dell Technologies Inc. for the periods presented: Fiscal Year Ended February 1, 2019 February 2, 2018 February 3, 2017 (in millions) Equity in net loss from continuing operations of subsidiaries attributable to Dell Technologies Inc. $ (2,042 ) $ (2,844 ) $ (3,076 ) Equity in net income (loss) from discontinued operations of subsidiaries — — 1,916 Equity in net loss of subsidiaries attributable to Dell Technologies Inc. (2,042 ) (2,844 ) (1,160 ) Parent - Total operating expense (a) (273 ) — — Parent - Interest and other, net (a) (20 ) (2 ) (11 ) Parent - Income tax expense (benefit) (a) (25 ) 3 (4 ) Parent - Loss before equity in net income of subsidiaries $ (268 ) $ (5 ) $ (7 ) Consolidated net loss attributable to Dell Technologies Inc. (2,310 ) (2,849 ) (1,167 ) Other comprehensive income (loss) of subsidiaries attributable to Dell Technologies Inc. (539 ) 725 (271 ) Comprehensive loss attributable to Dell Technologies Inc. $ (2,849 ) $ (2,124 ) $ (1,438 ) ____________________ (a) During the fiscal year ended February 1, 2019 , the increase to expenses and the associated tax benefit was primarily related to the costs incurred in the Class V transaction. The following table presents the cash flows of Dell Technologies Inc. (Parent) for the periods presented: Fiscal Year Ended Dell Technologies Inc. (Parent) February 1, 2019 February 2, 2018 February 3, 2017 (in millions) Change in cash from operating activities $ (274 ) $ (2 ) $ (2 ) Cash flow from investing activities: Transfer to/from subsidiary 14,360 640 35,941 Acquisition of business, net of cash acquired — — (39,521 ) Change in cash from investing activities 14,360 640 (3,580 ) Cash flow from financing activities: Proceeds from the issuance of DHI Group Common Stock — — 4,422 Shares repurchased for tax withholdings of equity awards (28 ) (33 ) (6 ) Repurchases of DHI Group Common Stock (47 ) (6 ) (10 ) Repurchases of Class V Common Stock (14,000 ) (723 ) (701 ) Repayments of debt (13 ) — — Other 2 1 — Change in cash from financing activities (14,086 ) (761 ) 3,705 Change in cash, cash equivalents, and restricted cash — (123 ) 123 Cash, cash equivalents, and restricted cash at beginning of the period — 123 — Cash, cash equivalents, and restricted cash at end of the period $ — $ — $ 123</t>
  </si>
  <si>
    <t>UNAUDITED QUARTERLY RESULTS</t>
  </si>
  <si>
    <t>NOTE 22 — UNAUDITED QUARTERLY RESULTS The following tables present selected unaudited consolidated statements of income (loss) for each quarter of the fiscal years ended February 1, 2019 and February 2, 2018. For the fiscal year ended February 2, 2018, unaudited quarterly results have been recast to reflect the adoption of the amended guidance on the recognition of revenue from contracts with customers. Fiscal 2019 Q1 Q2 Q3 Q4 (a) (in millions, except per share data) Net revenue $ 21,356 $ 22,942 $ 22,482 $ 23,841 Gross margin $ 5,878 $ 6,123 $ 5,943 $ 7,109 Net income from continuing operations attributable to Class V Common Stock $ 470 $ 320 $ 165 $ 240 Net loss from continuing operations attributable to DHI Group (1,106 ) (819 ) (1,041 ) (539 ) Net loss from continuing operations attributable to Dell Technologies Inc. $ (636 ) $ (499 ) $ (876 ) $ (299 ) Income (loss) from discontinued operations, net of income taxes — — — — Net loss attributable to Dell Technologies Inc. $ (636 ) $ (499 ) $ (876 ) $ (299 ) Earnings (loss) per share attributable to Dell Technologies Inc. - basic: Continuing operations - Class V Common Stock - basic $ 2.36 $ 1.61 $ 0.83 $ 1.21 Continuing operations - DHI Group - basic $ (1.95 ) $ (1.44 ) $ (1.84 ) $ (0.86 ) Discontinued operations - DHI Group - basic $ — $ — $ — $ — Earnings (loss) per share attributable to Dell Technologies Inc. - diluted: Continuing operations - Class V Common Stock - diluted $ 2.33 $ 1.58 $ 0.81 $ 1.19 Continuing operations - DHI Group - diluted $ (1.95 ) $ (1.45 ) $ (1.84 ) $ (0.86 ) Discontinued operations - DHI Group - diluted $ — $ — $ — $ — ____________________ (a) For the three months ended February 1, 2019 , net income from continuing operations attributable to the Class V Common Stock represents net income attributable to the Class V Group from November 3, 2018 to December 27, 2018, the last date on which the Class V Common Stock was traded on the NYSE. Fiscal 2018 Q1 Q2 Q3 Q4 (in millions, except per share data) Net revenue $ 18,000 $ 19,521 $ 19,556 $ 21,963 Gross margin $ 4,457 $ 4,968 $ 5,220 $ 5,892 Net income (loss) from continuing operations attributable to Class V Common Stock $ 125 $ 204 $ 198 $ (196 ) Net income (loss) from continuing operations attributable to DHI Group (1,296 ) (936 ) (1,044 ) 96 Net loss from continuing operations attributable to Dell Technologies Inc. $ (1,171 ) $ (732 ) $ (846 ) $ (100 ) Income (loss) from discontinued operations, net of income taxes — — — — Net loss attributable to Dell Technologies Inc. $ (1,171 ) $ (732 ) $ (846 ) $ (100 ) Earnings (loss) per share attributable to Dell Technologies Inc. - basic: Continuing operations - Class V Common Stock - basic $ 0.60 $ 1.00 $ 0.98 $ (0.98 ) Continuing operations - DHI Group - basic $ (2.29 ) $ (1.65 ) $ (1.84 ) $ 0.17 Discontinued operations - DHI Group - basic $ — $ — $ — $ — Earnings (loss) per share attributable to Dell Technologies Inc. - diluted: Continuing operations - Class V Common Stock - diluted $ 0.59 $ 1.00 $ 0.96 $ (0.98 ) Continuing operations - DHI Group - diluted $ (2.29 ) $ (1.66 ) $ (1.84 ) $ 0.16 Discontinued operations - DHI Group - diluted $ — $ — $ — $ —</t>
  </si>
  <si>
    <t>RELATED PARTY TRANSACTIONS</t>
  </si>
  <si>
    <t>Related Party Transactions [Abstract]</t>
  </si>
  <si>
    <t xml:space="preserve"> RELATED PARTY TRANSACTIONS Dell Technologies is a large global organization that engages in millions of purchase, sales, and other transactions during the fiscal year. The Company enters into purchase and sales transactions with other publicly-traded and privately-held companies, as well as not-for-profit organizations that could be influenced by members of the Company’s board of directors or the Company’s executive officers. The Company enters into these arrangements in the ordinary course of its business. Transactions with related parties were immaterial for the fiscal years ended February 1, 2019 , February 2, 2018 , and February 3, 2017</t>
  </si>
  <si>
    <t>SUBSEQUENT EVENTS</t>
  </si>
  <si>
    <t>Subsequent Events [Abstract]</t>
  </si>
  <si>
    <t xml:space="preserve">NOTE 24 — SUBSEQUENT EVENTS Debt and Refinancing Transactions First Lien Notes — On March 6, 2019, Dell International L.L.C., a Delaware limited liability company, and EMC Corporation, a Massachusetts corporation, both wholly-owned subsidiaries of Dell Technologies Inc., completed a private offering of multiple series of First Lien Notes in an aggregate principal amount of $4.5 billion . The principal amount, interest rate and maturity of each series of First Lien Notes were as follows: • $1,000 million 4.00% First Lien Notes due 2024 • $1,750 million 4.90% First Lien Notes due 2026 • $1,750 million 5.30% First Lien Notes due 2029 Senior Secured Credit Facilities — On March 13, 2019, the Company entered into an amendment to the credit agreement for the Senior Secured Credit Facilities to obtain a new senior secured Term Loan A-6 Facility in an aggregate principal amount of $3,634 million term A-6 loans maturing on March 13, 2024, of which $2,839 million aggregate principal amount represents the amounts outstanding under the Term Loan A-2 Facility that rolled-over into the Term A-6 Loan Facility. Subsequently, aggregate principal amount of $1,277 million remained outstanding under the Term Loan A-2 Facility. The new senior secured term A-6 borrowings amortize quarterly and bear interest at LIBOR plus an applicable margin ranging from 1.25% to 2.00% or a base rate plus an applicable margin of 0.25% to 1.00% Margin Loan Facility — On March 7, 2019, the Company amended the Margin Loan Agreement to increase the aggregate principal amount of borrowings under the facility by $650 million . Proceeds from the First Lien Notes due 2024, First Lien Notes due 2026, and First Lien Notes due 2029, together with the borrowings under the Term Loan A-6 Facility and the incremental Margin Loan Facility financing, were used to repay all of the Company’s outstanding First Lien Notes due June 2019 and repay all outstanding amounts under the Term Loan A-5 Facility due December 2019. Any remaining proceeds were used to repay outstanding amounts under the Term Loan A-2 Facility and pay related premiums, accrued interest, fees and expenses. Stock-Based Compensation On March 15, 2019, the Company granted long-term incentive awards in the form of 9.2 million serviced-based RSUs and 1.9 million performance-based RSUs in order to align critical talent retention programs with Class C Common Stock shareholder interest. The service-based RSUs will have a fair value based on the Company’s Class C Common Stock price on the grant date and will vest ratably over a three year period. Upon vesting, each service-based RSU will convert into one share of Class C Common Stock. The performance-based RSUs are reflected at target units while the actual number of units that ultimately vest will range from 0% to 200% of target, based on the level of achievement of the performance goals and continued employment with the Company over a performance period ending March 14, 2022. Approximately 0.9 million of the performance-based RSUs are subject to achievement of market-based performance goals for a relative total shareholder return. For the non-market performance-based RSUs, the fair values will be based on the Company’s Class C Common Stock price on accounting grant date. Market-based performance awards will utilize a Monte Carlo valuation model to simulate the probabilities of achievement of relative total shareholder return in order to determine the awards’ fair value. </t>
  </si>
  <si>
    <t>DESCRIPTION OF BUSINESS AND SUMMARY OF SIGNIFICANT ACCOUNTING POLICIES (Policies)</t>
  </si>
  <si>
    <t>Principles of Consolidation and EMC Merger Transaction</t>
  </si>
  <si>
    <t>References in these Notes to the Consolidated Financial Statements to the “Company” or “Dell Technologies” mean Dell Technologies Inc. individually and together with its consolidated subsidiaries. EMC Merger Transaction</t>
  </si>
  <si>
    <t>Basis of Presentation</t>
  </si>
  <si>
    <t xml:space="preserve">Basis of Presentation — </t>
  </si>
  <si>
    <t>Fiscal Period</t>
  </si>
  <si>
    <t xml:space="preserve"> As a result of the EMC merger transaction, the Company’s results of operations, comprehensive income (loss), and cash flows for the fiscal periods reflected in these Consolidated Financial Statements are not directly comparable as the results of the acquired businesses are only included in the consolidated results from September 7, 2016. The Company’s fiscal year is the 52- or 53-week period ending on the Friday nearest January 31. The fiscal years ended February 1, 2019 and February 2, 2018 were 52-week periods. The fiscal year ended February 3, 2017 was a 53-week period.</t>
  </si>
  <si>
    <t>Principles of Consolidation</t>
  </si>
  <si>
    <t xml:space="preserve">Principles of Consolidation </t>
  </si>
  <si>
    <t>Use of Estimates</t>
  </si>
  <si>
    <t>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t>
  </si>
  <si>
    <t>Cash and Cash Equivalents</t>
  </si>
  <si>
    <t xml:space="preserve">Cash and Cash Equivalents </t>
  </si>
  <si>
    <t>Investments</t>
  </si>
  <si>
    <t>Investments — All debt security investments with effective maturities in excess of one year and substantially all equity and other securities are recorded as long-term investments in the Consolidated Statements of Financial Position. In comparison, debt security instruments with an effective maturity of one year or less are classified as short-term investments in the Consolidated Statements of Financial Position.</t>
  </si>
  <si>
    <t>Allowance for Doubtful Accounts</t>
  </si>
  <si>
    <t xml:space="preserve">Allowance for Doubtful Accounts </t>
  </si>
  <si>
    <t>Financing Receivables</t>
  </si>
  <si>
    <t>Financing Receivables — Financing receivables are presented net of allowance for losses and consist of customer receivables and residual interest. Customer receivables include revolving loans and fixed-term leases and loans resulting primarily from the sale of the Company’s products and services. The Company has two portfolios, consisting of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and (3) Fixed-term - Consumer and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offered to individual consumers and the DBC revolving loan programs are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ently in earnings.</t>
  </si>
  <si>
    <t>Allowances for Financing Receivable Leases</t>
  </si>
  <si>
    <t xml:space="preserve">Allowance for Financing Receivable Losses — The Company recognizes an allowance for losses on financing receivables in an amount equal to the probable losses net of recoveries. The allowance for losses is generally determined at the aggregate portfolio level based on a variety of factors, including historical and anticipated experience, past due receivables, receivable type, and customer risk profile. Customer account principal and interest are charged to the allowance for losses when an account is deemed to be uncollectible or generally when the account is 180 days delinquen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Both fixed and revolving receivable loss rates are affected by macroeconomic conditions, including the level of gross domestic product (“GDP”) growth, unemployment rates, the level of commercial capital equipment investment, and the credit quality of the borrower. </t>
  </si>
  <si>
    <t>Asset Securitization</t>
  </si>
  <si>
    <t>Asset Securitization — The Company transfers certain U.S. and European customer financing receivables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receivables in the capital markets. These SPEs have entered into financing arrangements with multi-seller conduits that, in turn, issue asset-backed debt securities in the capital markets. The asset securitizations in the SPEs are accounted for as secured borrowings. See Note 5 of the Notes to the Consolidated Financial Statements</t>
  </si>
  <si>
    <t xml:space="preserve">Inventories </t>
  </si>
  <si>
    <t>Property, Plant, and Equipment</t>
  </si>
  <si>
    <t>Property, Plant, and Equipment — Property, plant, and equipment are carried at depreciated cost. Depreciation is determined using the straight-line method over the shorter of the estimated economic lives of the assets or the lease term. The estimated useful lives of the Company’s property, plant, and equipment are generally as follows: Estimated Useful Life Computer equipment 3-5 years Buildings 10-30 years or term of underlying land lease Leasehold improvements Shorter of 5-20 years or lease term Machinery and equipment 3-5 years Gains or losses related to retirements or dispositions of fixed assets are recognized in the period during which the retirement or disposition occurs.</t>
  </si>
  <si>
    <t>Capitalized Software Development Costs</t>
  </si>
  <si>
    <t>Capitalized Software Development Costs — In accordance with the applicable accounting standards,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is generally two</t>
  </si>
  <si>
    <t>Internal Use Software</t>
  </si>
  <si>
    <t>The Company capitalizes certain internal and external costs to acquire or create internal use software which are incurred subsequent to the completion of the preliminary project stage. Development costs are amortized on a straight-line basis over the shorter of the expected useful life of the software or five</t>
  </si>
  <si>
    <t>Impairment of Long-Lived Assets</t>
  </si>
  <si>
    <t xml:space="preserve">Impairment of Long-Lived Assets </t>
  </si>
  <si>
    <t>Business Combinations</t>
  </si>
  <si>
    <t>Business Combinations — The assets and liabilities of acquired businesses are recorded at their fair values at the date of acquisition. The excess of the purchase price over the fair value of the tangible and intangible assets acquired and the liabilities assumed i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See Note 8 of the Notes to the Consolidated Financial Statements for more information on business combinations.</t>
  </si>
  <si>
    <t>Intangible Assets Including Goodwill</t>
  </si>
  <si>
    <t xml:space="preserve">Intangible Assets Including Goodwill </t>
  </si>
  <si>
    <t>Foreign Currency Translation</t>
  </si>
  <si>
    <t>Foreign Currency Translation — The majority of the Company’s international sales are made by international subsidiaries, most of which have the U.S. dollar as their functional currency. The Company’s subsidiaries that do not have the U.S. dollar as their functional currency translate assets and liabilities at current rates of exchange in effect at the balance sheet date. Revenue and expenses from these international subsidiaries are translated using the monthly average exchange rates in effect for the period in which the transactions occur. Foreign currency translation adjustments are included as a component of accumulated other comprehensive income (loss) (“OCI”) in stockholders’ equity (deficit).</t>
  </si>
  <si>
    <t>Hedging Instruments</t>
  </si>
  <si>
    <t xml:space="preserve">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For derivative instruments that are designated as cash flow hedges, the Company assesses hedge effectiveness both at the onset of the hedge and at regular intervals throughout the life of the derivative. The gain or loss on cash flow hedges is recorded in accumulated other comprehensive income (loss), as a separate component of stockholders’ equity (deficit), and reclassified into earnings in the period during which the hedged transaction is recognized in earnings. For derivatives that are not designated as hedges or do not qualify for hedge accounting treatment, the Company recognizes the change in the instrument’s fair value currently in earnings as a component of interest and other, net. </t>
  </si>
  <si>
    <t>Revenue Recognition</t>
  </si>
  <si>
    <t>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term “contract” refers to the enforceable rights and obligations provided in an agreement between the Company and the customer in exchange for payment.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we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 often include the promise to transfer multiple goods and services to a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warrantie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aaS, and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with the adoption of the new revenue standard: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hardware and software license sales that are delivered, sold as a subscription, or sold on a consumption basis. Hardware includes notebooks and desktop PCs, servers, storage hardware, and other hardware-related devices. Software license sales include non-essential software applications. Software applications provide customers with resource management, backup and archiving, information security, information management and intelligence, data analytics, and server virtualization capabilities. Revenue from the sale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be over time. Invoices for products are generally issued as control transfers, which is typically upon shipment or delivery. There was no significant revenue in any period presented related to performance obligations satisfied or partially satisfied in prior periods.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Invoices for services may be issued at the start of a service term, which is typically the case for support and deployment services, or as services are rendered, which is typically the case for professional services, training, SaaS, and IaaS. Other Revenue from leasing arrangements is not subject to the revenue standard for contracts with customers and remains separately accounted for under existing lease accounting guidance.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nsolidated Statements of Income (Loss)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s net revenue on an accrual basis. Disaggregation of Revenue — The Company’s revenue is presented on a disaggregated basis on the Consolidated Statements of Income (Loss) and in Note 19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o date. Contract Liabilities — Contract liabilities primarily consist of 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See Note 9 of the Notes to the Consolidated Financial Statements for additional information about deferred revenue. Costs to Obtain a Contract — The incremental direct costs of obtaining a contract primarily consist of sales commissions and employer taxes related to commission payments. The Company has elected, as a practical expedient, to expense as incurred costs to obtain a contract equal to or less than one year in duration. For contracts greater than one year in duration, the associated costs to obtain a contract are deferred and amortized over the period of contract performance or a longer period, generally the estimated life of the customer relationship, if renewals are expected and the renewal commission is not commensurate with the initial commission. Deferred costs to obtain a contract are typically amortized over an average period of three to seven years, depending on the contract term and expectation of the period of benefit for the costs, which may exceed the contract term. Amortization expense is recognized on a straight-line basis and included in selling, general, and administrative expenses in the Consolidated Statements of Income (Loss) . The Company periodically reviews these deferred costs to determine whether events or changes in circumstances have occurred that could impact the carrying value or period of benefit of the deferred sales commissions. There were no material impairment losses for deferred costs to obtain a contract during the fiscal years ended February 1, 2019 and February 2, 2018 . Deferred costs to obtain a contract as of February 1, 2019 and February 2, 2018 were $1.3 billion and $0.8 billion , respectively. Deferred costs to obtain a contract are classified as current assets and other non-current assets on the Consolidated Statements of Financial Position</t>
  </si>
  <si>
    <t>Standard Warranty Liabilities</t>
  </si>
  <si>
    <t>Standard Warranty Liabilities — The Company records warranty liabilities for estimated costs of fulfilling its obligations under standard limited hardware and software warranties at the time of sale. The liability for standard warranties is included in accrued and other current and other non-current liabilities in the Consolidated Statements of Financial Position. The specific warranty terms and conditions vary depending upon the product sold and the country in which the Company does business, but generally includes technical support, parts, and labor over a period ranging from one to three years. Factors that affect the Company’s warranty liability include the number of installed units currently under warranty, historical and anticipated rates of warranty claims on those units, and cost per claim to satisfy the Company’s warranty obligation. The anticipated rate of warranty claims is the primary factor impacting the estimated warranty obligation. The other factors are less significant due to the fact that the average remaining aggregate warranty period of the covered installed base is approximately 18</t>
  </si>
  <si>
    <t>Vendor Rebates and Settlements</t>
  </si>
  <si>
    <t>Vendor Rebates and Settlements — The Company may receive consideration from vendors in the normal course of business. Certain of these funds are rebates of purchase price paid and others are related to reimbursement of costs incurred by the Company to sell the vendor’s products. The Company recognizes a reduction of cost of goods sold if the funds are determined to be a reduction of the price of the vendor’s products. If the consideration is a reimbursement of costs incurred by the Company to sell or develop the vendor’s products, then the consideration is classified as a reduction of that cost, most often operating expenses, in the Consolidated Statements of Income (Loss). In order to be recognized as a reduction of operating expenses, the reimbursement must be for a specific, incremental, and identifiable cost incurred by the Company in selling the vendor’s products or services.</t>
  </si>
  <si>
    <t>Loss Contingencies</t>
  </si>
  <si>
    <t xml:space="preserve">Loss Contingencies </t>
  </si>
  <si>
    <t>Shipping Costs</t>
  </si>
  <si>
    <t>Shipping Costs — The Company’s shipping and handling costs are included in cost of net revenue in the Consolidated Statements of Income (Loss).</t>
  </si>
  <si>
    <t>Selling, General, and Administrative</t>
  </si>
  <si>
    <t>Selling, General, and Administrative — Selling expenses include items such as sales salaries and commissions, marketing and advertising costs, and contractor services. Advertising costs are expensed as incurred in selling, general, and administrative expenses in the Consolidated Statements of Income (Loss). For the fiscal years ended February 1, 2019, February 2, 2018, and February 3, 2017 , advertising expenses were $1,143 million , $1,045 million , and $772 million</t>
  </si>
  <si>
    <t>Research and Development</t>
  </si>
  <si>
    <t xml:space="preserve">Research and Development </t>
  </si>
  <si>
    <t>Income Taxes</t>
  </si>
  <si>
    <t>Income Taxes —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Taxed Income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that all or part of the net deferred tax assets are not realizable in the future, the Company will make an adjustment to the valuation allowance that would be charged to earnings in the period in which such a determination is made.</t>
  </si>
  <si>
    <t>Stock-Based Compensation</t>
  </si>
  <si>
    <t>Stock-Based Compensation — The Company measures stock-based compensation expense for all share-based awards granted based on the estimated fair value of those awards at grant date. For service-based stock options, the Company typically estimates the fair value of these awards using the Black-Scholes valuation model and for performance-based awards containing a market condition, the Company estimates the fair value of these awards using the Monte Carlo valuation model. The compensation cost of service-based stock options, restricted stock, and restricted stock units is recognized net of any estimated forfeitures on a straight-line basis over the employee requisite service period. Compensation cost for performance-based awards is recognized on a graded accelerated basis net of estimated forfeitures over the requisite service period. Forfeiture rates are estimated at grant date based on historical experience and adjusted in subsequent periods for differences in actual forfeitures from those estimates. See Note 16 of the Notes to the Consolidated Financial Statements for further discussion of stock-based compensation.</t>
  </si>
  <si>
    <t>Recently Issued and Adopted Accounting Pronouncements</t>
  </si>
  <si>
    <t>Recently Issued Accounting Pronouncements Leases — In February 2016, the Financial Accounting Standards Board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asset for the right to use the underlying asset for the lease term. The guidance also makes some changes to lessor accounting and requires additional disclosures about all leasing arrangements. Companies are required to use a modified retrospective approach, with the option of applying the requirements of the standard either (1) retrospectively to each prior comparative reporting period presented, or (2) on a modified retrospective basis at the beginning of the period of adoption. The Company will adopt this standard on the effective date, which is the first day of the fiscal year ending January 31, 2020. Prior comparative periods will not be retrospectively presented in the consolidated financial statements. The Company expects the cumulative-effect adjustment to accumulated deficit upon adoption to be immaterial. In the area of lessee accounting, the Company expects to recognize approximately $1.6 billion operating lease liabilities and related right-of-use assets on the Consolidated Statements of Financial Position upon adoption. In the area of lessor accounting, the Company anticipates that the most significant change will be an increase to future originations of operating leases due to elimination of the third-party residual value guarantee insurance in the sales-type lease test. Certain leases, which under the current guidance allow for up front revenue recognition as they qualify as sales-type capital leases, will be classified as operating leases, with the revenue and expense recognized over time. As a result of the expected increase in future originations of operating leases, the Company expects a shift from financing receivables to capital expenditures. As such, this is expected to result in a benefit to cash flows provided by operating activities by the amount of the increase in capital expenditures, which will be reported as cash flows used in investing activities. Measurement of Credit Losses on Financial Instruments — In June 2016, the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The Company is currently evaluating the impact that the standard will have on the Consolidated Financial Statements. Intangibles - Goodwill and Other - Internal-Use Software — In August 2018, the FASB issued guidance on a customer’s accounting for implementation costs incurred in a cloud-computing arrangement when hosted by a vendor. In a hosting arrangement that is a service contract, certain implementation costs should be capitalized and amortized over the term of the arrangement. Public entities must adopt the new guidance for fiscal years beginning after December 15, 2019, and interim periods within those fiscal years, with early adoption permitted for fiscal periods beginning after December 15, 2018. The Company does not expect the adoption of this guidance to have a material impact on the Consolidated Financial Statements. Recently Adopted Accounting Pronouncements Revenue from Contracts with Customers — In May 2014, the FASB issued amended guidance on the recognition of revenue from contracts with customers. The new standard established a single comprehensive model for entities to use in accounting for revenue arising from contracts with customers and supersedes substantially all of the previous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Further, the new standard requires additional disclosures to help enable users of the financial statements to better understand the nature, amount, timing, risks, and judgments related to revenue recognition and related cash flows from contracts with customers. Concurrently, the FASB issued guidance on the accounting for costs to fulfill or obtain a customer contract. The Company adopted these standards during the three months ended May 4, 2018 using the full retrospective method, which requires the Company to recast each prior period presented consistent with the new guidance. The Company recorded a credit of approximately $1 billion to retained earnings as of January 29, 2016 to reflect the cumulative effect of the adoption. See tables provided below that present the impact of the new accounting standards to the Company’s previously reported financial results. Recognition and Measurement of Financial Assets and Financial Liabilities — In January 2016, the FASB issued amended guidance that generally requires changes in the fair value of equity investments, other than those accounted for under the equity method, to be recognized through net income, rather than other comprehensive income. For equity investments without readily determinable fair values, the Company is no longer permitted to use the cost method of accounting. The Company has elected to apply the measurement alternative for those investments. Under the alternative, the Company measures investments without readily determinable fair values at cost, less impairment, adjusted by observable price changes on a prospective basis. The Company must make a separate election to use the alternative for each eligible investment and is required to reassess at each reporting period whether an investment qualifies for the alternative. The Company adopted this standard during the three months ended May 4, 2018. Adoption of the standard was applied through a cumulative one-time adjustment to accumulated deficit of $56 million for the accumulated unrealized gain previously recorded in other comprehensive income. The impact of the standard on the Consolidated Statements of Income (Loss) for the fiscal year ended February 1, 2019 was a gain of $354 million , recognized in interest and other, net, and the impact in future periods will depend on the relative observable changes in the market price of the equity investments. Classification of Certain Cash Receipts and Cash Payments — In August 2016, the FASB issued amended guidance on the presentation and classification of eight specific cash flow issues with the objective of reducing existing diversity in practice. Companies should reflect any adjustments on a retrospective basis, if practicable; otherwise, adoption is required to be applied as of the earliest date practicable. The Company adopted this standard during the three months ended May 4, 2018. Prior period amounts on the Consolidated Statements of Cash Flows have been recast to conform with current period presentation as shown in the reconciliation provided below.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The new guidance was applied on a modified-retrospective basis with the cumulative-effect adjustment to accumulated deficit as of the beginning of the period of adoption. The Company early adopted this guidance during the three months ended May 5, 2017. At adoption, approximately $84 million was reclassified from other non-current liabilities to accumulated deficit, resulting in a net credit to accumulated deficit. Statement of Cash Flows, Restricted Cash — In November 2016, the FASB issued amended guidance requiring entities to include restricted cash and restricted cash equivalents in cash balances on the cash flow statement, and also to provide a supplemental reconciliation of cash, cash equivalents, and restricted cash. Public entities must adopt the new guidance for fiscal years, and interim periods within those fiscal years, beginning after December 15, 2017, with early adoption permitted. The Company adopted this standard during the three months ended May 4, 2018. See Note 20 of the Notes to the Consolidated Financial Statements for supplemental cash flow information. Prior period amounts on the Consolidated Statements of Cash Flows have been recast to conform with current period presentation as shown in the reconciliation provided below. Clarifying the Definition of a Business — In January 2017, the FASB issued amended guidance to clarify the definition of a business with the objective of adding guidance to assist entities with evaluating whether transactions should be accounted for as acquisitions (or disposals) of assets or businesses. Public entities must adopt the new guidance for fiscal years beginning after December 15, 2017, and interim periods within those fiscal years. The new guidance did not have a material impact on the Company’s conclusions regarding transactions that were assessed in the current period. Simplifying the Test for Goodwill Impairment — In January 2017, the FASB issued amended guidance to simplify the subsequent measurement of goodwill by removing Step 2 of the goodwill impairment test. Instead, under the amendments in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Public entities must adopt the new guidance in fiscal years beginning after December 15, 2019, with early adoption permitted. In conjunction with its annual goodwill and indefinite-lived intangible assets impairment testing which occurs during the third fiscal quarter of each year, the Company elected to early adopt this guidance during the three months ended November 2, 2018. An interim goodwill impairment test was not required during the three months ended May 4, 2018 or the three months ended August 3, 2018 . See Note 8 of the Notes to the Consolidated Financial Statements for additional information about goodwill impairment testing. Derivatives and Hedging — In August 2017, the FASB issued amended guidance that will make more financial and non-financial hedging strategies eligible for hedge accounting. The amended guidance changes how companies assess effectiveness, and also amends the presentation and disclosure requirements. The guidance is intended to simplify the application of hedge accounting and increase transparency as to the scope and results of hedging programs. Immediate early adoption is permitted in any interim or annual period. The Company elected to early adopt this standard during the three months ended May 4, 2018. The impact of the adoption of the standard was immaterial to the Consolidated Financial Statements. Income Statement - Reporting Comprehensive Income — In February 2018, the FASB issued guidance that will permit entities to reclassify the tax effects stranded in accumulated other comprehensive income to accumulated deficit as a result of U.S. Tax Reform, discussed in Note 11 of the Notes to the Consolidated Financial Statements</t>
  </si>
  <si>
    <t>Money Market Funds</t>
  </si>
  <si>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February 1, 2019 , the Company’s U.S. portfolio had no material exposure to money market funds with a fluctuating net asset value.</t>
  </si>
  <si>
    <t>Equity and Other Securities and Debt Securities</t>
  </si>
  <si>
    <t>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bt Securities — The majority of the Company’s debt securities consists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 See Note 4 of the Notes to the Consolidated Financial Statements</t>
  </si>
  <si>
    <t>Derivative Instruments</t>
  </si>
  <si>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7 of the Notes to the Consolidated Financial Statements As part of its risk management strategy, the Company uses derivative instruments, primarily foreign currency forward and option contracts and interest rate swaps, to hedge certain foreign currency and interest rate exposures, respectively.</t>
  </si>
  <si>
    <t>Assets and Liabilities Measured at Fair Value on a Nonrecurring Basis</t>
  </si>
  <si>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solidated Financial Statements for additional information about goodwill and intangible assets. As of February 1, 2019 and February 2, 2018 , the Company held private strategic investments of $671 million and $485 million , respectively. As these investments represent early-stage companies without readily determinable fair values, they are not included in the recurring fair value table above.</t>
  </si>
  <si>
    <t>BASIS OF PRESENTATION (Tables)</t>
  </si>
  <si>
    <t>Disposal Groups, Including Discontinued Operations</t>
  </si>
  <si>
    <t>The following table presents key financial results of Dell Services, DSG, and ECD for the period presented: Fiscal Year Ended February 3, 2017 ECD (a) Dell Services DSG Total (in millions) Net revenue $ 208 $ 1,980 $ 975 $ 3,163 Cost of net revenue 56 1,563 250 1,869 Operating expenses 137 347 726 1,210 Interest and other, net (1 ) (8 ) (2 ) (11 ) Income (loss) from discontinued operations before income taxes and gain (loss) on disposal 14 62 (3 ) 73 Income tax provision (benefit) 3 (40 ) (23 ) (60 ) Income from discontinued operations, net of income taxes, before gain (loss) on disposal 11 102 20 133 Gain (loss) on disposal, net of tax expense (benefit) of $181, $(262), and $462, respectively (356 ) 1,669 470 1,783 Income (loss) from discontinued operations, net of income taxes $ (345 ) $ 1,771 $ 490 $ 1,916 ____________________ (a)</t>
  </si>
  <si>
    <t>DESCRIPTION OF BUSINESS AND SUMMARY OF SIGNIFICANT ACCOUNTING POLICIES (Tables)</t>
  </si>
  <si>
    <t>Estimated useful lives of property, plant, and equipment</t>
  </si>
  <si>
    <t xml:space="preserve"> The estimated useful lives of the Company’s property, plant, and equipment are generally as follows: Estimated Useful Life Computer equipment 3-5 years Buildings 10-30 years or term of underlying land lease Leasehold improvements Shorter of 5-20 years or lease term Machinery and equipment 3-5 years</t>
  </si>
  <si>
    <t>Impact of new accounting pronouncements</t>
  </si>
  <si>
    <t>The following tables present the impact of the new accounting standards to the Company’s previously reported financial results. Selected Captions from the Consolidated Statement of Financial Position February 2, 2018 As Reported (a) Revenue from Contracts with Customers As Recast (in millions) Assets Accounts receivable, net $ 11,177 $ 544 $ 11,721 Other current assets $ 5,054 $ 827 $ 5,881 Other non-current assets $ 1,862 $ 541 $ 2,403 Liabilities and Stockholders ’ Equity Accrued and other $ 7,661 $ 365 $ 8,026 Short-term deferred revenue $ 12,024 $ (418 ) $ 11,606 Long-term deferred revenue $ 10,223 $ (1,013 ) $ 9,210 Other non-current liabilities $ 6,797 $ 480 $ 7,277 Accumulated deficit $ (9,253 ) $ 2,393 $ (6,860 ) Non-controlling interests $ 5,661 $ 105 $ 5,766 ____________________ (a) Selected Captions from the Consolidated Statement of Cash Flows Fiscal Year Ended February 2, 2018 As Reported (a) Classification of Certain Cash Receipts and Cash Payments Statement of Cash Flows, Restricted Cash As Recast (in millions) Change in cash from operating activities $ 6,810 $ 48 $ (15 ) $ 6,843 Change in cash from investing activities $ (2,881 ) $ — $ 6 $ (2,875 ) Change in cash from financing activities $ 364 $ (48 ) $ 87 $ 403 Change in cash, cash equivalents, and restricted cash $ 4,468 $ — $ 78 $ 4,546 Cash, cash equivalents, and restricted cash at beginning of the period 9,474 — 358 $ 9,832 Cash, cash equivalents, and restricted cash at end of the period $ 13,942 $ — $ 436 $ 14,378 Fiscal Year Ended February 3, 2017 As Reported (a) Classification of Certain Cash Receipts and Cash Payments Statement of Cash Flows, Restricted Cash As Recast (in millions) Change in cash from operating activities $ 2,309 $ 39 $ 19 $ 2,367 Change in cash from investing activities $ (31,256 ) $ — $ 20 $ (31,236 ) Change in cash from financing activities $ 31,821 $ (39 ) $ 3 $ 31,785 Change in cash, cash equivalents, and restricted cash $ 2,898 $ — $ 42 $ 2,940 Cash, cash equivalents, and restricted cash at beginning of the period 6,576 — 316 $ 6,892 Cash, cash equivalents, and restricted cash at end of the period $ 9,474 $ — $ 358 $ 9,832 ____________________ (a) Consolidated Statements of Income (Loss) Fiscal Year Ended February 2, 2018 February 3, 2017 As Reported (a) Revenue from Contracts with Customers As Recast As Reported (a) Revenue from Contracts with Customers As Recast (in millions, except per share amounts) Net revenue: Products $ 58,801 $ 2,450 $ 61,251 $ 48,706 $ 2,351 $ 51,057 Services 19,859 (2,070 ) 17,789 12,936 (1,829 ) 11,107 Total net revenue 78,660 380 79,040 61,642 522 62,164 Cost of net revenue: Products 50,215 1,218 51,433 42,169 1,219 43,388 Services 8,391 (1,321 ) 7,070 6,514 (1,387 ) 5,127 Total cost of net revenue 58,606 (103 ) 58,503 48,683 (168 ) 48,515 Gross margin 20,054 483 20,537 12,959 690 13,649 Operating expenses: Selling, general, and administrative 19,003 (434 ) 18,569 13,575 (172 ) 13,403 Research and development 4,384 — 4,384 2,636 — 2,636 Total operating expenses 23,387 (434 ) 22,953 16,211 (172 ) 16,039 Operating loss (3,333 ) 917 (2,416 ) (3,252 ) 862 (2,390 ) Interest and other, net (2,355 ) 2 (2,353 ) (2,104 ) — (2,104 ) Income (loss) before income taxes (5,688 ) 919 (4,769 ) (5,356 ) 862 (4,494 ) Income tax provision (benefit) (1,833 ) (10 ) (1,843 ) (1,619 ) 199 (1,420 ) Net income (loss) from continuing operations (3,855 ) 929 (2,926 ) (3,737 ) 663 (3,074 ) Income (loss) from discontinued operations, net of income taxes — — — 2,019 (103 ) 1,916 Net income (loss) $ (3,855 ) $ 929 (2,926 ) (1,718 ) $ 560 (1,158 ) Less: Net income (loss) attributable to non-controlling interests (127 ) 50 (77 ) (46 ) 55 9 Net income (loss) attributable to Dell Technologies Inc. $ (3,728 ) $ 879 $ (2,849 ) $ (1,672 ) $ 505 $ (1,167 ) Earnings (loss) per share attributable to Dell Technologies Inc. - basic: Class V Common Stock - basic $ 1.41 0.22 $ 1.63 $ 1.44 (0.08 ) $ 1.36 DHI Group - basic $ (7.08 ) 1.47 $ (5.61 ) $ (8.52 ) 1.33 $ (7.19 ) Discontinued operations - DHI Group - basic $ — — $ — 4.30 (0.22 ) $ 4.08 Earnings (loss) per share attributable to Dell Technologies Inc. - diluted: Class V Common Stock - diluted $ 1.39 0.22 $ 1.61 $ 1.43 (0.08 ) $ 1.35 DHI Group - diluted $ (7.08 ) 1.46 $ (5.62 ) $ (8.52 ) 1.33 $ (7.19 ) Discontinued operations - DHI Group - basic $ — — $ — $ 4.30 (0.22 ) $ 4.08 ____________________ (a) Amounts as reported in the Company’s annual report on Form 10-K for the fiscal year ended February 2, 2018.</t>
  </si>
  <si>
    <t>FAIR VALUE MEASUREMENTS (Tables)</t>
  </si>
  <si>
    <t>Hierarchy for assets and liabilities measured at fair value on a recurring basis</t>
  </si>
  <si>
    <t>The following table presents the Company’s hierarchy for its assets and liabilities measured at fair value on a recurring basis as of February 1, 2019 and February 2, 2018 : February 1, 2019 (a) February 2, 2018 (a) Level 1 Level 2 Level 3 Total Level 1 Level 2 Level 3 Total Quoted Significant Significant Quoted Significant Significant (in millions) Assets: Cash and cash equivalents: Money market funds $ 5,221 $ — $ — $ 5,221 $ 8,641 $ — $ — $ 8,641 U.S. corporate debt securities — — — — — 23 — 23 Foreign corporate debt securities — — — — — 65 — 65 Debt securities: U.S. government and agencies — — — — 682 392 — 1,074 U.S. corporate — — — — — 2,003 — 2,003 Foreign — — — — — 2,547 — 2,547 Equity and other securities 314 20 — 334 236 5 — 241 Derivative instruments — 97 — 97 — 83 — 83 Total assets $ 5,535 $ 117 $ — $ 5,652 $ 9,559 $ 5,118 $ — $ 14,677 Liabilities: Derivative instruments $ — $ 60 $ — $ 60 $ — $ 184 $ — $ 184 Total liabilities $ — $ 60 $ — $ 60 $ — $ 184 $ — $ 184 ____________________ (a) The Company did not transfer any financial instruments between levels during the fiscal years ended February 1, 2019 and February 2, 2018</t>
  </si>
  <si>
    <t>Carrying value and estimated fair value of outstanding debt</t>
  </si>
  <si>
    <t>Carrying Value and Estimated Fair Value of Outstanding Debt — The following table summarizes the carrying value and estimated fair value of the Company’s outstanding debt as described in Note 6 of the Notes to the Consolidated Financial Statements , including the current portion, as of the dates indicated: February 1, 2019 February 2, 2018 Carrying Value Fair Value Carrying Value Fair Value (in billions) Senior Secured Credit Facilities $ 12.5 $ 12.6 $ 10.4 $ 10.6 First Lien Notes $ 19.8 $ 21.0 $ 19.7 $ 21.9 Unsecured Notes and Debentures $ 1.8 $ 1.9 $ 2.3 $ 2.5 Senior Notes $ 3.1 $ 3.4 $ 3.1 $ 3.4 EMC Notes $ 3.0 $ 2.9 $ 5.5 $ 5.4 VMware Notes $ 4.0 $ 3.9 $ 4.0 $ 3.9 Margin Loan Facility $ 3.3 $ 3.4 $ 2.0 $ 2.0</t>
  </si>
  <si>
    <t>INVESTMENTS (Tables)</t>
  </si>
  <si>
    <t>Summary of company's investments</t>
  </si>
  <si>
    <t>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solidated Statements of Financial Position. February 1, 2019 February 2, 2018 Cost Unrealized Gain Unrealized (Loss) Carrying Value Cost Unrealized Gain Unrealized (Loss) Carrying Value (in millions) Investments: U.S. government and agencies $ — $ — $ — $ — $ 485 $ — $ (2 ) $ 483 U.S. corporate debt securities — — — — 660 — (2 ) 658 Foreign debt securities — — — — 1,048 — (2 ) 1,046 Total short-term investments — — — — 2,193 — (6 ) 2,187 U.S. government and agencies — — — — 600 — (9 ) 591 U.S. corporate debt securities — — — — 1,361 — (16 ) 1,345 Foreign debt securities — — — — 1,518 — (17 ) 1,501 Equity and other securities (a) 638 539 (172 ) 1,005 640 86 — 726 Total long-term investments 638 539 (172 ) 1,005 4,119 86 (42 ) 4,163 Total investments $ 638 $ 539 $ (172 ) $ 1,005 $ 6,312 $ 86 $ (48 ) $ 6,350 ____________________ (a) $671 million and $485 million of equity and other securities as of February 1, 2019 and February 2, 2018 , respectively, are private strategic investments without readily determinable fair values, which are recorded at cost, less impairment, and adjusted for observable price changes. For the fiscal year ended February 1, 2019 , the equity and other securities without readily determinable fair values increased by $233 million due to upward adjustments for observable price changes, offset by $80 million of downward adjustments that were primarily attributable to impairments. The remainder of equity and other securities consists of publicly-traded investments that are measured at fair value on a recurring basis. See Note 3 of the Notes to the Consolidated Financial Statements</t>
  </si>
  <si>
    <t>FINANCIAL SERVICES (Tables)</t>
  </si>
  <si>
    <t>Components of financing receivables segregated by portfolio segment</t>
  </si>
  <si>
    <t>The following table summarizes the components of the Company’s financing receivables segregated by portfolio segment as of February 1, 2019 and February 2, 2018 : February 1, 2019 February 2, 2018 Revolving Fixed-term Total Revolving Fixed-term Total (in millions) Financing receivables, net: Customer receivables, gross (a) $ 835 $ 7,249 $ 8,084 $ 900 $ 6,282 $ 7,182 Allowances for losses (75 ) (61 ) (136 ) (81 ) (64 ) (145 ) Customer receivables, net 760 7,188 7,948 819 6,218 7,037 Residual interest — 674 674 — 606 606 Financing receivables, net $ 760 $ 7,862 $ 8,622 $ 819 $ 6,824 $ 7,643 Short-term $ 760 $ 3,638 $ 4,398 $ 819 $ 3,100 $ 3,919 Long-term $ — $ 4,224 $ 4,224 $ — $ 3,724 $ 3,724 ____________________ (a) Customer financing receivables, gross includes accrued interest.</t>
  </si>
  <si>
    <t>Allowance for financing receivable losses</t>
  </si>
  <si>
    <t>The following table presents the changes in allowance for financing receivable losses for the respective periods: Revolving Fixed-term Total (in millions) Allowance for financing receivable losses: Balances as of January 29, 2016 $ 118 $ 58 $ 176 Charge-offs, net of recoveries (91 ) (17 ) (108 ) Provision charged to income statement 64 11 75 Balances as of February 3, 2017 91 52 143 Charge-offs, net of recoveries (84 ) (17 ) (101 ) Provision charged to income statement 74 29 103 Balances as of February 2, 2018 81 64 145 Charge-offs, net of recoveries (78 ) (26 ) (104 ) Provision charged to income statement 72 23 95 Balances as of February 1, 2019 $ 75 $ 61 $ 136</t>
  </si>
  <si>
    <t>Aging of customer financing receivables</t>
  </si>
  <si>
    <t>The following table summarizes the aging of the Company’s customer financing receivables, gross, including accrued interest, as of February 1, 2019 and February 2, 2018 , segregated by class: February 1, 2019 February 2, 2018 Current Past Due — 90 Days Past Due Total Current Past Due — 90 Days Past Due Total (in millions) Revolving — DPA $ 583 $ 53 $ 21 $ 657 $ 633 $ 59 $ 23 $ 715 Revolving — DBC 155 19 4 178 162 19 4 185 Fixed-term — Consumer and Commercial 6,282 878 89 7,249 5,414 775 93 6,282 Total customer receivables, gross $ 7,020 $ 950 $ 114 $ 8,084 $ 6,209 $ 853 $ 120 $ 7,182</t>
  </si>
  <si>
    <t>Credit quality indicators</t>
  </si>
  <si>
    <t>The following table summarizes customer receivables, gross, including accrued interest, by credit quality indicator segregated by class, as of February 1, 2019 and February 2, 2018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ebruary 1, 2019 February 2, 2018 Higher Mid Lower Total Higher Mid Lower Total (in millions) Revolving — DPA $ 128 $ 192 $ 337 $ 657 $ 131 $ 223 $ 361 $ 715 Revolving — DBC $ 47 $ 54 $ 77 $ 178 $ 48 $ 58 $ 79 $ 185 Fixed-term — Consumer and Commercial $ 3,980 $ 1,984 $ 1,285 $ 7,249 $ 3,334 $ 1,828 $ 1,120 $ 6,282</t>
  </si>
  <si>
    <t>Summary of debt</t>
  </si>
  <si>
    <t xml:space="preserve"> The following table summarizes DFS debt as of the periods indicated. The table excludes the allocated portion of the Company’s other borrowings, which represents the additional amount considered to fund the DFS business. February 1, 2019 February 2, 2018 (in millions) DFS U.S. debt: Securitization facilities $ 1,914 $ 1,498 Fixed-term securitization offerings 2,303 2,034 Other 223 32 Total DFS U.S. debt 4,440 3,564 DFS international debt: Securitization facility 584 404 Other borrowings 708 628 Note payable 197 200 Total DFS international debt 1,489 1,232 Total DFS debt $ 5,929 $ 4,796 Total short-term DFS debt $ 3,113 $ 3,327 Total long-term DFS debt $ 2,816 $ 1,469 The following table summarizes the Company’s outstanding debt as of the dates indicated: February 1, 2019 February 2, 2018 (in millions) Secured Debt Senior Secured Credit Facilities: 4.50% Term Loan B Facility due September 2023 $ 4,938 $ 4,988 4.25% Term Loan A-2 Facility due September 2021 4,116 4,394 Term Loan A-3 Facility due December 2018 — 1,213 4.25% Term Loan A-4 Facility due December 2023 1,650 — 4.25% Term Loan A-5 Facility due December 2019 2,016 — First Lien Notes: 3.48% due June 2019 3,750 3,750 4.42% due June 2021 4,500 4,500 5.45% due June 2023 3,750 3,750 6.02% due June 2026 4,500 4,500 8.10% due July 2036 1,500 1,500 8.35% due July 2046 2,000 2,000 Unsecured Debt Unsecured Notes and Debentures: 5.65% due April 2018 — 500 5.875% due June 2019 600 600 4.625% due April 2021 400 400 7.10% due April 2028 300 300 6.50% due April 2038 388 388 5.40% due September 2040 264 264 Senior Notes: 5.875% due June 2021 1,625 1,625 7.125% due June 2024 1,625 1,625 EMC Notes: 1.875% due June 2018 — 2,500 2.650% due June 2020 2,000 2,000 3.375% due June 2023 1,000 1,000 VMware Notes: 2.30% due August 2020 1,250 1,250 2.95% due August 2022 1,500 1,500 3.90% due August 2027 1,250 1,250 DFS Debt (Note 5) 5,929 4,796 Other 4.99% Margin Loan Facility due April 2022 3,350 2,000 Other 38 101 Total debt, principal amount $ 54,239 $ 52,694 February 1, 2019 February 2, 2018 (in millions) Total debt, principal amount $ 54,239 $ 52,694 Unamortized discount, net of unamortized premium (271 ) (266 ) Debt issuance costs (447 ) (557 ) Total debt, carrying value $ 53,521 $ 51,871 Total short-term debt, carrying value $ 4,320 $ 7,873 Total long-term debt, carrying value (a) $ 49,201 $ 43,998 ____________________ (a) Subsequent to the fiscal year ended February 1, 2019 , the Company issued long-term debt and used the net proceeds to repay all of the First Lien Notes due June 2019 and the Term Loan A-5 Facility due December 2019. As of February 1, 2019 , the carrying values of the First Lien Notes due June 2019 and Term Loan A-5 Facility due December 2019 were classified as long-term debt. See Note 24 of the Notes to the Consolidated Financial Statements</t>
  </si>
  <si>
    <t>Financing receivables held by the consolidated VIEs</t>
  </si>
  <si>
    <t>The following table shows financing receivables held by the consolidated VIEs as of the respective dates: February 1, 2019 February 2, 2018 (in millions) Financing receivables held by consolidated VIEs, net: Short-term, net $ 2,940 $ 2,572 Long-term, net 2,508 1,981 Financing receivables held by consolidated VIEs, net $ 5,448 $ 4,553</t>
  </si>
  <si>
    <t>DEBT (Tables)</t>
  </si>
  <si>
    <t>Outstanding debt</t>
  </si>
  <si>
    <t>Aggregate future maturities</t>
  </si>
  <si>
    <t>As of February 1, 2019 , aggregate future maturities of the Company’s debt were as follows: Maturities by Fiscal Year 2020 2021 2022 2023 2024 Thereafter Total (in millions) Senior Secured Credit Facilities and First Lien Notes $ 6,344 $ 433 $ 7,969 $ 166 $ 9,807 $ 8,001 $ 32,720 Unsecured Notes and Debentures 600 — 400 — — 952 1,952 Senior Notes and EMC Notes — 2,000 1,625 — 1,000 1,625 6,250 VMware Notes — 1,250 — 1,500 — 1,250 4,000 DFS Debt 3,113 2,373 335 95 13 — 5,929 Margin Loan Facility — — — 3,350 — — 3,350 Other 29 9 — — — 38 Total maturities, principal amount 10,086 6,065 10,329 5,111 10,820 11,828 54,239 Associated carrying value adjustments (40 ) (6 ) (136 ) (30 ) (163 ) (343 ) (718 ) Total maturities, carrying value amount $ 10,046 $ 6,059 $ 10,193 $ 5,081 $ 10,657 $ 11,485 $ 53,521</t>
  </si>
  <si>
    <t>DERIVATIVE INSTRUMENTS AND HEDGING ACTIVITIES (Tables)</t>
  </si>
  <si>
    <t>Notional amounts of outstanding derivative instruments</t>
  </si>
  <si>
    <t xml:space="preserve"> February 1, 2019 February 2, 2018 (in millions) Foreign exchange contracts: Designated as cash flow hedging instruments $ 7,573 $ 4,392 Non-designated as hedging instruments 6,129 6,223 Total $ 13,702 $ 10,615 Interest rate contracts: Non-designated as hedging instruments $ 2,674 $ 1,897</t>
  </si>
  <si>
    <t>Derivative instruments designated as hedging instruments</t>
  </si>
  <si>
    <t>Derivatives in Cash Flow Hedging Relationships Gain (Loss) Recognized in Accumulated OCI, Net of Tax, on Derivatives Location of Gain (Loss) Reclassified from Accumulated OCI into Income Gain (Loss) Reclassified from Accumulated OCI into Income Location of Gain (Loss) Recognized in Income on Derivative (Ineffective Portion) Gain (Loss) Recognized in Income on Derivative (Ineffective Portion) (in millions) (in millions) (in millions) For the fiscal year ended February 1, 2019 Total net revenue $ 225 Foreign exchange contracts $ 299 Total cost of net revenue — Interest rate contracts — Interest and other, net — Interest and other, net — Total $ 299 $ 225 $ — For the fiscal year ended February 2, 2018 Total net revenue $ (77 ) Foreign exchange contracts $ (248 ) Total cost of net revenue (57 ) Interest rate contracts — Interest and other, net — Interest and other, net — Total $ (248 ) $ (134 ) $ — For the fiscal year ended February 3, 2017 Total net revenue $ 57 Foreign exchange contracts $ 20 Total cost of net revenue (13 ) Interest rate contracts — Interest and other, net — Interest and other, net (1 ) Total $ 20 $ 44 $ (1 )</t>
  </si>
  <si>
    <t>Derivative instruments not designated as hedging instruments</t>
  </si>
  <si>
    <t xml:space="preserve"> Fiscal Year Ended February 1, 2019 February 2, 2018 February 3, 2017 Location of Gain (Loss) Recognized (in millions) Foreign exchange contracts $ (67 ) $ (106 ) $ (9 ) Interest and other, net Interest rate contracts (8 ) 4 (3 ) Interest and other, net Total $ (75 ) $ (102 ) $ (12 ) </t>
  </si>
  <si>
    <t>Fair value of derivatives</t>
  </si>
  <si>
    <t xml:space="preserve"> The fair value of those derivative instruments presented on a gross basis as of each date indicated below was as follows: February 1, 2019 Other Current Other Non- Other Current Other Non-Current Total (in millions) Derivatives designated as hedging instruments: Foreign exchange contracts in an asset position $ 45 $ — $ 29 $ — $ 74 Foreign exchange contracts in a liability position (19 ) — (20 ) — (39 ) Net asset (liability) 26 — 9 — 35 Derivatives not designated as hedging instruments: Foreign exchange contracts in an asset position 178 — 57 — 235 Foreign exchange contracts in a liability position (110 ) — (115 ) (2 ) (227 ) Interest rate contracts in an asset position — 3 — — 3 Interest rate contracts in a liability position — — — (9 ) (9 ) Net asset (liability) 68 3 (58 ) (11 ) 2 Total derivatives at fair value $ 94 $ 3 $ (49 ) $ (11 ) $ 37 February 2, 2018 Other Current Other Non- Other Current Other Non-Current Total (in millions) Derivatives designated as hedging instruments: Foreign exchange contracts in an asset position $ 9 $ — $ 11 $ — $ 20 Foreign exchange contracts in a liability position (7 ) — (52 ) — (59 ) Net asset (liability) 2 — (41 ) — (39 ) Derivatives not designated as hedging instruments: Foreign exchange contracts in an asset position 194 3 141 — 338 Foreign exchange contracts in a liability position (127 ) — (283 ) — (410 ) Interest rate contracts in an asset position — 11 — — 11 Interest rate contracts in a liability position — — — (1 ) (1 ) Net asset (liability) 67 14 (142 ) (1 ) (62 ) Total derivatives at fair value $ 69 $ 14 $ (183 ) $ (1 ) $ (101 )</t>
  </si>
  <si>
    <t>Gross amounts of derivative instruments</t>
  </si>
  <si>
    <t>The following tables present the gross amounts of the Company’s derivative instruments, amounts offset due to master netting agreements with the Company’s counterparties, and the net amounts recognized in the Consolidated Statements of Financial Position : February 1, 2019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12 $ (215 ) $ 97 $ — $ — $ 97 Financial liabilities (275 ) 215 (60 ) — 4 (56 ) Total derivative instruments $ 37 $ — $ 37 $ — $ 4 $ 41 February 2, 2018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69 $ (286 ) $ 83 $ — $ — $ 83 Financial liabilities (470 ) 286 (184 ) — — (184 ) Total derivative instruments $ (101 ) $ — $ (101 ) $ — $ — $ (101 )</t>
  </si>
  <si>
    <t>Offsetting liabilities</t>
  </si>
  <si>
    <t>BUSINESS COMBINATIONS, GOODWILL AND INTANGIBLE ASSETS (Tables)</t>
  </si>
  <si>
    <t>Fair value of consideration transferred</t>
  </si>
  <si>
    <t>Fair Value of Consideration Transferred — The following table summarizes the consideration transferred to effect the EMC merger transaction: Purchase Price (in millions) Consideration transferred: Cash $ 47,694 Expense and other (a) 968 Class V Common Stock (b) 10,041 Total consideration transferred 58,703 Non-controlling interests (c) 6,048 Less: Post-merger stock compensation expense (d) (800 ) Total purchase price to allocate $ 63,951 ____________________ (a) Expense and other primarily consists of cash payment for post-merger stock compensation expense, as described in footnote (d), and the value related to pre-merger services of EMC equity awards converted to deferred cash awards. (b) The fair value of the Class V Common Stock is based on the issuance of approximately 223 million shares with a per-share fair value of $45.07 (the opening share price of the Class V Common Stock on the NYSE on September 7, 2016 , the first day of trading), which shares were intended to track the economic performance of approximately 65% of the Company’s economic interest in the VMware business, as of the closing date of the EMC merger transaction. (c) Non-controlling interests in VMware, Inc. and Pivotal was $6 billion as of September 7, 2016 . The fair value of the non-controlling interest related to VMware, Inc. was calculated by multiplying outstanding shares of VMware, Inc. common stock that were not owned by EMC by $73.28 (the opening share price of VMware, Inc. Class A common stock on the NYSE on September 7, 2016 ). The fair value of the non-controlling interest relating to Pivotal was calculated based on the fair value of Pivotal, the ownership percentage of the non-controlling interests, and a discount for lack of control related to the non-controlling interest. (d)</t>
  </si>
  <si>
    <t>Purchase price allocation</t>
  </si>
  <si>
    <t>The following table summarizes, as of February 2, 2018, the purchase price allocation to the assets acquired and the liabilities assumed in the EMC merger transaction (in millions): Current assets: Cash and cash equivalents $ 10,080 Short-term investments 1,765 Accounts receivable 2,810 Short-term financing receivables 64 Inventories, net 1,993 Other current assets 903 Total current assets 17,615 Property, plant, and equipment 4,490 Long-term investments 4,317 Long-term financing receivables 65 Goodwill 31,539 Purchased intangibles 31,218 Other non-current assets 445 Total assets $ 89,689 Current liabilities: Short-term debt $ 905 Accounts payable 728 Accrued and other 3,259 Short-term deferred revenue 4,954 Total current liabilities 9,846 Long-term debt 5,474 Long-term deferred revenue 3,469 Deferred tax liabilities 6,625 Other non-current liabilities 324 Total liabilities 25,738 Total net assets $ 63,951</t>
  </si>
  <si>
    <t>Pro forma financial information</t>
  </si>
  <si>
    <t>Pro Forma Financial Information — The following table provides unaudited pro forma results of operations for the fiscal year ended February 3, 2017 as if the EMC merger transaction date had occurred on January 31, 2015: Fiscal Year Ended February 3, 2017 (in millions) Total net revenue $ 74,116 Net loss attributable to Dell Technologies Inc. $ (3,220 )</t>
  </si>
  <si>
    <t>Schedule of goodwill</t>
  </si>
  <si>
    <t>Goodwill The following table presents goodwill allocated to the Company’s business segments as of February 1, 2019 and February 2, 2018 , and changes in the carrying amount of goodwill for the respective periods: Infrastructure Solutions Group (a) Client Solutions Group VMware Other Businesses (b) Total (in millions) Balance as of February 3, 2017 $ 15,607 $ 4,237 $ 15,070 $ 3,996 $ 38,910 Goodwill acquired — — 565 9 574 Impact of foreign currency translation 359 — — 90 449 Goodwill divested (13 ) — — — (13 ) Balance as of February 2, 2018 $ 15,953 $ 4,237 $ 15,635 $ 4,095 $ 39,920 Goodwill acquired (c) — — 784 — 784 Impact of foreign currency translation (289 ) — — (67 ) (356 ) Goodwill divested (69 ) — — — (69 ) Other adjustments (d) (396 ) — — 396 — Goodwill impaired (e) — — — (190 ) (190 ) Balance as of February 1, 2019 $ 15,199 $ 4,237 $ 16,419 $ 4,234 $ 40,089 ____________________ (a) Infrastructure Solutions Group is composed of the Core Storage, Servers, and Networking goodwill reporting unit. (b) Other Businesses consists of offerings by Pivotal, Secureworks, RSA Security LLC (“RSA Security”), Virtustream Group Holdings, Inc. (“Virtustream”), and Boomi, Inc. (“Boomi”). (c) During the fiscal year ended February 1, 2019 , VMware, Inc. completed the acquisitions of CloudHealth Technologies and Heptio. (d) During the three months ended May 4, 2018, the Company made certain segment reporting changes, which included the movement of the results of Virtustream from the Infrastructure Solutions Group segment to Other businesses. The amount of goodwill attributable to Virtustream was reclassified to Other businesses to align with these reporting changes. (e)</t>
  </si>
  <si>
    <t>Schedule of definite-lived intangible assets</t>
  </si>
  <si>
    <t>The Company’s intangible assets as of February 1, 2019 and February 2, 2018 were as follows: February 1, 2019 February 2, 2018 Gross Accumulated Amortization Net Gross Accumulated Amortization Net (in millions) Customer relationships $ 22,750 $ (11,703 ) $ 11,047 $ 22,764 $ (8,637 ) $ 14,127 Developed technology 15,701 (9,036 ) 6,665 15,586 (6,196 ) 9,390 Trade names 1,291 (606 ) 685 1,277 (407 ) 870 Leasehold assets (liabilities) 128 (10 ) 118 128 (6 ) 122 Definite-lived intangible assets 39,870 (21,355 ) 18,515 39,755 (15,246 ) 24,509 Indefinite-lived trade names 3,755 — 3,755 3,756 — 3,756 Total intangible assets $ 43,625 $ (21,355 ) $ 22,270 $ 43,511 $ (15,246 ) $ 28,265</t>
  </si>
  <si>
    <t>Schedule of indefinite-lived intangible assets</t>
  </si>
  <si>
    <t>Estimated future annual pre-tax amortization expense</t>
  </si>
  <si>
    <t>Estimated future annual pre-tax amortization expense of definite-lived intangible assets as of February 1, 2019 over the next five fiscal years and thereafter is as follows: Fiscal Years (in millions) 2020 $ 4,391 2021 3,362 2022 2,652 2023 1,767 2024 1,403 Thereafter 4,940 Total $ 18,515</t>
  </si>
  <si>
    <t>DEFERRED REVENUE (Tables)</t>
  </si>
  <si>
    <t>Changes in deferred revenue</t>
  </si>
  <si>
    <t>Changes in the Company’s deferred revenue are presented in the following table for the periods indicated: Fiscal Year Ended February 1, 2019 February 2, 2018 (in millions) Deferred revenue: Deferred revenue at beginning of period $ 20,816 $ 17,815 Revenue deferrals for new contracts and changes in estimates for pre-existing contracts (a) (b) 20,580 18,478 Revenue recognized (b) (17,386 ) (15,477 ) Deferred revenue at end of period $ 24,010 20,816 Short-term deferred revenue $ 12,944 $ 11,606 Long-term deferred revenue $ 11,066 $ 9,210 ____________________ (a) Includes the impact of foreign currency exchange rate fluctuations. (b) The Company conformed the presentation of certain deferred revenue rollforward activity for the fiscal year ended February 2, 2018 to align to current year presentation. The beginning and ending deferred revenue liability balances remain unchanged.</t>
  </si>
  <si>
    <t>INCOME AND OTHER TAXES (Tables)</t>
  </si>
  <si>
    <t>Income tax benefit from continuing operations</t>
  </si>
  <si>
    <t>The income tax benefit from continuing operations consisted of the following for the respective periods: Fiscal Year Ended February 1, 2019 February 2, 2018 February 3, 2017 (in millions) Current: Federal $ 461 $ 52 $ (139 ) State/local 74 111 46 Foreign 616 599 322 Current 1,151 762 229 Deferred: Federal (1,150 ) (2,368 ) (1,510 ) State/local (85 ) (139 ) (105 ) Foreign (96 ) (98 ) (34 ) Deferred (1,331 ) (2,605 ) (1,649 ) Income tax benefit $ (180 ) $ (1,843 ) $ (1,420 )</t>
  </si>
  <si>
    <t>The Company’s loss from continuing operations before income taxes consisted of the following for the respective periods: Fiscal Year Ended February 1, 2019 February 2, 2018 February 3, 2017 (in millions) Domestic $ (4,645 ) $ (5,995 ) $ (6,698 ) Foreign 2,284 1,226 2,204 Loss from continuing operations before income taxes $ (2,361 ) $ (4,769 ) $ (4,494 )</t>
  </si>
  <si>
    <t>Reconciliation of income tax benefit from continuing operations</t>
  </si>
  <si>
    <t>A reconciliation of the Company’s income tax benefit from continuing operations to the statutory U.S. federal tax rate is as follows: Fiscal Year Ended February 1, 2019 February 2, 2018 (a) February 3, 2017 (a) U.S. federal statutory rate 21.0 % 33.7 % 35.0 % State income taxes, net of federal tax benefit 0.5 2.9 2.9 Tax impact of foreign operations (19.5 ) (11.0 ) (6.2 ) Change in valuation allowance (6.6 ) (1.8 ) (1.1 ) Indirect tax effects of adoption of new revenue standard 6.5 — — U.S. Tax Reform 1.5 11.6 — IRS tax audit settlement — — 6.6 Non-deductible transaction-related costs (1.9 ) — (1.1 ) Stock-based compensation 4.1 1.6 (0.2 ) Other tax credits 6.9 2.6 1.1 Other (4.9 ) (1.0 ) (5.4 ) Total 7.6 % 38.6 % 31.6 % ____________________ (a)</t>
  </si>
  <si>
    <t>Components of net deferred tax assets (liabilities)</t>
  </si>
  <si>
    <t>The components of the Company’s net deferred tax assets (liabilities) were as follows as of February 1, 2019 and February 2, 2018 : February 1, 2019 February 2, 2018 (in millions) Deferred tax assets: Deferred revenue and warranty provisions $ 1,267 $ 1,022 Provisions for product returns and doubtful accounts 117 95 Credit carryforwards 1,927 540 Loss carryforwards 466 509 Operating and compensation related accruals 683 604 Other 193 158 Deferred tax assets 4,653 2,928 Valuation allowance (1,704 ) (777 ) Deferred tax assets, net of valuation allowance 2,949 2,151 Deferred tax liabilities: Leasing and financing (356 ) (178 ) Property and equipment (547 ) (483 ) Acquired intangibles (3,254 ) (4,004 ) Other (242 ) (344 ) Deferred tax liabilities (4,399 ) (5,009 ) Net deferred tax liabilities $ (1,450 ) $ (2,858 )</t>
  </si>
  <si>
    <t>Summary of net operating loss carryforwards, tax credit carryforwards, and other deferred tax assets</t>
  </si>
  <si>
    <t xml:space="preserve">The tables below summarize the net operating loss carryforwards, tax credit carryforwards, and other deferred tax assets with related valuation allowances recognized as of February 1, 2019 and February 2, 2018 : February 1, 2019 Deferred Tax Assets Valuation Allowance Net Deferred Tax Assets First Year Expiring (in millions) Credit carryforwards $ 1,927 $ (1,152 ) $ 775 Fiscal 2020 Loss carryforwards 466 (403 ) 63 Fiscal 2020 Other deferred tax assets 2,260 (149 ) 2,111 NA Total $ 4,653 $ (1,704 ) $ 2,949 February 2, 2018 Deferred Tax Assets Valuation Allowance Net Deferred Tax Assets First Year Expiring (in millions) Credit carryforwards $ 540 $ (366 ) $ 174 Fiscal 2019 Loss carryforwards 509 (279 ) 230 Fiscal 2019 Other deferred tax assets 1,879 (132 ) 1,747 NA Total $ 2,928 $ (777 ) $ 2,151 </t>
  </si>
  <si>
    <t>Reconciliation of unrecognized tax benefits</t>
  </si>
  <si>
    <t>A reconciliation of the Company’s beginning and ending balances of unrecognized tax benefits is as follows: Fiscal Year Ended February 1, 2019 February 2, 2018 February 3, 2017 (in millions) Beginning Balance $ 2,867 $ 2,752 $ 2,479 Unrecognized tax benefits assumed through EMC merger transaction — — 558 Increases related to tax positions of the current year 116 155 116 Increases related to tax position of prior years 288 98 227 Reductions for tax positions of prior years (170 ) (90 ) (379 ) Lapse of statute of limitations (90 ) (34 ) (30 ) Audit settlements (22 ) (14 ) (219 ) Ending Balance $ 2,989 $ 2,867 $ 2,752</t>
  </si>
  <si>
    <t>ACCUMULATED OTHER COMPREHENSIVE INCOME (LOSS) (Tables)</t>
  </si>
  <si>
    <t>Changes in accumulated other comprehensive income (loss)</t>
  </si>
  <si>
    <t>The following table presents changes in accumulated other comprehensive income (loss), net of tax, by the following components for the periods indicated: Foreign Currency Translation Adjustments Investments Cash Flow Hedges Pension and Other Postretirement Plans Accumulated Other Comprehensive Income (Loss) (in millions) Balances as of January 29, 2016 $ (358 ) $ — $ 34 $ — (324 ) Other comprehensive income (loss) before reclassifications (254 ) (17 ) 20 19 (232 ) Amounts reclassified from accumulated other comprehensive income (loss) — 1 (43 ) — (42 ) Total change for the period (254 ) (16 ) (23 ) 19 (274 ) Less: Change in comprehensive income (loss) attributable to non-controlling interests — (3 ) — — (3 ) Balances as of February 3, 2017 (612 ) (13 ) 11 19 (595 ) Other comprehensive income (loss) before reclassifications 791 31 (248 ) 13 587 Amounts reclassified from accumulated other comprehensive income (loss) — 2 134 — 136 Total change for the period 791 33 (114 ) 13 723 Less: Change in comprehensive loss attributable to non-controlling interests — (2 ) — — (2 ) Balances as of February 2, 2018 179 22 (103 ) 32 130 Adjustment for adoption of accounting standards (Note 2) — (61 ) — 3 (58 ) Other comprehensive income (loss) before reclassifications (631 ) 2 299 (21 ) (351 ) Amounts reclassified from accumulated other comprehensive income (loss) — 43 (225 ) — (182 ) Total change for the period (631 ) (16 ) 74 (18 ) (591 ) Less: Change in comprehensive income attributable to non-controlling interests — 6 — — 6 Balances as of February 1, 2019 $ (452 ) $ — $ (29 ) $ 14 $ (467 )</t>
  </si>
  <si>
    <t>Reclassifications out of accumulated other comprehensive income (loss)</t>
  </si>
  <si>
    <t>The following tables present reclassifications out of accumulated other comprehensive income (loss), net of tax, to net income (loss) for the periods presented: Fiscal Year Ended February 1, 2019 February 2, 2018 Investments Cash Flow Hedges Total Investments Cash Flow Hedges Total (in millions) Total reclassifications, net of tax: Net revenue $ — $ 225 $ 225 $ — $ (77 ) $ (77 ) Cost of net revenue — — — — (57 ) (57 ) Interest and other, net (43 ) — (43 ) (2 ) — (2 ) Total reclassifications, net of tax $ (43 ) $ 225 $ 182 $ (2 ) $ (134 ) $ (136 )</t>
  </si>
  <si>
    <t>NON-CONTROLLING INTERESTS (Tables)</t>
  </si>
  <si>
    <t>Effect of changes in ownership interest</t>
  </si>
  <si>
    <t>The effect of changes in the Company’s ownership interest in VMware, Inc., Pivotal, and Secureworks on the Company’s equity was as follows: Fiscal Year Ended February 1, 2019 (in millions) Net loss attributable to Dell Technologies Inc. $ (2,310 ) Transfers (to)/from the non-controlling interests: Increase in Dell Technologies Inc. additional paid-in-capital for equity issuances and other equity activity 954 Decrease in Dell Technologies Inc. additional paid-in-capital for equity issuances and other equity activity (820 ) Net transfers from non-controlling interests 134 Change from net loss attributable to Dell Technologies Inc. and transfers (to)/from the non-controlling interests $ (2,176 )</t>
  </si>
  <si>
    <t>CAPITALIZATION (Tables)</t>
  </si>
  <si>
    <t>Schedule of stock</t>
  </si>
  <si>
    <t>The following table presents the repurchase activity with respect to the Class V Common Stock through the completion of the Class V transaction and the attribution of the Class V Group between the Class V Common Stock and the DHI Group’s retained interest as of the dates indicated: Class V Common Stock DHI Group Retained Interest Shares of Class V Common Stock Interest in Class V Group Retained Interest Shares Interest in Class V Group (in millions, except percentages) As of September 7, 2016 223 65% 120 35% DHI Group Repurchase Program (7 ) 7 Class V Group Repurchase Program (7 ) — As of February 3, 2017 209 62% 127 38% Class V Group Repurchase Program (10 ) — As of February 2, 2018 199 61% 127 39% Repurchases of Class V Common Stock (199 ) (127 ) As of December 28, 2018 — —% — —% Authorized Issued Outstanding (in millions) Common stock as of February 2, 2018 Class A 600 410 410 Class B 200 137 137 Class C 7,900 24 23 Class D 100 — — Class V 343 223 199 9,143 794 769 Common stock as of February 1, 2019 Class A 600 410 410 Class B 200 137 137 Class C 7,900 174 172 Class D 100 — — Class V 343 — — 9,143 721 719</t>
  </si>
  <si>
    <t>EARNINGS (LOSS) PER SHARE (Tables)</t>
  </si>
  <si>
    <t>Computation of basic and diluted earnings (loss) per share and reconciliation to consolidated net income (loss)</t>
  </si>
  <si>
    <t>The following table sets forth basic and diluted earnings (loss) per share for each of the periods presented: Fiscal Year Ended February 1, 2019 February 2, 2018 February 3, 2017 Earnings (loss) per share attributable to Dell Technologies Inc. - basic: Continuing operations - Class V Common Stock - basic $ 6.01 $ 1.63 $ 1.36 Continuing operations - DHI Group - basic $ (6.02 ) $ (5.61 ) $ (7.19 ) Discontinued operations - DHI Group - basic $ — $ — $ 4.08 Earnings (loss) per share attributable to Dell Technologies Inc. - diluted: Continuing operations - Class V Common Stock - diluted $ 5.91 $ 1.61 $ 1.35 Continuing operations - DHI Group - diluted $ (6.04 ) $ (5.62 ) $ (7.19 ) Discontinued operations - DHI Group - diluted $ — $ — $ 4.08 The following table sets forth the computation of basic and diluted earnings (loss) per share for each of the periods presented: Fiscal Year Ended February 1, 2019 February 2, 2018 February 3, 2017 (in millions) Numerator: Continuing operations - Class V Common Stock Net income from continuing operations attributable to Class V Common Stock - basic (a) $ 1,195 $ 331 $ 296 Incremental dilution from VMware, Inc. attributable to Class V Common Stock (b) (18 ) (5 ) (3 ) Net income from continuing operations attributable to Class V Common Stock - diluted $ 1,177 $ 326 $ 293 Numerator: Continuing operations - DHI Group Net loss from continuing operations attributable to DHI Group - basic $ (3,505 ) $ (3,180 ) $ (3,379 ) Incremental dilution from VMware, Inc. attributable to DHI Group (b) (13 ) (4 ) (2 ) Net loss from continuing operations attributable to DHI Group - diluted $ (3,518 ) $ (3,184 ) $ (3,381 ) Numerator: Discontinued operations - DHI Group Income from discontinued operations, net of income taxes - basic and diluted $ — $ — $ 1,916 Denominator: Class V Common Stock weighted-average shares outstanding Weighted-average shares outstanding - basic (c) 199 203 217 Dilutive effect of options, restricted stock units, restricted stock, and other (d) — — — Weighted-average shares outstanding - diluted 199 203 217 Weighted-average shares outstanding - antidilutive (d) — — — Denominator: DHI Group weighted-average shares outstanding Weighted-average shares outstanding - basic (e) 582 567 470 Dilutive effect of options, restricted stock units, restricted stock, and other — — — Weighted-average shares outstanding - diluted 582 567 470 Weighted-average shares outstanding - antidilutive (f) 44 35 31 ____________________ (a) For the fiscal year ended February 1, 2019 , net income attributable to the Class V Common Stock - basic represents net income attributable to the Class V Group for the period ended December 27, 2018, the last date on which the Class V Common Stock was traded on the NYSE. (b)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c) For the fiscal year ended February 1, 2019, the Class V Common Stock weighted-average shares outstanding - basic represents the weighted-average for the period ended December 27, 2018, the last date on which the Class V Common Stock was traded on the NYSE. (d) The dilutive effect of Class V Common Stock-based incentive awards was not material to the calculation of the weighted-average Class V Common Stock shares outstanding. The antidilutive effect of these awards was also not material. (e) For the fiscal year ended February 1, 2019, the DHI Group weighted-average shares outstanding - basic represents the weighted-average shares over the twelve month period, with the Class C shares appropriately weighted for the number of days outstanding before and after the completion of the Class V transaction. (f)</t>
  </si>
  <si>
    <t>Reconciliation to the consolidated net income (loss)</t>
  </si>
  <si>
    <t>The following table presents a reconciliation to the consolidated net loss attributable to Dell Technologies Inc.: Fiscal Year Ended February 1, 2019 February 2, 2018 February 3, 2017 (in millions) Net income from continuing operations attributable to Class V Common Stock $ 1,195 $ 331 $ 296 Net loss from continuing operations attributable to DHI Group (3,505 ) (3,180 ) (3,379 ) Net loss from continuing operations attributable to Dell Technologies Inc. (2,310 ) (2,849 ) (3,083 ) Income from discontinued operations, net of income taxes (Note 1) — — 1,916 Net loss attributable to Dell Technologies Inc. $ (2,310 ) $ (2,849 ) $ (1,167 ) The following table presents a reconciliation of (a) the equity in net loss of subsidiaries to the net loss attributable to Dell Technologies Inc. and (b) consolidated net loss to comprehensive net loss attributable to Dell Technologies Inc. for the periods presented: Fiscal Year Ended February 1, 2019 February 2, 2018 February 3, 2017 (in millions) Equity in net loss from continuing operations of subsidiaries attributable to Dell Technologies Inc. $ (2,042 ) $ (2,844 ) $ (3,076 ) Equity in net income (loss) from discontinued operations of subsidiaries — — 1,916 Equity in net loss of subsidiaries attributable to Dell Technologies Inc. (2,042 ) (2,844 ) (1,160 ) Parent - Total operating expense (a) (273 ) — — Parent - Interest and other, net (a) (20 ) (2 ) (11 ) Parent - Income tax expense (benefit) (a) (25 ) 3 (4 ) Parent - Loss before equity in net income of subsidiaries $ (268 ) $ (5 ) $ (7 ) Consolidated net loss attributable to Dell Technologies Inc. (2,310 ) (2,849 ) (1,167 ) Other comprehensive income (loss) of subsidiaries attributable to Dell Technologies Inc. (539 ) 725 (271 ) Comprehensive loss attributable to Dell Technologies Inc. $ (2,849 ) $ (2,124 ) $ (1,438 ) ____________________ (a) During the fiscal year ended February 1, 2019</t>
  </si>
  <si>
    <t>STOCK-BASED COMPENSATION (Tables)</t>
  </si>
  <si>
    <t>Stock-based compensation expense for the Company was recognized in the Consolidated Statements of Income (Loss) as follows for the respective periods: Fiscal Year Ended February 1, 2019 February 2, 2018 February 3, 2017 (in millions) Stock-based compensation expense (a) (b): Cost of net revenue $ 76 $ 66 $ 35 Operating expenses 842 769 363 Stock-based compensation expense before taxes 918 835 398 Income tax benefit (260 ) (268 ) (122 ) Stock-based compensation expense, net of income taxes $ 658 $ 567 $ 276 ____________________ (a) As a result of the EMC merger transaction, stock-based compensation expense before taxes for the fiscal years ended February 1, 2019 and February 2, 2018 includes $731 million and $683 million related to VMware, Inc. plans discussed below. Stock-based compensation expense before taxes for the fiscal year ended February 3, 2017 includes $279 million related to VMware, Inc. plans for the period from September 7, 2016 through February 3, 2017. (b) Stock-based compensation expense before taxes for the fiscal year ended February 3, 2017 does not include $807 million of post-merger stock-based compensation expense and related taxes resulting from the EMC merger transaction. See Note 8 of the Notes to the Consolidated Financial Statements for more information on the EMC merger transaction.</t>
  </si>
  <si>
    <t>Stock option activity</t>
  </si>
  <si>
    <t>Stock Option Activity — The following table summarizes stock option activity settled in DHI Group Common Stock during the periods presented: Number of Options Weighted-Average Exercise Price Weighted-Average Remaining Contractual Term Aggregate Intrinsic Value (a) (in millions) (per share) (in years) (in millions) Options outstanding as of January 29, 2016 54 $ 14.30 Granted 2 27.09 Exercised (1 ) 14.12 Forfeited (7 ) 15.51 Canceled/expired — — Options outstanding as of February 3, 2017 48 14.75 Granted — — Exercised (4 ) 14.62 Forfeited (2 ) 13.75 Canceled/expired — — Options outstanding as of February 2, 2018 42 14.80 Granted — — Exercised — — Forfeited — — Canceled/expired — — Options outstanding as of February 1, 2019 (b) 42 $ 14.76 4.8 $ 1,453 Exercisable as of February 1, 2019 41 $ 14.64 4.8 $ 1,435 Vested and expected to vest (net of estimated forfeitures) as of February 1, 2019 42 $ 14.75 4.8 $ 1,452 ____________________ (a) The aggregate intrinsic values represent the total pre-tax intrinsic values based on the closing price of $49.65 of the Company’s Class C Common Stock as of February 1, 2019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1, 2019. Of the 42 million stock options outstanding on February 1, 2019 , 19 million related to performance-based awards and 23 million related to service-based awards.</t>
  </si>
  <si>
    <t>Valuation assumptions</t>
  </si>
  <si>
    <t>The assumptions utilized in this model, as well as the weighted-average assumptions, are presented below. There were no stock options granted under the 2007 Plan during the period from September 7, 2016 through February 3, 2017. Fiscal Year Ended February 1, 2019 February 2, 2018 VMware, Inc. 2007 Equity and Incentive Plan Weighted-average grant date fair value of stock options granted per option $ 143.01 $ 83.62 Expected term (in years) 3.2 3.3 Risk-free rate (U.S. Government Treasury Note) 2.9 % 1.7 % Expected volatility 32 % 29 % Expected dividend yield — % — % Fiscal Year Ended September 7, 2016 through February 1, 2019 February 2, 2018 February 3, 2017 VMware, Inc. Employee Stock Purchase Plan Weighted-average grant date fair value of stock options granted per option $ 34.72 $ 21.93 $ 13.57 Expected term (in years) 0.8 0.9 0.8 Risk-free rate (U.S. Government Treasury Note) 2.0 % 1.2 % 0.5 % Expected volatility 33 % 23 % 38 % Expected dividend yield — % — % — % The assumptions utilized in this model as well as the weighted-average grant date fair value of stock options granted in DHI Group Common Stock are presented below. The Company granted an immaterial number of service-based stock options during the fiscal years ended February 1, 2019 and February 2, 2018 . Fiscal Year Ended February 3, 2017 Weighted-average grant date fair value of stock options granted per option $ 10.36 Expected term (in years) 3.4 Risk-free rate (U.S. Government Treasury Note) 0.9 % Expected volatility 51 % Expected dividend yield — % The assumptions utilized in this model as well as the weighted-average grant date fair value of stock options granted are presented below. There were no performance-based stock options granted during the fiscal years ended February 1, 2019 and February 2, 2018 . Fiscal Year Ended February 3, 2017 Weighted-average grant date fair value of stock options granted per option $ 8.83 Expected term (in years) — Risk-free rate (U.S. Government Treasury Note) 1.7 % Expected volatility 44 % Expected dividend yield — %</t>
  </si>
  <si>
    <t>Restricted stock and restricted stock units activity</t>
  </si>
  <si>
    <t>The following table summarizes restricted stock and restricted stock units activity settled in DHI Group Common Stock during the periods presented : Number of Units Weighted-Average Grant Date Fair Value (in millions) (per unit) Outstanding, January 29, 2016 — $ — Granted 11 19.66 Vested — — Forfeited (1 ) 19.63 Outstanding, February 3, 2017 10 $ 19.63 Granted 1 23.04 Vested (1 ) 27.59 Forfeited (3 ) 19.13 Outstanding, February 2, 2018 7 $ 18.73 Granted (a) — — Vested (1 ) 28.03 Forfeited (1 ) 17.88 Outstanding, February 1, 2019 (b) 5 $ 18.90 ____________________ (a) The Company granted an immaterial number of restricted stock awards during the fiscal year ended February 1, 2019. (b) As of February 1, 2019 , the 5 million units outstanding included 1 million RSUs and 4 million PSUs. As of February 1, 2019 , restricted stock that is expected to vest was as follows: Number of Units Weighted-Average Remaining Contractual Term Aggregate Intrinsic Value (a) (in millions) (in years) (in millions) Expected to vest, February 1, 2019 5 2.3 $ 224 ____________________ (a) The aggregate intrinsic value represents the total pre-tax intrinsic values based on the closing price of $49.65 of the Company’s Class C Common Stock as of February 1, 2019 that would have been received by the RSU holders had the RSUs been issued as of February 1, 2019</t>
  </si>
  <si>
    <t>ESPP activity</t>
  </si>
  <si>
    <t>The following table summarizes ESPP activity for the periods presented: Fiscal Year Ended For the Period September 7, 2016 through February 3, 2017 February 1, 2019 February 2, 2018 (in millions, except per share amounts) Cash proceeds $ 161 $ 65 $ 60 Class A common shares purchased 1.9 0.9 1.5 Weighted-average price per share $ 84.95 $ 72.40 $ 40.65 Number of Options Weighted-Average Exercise Price Weighted-Average Remaining Contractual Term Aggregate Intrinsic Value (a) (in millions) (per share) (in years) (in millions) Options outstanding as of September 7, 2016 2 $ 65.01 Granted — — Exercised — — Forfeited — — Canceled/expired — — Options outstanding as of February 3, 2017 (b) 2 69.38 Granted 1 13.79 Exercised (1 ) 53.50 Forfeited — — Canceled/expired — — Options outstanding as of February 2, 2018 2 54.63 Granted 1 16.07 Adjustment for special cash dividend (c) — — Exercised (1 ) 46.73 Forfeited — — Canceled/expired — — Options outstanding as of February 1, 2019 (c) 2 $ 36.50 5.6 $ 224 Exercisable as of February 1, 2019 1 $ 55.49 3.2 $ 103 Vested and expected to vest (net of estimated forfeitures) as of February 1, 2019 2 $ 36.50 5.6 $ 224 ____________________ (a) The aggregate intrinsic value represents the total pre-tax intrinsic values based on VMware, Inc.’s closing stock price of $150.51 as of February 1, 2019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3, 2017 . (c) The number of options and weighted-average exercise price of options outstanding as of February 1, 2019</t>
  </si>
  <si>
    <t>Nonvested restricted stock activity</t>
  </si>
  <si>
    <t>VMware, Inc. Restricted Stock — The following table summarizes VMware, Inc.’s restricted stock activity since September 7, 2016 : Number of Units Weighted-Average Grant Date Fair Value (in millions) (per unit) Outstanding, September 7, 2016 22 $ 67.01 Granted 2 79.81 Vested (3 ) 72.94 Forfeited (1 ) 69.19 Outstanding, February 3, 2017 20 $ 67.41 Granted 8 93.84 Vested (9 ) 67.89 Forfeited (2 ) 72.68 Outstanding, February 2, 2018 17 $ 78.62 Granted 7 146.61 Adjustment for special cash dividend 3 NA Vested (7 ) 75.45 Forfeited (2 ) 86.90 Outstanding, February 1, 2019 (a) 18 $ 90.06 ____________________ (a) As of February 1, 2019 , the 18 million units outstanding included 17 million RSUs and 1 million PSUs. The above table includes RSUs issued for outstanding unvested RSUs in connection with business combinations. The weighted-average grant date fair value of outstanding RSU awards as of February 1, 2019 reflects the non-cash adjustments to the awards as a result of the special cash dividend. As of February 1, 2019 , restricted stock that is expected to vest was as follows: Number of Units Weighted-Average Remaining Contractual Term Aggregate Intrinsic Value (a) (in millions) (in years) (in millions) Expected to vest, February 1, 2019 16 2.3 $ 2,438 ____________________ (a) The aggregate intrinsic value represents the total pre-tax intrinsic values based on VMware, Inc.’s closing stock price of $150.51 as of February 1, 2019 that would have been received by the RSU holders had the RSUs been issued as of February 1, 2019 .</t>
  </si>
  <si>
    <t>REDEEMABLE SHARES (Tables)</t>
  </si>
  <si>
    <t>Temporary equity</t>
  </si>
  <si>
    <t>The following table sets forth the amount of redeemable shares classified as temporary equity and summarizes the award type as of the dates indicated: February 1, 2019 February 2, 2018 (in millions) Redeemable shares classified as temporary equity $ 1,196 $ 384 Issued and outstanding unrestricted common shares 3 3 Restricted stock units 1 — Restricted stock awards — — Outstanding stock options 31 15</t>
  </si>
  <si>
    <t>RETIREMENT PLAN BENEFITS (Tables)</t>
  </si>
  <si>
    <t>Components of changes in pension plan benefit obligation</t>
  </si>
  <si>
    <t>The following table presents the components of the changes in the Pension Plan benefit obligation for the periods indicated: Benefit Obligation (in millions) Benefit obligation as of September 7, 2016 $ 590 Interest cost 8 Benefits paid (11 ) Actuarial loss (gain) (52 ) Benefit obligation as of February 3, 2017 535 Interest cost 21 Benefits paid (24 ) Actuarial loss (gain) 14 Benefit obligation as of February 2, 2018 546 Interest cost 20 Benefits paid (26 ) Actuarial loss (gain) (16 ) Benefit obligation as of February 1, 2019 $ 524</t>
  </si>
  <si>
    <t>Components of the changes in the fair value of plan assets</t>
  </si>
  <si>
    <t>The following table presents the components of the changes in the fair value of plan assets for the periods indicated: Plan Assets (in millions) Fair value of plan assets as of September 7, 2016 $ 493 Actual return on plan assets (12 ) Benefits paid (11 ) Fair value of plan assets as of February 3, 2017 470 Actual return on plan assets 59 Benefits paid (24 ) Fair value of plan assets as of February 2, 2018 505 Actual return on plan assets (5 ) Benefits paid (26 ) Fair value of plan assets as of February 1, 2019 $ 474</t>
  </si>
  <si>
    <t>Components of net periodic benefit cost</t>
  </si>
  <si>
    <t>The following table presents the components of net periodic benefit cost recognized for the periods indicated: Fiscal Year Ended For the Period September 7, 2016 through February 3, 2017 February 1, 2019 February 2, 2018 (in millions) Interest cost $ 20 $ 21 $ 8 Expected return on plan assets (28 ) (30 ) (16 ) Net periodic benefit $ (8 ) $ (9 ) $ (8 )</t>
  </si>
  <si>
    <t>Fair value of each class of plan assets</t>
  </si>
  <si>
    <t>The following table presents the target allocation of plan assets as of February 1, 2019 , and the actual allocation of plan assets as of February 1, 2019 and February 2, 2018 : Target Allocation Actual Allocation February 1, 2019 February 1, 2019 February 2, 2018 U.S. large capitalization equity securities 25 % 24 % 27 % U.S. small capitalization equity securities 5 5 5 Foreign equity securities 7 6 7 U.S. long-duration fixed income securities 60 61 58 Below investment grade corporate fixed income securities 3 4 3 Total 100 % 100 % 100 % Fair Value of Plan Assets — The following table presents the fair value of each class of plan assets by level within the fair value hierarchy as of February 1, 2019 and February 2, 2018 : February 1, 2019 February 2, 2018 Level 1 Level 2 Level 3 Total Level 1 Level 2 Level 3 Total (in millions) Common collective trusts (a) $ — $ 322 $ — $ 322 $ — $ 350 $ — $ 350 U.S. Treasury securities 5 — — 5 7 — — 7 Corporate debt securities (b) — 147 — 147 — 147 — 147 Total $ 5 $ 469 $ — 474 $ 7 $ 497 $ — 504 Plan payables, net of accrued interest and dividends (c) — 1 Total, net $ 474 $ 505 ____________________ (a) Common collective trusts are valued at the net asset value calculated by the fund manager based on the underlying investments and are classified within Level 2 of the fair value hierarchy. (b) Corporate debt securities are valued daily at the closing price reported in active U.S. financial markets and are classified within Level 2 of the fair value hierarchy. (c)</t>
  </si>
  <si>
    <t>SEGMENT INFORMATION (Tables)</t>
  </si>
  <si>
    <t>Reconciliation of revenue from segments to consolidated</t>
  </si>
  <si>
    <t>The following table presents a reconciliation of net revenue by the Company’s reportable segments to the Company’s consolidated net revenue as well as a reconciliation of consolidated segment operating income to the Company’s consolidated operating loss: Fiscal Year Ended February 1, 2019 February 2, 2018 February 3, 2017 (in millions) Consolidated net revenue: Infrastructure Solutions Group $ 36,720 $ 30,917 $ 22,070 Client Solutions Group 43,196 39,218 36,509 VMware 9,088 7,994 3,543 Reportable segment net revenue 89,004 78,129 62,122 Other businesses (a) 2,329 2,195 1,153 Unallocated transactions (b) (9 ) (15 ) 41 Impact of purchase accounting (c) (703 ) (1,269 ) (1,152 ) Total consolidated net revenue $ 90,621 $ 79,040 $ 62,164 Consolidated operating income (loss): Infrastructure Solutions Group $ 4,151 $ 3,068 $ 2,920 Client Solutions Group 1,960 2,044 1,751 VMware 2,989 2,809 1,516 Reportable segment operating income 9,100 7,921 6,187 Other businesses (a) (174 ) (125 ) (42 ) Unallocated transactions (b) (72 ) (24 ) (198 ) Impact of purchase accounting (c) (820 ) (1,546 ) (2,266 ) Amortization of intangibles (6,138 ) (6,980 ) (3,681 ) Transaction-related expenses (d) (750 ) (502 ) (1,488 ) Other corporate expenses (e) (1,337 ) (1,160 ) (902 ) Total consolidated operating loss $ (191 ) $ (2,416 ) $ (2,390 ) ____________________ (a) Pivotal,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e) Other corporate expenses includes goodwill impairment charges, severance, facility action costs, and stock-based compensation expense.</t>
  </si>
  <si>
    <t>Disaggregation of revenue</t>
  </si>
  <si>
    <t>The following table presents the disaggregation of net revenue by reportable segment, and by major product categories within the segments: Fiscal Year Ended February 1, 2019 February 2, 2018 February 3, 2017 (in millions) Net revenue: Infrastructure Solutions Group: Servers and networking $ 19,953 $ 15,533 $ 12,973 Storage 16,767 15,384 9,097 Total ISG net revenue 36,720 30,917 22,070 Client Solutions Group: Commercial 30,893 27,507 25,773 Consumer 12,303 11,711 10,736 Total CSG net revenue 43,196 39,218 36,509 VMware: Total VMware net revenue 9,088 7,994 3,543 Total segment net revenue $ 89,004 $ 78,129 $ 62,122 The following table presents net revenue allocated between the United States and foreign countries for the periods presented: Fiscal Year Ended February 1, 2019 February 2, 2018 February 3, 2017 (in millions) Net revenue: United States $ 42,803 $ 38,528 $ 30,966 Foreign countries 47,818 40,512 31,198 Total net revenue $ 90,621 $ 79,040 $ 62,164 The following table presents property, plant, and equipment, net allocated between the United States and foreign countries as of February 1, 2019 and February 2, 2018 : February 1, 2019 February 2, 2018 (in millions) Property, plant, and equipment, net: United States $ 4,058 $ 4,093 Foreign countries 1,201 1,297 Total property, plant, and equipment, net $ 5,259 $ 5,390</t>
  </si>
  <si>
    <t>SUPPLEMENTAL CONSOLIDATED FINANCIAL INFORMATION (Tables)</t>
  </si>
  <si>
    <t>Information on selected accounts</t>
  </si>
  <si>
    <t xml:space="preserve">The following table provides additional information on selected accounts included in the Consolidated Statements of Financial Position as of February 1, 2019 and February 2, 2018 : February 1, 2019 February 2, 2018 (in millions) Cash, cash equivalents, and restricted cash: Cash and cash equivalents $ 9,676 $ 13,942 Restricted cash - other current assets (a) 522 423 Restricted cash - other non-current assets (a) 42 13 Total cash, cash equivalents, and restricted cash $ 10,240 $ 14,378 Accounts receivable, net: Gross accounts receivable $ 12,456 $ 11,824 Allowance for doubtful accounts (85 ) (103 ) Total accounts receivable, net $ 12,371 $ 11,721 Inventories, net: Production materials $ 1,794 $ 967 Work-in-process 702 514 Finished goods 1,153 1,197 Total inventories, net $ 3,649 $ 2,678 Prepaid expenses: Total prepaid expenses (b) $ 795 $ 1,016 Property, plant, and equipment, net: Computer equipment $ 5,219 $ 5,085 Land and buildings 4,559 4,343 Machinery and other equipment 3,829 3,845 Total property, plant, and equipment 13,607 13,273 Accumulated depreciation and amortization (c) (8,348 ) (7,883 ) Total property, plant, and equipment, net $ 5,259 $ 5,390 Accrued and other current liabilities: Compensation $ 3,646 $ 2,948 Warranty liability 355 367 Income and other taxes 1,396 1,229 Other 3,098 3,482 Total accrued and other current liabilities $ 8,495 $ 8,026 Other non-current liabilities: Warranty liability $ 169 $ 172 Deferred and other tax liabilities 5,527 6,590 Other 631 515 Total other non-current liabilities $ 6,327 $ 7,277 ____________________ (a) Restricted cash includes cash required to be held in escrow pursuant to DFS securitization arrangements and VMware, Inc. restricted cash. (b) Prepaid expenses are included in other current assets in the Consolidated Statements of Financial Position. (c) During the fiscal years ended February 1, 2019 , February 2, 2018 , and February 3, 2017 , the Company recognized $1.3 billion , $1.5 billion , and $1.2 billion , respectively, in depreciation expense. Additionally, during the fiscal years ended February 1, 2019 and February 2, 2018, the Company retired $0.8 billion and $1.1 billion , respectively, of fully depreciated property, plant, and equipment. </t>
  </si>
  <si>
    <t>Valuation and qualifying accounts</t>
  </si>
  <si>
    <t>The following table summarizes the Company’s valuation and qualifying accounts for the periods indicated: Fiscal Year Ended February 1, 2019 February 2, 2018 February 3, 2017 (in millions) Trade Receivables - Allowance for doubtful accounts: Balance at beginning of period $ 103 $ 57 $ 36 Provision charged to income statement 77 60 43 Bad debt write-offs (95 ) (14 ) (22 ) Balance at end of period $ 85 $ 103 $ 57 Customer Financing Receivables - Allowance for financing receivable losses: Balance at beginning of period $ 145 $ 143 $ 176 Provision charged to income statement 95 103 75 Charge-offs, net of recoveries (a) (104 ) (101 ) (108 ) Balance at end of period $ 136 $ 145 $ 143 Tax Valuation Allowance: Balance at beginning of period $ 777 $ 709 $ 796 Charged to income tax provision 927 68 (496 ) Allowance acquired — — 409 Balance at end of period $ 1,704 $ 777 $ 709 ____________________ (a)</t>
  </si>
  <si>
    <t>Liability for standard limited warranties</t>
  </si>
  <si>
    <t>The following table presents changes in the Company’s liability for standard limited warranties for the periods indicated: Fiscal Year Ended February 1, 2019 February 2, 2018 February 3, 2017 (in millions) Warranty liability: Warranty liability at beginning of period $ 539 $ 604 $ 574 Warranty liability assumed through EMC merger transaction — — 125 Costs accrued for new warranty contracts and changes in estimates for pre-existing warranties (a) (b) 856 905 852 Service obligations honored (871 ) (970 ) (947 ) Warranty liability at end of period $ 524 $ 539 $ 604 Current portion $ 355 $ 367 $ 405 Non-current portion $ 169 $ 172 $ 19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t>
  </si>
  <si>
    <t>Activity related to severance liability</t>
  </si>
  <si>
    <t>The following table presents the activity related to the Company’s severance liability for the periods indicated: Fiscal Year Ended February 1, 2019 February 2, 2018 February 3, 2017 (in millions) Severance liability: Severance liability at beginning of period $ 175 $ 416 $ 26 Severance liability assumed through EMC merger transaction — — 70 Severance charges to provision 215 159 541 Cash paid and other (244 ) (400 ) (221 ) Severance liability at end of period $ 146 $ 175 $ 416</t>
  </si>
  <si>
    <t>Severance charges</t>
  </si>
  <si>
    <t>The following table presents severance charges as included in the Consolidated Statements of Income (Loss) for the periods indicated: Fiscal Year Ended February 1, 2019 February 2, 2018 February 3, 2017 (in millions) Severance charges: Cost of net revenue $ 17 $ 46 $ 122 Selling, general, and administrative 146 46 355 Research and development 52 67 64 Total severance charges $ 215 $ 159 $ 541</t>
  </si>
  <si>
    <t>The following table provides information regarding interest and other, net for the periods indicated: Fiscal Year Ended February 1, 2019 February 2, 2018 February 3, 2017 (in millions) Interest and other, net: Investment income, primarily interest $ 313 $ 207 $ 102 Gain (loss) on investments, net 342 72 4 Interest expense (2,488 ) (2,406 ) (1,751 ) Foreign exchange (206 ) (113 ) (77 ) Debt extinguishment — — (337 ) Other (131 ) (113 ) (45 ) Total interest and other, net $ (2,170 ) $ (2,353 ) $ (2,104 )</t>
  </si>
  <si>
    <t>CONDENSED FINANCIAL INFORMATION OF PARENT COMPANY (Tables)</t>
  </si>
  <si>
    <t>Financial position of Dell Technologies Inc. (Parent)</t>
  </si>
  <si>
    <t>The following table presents the financial position of Dell Technologies Inc. (Parent) as of February 1, 2019 and February 2, 2018 : Dell Technologies Inc. (Parent) February 1, 2019 February 2, 2018 (in millions) Assets: Other current assets $ — $ 1 Investments in subsidiaries (a) — 12,128 Other non-current assets 25 — Total assets $ 25 $ 12,129 Liabilities: Short-term debt (b) 13 — Long-term debt (b) — 26 Guarantees of subsidiary obligations (a) 4,581 — Total liabilities 4,594 26 Redeemable shares 1,196 384 Stockholders’ equity (deficit): Common stock and capital in excess of $0.01 par value 16,051 18,449 Accumulated deficit (21,349 ) (6,860 ) Accumulated other comprehensive income (loss) (467 ) 130 Total stockholders’ equity (deficit) (5,765 ) 11,719 Total liabilities, redeemable shares, and stockholders’ equity (deficit) $ 25 $ 12,129 ____________________ (a) Due primarily to the $11 billion cash dividend paid by VMware Inc. in connection with the Class V transaction described in Note 14 of the Notes to the Consolidated Financial Statements , the investments in subsidiaries account was reduced to zero as of February 1, 2019 . Guarantees of subsidiary obligations represents the capital Dell Technologies Inc. received in excess of the carrying amount of its investments in subsidiaries. (b) In connection with the acquisition of Dell by Dell Technologies Inc. in the going-private transaction, Dell Technologies Inc. issued a $2.0 billion subordinated note to Microsoft Global Finance, a subsidiary of Microsoft Corporation. As of February 1, 2019 and February 2, 2018 , the outstanding principal amount of the Microsoft Note was $13 million and $26 million , respectively.</t>
  </si>
  <si>
    <t>Cash flows of Dell Technologies Inc. (Parent)</t>
  </si>
  <si>
    <t>The following table presents the cash flows of Dell Technologies Inc. (Parent) for the periods presented: Fiscal Year Ended Dell Technologies Inc. (Parent) February 1, 2019 February 2, 2018 February 3, 2017 (in millions) Change in cash from operating activities $ (274 ) $ (2 ) $ (2 ) Cash flow from investing activities: Transfer to/from subsidiary 14,360 640 35,941 Acquisition of business, net of cash acquired — — (39,521 ) Change in cash from investing activities 14,360 640 (3,580 ) Cash flow from financing activities: Proceeds from the issuance of DHI Group Common Stock — — 4,422 Shares repurchased for tax withholdings of equity awards (28 ) (33 ) (6 ) Repurchases of DHI Group Common Stock (47 ) (6 ) (10 ) Repurchases of Class V Common Stock (14,000 ) (723 ) (701 ) Repayments of debt (13 ) — — Other 2 1 — Change in cash from financing activities (14,086 ) (761 ) 3,705 Change in cash, cash equivalents, and restricted cash — (123 ) 123 Cash, cash equivalents, and restricted cash at beginning of the period — 123 — Cash, cash equivalents, and restricted cash at end of the period $ — $ — $ 123</t>
  </si>
  <si>
    <t>UNAUDITED QUARTERLY RESULTS (Tables)</t>
  </si>
  <si>
    <t>Quarterly financial information</t>
  </si>
  <si>
    <t>The following tables present selected unaudited consolidated statements of income (loss) for each quarter of the fiscal years ended February 1, 2019 and February 2, 2018. For the fiscal year ended February 2, 2018, unaudited quarterly results have been recast to reflect the adoption of the amended guidance on the recognition of revenue from contracts with customers. Fiscal 2019 Q1 Q2 Q3 Q4 (a) (in millions, except per share data) Net revenue $ 21,356 $ 22,942 $ 22,482 $ 23,841 Gross margin $ 5,878 $ 6,123 $ 5,943 $ 7,109 Net income from continuing operations attributable to Class V Common Stock $ 470 $ 320 $ 165 $ 240 Net loss from continuing operations attributable to DHI Group (1,106 ) (819 ) (1,041 ) (539 ) Net loss from continuing operations attributable to Dell Technologies Inc. $ (636 ) $ (499 ) $ (876 ) $ (299 ) Income (loss) from discontinued operations, net of income taxes — — — — Net loss attributable to Dell Technologies Inc. $ (636 ) $ (499 ) $ (876 ) $ (299 ) Earnings (loss) per share attributable to Dell Technologies Inc. - basic: Continuing operations - Class V Common Stock - basic $ 2.36 $ 1.61 $ 0.83 $ 1.21 Continuing operations - DHI Group - basic $ (1.95 ) $ (1.44 ) $ (1.84 ) $ (0.86 ) Discontinued operations - DHI Group - basic $ — $ — $ — $ — Earnings (loss) per share attributable to Dell Technologies Inc. - diluted: Continuing operations - Class V Common Stock - diluted $ 2.33 $ 1.58 $ 0.81 $ 1.19 Continuing operations - DHI Group - diluted $ (1.95 ) $ (1.45 ) $ (1.84 ) $ (0.86 ) Discontinued operations - DHI Group - diluted $ — $ — $ — $ — ____________________ (a) For the three months ended February 1, 2019 , net income from continuing operations attributable to the Class V Common Stock represents net income attributable to the Class V Group from November 3, 2018 to December 27, 2018, the last date on which the Class V Common Stock was traded on the NYSE. Fiscal 2018 Q1 Q2 Q3 Q4 (in millions, except per share data) Net revenue $ 18,000 $ 19,521 $ 19,556 $ 21,963 Gross margin $ 4,457 $ 4,968 $ 5,220 $ 5,892 Net income (loss) from continuing operations attributable to Class V Common Stock $ 125 $ 204 $ 198 $ (196 ) Net income (loss) from continuing operations attributable to DHI Group (1,296 ) (936 ) (1,044 ) 96 Net loss from continuing operations attributable to Dell Technologies Inc. $ (1,171 ) $ (732 ) $ (846 ) $ (100 ) Income (loss) from discontinued operations, net of income taxes — — — — Net loss attributable to Dell Technologies Inc. $ (1,171 ) $ (732 ) $ (846 ) $ (100 ) Earnings (loss) per share attributable to Dell Technologies Inc. - basic: Continuing operations - Class V Common Stock - basic $ 0.60 $ 1.00 $ 0.98 $ (0.98 ) Continuing operations - DHI Group - basic $ (2.29 ) $ (1.65 ) $ (1.84 ) $ 0.17 Discontinued operations - DHI Group - basic $ — $ — $ — $ — Earnings (loss) per share attributable to Dell Technologies Inc. - diluted: Continuing operations - Class V Common Stock - diluted $ 0.59 $ 1.00 $ 0.96 $ (0.98 ) Continuing operations - DHI Group - diluted $ (2.29 ) $ (1.66 ) $ (1.84 ) $ 0.16 Discontinued operations - DHI Group - diluted $ — $ — $ — $ —</t>
  </si>
  <si>
    <t>BASIS OF PRESENTATION - Narrative (Details) $ in Millions</t>
  </si>
  <si>
    <t>Feb. 03, 2017USD ($)</t>
  </si>
  <si>
    <t>Depreciation and amortization from discontinued operations</t>
  </si>
  <si>
    <t>Capital expenditures from discontinued operations</t>
  </si>
  <si>
    <t>BASIS OF PRESENTATION (Details) - USD ($) $ in Millions</t>
  </si>
  <si>
    <t>Income Statement, Balance Sheet and Additional Disclosures by Disposal Groups, Including Discontinued Operations [Line Items]</t>
  </si>
  <si>
    <t>Net revenue</t>
  </si>
  <si>
    <t>Cost of net revenue</t>
  </si>
  <si>
    <t>Operating expenses</t>
  </si>
  <si>
    <t>Income (loss) from discontinued operations before income taxes and gain (loss) on disposal</t>
  </si>
  <si>
    <t>Income tax provision (benefit)</t>
  </si>
  <si>
    <t>Income from discontinued operations, net of income taxes, before gain (loss) on disposal</t>
  </si>
  <si>
    <t>Gain (loss) on disposal, net of tax expense (benefit) of $181, $(262), and $462, respectively</t>
  </si>
  <si>
    <t>Income (loss) from discontinued operations, net of income taxes</t>
  </si>
  <si>
    <t>ECD</t>
  </si>
  <si>
    <t>Gain (loss) on disposal, tax expense (benefit)</t>
  </si>
  <si>
    <t>Dell Services</t>
  </si>
  <si>
    <t>DSG</t>
  </si>
  <si>
    <t>DESCRIPTION OF BUSINESS AND SUMMARY OF SIGNIFICANT ACCOUNTING POLICIES - Additional Information (Narrative) (Details) - USD ($) $ in Millions</t>
  </si>
  <si>
    <t>Feb. 02, 2019</t>
  </si>
  <si>
    <t>Feb. 03, 2018</t>
  </si>
  <si>
    <t>Feb. 04, 2017</t>
  </si>
  <si>
    <t>Jan. 30, 2016</t>
  </si>
  <si>
    <t>Jan. 29, 2016</t>
  </si>
  <si>
    <t>Accumulated Other Comprehensive Income (Loss) [Line Items]</t>
  </si>
  <si>
    <t>Software amortization expense</t>
  </si>
  <si>
    <t>Deferred costs to obtain a contract</t>
  </si>
  <si>
    <t>Amortization costs to obtain a contract</t>
  </si>
  <si>
    <t>Remaining aggregate warranty period</t>
  </si>
  <si>
    <t>18 months</t>
  </si>
  <si>
    <t>Advertising expenses</t>
  </si>
  <si>
    <t>Cumulative one-time adjustment</t>
  </si>
  <si>
    <t>Accumulated unrealized gain in OCI</t>
  </si>
  <si>
    <t>Retained earnings (accumulated deficit)</t>
  </si>
  <si>
    <t>Accounting Standards Update 2016-01</t>
  </si>
  <si>
    <t>Accounting Standards Update 2016-01 | Retained earnings (accumulated deficit)</t>
  </si>
  <si>
    <t>Accounting Standards Update 2016-16 | Retained earnings (accumulated deficit)</t>
  </si>
  <si>
    <t>Minimum</t>
  </si>
  <si>
    <t>Deferred costs amortization period</t>
  </si>
  <si>
    <t>3 years</t>
  </si>
  <si>
    <t>Standard product warranty term</t>
  </si>
  <si>
    <t>1 year</t>
  </si>
  <si>
    <t>Maximum</t>
  </si>
  <si>
    <t>7 years</t>
  </si>
  <si>
    <t>Software Development, Internal Use</t>
  </si>
  <si>
    <t>Property, plant and equipment, useful life</t>
  </si>
  <si>
    <t>5 years</t>
  </si>
  <si>
    <t>Computer equipment | Minimum</t>
  </si>
  <si>
    <t>Computer equipment | Maximum</t>
  </si>
  <si>
    <t>Buildings | Minimum</t>
  </si>
  <si>
    <t>10 years</t>
  </si>
  <si>
    <t>Buildings | Maximum</t>
  </si>
  <si>
    <t>30 years</t>
  </si>
  <si>
    <t>Leasehold improvements | Minimum</t>
  </si>
  <si>
    <t>Leasehold improvements | Maximum</t>
  </si>
  <si>
    <t>20 years</t>
  </si>
  <si>
    <t>Machinery and equipment | Minimum</t>
  </si>
  <si>
    <t>Machinery and equipment | Maximum</t>
  </si>
  <si>
    <t>Software Development | Maximum</t>
  </si>
  <si>
    <t>2 years</t>
  </si>
  <si>
    <t>Subsequent Event | Accounting Standards Update 2016-02 [Member]</t>
  </si>
  <si>
    <t>Operating lease liability</t>
  </si>
  <si>
    <t>Right of use asset</t>
  </si>
  <si>
    <t>DESCRIPTION OF BUSINESS AND SUMMARY OF SIGNIFICANT ACCOUNTING POLICIES - Schedule of the Impact of New Accounting Standards on Previously Reported Financial Results (Details) - USD ($) $ / shares in Units, $ in Millions</t>
  </si>
  <si>
    <t>Assets</t>
  </si>
  <si>
    <t>Liabilities and Stockholders’ Equity</t>
  </si>
  <si>
    <t>Cash Flow Information</t>
  </si>
  <si>
    <t>As Reported</t>
  </si>
  <si>
    <t>As Reported | Products</t>
  </si>
  <si>
    <t>As Reported | Services</t>
  </si>
  <si>
    <t>Revenue from Contracts with Customers | Adjustment</t>
  </si>
  <si>
    <t>Revenue from Contracts with Customers | Adjustment | Products</t>
  </si>
  <si>
    <t>Revenue from Contracts with Customers | Adjustment | Services</t>
  </si>
  <si>
    <t>Classification of Certain Cash Receipts and Cash Payments | Adjustment</t>
  </si>
  <si>
    <t>Statement of Cash Flows, Restricted Cash | Adjustment</t>
  </si>
  <si>
    <t>Class V Common Stock | As Reported</t>
  </si>
  <si>
    <t>Class V Common Stock | Revenue from Contracts with Customers | Adjustment</t>
  </si>
  <si>
    <t>DHI Group | As Reported</t>
  </si>
  <si>
    <t>DHI Group | Revenue from Contracts with Customers | Adjustment</t>
  </si>
  <si>
    <t>FAIR VALUE MEASUREMENTS - Hierarchy for Assets and Liabilities Measured at Fair Value on a Recurring Basis (Details) - USD ($) $ in Millions</t>
  </si>
  <si>
    <t>Assets:</t>
  </si>
  <si>
    <t>Equity and other securities</t>
  </si>
  <si>
    <t>Derivative instruments</t>
  </si>
  <si>
    <t>Liabilities:</t>
  </si>
  <si>
    <t>U.S. government and agencies</t>
  </si>
  <si>
    <t>Debt securities</t>
  </si>
  <si>
    <t>U.S. corporate debt securities</t>
  </si>
  <si>
    <t>Foreign corporate debt securities</t>
  </si>
  <si>
    <t>Money market funds</t>
  </si>
  <si>
    <t>Cash equivalents</t>
  </si>
  <si>
    <t>Level 1</t>
  </si>
  <si>
    <t>Level 1 | U.S. government and agencies</t>
  </si>
  <si>
    <t>Level 1 | U.S. corporate debt securities</t>
  </si>
  <si>
    <t>Level 1 | Foreign corporate debt securities</t>
  </si>
  <si>
    <t>Level 1 | Money market funds</t>
  </si>
  <si>
    <t>Level 2</t>
  </si>
  <si>
    <t>Level 2 | U.S. government and agencies</t>
  </si>
  <si>
    <t>Level 2 | U.S. corporate debt securities</t>
  </si>
  <si>
    <t>Level 2 | Foreign corporate debt securities</t>
  </si>
  <si>
    <t>Level 2 | Money market funds</t>
  </si>
  <si>
    <t>Level 3</t>
  </si>
  <si>
    <t>Level 3 | U.S. government and agencies</t>
  </si>
  <si>
    <t>Level 3 | U.S. corporate debt securities</t>
  </si>
  <si>
    <t>Level 3 | Foreign corporate debt securities</t>
  </si>
  <si>
    <t>Level 3 | Money market funds</t>
  </si>
  <si>
    <t>FAIR VALUE MEASUREMENTS - Additional Information (Narrative) (Details) - USD ($) $ in Millions</t>
  </si>
  <si>
    <t>Investments without readily determinable fair values</t>
  </si>
  <si>
    <t>FAIR VALUE MEASUREMENTS - Carrying Value and Estimated Fair Value of Outstanding Debt (Details) - USD ($) $ in Billions</t>
  </si>
  <si>
    <t>Carrying Value | Senior Secured Credit Facilities | Secured Debt</t>
  </si>
  <si>
    <t>Fair Value, Assets and Liabilities Measured on Recurring and Nonrecurring Basis [Line Items]</t>
  </si>
  <si>
    <t>Carrying Value | First Lien Notes | Secured Debt</t>
  </si>
  <si>
    <t>Carrying Value | Unsecured Notes and Debentures | Unsecured Debt</t>
  </si>
  <si>
    <t>Carrying Value | Senior Notes | Unsecured Debt</t>
  </si>
  <si>
    <t>Carrying Value | EMC Notes | Unsecured Debt</t>
  </si>
  <si>
    <t>Carrying Value | VMware Notes | Unsecured Debt</t>
  </si>
  <si>
    <t>Carrying Value | Margin Loan Facility | Other</t>
  </si>
  <si>
    <t>Fair Value | Senior Secured Credit Facilities | Secured Debt</t>
  </si>
  <si>
    <t>Fair Value | First Lien Notes | Secured Debt</t>
  </si>
  <si>
    <t>Fair Value | Unsecured Notes and Debentures | Unsecured Debt</t>
  </si>
  <si>
    <t>Fair Value | Senior Notes | Unsecured Debt</t>
  </si>
  <si>
    <t>Fair Value | EMC Notes | Unsecured Debt</t>
  </si>
  <si>
    <t>Fair Value | VMware Notes | Unsecured Debt</t>
  </si>
  <si>
    <t>Fair Value | Margin Loan Facility | Other</t>
  </si>
  <si>
    <t>INVESTMENTS - Schedule of Investments by Major Security Type, the Carrying Value and Amortized Cost (Details) - USD ($) $ in Millions</t>
  </si>
  <si>
    <t>Cost</t>
  </si>
  <si>
    <t>Total investments</t>
  </si>
  <si>
    <t>Unrealized Gain</t>
  </si>
  <si>
    <t>Unrealized (Loss)</t>
  </si>
  <si>
    <t>Carrying Value</t>
  </si>
  <si>
    <t>Equity securities, upward price adjustment</t>
  </si>
  <si>
    <t>Equity securities, downward price adjustment</t>
  </si>
  <si>
    <t>Foreign debt securities</t>
  </si>
  <si>
    <t>Short-term Investments</t>
  </si>
  <si>
    <t>Short-term Investments | U.S. government and agencies</t>
  </si>
  <si>
    <t>Short-term Investments | U.S. corporate debt securities</t>
  </si>
  <si>
    <t>Short-term Investments | Foreign debt securities</t>
  </si>
  <si>
    <t>Long-term Investments</t>
  </si>
  <si>
    <t>Long-term Investments | U.S. government and agencies</t>
  </si>
  <si>
    <t>Long-term Investments | U.S. corporate debt securities</t>
  </si>
  <si>
    <t>Long-term Investments | Foreign debt securities</t>
  </si>
  <si>
    <t>INVESTMENTS - Additional Information (Narrative) (Details) $ in Millions</t>
  </si>
  <si>
    <t>Feb. 02, 2018USD ($)</t>
  </si>
  <si>
    <t>Aggregate fair value of investments in continuous unrealized loss position for greater than 12 months</t>
  </si>
  <si>
    <t>Unrealized loss of investments</t>
  </si>
  <si>
    <t>FINANCIAL SERVICES - Additional Information (Narrative) (Details) - USD ($)</t>
  </si>
  <si>
    <t>Jun. 01, 2016</t>
  </si>
  <si>
    <t>Accounts, Notes, Loans and Financing Receivable [Line Items]</t>
  </si>
  <si>
    <t>New financing originations</t>
  </si>
  <si>
    <t>Future maturities</t>
  </si>
  <si>
    <t>Debt outstanding</t>
  </si>
  <si>
    <t>Financing receivables sold</t>
  </si>
  <si>
    <t>Revolving</t>
  </si>
  <si>
    <t>Repayment term (in years)</t>
  </si>
  <si>
    <t>12 months</t>
  </si>
  <si>
    <t>Fixed-term</t>
  </si>
  <si>
    <t>Fiscal 2020</t>
  </si>
  <si>
    <t>Fiscal 2021</t>
  </si>
  <si>
    <t>Fiscal 2022</t>
  </si>
  <si>
    <t>Fiscal 2023</t>
  </si>
  <si>
    <t>Fiscal 2024 and beyond</t>
  </si>
  <si>
    <t>Fixed-term | Business customers | Minimum</t>
  </si>
  <si>
    <t>Fixed-term | Business customers | Maximum</t>
  </si>
  <si>
    <t>4 years</t>
  </si>
  <si>
    <t>Fixed-term | Qualified small businesses, large commercial accounts, governmental organizations, educational entities, and certain individual consumer customers | Minimum</t>
  </si>
  <si>
    <t>Fixed-term | Qualified small businesses, large commercial accounts, governmental organizations, educational entities, and certain individual consumer customers | Maximum</t>
  </si>
  <si>
    <t>Secured Debt</t>
  </si>
  <si>
    <t>Aggregate principal amount</t>
  </si>
  <si>
    <t>Fixed-term securitization offerings | Secured Debt | Minimum</t>
  </si>
  <si>
    <t>Interest rate</t>
  </si>
  <si>
    <t>1.97%</t>
  </si>
  <si>
    <t>Fixed-term securitization offerings | Secured Debt | Maximum</t>
  </si>
  <si>
    <t>3.97%</t>
  </si>
  <si>
    <t>Note payable</t>
  </si>
  <si>
    <t>U.S. | Secured Debt | Finance Leases and Revolving Loan Portfolio Segments</t>
  </si>
  <si>
    <t>U.S. | Securitization facilities | Secured Debt | Finance Leases and Revolving Loan Portfolio Segments</t>
  </si>
  <si>
    <t>Total debt capacity</t>
  </si>
  <si>
    <t>U.S. | Fixed-term securitization offerings | Secured Debt | Finance Leases and Revolving Loan Portfolio Segments</t>
  </si>
  <si>
    <t>U.S. | Other structured facilities | Secured Debt | Finance Leases and Revolving Loan Portfolio Segments</t>
  </si>
  <si>
    <t>International | Secured Debt | Finance Leases and Revolving Loan Portfolio Segments</t>
  </si>
  <si>
    <t>International | Securitization facilities | Secured Debt | Fixed-term</t>
  </si>
  <si>
    <t>International | Securitization facilities | Secured Debt | Finance Leases and Revolving Loan Portfolio Segments</t>
  </si>
  <si>
    <t>International | Other structured facilities | Secured Debt | Finance Leases and Revolving Loan Portfolio Segments</t>
  </si>
  <si>
    <t>International | Note payable | Secured Debt | Finance Leases and Revolving Loan Portfolio Segments</t>
  </si>
  <si>
    <t>Canada | Other structured facilities | Secured Debt</t>
  </si>
  <si>
    <t>Europe | Other structured facilities | Secured Debt</t>
  </si>
  <si>
    <t>Australia and New Zealand | Other structured facilities | Secured Debt</t>
  </si>
  <si>
    <t>LIBOR | Note payable</t>
  </si>
  <si>
    <t>Basis spread on variable rate</t>
  </si>
  <si>
    <t>2.25%</t>
  </si>
  <si>
    <t>Mexico, Pesos | TIIE | Note payable</t>
  </si>
  <si>
    <t>2.00%</t>
  </si>
  <si>
    <t>Variable Interest Entity, Primary Beneficiary</t>
  </si>
  <si>
    <t>Financing receivables transferred via securitization through SPEs</t>
  </si>
  <si>
    <t>FINANCIAL SERVICES - Schedule of Components of the Company's Financing Receivables Segregated by Portfolio Segment (Details) - USD ($) $ in Millions</t>
  </si>
  <si>
    <t>Financing receivables, net</t>
  </si>
  <si>
    <t>Short-term</t>
  </si>
  <si>
    <t>Long-term</t>
  </si>
  <si>
    <t>Customer receivables</t>
  </si>
  <si>
    <t>Customer receivables, gross</t>
  </si>
  <si>
    <t>Allowances for losses</t>
  </si>
  <si>
    <t>Residual interest</t>
  </si>
  <si>
    <t>Revolving | Customer receivables</t>
  </si>
  <si>
    <t>Revolving | Residual interest</t>
  </si>
  <si>
    <t>Fixed-term | Customer receivables</t>
  </si>
  <si>
    <t>Fixed-term | Residual interest</t>
  </si>
  <si>
    <t>FINANCIAL SERVICES - Schedule of Changes in the Allowance for Financing Receivable Losses (Details) - Customer receivables - USD ($) $ in Millions</t>
  </si>
  <si>
    <t>Financing Receivable, Allowance for Credit Losses [Roll Forward]</t>
  </si>
  <si>
    <t>Balances at beginning of period</t>
  </si>
  <si>
    <t>Charge-offs, net of recoveries</t>
  </si>
  <si>
    <t>Provision charged to income statement</t>
  </si>
  <si>
    <t>Balances at end of period</t>
  </si>
  <si>
    <t>FINANCIAL SERVICES - Aging Customer Financing Receivables, Gross, Including Accrued Interest (Details) - USD ($) $ in Millions</t>
  </si>
  <si>
    <t>Financing Receivable, Recorded Investment, Past Due [Line Items]</t>
  </si>
  <si>
    <t>Current</t>
  </si>
  <si>
    <t>Total customer receivables, gross</t>
  </si>
  <si>
    <t>Revolving | Revolving — DPA</t>
  </si>
  <si>
    <t>Revolving | Revolving — DPA | Customer receivables</t>
  </si>
  <si>
    <t>Revolving | Revolving — DBC</t>
  </si>
  <si>
    <t>Revolving | Revolving — DBC | Customer receivables</t>
  </si>
  <si>
    <t>Fixed-term | Fixed-term — Consumer and Commercial</t>
  </si>
  <si>
    <t>Fixed-term | Fixed-term — Consumer and Commercial | Customer receivables</t>
  </si>
  <si>
    <t>Past Due 1 — 90 Days | Customer receivables</t>
  </si>
  <si>
    <t>Past due</t>
  </si>
  <si>
    <t>Past Due 1 — 90 Days | Revolving | Revolving — DPA | Customer receivables</t>
  </si>
  <si>
    <t>Past Due 1 — 90 Days | Revolving | Revolving — DBC | Customer receivables</t>
  </si>
  <si>
    <t>Past Due 1 — 90 Days | Fixed-term | Fixed-term — Consumer and Commercial | Customer receivables</t>
  </si>
  <si>
    <t>Past Due 90 Days | Customer receivables</t>
  </si>
  <si>
    <t>Past Due 90 Days | Revolving | Revolving — DPA | Customer receivables</t>
  </si>
  <si>
    <t>Past Due 90 Days | Revolving | Revolving — DBC | Customer receivables</t>
  </si>
  <si>
    <t>Past Due 90 Days | Fixed-term | Fixed-term — Consumer and Commercial | Customer receivables</t>
  </si>
  <si>
    <t>FINANCIAL SERVICES - Credit Quality Indicators (Details) - USD ($) $ in Millions</t>
  </si>
  <si>
    <t>Financing Receivable, Recorded Investment [Line Items]</t>
  </si>
  <si>
    <t>Higher | Revolving | Revolving — DPA</t>
  </si>
  <si>
    <t>Higher | Revolving | Revolving — DBC</t>
  </si>
  <si>
    <t>Higher | Fixed-term | Fixed-term — Consumer and Commercial</t>
  </si>
  <si>
    <t>Mid | Revolving | Revolving — DPA</t>
  </si>
  <si>
    <t>Mid | Revolving | Revolving — DBC</t>
  </si>
  <si>
    <t>Mid | Fixed-term | Fixed-term — Consumer and Commercial</t>
  </si>
  <si>
    <t>Lower | Revolving | Revolving — DPA</t>
  </si>
  <si>
    <t>Lower | Revolving | Revolving — DBC</t>
  </si>
  <si>
    <t>Lower | Fixed-term | Fixed-term — Consumer and Commercial</t>
  </si>
  <si>
    <t>FINANCIAL SERVICES - DFS Debt (Details) - USD ($) $ in Millions</t>
  </si>
  <si>
    <t>Qualitative and Quantitative Information, Transferor's Continuing Involvement [Line Items]</t>
  </si>
  <si>
    <t>Total debt, principal amount</t>
  </si>
  <si>
    <t>Secured Debt | U.S. | Finance Leases and Revolving Loan Portfolio Segments</t>
  </si>
  <si>
    <t>Secured Debt | International | Finance Leases and Revolving Loan Portfolio Segments</t>
  </si>
  <si>
    <t>Securitization facilities | Secured Debt | U.S. | Finance Leases and Revolving Loan Portfolio Segments</t>
  </si>
  <si>
    <t>Securitization facilities | Secured Debt | International | Finance Leases and Revolving Loan Portfolio Segments</t>
  </si>
  <si>
    <t>Fixed-term securitization offerings | Secured Debt | U.S. | Finance Leases and Revolving Loan Portfolio Segments</t>
  </si>
  <si>
    <t>Other structured facilities | Secured Debt | U.S. | Finance Leases and Revolving Loan Portfolio Segments</t>
  </si>
  <si>
    <t>Other structured facilities | Secured Debt | International | Finance Leases and Revolving Loan Portfolio Segments</t>
  </si>
  <si>
    <t>Note payable | Secured Debt | International | Finance Leases and Revolving Loan Portfolio Segments</t>
  </si>
  <si>
    <t>DFS Debt</t>
  </si>
  <si>
    <t>DFS Debt | Secured Debt</t>
  </si>
  <si>
    <t>FINANCIAL SERVICES - Schedule of Financing Receivables Held by the Consolidated VIEs (Details) - Variable Interest Entity, Primary Beneficiary - USD ($) $ in Millions</t>
  </si>
  <si>
    <t>Financing receivables held by consolidated VIEs, net</t>
  </si>
  <si>
    <t>Short-term, net</t>
  </si>
  <si>
    <t>Long-term, net</t>
  </si>
  <si>
    <t>DEBT - Outstanding debt (Details) - USD ($) $ in Millions</t>
  </si>
  <si>
    <t>Sep. 07, 2016</t>
  </si>
  <si>
    <t>Debt Instrument [Line Items]</t>
  </si>
  <si>
    <t>Unamortized discount, net of unamortized premium</t>
  </si>
  <si>
    <t>Debt issuance costs</t>
  </si>
  <si>
    <t>Total debt, carrying value</t>
  </si>
  <si>
    <t>Total short-term debt, carrying value</t>
  </si>
  <si>
    <t>Total long-term debt, carrying value</t>
  </si>
  <si>
    <t>4.99% Margin Loan Facility due April 2022</t>
  </si>
  <si>
    <t>Secured Debt | 4.50% Term Loan B Facility due September 2023</t>
  </si>
  <si>
    <t>Interest rate at period end</t>
  </si>
  <si>
    <t>4.50%</t>
  </si>
  <si>
    <t>Secured Debt | 4.25% Term Loan A-2 Facility due September 2021</t>
  </si>
  <si>
    <t>4.25%</t>
  </si>
  <si>
    <t>Secured Debt | Term Loan A-3 Facility due December 2018</t>
  </si>
  <si>
    <t>Secured Debt | 4.25% Term Loan A-4 Facility due December 2023</t>
  </si>
  <si>
    <t>Secured Debt | 4.25% Term Loan A-5 Facility due December 2019</t>
  </si>
  <si>
    <t>Secured Debt | 3.48% due June 2019</t>
  </si>
  <si>
    <t>3.48%</t>
  </si>
  <si>
    <t>Secured Debt | 4.42% due June 2021</t>
  </si>
  <si>
    <t>4.42%</t>
  </si>
  <si>
    <t>Secured Debt | 5.45% due June 2023</t>
  </si>
  <si>
    <t>5.45%</t>
  </si>
  <si>
    <t>Secured Debt | 6.02% due June 2026</t>
  </si>
  <si>
    <t>6.02%</t>
  </si>
  <si>
    <t>Secured Debt | 8.10% due July 2036</t>
  </si>
  <si>
    <t>8.10%</t>
  </si>
  <si>
    <t>Secured Debt | 8.35% due July 2046</t>
  </si>
  <si>
    <t>8.35%</t>
  </si>
  <si>
    <t>Secured Debt | DFS Debt</t>
  </si>
  <si>
    <t>Unsecured Debt | 5.65% due April 2018</t>
  </si>
  <si>
    <t>5.65%</t>
  </si>
  <si>
    <t>Unsecured Debt | 5.875% due June 2019</t>
  </si>
  <si>
    <t>5.875%</t>
  </si>
  <si>
    <t>Unsecured Debt | 4.625% due April 2021</t>
  </si>
  <si>
    <t>4.625%</t>
  </si>
  <si>
    <t>Unsecured Debt | 7.10% due April 2028</t>
  </si>
  <si>
    <t>7.10%</t>
  </si>
  <si>
    <t>Unsecured Debt | 6.50% due April 2038</t>
  </si>
  <si>
    <t>6.50%</t>
  </si>
  <si>
    <t>Unsecured Debt | 5.40% due September 2040</t>
  </si>
  <si>
    <t>5.40%</t>
  </si>
  <si>
    <t>Unsecured Debt | 5.875% due June 2021</t>
  </si>
  <si>
    <t>Unsecured Debt | 7.125% due June 2024</t>
  </si>
  <si>
    <t>7.125%</t>
  </si>
  <si>
    <t>Unsecured Debt | 1.875% due June 2018</t>
  </si>
  <si>
    <t>1.875%</t>
  </si>
  <si>
    <t>Unsecured Debt | 2.650% due June 2020</t>
  </si>
  <si>
    <t>2.65%</t>
  </si>
  <si>
    <t>Unsecured Debt | 3.375% due June 2023</t>
  </si>
  <si>
    <t>3.375%</t>
  </si>
  <si>
    <t>Unsecured Debt | 2.30% due August 2020</t>
  </si>
  <si>
    <t>2.30%</t>
  </si>
  <si>
    <t>Unsecured Debt | 2.95% due August 2022</t>
  </si>
  <si>
    <t>2.95%</t>
  </si>
  <si>
    <t>Unsecured Debt | 3.90% due August 2027</t>
  </si>
  <si>
    <t>3.90%</t>
  </si>
  <si>
    <t>Other | 4.99% Margin Loan Facility due April 2022</t>
  </si>
  <si>
    <t>4.99%</t>
  </si>
  <si>
    <t>DEBT - Additional Information (Details)</t>
  </si>
  <si>
    <t>Oct. 31, 2017USD ($)</t>
  </si>
  <si>
    <t>Sep. 12, 2017USD ($)option_period</t>
  </si>
  <si>
    <t>Apr. 12, 2017USD ($)shares</t>
  </si>
  <si>
    <t>Jun. 01, 2016USD ($)</t>
  </si>
  <si>
    <t>Feb. 01, 2019USD ($)</t>
  </si>
  <si>
    <t>Dec. 20, 2018USD ($)</t>
  </si>
  <si>
    <t>Sep. 07, 2017USD ($)</t>
  </si>
  <si>
    <t>Aug. 21, 2017USD ($)</t>
  </si>
  <si>
    <t>Sep. 07, 2016USD ($)</t>
  </si>
  <si>
    <t>Jun. 22, 2016USD ($)</t>
  </si>
  <si>
    <t>Proceeds from credit facility</t>
  </si>
  <si>
    <t>China Revolving Credit Facility | Revolving Credit Facility</t>
  </si>
  <si>
    <t>Maximum borrowing capacity</t>
  </si>
  <si>
    <t>China Revolving Credit Facility | LIBOR | Revolving Credit Facility</t>
  </si>
  <si>
    <t>0.60%</t>
  </si>
  <si>
    <t>VMware, Inc. | Revolving Credit Facility</t>
  </si>
  <si>
    <t>Debt instrument, term</t>
  </si>
  <si>
    <t>Number of extension periods | option_period</t>
  </si>
  <si>
    <t>Conditional extension period</t>
  </si>
  <si>
    <t>Outstanding borrowings under credit facility</t>
  </si>
  <si>
    <t>Pivotal Revolving Credit Facility | Revolving Credit Facility</t>
  </si>
  <si>
    <t>Unsecured Notes and Debentures</t>
  </si>
  <si>
    <t>Debt, stated amount</t>
  </si>
  <si>
    <t>Unsecured Notes and Debentures | 5.65% Due April 2018 Notes</t>
  </si>
  <si>
    <t>Unsecured Notes and Debentures | 1.875% due June 2018</t>
  </si>
  <si>
    <t>Unsecured Notes and Debentures | 2.650% due June 2020</t>
  </si>
  <si>
    <t>Unsecured Notes and Debentures | 3.375% due June 2023</t>
  </si>
  <si>
    <t>Unsecured Notes and Debentures | 2.30% due August 2020</t>
  </si>
  <si>
    <t>Unsecured Notes and Debentures | 2.95% due August 2022</t>
  </si>
  <si>
    <t>Unsecured Notes and Debentures | 3.90% due August 2027</t>
  </si>
  <si>
    <t>Debt, maximum period for registration</t>
  </si>
  <si>
    <t>Secured Debt | Term Loan Facilities</t>
  </si>
  <si>
    <t>Repayments of debt, amortization cost included</t>
  </si>
  <si>
    <t>Secured Debt | 3.33% Revolving Credit Facility due September 2021</t>
  </si>
  <si>
    <t>Debt instrument, collateral, percent of capital stock of borrowers</t>
  </si>
  <si>
    <t>100.00%</t>
  </si>
  <si>
    <t>Line of Credit | 4.25% Term Loan A-4 Facility due December 2023</t>
  </si>
  <si>
    <t>Line of Credit | 4.25% Term Loan A-5 Facility due December 2019</t>
  </si>
  <si>
    <t>Line of Credit | Senior Secured Credit Facilities</t>
  </si>
  <si>
    <t>Line of Credit | 3.33% Revolving Credit Facility due September 2021</t>
  </si>
  <si>
    <t>Available borrowing capacity</t>
  </si>
  <si>
    <t>Line of Credit | 3.33% Revolving Credit Facility due September 2021 | Base Rate</t>
  </si>
  <si>
    <t>Interest rate floor</t>
  </si>
  <si>
    <t>0.00%</t>
  </si>
  <si>
    <t>Line of Credit | 3.33% Revolving Credit Facility due September 2021 | LIBOR</t>
  </si>
  <si>
    <t>Line of Credit | 4.50% Term Loan B Facility due September 2023</t>
  </si>
  <si>
    <t>Annual principal amortization</t>
  </si>
  <si>
    <t>1.00%</t>
  </si>
  <si>
    <t>Line of Credit | 4.50% Term Loan B Facility due September 2023 | Base Rate</t>
  </si>
  <si>
    <t>1.75%</t>
  </si>
  <si>
    <t>Line of Credit | 4.50% Term Loan B Facility due September 2023 | LIBOR</t>
  </si>
  <si>
    <t>0.75%</t>
  </si>
  <si>
    <t>Letter of Credit | Senior Secured Credit Facilities</t>
  </si>
  <si>
    <t>Other | Senior Secured Credit Facilities</t>
  </si>
  <si>
    <t>Increase in aggregate principal amount</t>
  </si>
  <si>
    <t>Other | 4.99% Margin Loan Facility due April 2022 | Class B common stock</t>
  </si>
  <si>
    <t>Debt instrument, collateral (in shares) | shares</t>
  </si>
  <si>
    <t>Other | 4.99% Margin Loan Facility due April 2022 | Class A common stock</t>
  </si>
  <si>
    <t>Other | 4.99% Margin Loan Facility due April 2022 | Base Rate</t>
  </si>
  <si>
    <t>1.25%</t>
  </si>
  <si>
    <t>Other | 4.99% Margin Loan Facility due April 2022 | LIBOR</t>
  </si>
  <si>
    <t>Senior Notes</t>
  </si>
  <si>
    <t>Senior Notes | 2.30% due August 2020</t>
  </si>
  <si>
    <t>Senior Notes | 2.95% due August 2022</t>
  </si>
  <si>
    <t>Senior Notes | 3.90% due August 2027</t>
  </si>
  <si>
    <t>First Year After October 20, 2017 | Line of Credit | 4.25% Term Loan A-2 Facility due September 2021</t>
  </si>
  <si>
    <t>5.00%</t>
  </si>
  <si>
    <t>Second And Third Years After October 20, 2017 | Line of Credit | 4.25% Term Loan A-2 Facility due September 2021</t>
  </si>
  <si>
    <t>10.00%</t>
  </si>
  <si>
    <t>Fourth Year After October 20, 2017 | Line of Credit | 4.25% Term Loan A-2 Facility due September 2021</t>
  </si>
  <si>
    <t>75.00%</t>
  </si>
  <si>
    <t>First Four Years After December 20, 2018 | Line of Credit | 4.25% Term Loan A-4 Facility due December 2023</t>
  </si>
  <si>
    <t>Fifth Year After December 20, 2018 | Line of Credit | 4.25% Term Loan A-4 Facility due December 2023</t>
  </si>
  <si>
    <t>80.00%</t>
  </si>
  <si>
    <t>DEBT - Aggregate future maturities (Details) - USD ($) $ in Millions</t>
  </si>
  <si>
    <t>Total maturities, principal amount</t>
  </si>
  <si>
    <t>2020</t>
  </si>
  <si>
    <t>2021</t>
  </si>
  <si>
    <t>2022</t>
  </si>
  <si>
    <t>2023</t>
  </si>
  <si>
    <t>2024</t>
  </si>
  <si>
    <t>Thereafter</t>
  </si>
  <si>
    <t>Associated carrying value adjustments</t>
  </si>
  <si>
    <t>Total maturities, carrying value amount</t>
  </si>
  <si>
    <t>Senior Secured Credit Facilities and First Lien Notes</t>
  </si>
  <si>
    <t>Senior Notes and EMC Notes</t>
  </si>
  <si>
    <t>VMware Notes</t>
  </si>
  <si>
    <t>Margin Loan Facility</t>
  </si>
  <si>
    <t>DERIVATIVE INSTRUMENTS AND HEDGING ACTIVITIES - Additional Information (Narrative) (Details)</t>
  </si>
  <si>
    <t>Foreign currency forward and option contracts | Designated as cash flow hedging instruments</t>
  </si>
  <si>
    <t>Derivative [Line Items]</t>
  </si>
  <si>
    <t>Term of derivative contract</t>
  </si>
  <si>
    <t>Forward contracts to hedge monetary assets and liabilities | Non-designated as hedging instruments</t>
  </si>
  <si>
    <t>3 months</t>
  </si>
  <si>
    <t>Forward contracts to hedge monetary assets and liabilities | Non-designated as hedging instruments | Financing receivables</t>
  </si>
  <si>
    <t>Interest rate swaps | Non-designated as hedging instruments</t>
  </si>
  <si>
    <t>Interest rate swaps | Non-designated as hedging instruments | Structured financing debt</t>
  </si>
  <si>
    <t>Cross currency amortizing swaps | Non-designated as hedging instruments</t>
  </si>
  <si>
    <t>DERIVATIVE INSTRUMENTS AND HEDGING ACTIVITIES - Notional Amounts of Outstanding Derivative Instruments (Details) - USD ($) $ in Millions</t>
  </si>
  <si>
    <t>Foreign exchange contract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densed Consolidated Statements of Financial Position and the Condensed Consolidated Statements of Income (Loss) (Details) - USD ($) $ in Millions</t>
  </si>
  <si>
    <t>Derivatives in Cash Flow Hedging Relationships</t>
  </si>
  <si>
    <t>Derivative Instruments, Gain (Loss) [Line Items]</t>
  </si>
  <si>
    <t>Gain (Loss) Recognized in Accumulated OCI, Net of Tax, on Derivatives</t>
  </si>
  <si>
    <t>Gain (Loss) Reclassified from Accumulated OCI into Income</t>
  </si>
  <si>
    <t>Derivative Instruments, Gain (Loss) Recognized in Income, Ineffective Portion and Amount Excluded from Effectiveness Testing, Net</t>
  </si>
  <si>
    <t>Derivatives in Cash Flow Hedging Relationships | Foreign exchange contracts</t>
  </si>
  <si>
    <t>Derivatives in Cash Flow Hedging Relationships | Foreign exchange contracts | Total net revenue</t>
  </si>
  <si>
    <t>Derivatives in Cash Flow Hedging Relationships | Foreign exchange contracts | Total cost of net revenue</t>
  </si>
  <si>
    <t>Derivatives in Cash Flow Hedging Relationships | Interest rate contracts</t>
  </si>
  <si>
    <t>Derivatives in Cash Flow Hedging Relationships | Interest rate contracts | Interest and other, net</t>
  </si>
  <si>
    <t>Non-designated as hedging instruments</t>
  </si>
  <si>
    <t>Gain (Loss) Recognized in Income</t>
  </si>
  <si>
    <t>Non-designated as hedging instruments | Foreign exchange contracts | Interest and other, net</t>
  </si>
  <si>
    <t>Non-designated as hedging instruments | Interest rate contracts | Interest and other, net</t>
  </si>
  <si>
    <t>DERIVATIVE INSTRUMENTS AND HEDGING ACTIVITIES - Fair Value of Derivative Instruments in the Condensed Consolidated Statements of Financial Position (Details) - USD ($) $ in Millions</t>
  </si>
  <si>
    <t>Derivatives, Fair Value [Line Items]</t>
  </si>
  <si>
    <t>Asset position</t>
  </si>
  <si>
    <t>Liability position</t>
  </si>
  <si>
    <t>Gross Amounts of Recognized Assets/ (Liabilities)</t>
  </si>
  <si>
    <t>Other Current Assets</t>
  </si>
  <si>
    <t>Other Non- Current Assets</t>
  </si>
  <si>
    <t>Other Current Liabilities</t>
  </si>
  <si>
    <t>Other Non-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BUSINESS COMBINATIONS, GOODWILL AND INTANGIBLE ASSETS - VMware, Inc. Acquisitions (Details) $ in Millions</t>
  </si>
  <si>
    <t>Nov. 02, 2018USD ($)</t>
  </si>
  <si>
    <t>Aug. 03, 2018USD ($)</t>
  </si>
  <si>
    <t>Aug. 04, 2017USD ($)acquisition</t>
  </si>
  <si>
    <t>Business Acquisition [Line Items]</t>
  </si>
  <si>
    <t>Purchase price</t>
  </si>
  <si>
    <t>Goodwill recognized</t>
  </si>
  <si>
    <t>Number of businesses acquired | acquisition</t>
  </si>
  <si>
    <t>CloudHealth Technologies</t>
  </si>
  <si>
    <t>Unvested equity acquired</t>
  </si>
  <si>
    <t>Heptio Inc.</t>
  </si>
  <si>
    <t>Heptio Inc. | Developed Technology</t>
  </si>
  <si>
    <t>Estimated useful lives of intangible assets acquired</t>
  </si>
  <si>
    <t>VeloCloud Networks, Inc.</t>
  </si>
  <si>
    <t>Cash acquired</t>
  </si>
  <si>
    <t>Total consideration transferred</t>
  </si>
  <si>
    <t>Intangible assets acquired</t>
  </si>
  <si>
    <t>Step acquisition, gain on remeasurement</t>
  </si>
  <si>
    <t>Fair value of existing investment prior to acquisition</t>
  </si>
  <si>
    <t>VeloCloud Networks, Inc. | Developed Technology</t>
  </si>
  <si>
    <t>VeloCloud Networks, Inc. | Customer Contracts</t>
  </si>
  <si>
    <t>Wavefront and Apteligent, Inc.</t>
  </si>
  <si>
    <t>Wavefront and Apteligent, Inc. | Developed Technology</t>
  </si>
  <si>
    <t>Minimum | VeloCloud Networks, Inc.</t>
  </si>
  <si>
    <t>6 years</t>
  </si>
  <si>
    <t>Maximum | VeloCloud Networks, Inc.</t>
  </si>
  <si>
    <t>VMware | CloudHealth Technologies</t>
  </si>
  <si>
    <t>Purchased intangibles</t>
  </si>
  <si>
    <t>VMware | CloudHealth Technologies | Developed Technology</t>
  </si>
  <si>
    <t>VMware | CloudHealth Technologies | Customer Contracts</t>
  </si>
  <si>
    <t>VMware | Heptio Inc.</t>
  </si>
  <si>
    <t>Merger consideration</t>
  </si>
  <si>
    <t>Merger consideration held in escrow</t>
  </si>
  <si>
    <t>VMware | Heptio Inc. | Developed Technology</t>
  </si>
  <si>
    <t>BUSINESS COMBINATIONS, GOODWILL AND INTANGIBLE ASSETS - EMC Merger Transaction (Details) $ / shares in Units, shares in Millions, $ in Millions</t>
  </si>
  <si>
    <t>Sep. 07, 2016USD ($)$ / sharesshares</t>
  </si>
  <si>
    <t>Feb. 01, 2019$ / sharesshares</t>
  </si>
  <si>
    <t>Feb. 02, 2018$ / sharesshares</t>
  </si>
  <si>
    <t>Common stock, par value (in dollars per share) | $ / shares</t>
  </si>
  <si>
    <t>Common stock, shares outstanding (in shares) | shares</t>
  </si>
  <si>
    <t>EMC</t>
  </si>
  <si>
    <t>Cash consideration (in dollars per share) | $ / shares</t>
  </si>
  <si>
    <t>Equity issued in acquisition | $</t>
  </si>
  <si>
    <t>Total purchase price to allocate | $</t>
  </si>
  <si>
    <t>EMC | Class V Common Stock</t>
  </si>
  <si>
    <t>Share issuance ratio</t>
  </si>
  <si>
    <t>Shares reserved for issuance (in shares) | shares</t>
  </si>
  <si>
    <t>Shares issued in EMC merger (in shares) | shares</t>
  </si>
  <si>
    <t>BUSINESS COMBINATIONS, GOODWILL AND INTANGIBLE ASSETS - Fair Value of Consideration Transferred (Details) $ / shares in Units, shares in Millions, $ in Millions</t>
  </si>
  <si>
    <t>Consideration transferred:</t>
  </si>
  <si>
    <t>Cash</t>
  </si>
  <si>
    <t>Expense and other</t>
  </si>
  <si>
    <t>Equity issued in acquisition</t>
  </si>
  <si>
    <t>Less: Post-merger stock compensation expense</t>
  </si>
  <si>
    <t>Total purchase price to allocate</t>
  </si>
  <si>
    <t>Class V Common Stock | EMC</t>
  </si>
  <si>
    <t>Shares of Class V Common Stock issuable in the EMC merger (in shares) | shares</t>
  </si>
  <si>
    <t>Common Stock | Class V Common Stock | EMC</t>
  </si>
  <si>
    <t>Current economic interest (as a percent)</t>
  </si>
  <si>
    <t>65.00%</t>
  </si>
  <si>
    <t>VMware</t>
  </si>
  <si>
    <t>Share price (in dollars per share) | $ / shares</t>
  </si>
  <si>
    <t>BUSINESS COMBINATIONS, GOODWILL AND INTANGIBLE ASSETS - Assets Acquired and Liabilities Assumed (Details) - USD ($) $ in Millions</t>
  </si>
  <si>
    <t>Short-term financing receivables</t>
  </si>
  <si>
    <t>Property, plant, and equipment</t>
  </si>
  <si>
    <t>Long-term financing receivables</t>
  </si>
  <si>
    <t>Deferred tax liabilities</t>
  </si>
  <si>
    <t>Total net assets</t>
  </si>
  <si>
    <t>BUSINESS COMBINATIONS, GOODWILL AND INTANGIBLE ASSETS - Proforma Financial Information (Details) - EMC $ in Millions</t>
  </si>
  <si>
    <t>Business Acquisition, Pro Forma Information, Nonrecurring Adjustment [Line Items]</t>
  </si>
  <si>
    <t>Net loss attributable to Dell Technologies Inc.</t>
  </si>
  <si>
    <t>BUSINESS COMBINATIONS, GOODWILL AND INTANGIBLE ASSETS - Goodwill (Details) - USD ($) $ in Millions</t>
  </si>
  <si>
    <t>Goodwill [Roll Forward]</t>
  </si>
  <si>
    <t>Goodwill acquired</t>
  </si>
  <si>
    <t>Impact of foreign currency translation</t>
  </si>
  <si>
    <t>Goodwill divested</t>
  </si>
  <si>
    <t>Other adjustments</t>
  </si>
  <si>
    <t>Goodwill impaired</t>
  </si>
  <si>
    <t>Operating segments | Infrastructure Solutions Group</t>
  </si>
  <si>
    <t>Operating segments | Client Solutions Group</t>
  </si>
  <si>
    <t>Operating segments | VMware</t>
  </si>
  <si>
    <t>Operating segments | Other Businesses</t>
  </si>
  <si>
    <t>BUSINESS COMBINATIONS, GOODWILL AND INTANGIBLE ASSETS - Goodwill Impairment (Details) - USD ($) $ in Millions</t>
  </si>
  <si>
    <t>Virtustream | Other Businesses</t>
  </si>
  <si>
    <t>Goodwill, period increase (decrease)</t>
  </si>
  <si>
    <t>RSA Security | Other Businesses</t>
  </si>
  <si>
    <t>Percentage of fair value over carrying amount</t>
  </si>
  <si>
    <t>11.00%</t>
  </si>
  <si>
    <t>BUSINESS COMBINATIONS, GOODWILL AND INTANGIBLE ASSETS - Intangible Assets (Details) - USD ($) $ in Millions</t>
  </si>
  <si>
    <t>Gross</t>
  </si>
  <si>
    <t>Accumulated Amortization</t>
  </si>
  <si>
    <t>Net definite-lived intangible assets</t>
  </si>
  <si>
    <t>Total intangible assets</t>
  </si>
  <si>
    <t>Amortization expense</t>
  </si>
  <si>
    <t>Impairment charges related to intangible assets acquired</t>
  </si>
  <si>
    <t>Customer relationships</t>
  </si>
  <si>
    <t>Developed technology</t>
  </si>
  <si>
    <t>Trade names</t>
  </si>
  <si>
    <t>Leasehold assets (liabilities)</t>
  </si>
  <si>
    <t>Indefinite-lived intangible assets</t>
  </si>
  <si>
    <t>BUSINESS COMBINATIONS, GOODWILL AND INTANGIBLE ASSETS - Amortization Expense (Details) - USD ($) $ in Millions</t>
  </si>
  <si>
    <t>DEFERRED REVENUE - Changes in Deferred Revenue (Details) - USD ($) $ in Millions</t>
  </si>
  <si>
    <t>Deferred revenue:</t>
  </si>
  <si>
    <t>Deferred revenue at beginning of period</t>
  </si>
  <si>
    <t>Revenue deferrals for new contracts and changes in estimates for pre-existing contracts</t>
  </si>
  <si>
    <t>Revenue recognized</t>
  </si>
  <si>
    <t>Deferred revenue at end of period</t>
  </si>
  <si>
    <t>DEFERRED REVENUE - Additional Information (Narrative) (Details) $ in Billions</t>
  </si>
  <si>
    <t>Remaining performance obligations</t>
  </si>
  <si>
    <t>DEFERRED REVENUE - Remaining Performance Obligation, Expected Timing (Details) - Revenue, Remaining Performance Obligation, Expected Timing of Satisfaction, Start Date [Axis]: 2019-02-02</t>
  </si>
  <si>
    <t>Revenue, Remaining Performance Obligation, Expected Timing of Satisfaction [Line Items]</t>
  </si>
  <si>
    <t>Remaining performance obligation percentage</t>
  </si>
  <si>
    <t>61.00%</t>
  </si>
  <si>
    <t>Deferred revenue recognition period</t>
  </si>
  <si>
    <t>COMMITMENTS AND CONTINGENCIES (Details) - USD ($) $ in Millions</t>
  </si>
  <si>
    <t>Jul. 16, 2018</t>
  </si>
  <si>
    <t>May 08, 2018</t>
  </si>
  <si>
    <t>Operating Leases, Future Minimum Payments Due, Fiscal Year Maturity [Abstract]</t>
  </si>
  <si>
    <t>Fiscal 2024</t>
  </si>
  <si>
    <t>Rent expense</t>
  </si>
  <si>
    <t>Purchase Obligation, Fiscal Year Maturity [Abstract]</t>
  </si>
  <si>
    <t>Fiscal 2022 and thereafter</t>
  </si>
  <si>
    <t>Appraisal Proceedings</t>
  </si>
  <si>
    <t>Settlement amount</t>
  </si>
  <si>
    <t>Appraisal Proceedings | Pending Litigation</t>
  </si>
  <si>
    <t>Liability accrued</t>
  </si>
  <si>
    <t>Four Largest Contract Manufacturers</t>
  </si>
  <si>
    <t>Finance receivables, offset against payables</t>
  </si>
  <si>
    <t>INCOME AND OTHER TAXES - Provision for Income Taxes (Details) - USD ($) $ in Millions</t>
  </si>
  <si>
    <t>Current:</t>
  </si>
  <si>
    <t>Federal</t>
  </si>
  <si>
    <t>State/local</t>
  </si>
  <si>
    <t>Foreign</t>
  </si>
  <si>
    <t>Deferred:</t>
  </si>
  <si>
    <t>Deferred</t>
  </si>
  <si>
    <t>INCOME AND OTHER TAXES - Narrative (Details) - USD ($) $ / shares in Units, $ in Millions</t>
  </si>
  <si>
    <t>Operating Loss Carryforwards [Line Items]</t>
  </si>
  <si>
    <t>Provisional benefit</t>
  </si>
  <si>
    <t>Tax benefit related to the remeasurement of deferred tax assets and liabilities</t>
  </si>
  <si>
    <t>Current and future income tax expenses related to the Transition Tax</t>
  </si>
  <si>
    <t>Undistributed earnings of foreign subsidiaries</t>
  </si>
  <si>
    <t>Unrecognized tax benefits</t>
  </si>
  <si>
    <t>Unrecognized tax benefits that would impact income tax expense</t>
  </si>
  <si>
    <t>Accrued interest and penalties</t>
  </si>
  <si>
    <t>Interest and state tax deductions</t>
  </si>
  <si>
    <t>Interest and penalties expense</t>
  </si>
  <si>
    <t>Domestic Tax Authority | Internal Revenue Service (IRS) | Tax Year 2004 Through 2006</t>
  </si>
  <si>
    <t>Net benefit to provision for income taxes</t>
  </si>
  <si>
    <t>Foreign countries</t>
  </si>
  <si>
    <t>Tax holiday, aggregate amount</t>
  </si>
  <si>
    <t>Tax holiday, benefits per share (in dollars per share)</t>
  </si>
  <si>
    <t>EMC Corporation</t>
  </si>
  <si>
    <t>Unrecognized tax benefits assumed through EMC merger transaction</t>
  </si>
  <si>
    <t>Tax Credit Carryforward</t>
  </si>
  <si>
    <t>Valuation allowance against assets included in U.S. Tax Reform effect</t>
  </si>
  <si>
    <t>INCOME AND OTHER TAXES - Income (Loss) from Continuing Operations before Income Taxes (Details) - USD ($) $ in Millions</t>
  </si>
  <si>
    <t>Domestic</t>
  </si>
  <si>
    <t>INCOME AND OTHER TAXES - Reconciliation of Income Tax Benefit from Continuing Operations (Details)</t>
  </si>
  <si>
    <t>U.S. federal statutory rate</t>
  </si>
  <si>
    <t>21.00%</t>
  </si>
  <si>
    <t>33.70%</t>
  </si>
  <si>
    <t>35.00%</t>
  </si>
  <si>
    <t>State income taxes, net of federal tax benefit</t>
  </si>
  <si>
    <t>0.50%</t>
  </si>
  <si>
    <t>2.90%</t>
  </si>
  <si>
    <t>Tax impact of foreign operations</t>
  </si>
  <si>
    <t>(19.50%)</t>
  </si>
  <si>
    <t>(11.00%)</t>
  </si>
  <si>
    <t>(6.20%)</t>
  </si>
  <si>
    <t>Change in valuation allowance</t>
  </si>
  <si>
    <t>(6.60%)</t>
  </si>
  <si>
    <t>(1.80%)</t>
  </si>
  <si>
    <t>(1.10%)</t>
  </si>
  <si>
    <t>Indirect tax effects of adoption of new revenue standard</t>
  </si>
  <si>
    <t>U.S. Tax Reform</t>
  </si>
  <si>
    <t>1.50%</t>
  </si>
  <si>
    <t>11.60%</t>
  </si>
  <si>
    <t>IRS tax audit settlement</t>
  </si>
  <si>
    <t>6.60%</t>
  </si>
  <si>
    <t>Non-deductible transaction-related costs</t>
  </si>
  <si>
    <t>(1.90%)</t>
  </si>
  <si>
    <t>Stock based compensation</t>
  </si>
  <si>
    <t>4.10%</t>
  </si>
  <si>
    <t>1.60%</t>
  </si>
  <si>
    <t>(0.20%)</t>
  </si>
  <si>
    <t>Other tax credits</t>
  </si>
  <si>
    <t>6.90%</t>
  </si>
  <si>
    <t>2.60%</t>
  </si>
  <si>
    <t>1.10%</t>
  </si>
  <si>
    <t>(4.90%)</t>
  </si>
  <si>
    <t>(1.00%)</t>
  </si>
  <si>
    <t>(5.40%)</t>
  </si>
  <si>
    <t>Effective income tax rate</t>
  </si>
  <si>
    <t>7.60%</t>
  </si>
  <si>
    <t>38.60%</t>
  </si>
  <si>
    <t>31.60%</t>
  </si>
  <si>
    <t>INCOME AND OTHER TAXES - Components of Net Deferred Tax Assets (Liabilities) (Details) - USD ($) $ in Millions</t>
  </si>
  <si>
    <t>Deferred tax assets:</t>
  </si>
  <si>
    <t>Deferred revenue and warranty provisions</t>
  </si>
  <si>
    <t>Provisions for product returns and doubtful accounts</t>
  </si>
  <si>
    <t>Credit carryforwards</t>
  </si>
  <si>
    <t>Loss carryforwards</t>
  </si>
  <si>
    <t>Operating and compensation related accruals</t>
  </si>
  <si>
    <t>Deferred tax assets</t>
  </si>
  <si>
    <t>Valuation allowance</t>
  </si>
  <si>
    <t>Net Deferred Tax Assets</t>
  </si>
  <si>
    <t>Deferred tax liabilities:</t>
  </si>
  <si>
    <t>Leasing and financing</t>
  </si>
  <si>
    <t>Property and equipment</t>
  </si>
  <si>
    <t>Acquired intangibles</t>
  </si>
  <si>
    <t>Net deferred tax liabilities</t>
  </si>
  <si>
    <t>INCOME AND OTHER TAXES - Summary of Net Operating Loss Carryforwards, Tax Credit Carryforwards, and Other Deferred Tax Assets (Details) - USD ($) $ in Millions</t>
  </si>
  <si>
    <t>Deferred Tax Assets</t>
  </si>
  <si>
    <t>Valuation Allowance</t>
  </si>
  <si>
    <t>Other deferred tax assets</t>
  </si>
  <si>
    <t>INCOME AND OTHER TAXES - Reconciliation of Unrecognized Tax Benefits (Details) - USD ($) $ in Millions</t>
  </si>
  <si>
    <t>Reconciliation of Unrecognized Tax Benefits, Excluding Amounts Pertaining to Examined Tax Returns [Roll Forward]</t>
  </si>
  <si>
    <t>Beginning Balance</t>
  </si>
  <si>
    <t>Increases related to tax positions of the current year</t>
  </si>
  <si>
    <t>Increases related to tax position of prior years</t>
  </si>
  <si>
    <t>Reductions for tax positions of prior years</t>
  </si>
  <si>
    <t>Lapse of statute of limitations</t>
  </si>
  <si>
    <t>Audit settlements</t>
  </si>
  <si>
    <t>Ending Balance</t>
  </si>
  <si>
    <t>ACCUMULATED OTHER COMPREHENSIVE INCOME (LOSS) - Changes in Accumulated Other Comprehensive Loss, Net of Tax (Details) - USD ($) $ in Millions</t>
  </si>
  <si>
    <t>AOCI [Roll Forward]</t>
  </si>
  <si>
    <t>Balance, beginning of period</t>
  </si>
  <si>
    <t>Adjustment for adoption of accounting standard</t>
  </si>
  <si>
    <t>Amounts reclassified from accumulated other comprehensive loss</t>
  </si>
  <si>
    <t>Amounts reclassified from accumulated other comprehensive income (loss)</t>
  </si>
  <si>
    <t>Total change for the period including accounting adjustments</t>
  </si>
  <si>
    <t>Balance, end of period</t>
  </si>
  <si>
    <t>Foreign Currency Translation Adjustments</t>
  </si>
  <si>
    <t>Cash Flow Hedges</t>
  </si>
  <si>
    <t>Pension and Other Postretirement Plans</t>
  </si>
  <si>
    <t>Accumulated Other Comprehensive Income (Loss)</t>
  </si>
  <si>
    <t>Foreign Currency Translation Adjustments Including Portion Attributable to Noncontrolling Interest</t>
  </si>
  <si>
    <t>Cash Flow Hedges Including Portion Attributable to Noncontrolling Interests</t>
  </si>
  <si>
    <t>Pension and Other Postretirement Plans Including Portion Attributable to Noncontrolling Interest</t>
  </si>
  <si>
    <t>Foreign Currency Translation Adjustments Portion Attributable to Noncontrolling Interest</t>
  </si>
  <si>
    <t>Investments Attributable to Noncontrolling Interests</t>
  </si>
  <si>
    <t>Cash Flow Hedges Attributable to Noncontrolling Interests</t>
  </si>
  <si>
    <t>Pension and Other Postretirement Plans Portion Attributable to Noncontrolling Interest</t>
  </si>
  <si>
    <t>ACCUMULATED OTHER COMPREHENSIVE INCOME (LOSS) - Reclassifications Out of Accumulated Other Comprehensive Income (Loss), Net of Tax, to Net Income (Loss) (Details) - USD ($) $ in Millions</t>
  </si>
  <si>
    <t>Total reclassifications, net of tax</t>
  </si>
  <si>
    <t>Total reclassifications, net of tax | Investments</t>
  </si>
  <si>
    <t>Total reclassifications, net of tax | Cash Flow Hedges</t>
  </si>
  <si>
    <t>NON-CONTROLLING INTERESTS - Additional Information (Narrative) (Details) $ in Millions</t>
  </si>
  <si>
    <t>Apr. 24, 2018</t>
  </si>
  <si>
    <t>Jan. 29, 2016USD ($)</t>
  </si>
  <si>
    <t>Noncontrolling Interest [Line Items]</t>
  </si>
  <si>
    <t>VMware, Inc.</t>
  </si>
  <si>
    <t>Cash dividends paid</t>
  </si>
  <si>
    <t>Outstanding equity interest held (as a percent)</t>
  </si>
  <si>
    <t>80.50%</t>
  </si>
  <si>
    <t>81.90%</t>
  </si>
  <si>
    <t>VMware, Inc. | Non-controlling interests</t>
  </si>
  <si>
    <t>Pivotal</t>
  </si>
  <si>
    <t>62.80%</t>
  </si>
  <si>
    <t>77.10%</t>
  </si>
  <si>
    <t>Conversion ratio</t>
  </si>
  <si>
    <t>Pivotal | Non-controlling interests</t>
  </si>
  <si>
    <t>SecureWorks</t>
  </si>
  <si>
    <t>87.40%</t>
  </si>
  <si>
    <t>87.10%</t>
  </si>
  <si>
    <t>Outstanding equity interest, including RSAs (as a percent)</t>
  </si>
  <si>
    <t>86.40%</t>
  </si>
  <si>
    <t>86.30%</t>
  </si>
  <si>
    <t>SecureWorks | Non-controlling interests</t>
  </si>
  <si>
    <t>NON-CONTROLLING INTERESTS - Effect of Changes in Ownership Interests of Less than Wholly Owned Subsidiaries (Details) - USD ($) $ in Millions</t>
  </si>
  <si>
    <t>Transfers (to)/from the non-controlling interests:</t>
  </si>
  <si>
    <t>Increase in Dell Technologies Inc. additional paid-in-capital for equity issuances and other equity activity</t>
  </si>
  <si>
    <t>Decrease in Dell Technologies Inc. additional paid-in-capital for equity issuances and other equity activity</t>
  </si>
  <si>
    <t>Net transfers from non-controlling interests</t>
  </si>
  <si>
    <t>Change from net loss attributable to Dell Technologies Inc. and transfers (to)/from the non-controlling interests</t>
  </si>
  <si>
    <t>CAPITALIZATION - Schedule of Stock by Class (Details) - shares shares in Millions</t>
  </si>
  <si>
    <t>Class of Stock [Line Items]</t>
  </si>
  <si>
    <t>Authorized (in shares)</t>
  </si>
  <si>
    <t>Issued (in shares)</t>
  </si>
  <si>
    <t>Outstanding shares (in shares)</t>
  </si>
  <si>
    <t>Class A</t>
  </si>
  <si>
    <t>Class B</t>
  </si>
  <si>
    <t>Class C</t>
  </si>
  <si>
    <t>Class D</t>
  </si>
  <si>
    <t>Class V</t>
  </si>
  <si>
    <t>CAPITALIZATION - Additional Information (Narrative) (Details)</t>
  </si>
  <si>
    <t>Dec. 28, 2018USD ($)$ / sharesshares</t>
  </si>
  <si>
    <t>Nov. 14, 2018$ / shares</t>
  </si>
  <si>
    <t>Jul. 02, 2018USD ($)</t>
  </si>
  <si>
    <t>Jul. 01, 2018USD ($)</t>
  </si>
  <si>
    <t>Dec. 13, 2016USD ($)</t>
  </si>
  <si>
    <t>Sep. 07, 2016USD ($)shares</t>
  </si>
  <si>
    <t>Dec. 21, 2018day$ / shares</t>
  </si>
  <si>
    <t>May 09, 2017USD ($)shares</t>
  </si>
  <si>
    <t>Nov. 03, 2017shares</t>
  </si>
  <si>
    <t>Oct. 31, 2017USD ($)shares</t>
  </si>
  <si>
    <t>Feb. 03, 2017USD ($)shares</t>
  </si>
  <si>
    <t>Dec. 28, 2018shares</t>
  </si>
  <si>
    <t>Feb. 01, 2019USD ($)votes$ / sharesshares</t>
  </si>
  <si>
    <t>Feb. 02, 2018USD ($)shares</t>
  </si>
  <si>
    <t>Feb. 03, 2017USD ($)agreementshares</t>
  </si>
  <si>
    <t>Aug. 31, 2017USD ($)</t>
  </si>
  <si>
    <t>Aug. 23, 2017USD ($)</t>
  </si>
  <si>
    <t>Jan. 31, 2017USD ($)</t>
  </si>
  <si>
    <t>Dec. 15, 2016USD ($)</t>
  </si>
  <si>
    <t>Preferred stock, authorized (in shares) | shares</t>
  </si>
  <si>
    <t>Preferred stock, par value (in dollars per share) | $ / shares</t>
  </si>
  <si>
    <t>Preferred stock, issued (in shares) | shares</t>
  </si>
  <si>
    <t>Preferred stock, outstanding (in shares) | shares</t>
  </si>
  <si>
    <t>Outstanding shares (in shares) | shares</t>
  </si>
  <si>
    <t>Conditional one-time special cash dividend</t>
  </si>
  <si>
    <t>Aggregate purchase price</t>
  </si>
  <si>
    <t>Number of stock purchase agreements | agreement</t>
  </si>
  <si>
    <t>Stock repurchases, authorized amount</t>
  </si>
  <si>
    <t>Shares repurchased (in shares) | shares</t>
  </si>
  <si>
    <t>Class V Common Stock | VMware, Inc.</t>
  </si>
  <si>
    <t>Class V Group Repurchase Program</t>
  </si>
  <si>
    <t>Class A common stock</t>
  </si>
  <si>
    <t>Number of voting interests per share | votes</t>
  </si>
  <si>
    <t>Class A common stock | VMware, Inc.</t>
  </si>
  <si>
    <t>Class V Common Stock Owners | Class V Common Stock</t>
  </si>
  <si>
    <t>Merger Agreement</t>
  </si>
  <si>
    <t>Cash payment</t>
  </si>
  <si>
    <t>Shares issued (in shares) | shares</t>
  </si>
  <si>
    <t>Per share cash consideration (in dollars per share) | $ / shares</t>
  </si>
  <si>
    <t>Convertible shares, ratio of shares</t>
  </si>
  <si>
    <t>Cash dividend received and used to fund acquisition</t>
  </si>
  <si>
    <t>Merger Agreement | VMware, Inc.</t>
  </si>
  <si>
    <t>Merger Agreement | Class V Common Stock</t>
  </si>
  <si>
    <t>Consecutive trading days | day</t>
  </si>
  <si>
    <t>Dell Stock Repurchase Program</t>
  </si>
  <si>
    <t>Stock repurchases, remaining authorized amount</t>
  </si>
  <si>
    <t>Dell Stock Repurchase Program | Class V Common Stock</t>
  </si>
  <si>
    <t>Repurchase program expiration period</t>
  </si>
  <si>
    <t>August 2017 and March 2017 Class V Group Repurchase Programs | Class V Common Stock</t>
  </si>
  <si>
    <t>March 2017 Class V Group Repurchase Program | Class V Common Stock</t>
  </si>
  <si>
    <t>August 2017 Class V Group Repurchase Program | Class V Common Stock</t>
  </si>
  <si>
    <t>January 2017 and August 2017 Authorizations | Class A common stock</t>
  </si>
  <si>
    <t>VMware Stock Repurchase Program December 2016 | Class A common stock | VMware, Inc.</t>
  </si>
  <si>
    <t>VMware Stock Repurchase Program January 2017 | Class A common stock | VMware, Inc.</t>
  </si>
  <si>
    <t>August 2017 Authorization | Class A common stock</t>
  </si>
  <si>
    <t>March 2017 and August 2017 Stock Purchase Agreements | Class A common stock</t>
  </si>
  <si>
    <t>Stock repurchase program, discount percentage</t>
  </si>
  <si>
    <t>3.50%</t>
  </si>
  <si>
    <t>March 2017 VMWare Stock Purchase Agreement | Class A common stock | VMware, Inc.</t>
  </si>
  <si>
    <t>August 2017 VMware Stock Purchase Agreement | Class A common stock</t>
  </si>
  <si>
    <t>Line of Credit | Merger Agreement</t>
  </si>
  <si>
    <t>Proceeds from issuance of debt</t>
  </si>
  <si>
    <t>Margin Loan Facility | Merger Agreement</t>
  </si>
  <si>
    <t>Weighted Average | Merger Agreement | Class V Common Stock</t>
  </si>
  <si>
    <t>CAPITALIZATION - Repurchase Activity for Class V Common Stock (Details) - shares</t>
  </si>
  <si>
    <t>5 Months Ended</t>
  </si>
  <si>
    <t>11 Months Ended</t>
  </si>
  <si>
    <t>Dec. 28, 2018</t>
  </si>
  <si>
    <t>Common Stock, Shares Outstanding [Roll Forward]</t>
  </si>
  <si>
    <t>Outstanding Shares of Class V Common Stock (in shares)</t>
  </si>
  <si>
    <t>Repurchases of stock</t>
  </si>
  <si>
    <t>Interest in Class V Common Stock</t>
  </si>
  <si>
    <t>62.00%</t>
  </si>
  <si>
    <t>Class V Common Stock Owners | DHI Group Repurchase Program | Class V Common Stock</t>
  </si>
  <si>
    <t>Class V Common Stock Owners | Class V Group Repurchase Program | Class V Common Stock</t>
  </si>
  <si>
    <t>DHI Group Owners | Class V Common Stock</t>
  </si>
  <si>
    <t>Retained Interest, Shares Outstanding [Roll Forward]</t>
  </si>
  <si>
    <t>Retained Interest Shares, beginning balance</t>
  </si>
  <si>
    <t>Retained interest shares (in shares)</t>
  </si>
  <si>
    <t>Retained Interest Shares, ending balance</t>
  </si>
  <si>
    <t>Interest in Class V Group</t>
  </si>
  <si>
    <t>38.00%</t>
  </si>
  <si>
    <t>39.00%</t>
  </si>
  <si>
    <t>DHI Group Owners | DHI Group Repurchase Program | Class V Common Stock</t>
  </si>
  <si>
    <t>DHI Group Owners | Class V Group Repurchase Program | Class V Common Stock</t>
  </si>
  <si>
    <t>EARNINGS (LOSS) PER SHARE - Additional Information (Narrative) (Details)</t>
  </si>
  <si>
    <t>Feb. 01, 2019common_stock_class</t>
  </si>
  <si>
    <t>Dec. 28, 2018common_stock_group</t>
  </si>
  <si>
    <t>Antidilutive Securities Excluded from Computation of Earnings Per Share [Line Items]</t>
  </si>
  <si>
    <t>Number of groups of common stock | common_stock_group</t>
  </si>
  <si>
    <t>Class V Common Stock | Class V Common Stock Owners</t>
  </si>
  <si>
    <t>Economic interest (as a percent)</t>
  </si>
  <si>
    <t>Number of classes of common stock | common_stock_class</t>
  </si>
  <si>
    <t>EARNINGS (LOSS) PER SHARE - Schedule of Earnings (Loss) Per Share (Details) - USD ($) $ / shares in Units, shares in Millions, $ in Millions</t>
  </si>
  <si>
    <t>Numerator: Continuing operations</t>
  </si>
  <si>
    <t>Net income (loss) - basic</t>
  </si>
  <si>
    <t>Numerator: Discontinued operations</t>
  </si>
  <si>
    <t>Income from discontinued operations, net of income taxes - basic and diluted</t>
  </si>
  <si>
    <t>Basic (in dollars per share)</t>
  </si>
  <si>
    <t>Diluted (in dollars per share)</t>
  </si>
  <si>
    <t>Incremental dilution from VMware</t>
  </si>
  <si>
    <t>Net income (loss) - diluted</t>
  </si>
  <si>
    <t>Denominator: weighted-average shares outstanding</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EARNINGS (LOSS) PER SHARE - Reconciliation of Net Income (Loss) From Continuing Operations (Details) - USD ($) $ in Millions</t>
  </si>
  <si>
    <t>Earnings Per Share, Diluted, by Common Class, Including Two Class Method [Line Items]</t>
  </si>
  <si>
    <t>STOCK-BASED COMPENSATION - Stock-based Compensation Expense (Details) - USD ($) $ in Millions</t>
  </si>
  <si>
    <t>Share-based Compensation Arrangement by Share-based Payment Award [Line Items]</t>
  </si>
  <si>
    <t>Stock-based compensation expense before taxes</t>
  </si>
  <si>
    <t>Stock-based compensation expense, net of income taxes</t>
  </si>
  <si>
    <t>VMware 2007 Equity and Incentive Plan</t>
  </si>
  <si>
    <t>Post-merger stock compensation expense</t>
  </si>
  <si>
    <t>EMC Corporation | Acceleration of Vesting on Acquiree's Stock Options | Selling, general, and administrative</t>
  </si>
  <si>
    <t>STOCK-BASED COMPENSATION - Narrative (Details) $ / shares in Units, $ in Millions</t>
  </si>
  <si>
    <t>Dec. 28, 2018$ / sharesshares</t>
  </si>
  <si>
    <t>Sep. 07, 2016$ / sharesshares</t>
  </si>
  <si>
    <t>Feb. 03, 2017$ / sharesshares</t>
  </si>
  <si>
    <t>Feb. 03, 2017USD ($)$ / sharesshares</t>
  </si>
  <si>
    <t>Feb. 01, 2019USD ($)option_period$ / sharesshares</t>
  </si>
  <si>
    <t>Feb. 02, 2018USD ($)$ / sharesshares</t>
  </si>
  <si>
    <t>Sep. 06, 2016$ / shares</t>
  </si>
  <si>
    <t>Jan. 29, 2016$ / sharesshares</t>
  </si>
  <si>
    <t>Accrued and other | $</t>
  </si>
  <si>
    <t>Conditional one-time special cash dividend | $</t>
  </si>
  <si>
    <t>Employee Stock Option | Class C</t>
  </si>
  <si>
    <t>Rollover option expiration period</t>
  </si>
  <si>
    <t>Weighted average exercise price (in dollars per share) | $ / shares</t>
  </si>
  <si>
    <t>Restricted Stock Units (RSUs)</t>
  </si>
  <si>
    <t>Shares converted (per share) | $ / shares</t>
  </si>
  <si>
    <t>Number of shares authorized (in shares)</t>
  </si>
  <si>
    <t>Shares available for future grants (in shares)</t>
  </si>
  <si>
    <t>Number of shares assumed (in shares)</t>
  </si>
  <si>
    <t>VMware 2007 Equity and Incentive Plan | Employee Stock Option</t>
  </si>
  <si>
    <t>Award vesting period</t>
  </si>
  <si>
    <t>Total fair value of options vested | $</t>
  </si>
  <si>
    <t>Performance share awards (in shares)</t>
  </si>
  <si>
    <t>Intrinsic value of options exercised | $</t>
  </si>
  <si>
    <t>Total unrecognized stock-based compensation expense | $</t>
  </si>
  <si>
    <t>Weighted-average recognition period of options</t>
  </si>
  <si>
    <t>Tax benefit realized from exercise of stock options | $</t>
  </si>
  <si>
    <t>Granted options (in shares)</t>
  </si>
  <si>
    <t>Purchase price, percentage of per share fair market value of stock</t>
  </si>
  <si>
    <t>Dividend yield input</t>
  </si>
  <si>
    <t>VMware 2007 Equity and Incentive Plan | Employee Stock Option | Share-based Compensation Award, Tranche One</t>
  </si>
  <si>
    <t>Award vesting rights percentage</t>
  </si>
  <si>
    <t>25.00%</t>
  </si>
  <si>
    <t>VMware 2007 Equity and Incentive Plan | Employee Stock Option | Minimum</t>
  </si>
  <si>
    <t>VMware 2007 Equity and Incentive Plan | Employee Stock Option | Maximum</t>
  </si>
  <si>
    <t>VMware 2007 Equity and Incentive Plan | Restricted Stock</t>
  </si>
  <si>
    <t>1 year 6 months</t>
  </si>
  <si>
    <t>Intrinsic value of restricted stock | $</t>
  </si>
  <si>
    <t>Aggregate intrinsic value | $</t>
  </si>
  <si>
    <t>Unrecognized stock-based compensation expense | $</t>
  </si>
  <si>
    <t>Shares withheld for taxes (in shares)</t>
  </si>
  <si>
    <t>Shares paid for tax obligations | $</t>
  </si>
  <si>
    <t>Nonvested restricted shares outstanding (in shares)</t>
  </si>
  <si>
    <t>VMware 2007 Equity and Incentive Plan | Restricted Stock | Share-based Compensation Award, Tranche One</t>
  </si>
  <si>
    <t>VMware 2007 Equity and Incentive Plan | Restricted Stock | Minimum</t>
  </si>
  <si>
    <t>VMware 2007 Equity and Incentive Plan | Restricted Stock | Maximum</t>
  </si>
  <si>
    <t>VMware 2007 Equity and Incentive Plan | Performance Shares</t>
  </si>
  <si>
    <t>VMware 2007 Equity and Incentive Plan | Performance Shares | Minimum</t>
  </si>
  <si>
    <t>Stock conversion ratio</t>
  </si>
  <si>
    <t>VMware 2007 Equity and Incentive Plan | Performance Shares | Maximum</t>
  </si>
  <si>
    <t>VMware 2007 Equity and Incentive Plan | Employee Stock</t>
  </si>
  <si>
    <t>VMware 2007 Equity and Incentive Plan | Restricted Stock Units (RSUs)</t>
  </si>
  <si>
    <t>VMWare Employee Stock Purchase Plan | Employee Stock</t>
  </si>
  <si>
    <t>85.00%</t>
  </si>
  <si>
    <t>Shares reserved for issuance (in shares)</t>
  </si>
  <si>
    <t>Number of embedded option periods | option_period</t>
  </si>
  <si>
    <t>Option period</t>
  </si>
  <si>
    <t>6 months</t>
  </si>
  <si>
    <t>Dell Technologies Inc. 2013 Stock Incentive Plan</t>
  </si>
  <si>
    <t>Dell Technologies Inc. 2013 Stock Incentive Plan | Class C</t>
  </si>
  <si>
    <t>Dell Technologies Inc. 2013 Stock Incentive Plan | Class V Common Stock</t>
  </si>
  <si>
    <t>Number of shares converted (in shares)</t>
  </si>
  <si>
    <t>Dell Technologies Inc. 2013 Stock Incentive Plan | Performance-Based Employee Stock Options</t>
  </si>
  <si>
    <t>Weighted-average leverage adjusted period</t>
  </si>
  <si>
    <t>Dell Technologies Inc. 2013 Stock Incentive Plan | Employee Stock Option</t>
  </si>
  <si>
    <t>1 year 7 months 6 days</t>
  </si>
  <si>
    <t>Dell Technologies Inc. 2013 Stock Incentive Plan | Time-Based Employee Stock Options</t>
  </si>
  <si>
    <t>Dell Technologies Inc. 2013 Stock Incentive Plan | Restricted Stock</t>
  </si>
  <si>
    <t>1 year 2 months 12 days</t>
  </si>
  <si>
    <t>Fair value of restricted stock | $</t>
  </si>
  <si>
    <t>Number of shares outstanding (in shares)</t>
  </si>
  <si>
    <t>Dell Technologies Inc. 2013 Stock Incentive Plan | Performance Shares</t>
  </si>
  <si>
    <t>Dell Technologies Inc. 2013 Stock Incentive Plan | Restricted Stock Units (RSUs)</t>
  </si>
  <si>
    <t>Denali Holding Inc. 2013 Stock Incentive Plan | Class C</t>
  </si>
  <si>
    <t>Denali Holding Inc. 2013 Stock Incentive Plan | Restricted Stock</t>
  </si>
  <si>
    <t>Dell Technologies Inc. and Denali Holding Inc. 2013 Stock Incentive Plans</t>
  </si>
  <si>
    <t>Dividends paid per share of common stock (in dollars per share) | $ / shares</t>
  </si>
  <si>
    <t>Merger Agreement | VMware</t>
  </si>
  <si>
    <t>STOCK-BASED COMPENSATION - Stock Option Activity (Details) - USD ($) $ / shares in Units, $ in Millions</t>
  </si>
  <si>
    <t>Aggregate Intrinsic Value</t>
  </si>
  <si>
    <t>Share price (in dollars per share)</t>
  </si>
  <si>
    <t>Weighted-Average Exercise Price</t>
  </si>
  <si>
    <t>Options outstanding, weighted average exercise price (in dollars per share)</t>
  </si>
  <si>
    <t>Number of Options</t>
  </si>
  <si>
    <t>Options outstanding, beginning balance (in shares)</t>
  </si>
  <si>
    <t>Granted (in shares)</t>
  </si>
  <si>
    <t>Adjustment for special cash dividend (in shares)</t>
  </si>
  <si>
    <t>Exercised (in shares)</t>
  </si>
  <si>
    <t>Forfeited (in shares)</t>
  </si>
  <si>
    <t>Canceled/expired (in shares)</t>
  </si>
  <si>
    <t>Options outstanding, ending balance (in shares)</t>
  </si>
  <si>
    <t>Exercisable (in shares)</t>
  </si>
  <si>
    <t>Vested and expected to vest (net of estimated forfeitures) (in shares)</t>
  </si>
  <si>
    <t>Granted, weighted average exercise price (in dollars per share)</t>
  </si>
  <si>
    <t>Adjustment for special cash dividend, weighted average exercise price (in dollars per share)</t>
  </si>
  <si>
    <t>Exercised, weighted average exercise price (in dollars per share)</t>
  </si>
  <si>
    <t>Forfeited, weighted average exercise price (in dollars per share)</t>
  </si>
  <si>
    <t>Canceled/expired, weighted average exercise price (in dollars per share)</t>
  </si>
  <si>
    <t>Exercisable, weighted average exercise price (in dollars per share)</t>
  </si>
  <si>
    <t>Vested and expected to vest, weighted average exercise price (in dollars per share)</t>
  </si>
  <si>
    <t>Weighted-Average Remaining Contractual Term</t>
  </si>
  <si>
    <t>Options outstanding, weighted average remaining contractual term</t>
  </si>
  <si>
    <t>5 years 7 months 6 days</t>
  </si>
  <si>
    <t>Exercisable, weighted average remaining contractual term</t>
  </si>
  <si>
    <t>3 years 2 months 12 days</t>
  </si>
  <si>
    <t>Vested and expected to vest, weighted average remaining contractual term</t>
  </si>
  <si>
    <t>Options outstanding, aggregate intrinsic value</t>
  </si>
  <si>
    <t>Exercisable, aggregate intrinsic value</t>
  </si>
  <si>
    <t>Vested and expected to vest, aggregate intrinsic value</t>
  </si>
  <si>
    <t>4 years 9 months 18 days</t>
  </si>
  <si>
    <t>STOCK-BASED COMPENSATION - Assumptions (Details) - $ / shares</t>
  </si>
  <si>
    <t>Weighted-average grant date fair value of stock options granted per option (in dollars per share)</t>
  </si>
  <si>
    <t>Expected term (in years)</t>
  </si>
  <si>
    <t>3 years 4 months 24 days</t>
  </si>
  <si>
    <t>Risk-free rate (U.S. Government Treasury Note)</t>
  </si>
  <si>
    <t>0.90%</t>
  </si>
  <si>
    <t>Expected volatility</t>
  </si>
  <si>
    <t>51.00%</t>
  </si>
  <si>
    <t>Expected dividend yield</t>
  </si>
  <si>
    <t>1.70%</t>
  </si>
  <si>
    <t>44.00%</t>
  </si>
  <si>
    <t>3 years 3 months 18 days</t>
  </si>
  <si>
    <t>32.00%</t>
  </si>
  <si>
    <t>29.00%</t>
  </si>
  <si>
    <t>24 days</t>
  </si>
  <si>
    <t>27 days</t>
  </si>
  <si>
    <t>1.20%</t>
  </si>
  <si>
    <t>33.00%</t>
  </si>
  <si>
    <t>23.00%</t>
  </si>
  <si>
    <t>STOCK-BASED COMPENSATION - Restricted Stock and Restricted Stock Units Activity (Details) - USD ($) $ / shares in Units, $ in Millions</t>
  </si>
  <si>
    <t>Performance Shares</t>
  </si>
  <si>
    <t>Number of Units</t>
  </si>
  <si>
    <t>Shares outstanding, beginning of period (in shares)</t>
  </si>
  <si>
    <t>Shares outstanding, end of period (in shares)</t>
  </si>
  <si>
    <t>Dell Technologies Inc. 2013 Stock Incentive Plan | RSUs and PSUs</t>
  </si>
  <si>
    <t>Weighted-Average Grant Date Fair Value</t>
  </si>
  <si>
    <t>Restricted Stock, Expected To Vest [Abstract]</t>
  </si>
  <si>
    <t>Expected to vest, aggregate intrinsic value</t>
  </si>
  <si>
    <t>Vested (in shares)</t>
  </si>
  <si>
    <t>Shares outstanding,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xpected to vest (in shares)</t>
  </si>
  <si>
    <t>Expected to vest, weighted average remaining contractual term</t>
  </si>
  <si>
    <t>2 years 3 months 18 days</t>
  </si>
  <si>
    <t>STOCK-BASED COMPENSATION - ESPP Activity (Details) - VMWare Employee Stock Purchase Plan - Employee Stock - USD ($) $ / shares in Units, shares in Millions, $ in Millions</t>
  </si>
  <si>
    <t>Cash proceeds</t>
  </si>
  <si>
    <t>Class A common shares purchased</t>
  </si>
  <si>
    <t>Weighted-average price per share (in dollars per share)</t>
  </si>
  <si>
    <t>REDEEMABLE SHARES (Details) - USD ($) shares in Millions, $ in Millions</t>
  </si>
  <si>
    <t>Temporary Equity [Line Items]</t>
  </si>
  <si>
    <t>Holding period</t>
  </si>
  <si>
    <t>Expiration period</t>
  </si>
  <si>
    <t>Redeemable shares classified as temporary equity</t>
  </si>
  <si>
    <t>Common Stock</t>
  </si>
  <si>
    <t>Redeemable shares issued (in shares)</t>
  </si>
  <si>
    <t>Redeemable shares outstanding (in shares)</t>
  </si>
  <si>
    <t>RSUs</t>
  </si>
  <si>
    <t>RSAs</t>
  </si>
  <si>
    <t>Employee Stock Option</t>
  </si>
  <si>
    <t>RETIREMENT PLAN BENEFITS - Components of Changes in the Pension Plan Benefit Obligation (Details) - USD ($) $ in Millions</t>
  </si>
  <si>
    <t>Defined Benefit Plan, Change in Benefit Obligation [Roll Forward]</t>
  </si>
  <si>
    <t>Benefit obligation, beginning balance</t>
  </si>
  <si>
    <t>Interest cost</t>
  </si>
  <si>
    <t>Benefits paid</t>
  </si>
  <si>
    <t>Actuarial loss (gain)</t>
  </si>
  <si>
    <t>Benefit obligation, ending balance</t>
  </si>
  <si>
    <t>RETIREMENT PLAN BENEFITS - Narrative (Details) - USD ($)</t>
  </si>
  <si>
    <t>Defined Benefit Plan Disclosure [Line Items]</t>
  </si>
  <si>
    <t>Weighted-average discount rate</t>
  </si>
  <si>
    <t>4.00%</t>
  </si>
  <si>
    <t>3.80%</t>
  </si>
  <si>
    <t>Under-funded status of pension plan</t>
  </si>
  <si>
    <t>Discount rate on plan assets</t>
  </si>
  <si>
    <t>3.40%</t>
  </si>
  <si>
    <t>Long-term rate of return on plan assets</t>
  </si>
  <si>
    <t>5.80%</t>
  </si>
  <si>
    <t>Pension plan net gains</t>
  </si>
  <si>
    <t>Reclassifications from AOCI to net periodic benefit cost</t>
  </si>
  <si>
    <t>Balance included in AOCI in next fiscal year</t>
  </si>
  <si>
    <t>Defined Benefit Plan, Expected Future Benefit Payment [Abstract]</t>
  </si>
  <si>
    <t>Dell 401(k) Plan</t>
  </si>
  <si>
    <t>Employer matching contribution, percent of match</t>
  </si>
  <si>
    <t>Company contribution, percentage of participant's eligible compensation</t>
  </si>
  <si>
    <t>6.00%</t>
  </si>
  <si>
    <t>Maximum annual contribution per employee</t>
  </si>
  <si>
    <t>Company contribution cost</t>
  </si>
  <si>
    <t>EMC 401(k) Plan</t>
  </si>
  <si>
    <t>RETIREMENT PLAN BENEFITS - Change in Fair Value of Plan Assets (Details) - USD ($) $ in Millions</t>
  </si>
  <si>
    <t>Defined Benefit Plan, Change in Fair Value of Plan Assets [Roll Forward]</t>
  </si>
  <si>
    <t>Plan assets, beginning balance</t>
  </si>
  <si>
    <t>Actual return on plan assets</t>
  </si>
  <si>
    <t>Plan assets, ending balance</t>
  </si>
  <si>
    <t>RETIREMENT PLAN BENEFITS - Components of Net Periodic Benefit Cost (Details) - USD ($) $ in Millions</t>
  </si>
  <si>
    <t>Expected return on plan assets</t>
  </si>
  <si>
    <t>Net periodic benefit</t>
  </si>
  <si>
    <t>RETIREMENT PLAN BENEFITS - Fair Value of Each Class of Plan Assets (Details) - USD ($) $ in Millions</t>
  </si>
  <si>
    <t>Fair value plan assets</t>
  </si>
  <si>
    <t>Common collective trusts</t>
  </si>
  <si>
    <t>Common collective trusts | Level 1</t>
  </si>
  <si>
    <t>Common collective trusts | Level 2</t>
  </si>
  <si>
    <t>Common collective trusts | Level 3</t>
  </si>
  <si>
    <t>U.S. Treasury securities</t>
  </si>
  <si>
    <t>U.S. Treasury securities | Level 1</t>
  </si>
  <si>
    <t>U.S. Treasury securities | Level 2</t>
  </si>
  <si>
    <t>U.S. Treasury securities | Level 3</t>
  </si>
  <si>
    <t>Corporate debt securities</t>
  </si>
  <si>
    <t>Corporate debt securities | Level 1</t>
  </si>
  <si>
    <t>Corporate debt securities | Level 2</t>
  </si>
  <si>
    <t>Corporate debt securities | Level 3</t>
  </si>
  <si>
    <t>Total | Level 1</t>
  </si>
  <si>
    <t>Total | Level 2</t>
  </si>
  <si>
    <t>Total | Level 3</t>
  </si>
  <si>
    <t>Plan payables, net of accrued interest and dividends</t>
  </si>
  <si>
    <t>RETIREMENT PLAN BENEFITS - Target Allocation of Plan Assets (Details)</t>
  </si>
  <si>
    <t>Target Allocation</t>
  </si>
  <si>
    <t>Actual Allocation</t>
  </si>
  <si>
    <t>U.S. large capitalization equity securities</t>
  </si>
  <si>
    <t>24.00%</t>
  </si>
  <si>
    <t>27.00%</t>
  </si>
  <si>
    <t>U.S. small capitalization equity securities</t>
  </si>
  <si>
    <t>Foreign equity securities</t>
  </si>
  <si>
    <t>7.00%</t>
  </si>
  <si>
    <t>U.S. long-duration fixed income securities</t>
  </si>
  <si>
    <t>60.00%</t>
  </si>
  <si>
    <t>58.00%</t>
  </si>
  <si>
    <t>Below investment grade corporate fixed income securities</t>
  </si>
  <si>
    <t>3.00%</t>
  </si>
  <si>
    <t>SEGMENT INFORMATION - Additional Information (Narrative) (Details)</t>
  </si>
  <si>
    <t>Feb. 01, 2019segments</t>
  </si>
  <si>
    <t>Number of reportable segments</t>
  </si>
  <si>
    <t>SEGMENT INFORMATION - Reconciliation of net revenue by reportable segments to consolidated net revenue (Details) - USD ($) $ in Millions</t>
  </si>
  <si>
    <t>Segment Reporting Information [Line Items]</t>
  </si>
  <si>
    <t>Consolidated operating income (loss)</t>
  </si>
  <si>
    <t>Amortization of intangibles</t>
  </si>
  <si>
    <t>Infrastructure Solutions Group</t>
  </si>
  <si>
    <t>Client Solutions Group</t>
  </si>
  <si>
    <t>Operating segments</t>
  </si>
  <si>
    <t>Operating segments | Other businesses</t>
  </si>
  <si>
    <t>Unallocated transactions</t>
  </si>
  <si>
    <t>Other corporate expenses</t>
  </si>
  <si>
    <t>Reconciling items</t>
  </si>
  <si>
    <t>Impact of purchase accounting</t>
  </si>
  <si>
    <t>Transaction-related expenses</t>
  </si>
  <si>
    <t>SEGMENT INFORMATION - Net revenue and property, plant and equipment (Details) - USD ($) $ in Millions</t>
  </si>
  <si>
    <t>Disaggregation of Revenue [Line Items]</t>
  </si>
  <si>
    <t>Infrastructure Solutions Group | Servers and networking</t>
  </si>
  <si>
    <t>Infrastructure Solutions Group | Storage</t>
  </si>
  <si>
    <t>Client Solutions Group | Commercial</t>
  </si>
  <si>
    <t>Client Solutions Group | Consumer</t>
  </si>
  <si>
    <t>United States</t>
  </si>
  <si>
    <t>SUPPLEMENTAL CONSOLIDATED FINANCIAL INFORMATION - Information on Selected Accounts (Details) - USD ($) $ in Millions</t>
  </si>
  <si>
    <t>Cash, cash equivalents, and restricted cash:</t>
  </si>
  <si>
    <t>Restricted cash - current assets</t>
  </si>
  <si>
    <t>Restricted cash - other non-current assets</t>
  </si>
  <si>
    <t>Total cash, cash equivalents, and restricted cash</t>
  </si>
  <si>
    <t>Accounts receivable, net:</t>
  </si>
  <si>
    <t>Gross accounts receivable</t>
  </si>
  <si>
    <t>Allowance for doubtful accounts</t>
  </si>
  <si>
    <t>Total accounts receivable, net</t>
  </si>
  <si>
    <t>Inventories, net:</t>
  </si>
  <si>
    <t>Production materials</t>
  </si>
  <si>
    <t>Work-in-process</t>
  </si>
  <si>
    <t>Finished goods</t>
  </si>
  <si>
    <t>Total inventories, net</t>
  </si>
  <si>
    <t>Prepaid expenses:</t>
  </si>
  <si>
    <t>Total prepaid expenses</t>
  </si>
  <si>
    <t>Property, plant, and equipment, net:</t>
  </si>
  <si>
    <t>Total property, plant, and equipment</t>
  </si>
  <si>
    <t>Accumulated depreciation and amortization</t>
  </si>
  <si>
    <t>Total property, plant, and equipment, net</t>
  </si>
  <si>
    <t>Accrued and other current liabilities:</t>
  </si>
  <si>
    <t>Compensation</t>
  </si>
  <si>
    <t>Warranty liability</t>
  </si>
  <si>
    <t>Income and other taxes</t>
  </si>
  <si>
    <t>Total accrued and other current liabilities</t>
  </si>
  <si>
    <t>Other non-current liabilities:</t>
  </si>
  <si>
    <t>Deferred and other tax liabilities</t>
  </si>
  <si>
    <t>Total other non-current liabilities</t>
  </si>
  <si>
    <t>Depreciation expense</t>
  </si>
  <si>
    <t>Retired property, plant and equipment</t>
  </si>
  <si>
    <t>Computer equipment</t>
  </si>
  <si>
    <t>Land and buildings</t>
  </si>
  <si>
    <t>Machinery and other equipment</t>
  </si>
  <si>
    <t>SUPPLEMENTAL CONSOLIDATED FINANCIAL INFORMATION - Valuation and Qualifying Accounts (Details) - USD ($) $ in Millions</t>
  </si>
  <si>
    <t>Trade Receivables - Allowance for doubtful accounts:</t>
  </si>
  <si>
    <t>SEC Schedule, 12-09, Movement in Valuation Allowances and Reserves [Roll Forward]</t>
  </si>
  <si>
    <t>Balance at beginning of period</t>
  </si>
  <si>
    <t>Provision charged to income</t>
  </si>
  <si>
    <t>Bad debt write-offs and charge-offs, net of recoveries</t>
  </si>
  <si>
    <t>Balance at end of period</t>
  </si>
  <si>
    <t>Customer Financing Receivables - Allowance for financing receivable losses:</t>
  </si>
  <si>
    <t>Tax Valuation Allowance</t>
  </si>
  <si>
    <t>Allowance acquired</t>
  </si>
  <si>
    <t>SUPPLEMENTAL CONSOLIDATED FINANCIAL INFORMATION - Warranty Liability (Details) - USD ($) $ in Millions</t>
  </si>
  <si>
    <t>Movement in Standard Product Warranty Accrual [Roll Forward]</t>
  </si>
  <si>
    <t>Warranty liability, beginning of period</t>
  </si>
  <si>
    <t>Warranty liability assumed through EMC merger transaction</t>
  </si>
  <si>
    <t>Costs accrued for new warranty contracts and changes in estimated for pre-existing warranties</t>
  </si>
  <si>
    <t>Service obligations honored</t>
  </si>
  <si>
    <t>Warranty liability, end of period</t>
  </si>
  <si>
    <t>Current portion</t>
  </si>
  <si>
    <t>Non-current portion</t>
  </si>
  <si>
    <t>SUPPLEMENTAL CONSOLIDATED FINANCIAL INFORMATION - Severance Liability (Details) - USD ($) $ in Millions</t>
  </si>
  <si>
    <t>Restructuring Reserve [Roll Forward]</t>
  </si>
  <si>
    <t>Severance liability at beginning of period</t>
  </si>
  <si>
    <t>Severance liability assumed through EMC merger transaction</t>
  </si>
  <si>
    <t>Severance charges to provision</t>
  </si>
  <si>
    <t>Cash paid and other</t>
  </si>
  <si>
    <t>Severance liability at end of period</t>
  </si>
  <si>
    <t>SUPPLEMENTAL CONSOLIDATED FINANCIAL INFORMATION - Severance Charges (Details) - Employee Severance - USD ($) $ in Millions</t>
  </si>
  <si>
    <t>Restructuring Cost and Reserve [Line Items]</t>
  </si>
  <si>
    <t>Total severance charges</t>
  </si>
  <si>
    <t>SUPPLEMENTAL CONSOLIDATED FINANCIAL INFORMATION - Interest and Other, Net (Details) - USD ($) $ in Millions</t>
  </si>
  <si>
    <t>Interest and other, net:</t>
  </si>
  <si>
    <t>Investment income, primarily interest</t>
  </si>
  <si>
    <t>Gain (loss) on investments, net</t>
  </si>
  <si>
    <t>Interest expense</t>
  </si>
  <si>
    <t>Foreign exchange</t>
  </si>
  <si>
    <t>Debt extinguishment</t>
  </si>
  <si>
    <t>Total interest and other, net</t>
  </si>
  <si>
    <t>CONDENSED FINANCIAL INFORMATION OF PARENT COMPANY - Condensed Statement of Financial Position (Details) - USD ($)</t>
  </si>
  <si>
    <t>Jul. 02, 2018</t>
  </si>
  <si>
    <t>Redeemable shares</t>
  </si>
  <si>
    <t>Parent Company</t>
  </si>
  <si>
    <t>Investments in subsidiaries</t>
  </si>
  <si>
    <t>Guarantees of subsidiary obligations</t>
  </si>
  <si>
    <t>VMware | Merger Agreement</t>
  </si>
  <si>
    <t>CONDENSED FINANCIAL INFORMATION OF PARENT COMPANY - Reconciliation of Comprehensive Loss (Details) - USD ($) $ in Millions</t>
  </si>
  <si>
    <t>Condensed Financial Statements, Captions [Line Items]</t>
  </si>
  <si>
    <t>Parent - Total operating expense</t>
  </si>
  <si>
    <t>Income tax expense (benefit)</t>
  </si>
  <si>
    <t>Equity in net loss from continuing operations of subsidiaries attributable to Dell Technologies Inc.</t>
  </si>
  <si>
    <t>Equity in net income (loss) from discontinued operations of subsidiaries</t>
  </si>
  <si>
    <t>Equity in net loss of subsidiaries attributable to Dell Technologies Inc.</t>
  </si>
  <si>
    <t>Parent - Loss before equity in net income of subsidiaries</t>
  </si>
  <si>
    <t>Other comprehensive income (loss) of subsidiaries attributable to Dell Technologies Inc.</t>
  </si>
  <si>
    <t>CONDENSED FINANCIAL INFORMATION OF PARENT COMPANY - Condensed Statement of Cash Flows (Details) - USD ($) $ in Millions</t>
  </si>
  <si>
    <t>Transfer to/from subsidiary</t>
  </si>
  <si>
    <t>Proceeds from the issuance of DHI Group Common Stock</t>
  </si>
  <si>
    <t>DHI Group | Parent Company</t>
  </si>
  <si>
    <t>Class V Common Stock | Parent Company</t>
  </si>
  <si>
    <t>UNAUDITED QUARTERLY RESULTS (Details) - USD ($) $ / shares in Units, $ in Millions</t>
  </si>
  <si>
    <t>Net income (loss) from continuing operations</t>
  </si>
  <si>
    <t>SUBSEQUENT EVENTS (Details) - USD ($)</t>
  </si>
  <si>
    <t>Mar. 15, 2019</t>
  </si>
  <si>
    <t>Mar. 13, 2019</t>
  </si>
  <si>
    <t>Apr. 12, 2017</t>
  </si>
  <si>
    <t>Mar. 12, 2019</t>
  </si>
  <si>
    <t>Mar. 07, 2019</t>
  </si>
  <si>
    <t>Mar. 06, 2019</t>
  </si>
  <si>
    <t>Dec. 20, 2018</t>
  </si>
  <si>
    <t>Subsequent Event [Line Items]</t>
  </si>
  <si>
    <t>4.99% Margin Loan Facility due April 2022 | Margin Loan Facility</t>
  </si>
  <si>
    <t>4.99% Margin Loan Facility due April 2022 | Margin Loan Facility | LIBOR</t>
  </si>
  <si>
    <t>4.99% Margin Loan Facility due April 2022 | Margin Loan Facility | Base Rate</t>
  </si>
  <si>
    <t>Subsequent Event | Secured Debt</t>
  </si>
  <si>
    <t>Subsequent Event | 4.00% First Lien Notes Due 2024 | Secured Debt</t>
  </si>
  <si>
    <t>Subsequent Event | 4.90% First Lien Notes Due 2026 | Secured Debt</t>
  </si>
  <si>
    <t>4.90%</t>
  </si>
  <si>
    <t>Subsequent Event | 5.30% First Lien Notes Due 2029 | Secured Debt</t>
  </si>
  <si>
    <t>5.30%</t>
  </si>
  <si>
    <t>Subsequent Event | 2.78% Term Loan A-2 Facility Due September 2021 | Secured Debt</t>
  </si>
  <si>
    <t>Subsequent Event | Term Loan A-6 Facility Due March 2024 | Secured Debt</t>
  </si>
  <si>
    <t>Subsequent Event | 4.99% Margin Loan Facility due April 2022 | Margin Loan Facility</t>
  </si>
  <si>
    <t>Subsequent Event | Minimum | Term Loan A-6 Facility Due March 2024 | Secured Debt | LIBOR</t>
  </si>
  <si>
    <t>Subsequent Event | Minimum | Term Loan A-6 Facility Due March 2024 | Secured Debt | Base Rate</t>
  </si>
  <si>
    <t>0.25%</t>
  </si>
  <si>
    <t>Subsequent Event | Maximum | Term Loan A-6 Facility Due March 2024 | Secured Debt | LIBOR</t>
  </si>
  <si>
    <t>Subsequent Event | Maximum | Term Loan A-6 Facility Due March 2024 | Secured Debt | Base Rate</t>
  </si>
  <si>
    <t>Serviced-based Restricted Stock Units | Subsequent Event</t>
  </si>
  <si>
    <t>Equity instruments other than options, grants in period (in shares)</t>
  </si>
  <si>
    <t>Performance-based Restricted Stock Units | Subsequent Event</t>
  </si>
  <si>
    <t>Performance-based Restricted Stock Units | Subsequent Event | Minimum</t>
  </si>
  <si>
    <t>Target performance percentage</t>
  </si>
  <si>
    <t>Performance-based Restricted Stock Units | Subsequent Event | Maximum</t>
  </si>
  <si>
    <t>200.00%</t>
  </si>
  <si>
    <t>Performance-based Restricted Stock Units Subject To Performance Conditions | Subsequent Event</t>
  </si>
  <si>
    <t>Class C | Serviced-based Restricted Stock Units | Subsequent Event</t>
  </si>
  <si>
    <t>Shares converted (per share)</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Retained Earnings [Member]</t>
  </si>
  <si>
    <t>Noncontrolling Interest [Member]</t>
  </si>
  <si>
    <t>Cumulative Effect of New Accounting Principle in Period of Adoption</t>
  </si>
  <si>
    <t>us-gaap_CumulativeEffectOfNewAccountingPrincipleInPeriodOfAdoption</t>
  </si>
  <si>
    <t>Parent [Member]</t>
  </si>
  <si>
    <t>Common Class V [Member] | Common Stock Including Additional Paid in Capital [Member]</t>
  </si>
  <si>
    <t>Shares, Issued</t>
  </si>
  <si>
    <t>us-gaap_SharesIssued</t>
  </si>
  <si>
    <t>Common Class V [Member] | Treasury Stock [Member]</t>
  </si>
  <si>
    <t>DHI Group [Member] | Common Stock Including Additional Paid in Capital [Member]</t>
  </si>
  <si>
    <t>DHI Group [Member] | Treasury Stock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00_);(#,##0.0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B16" s="4" t="s">
        <v>28</v>
      </c>
    </row>
    <row r="17" spans="1:4">
      <c r="A17" s="4" t="s">
        <v>29</v>
      </c>
      <c r="B17" s="4" t="s">
        <v>30</v>
      </c>
    </row>
    <row r="18" spans="1:4">
      <c r="A18" s="4" t="s">
        <v>31</v>
      </c>
      <c r="B18" s="4" t="s">
        <v>28</v>
      </c>
    </row>
    <row r="19" spans="1:4">
      <c r="A19" s="4" t="s">
        <v>32</v>
      </c>
      <c r="D19" s="5" t="n">
        <v>18.6</v>
      </c>
    </row>
    <row r="20" spans="1:4">
      <c r="A20" s="4" t="s">
        <v>33</v>
      </c>
    </row>
    <row r="21" spans="1:4">
      <c r="A21" s="3" t="s">
        <v>5</v>
      </c>
    </row>
    <row r="22" spans="1:4">
      <c r="A22" s="4" t="s">
        <v>34</v>
      </c>
      <c r="C22" s="6" t="n">
        <v>408550736</v>
      </c>
    </row>
    <row r="23" spans="1:4">
      <c r="A23" s="4" t="s">
        <v>35</v>
      </c>
    </row>
    <row r="24" spans="1:4">
      <c r="A24" s="3" t="s">
        <v>5</v>
      </c>
    </row>
    <row r="25" spans="1:4">
      <c r="A25" s="4" t="s">
        <v>34</v>
      </c>
      <c r="C25" s="6" t="n">
        <v>136986858</v>
      </c>
    </row>
    <row r="26" spans="1:4">
      <c r="A26" s="4" t="s">
        <v>36</v>
      </c>
    </row>
    <row r="27" spans="1:4">
      <c r="A27" s="3" t="s">
        <v>5</v>
      </c>
    </row>
    <row r="28" spans="1:4">
      <c r="A28" s="4" t="s">
        <v>34</v>
      </c>
      <c r="C28" s="6" t="n">
        <v>172991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13</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515</v>
      </c>
    </row>
    <row r="4" spans="1:12">
      <c r="A4" s="4" t="s">
        <v>497</v>
      </c>
      <c r="B4" s="7" t="n">
        <v>23841</v>
      </c>
      <c r="C4" s="7" t="n">
        <v>22482</v>
      </c>
      <c r="D4" s="7" t="n">
        <v>22942</v>
      </c>
      <c r="E4" s="7" t="n">
        <v>21356</v>
      </c>
      <c r="F4" s="7" t="n">
        <v>21963</v>
      </c>
      <c r="G4" s="7" t="n">
        <v>19556</v>
      </c>
      <c r="H4" s="7" t="n">
        <v>19521</v>
      </c>
      <c r="I4" s="7" t="n">
        <v>18000</v>
      </c>
      <c r="J4" s="7" t="n">
        <v>90621</v>
      </c>
      <c r="K4" s="7" t="n">
        <v>79040</v>
      </c>
      <c r="L4" s="7" t="n">
        <v>62164</v>
      </c>
    </row>
    <row r="5" spans="1:12">
      <c r="A5" s="4" t="s">
        <v>498</v>
      </c>
      <c r="J5" s="6" t="n">
        <v>-65568</v>
      </c>
      <c r="K5" s="6" t="n">
        <v>-58503</v>
      </c>
      <c r="L5" s="6" t="n">
        <v>-48515</v>
      </c>
    </row>
    <row r="6" spans="1:12">
      <c r="A6" s="4" t="s">
        <v>97</v>
      </c>
      <c r="J6" s="6" t="n">
        <v>-2170</v>
      </c>
      <c r="K6" s="6" t="n">
        <v>-2353</v>
      </c>
      <c r="L6" s="6" t="n">
        <v>-2104</v>
      </c>
    </row>
    <row r="7" spans="1:12">
      <c r="A7" s="4" t="s">
        <v>194</v>
      </c>
      <c r="J7" s="6" t="n">
        <v>-2181</v>
      </c>
      <c r="K7" s="6" t="n">
        <v>-2926</v>
      </c>
      <c r="L7" s="7" t="n">
        <v>-1158</v>
      </c>
    </row>
    <row r="8" spans="1:12">
      <c r="A8" s="4" t="s">
        <v>1214</v>
      </c>
    </row>
    <row r="9" spans="1:12">
      <c r="A9" s="3" t="s">
        <v>515</v>
      </c>
    </row>
    <row r="10" spans="1:12">
      <c r="A10" s="4" t="s">
        <v>497</v>
      </c>
      <c r="J10" s="6" t="n">
        <v>225</v>
      </c>
      <c r="K10" s="6" t="n">
        <v>-77</v>
      </c>
    </row>
    <row r="11" spans="1:12">
      <c r="A11" s="4" t="s">
        <v>498</v>
      </c>
      <c r="J11" s="6" t="n">
        <v>0</v>
      </c>
      <c r="K11" s="6" t="n">
        <v>-57</v>
      </c>
    </row>
    <row r="12" spans="1:12">
      <c r="A12" s="4" t="s">
        <v>97</v>
      </c>
      <c r="J12" s="6" t="n">
        <v>-43</v>
      </c>
      <c r="K12" s="6" t="n">
        <v>-2</v>
      </c>
    </row>
    <row r="13" spans="1:12">
      <c r="A13" s="4" t="s">
        <v>194</v>
      </c>
      <c r="J13" s="6" t="n">
        <v>182</v>
      </c>
      <c r="K13" s="6" t="n">
        <v>-136</v>
      </c>
    </row>
    <row r="14" spans="1:12">
      <c r="A14" s="4" t="s">
        <v>1215</v>
      </c>
    </row>
    <row r="15" spans="1:12">
      <c r="A15" s="3" t="s">
        <v>515</v>
      </c>
    </row>
    <row r="16" spans="1:12">
      <c r="A16" s="4" t="s">
        <v>497</v>
      </c>
      <c r="J16" s="6" t="n">
        <v>0</v>
      </c>
      <c r="K16" s="6" t="n">
        <v>0</v>
      </c>
    </row>
    <row r="17" spans="1:12">
      <c r="A17" s="4" t="s">
        <v>498</v>
      </c>
      <c r="J17" s="6" t="n">
        <v>0</v>
      </c>
      <c r="K17" s="6" t="n">
        <v>0</v>
      </c>
    </row>
    <row r="18" spans="1:12">
      <c r="A18" s="4" t="s">
        <v>97</v>
      </c>
      <c r="J18" s="6" t="n">
        <v>-43</v>
      </c>
      <c r="K18" s="6" t="n">
        <v>-2</v>
      </c>
    </row>
    <row r="19" spans="1:12">
      <c r="A19" s="4" t="s">
        <v>194</v>
      </c>
      <c r="J19" s="6" t="n">
        <v>-43</v>
      </c>
      <c r="K19" s="6" t="n">
        <v>-2</v>
      </c>
    </row>
    <row r="20" spans="1:12">
      <c r="A20" s="4" t="s">
        <v>1216</v>
      </c>
    </row>
    <row r="21" spans="1:12">
      <c r="A21" s="3" t="s">
        <v>515</v>
      </c>
    </row>
    <row r="22" spans="1:12">
      <c r="A22" s="4" t="s">
        <v>497</v>
      </c>
      <c r="J22" s="6" t="n">
        <v>225</v>
      </c>
      <c r="K22" s="6" t="n">
        <v>-77</v>
      </c>
    </row>
    <row r="23" spans="1:12">
      <c r="A23" s="4" t="s">
        <v>498</v>
      </c>
      <c r="J23" s="6" t="n">
        <v>0</v>
      </c>
      <c r="K23" s="6" t="n">
        <v>-57</v>
      </c>
    </row>
    <row r="24" spans="1:12">
      <c r="A24" s="4" t="s">
        <v>97</v>
      </c>
      <c r="J24" s="6" t="n">
        <v>0</v>
      </c>
      <c r="K24" s="6" t="n">
        <v>0</v>
      </c>
    </row>
    <row r="25" spans="1:12">
      <c r="A25" s="4" t="s">
        <v>194</v>
      </c>
      <c r="J25" s="7" t="n">
        <v>225</v>
      </c>
      <c r="K25" s="7" t="n">
        <v>-13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217</v>
      </c>
      <c r="B1" s="2" t="s">
        <v>1218</v>
      </c>
      <c r="C1" s="2" t="s">
        <v>813</v>
      </c>
      <c r="D1" s="2" t="s">
        <v>632</v>
      </c>
      <c r="E1" s="2" t="s">
        <v>492</v>
      </c>
      <c r="F1" s="2" t="s">
        <v>1219</v>
      </c>
    </row>
    <row r="2" spans="1:6">
      <c r="A2" s="3" t="s">
        <v>1220</v>
      </c>
    </row>
    <row r="3" spans="1:6">
      <c r="A3" s="4" t="s">
        <v>73</v>
      </c>
      <c r="C3" s="7" t="n">
        <v>-942</v>
      </c>
      <c r="D3" s="7" t="n">
        <v>17485</v>
      </c>
      <c r="E3" s="7" t="n">
        <v>20578</v>
      </c>
      <c r="F3" s="7" t="n">
        <v>1466</v>
      </c>
    </row>
    <row r="4" spans="1:6">
      <c r="A4" s="4" t="s">
        <v>73</v>
      </c>
    </row>
    <row r="5" spans="1:6">
      <c r="A5" s="3" t="s">
        <v>1220</v>
      </c>
    </row>
    <row r="6" spans="1:6">
      <c r="A6" s="4" t="s">
        <v>73</v>
      </c>
      <c r="C6" s="6" t="n">
        <v>4823</v>
      </c>
      <c r="D6" s="7" t="n">
        <v>5766</v>
      </c>
      <c r="E6" s="7" t="n">
        <v>5821</v>
      </c>
      <c r="F6" s="7" t="n">
        <v>0</v>
      </c>
    </row>
    <row r="7" spans="1:6">
      <c r="A7" s="4" t="s">
        <v>1221</v>
      </c>
    </row>
    <row r="8" spans="1:6">
      <c r="A8" s="3" t="s">
        <v>1220</v>
      </c>
    </row>
    <row r="9" spans="1:6">
      <c r="A9" s="4" t="s">
        <v>1222</v>
      </c>
      <c r="C9" s="7" t="n">
        <v>2100</v>
      </c>
    </row>
    <row r="10" spans="1:6">
      <c r="A10" s="4" t="s">
        <v>1223</v>
      </c>
      <c r="C10" s="4" t="s">
        <v>1224</v>
      </c>
      <c r="D10" s="4" t="s">
        <v>1225</v>
      </c>
    </row>
    <row r="11" spans="1:6">
      <c r="A11" s="4" t="s">
        <v>1226</v>
      </c>
    </row>
    <row r="12" spans="1:6">
      <c r="A12" s="3" t="s">
        <v>1220</v>
      </c>
    </row>
    <row r="13" spans="1:6">
      <c r="A13" s="4" t="s">
        <v>73</v>
      </c>
      <c r="C13" s="7" t="n">
        <v>3800</v>
      </c>
      <c r="D13" s="7" t="n">
        <v>5200</v>
      </c>
    </row>
    <row r="14" spans="1:6">
      <c r="A14" s="4" t="s">
        <v>1227</v>
      </c>
    </row>
    <row r="15" spans="1:6">
      <c r="A15" s="3" t="s">
        <v>1220</v>
      </c>
    </row>
    <row r="16" spans="1:6">
      <c r="A16" s="4" t="s">
        <v>1223</v>
      </c>
      <c r="C16" s="4" t="s">
        <v>1228</v>
      </c>
      <c r="D16" s="4" t="s">
        <v>1229</v>
      </c>
    </row>
    <row r="17" spans="1:6">
      <c r="A17" s="4" t="s">
        <v>1230</v>
      </c>
      <c r="B17" s="6" t="n">
        <v>1</v>
      </c>
    </row>
    <row r="18" spans="1:6">
      <c r="A18" s="4" t="s">
        <v>1231</v>
      </c>
    </row>
    <row r="19" spans="1:6">
      <c r="A19" s="3" t="s">
        <v>1220</v>
      </c>
    </row>
    <row r="20" spans="1:6">
      <c r="A20" s="4" t="s">
        <v>73</v>
      </c>
      <c r="C20" s="7" t="n">
        <v>983</v>
      </c>
      <c r="D20" s="7" t="n">
        <v>489</v>
      </c>
    </row>
    <row r="21" spans="1:6">
      <c r="A21" s="4" t="s">
        <v>1232</v>
      </c>
    </row>
    <row r="22" spans="1:6">
      <c r="A22" s="3" t="s">
        <v>1220</v>
      </c>
    </row>
    <row r="23" spans="1:6">
      <c r="A23" s="4" t="s">
        <v>1223</v>
      </c>
      <c r="C23" s="4" t="s">
        <v>1233</v>
      </c>
      <c r="D23" s="4" t="s">
        <v>1234</v>
      </c>
    </row>
    <row r="24" spans="1:6">
      <c r="A24" s="4" t="s">
        <v>1235</v>
      </c>
      <c r="C24" s="4" t="s">
        <v>1236</v>
      </c>
      <c r="D24" s="4" t="s">
        <v>1237</v>
      </c>
    </row>
    <row r="25" spans="1:6">
      <c r="A25" s="4" t="s">
        <v>1238</v>
      </c>
    </row>
    <row r="26" spans="1:6">
      <c r="A26" s="3" t="s">
        <v>1220</v>
      </c>
    </row>
    <row r="27" spans="1:6">
      <c r="A27" s="4" t="s">
        <v>73</v>
      </c>
      <c r="C27" s="7" t="n">
        <v>87</v>
      </c>
      <c r="D27" s="7" t="n">
        <v>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39</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250</v>
      </c>
    </row>
    <row r="4" spans="1:12">
      <c r="A4" s="4" t="s">
        <v>1040</v>
      </c>
      <c r="B4" s="7" t="n">
        <v>-299</v>
      </c>
      <c r="C4" s="7" t="n">
        <v>-876</v>
      </c>
      <c r="D4" s="7" t="n">
        <v>-499</v>
      </c>
      <c r="E4" s="7" t="n">
        <v>-636</v>
      </c>
      <c r="F4" s="7" t="n">
        <v>-100</v>
      </c>
      <c r="G4" s="7" t="n">
        <v>-846</v>
      </c>
      <c r="H4" s="7" t="n">
        <v>-732</v>
      </c>
      <c r="I4" s="7" t="n">
        <v>-1171</v>
      </c>
      <c r="J4" s="7" t="n">
        <v>-2310</v>
      </c>
      <c r="K4" s="7" t="n">
        <v>-2849</v>
      </c>
      <c r="L4" s="7" t="n">
        <v>-1167</v>
      </c>
    </row>
    <row r="5" spans="1:12">
      <c r="A5" s="3" t="s">
        <v>1240</v>
      </c>
    </row>
    <row r="6" spans="1:12">
      <c r="A6" s="4" t="s">
        <v>1241</v>
      </c>
      <c r="J6" s="6" t="n">
        <v>954</v>
      </c>
    </row>
    <row r="7" spans="1:12">
      <c r="A7" s="4" t="s">
        <v>1242</v>
      </c>
      <c r="J7" s="6" t="n">
        <v>-820</v>
      </c>
    </row>
    <row r="8" spans="1:12">
      <c r="A8" s="4" t="s">
        <v>1243</v>
      </c>
      <c r="J8" s="6" t="n">
        <v>134</v>
      </c>
    </row>
    <row r="9" spans="1:12">
      <c r="A9" s="4" t="s">
        <v>1244</v>
      </c>
      <c r="J9" s="7" t="n">
        <v>-217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8</v>
      </c>
    </row>
    <row r="2" spans="1:3">
      <c r="A2" s="3" t="s">
        <v>1246</v>
      </c>
    </row>
    <row r="3" spans="1:3">
      <c r="A3" s="4" t="s">
        <v>1247</v>
      </c>
      <c r="B3" s="6" t="n">
        <v>9143</v>
      </c>
      <c r="C3" s="6" t="n">
        <v>9143</v>
      </c>
    </row>
    <row r="4" spans="1:3">
      <c r="A4" s="4" t="s">
        <v>1248</v>
      </c>
      <c r="B4" s="6" t="n">
        <v>721</v>
      </c>
      <c r="C4" s="6" t="n">
        <v>794</v>
      </c>
    </row>
    <row r="5" spans="1:3">
      <c r="A5" s="4" t="s">
        <v>1249</v>
      </c>
      <c r="B5" s="6" t="n">
        <v>719</v>
      </c>
      <c r="C5" s="6" t="n">
        <v>769</v>
      </c>
    </row>
    <row r="6" spans="1:3">
      <c r="A6" s="4" t="s">
        <v>1250</v>
      </c>
    </row>
    <row r="7" spans="1:3">
      <c r="A7" s="3" t="s">
        <v>1246</v>
      </c>
    </row>
    <row r="8" spans="1:3">
      <c r="A8" s="4" t="s">
        <v>1247</v>
      </c>
      <c r="B8" s="6" t="n">
        <v>600</v>
      </c>
      <c r="C8" s="6" t="n">
        <v>600</v>
      </c>
    </row>
    <row r="9" spans="1:3">
      <c r="A9" s="4" t="s">
        <v>1248</v>
      </c>
      <c r="B9" s="6" t="n">
        <v>410</v>
      </c>
      <c r="C9" s="6" t="n">
        <v>410</v>
      </c>
    </row>
    <row r="10" spans="1:3">
      <c r="A10" s="4" t="s">
        <v>1249</v>
      </c>
      <c r="B10" s="6" t="n">
        <v>410</v>
      </c>
      <c r="C10" s="6" t="n">
        <v>410</v>
      </c>
    </row>
    <row r="11" spans="1:3">
      <c r="A11" s="4" t="s">
        <v>1251</v>
      </c>
    </row>
    <row r="12" spans="1:3">
      <c r="A12" s="3" t="s">
        <v>1246</v>
      </c>
    </row>
    <row r="13" spans="1:3">
      <c r="A13" s="4" t="s">
        <v>1247</v>
      </c>
      <c r="B13" s="6" t="n">
        <v>200</v>
      </c>
      <c r="C13" s="6" t="n">
        <v>200</v>
      </c>
    </row>
    <row r="14" spans="1:3">
      <c r="A14" s="4" t="s">
        <v>1248</v>
      </c>
      <c r="B14" s="6" t="n">
        <v>137</v>
      </c>
      <c r="C14" s="6" t="n">
        <v>137</v>
      </c>
    </row>
    <row r="15" spans="1:3">
      <c r="A15" s="4" t="s">
        <v>1249</v>
      </c>
      <c r="B15" s="6" t="n">
        <v>137</v>
      </c>
      <c r="C15" s="6" t="n">
        <v>137</v>
      </c>
    </row>
    <row r="16" spans="1:3">
      <c r="A16" s="4" t="s">
        <v>1252</v>
      </c>
    </row>
    <row r="17" spans="1:3">
      <c r="A17" s="3" t="s">
        <v>1246</v>
      </c>
    </row>
    <row r="18" spans="1:3">
      <c r="A18" s="4" t="s">
        <v>1247</v>
      </c>
      <c r="B18" s="6" t="n">
        <v>7900</v>
      </c>
      <c r="C18" s="6" t="n">
        <v>7900</v>
      </c>
    </row>
    <row r="19" spans="1:3">
      <c r="A19" s="4" t="s">
        <v>1248</v>
      </c>
      <c r="B19" s="6" t="n">
        <v>174</v>
      </c>
      <c r="C19" s="6" t="n">
        <v>24</v>
      </c>
    </row>
    <row r="20" spans="1:3">
      <c r="A20" s="4" t="s">
        <v>1249</v>
      </c>
      <c r="B20" s="6" t="n">
        <v>172</v>
      </c>
      <c r="C20" s="6" t="n">
        <v>23</v>
      </c>
    </row>
    <row r="21" spans="1:3">
      <c r="A21" s="4" t="s">
        <v>1253</v>
      </c>
    </row>
    <row r="22" spans="1:3">
      <c r="A22" s="3" t="s">
        <v>1246</v>
      </c>
    </row>
    <row r="23" spans="1:3">
      <c r="A23" s="4" t="s">
        <v>1247</v>
      </c>
      <c r="B23" s="6" t="n">
        <v>100</v>
      </c>
      <c r="C23" s="6" t="n">
        <v>100</v>
      </c>
    </row>
    <row r="24" spans="1:3">
      <c r="A24" s="4" t="s">
        <v>1248</v>
      </c>
      <c r="B24" s="6" t="n">
        <v>0</v>
      </c>
      <c r="C24" s="6" t="n">
        <v>0</v>
      </c>
    </row>
    <row r="25" spans="1:3">
      <c r="A25" s="4" t="s">
        <v>1249</v>
      </c>
      <c r="B25" s="6" t="n">
        <v>0</v>
      </c>
      <c r="C25" s="6" t="n">
        <v>0</v>
      </c>
    </row>
    <row r="26" spans="1:3">
      <c r="A26" s="4" t="s">
        <v>1254</v>
      </c>
    </row>
    <row r="27" spans="1:3">
      <c r="A27" s="3" t="s">
        <v>1246</v>
      </c>
    </row>
    <row r="28" spans="1:3">
      <c r="A28" s="4" t="s">
        <v>1247</v>
      </c>
      <c r="B28" s="6" t="n">
        <v>343</v>
      </c>
      <c r="C28" s="6" t="n">
        <v>343</v>
      </c>
    </row>
    <row r="29" spans="1:3">
      <c r="A29" s="4" t="s">
        <v>1248</v>
      </c>
      <c r="B29" s="6" t="n">
        <v>0</v>
      </c>
      <c r="C29" s="6" t="n">
        <v>223</v>
      </c>
    </row>
    <row r="30" spans="1:3">
      <c r="A30" s="4" t="s">
        <v>1249</v>
      </c>
      <c r="B30" s="6" t="n">
        <v>0</v>
      </c>
      <c r="C30" s="6" t="n">
        <v>1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12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1"/>
    <col customWidth="1" max="6" min="6" width="21"/>
    <col customWidth="1" max="7" min="7" width="27"/>
    <col customWidth="1" max="8" min="8" width="27"/>
    <col customWidth="1" max="9" min="9" width="26"/>
    <col customWidth="1" max="10" min="10" width="20"/>
    <col customWidth="1" max="11" min="11" width="27"/>
    <col customWidth="1" max="12" min="12" width="27"/>
    <col customWidth="1" max="13" min="13" width="20"/>
    <col customWidth="1" max="14" min="14" width="20"/>
    <col customWidth="1" max="15" min="15" width="42"/>
    <col customWidth="1" max="16" min="16" width="27"/>
    <col customWidth="1" max="17" min="17" width="36"/>
    <col customWidth="1" max="18" min="18" width="21"/>
    <col customWidth="1" max="19" min="19" width="21"/>
    <col customWidth="1" max="20" min="20" width="21"/>
    <col customWidth="1" max="21" min="21" width="21"/>
  </cols>
  <sheetData>
    <row r="1" spans="1:21">
      <c r="A1" s="1" t="s">
        <v>1255</v>
      </c>
      <c r="B1" s="2" t="s">
        <v>1256</v>
      </c>
      <c r="C1" s="2" t="s">
        <v>1257</v>
      </c>
      <c r="D1" s="2" t="s">
        <v>1258</v>
      </c>
      <c r="E1" s="2" t="s">
        <v>1259</v>
      </c>
      <c r="F1" s="2" t="s">
        <v>1260</v>
      </c>
      <c r="G1" s="2" t="s">
        <v>1261</v>
      </c>
      <c r="H1" s="2" t="s">
        <v>1262</v>
      </c>
      <c r="I1" s="2" t="s">
        <v>1263</v>
      </c>
      <c r="J1" s="2" t="s">
        <v>1264</v>
      </c>
      <c r="K1" s="2" t="s">
        <v>1265</v>
      </c>
      <c r="L1" s="2" t="s">
        <v>1266</v>
      </c>
      <c r="M1" s="2" t="s">
        <v>1264</v>
      </c>
      <c r="N1" s="2" t="s">
        <v>1267</v>
      </c>
      <c r="O1" s="2" t="s">
        <v>1268</v>
      </c>
      <c r="P1" s="2" t="s">
        <v>1269</v>
      </c>
      <c r="Q1" s="2" t="s">
        <v>1270</v>
      </c>
      <c r="R1" s="2" t="s">
        <v>1271</v>
      </c>
      <c r="S1" s="2" t="s">
        <v>1272</v>
      </c>
      <c r="T1" s="2" t="s">
        <v>1273</v>
      </c>
      <c r="U1" s="2" t="s">
        <v>1274</v>
      </c>
    </row>
    <row r="2" spans="1:21">
      <c r="A2" s="3" t="s">
        <v>1246</v>
      </c>
    </row>
    <row r="3" spans="1:21">
      <c r="A3" s="4" t="s">
        <v>1275</v>
      </c>
      <c r="O3" s="6" t="n">
        <v>1000000</v>
      </c>
    </row>
    <row r="4" spans="1:21">
      <c r="A4" s="4" t="s">
        <v>1276</v>
      </c>
      <c r="O4" s="8" t="n">
        <v>0.01</v>
      </c>
    </row>
    <row r="5" spans="1:21">
      <c r="A5" s="4" t="s">
        <v>1277</v>
      </c>
      <c r="O5" s="6" t="n">
        <v>0</v>
      </c>
    </row>
    <row r="6" spans="1:21">
      <c r="A6" s="4" t="s">
        <v>1278</v>
      </c>
      <c r="O6" s="6" t="n">
        <v>0</v>
      </c>
      <c r="P6" s="6" t="n">
        <v>0</v>
      </c>
    </row>
    <row r="7" spans="1:21">
      <c r="A7" s="4" t="s">
        <v>1279</v>
      </c>
      <c r="O7" s="6" t="n">
        <v>719000000</v>
      </c>
      <c r="P7" s="6" t="n">
        <v>769000000</v>
      </c>
    </row>
    <row r="8" spans="1:21">
      <c r="A8" s="4" t="s">
        <v>1280</v>
      </c>
      <c r="O8" s="7" t="n">
        <v>2134000000</v>
      </c>
      <c r="P8" s="7" t="n">
        <v>0</v>
      </c>
      <c r="Q8" s="7" t="n">
        <v>0</v>
      </c>
    </row>
    <row r="9" spans="1:21">
      <c r="A9" s="4" t="s">
        <v>1281</v>
      </c>
      <c r="O9" s="7" t="n">
        <v>47000000</v>
      </c>
      <c r="P9" s="7" t="n">
        <v>688000000</v>
      </c>
      <c r="Q9" s="7" t="n">
        <v>752000000</v>
      </c>
    </row>
    <row r="10" spans="1:21">
      <c r="A10" s="4" t="s">
        <v>1282</v>
      </c>
      <c r="Q10" s="6" t="n">
        <v>2</v>
      </c>
    </row>
    <row r="11" spans="1:21">
      <c r="A11" s="4" t="s">
        <v>105</v>
      </c>
    </row>
    <row r="12" spans="1:21">
      <c r="A12" s="3" t="s">
        <v>1246</v>
      </c>
    </row>
    <row r="13" spans="1:21">
      <c r="A13" s="4" t="s">
        <v>1279</v>
      </c>
      <c r="O13" s="6" t="n">
        <v>0</v>
      </c>
      <c r="P13" s="6" t="n">
        <v>199000000</v>
      </c>
    </row>
    <row r="14" spans="1:21">
      <c r="A14" s="4" t="s">
        <v>1283</v>
      </c>
      <c r="O14" s="7" t="n">
        <v>2100000000</v>
      </c>
    </row>
    <row r="15" spans="1:21">
      <c r="A15" s="4" t="s">
        <v>1284</v>
      </c>
      <c r="N15" s="6" t="n">
        <v>199356591</v>
      </c>
    </row>
    <row r="16" spans="1:21">
      <c r="A16" s="4" t="s">
        <v>1285</v>
      </c>
    </row>
    <row r="17" spans="1:21">
      <c r="A17" s="3" t="s">
        <v>1246</v>
      </c>
    </row>
    <row r="18" spans="1:21">
      <c r="A18" s="4" t="s">
        <v>1281</v>
      </c>
      <c r="O18" s="7" t="n">
        <v>42000000</v>
      </c>
    </row>
    <row r="19" spans="1:21">
      <c r="A19" s="4" t="s">
        <v>1286</v>
      </c>
    </row>
    <row r="20" spans="1:21">
      <c r="A20" s="3" t="s">
        <v>1246</v>
      </c>
    </row>
    <row r="21" spans="1:21">
      <c r="A21" s="4" t="s">
        <v>1283</v>
      </c>
      <c r="P21" s="7" t="n">
        <v>1100000000</v>
      </c>
    </row>
    <row r="22" spans="1:21">
      <c r="A22" s="4" t="s">
        <v>109</v>
      </c>
    </row>
    <row r="23" spans="1:21">
      <c r="A23" s="3" t="s">
        <v>1246</v>
      </c>
    </row>
    <row r="24" spans="1:21">
      <c r="A24" s="4" t="s">
        <v>1284</v>
      </c>
      <c r="O24" s="6" t="n">
        <v>1000000</v>
      </c>
    </row>
    <row r="25" spans="1:21">
      <c r="A25" s="4" t="s">
        <v>1281</v>
      </c>
      <c r="O25" s="7" t="n">
        <v>47000000</v>
      </c>
      <c r="P25" s="7" t="n">
        <v>6000000</v>
      </c>
      <c r="Q25" s="7" t="n">
        <v>10000000</v>
      </c>
    </row>
    <row r="26" spans="1:21">
      <c r="A26" s="4" t="s">
        <v>1287</v>
      </c>
    </row>
    <row r="27" spans="1:21">
      <c r="A27" s="3" t="s">
        <v>1246</v>
      </c>
    </row>
    <row r="28" spans="1:21">
      <c r="A28" s="4" t="s">
        <v>1279</v>
      </c>
      <c r="O28" s="6" t="n">
        <v>410000000</v>
      </c>
      <c r="P28" s="6" t="n">
        <v>410000000</v>
      </c>
    </row>
    <row r="29" spans="1:21">
      <c r="A29" s="4" t="s">
        <v>1288</v>
      </c>
      <c r="O29" s="6" t="n">
        <v>10</v>
      </c>
    </row>
    <row r="30" spans="1:21">
      <c r="A30" s="4" t="s">
        <v>1284</v>
      </c>
      <c r="L30" s="6" t="n">
        <v>8300000</v>
      </c>
    </row>
    <row r="31" spans="1:21">
      <c r="A31" s="4" t="s">
        <v>1281</v>
      </c>
      <c r="L31" s="7" t="n">
        <v>611000000</v>
      </c>
    </row>
    <row r="32" spans="1:21">
      <c r="A32" s="4" t="s">
        <v>1289</v>
      </c>
    </row>
    <row r="33" spans="1:21">
      <c r="A33" s="3" t="s">
        <v>1246</v>
      </c>
    </row>
    <row r="34" spans="1:21">
      <c r="A34" s="4" t="s">
        <v>1284</v>
      </c>
      <c r="O34" s="6" t="n">
        <v>300000</v>
      </c>
      <c r="P34" s="6" t="n">
        <v>6400000</v>
      </c>
    </row>
    <row r="35" spans="1:21">
      <c r="A35" s="4" t="s">
        <v>1281</v>
      </c>
      <c r="P35" s="7" t="n">
        <v>724000000</v>
      </c>
    </row>
    <row r="36" spans="1:21">
      <c r="A36" s="4" t="s">
        <v>1251</v>
      </c>
    </row>
    <row r="37" spans="1:21">
      <c r="A37" s="3" t="s">
        <v>1246</v>
      </c>
    </row>
    <row r="38" spans="1:21">
      <c r="A38" s="4" t="s">
        <v>1279</v>
      </c>
      <c r="O38" s="6" t="n">
        <v>137000000</v>
      </c>
      <c r="P38" s="6" t="n">
        <v>137000000</v>
      </c>
    </row>
    <row r="39" spans="1:21">
      <c r="A39" s="4" t="s">
        <v>1288</v>
      </c>
      <c r="O39" s="6" t="n">
        <v>10</v>
      </c>
    </row>
    <row r="40" spans="1:21">
      <c r="A40" s="4" t="s">
        <v>1252</v>
      </c>
    </row>
    <row r="41" spans="1:21">
      <c r="A41" s="3" t="s">
        <v>1246</v>
      </c>
    </row>
    <row r="42" spans="1:21">
      <c r="A42" s="4" t="s">
        <v>1279</v>
      </c>
      <c r="O42" s="6" t="n">
        <v>172000000</v>
      </c>
      <c r="P42" s="6" t="n">
        <v>23000000</v>
      </c>
    </row>
    <row r="43" spans="1:21">
      <c r="A43" s="4" t="s">
        <v>1288</v>
      </c>
      <c r="O43" s="6" t="n">
        <v>1</v>
      </c>
    </row>
    <row r="44" spans="1:21">
      <c r="A44" s="4" t="s">
        <v>1253</v>
      </c>
    </row>
    <row r="45" spans="1:21">
      <c r="A45" s="3" t="s">
        <v>1246</v>
      </c>
    </row>
    <row r="46" spans="1:21">
      <c r="A46" s="4" t="s">
        <v>1279</v>
      </c>
      <c r="O46" s="6" t="n">
        <v>0</v>
      </c>
      <c r="P46" s="6" t="n">
        <v>0</v>
      </c>
    </row>
    <row r="47" spans="1:21">
      <c r="A47" s="4" t="s">
        <v>1288</v>
      </c>
      <c r="O47" s="6" t="n">
        <v>1</v>
      </c>
    </row>
    <row r="48" spans="1:21">
      <c r="A48" s="4" t="s">
        <v>1290</v>
      </c>
    </row>
    <row r="49" spans="1:21">
      <c r="A49" s="3" t="s">
        <v>1246</v>
      </c>
    </row>
    <row r="50" spans="1:21">
      <c r="A50" s="4" t="s">
        <v>1279</v>
      </c>
      <c r="B50" s="6" t="n">
        <v>0</v>
      </c>
      <c r="G50" s="6" t="n">
        <v>223000000</v>
      </c>
      <c r="L50" s="6" t="n">
        <v>209000000</v>
      </c>
      <c r="N50" s="6" t="n">
        <v>0</v>
      </c>
      <c r="O50" s="6" t="n">
        <v>0</v>
      </c>
      <c r="P50" s="6" t="n">
        <v>199000000</v>
      </c>
      <c r="Q50" s="6" t="n">
        <v>209000000</v>
      </c>
    </row>
    <row r="51" spans="1:21">
      <c r="A51" s="4" t="s">
        <v>1284</v>
      </c>
      <c r="N51" s="6" t="n">
        <v>199000000</v>
      </c>
      <c r="P51" s="6" t="n">
        <v>10000000</v>
      </c>
    </row>
    <row r="52" spans="1:21">
      <c r="A52" s="4" t="s">
        <v>1291</v>
      </c>
    </row>
    <row r="53" spans="1:21">
      <c r="A53" s="3" t="s">
        <v>1246</v>
      </c>
    </row>
    <row r="54" spans="1:21">
      <c r="A54" s="4" t="s">
        <v>1292</v>
      </c>
      <c r="B54" s="7" t="n">
        <v>14000000000</v>
      </c>
    </row>
    <row r="55" spans="1:21">
      <c r="A55" s="4" t="s">
        <v>1293</v>
      </c>
      <c r="B55" s="6" t="n">
        <v>149387617</v>
      </c>
    </row>
    <row r="56" spans="1:21">
      <c r="A56" s="4" t="s">
        <v>1022</v>
      </c>
      <c r="B56" s="7" t="n">
        <v>6900000000</v>
      </c>
    </row>
    <row r="57" spans="1:21">
      <c r="A57" s="4" t="s">
        <v>1294</v>
      </c>
      <c r="B57" s="7" t="n">
        <v>120</v>
      </c>
      <c r="C57" s="7" t="n">
        <v>120</v>
      </c>
    </row>
    <row r="58" spans="1:21">
      <c r="A58" s="4" t="s">
        <v>1295</v>
      </c>
      <c r="B58" s="12" t="n">
        <v>1.8066</v>
      </c>
    </row>
    <row r="59" spans="1:21">
      <c r="A59" s="4" t="s">
        <v>1296</v>
      </c>
      <c r="D59" s="7" t="n">
        <v>8870000000</v>
      </c>
    </row>
    <row r="60" spans="1:21">
      <c r="A60" s="4" t="s">
        <v>1297</v>
      </c>
    </row>
    <row r="61" spans="1:21">
      <c r="A61" s="3" t="s">
        <v>1246</v>
      </c>
    </row>
    <row r="62" spans="1:21">
      <c r="A62" s="4" t="s">
        <v>1280</v>
      </c>
      <c r="D62" s="7" t="n">
        <v>11000000000</v>
      </c>
      <c r="E62" s="7" t="n">
        <v>11000000000</v>
      </c>
    </row>
    <row r="63" spans="1:21">
      <c r="A63" s="4" t="s">
        <v>1298</v>
      </c>
    </row>
    <row r="64" spans="1:21">
      <c r="A64" s="3" t="s">
        <v>1246</v>
      </c>
    </row>
    <row r="65" spans="1:21">
      <c r="A65" s="4" t="s">
        <v>1299</v>
      </c>
      <c r="H65" s="6" t="n">
        <v>17</v>
      </c>
    </row>
    <row r="66" spans="1:21">
      <c r="A66" s="4" t="s">
        <v>1300</v>
      </c>
    </row>
    <row r="67" spans="1:21">
      <c r="A67" s="3" t="s">
        <v>1246</v>
      </c>
    </row>
    <row r="68" spans="1:21">
      <c r="A68" s="4" t="s">
        <v>1301</v>
      </c>
      <c r="O68" s="7" t="n">
        <v>0</v>
      </c>
    </row>
    <row r="69" spans="1:21">
      <c r="A69" s="4" t="s">
        <v>1302</v>
      </c>
    </row>
    <row r="70" spans="1:21">
      <c r="A70" s="3" t="s">
        <v>1246</v>
      </c>
    </row>
    <row r="71" spans="1:21">
      <c r="A71" s="4" t="s">
        <v>1301</v>
      </c>
      <c r="F71" s="7" t="n">
        <v>676000000</v>
      </c>
    </row>
    <row r="72" spans="1:21">
      <c r="A72" s="4" t="s">
        <v>1283</v>
      </c>
      <c r="G72" s="7" t="n">
        <v>1000000000</v>
      </c>
    </row>
    <row r="73" spans="1:21">
      <c r="A73" s="4" t="s">
        <v>1303</v>
      </c>
      <c r="F73" s="4" t="s">
        <v>550</v>
      </c>
      <c r="G73" s="4" t="s">
        <v>550</v>
      </c>
    </row>
    <row r="74" spans="1:21">
      <c r="A74" s="4" t="s">
        <v>1284</v>
      </c>
      <c r="O74" s="6" t="n">
        <v>0</v>
      </c>
      <c r="Q74" s="6" t="n">
        <v>7000000</v>
      </c>
    </row>
    <row r="75" spans="1:21">
      <c r="A75" s="4" t="s">
        <v>1281</v>
      </c>
      <c r="Q75" s="7" t="n">
        <v>324000000</v>
      </c>
    </row>
    <row r="76" spans="1:21">
      <c r="A76" s="4" t="s">
        <v>1304</v>
      </c>
    </row>
    <row r="77" spans="1:21">
      <c r="A77" s="3" t="s">
        <v>1246</v>
      </c>
    </row>
    <row r="78" spans="1:21">
      <c r="A78" s="4" t="s">
        <v>1283</v>
      </c>
      <c r="S78" s="7" t="n">
        <v>600000000</v>
      </c>
    </row>
    <row r="79" spans="1:21">
      <c r="A79" s="4" t="s">
        <v>1305</v>
      </c>
    </row>
    <row r="80" spans="1:21">
      <c r="A80" s="3" t="s">
        <v>1246</v>
      </c>
    </row>
    <row r="81" spans="1:21">
      <c r="A81" s="4" t="s">
        <v>1284</v>
      </c>
      <c r="I81" s="6" t="n">
        <v>4600000</v>
      </c>
    </row>
    <row r="82" spans="1:21">
      <c r="A82" s="4" t="s">
        <v>1281</v>
      </c>
      <c r="I82" s="7" t="n">
        <v>300000000</v>
      </c>
    </row>
    <row r="83" spans="1:21">
      <c r="A83" s="4" t="s">
        <v>1306</v>
      </c>
    </row>
    <row r="84" spans="1:21">
      <c r="A84" s="3" t="s">
        <v>1246</v>
      </c>
    </row>
    <row r="85" spans="1:21">
      <c r="A85" s="4" t="s">
        <v>1284</v>
      </c>
      <c r="K85" s="6" t="n">
        <v>3800000</v>
      </c>
    </row>
    <row r="86" spans="1:21">
      <c r="A86" s="4" t="s">
        <v>1281</v>
      </c>
      <c r="K86" s="7" t="n">
        <v>300000000</v>
      </c>
    </row>
    <row r="87" spans="1:21">
      <c r="A87" s="4" t="s">
        <v>1307</v>
      </c>
    </row>
    <row r="88" spans="1:21">
      <c r="A88" s="3" t="s">
        <v>1246</v>
      </c>
    </row>
    <row r="89" spans="1:21">
      <c r="A89" s="4" t="s">
        <v>1301</v>
      </c>
      <c r="O89" s="7" t="n">
        <v>834000000</v>
      </c>
    </row>
    <row r="90" spans="1:21">
      <c r="A90" s="4" t="s">
        <v>1283</v>
      </c>
      <c r="O90" s="7" t="n">
        <v>2200000000</v>
      </c>
    </row>
    <row r="91" spans="1:21">
      <c r="A91" s="4" t="s">
        <v>1308</v>
      </c>
    </row>
    <row r="92" spans="1:21">
      <c r="A92" s="3" t="s">
        <v>1246</v>
      </c>
    </row>
    <row r="93" spans="1:21">
      <c r="A93" s="4" t="s">
        <v>1283</v>
      </c>
      <c r="U93" s="7" t="n">
        <v>500000000</v>
      </c>
    </row>
    <row r="94" spans="1:21">
      <c r="A94" s="4" t="s">
        <v>1284</v>
      </c>
      <c r="P94" s="6" t="n">
        <v>1400000</v>
      </c>
      <c r="Q94" s="6" t="n">
        <v>6200000</v>
      </c>
    </row>
    <row r="95" spans="1:21">
      <c r="A95" s="4" t="s">
        <v>1281</v>
      </c>
      <c r="P95" s="7" t="n">
        <v>125000000</v>
      </c>
    </row>
    <row r="96" spans="1:21">
      <c r="A96" s="4" t="s">
        <v>1309</v>
      </c>
    </row>
    <row r="97" spans="1:21">
      <c r="A97" s="3" t="s">
        <v>1246</v>
      </c>
    </row>
    <row r="98" spans="1:21">
      <c r="A98" s="4" t="s">
        <v>1283</v>
      </c>
      <c r="T98" s="7" t="n">
        <v>1200000000</v>
      </c>
    </row>
    <row r="99" spans="1:21">
      <c r="A99" s="4" t="s">
        <v>1310</v>
      </c>
    </row>
    <row r="100" spans="1:21">
      <c r="A100" s="3" t="s">
        <v>1246</v>
      </c>
    </row>
    <row r="101" spans="1:21">
      <c r="A101" s="4" t="s">
        <v>1283</v>
      </c>
      <c r="R101" s="7" t="n">
        <v>1000000000</v>
      </c>
    </row>
    <row r="102" spans="1:21">
      <c r="A102" s="4" t="s">
        <v>1311</v>
      </c>
    </row>
    <row r="103" spans="1:21">
      <c r="A103" s="3" t="s">
        <v>1246</v>
      </c>
    </row>
    <row r="104" spans="1:21">
      <c r="A104" s="4" t="s">
        <v>1284</v>
      </c>
      <c r="M104" s="6" t="n">
        <v>6100000</v>
      </c>
    </row>
    <row r="105" spans="1:21">
      <c r="A105" s="4" t="s">
        <v>1312</v>
      </c>
      <c r="P105" s="4" t="s">
        <v>1313</v>
      </c>
    </row>
    <row r="106" spans="1:21">
      <c r="A106" s="4" t="s">
        <v>1314</v>
      </c>
    </row>
    <row r="107" spans="1:21">
      <c r="A107" s="3" t="s">
        <v>1246</v>
      </c>
    </row>
    <row r="108" spans="1:21">
      <c r="A108" s="4" t="s">
        <v>1284</v>
      </c>
      <c r="M108" s="6" t="n">
        <v>3400000</v>
      </c>
    </row>
    <row r="109" spans="1:21">
      <c r="A109" s="4" t="s">
        <v>1315</v>
      </c>
    </row>
    <row r="110" spans="1:21">
      <c r="A110" s="3" t="s">
        <v>1246</v>
      </c>
    </row>
    <row r="111" spans="1:21">
      <c r="A111" s="4" t="s">
        <v>1284</v>
      </c>
      <c r="J111" s="6" t="n">
        <v>2700000</v>
      </c>
    </row>
    <row r="112" spans="1:21">
      <c r="A112" s="4" t="s">
        <v>1316</v>
      </c>
    </row>
    <row r="113" spans="1:21">
      <c r="A113" s="3" t="s">
        <v>1246</v>
      </c>
    </row>
    <row r="114" spans="1:21">
      <c r="A114" s="4" t="s">
        <v>1317</v>
      </c>
      <c r="B114" s="7" t="n">
        <v>3670000000</v>
      </c>
    </row>
    <row r="115" spans="1:21">
      <c r="A115" s="4" t="s">
        <v>1318</v>
      </c>
    </row>
    <row r="116" spans="1:21">
      <c r="A116" s="3" t="s">
        <v>1246</v>
      </c>
    </row>
    <row r="117" spans="1:21">
      <c r="A117" s="4" t="s">
        <v>1317</v>
      </c>
      <c r="B117" s="7" t="n">
        <v>1350000000</v>
      </c>
    </row>
    <row r="118" spans="1:21">
      <c r="A118" s="4" t="s">
        <v>1319</v>
      </c>
    </row>
    <row r="119" spans="1:21">
      <c r="A119" s="3" t="s">
        <v>1246</v>
      </c>
    </row>
    <row r="120" spans="1:21">
      <c r="A120" s="4" t="s">
        <v>1294</v>
      </c>
      <c r="H120" s="13" t="n">
        <v>104.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320</v>
      </c>
      <c r="B1" s="2" t="s">
        <v>1321</v>
      </c>
      <c r="C1" s="2" t="s">
        <v>1322</v>
      </c>
      <c r="D1" s="2" t="s">
        <v>1</v>
      </c>
    </row>
    <row r="2" spans="1:6">
      <c r="B2" s="2" t="s">
        <v>86</v>
      </c>
      <c r="C2" s="2" t="s">
        <v>1323</v>
      </c>
      <c r="D2" s="2" t="s">
        <v>2</v>
      </c>
      <c r="E2" s="2" t="s">
        <v>38</v>
      </c>
      <c r="F2" s="2" t="s">
        <v>750</v>
      </c>
    </row>
    <row r="3" spans="1:6">
      <c r="A3" s="3" t="s">
        <v>1324</v>
      </c>
    </row>
    <row r="4" spans="1:6">
      <c r="A4" s="4" t="s">
        <v>1325</v>
      </c>
      <c r="C4" s="6" t="n">
        <v>769000000</v>
      </c>
      <c r="D4" s="6" t="n">
        <v>769000000</v>
      </c>
    </row>
    <row r="5" spans="1:6">
      <c r="A5" s="4" t="s">
        <v>1325</v>
      </c>
      <c r="D5" s="6" t="n">
        <v>719000000</v>
      </c>
      <c r="E5" s="6" t="n">
        <v>769000000</v>
      </c>
    </row>
    <row r="6" spans="1:6">
      <c r="A6" s="4" t="s">
        <v>105</v>
      </c>
    </row>
    <row r="7" spans="1:6">
      <c r="A7" s="3" t="s">
        <v>1324</v>
      </c>
    </row>
    <row r="8" spans="1:6">
      <c r="A8" s="4" t="s">
        <v>1325</v>
      </c>
      <c r="C8" s="6" t="n">
        <v>199000000</v>
      </c>
      <c r="D8" s="6" t="n">
        <v>199000000</v>
      </c>
    </row>
    <row r="9" spans="1:6">
      <c r="A9" s="4" t="s">
        <v>1326</v>
      </c>
      <c r="C9" s="6" t="n">
        <v>-199356591</v>
      </c>
    </row>
    <row r="10" spans="1:6">
      <c r="A10" s="4" t="s">
        <v>1325</v>
      </c>
      <c r="D10" s="6" t="n">
        <v>0</v>
      </c>
      <c r="E10" s="6" t="n">
        <v>199000000</v>
      </c>
    </row>
    <row r="11" spans="1:6">
      <c r="A11" s="4" t="s">
        <v>1290</v>
      </c>
    </row>
    <row r="12" spans="1:6">
      <c r="A12" s="3" t="s">
        <v>1324</v>
      </c>
    </row>
    <row r="13" spans="1:6">
      <c r="A13" s="4" t="s">
        <v>1325</v>
      </c>
      <c r="B13" s="6" t="n">
        <v>223000000</v>
      </c>
      <c r="C13" s="6" t="n">
        <v>199000000</v>
      </c>
      <c r="D13" s="6" t="n">
        <v>199000000</v>
      </c>
      <c r="E13" s="6" t="n">
        <v>209000000</v>
      </c>
    </row>
    <row r="14" spans="1:6">
      <c r="A14" s="4" t="s">
        <v>1326</v>
      </c>
      <c r="C14" s="6" t="n">
        <v>-199000000</v>
      </c>
      <c r="E14" s="6" t="n">
        <v>-10000000</v>
      </c>
    </row>
    <row r="15" spans="1:6">
      <c r="A15" s="4" t="s">
        <v>1325</v>
      </c>
      <c r="B15" s="6" t="n">
        <v>209000000</v>
      </c>
      <c r="C15" s="6" t="n">
        <v>0</v>
      </c>
      <c r="D15" s="6" t="n">
        <v>0</v>
      </c>
      <c r="E15" s="6" t="n">
        <v>199000000</v>
      </c>
    </row>
    <row r="16" spans="1:6">
      <c r="A16" s="4" t="s">
        <v>1327</v>
      </c>
      <c r="B16" s="4" t="s">
        <v>1328</v>
      </c>
      <c r="C16" s="4" t="s">
        <v>852</v>
      </c>
      <c r="E16" s="4" t="s">
        <v>1082</v>
      </c>
      <c r="F16" s="4" t="s">
        <v>1029</v>
      </c>
    </row>
    <row r="17" spans="1:6">
      <c r="A17" s="4" t="s">
        <v>1329</v>
      </c>
    </row>
    <row r="18" spans="1:6">
      <c r="A18" s="3" t="s">
        <v>1324</v>
      </c>
    </row>
    <row r="19" spans="1:6">
      <c r="A19" s="4" t="s">
        <v>1326</v>
      </c>
      <c r="B19" s="6" t="n">
        <v>-7000000</v>
      </c>
    </row>
    <row r="20" spans="1:6">
      <c r="A20" s="4" t="s">
        <v>1330</v>
      </c>
    </row>
    <row r="21" spans="1:6">
      <c r="A21" s="3" t="s">
        <v>1324</v>
      </c>
    </row>
    <row r="22" spans="1:6">
      <c r="A22" s="4" t="s">
        <v>1326</v>
      </c>
      <c r="B22" s="6" t="n">
        <v>-7000000</v>
      </c>
    </row>
    <row r="23" spans="1:6">
      <c r="A23" s="4" t="s">
        <v>1331</v>
      </c>
    </row>
    <row r="24" spans="1:6">
      <c r="A24" s="3" t="s">
        <v>1332</v>
      </c>
    </row>
    <row r="25" spans="1:6">
      <c r="A25" s="4" t="s">
        <v>1333</v>
      </c>
      <c r="B25" s="6" t="n">
        <v>120000000</v>
      </c>
      <c r="C25" s="6" t="n">
        <v>127000000</v>
      </c>
      <c r="D25" s="6" t="n">
        <v>127000000</v>
      </c>
      <c r="E25" s="6" t="n">
        <v>127000000</v>
      </c>
    </row>
    <row r="26" spans="1:6">
      <c r="A26" s="4" t="s">
        <v>1334</v>
      </c>
      <c r="C26" s="6" t="n">
        <v>-127000000</v>
      </c>
      <c r="E26" s="6" t="n">
        <v>0</v>
      </c>
    </row>
    <row r="27" spans="1:6">
      <c r="A27" s="4" t="s">
        <v>1335</v>
      </c>
      <c r="B27" s="6" t="n">
        <v>127000000</v>
      </c>
      <c r="C27" s="6" t="n">
        <v>0</v>
      </c>
      <c r="E27" s="6" t="n">
        <v>127000000</v>
      </c>
    </row>
    <row r="28" spans="1:6">
      <c r="A28" s="4" t="s">
        <v>1336</v>
      </c>
      <c r="B28" s="4" t="s">
        <v>1337</v>
      </c>
      <c r="C28" s="4" t="s">
        <v>852</v>
      </c>
      <c r="E28" s="4" t="s">
        <v>1338</v>
      </c>
      <c r="F28" s="4" t="s">
        <v>1131</v>
      </c>
    </row>
    <row r="29" spans="1:6">
      <c r="A29" s="4" t="s">
        <v>1339</v>
      </c>
    </row>
    <row r="30" spans="1:6">
      <c r="A30" s="3" t="s">
        <v>1332</v>
      </c>
    </row>
    <row r="31" spans="1:6">
      <c r="A31" s="4" t="s">
        <v>1334</v>
      </c>
      <c r="B31" s="6" t="n">
        <v>7000000</v>
      </c>
    </row>
    <row r="32" spans="1:6">
      <c r="A32" s="4" t="s">
        <v>1340</v>
      </c>
    </row>
    <row r="33" spans="1:6">
      <c r="A33" s="3" t="s">
        <v>1332</v>
      </c>
    </row>
    <row r="34" spans="1:6">
      <c r="A34" s="4" t="s">
        <v>1334</v>
      </c>
      <c r="B34" s="6" t="n">
        <v>0</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14"/>
    <col customWidth="1" max="5" min="5" width="14"/>
    <col customWidth="1" max="6" min="6" width="14"/>
  </cols>
  <sheetData>
    <row r="1" spans="1:6">
      <c r="A1" s="1" t="s">
        <v>1341</v>
      </c>
      <c r="B1" s="2" t="s">
        <v>1342</v>
      </c>
      <c r="C1" s="2" t="s">
        <v>1343</v>
      </c>
      <c r="D1" s="2" t="s">
        <v>38</v>
      </c>
      <c r="E1" s="2" t="s">
        <v>86</v>
      </c>
      <c r="F1" s="2" t="s">
        <v>750</v>
      </c>
    </row>
    <row r="2" spans="1:6">
      <c r="A2" s="3" t="s">
        <v>1344</v>
      </c>
    </row>
    <row r="3" spans="1:6">
      <c r="A3" s="4" t="s">
        <v>1345</v>
      </c>
      <c r="C3" s="6" t="n">
        <v>2</v>
      </c>
    </row>
    <row r="4" spans="1:6">
      <c r="A4" s="4" t="s">
        <v>1346</v>
      </c>
    </row>
    <row r="5" spans="1:6">
      <c r="A5" s="3" t="s">
        <v>1344</v>
      </c>
    </row>
    <row r="6" spans="1:6">
      <c r="A6" s="4" t="s">
        <v>1347</v>
      </c>
      <c r="C6" s="4" t="s">
        <v>852</v>
      </c>
      <c r="D6" s="4" t="s">
        <v>1082</v>
      </c>
      <c r="E6" s="4" t="s">
        <v>1328</v>
      </c>
      <c r="F6" s="4" t="s">
        <v>1029</v>
      </c>
    </row>
    <row r="7" spans="1:6">
      <c r="A7" s="4" t="s">
        <v>109</v>
      </c>
    </row>
    <row r="8" spans="1:6">
      <c r="A8" s="3" t="s">
        <v>1344</v>
      </c>
    </row>
    <row r="9" spans="1:6">
      <c r="A9" s="4" t="s">
        <v>1348</v>
      </c>
      <c r="B9" s="6" t="n">
        <v>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349</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1350</v>
      </c>
    </row>
    <row r="4" spans="1:12">
      <c r="A4" s="4" t="s">
        <v>1351</v>
      </c>
      <c r="J4" s="7" t="n">
        <v>-2310</v>
      </c>
      <c r="K4" s="7" t="n">
        <v>-2849</v>
      </c>
      <c r="L4" s="7" t="n">
        <v>-3083</v>
      </c>
    </row>
    <row r="5" spans="1:12">
      <c r="A5" s="3" t="s">
        <v>1352</v>
      </c>
    </row>
    <row r="6" spans="1:12">
      <c r="A6" s="4" t="s">
        <v>1353</v>
      </c>
      <c r="J6" s="7" t="n">
        <v>0</v>
      </c>
      <c r="K6" s="7" t="n">
        <v>0</v>
      </c>
      <c r="L6" s="7" t="n">
        <v>1916</v>
      </c>
    </row>
    <row r="7" spans="1:12">
      <c r="A7" s="4" t="s">
        <v>105</v>
      </c>
    </row>
    <row r="8" spans="1:12">
      <c r="A8" s="3" t="s">
        <v>106</v>
      </c>
    </row>
    <row r="9" spans="1:12">
      <c r="A9" s="4" t="s">
        <v>1354</v>
      </c>
      <c r="B9" s="8" t="n">
        <v>1.21</v>
      </c>
      <c r="C9" s="8" t="n">
        <v>0.83</v>
      </c>
      <c r="D9" s="8" t="n">
        <v>1.61</v>
      </c>
      <c r="E9" s="8" t="n">
        <v>2.36</v>
      </c>
      <c r="F9" s="8" t="n">
        <v>-0.98</v>
      </c>
      <c r="G9" s="8" t="n">
        <v>0.98</v>
      </c>
      <c r="H9" s="7" t="n">
        <v>1</v>
      </c>
      <c r="I9" s="8" t="n">
        <v>0.6</v>
      </c>
      <c r="J9" s="8" t="n">
        <v>6.01</v>
      </c>
      <c r="K9" s="8" t="n">
        <v>1.63</v>
      </c>
      <c r="L9" s="8" t="n">
        <v>1.36</v>
      </c>
    </row>
    <row r="10" spans="1:12">
      <c r="A10" s="3" t="s">
        <v>108</v>
      </c>
    </row>
    <row r="11" spans="1:12">
      <c r="A11" s="4" t="s">
        <v>1355</v>
      </c>
      <c r="B11" s="9" t="n">
        <v>1.19</v>
      </c>
      <c r="C11" s="9" t="n">
        <v>0.8100000000000001</v>
      </c>
      <c r="D11" s="9" t="n">
        <v>1.58</v>
      </c>
      <c r="E11" s="9" t="n">
        <v>2.33</v>
      </c>
      <c r="F11" s="9" t="n">
        <v>-0.98</v>
      </c>
      <c r="G11" s="9" t="n">
        <v>0.96</v>
      </c>
      <c r="H11" s="6" t="n">
        <v>1</v>
      </c>
      <c r="I11" s="9" t="n">
        <v>0.59</v>
      </c>
      <c r="J11" s="8" t="n">
        <v>5.91</v>
      </c>
      <c r="K11" s="8" t="n">
        <v>1.61</v>
      </c>
      <c r="L11" s="8" t="n">
        <v>1.35</v>
      </c>
    </row>
    <row r="12" spans="1:12">
      <c r="A12" s="3" t="s">
        <v>1350</v>
      </c>
    </row>
    <row r="13" spans="1:12">
      <c r="A13" s="4" t="s">
        <v>1351</v>
      </c>
      <c r="J13" s="7" t="n">
        <v>1195</v>
      </c>
      <c r="K13" s="7" t="n">
        <v>331</v>
      </c>
      <c r="L13" s="7" t="n">
        <v>296</v>
      </c>
    </row>
    <row r="14" spans="1:12">
      <c r="A14" s="4" t="s">
        <v>1356</v>
      </c>
      <c r="J14" s="6" t="n">
        <v>-18</v>
      </c>
      <c r="K14" s="6" t="n">
        <v>-5</v>
      </c>
      <c r="L14" s="6" t="n">
        <v>-3</v>
      </c>
    </row>
    <row r="15" spans="1:12">
      <c r="A15" s="4" t="s">
        <v>1357</v>
      </c>
      <c r="J15" s="7" t="n">
        <v>1177</v>
      </c>
      <c r="K15" s="7" t="n">
        <v>326</v>
      </c>
      <c r="L15" s="7" t="n">
        <v>293</v>
      </c>
    </row>
    <row r="16" spans="1:12">
      <c r="A16" s="3" t="s">
        <v>1358</v>
      </c>
    </row>
    <row r="17" spans="1:12">
      <c r="A17" s="4" t="s">
        <v>1359</v>
      </c>
      <c r="J17" s="6" t="n">
        <v>199</v>
      </c>
      <c r="K17" s="6" t="n">
        <v>203</v>
      </c>
      <c r="L17" s="6" t="n">
        <v>217</v>
      </c>
    </row>
    <row r="18" spans="1:12">
      <c r="A18" s="4" t="s">
        <v>1360</v>
      </c>
      <c r="J18" s="6" t="n">
        <v>0</v>
      </c>
      <c r="K18" s="6" t="n">
        <v>0</v>
      </c>
      <c r="L18" s="6" t="n">
        <v>0</v>
      </c>
    </row>
    <row r="19" spans="1:12">
      <c r="A19" s="4" t="s">
        <v>1361</v>
      </c>
      <c r="J19" s="6" t="n">
        <v>199</v>
      </c>
      <c r="K19" s="6" t="n">
        <v>203</v>
      </c>
      <c r="L19" s="6" t="n">
        <v>217</v>
      </c>
    </row>
    <row r="20" spans="1:12">
      <c r="A20" s="4" t="s">
        <v>1362</v>
      </c>
      <c r="J20" s="6" t="n">
        <v>0</v>
      </c>
      <c r="K20" s="6" t="n">
        <v>0</v>
      </c>
      <c r="L20" s="6" t="n">
        <v>0</v>
      </c>
    </row>
    <row r="21" spans="1:12">
      <c r="A21" s="4" t="s">
        <v>109</v>
      </c>
    </row>
    <row r="22" spans="1:12">
      <c r="A22" s="3" t="s">
        <v>106</v>
      </c>
    </row>
    <row r="23" spans="1:12">
      <c r="A23" s="4" t="s">
        <v>1354</v>
      </c>
      <c r="B23" s="9" t="n">
        <v>-0.86</v>
      </c>
      <c r="C23" s="9" t="n">
        <v>-1.84</v>
      </c>
      <c r="D23" s="9" t="n">
        <v>-1.44</v>
      </c>
      <c r="E23" s="9" t="n">
        <v>-1.95</v>
      </c>
      <c r="F23" s="9" t="n">
        <v>0.17</v>
      </c>
      <c r="G23" s="9" t="n">
        <v>-1.84</v>
      </c>
      <c r="H23" s="9" t="n">
        <v>-1.65</v>
      </c>
      <c r="I23" s="9" t="n">
        <v>-2.29</v>
      </c>
      <c r="J23" s="8" t="n">
        <v>-6.02</v>
      </c>
      <c r="K23" s="8" t="n">
        <v>-5.61</v>
      </c>
      <c r="L23" s="8" t="n">
        <v>-7.19</v>
      </c>
    </row>
    <row r="24" spans="1:12">
      <c r="A24" s="4" t="s">
        <v>110</v>
      </c>
      <c r="B24" s="6" t="n">
        <v>0</v>
      </c>
      <c r="C24" s="6" t="n">
        <v>0</v>
      </c>
      <c r="D24" s="6" t="n">
        <v>0</v>
      </c>
      <c r="E24" s="6" t="n">
        <v>0</v>
      </c>
      <c r="F24" s="6" t="n">
        <v>0</v>
      </c>
      <c r="G24" s="6" t="n">
        <v>0</v>
      </c>
      <c r="H24" s="6" t="n">
        <v>0</v>
      </c>
      <c r="I24" s="6" t="n">
        <v>0</v>
      </c>
      <c r="J24" s="6" t="n">
        <v>0</v>
      </c>
      <c r="K24" s="6" t="n">
        <v>0</v>
      </c>
      <c r="L24" s="9" t="n">
        <v>4.08</v>
      </c>
    </row>
    <row r="25" spans="1:12">
      <c r="A25" s="3" t="s">
        <v>108</v>
      </c>
    </row>
    <row r="26" spans="1:12">
      <c r="A26" s="4" t="s">
        <v>1355</v>
      </c>
      <c r="B26" s="9" t="n">
        <v>-0.86</v>
      </c>
      <c r="C26" s="9" t="n">
        <v>-1.84</v>
      </c>
      <c r="D26" s="9" t="n">
        <v>-1.45</v>
      </c>
      <c r="E26" s="9" t="n">
        <v>-1.95</v>
      </c>
      <c r="F26" s="9" t="n">
        <v>0.16</v>
      </c>
      <c r="G26" s="9" t="n">
        <v>-1.84</v>
      </c>
      <c r="H26" s="9" t="n">
        <v>-1.66</v>
      </c>
      <c r="I26" s="9" t="n">
        <v>-2.29</v>
      </c>
      <c r="J26" s="9" t="n">
        <v>-6.04</v>
      </c>
      <c r="K26" s="9" t="n">
        <v>-5.62</v>
      </c>
      <c r="L26" s="9" t="n">
        <v>-7.19</v>
      </c>
    </row>
    <row r="27" spans="1:12">
      <c r="A27" s="4" t="s">
        <v>111</v>
      </c>
      <c r="B27" s="7" t="n">
        <v>0</v>
      </c>
      <c r="C27" s="7" t="n">
        <v>0</v>
      </c>
      <c r="D27" s="7" t="n">
        <v>0</v>
      </c>
      <c r="E27" s="7" t="n">
        <v>0</v>
      </c>
      <c r="F27" s="7" t="n">
        <v>0</v>
      </c>
      <c r="G27" s="7" t="n">
        <v>0</v>
      </c>
      <c r="H27" s="7" t="n">
        <v>0</v>
      </c>
      <c r="I27" s="7" t="n">
        <v>0</v>
      </c>
      <c r="J27" s="7" t="n">
        <v>0</v>
      </c>
      <c r="K27" s="7" t="n">
        <v>0</v>
      </c>
      <c r="L27" s="8" t="n">
        <v>4.08</v>
      </c>
    </row>
    <row r="28" spans="1:12">
      <c r="A28" s="3" t="s">
        <v>1350</v>
      </c>
    </row>
    <row r="29" spans="1:12">
      <c r="A29" s="4" t="s">
        <v>1351</v>
      </c>
      <c r="J29" s="7" t="n">
        <v>-3505</v>
      </c>
      <c r="K29" s="7" t="n">
        <v>-3180</v>
      </c>
      <c r="L29" s="7" t="n">
        <v>-3379</v>
      </c>
    </row>
    <row r="30" spans="1:12">
      <c r="A30" s="4" t="s">
        <v>1356</v>
      </c>
      <c r="J30" s="6" t="n">
        <v>-13</v>
      </c>
      <c r="K30" s="6" t="n">
        <v>-4</v>
      </c>
      <c r="L30" s="6" t="n">
        <v>-2</v>
      </c>
    </row>
    <row r="31" spans="1:12">
      <c r="A31" s="4" t="s">
        <v>1357</v>
      </c>
      <c r="J31" s="7" t="n">
        <v>-3518</v>
      </c>
      <c r="K31" s="7" t="n">
        <v>-3184</v>
      </c>
      <c r="L31" s="7" t="n">
        <v>-3381</v>
      </c>
    </row>
    <row r="32" spans="1:12">
      <c r="A32" s="3" t="s">
        <v>1358</v>
      </c>
    </row>
    <row r="33" spans="1:12">
      <c r="A33" s="4" t="s">
        <v>1359</v>
      </c>
      <c r="J33" s="6" t="n">
        <v>582</v>
      </c>
      <c r="K33" s="6" t="n">
        <v>567</v>
      </c>
      <c r="L33" s="6" t="n">
        <v>470</v>
      </c>
    </row>
    <row r="34" spans="1:12">
      <c r="A34" s="4" t="s">
        <v>1360</v>
      </c>
      <c r="J34" s="6" t="n">
        <v>0</v>
      </c>
      <c r="K34" s="6" t="n">
        <v>0</v>
      </c>
      <c r="L34" s="6" t="n">
        <v>0</v>
      </c>
    </row>
    <row r="35" spans="1:12">
      <c r="A35" s="4" t="s">
        <v>1361</v>
      </c>
      <c r="J35" s="6" t="n">
        <v>582</v>
      </c>
      <c r="K35" s="6" t="n">
        <v>567</v>
      </c>
      <c r="L35" s="6" t="n">
        <v>470</v>
      </c>
    </row>
    <row r="36" spans="1:12">
      <c r="A36" s="4" t="s">
        <v>1362</v>
      </c>
      <c r="J36" s="6" t="n">
        <v>44</v>
      </c>
      <c r="K36" s="6" t="n">
        <v>35</v>
      </c>
      <c r="L36" s="6" t="n">
        <v>3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363</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1364</v>
      </c>
    </row>
    <row r="4" spans="1:12">
      <c r="A4" s="4" t="s">
        <v>194</v>
      </c>
      <c r="J4" s="7" t="n">
        <v>-2310</v>
      </c>
      <c r="K4" s="7" t="n">
        <v>-2849</v>
      </c>
      <c r="L4" s="7" t="n">
        <v>-3083</v>
      </c>
    </row>
    <row r="5" spans="1:12">
      <c r="A5" s="4" t="s">
        <v>504</v>
      </c>
      <c r="B5" s="7" t="n">
        <v>0</v>
      </c>
      <c r="C5" s="7" t="n">
        <v>0</v>
      </c>
      <c r="D5" s="7" t="n">
        <v>0</v>
      </c>
      <c r="E5" s="7" t="n">
        <v>0</v>
      </c>
      <c r="F5" s="7" t="n">
        <v>0</v>
      </c>
      <c r="G5" s="7" t="n">
        <v>0</v>
      </c>
      <c r="H5" s="7" t="n">
        <v>0</v>
      </c>
      <c r="I5" s="7" t="n">
        <v>0</v>
      </c>
      <c r="J5" s="6" t="n">
        <v>0</v>
      </c>
      <c r="K5" s="6" t="n">
        <v>0</v>
      </c>
      <c r="L5" s="6" t="n">
        <v>1916</v>
      </c>
    </row>
    <row r="6" spans="1:12">
      <c r="A6" s="4" t="s">
        <v>104</v>
      </c>
      <c r="B6" s="7" t="n">
        <v>-299</v>
      </c>
      <c r="C6" s="7" t="n">
        <v>-876</v>
      </c>
      <c r="D6" s="7" t="n">
        <v>-499</v>
      </c>
      <c r="E6" s="7" t="n">
        <v>-636</v>
      </c>
      <c r="F6" s="7" t="n">
        <v>-100</v>
      </c>
      <c r="G6" s="7" t="n">
        <v>-846</v>
      </c>
      <c r="H6" s="7" t="n">
        <v>-732</v>
      </c>
      <c r="I6" s="7" t="n">
        <v>-1171</v>
      </c>
      <c r="J6" s="6" t="n">
        <v>-2310</v>
      </c>
      <c r="K6" s="6" t="n">
        <v>-2849</v>
      </c>
      <c r="L6" s="6" t="n">
        <v>-1167</v>
      </c>
    </row>
    <row r="7" spans="1:12">
      <c r="A7" s="4" t="s">
        <v>105</v>
      </c>
    </row>
    <row r="8" spans="1:12">
      <c r="A8" s="3" t="s">
        <v>1364</v>
      </c>
    </row>
    <row r="9" spans="1:12">
      <c r="A9" s="4" t="s">
        <v>194</v>
      </c>
      <c r="J9" s="6" t="n">
        <v>1195</v>
      </c>
      <c r="K9" s="6" t="n">
        <v>331</v>
      </c>
      <c r="L9" s="6" t="n">
        <v>296</v>
      </c>
    </row>
    <row r="10" spans="1:12">
      <c r="A10" s="4" t="s">
        <v>109</v>
      </c>
    </row>
    <row r="11" spans="1:12">
      <c r="A11" s="3" t="s">
        <v>1364</v>
      </c>
    </row>
    <row r="12" spans="1:12">
      <c r="A12" s="4" t="s">
        <v>194</v>
      </c>
      <c r="J12" s="7" t="n">
        <v>-3505</v>
      </c>
      <c r="K12" s="7" t="n">
        <v>-3180</v>
      </c>
      <c r="L12" s="7" t="n">
        <v>-337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5</v>
      </c>
      <c r="B1" s="2" t="s">
        <v>750</v>
      </c>
      <c r="C1" s="2" t="s">
        <v>2</v>
      </c>
      <c r="D1" s="2" t="s">
        <v>38</v>
      </c>
      <c r="E1" s="2" t="s">
        <v>86</v>
      </c>
    </row>
    <row r="2" spans="1:5">
      <c r="A2" s="3" t="s">
        <v>1366</v>
      </c>
    </row>
    <row r="3" spans="1:5">
      <c r="A3" s="4" t="s">
        <v>1367</v>
      </c>
      <c r="C3" s="7" t="n">
        <v>918</v>
      </c>
      <c r="D3" s="7" t="n">
        <v>835</v>
      </c>
      <c r="E3" s="7" t="n">
        <v>398</v>
      </c>
    </row>
    <row r="4" spans="1:5">
      <c r="A4" s="4" t="s">
        <v>99</v>
      </c>
      <c r="C4" s="6" t="n">
        <v>-260</v>
      </c>
      <c r="D4" s="6" t="n">
        <v>-268</v>
      </c>
      <c r="E4" s="6" t="n">
        <v>-122</v>
      </c>
    </row>
    <row r="5" spans="1:5">
      <c r="A5" s="4" t="s">
        <v>1368</v>
      </c>
      <c r="C5" s="6" t="n">
        <v>658</v>
      </c>
      <c r="D5" s="6" t="n">
        <v>567</v>
      </c>
      <c r="E5" s="6" t="n">
        <v>276</v>
      </c>
    </row>
    <row r="6" spans="1:5">
      <c r="A6" s="4" t="s">
        <v>1369</v>
      </c>
    </row>
    <row r="7" spans="1:5">
      <c r="A7" s="3" t="s">
        <v>1366</v>
      </c>
    </row>
    <row r="8" spans="1:5">
      <c r="A8" s="4" t="s">
        <v>1367</v>
      </c>
      <c r="C8" s="6" t="n">
        <v>731</v>
      </c>
      <c r="D8" s="6" t="n">
        <v>683</v>
      </c>
      <c r="E8" s="6" t="n">
        <v>279</v>
      </c>
    </row>
    <row r="9" spans="1:5">
      <c r="A9" s="4" t="s">
        <v>498</v>
      </c>
    </row>
    <row r="10" spans="1:5">
      <c r="A10" s="3" t="s">
        <v>1366</v>
      </c>
    </row>
    <row r="11" spans="1:5">
      <c r="A11" s="4" t="s">
        <v>1367</v>
      </c>
      <c r="C11" s="6" t="n">
        <v>76</v>
      </c>
      <c r="D11" s="6" t="n">
        <v>66</v>
      </c>
      <c r="E11" s="6" t="n">
        <v>35</v>
      </c>
    </row>
    <row r="12" spans="1:5">
      <c r="A12" s="4" t="s">
        <v>499</v>
      </c>
    </row>
    <row r="13" spans="1:5">
      <c r="A13" s="3" t="s">
        <v>1366</v>
      </c>
    </row>
    <row r="14" spans="1:5">
      <c r="A14" s="4" t="s">
        <v>1367</v>
      </c>
      <c r="C14" s="7" t="n">
        <v>842</v>
      </c>
      <c r="D14" s="7" t="n">
        <v>769</v>
      </c>
      <c r="E14" s="6" t="n">
        <v>363</v>
      </c>
    </row>
    <row r="15" spans="1:5">
      <c r="A15" s="4" t="s">
        <v>1121</v>
      </c>
    </row>
    <row r="16" spans="1:5">
      <c r="A16" s="3" t="s">
        <v>1366</v>
      </c>
    </row>
    <row r="17" spans="1:5">
      <c r="A17" s="4" t="s">
        <v>1370</v>
      </c>
      <c r="B17" s="7" t="n">
        <v>800</v>
      </c>
    </row>
    <row r="18" spans="1:5">
      <c r="A18" s="4" t="s">
        <v>1371</v>
      </c>
    </row>
    <row r="19" spans="1:5">
      <c r="A19" s="3" t="s">
        <v>1366</v>
      </c>
    </row>
    <row r="20" spans="1:5">
      <c r="A20" s="4" t="s">
        <v>1370</v>
      </c>
      <c r="E20" s="7" t="n">
        <v>8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30"/>
    <col customWidth="1" max="7" min="7" width="37"/>
    <col customWidth="1" max="8" min="8" width="50"/>
    <col customWidth="1" max="9" min="9" width="37"/>
    <col customWidth="1" max="10" min="10" width="37"/>
    <col customWidth="1" max="11" min="11" width="24"/>
    <col customWidth="1" max="12" min="12" width="30"/>
  </cols>
  <sheetData>
    <row r="1" spans="1:12">
      <c r="A1" s="1" t="s">
        <v>1372</v>
      </c>
      <c r="B1" s="2" t="s">
        <v>1373</v>
      </c>
      <c r="C1" s="2" t="s">
        <v>1258</v>
      </c>
      <c r="D1" s="2" t="s">
        <v>1259</v>
      </c>
      <c r="E1" s="2" t="s">
        <v>1374</v>
      </c>
      <c r="F1" s="2" t="s">
        <v>1375</v>
      </c>
      <c r="G1" s="2" t="s">
        <v>1376</v>
      </c>
      <c r="H1" s="2" t="s">
        <v>1377</v>
      </c>
      <c r="I1" s="2" t="s">
        <v>1378</v>
      </c>
      <c r="J1" s="2" t="s">
        <v>1376</v>
      </c>
      <c r="K1" s="2" t="s">
        <v>1379</v>
      </c>
      <c r="L1" s="2" t="s">
        <v>1380</v>
      </c>
    </row>
    <row r="2" spans="1:12">
      <c r="A2" s="3" t="s">
        <v>1366</v>
      </c>
    </row>
    <row r="3" spans="1:12">
      <c r="A3" s="4" t="s">
        <v>1381</v>
      </c>
      <c r="H3" s="7" t="n">
        <v>8495</v>
      </c>
      <c r="I3" s="7" t="n">
        <v>8026</v>
      </c>
    </row>
    <row r="4" spans="1:12">
      <c r="A4" s="4" t="s">
        <v>1382</v>
      </c>
      <c r="H4" s="7" t="n">
        <v>2134</v>
      </c>
      <c r="I4" s="6" t="n">
        <v>0</v>
      </c>
      <c r="J4" s="7" t="n">
        <v>0</v>
      </c>
    </row>
    <row r="5" spans="1:12">
      <c r="A5" s="4" t="s">
        <v>1252</v>
      </c>
    </row>
    <row r="6" spans="1:12">
      <c r="A6" s="3" t="s">
        <v>1366</v>
      </c>
    </row>
    <row r="7" spans="1:12">
      <c r="A7" s="4" t="s">
        <v>1031</v>
      </c>
      <c r="H7" s="8" t="n">
        <v>49.65</v>
      </c>
    </row>
    <row r="8" spans="1:12">
      <c r="A8" s="4" t="s">
        <v>1383</v>
      </c>
    </row>
    <row r="9" spans="1:12">
      <c r="A9" s="3" t="s">
        <v>1366</v>
      </c>
    </row>
    <row r="10" spans="1:12">
      <c r="A10" s="4" t="s">
        <v>1384</v>
      </c>
      <c r="E10" s="4" t="s">
        <v>530</v>
      </c>
    </row>
    <row r="11" spans="1:12">
      <c r="A11" s="4" t="s">
        <v>1385</v>
      </c>
      <c r="E11" s="8" t="n">
        <v>27.5</v>
      </c>
    </row>
    <row r="12" spans="1:12">
      <c r="A12" s="4" t="s">
        <v>1386</v>
      </c>
    </row>
    <row r="13" spans="1:12">
      <c r="A13" s="3" t="s">
        <v>1366</v>
      </c>
    </row>
    <row r="14" spans="1:12">
      <c r="A14" s="4" t="s">
        <v>1387</v>
      </c>
      <c r="H14" s="7" t="n">
        <v>1</v>
      </c>
    </row>
    <row r="15" spans="1:12">
      <c r="A15" s="4" t="s">
        <v>1369</v>
      </c>
    </row>
    <row r="16" spans="1:12">
      <c r="A16" s="3" t="s">
        <v>1366</v>
      </c>
    </row>
    <row r="17" spans="1:12">
      <c r="A17" s="4" t="s">
        <v>1388</v>
      </c>
      <c r="H17" s="6" t="n">
        <v>126000000</v>
      </c>
    </row>
    <row r="18" spans="1:12">
      <c r="A18" s="4" t="s">
        <v>1389</v>
      </c>
      <c r="H18" s="6" t="n">
        <v>12000000</v>
      </c>
    </row>
    <row r="19" spans="1:12">
      <c r="A19" s="4" t="s">
        <v>1390</v>
      </c>
      <c r="H19" s="6" t="n">
        <v>7000000</v>
      </c>
    </row>
    <row r="20" spans="1:12">
      <c r="A20" s="4" t="s">
        <v>1391</v>
      </c>
    </row>
    <row r="21" spans="1:12">
      <c r="A21" s="3" t="s">
        <v>1366</v>
      </c>
    </row>
    <row r="22" spans="1:12">
      <c r="A22" s="4" t="s">
        <v>1392</v>
      </c>
      <c r="H22" s="4" t="s">
        <v>530</v>
      </c>
    </row>
    <row r="23" spans="1:12">
      <c r="A23" s="4" t="s">
        <v>1393</v>
      </c>
      <c r="G23" s="7" t="n">
        <v>13</v>
      </c>
      <c r="H23" s="7" t="n">
        <v>35</v>
      </c>
      <c r="I23" s="7" t="n">
        <v>32</v>
      </c>
    </row>
    <row r="24" spans="1:12">
      <c r="A24" s="4" t="s">
        <v>1394</v>
      </c>
      <c r="E24" s="6" t="n">
        <v>2000000</v>
      </c>
      <c r="F24" s="6" t="n">
        <v>2000000</v>
      </c>
      <c r="G24" s="6" t="n">
        <v>2000000</v>
      </c>
      <c r="H24" s="6" t="n">
        <v>2000000</v>
      </c>
      <c r="I24" s="6" t="n">
        <v>2000000</v>
      </c>
      <c r="J24" s="6" t="n">
        <v>2000000</v>
      </c>
    </row>
    <row r="25" spans="1:12">
      <c r="A25" s="4" t="s">
        <v>1395</v>
      </c>
      <c r="G25" s="7" t="n">
        <v>13</v>
      </c>
      <c r="H25" s="7" t="n">
        <v>56</v>
      </c>
      <c r="I25" s="7" t="n">
        <v>62</v>
      </c>
    </row>
    <row r="26" spans="1:12">
      <c r="A26" s="4" t="s">
        <v>1396</v>
      </c>
      <c r="H26" s="7" t="n">
        <v>89</v>
      </c>
    </row>
    <row r="27" spans="1:12">
      <c r="A27" s="4" t="s">
        <v>1397</v>
      </c>
      <c r="H27" s="4" t="s">
        <v>532</v>
      </c>
    </row>
    <row r="28" spans="1:12">
      <c r="A28" s="4" t="s">
        <v>1398</v>
      </c>
      <c r="G28" s="7" t="n">
        <v>4</v>
      </c>
      <c r="H28" s="7" t="n">
        <v>13</v>
      </c>
      <c r="I28" s="7" t="n">
        <v>21</v>
      </c>
    </row>
    <row r="29" spans="1:12">
      <c r="A29" s="4" t="s">
        <v>1385</v>
      </c>
      <c r="E29" s="8" t="n">
        <v>65.01000000000001</v>
      </c>
      <c r="F29" s="8" t="n">
        <v>69.38</v>
      </c>
      <c r="G29" s="8" t="n">
        <v>69.38</v>
      </c>
      <c r="H29" s="8" t="n">
        <v>36.5</v>
      </c>
      <c r="I29" s="8" t="n">
        <v>54.63</v>
      </c>
      <c r="J29" s="8" t="n">
        <v>69.38</v>
      </c>
    </row>
    <row r="30" spans="1:12">
      <c r="A30" s="4" t="s">
        <v>1399</v>
      </c>
      <c r="F30" s="6" t="n">
        <v>0</v>
      </c>
      <c r="H30" s="6" t="n">
        <v>1000000</v>
      </c>
      <c r="I30" s="6" t="n">
        <v>1000000</v>
      </c>
    </row>
    <row r="31" spans="1:12">
      <c r="A31" s="4" t="s">
        <v>1400</v>
      </c>
      <c r="H31" s="4" t="s">
        <v>844</v>
      </c>
    </row>
    <row r="32" spans="1:12">
      <c r="A32" s="4" t="s">
        <v>1401</v>
      </c>
      <c r="H32" s="4" t="s">
        <v>852</v>
      </c>
    </row>
    <row r="33" spans="1:12">
      <c r="A33" s="4" t="s">
        <v>1402</v>
      </c>
    </row>
    <row r="34" spans="1:12">
      <c r="A34" s="3" t="s">
        <v>1366</v>
      </c>
    </row>
    <row r="35" spans="1:12">
      <c r="A35" s="4" t="s">
        <v>1403</v>
      </c>
      <c r="H35" s="4" t="s">
        <v>1404</v>
      </c>
    </row>
    <row r="36" spans="1:12">
      <c r="A36" s="4" t="s">
        <v>1405</v>
      </c>
    </row>
    <row r="37" spans="1:12">
      <c r="A37" s="3" t="s">
        <v>1366</v>
      </c>
    </row>
    <row r="38" spans="1:12">
      <c r="A38" s="4" t="s">
        <v>1384</v>
      </c>
      <c r="H38" s="4" t="s">
        <v>994</v>
      </c>
    </row>
    <row r="39" spans="1:12">
      <c r="A39" s="4" t="s">
        <v>1406</v>
      </c>
    </row>
    <row r="40" spans="1:12">
      <c r="A40" s="3" t="s">
        <v>1366</v>
      </c>
    </row>
    <row r="41" spans="1:12">
      <c r="A41" s="4" t="s">
        <v>1384</v>
      </c>
      <c r="H41" s="4" t="s">
        <v>534</v>
      </c>
    </row>
    <row r="42" spans="1:12">
      <c r="A42" s="4" t="s">
        <v>1407</v>
      </c>
    </row>
    <row r="43" spans="1:12">
      <c r="A43" s="3" t="s">
        <v>1366</v>
      </c>
    </row>
    <row r="44" spans="1:12">
      <c r="A44" s="4" t="s">
        <v>1393</v>
      </c>
      <c r="G44" s="7" t="n">
        <v>203</v>
      </c>
      <c r="H44" s="7" t="n">
        <v>556</v>
      </c>
      <c r="I44" s="7" t="n">
        <v>616</v>
      </c>
    </row>
    <row r="45" spans="1:12">
      <c r="A45" s="4" t="s">
        <v>1397</v>
      </c>
      <c r="H45" s="4" t="s">
        <v>1408</v>
      </c>
    </row>
    <row r="46" spans="1:12">
      <c r="A46" s="4" t="s">
        <v>1409</v>
      </c>
      <c r="G46" s="7" t="n">
        <v>218</v>
      </c>
      <c r="H46" s="7" t="n">
        <v>1061</v>
      </c>
      <c r="I46" s="7" t="n">
        <v>946</v>
      </c>
    </row>
    <row r="47" spans="1:12">
      <c r="A47" s="4" t="s">
        <v>1410</v>
      </c>
      <c r="H47" s="6" t="n">
        <v>2742</v>
      </c>
    </row>
    <row r="48" spans="1:12">
      <c r="A48" s="4" t="s">
        <v>1411</v>
      </c>
      <c r="H48" s="7" t="n">
        <v>1194</v>
      </c>
    </row>
    <row r="49" spans="1:12">
      <c r="A49" s="4" t="s">
        <v>1412</v>
      </c>
      <c r="G49" s="6" t="n">
        <v>1000000</v>
      </c>
      <c r="H49" s="6" t="n">
        <v>3000000</v>
      </c>
      <c r="I49" s="6" t="n">
        <v>3000000</v>
      </c>
    </row>
    <row r="50" spans="1:12">
      <c r="A50" s="4" t="s">
        <v>1413</v>
      </c>
      <c r="G50" s="7" t="n">
        <v>77</v>
      </c>
      <c r="H50" s="7" t="n">
        <v>373</v>
      </c>
      <c r="I50" s="7" t="n">
        <v>348</v>
      </c>
    </row>
    <row r="51" spans="1:12">
      <c r="A51" s="4" t="s">
        <v>1414</v>
      </c>
      <c r="E51" s="6" t="n">
        <v>22000000</v>
      </c>
      <c r="F51" s="6" t="n">
        <v>20000000</v>
      </c>
      <c r="G51" s="6" t="n">
        <v>20000000</v>
      </c>
      <c r="H51" s="6" t="n">
        <v>18000000</v>
      </c>
      <c r="I51" s="6" t="n">
        <v>17000000</v>
      </c>
      <c r="J51" s="6" t="n">
        <v>20000000</v>
      </c>
    </row>
    <row r="52" spans="1:12">
      <c r="A52" s="4" t="s">
        <v>1415</v>
      </c>
    </row>
    <row r="53" spans="1:12">
      <c r="A53" s="3" t="s">
        <v>1366</v>
      </c>
    </row>
    <row r="54" spans="1:12">
      <c r="A54" s="4" t="s">
        <v>1403</v>
      </c>
      <c r="H54" s="4" t="s">
        <v>1404</v>
      </c>
    </row>
    <row r="55" spans="1:12">
      <c r="A55" s="4" t="s">
        <v>1416</v>
      </c>
    </row>
    <row r="56" spans="1:12">
      <c r="A56" s="3" t="s">
        <v>1366</v>
      </c>
    </row>
    <row r="57" spans="1:12">
      <c r="A57" s="4" t="s">
        <v>1392</v>
      </c>
      <c r="H57" s="4" t="s">
        <v>530</v>
      </c>
    </row>
    <row r="58" spans="1:12">
      <c r="A58" s="4" t="s">
        <v>1417</v>
      </c>
    </row>
    <row r="59" spans="1:12">
      <c r="A59" s="3" t="s">
        <v>1366</v>
      </c>
    </row>
    <row r="60" spans="1:12">
      <c r="A60" s="4" t="s">
        <v>1392</v>
      </c>
      <c r="H60" s="4" t="s">
        <v>653</v>
      </c>
    </row>
    <row r="61" spans="1:12">
      <c r="A61" s="4" t="s">
        <v>1418</v>
      </c>
    </row>
    <row r="62" spans="1:12">
      <c r="A62" s="3" t="s">
        <v>1366</v>
      </c>
    </row>
    <row r="63" spans="1:12">
      <c r="A63" s="4" t="s">
        <v>1414</v>
      </c>
      <c r="H63" s="6" t="n">
        <v>1000000</v>
      </c>
    </row>
    <row r="64" spans="1:12">
      <c r="A64" s="4" t="s">
        <v>1419</v>
      </c>
    </row>
    <row r="65" spans="1:12">
      <c r="A65" s="3" t="s">
        <v>1366</v>
      </c>
    </row>
    <row r="66" spans="1:12">
      <c r="A66" s="4" t="s">
        <v>1420</v>
      </c>
      <c r="H66" s="10" t="n">
        <v>0.5</v>
      </c>
    </row>
    <row r="67" spans="1:12">
      <c r="A67" s="4" t="s">
        <v>1421</v>
      </c>
    </row>
    <row r="68" spans="1:12">
      <c r="A68" s="3" t="s">
        <v>1366</v>
      </c>
    </row>
    <row r="69" spans="1:12">
      <c r="A69" s="4" t="s">
        <v>1420</v>
      </c>
      <c r="H69" s="6" t="n">
        <v>2</v>
      </c>
    </row>
    <row r="70" spans="1:12">
      <c r="A70" s="4" t="s">
        <v>1422</v>
      </c>
    </row>
    <row r="71" spans="1:12">
      <c r="A71" s="3" t="s">
        <v>1366</v>
      </c>
    </row>
    <row r="72" spans="1:12">
      <c r="A72" s="4" t="s">
        <v>1401</v>
      </c>
      <c r="H72" s="4" t="s">
        <v>852</v>
      </c>
      <c r="I72" s="4" t="s">
        <v>852</v>
      </c>
    </row>
    <row r="73" spans="1:12">
      <c r="A73" s="4" t="s">
        <v>1423</v>
      </c>
    </row>
    <row r="74" spans="1:12">
      <c r="A74" s="3" t="s">
        <v>1366</v>
      </c>
    </row>
    <row r="75" spans="1:12">
      <c r="A75" s="4" t="s">
        <v>1410</v>
      </c>
      <c r="H75" s="7" t="n">
        <v>2438</v>
      </c>
    </row>
    <row r="76" spans="1:12">
      <c r="A76" s="4" t="s">
        <v>1414</v>
      </c>
      <c r="H76" s="6" t="n">
        <v>17000000</v>
      </c>
    </row>
    <row r="77" spans="1:12">
      <c r="A77" s="4" t="s">
        <v>1424</v>
      </c>
    </row>
    <row r="78" spans="1:12">
      <c r="A78" s="3" t="s">
        <v>1366</v>
      </c>
    </row>
    <row r="79" spans="1:12">
      <c r="A79" s="4" t="s">
        <v>1389</v>
      </c>
      <c r="H79" s="6" t="n">
        <v>7000000</v>
      </c>
    </row>
    <row r="80" spans="1:12">
      <c r="A80" s="4" t="s">
        <v>1384</v>
      </c>
      <c r="H80" s="4" t="s">
        <v>644</v>
      </c>
    </row>
    <row r="81" spans="1:12">
      <c r="A81" s="4" t="s">
        <v>1411</v>
      </c>
      <c r="H81" s="7" t="n">
        <v>11</v>
      </c>
    </row>
    <row r="82" spans="1:12">
      <c r="A82" s="4" t="s">
        <v>1400</v>
      </c>
      <c r="H82" s="4" t="s">
        <v>1425</v>
      </c>
    </row>
    <row r="83" spans="1:12">
      <c r="A83" s="4" t="s">
        <v>1426</v>
      </c>
      <c r="H83" s="6" t="n">
        <v>23000000</v>
      </c>
    </row>
    <row r="84" spans="1:12">
      <c r="A84" s="4" t="s">
        <v>1427</v>
      </c>
      <c r="H84" s="6" t="n">
        <v>2</v>
      </c>
    </row>
    <row r="85" spans="1:12">
      <c r="A85" s="4" t="s">
        <v>1428</v>
      </c>
      <c r="H85" s="4" t="s">
        <v>1429</v>
      </c>
    </row>
    <row r="86" spans="1:12">
      <c r="A86" s="4" t="s">
        <v>1401</v>
      </c>
      <c r="G86" s="4" t="s">
        <v>852</v>
      </c>
      <c r="H86" s="4" t="s">
        <v>852</v>
      </c>
      <c r="I86" s="4" t="s">
        <v>852</v>
      </c>
    </row>
    <row r="87" spans="1:12">
      <c r="A87" s="4" t="s">
        <v>1381</v>
      </c>
      <c r="H87" s="7" t="n">
        <v>79</v>
      </c>
    </row>
    <row r="88" spans="1:12">
      <c r="A88" s="4" t="s">
        <v>1430</v>
      </c>
    </row>
    <row r="89" spans="1:12">
      <c r="A89" s="3" t="s">
        <v>1366</v>
      </c>
    </row>
    <row r="90" spans="1:12">
      <c r="A90" s="4" t="s">
        <v>1414</v>
      </c>
      <c r="I90" s="6" t="n">
        <v>7000000</v>
      </c>
    </row>
    <row r="91" spans="1:12">
      <c r="A91" s="4" t="s">
        <v>1431</v>
      </c>
    </row>
    <row r="92" spans="1:12">
      <c r="A92" s="3" t="s">
        <v>1366</v>
      </c>
    </row>
    <row r="93" spans="1:12">
      <c r="A93" s="4" t="s">
        <v>1388</v>
      </c>
      <c r="B93" s="6" t="n">
        <v>75500000</v>
      </c>
      <c r="E93" s="6" t="n">
        <v>75000000</v>
      </c>
    </row>
    <row r="94" spans="1:12">
      <c r="A94" s="4" t="s">
        <v>1432</v>
      </c>
    </row>
    <row r="95" spans="1:12">
      <c r="A95" s="3" t="s">
        <v>1366</v>
      </c>
    </row>
    <row r="96" spans="1:12">
      <c r="A96" s="4" t="s">
        <v>1388</v>
      </c>
      <c r="E96" s="6" t="n">
        <v>500000</v>
      </c>
    </row>
    <row r="97" spans="1:12">
      <c r="A97" s="4" t="s">
        <v>1433</v>
      </c>
      <c r="B97" s="6" t="n">
        <v>500000</v>
      </c>
    </row>
    <row r="98" spans="1:12">
      <c r="A98" s="4" t="s">
        <v>1434</v>
      </c>
    </row>
    <row r="99" spans="1:12">
      <c r="A99" s="3" t="s">
        <v>1366</v>
      </c>
    </row>
    <row r="100" spans="1:12">
      <c r="A100" s="4" t="s">
        <v>1394</v>
      </c>
      <c r="H100" s="6" t="n">
        <v>19000000</v>
      </c>
    </row>
    <row r="101" spans="1:12">
      <c r="A101" s="4" t="s">
        <v>1435</v>
      </c>
      <c r="H101" s="4" t="s">
        <v>537</v>
      </c>
    </row>
    <row r="102" spans="1:12">
      <c r="A102" s="4" t="s">
        <v>1401</v>
      </c>
      <c r="J102" s="4" t="s">
        <v>852</v>
      </c>
    </row>
    <row r="103" spans="1:12">
      <c r="A103" s="4" t="s">
        <v>1436</v>
      </c>
    </row>
    <row r="104" spans="1:12">
      <c r="A104" s="3" t="s">
        <v>1366</v>
      </c>
    </row>
    <row r="105" spans="1:12">
      <c r="A105" s="4" t="s">
        <v>1393</v>
      </c>
      <c r="H105" s="7" t="n">
        <v>150</v>
      </c>
      <c r="I105" s="7" t="n">
        <v>45</v>
      </c>
      <c r="J105" s="7" t="n">
        <v>50</v>
      </c>
    </row>
    <row r="106" spans="1:12">
      <c r="A106" s="4" t="s">
        <v>1394</v>
      </c>
      <c r="F106" s="6" t="n">
        <v>48000000</v>
      </c>
      <c r="G106" s="6" t="n">
        <v>48000000</v>
      </c>
      <c r="H106" s="6" t="n">
        <v>42000000</v>
      </c>
      <c r="I106" s="6" t="n">
        <v>42000000</v>
      </c>
      <c r="J106" s="6" t="n">
        <v>48000000</v>
      </c>
      <c r="L106" s="6" t="n">
        <v>54000000</v>
      </c>
    </row>
    <row r="107" spans="1:12">
      <c r="A107" s="4" t="s">
        <v>1395</v>
      </c>
      <c r="H107" s="7" t="n">
        <v>18</v>
      </c>
      <c r="I107" s="7" t="n">
        <v>62</v>
      </c>
      <c r="J107" s="7" t="n">
        <v>18</v>
      </c>
    </row>
    <row r="108" spans="1:12">
      <c r="A108" s="4" t="s">
        <v>1396</v>
      </c>
      <c r="H108" s="7" t="n">
        <v>4</v>
      </c>
    </row>
    <row r="109" spans="1:12">
      <c r="A109" s="4" t="s">
        <v>1397</v>
      </c>
      <c r="H109" s="4" t="s">
        <v>1437</v>
      </c>
    </row>
    <row r="110" spans="1:12">
      <c r="A110" s="4" t="s">
        <v>1398</v>
      </c>
      <c r="H110" s="7" t="n">
        <v>5</v>
      </c>
      <c r="I110" s="7" t="n">
        <v>21</v>
      </c>
      <c r="J110" s="7" t="n">
        <v>6</v>
      </c>
    </row>
    <row r="111" spans="1:12">
      <c r="A111" s="4" t="s">
        <v>1384</v>
      </c>
      <c r="E111" s="4" t="s">
        <v>541</v>
      </c>
    </row>
    <row r="112" spans="1:12">
      <c r="A112" s="4" t="s">
        <v>1385</v>
      </c>
      <c r="F112" s="8" t="n">
        <v>14.75</v>
      </c>
      <c r="G112" s="8" t="n">
        <v>14.75</v>
      </c>
      <c r="H112" s="8" t="n">
        <v>14.76</v>
      </c>
      <c r="I112" s="8" t="n">
        <v>14.8</v>
      </c>
      <c r="J112" s="8" t="n">
        <v>14.75</v>
      </c>
      <c r="L112" s="8" t="n">
        <v>14.3</v>
      </c>
    </row>
    <row r="113" spans="1:12">
      <c r="A113" s="4" t="s">
        <v>1399</v>
      </c>
      <c r="E113" s="6" t="n">
        <v>1800000</v>
      </c>
      <c r="H113" s="6" t="n">
        <v>0</v>
      </c>
      <c r="I113" s="6" t="n">
        <v>0</v>
      </c>
      <c r="J113" s="6" t="n">
        <v>2000000</v>
      </c>
    </row>
    <row r="114" spans="1:12">
      <c r="A114" s="4" t="s">
        <v>1438</v>
      </c>
    </row>
    <row r="115" spans="1:12">
      <c r="A115" s="3" t="s">
        <v>1366</v>
      </c>
    </row>
    <row r="116" spans="1:12">
      <c r="A116" s="4" t="s">
        <v>1392</v>
      </c>
      <c r="E116" s="4" t="s">
        <v>537</v>
      </c>
    </row>
    <row r="117" spans="1:12">
      <c r="A117" s="4" t="s">
        <v>1394</v>
      </c>
      <c r="H117" s="6" t="n">
        <v>23000000</v>
      </c>
    </row>
    <row r="118" spans="1:12">
      <c r="A118" s="4" t="s">
        <v>1401</v>
      </c>
      <c r="J118" s="4" t="s">
        <v>852</v>
      </c>
    </row>
    <row r="119" spans="1:12">
      <c r="A119" s="4" t="s">
        <v>1439</v>
      </c>
    </row>
    <row r="120" spans="1:12">
      <c r="A120" s="3" t="s">
        <v>1366</v>
      </c>
    </row>
    <row r="121" spans="1:12">
      <c r="A121" s="4" t="s">
        <v>1397</v>
      </c>
      <c r="H121" s="4" t="s">
        <v>1440</v>
      </c>
    </row>
    <row r="122" spans="1:12">
      <c r="A122" s="4" t="s">
        <v>1441</v>
      </c>
      <c r="H122" s="7" t="n">
        <v>24</v>
      </c>
      <c r="I122" s="7" t="n">
        <v>37</v>
      </c>
    </row>
    <row r="123" spans="1:12">
      <c r="A123" s="4" t="s">
        <v>1409</v>
      </c>
      <c r="H123" s="7" t="n">
        <v>63</v>
      </c>
      <c r="I123" s="7" t="n">
        <v>44</v>
      </c>
    </row>
    <row r="124" spans="1:12">
      <c r="A124" s="4" t="s">
        <v>1442</v>
      </c>
      <c r="H124" s="6" t="n">
        <v>5000000</v>
      </c>
    </row>
    <row r="125" spans="1:12">
      <c r="A125" s="4" t="s">
        <v>1410</v>
      </c>
      <c r="H125" s="7" t="n">
        <v>238</v>
      </c>
    </row>
    <row r="126" spans="1:12">
      <c r="A126" s="4" t="s">
        <v>1411</v>
      </c>
      <c r="H126" s="7" t="n">
        <v>33</v>
      </c>
    </row>
    <row r="127" spans="1:12">
      <c r="A127" s="4" t="s">
        <v>1443</v>
      </c>
    </row>
    <row r="128" spans="1:12">
      <c r="A128" s="3" t="s">
        <v>1366</v>
      </c>
    </row>
    <row r="129" spans="1:12">
      <c r="A129" s="4" t="s">
        <v>1392</v>
      </c>
      <c r="E129" s="4" t="s">
        <v>534</v>
      </c>
    </row>
    <row r="130" spans="1:12">
      <c r="A130" s="4" t="s">
        <v>1442</v>
      </c>
      <c r="H130" s="6" t="n">
        <v>4000000</v>
      </c>
    </row>
    <row r="131" spans="1:12">
      <c r="A131" s="4" t="s">
        <v>1444</v>
      </c>
    </row>
    <row r="132" spans="1:12">
      <c r="A132" s="3" t="s">
        <v>1366</v>
      </c>
    </row>
    <row r="133" spans="1:12">
      <c r="A133" s="4" t="s">
        <v>1442</v>
      </c>
      <c r="H133" s="6" t="n">
        <v>1000000</v>
      </c>
    </row>
    <row r="134" spans="1:12">
      <c r="A134" s="4" t="s">
        <v>1410</v>
      </c>
      <c r="H134" s="7" t="n">
        <v>224</v>
      </c>
    </row>
    <row r="135" spans="1:12">
      <c r="A135" s="4" t="s">
        <v>1414</v>
      </c>
      <c r="F135" s="6" t="n">
        <v>10000000</v>
      </c>
      <c r="G135" s="6" t="n">
        <v>10000000</v>
      </c>
      <c r="J135" s="6" t="n">
        <v>10000000</v>
      </c>
      <c r="L135" s="6" t="n">
        <v>0</v>
      </c>
    </row>
    <row r="136" spans="1:12">
      <c r="A136" s="4" t="s">
        <v>1445</v>
      </c>
    </row>
    <row r="137" spans="1:12">
      <c r="A137" s="3" t="s">
        <v>1366</v>
      </c>
    </row>
    <row r="138" spans="1:12">
      <c r="A138" s="4" t="s">
        <v>1388</v>
      </c>
      <c r="E138" s="6" t="n">
        <v>61000000</v>
      </c>
    </row>
    <row r="139" spans="1:12">
      <c r="A139" s="4" t="s">
        <v>1446</v>
      </c>
    </row>
    <row r="140" spans="1:12">
      <c r="A140" s="3" t="s">
        <v>1366</v>
      </c>
    </row>
    <row r="141" spans="1:12">
      <c r="A141" s="4" t="s">
        <v>1412</v>
      </c>
      <c r="H141" s="6" t="n">
        <v>400000</v>
      </c>
      <c r="I141" s="6" t="n">
        <v>1000000</v>
      </c>
      <c r="J141" s="6" t="n">
        <v>200000</v>
      </c>
    </row>
    <row r="142" spans="1:12">
      <c r="A142" s="4" t="s">
        <v>1413</v>
      </c>
      <c r="H142" s="7" t="n">
        <v>28</v>
      </c>
      <c r="I142" s="7" t="n">
        <v>35</v>
      </c>
      <c r="J142" s="7" t="n">
        <v>6</v>
      </c>
    </row>
    <row r="143" spans="1:12">
      <c r="A143" s="4" t="s">
        <v>1447</v>
      </c>
    </row>
    <row r="144" spans="1:12">
      <c r="A144" s="3" t="s">
        <v>1366</v>
      </c>
    </row>
    <row r="145" spans="1:12">
      <c r="A145" s="4" t="s">
        <v>1389</v>
      </c>
      <c r="H145" s="6" t="n">
        <v>32000000</v>
      </c>
    </row>
    <row r="146" spans="1:12">
      <c r="A146" s="4" t="s">
        <v>1010</v>
      </c>
    </row>
    <row r="147" spans="1:12">
      <c r="A147" s="3" t="s">
        <v>1366</v>
      </c>
    </row>
    <row r="148" spans="1:12">
      <c r="A148" s="4" t="s">
        <v>1031</v>
      </c>
      <c r="K148" s="8" t="n">
        <v>29.05</v>
      </c>
    </row>
    <row r="149" spans="1:12">
      <c r="A149" s="4" t="s">
        <v>1030</v>
      </c>
    </row>
    <row r="150" spans="1:12">
      <c r="A150" s="3" t="s">
        <v>1366</v>
      </c>
    </row>
    <row r="151" spans="1:12">
      <c r="A151" s="4" t="s">
        <v>1031</v>
      </c>
      <c r="H151" s="8" t="n">
        <v>150.51</v>
      </c>
    </row>
    <row r="152" spans="1:12">
      <c r="A152" s="4" t="s">
        <v>1448</v>
      </c>
      <c r="B152" s="8" t="n">
        <v>26.81</v>
      </c>
    </row>
    <row r="153" spans="1:12">
      <c r="A153" s="4" t="s">
        <v>1449</v>
      </c>
    </row>
    <row r="154" spans="1:12">
      <c r="A154" s="3" t="s">
        <v>1366</v>
      </c>
    </row>
    <row r="155" spans="1:12">
      <c r="A155" s="4" t="s">
        <v>1382</v>
      </c>
      <c r="C155" s="7" t="n">
        <v>11000</v>
      </c>
      <c r="D155" s="7" t="n">
        <v>1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1450</v>
      </c>
      <c r="B1" s="2" t="s">
        <v>750</v>
      </c>
      <c r="C1" s="2" t="s">
        <v>86</v>
      </c>
      <c r="D1" s="2" t="s">
        <v>2</v>
      </c>
      <c r="E1" s="2" t="s">
        <v>38</v>
      </c>
      <c r="F1" s="2" t="s">
        <v>86</v>
      </c>
      <c r="G1" s="2" t="s">
        <v>514</v>
      </c>
    </row>
    <row r="2" spans="1:7">
      <c r="A2" s="4" t="s">
        <v>1252</v>
      </c>
    </row>
    <row r="3" spans="1:7">
      <c r="A3" s="3" t="s">
        <v>1451</v>
      </c>
    </row>
    <row r="4" spans="1:7">
      <c r="A4" s="4" t="s">
        <v>1452</v>
      </c>
      <c r="D4" s="8" t="n">
        <v>49.65</v>
      </c>
    </row>
    <row r="5" spans="1:7">
      <c r="A5" s="4" t="s">
        <v>1383</v>
      </c>
    </row>
    <row r="6" spans="1:7">
      <c r="A6" s="3" t="s">
        <v>1453</v>
      </c>
    </row>
    <row r="7" spans="1:7">
      <c r="A7" s="4" t="s">
        <v>1454</v>
      </c>
      <c r="B7" s="8" t="n">
        <v>27.5</v>
      </c>
    </row>
    <row r="8" spans="1:7">
      <c r="A8" s="4" t="s">
        <v>1391</v>
      </c>
    </row>
    <row r="9" spans="1:7">
      <c r="A9" s="3" t="s">
        <v>1455</v>
      </c>
    </row>
    <row r="10" spans="1:7">
      <c r="A10" s="4" t="s">
        <v>1456</v>
      </c>
      <c r="C10" s="6" t="n">
        <v>2000000</v>
      </c>
      <c r="D10" s="6" t="n">
        <v>2000000</v>
      </c>
      <c r="E10" s="6" t="n">
        <v>2000000</v>
      </c>
    </row>
    <row r="11" spans="1:7">
      <c r="A11" s="4" t="s">
        <v>1457</v>
      </c>
      <c r="C11" s="6" t="n">
        <v>0</v>
      </c>
      <c r="D11" s="6" t="n">
        <v>1000000</v>
      </c>
      <c r="E11" s="6" t="n">
        <v>1000000</v>
      </c>
    </row>
    <row r="12" spans="1:7">
      <c r="A12" s="4" t="s">
        <v>1458</v>
      </c>
      <c r="D12" s="6" t="n">
        <v>0</v>
      </c>
    </row>
    <row r="13" spans="1:7">
      <c r="A13" s="4" t="s">
        <v>1459</v>
      </c>
      <c r="C13" s="6" t="n">
        <v>0</v>
      </c>
      <c r="D13" s="6" t="n">
        <v>-1000000</v>
      </c>
      <c r="E13" s="6" t="n">
        <v>-1000000</v>
      </c>
    </row>
    <row r="14" spans="1:7">
      <c r="A14" s="4" t="s">
        <v>1460</v>
      </c>
      <c r="C14" s="6" t="n">
        <v>0</v>
      </c>
      <c r="D14" s="6" t="n">
        <v>0</v>
      </c>
      <c r="E14" s="6" t="n">
        <v>0</v>
      </c>
    </row>
    <row r="15" spans="1:7">
      <c r="A15" s="4" t="s">
        <v>1461</v>
      </c>
      <c r="C15" s="6" t="n">
        <v>0</v>
      </c>
      <c r="D15" s="6" t="n">
        <v>0</v>
      </c>
      <c r="E15" s="6" t="n">
        <v>0</v>
      </c>
    </row>
    <row r="16" spans="1:7">
      <c r="A16" s="4" t="s">
        <v>1462</v>
      </c>
      <c r="B16" s="6" t="n">
        <v>2000000</v>
      </c>
      <c r="C16" s="6" t="n">
        <v>2000000</v>
      </c>
      <c r="D16" s="6" t="n">
        <v>2000000</v>
      </c>
      <c r="E16" s="6" t="n">
        <v>2000000</v>
      </c>
      <c r="F16" s="6" t="n">
        <v>2000000</v>
      </c>
    </row>
    <row r="17" spans="1:7">
      <c r="A17" s="4" t="s">
        <v>1463</v>
      </c>
      <c r="D17" s="6" t="n">
        <v>1000000</v>
      </c>
    </row>
    <row r="18" spans="1:7">
      <c r="A18" s="4" t="s">
        <v>1464</v>
      </c>
      <c r="D18" s="6" t="n">
        <v>2000000</v>
      </c>
    </row>
    <row r="19" spans="1:7">
      <c r="A19" s="3" t="s">
        <v>1453</v>
      </c>
    </row>
    <row r="20" spans="1:7">
      <c r="A20" s="4" t="s">
        <v>1454</v>
      </c>
      <c r="B20" s="8" t="n">
        <v>65.01000000000001</v>
      </c>
      <c r="C20" s="8" t="n">
        <v>69.38</v>
      </c>
      <c r="D20" s="8" t="n">
        <v>36.5</v>
      </c>
      <c r="E20" s="8" t="n">
        <v>54.63</v>
      </c>
      <c r="F20" s="8" t="n">
        <v>69.38</v>
      </c>
    </row>
    <row r="21" spans="1:7">
      <c r="A21" s="4" t="s">
        <v>1465</v>
      </c>
      <c r="C21" s="6" t="n">
        <v>0</v>
      </c>
      <c r="D21" s="9" t="n">
        <v>16.07</v>
      </c>
      <c r="E21" s="9" t="n">
        <v>13.79</v>
      </c>
    </row>
    <row r="22" spans="1:7">
      <c r="A22" s="4" t="s">
        <v>1466</v>
      </c>
      <c r="D22" s="6" t="n">
        <v>0</v>
      </c>
    </row>
    <row r="23" spans="1:7">
      <c r="A23" s="4" t="s">
        <v>1467</v>
      </c>
      <c r="C23" s="6" t="n">
        <v>0</v>
      </c>
      <c r="D23" s="9" t="n">
        <v>46.73</v>
      </c>
      <c r="E23" s="9" t="n">
        <v>53.5</v>
      </c>
    </row>
    <row r="24" spans="1:7">
      <c r="A24" s="4" t="s">
        <v>1468</v>
      </c>
      <c r="C24" s="6" t="n">
        <v>0</v>
      </c>
      <c r="D24" s="6" t="n">
        <v>0</v>
      </c>
      <c r="E24" s="6" t="n">
        <v>0</v>
      </c>
    </row>
    <row r="25" spans="1:7">
      <c r="A25" s="4" t="s">
        <v>1469</v>
      </c>
      <c r="C25" s="7" t="n">
        <v>0</v>
      </c>
      <c r="D25" s="6" t="n">
        <v>0</v>
      </c>
      <c r="E25" s="7" t="n">
        <v>0</v>
      </c>
    </row>
    <row r="26" spans="1:7">
      <c r="A26" s="4" t="s">
        <v>1470</v>
      </c>
      <c r="D26" s="9" t="n">
        <v>55.49</v>
      </c>
    </row>
    <row r="27" spans="1:7">
      <c r="A27" s="4" t="s">
        <v>1471</v>
      </c>
      <c r="D27" s="8" t="n">
        <v>36.5</v>
      </c>
    </row>
    <row r="28" spans="1:7">
      <c r="A28" s="3" t="s">
        <v>1472</v>
      </c>
    </row>
    <row r="29" spans="1:7">
      <c r="A29" s="4" t="s">
        <v>1473</v>
      </c>
      <c r="D29" s="4" t="s">
        <v>1474</v>
      </c>
    </row>
    <row r="30" spans="1:7">
      <c r="A30" s="4" t="s">
        <v>1475</v>
      </c>
      <c r="D30" s="4" t="s">
        <v>1476</v>
      </c>
    </row>
    <row r="31" spans="1:7">
      <c r="A31" s="4" t="s">
        <v>1477</v>
      </c>
      <c r="D31" s="4" t="s">
        <v>1474</v>
      </c>
    </row>
    <row r="32" spans="1:7">
      <c r="A32" s="3" t="s">
        <v>1451</v>
      </c>
    </row>
    <row r="33" spans="1:7">
      <c r="A33" s="4" t="s">
        <v>1478</v>
      </c>
      <c r="D33" s="7" t="n">
        <v>224</v>
      </c>
    </row>
    <row r="34" spans="1:7">
      <c r="A34" s="4" t="s">
        <v>1479</v>
      </c>
      <c r="D34" s="6" t="n">
        <v>103</v>
      </c>
    </row>
    <row r="35" spans="1:7">
      <c r="A35" s="4" t="s">
        <v>1480</v>
      </c>
      <c r="D35" s="7" t="n">
        <v>224</v>
      </c>
    </row>
    <row r="36" spans="1:7">
      <c r="A36" s="4" t="s">
        <v>1436</v>
      </c>
    </row>
    <row r="37" spans="1:7">
      <c r="A37" s="3" t="s">
        <v>1455</v>
      </c>
    </row>
    <row r="38" spans="1:7">
      <c r="A38" s="4" t="s">
        <v>1456</v>
      </c>
      <c r="D38" s="6" t="n">
        <v>42000000</v>
      </c>
      <c r="E38" s="6" t="n">
        <v>48000000</v>
      </c>
      <c r="F38" s="6" t="n">
        <v>54000000</v>
      </c>
    </row>
    <row r="39" spans="1:7">
      <c r="A39" s="4" t="s">
        <v>1457</v>
      </c>
      <c r="B39" s="6" t="n">
        <v>1800000</v>
      </c>
      <c r="D39" s="6" t="n">
        <v>0</v>
      </c>
      <c r="E39" s="6" t="n">
        <v>0</v>
      </c>
      <c r="F39" s="6" t="n">
        <v>2000000</v>
      </c>
    </row>
    <row r="40" spans="1:7">
      <c r="A40" s="4" t="s">
        <v>1459</v>
      </c>
      <c r="D40" s="6" t="n">
        <v>0</v>
      </c>
      <c r="E40" s="6" t="n">
        <v>-4000000</v>
      </c>
      <c r="F40" s="6" t="n">
        <v>-1000000</v>
      </c>
    </row>
    <row r="41" spans="1:7">
      <c r="A41" s="4" t="s">
        <v>1460</v>
      </c>
      <c r="D41" s="6" t="n">
        <v>0</v>
      </c>
      <c r="E41" s="6" t="n">
        <v>-2000000</v>
      </c>
      <c r="F41" s="6" t="n">
        <v>-7000000</v>
      </c>
    </row>
    <row r="42" spans="1:7">
      <c r="A42" s="4" t="s">
        <v>1461</v>
      </c>
      <c r="D42" s="6" t="n">
        <v>0</v>
      </c>
      <c r="E42" s="6" t="n">
        <v>0</v>
      </c>
      <c r="F42" s="6" t="n">
        <v>0</v>
      </c>
    </row>
    <row r="43" spans="1:7">
      <c r="A43" s="4" t="s">
        <v>1462</v>
      </c>
      <c r="C43" s="6" t="n">
        <v>48000000</v>
      </c>
      <c r="D43" s="6" t="n">
        <v>42000000</v>
      </c>
      <c r="E43" s="6" t="n">
        <v>42000000</v>
      </c>
      <c r="F43" s="6" t="n">
        <v>48000000</v>
      </c>
    </row>
    <row r="44" spans="1:7">
      <c r="A44" s="4" t="s">
        <v>1463</v>
      </c>
      <c r="D44" s="6" t="n">
        <v>41000000</v>
      </c>
    </row>
    <row r="45" spans="1:7">
      <c r="A45" s="4" t="s">
        <v>1464</v>
      </c>
      <c r="D45" s="6" t="n">
        <v>42000000</v>
      </c>
    </row>
    <row r="46" spans="1:7">
      <c r="A46" s="3" t="s">
        <v>1453</v>
      </c>
    </row>
    <row r="47" spans="1:7">
      <c r="A47" s="4" t="s">
        <v>1454</v>
      </c>
      <c r="C47" s="8" t="n">
        <v>14.75</v>
      </c>
      <c r="D47" s="8" t="n">
        <v>14.76</v>
      </c>
      <c r="E47" s="8" t="n">
        <v>14.8</v>
      </c>
      <c r="F47" s="8" t="n">
        <v>14.75</v>
      </c>
      <c r="G47" s="8" t="n">
        <v>14.3</v>
      </c>
    </row>
    <row r="48" spans="1:7">
      <c r="A48" s="4" t="s">
        <v>1465</v>
      </c>
      <c r="D48" s="6" t="n">
        <v>0</v>
      </c>
      <c r="E48" s="6" t="n">
        <v>0</v>
      </c>
      <c r="F48" s="9" t="n">
        <v>27.09</v>
      </c>
    </row>
    <row r="49" spans="1:7">
      <c r="A49" s="4" t="s">
        <v>1467</v>
      </c>
      <c r="D49" s="6" t="n">
        <v>0</v>
      </c>
      <c r="E49" s="9" t="n">
        <v>14.62</v>
      </c>
      <c r="F49" s="9" t="n">
        <v>14.12</v>
      </c>
    </row>
    <row r="50" spans="1:7">
      <c r="A50" s="4" t="s">
        <v>1468</v>
      </c>
      <c r="D50" s="6" t="n">
        <v>0</v>
      </c>
      <c r="E50" s="9" t="n">
        <v>13.75</v>
      </c>
      <c r="F50" s="9" t="n">
        <v>15.51</v>
      </c>
    </row>
    <row r="51" spans="1:7">
      <c r="A51" s="4" t="s">
        <v>1469</v>
      </c>
      <c r="D51" s="6" t="n">
        <v>0</v>
      </c>
      <c r="E51" s="7" t="n">
        <v>0</v>
      </c>
      <c r="F51" s="7" t="n">
        <v>0</v>
      </c>
    </row>
    <row r="52" spans="1:7">
      <c r="A52" s="4" t="s">
        <v>1470</v>
      </c>
      <c r="D52" s="9" t="n">
        <v>14.64</v>
      </c>
    </row>
    <row r="53" spans="1:7">
      <c r="A53" s="4" t="s">
        <v>1471</v>
      </c>
      <c r="D53" s="8" t="n">
        <v>14.75</v>
      </c>
    </row>
    <row r="54" spans="1:7">
      <c r="A54" s="3" t="s">
        <v>1472</v>
      </c>
    </row>
    <row r="55" spans="1:7">
      <c r="A55" s="4" t="s">
        <v>1473</v>
      </c>
      <c r="D55" s="4" t="s">
        <v>1481</v>
      </c>
    </row>
    <row r="56" spans="1:7">
      <c r="A56" s="4" t="s">
        <v>1475</v>
      </c>
      <c r="D56" s="4" t="s">
        <v>1481</v>
      </c>
    </row>
    <row r="57" spans="1:7">
      <c r="A57" s="4" t="s">
        <v>1477</v>
      </c>
      <c r="D57" s="4" t="s">
        <v>1481</v>
      </c>
    </row>
    <row r="58" spans="1:7">
      <c r="A58" s="3" t="s">
        <v>1451</v>
      </c>
    </row>
    <row r="59" spans="1:7">
      <c r="A59" s="4" t="s">
        <v>1478</v>
      </c>
      <c r="D59" s="7" t="n">
        <v>1453</v>
      </c>
    </row>
    <row r="60" spans="1:7">
      <c r="A60" s="4" t="s">
        <v>1479</v>
      </c>
      <c r="D60" s="6" t="n">
        <v>1435</v>
      </c>
    </row>
    <row r="61" spans="1:7">
      <c r="A61" s="4" t="s">
        <v>1480</v>
      </c>
      <c r="D61" s="7" t="n">
        <v>1452</v>
      </c>
    </row>
    <row r="62" spans="1:7">
      <c r="A62" s="4" t="s">
        <v>1434</v>
      </c>
    </row>
    <row r="63" spans="1:7">
      <c r="A63" s="3" t="s">
        <v>1455</v>
      </c>
    </row>
    <row r="64" spans="1:7">
      <c r="A64" s="4" t="s">
        <v>1462</v>
      </c>
      <c r="D64" s="6" t="n">
        <v>19000000</v>
      </c>
    </row>
    <row r="65" spans="1:7">
      <c r="A65" s="4" t="s">
        <v>1438</v>
      </c>
    </row>
    <row r="66" spans="1:7">
      <c r="A66" s="3" t="s">
        <v>1455</v>
      </c>
    </row>
    <row r="67" spans="1:7">
      <c r="A67" s="4" t="s">
        <v>1462</v>
      </c>
      <c r="D67" s="6" t="n">
        <v>23000000</v>
      </c>
    </row>
    <row r="68" spans="1:7">
      <c r="A68" s="4" t="s">
        <v>1030</v>
      </c>
    </row>
    <row r="69" spans="1:7">
      <c r="A69" s="3" t="s">
        <v>1451</v>
      </c>
    </row>
    <row r="70" spans="1:7">
      <c r="A70" s="4" t="s">
        <v>1452</v>
      </c>
      <c r="D70" s="8" t="n">
        <v>150.5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1482</v>
      </c>
      <c r="B1" s="2" t="s">
        <v>1321</v>
      </c>
      <c r="C1" s="2" t="s">
        <v>1</v>
      </c>
    </row>
    <row r="2" spans="1:5">
      <c r="B2" s="2" t="s">
        <v>86</v>
      </c>
      <c r="C2" s="2" t="s">
        <v>2</v>
      </c>
      <c r="D2" s="2" t="s">
        <v>38</v>
      </c>
      <c r="E2" s="2" t="s">
        <v>86</v>
      </c>
    </row>
    <row r="3" spans="1:5">
      <c r="A3" s="4" t="s">
        <v>1438</v>
      </c>
    </row>
    <row r="4" spans="1:5">
      <c r="A4" s="3" t="s">
        <v>1366</v>
      </c>
    </row>
    <row r="5" spans="1:5">
      <c r="A5" s="4" t="s">
        <v>1483</v>
      </c>
      <c r="E5" s="8" t="n">
        <v>10.36</v>
      </c>
    </row>
    <row r="6" spans="1:5">
      <c r="A6" s="4" t="s">
        <v>1484</v>
      </c>
      <c r="E6" s="4" t="s">
        <v>1485</v>
      </c>
    </row>
    <row r="7" spans="1:5">
      <c r="A7" s="4" t="s">
        <v>1486</v>
      </c>
      <c r="E7" s="4" t="s">
        <v>1487</v>
      </c>
    </row>
    <row r="8" spans="1:5">
      <c r="A8" s="4" t="s">
        <v>1488</v>
      </c>
      <c r="E8" s="4" t="s">
        <v>1489</v>
      </c>
    </row>
    <row r="9" spans="1:5">
      <c r="A9" s="4" t="s">
        <v>1490</v>
      </c>
      <c r="E9" s="4" t="s">
        <v>852</v>
      </c>
    </row>
    <row r="10" spans="1:5">
      <c r="A10" s="4" t="s">
        <v>1434</v>
      </c>
    </row>
    <row r="11" spans="1:5">
      <c r="A11" s="3" t="s">
        <v>1366</v>
      </c>
    </row>
    <row r="12" spans="1:5">
      <c r="A12" s="4" t="s">
        <v>1483</v>
      </c>
      <c r="E12" s="8" t="n">
        <v>8.83</v>
      </c>
    </row>
    <row r="13" spans="1:5">
      <c r="A13" s="4" t="s">
        <v>1486</v>
      </c>
      <c r="E13" s="4" t="s">
        <v>1491</v>
      </c>
    </row>
    <row r="14" spans="1:5">
      <c r="A14" s="4" t="s">
        <v>1488</v>
      </c>
      <c r="E14" s="4" t="s">
        <v>1492</v>
      </c>
    </row>
    <row r="15" spans="1:5">
      <c r="A15" s="4" t="s">
        <v>1490</v>
      </c>
      <c r="E15" s="4" t="s">
        <v>852</v>
      </c>
    </row>
    <row r="16" spans="1:5">
      <c r="A16" s="4" t="s">
        <v>1422</v>
      </c>
    </row>
    <row r="17" spans="1:5">
      <c r="A17" s="3" t="s">
        <v>1366</v>
      </c>
    </row>
    <row r="18" spans="1:5">
      <c r="A18" s="4" t="s">
        <v>1483</v>
      </c>
      <c r="C18" s="8" t="n">
        <v>143.01</v>
      </c>
      <c r="D18" s="8" t="n">
        <v>83.62</v>
      </c>
    </row>
    <row r="19" spans="1:5">
      <c r="A19" s="4" t="s">
        <v>1484</v>
      </c>
      <c r="C19" s="4" t="s">
        <v>1476</v>
      </c>
      <c r="D19" s="4" t="s">
        <v>1493</v>
      </c>
    </row>
    <row r="20" spans="1:5">
      <c r="A20" s="4" t="s">
        <v>1486</v>
      </c>
      <c r="C20" s="4" t="s">
        <v>1134</v>
      </c>
      <c r="D20" s="4" t="s">
        <v>1491</v>
      </c>
    </row>
    <row r="21" spans="1:5">
      <c r="A21" s="4" t="s">
        <v>1488</v>
      </c>
      <c r="C21" s="4" t="s">
        <v>1494</v>
      </c>
      <c r="D21" s="4" t="s">
        <v>1495</v>
      </c>
    </row>
    <row r="22" spans="1:5">
      <c r="A22" s="4" t="s">
        <v>1490</v>
      </c>
      <c r="C22" s="4" t="s">
        <v>852</v>
      </c>
      <c r="D22" s="4" t="s">
        <v>852</v>
      </c>
    </row>
    <row r="23" spans="1:5">
      <c r="A23" s="4" t="s">
        <v>1424</v>
      </c>
    </row>
    <row r="24" spans="1:5">
      <c r="A24" s="3" t="s">
        <v>1366</v>
      </c>
    </row>
    <row r="25" spans="1:5">
      <c r="A25" s="4" t="s">
        <v>1483</v>
      </c>
      <c r="B25" s="8" t="n">
        <v>13.57</v>
      </c>
      <c r="C25" s="8" t="n">
        <v>34.72</v>
      </c>
      <c r="D25" s="8" t="n">
        <v>21.93</v>
      </c>
    </row>
    <row r="26" spans="1:5">
      <c r="A26" s="4" t="s">
        <v>1484</v>
      </c>
      <c r="B26" s="4" t="s">
        <v>1496</v>
      </c>
      <c r="C26" s="4" t="s">
        <v>1496</v>
      </c>
      <c r="D26" s="4" t="s">
        <v>1497</v>
      </c>
    </row>
    <row r="27" spans="1:5">
      <c r="A27" s="4" t="s">
        <v>1486</v>
      </c>
      <c r="B27" s="4" t="s">
        <v>1133</v>
      </c>
      <c r="C27" s="4" t="s">
        <v>681</v>
      </c>
      <c r="D27" s="4" t="s">
        <v>1498</v>
      </c>
    </row>
    <row r="28" spans="1:5">
      <c r="A28" s="4" t="s">
        <v>1488</v>
      </c>
      <c r="B28" s="4" t="s">
        <v>1337</v>
      </c>
      <c r="C28" s="4" t="s">
        <v>1499</v>
      </c>
      <c r="D28" s="4" t="s">
        <v>1500</v>
      </c>
    </row>
    <row r="29" spans="1:5">
      <c r="A29" s="4" t="s">
        <v>1490</v>
      </c>
      <c r="B29" s="4" t="s">
        <v>852</v>
      </c>
      <c r="C29" s="4" t="s">
        <v>852</v>
      </c>
      <c r="D29" s="4" t="s">
        <v>852</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1501</v>
      </c>
      <c r="B1" s="2" t="s">
        <v>1321</v>
      </c>
      <c r="C1" s="2" t="s">
        <v>1</v>
      </c>
    </row>
    <row r="2" spans="1:7">
      <c r="B2" s="2" t="s">
        <v>86</v>
      </c>
      <c r="C2" s="2" t="s">
        <v>2</v>
      </c>
      <c r="D2" s="2" t="s">
        <v>38</v>
      </c>
      <c r="E2" s="2" t="s">
        <v>86</v>
      </c>
      <c r="F2" s="2" t="s">
        <v>750</v>
      </c>
      <c r="G2" s="2" t="s">
        <v>514</v>
      </c>
    </row>
    <row r="3" spans="1:7">
      <c r="A3" s="4" t="s">
        <v>1502</v>
      </c>
    </row>
    <row r="4" spans="1:7">
      <c r="A4" s="3" t="s">
        <v>1503</v>
      </c>
    </row>
    <row r="5" spans="1:7">
      <c r="A5" s="4" t="s">
        <v>1457</v>
      </c>
      <c r="C5" s="6" t="n">
        <v>0</v>
      </c>
      <c r="D5" s="6" t="n">
        <v>0</v>
      </c>
    </row>
    <row r="6" spans="1:7">
      <c r="A6" s="4" t="s">
        <v>1430</v>
      </c>
    </row>
    <row r="7" spans="1:7">
      <c r="A7" s="3" t="s">
        <v>1503</v>
      </c>
    </row>
    <row r="8" spans="1:7">
      <c r="A8" s="4" t="s">
        <v>1504</v>
      </c>
      <c r="C8" s="6" t="n">
        <v>7000000</v>
      </c>
    </row>
    <row r="9" spans="1:7">
      <c r="A9" s="4" t="s">
        <v>1505</v>
      </c>
      <c r="D9" s="6" t="n">
        <v>7000000</v>
      </c>
    </row>
    <row r="10" spans="1:7">
      <c r="A10" s="4" t="s">
        <v>1506</v>
      </c>
    </row>
    <row r="11" spans="1:7">
      <c r="A11" s="3" t="s">
        <v>1503</v>
      </c>
    </row>
    <row r="12" spans="1:7">
      <c r="A12" s="4" t="s">
        <v>1505</v>
      </c>
      <c r="C12" s="6" t="n">
        <v>5000000</v>
      </c>
    </row>
    <row r="13" spans="1:7">
      <c r="A13" s="4" t="s">
        <v>1439</v>
      </c>
    </row>
    <row r="14" spans="1:7">
      <c r="A14" s="3" t="s">
        <v>1507</v>
      </c>
    </row>
    <row r="15" spans="1:7">
      <c r="A15" s="4" t="s">
        <v>1442</v>
      </c>
      <c r="C15" s="6" t="n">
        <v>5000000</v>
      </c>
    </row>
    <row r="16" spans="1:7">
      <c r="A16" s="3" t="s">
        <v>1508</v>
      </c>
    </row>
    <row r="17" spans="1:7">
      <c r="A17" s="4" t="s">
        <v>1509</v>
      </c>
      <c r="C17" s="7" t="n">
        <v>238</v>
      </c>
    </row>
    <row r="18" spans="1:7">
      <c r="A18" s="4" t="s">
        <v>1444</v>
      </c>
    </row>
    <row r="19" spans="1:7">
      <c r="A19" s="3" t="s">
        <v>1503</v>
      </c>
    </row>
    <row r="20" spans="1:7">
      <c r="A20" s="4" t="s">
        <v>1504</v>
      </c>
      <c r="D20" s="6" t="n">
        <v>10000000</v>
      </c>
      <c r="E20" s="6" t="n">
        <v>0</v>
      </c>
    </row>
    <row r="21" spans="1:7">
      <c r="A21" s="4" t="s">
        <v>1457</v>
      </c>
      <c r="C21" s="6" t="n">
        <v>0</v>
      </c>
      <c r="D21" s="6" t="n">
        <v>1000000</v>
      </c>
      <c r="E21" s="6" t="n">
        <v>11000000</v>
      </c>
    </row>
    <row r="22" spans="1:7">
      <c r="A22" s="4" t="s">
        <v>1510</v>
      </c>
      <c r="C22" s="6" t="n">
        <v>-1000000</v>
      </c>
      <c r="D22" s="6" t="n">
        <v>-1000000</v>
      </c>
      <c r="E22" s="6" t="n">
        <v>0</v>
      </c>
    </row>
    <row r="23" spans="1:7">
      <c r="A23" s="4" t="s">
        <v>1460</v>
      </c>
      <c r="C23" s="6" t="n">
        <v>-1000000</v>
      </c>
      <c r="D23" s="6" t="n">
        <v>-3000000</v>
      </c>
      <c r="E23" s="6" t="n">
        <v>-1000000</v>
      </c>
    </row>
    <row r="24" spans="1:7">
      <c r="A24" s="4" t="s">
        <v>1505</v>
      </c>
      <c r="B24" s="6" t="n">
        <v>10000000</v>
      </c>
      <c r="E24" s="6" t="n">
        <v>10000000</v>
      </c>
    </row>
    <row r="25" spans="1:7">
      <c r="A25" s="3" t="s">
        <v>1507</v>
      </c>
    </row>
    <row r="26" spans="1:7">
      <c r="A26" s="4" t="s">
        <v>1511</v>
      </c>
      <c r="B26" s="8" t="n">
        <v>19.63</v>
      </c>
      <c r="C26" s="8" t="n">
        <v>18.9</v>
      </c>
      <c r="D26" s="8" t="n">
        <v>18.73</v>
      </c>
      <c r="E26" s="8" t="n">
        <v>19.63</v>
      </c>
      <c r="G26" s="7" t="n">
        <v>0</v>
      </c>
    </row>
    <row r="27" spans="1:7">
      <c r="A27" s="4" t="s">
        <v>1512</v>
      </c>
      <c r="C27" s="6" t="n">
        <v>0</v>
      </c>
      <c r="D27" s="9" t="n">
        <v>23.04</v>
      </c>
      <c r="E27" s="9" t="n">
        <v>19.66</v>
      </c>
    </row>
    <row r="28" spans="1:7">
      <c r="A28" s="4" t="s">
        <v>1513</v>
      </c>
      <c r="C28" s="9" t="n">
        <v>28.03</v>
      </c>
      <c r="D28" s="9" t="n">
        <v>27.59</v>
      </c>
      <c r="E28" s="6" t="n">
        <v>0</v>
      </c>
    </row>
    <row r="29" spans="1:7">
      <c r="A29" s="4" t="s">
        <v>1514</v>
      </c>
      <c r="C29" s="8" t="n">
        <v>17.88</v>
      </c>
      <c r="D29" s="8" t="n">
        <v>19.13</v>
      </c>
      <c r="E29" s="8" t="n">
        <v>19.63</v>
      </c>
    </row>
    <row r="30" spans="1:7">
      <c r="A30" s="4" t="s">
        <v>1442</v>
      </c>
      <c r="C30" s="6" t="n">
        <v>1000000</v>
      </c>
    </row>
    <row r="31" spans="1:7">
      <c r="A31" s="3" t="s">
        <v>1508</v>
      </c>
    </row>
    <row r="32" spans="1:7">
      <c r="A32" s="4" t="s">
        <v>1515</v>
      </c>
      <c r="C32" s="6" t="n">
        <v>5000000</v>
      </c>
    </row>
    <row r="33" spans="1:7">
      <c r="A33" s="4" t="s">
        <v>1516</v>
      </c>
      <c r="C33" s="4" t="s">
        <v>1517</v>
      </c>
    </row>
    <row r="34" spans="1:7">
      <c r="A34" s="4" t="s">
        <v>1509</v>
      </c>
      <c r="C34" s="7" t="n">
        <v>224</v>
      </c>
    </row>
    <row r="35" spans="1:7">
      <c r="A35" s="4" t="s">
        <v>1443</v>
      </c>
    </row>
    <row r="36" spans="1:7">
      <c r="A36" s="3" t="s">
        <v>1507</v>
      </c>
    </row>
    <row r="37" spans="1:7">
      <c r="A37" s="4" t="s">
        <v>1442</v>
      </c>
      <c r="C37" s="6" t="n">
        <v>4000000</v>
      </c>
    </row>
    <row r="38" spans="1:7">
      <c r="A38" s="4" t="s">
        <v>1407</v>
      </c>
    </row>
    <row r="39" spans="1:7">
      <c r="A39" s="3" t="s">
        <v>1503</v>
      </c>
    </row>
    <row r="40" spans="1:7">
      <c r="A40" s="4" t="s">
        <v>1504</v>
      </c>
      <c r="B40" s="6" t="n">
        <v>22000000</v>
      </c>
      <c r="C40" s="6" t="n">
        <v>17000000</v>
      </c>
      <c r="D40" s="6" t="n">
        <v>20000000</v>
      </c>
    </row>
    <row r="41" spans="1:7">
      <c r="A41" s="4" t="s">
        <v>1457</v>
      </c>
      <c r="B41" s="6" t="n">
        <v>2000000</v>
      </c>
      <c r="C41" s="6" t="n">
        <v>7000000</v>
      </c>
      <c r="D41" s="6" t="n">
        <v>8000000</v>
      </c>
    </row>
    <row r="42" spans="1:7">
      <c r="A42" s="4" t="s">
        <v>1458</v>
      </c>
      <c r="C42" s="6" t="n">
        <v>3000000</v>
      </c>
    </row>
    <row r="43" spans="1:7">
      <c r="A43" s="4" t="s">
        <v>1510</v>
      </c>
      <c r="B43" s="6" t="n">
        <v>-3000000</v>
      </c>
      <c r="C43" s="6" t="n">
        <v>-7000000</v>
      </c>
      <c r="D43" s="6" t="n">
        <v>-9000000</v>
      </c>
    </row>
    <row r="44" spans="1:7">
      <c r="A44" s="4" t="s">
        <v>1460</v>
      </c>
      <c r="B44" s="6" t="n">
        <v>-1000000</v>
      </c>
      <c r="C44" s="6" t="n">
        <v>-2000000</v>
      </c>
      <c r="D44" s="6" t="n">
        <v>-2000000</v>
      </c>
    </row>
    <row r="45" spans="1:7">
      <c r="A45" s="4" t="s">
        <v>1505</v>
      </c>
      <c r="B45" s="6" t="n">
        <v>20000000</v>
      </c>
      <c r="C45" s="6" t="n">
        <v>18000000</v>
      </c>
      <c r="D45" s="6" t="n">
        <v>17000000</v>
      </c>
      <c r="E45" s="6" t="n">
        <v>20000000</v>
      </c>
    </row>
    <row r="46" spans="1:7">
      <c r="A46" s="3" t="s">
        <v>1507</v>
      </c>
    </row>
    <row r="47" spans="1:7">
      <c r="A47" s="4" t="s">
        <v>1511</v>
      </c>
      <c r="B47" s="8" t="n">
        <v>67.41</v>
      </c>
      <c r="C47" s="8" t="n">
        <v>90.06</v>
      </c>
      <c r="D47" s="8" t="n">
        <v>78.62</v>
      </c>
      <c r="E47" s="8" t="n">
        <v>67.41</v>
      </c>
      <c r="F47" s="8" t="n">
        <v>67.01000000000001</v>
      </c>
    </row>
    <row r="48" spans="1:7">
      <c r="A48" s="4" t="s">
        <v>1512</v>
      </c>
      <c r="B48" s="9" t="n">
        <v>79.81</v>
      </c>
      <c r="C48" s="9" t="n">
        <v>146.61</v>
      </c>
      <c r="D48" s="9" t="n">
        <v>93.84</v>
      </c>
    </row>
    <row r="49" spans="1:7">
      <c r="A49" s="4" t="s">
        <v>1513</v>
      </c>
      <c r="B49" s="9" t="n">
        <v>72.94</v>
      </c>
      <c r="C49" s="9" t="n">
        <v>75.45</v>
      </c>
      <c r="D49" s="9" t="n">
        <v>67.89</v>
      </c>
    </row>
    <row r="50" spans="1:7">
      <c r="A50" s="4" t="s">
        <v>1514</v>
      </c>
      <c r="B50" s="8" t="n">
        <v>69.19</v>
      </c>
      <c r="C50" s="8" t="n">
        <v>86.90000000000001</v>
      </c>
      <c r="D50" s="8" t="n">
        <v>72.68000000000001</v>
      </c>
    </row>
    <row r="51" spans="1:7">
      <c r="A51" s="3" t="s">
        <v>1508</v>
      </c>
    </row>
    <row r="52" spans="1:7">
      <c r="A52" s="4" t="s">
        <v>1509</v>
      </c>
      <c r="C52" s="7" t="n">
        <v>2742</v>
      </c>
    </row>
    <row r="53" spans="1:7">
      <c r="A53" s="4" t="s">
        <v>1423</v>
      </c>
    </row>
    <row r="54" spans="1:7">
      <c r="A54" s="3" t="s">
        <v>1503</v>
      </c>
    </row>
    <row r="55" spans="1:7">
      <c r="A55" s="4" t="s">
        <v>1505</v>
      </c>
      <c r="C55" s="6" t="n">
        <v>17000000</v>
      </c>
    </row>
    <row r="56" spans="1:7">
      <c r="A56" s="3" t="s">
        <v>1508</v>
      </c>
    </row>
    <row r="57" spans="1:7">
      <c r="A57" s="4" t="s">
        <v>1515</v>
      </c>
      <c r="C57" s="6" t="n">
        <v>16000000</v>
      </c>
    </row>
    <row r="58" spans="1:7">
      <c r="A58" s="4" t="s">
        <v>1516</v>
      </c>
      <c r="C58" s="4" t="s">
        <v>1517</v>
      </c>
    </row>
    <row r="59" spans="1:7">
      <c r="A59" s="4" t="s">
        <v>1509</v>
      </c>
      <c r="C59" s="7" t="n">
        <v>2438</v>
      </c>
    </row>
    <row r="60" spans="1:7">
      <c r="A60" s="4" t="s">
        <v>1418</v>
      </c>
    </row>
    <row r="61" spans="1:7">
      <c r="A61" s="3" t="s">
        <v>1503</v>
      </c>
    </row>
    <row r="62" spans="1:7">
      <c r="A62" s="4" t="s">
        <v>1505</v>
      </c>
      <c r="C62" s="6" t="n">
        <v>1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18</v>
      </c>
      <c r="B1" s="2" t="s">
        <v>1321</v>
      </c>
      <c r="C1" s="2" t="s">
        <v>1</v>
      </c>
    </row>
    <row r="2" spans="1:4">
      <c r="B2" s="2" t="s">
        <v>86</v>
      </c>
      <c r="C2" s="2" t="s">
        <v>2</v>
      </c>
      <c r="D2" s="2" t="s">
        <v>38</v>
      </c>
    </row>
    <row r="3" spans="1:4">
      <c r="A3" s="3" t="s">
        <v>1366</v>
      </c>
    </row>
    <row r="4" spans="1:4">
      <c r="A4" s="4" t="s">
        <v>1519</v>
      </c>
      <c r="B4" s="7" t="n">
        <v>60</v>
      </c>
      <c r="C4" s="7" t="n">
        <v>161</v>
      </c>
      <c r="D4" s="7" t="n">
        <v>65</v>
      </c>
    </row>
    <row r="5" spans="1:4">
      <c r="A5" s="4" t="s">
        <v>1520</v>
      </c>
      <c r="B5" s="10" t="n">
        <v>1.5</v>
      </c>
      <c r="C5" s="10" t="n">
        <v>1.9</v>
      </c>
      <c r="D5" s="10" t="n">
        <v>0.9</v>
      </c>
    </row>
    <row r="6" spans="1:4">
      <c r="A6" s="4" t="s">
        <v>1521</v>
      </c>
      <c r="B6" s="8" t="n">
        <v>40.65</v>
      </c>
      <c r="C6" s="8" t="n">
        <v>84.95</v>
      </c>
      <c r="D6" s="8" t="n">
        <v>72.40000000000001</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22</v>
      </c>
      <c r="B1" s="2" t="s">
        <v>1</v>
      </c>
    </row>
    <row r="2" spans="1:3">
      <c r="B2" s="2" t="s">
        <v>2</v>
      </c>
      <c r="C2" s="2" t="s">
        <v>38</v>
      </c>
    </row>
    <row r="3" spans="1:3">
      <c r="A3" s="3" t="s">
        <v>1523</v>
      </c>
    </row>
    <row r="4" spans="1:3">
      <c r="A4" s="4" t="s">
        <v>1524</v>
      </c>
      <c r="B4" s="4" t="s">
        <v>1429</v>
      </c>
    </row>
    <row r="5" spans="1:3">
      <c r="A5" s="4" t="s">
        <v>1525</v>
      </c>
      <c r="B5" s="4" t="s">
        <v>550</v>
      </c>
    </row>
    <row r="6" spans="1:3">
      <c r="A6" s="4" t="s">
        <v>1526</v>
      </c>
      <c r="B6" s="7" t="n">
        <v>1196</v>
      </c>
      <c r="C6" s="7" t="n">
        <v>384</v>
      </c>
    </row>
    <row r="7" spans="1:3">
      <c r="A7" s="4" t="s">
        <v>1527</v>
      </c>
    </row>
    <row r="8" spans="1:3">
      <c r="A8" s="3" t="s">
        <v>1523</v>
      </c>
    </row>
    <row r="9" spans="1:3">
      <c r="A9" s="4" t="s">
        <v>1528</v>
      </c>
      <c r="B9" s="6" t="n">
        <v>3</v>
      </c>
      <c r="C9" s="6" t="n">
        <v>3</v>
      </c>
    </row>
    <row r="10" spans="1:3">
      <c r="A10" s="4" t="s">
        <v>1529</v>
      </c>
      <c r="B10" s="6" t="n">
        <v>3</v>
      </c>
      <c r="C10" s="6" t="n">
        <v>3</v>
      </c>
    </row>
    <row r="11" spans="1:3">
      <c r="A11" s="4" t="s">
        <v>1530</v>
      </c>
    </row>
    <row r="12" spans="1:3">
      <c r="A12" s="3" t="s">
        <v>1523</v>
      </c>
    </row>
    <row r="13" spans="1:3">
      <c r="A13" s="4" t="s">
        <v>1528</v>
      </c>
      <c r="B13" s="6" t="n">
        <v>1</v>
      </c>
      <c r="C13" s="6" t="n">
        <v>0</v>
      </c>
    </row>
    <row r="14" spans="1:3">
      <c r="A14" s="4" t="s">
        <v>1529</v>
      </c>
      <c r="B14" s="6" t="n">
        <v>1</v>
      </c>
      <c r="C14" s="6" t="n">
        <v>0</v>
      </c>
    </row>
    <row r="15" spans="1:3">
      <c r="A15" s="4" t="s">
        <v>1531</v>
      </c>
    </row>
    <row r="16" spans="1:3">
      <c r="A16" s="3" t="s">
        <v>1523</v>
      </c>
    </row>
    <row r="17" spans="1:3">
      <c r="A17" s="4" t="s">
        <v>1528</v>
      </c>
      <c r="B17" s="6" t="n">
        <v>0</v>
      </c>
      <c r="C17" s="6" t="n">
        <v>0</v>
      </c>
    </row>
    <row r="18" spans="1:3">
      <c r="A18" s="4" t="s">
        <v>1529</v>
      </c>
      <c r="B18" s="6" t="n">
        <v>0</v>
      </c>
      <c r="C18" s="6" t="n">
        <v>0</v>
      </c>
    </row>
    <row r="19" spans="1:3">
      <c r="A19" s="4" t="s">
        <v>1532</v>
      </c>
    </row>
    <row r="20" spans="1:3">
      <c r="A20" s="3" t="s">
        <v>1523</v>
      </c>
    </row>
    <row r="21" spans="1:3">
      <c r="A21" s="4" t="s">
        <v>1528</v>
      </c>
      <c r="B21" s="6" t="n">
        <v>31</v>
      </c>
      <c r="C21" s="6" t="n">
        <v>15</v>
      </c>
    </row>
    <row r="22" spans="1:3">
      <c r="A22" s="4" t="s">
        <v>1529</v>
      </c>
      <c r="B22" s="6" t="n">
        <v>31</v>
      </c>
      <c r="C22" s="6" t="n">
        <v>1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33</v>
      </c>
      <c r="B1" s="2" t="s">
        <v>1321</v>
      </c>
      <c r="D1" s="2" t="s">
        <v>1</v>
      </c>
    </row>
    <row r="2" spans="1:5">
      <c r="B2" s="2" t="s">
        <v>86</v>
      </c>
      <c r="C2" s="2" t="s">
        <v>86</v>
      </c>
      <c r="D2" s="2" t="s">
        <v>2</v>
      </c>
      <c r="E2" s="2" t="s">
        <v>38</v>
      </c>
    </row>
    <row r="3" spans="1:5">
      <c r="A3" s="3" t="s">
        <v>1534</v>
      </c>
    </row>
    <row r="4" spans="1:5">
      <c r="A4" s="4" t="s">
        <v>1535</v>
      </c>
      <c r="B4" s="7" t="n">
        <v>590</v>
      </c>
      <c r="D4" s="7" t="n">
        <v>546</v>
      </c>
      <c r="E4" s="7" t="n">
        <v>535</v>
      </c>
    </row>
    <row r="5" spans="1:5">
      <c r="A5" s="4" t="s">
        <v>1536</v>
      </c>
      <c r="B5" s="6" t="n">
        <v>8</v>
      </c>
      <c r="C5" s="7" t="n">
        <v>8</v>
      </c>
      <c r="D5" s="6" t="n">
        <v>20</v>
      </c>
      <c r="E5" s="6" t="n">
        <v>21</v>
      </c>
    </row>
    <row r="6" spans="1:5">
      <c r="A6" s="4" t="s">
        <v>1537</v>
      </c>
      <c r="B6" s="6" t="n">
        <v>-11</v>
      </c>
      <c r="D6" s="6" t="n">
        <v>-26</v>
      </c>
      <c r="E6" s="6" t="n">
        <v>-24</v>
      </c>
    </row>
    <row r="7" spans="1:5">
      <c r="A7" s="4" t="s">
        <v>1538</v>
      </c>
      <c r="B7" s="6" t="n">
        <v>-52</v>
      </c>
      <c r="D7" s="6" t="n">
        <v>-16</v>
      </c>
      <c r="E7" s="6" t="n">
        <v>14</v>
      </c>
    </row>
    <row r="8" spans="1:5">
      <c r="A8" s="4" t="s">
        <v>1539</v>
      </c>
      <c r="B8" s="7" t="n">
        <v>535</v>
      </c>
      <c r="C8" s="7" t="n">
        <v>535</v>
      </c>
      <c r="D8" s="7" t="n">
        <v>524</v>
      </c>
      <c r="E8" s="7" t="n">
        <v>546</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540</v>
      </c>
      <c r="B1" s="2" t="s">
        <v>1321</v>
      </c>
      <c r="C1" s="2" t="s">
        <v>1</v>
      </c>
    </row>
    <row r="2" spans="1:5">
      <c r="B2" s="2" t="s">
        <v>86</v>
      </c>
      <c r="C2" s="2" t="s">
        <v>2</v>
      </c>
      <c r="D2" s="2" t="s">
        <v>38</v>
      </c>
      <c r="E2" s="2" t="s">
        <v>86</v>
      </c>
    </row>
    <row r="3" spans="1:5">
      <c r="A3" s="3" t="s">
        <v>1541</v>
      </c>
    </row>
    <row r="4" spans="1:5">
      <c r="A4" s="4" t="s">
        <v>1542</v>
      </c>
      <c r="B4" s="4" t="s">
        <v>1152</v>
      </c>
      <c r="C4" s="4" t="s">
        <v>1543</v>
      </c>
      <c r="D4" s="4" t="s">
        <v>1544</v>
      </c>
      <c r="E4" s="4" t="s">
        <v>1152</v>
      </c>
    </row>
    <row r="5" spans="1:5">
      <c r="A5" s="4" t="s">
        <v>1545</v>
      </c>
      <c r="C5" s="7" t="n">
        <v>51000000</v>
      </c>
      <c r="D5" s="7" t="n">
        <v>41000000</v>
      </c>
    </row>
    <row r="6" spans="1:5">
      <c r="A6" s="4" t="s">
        <v>1546</v>
      </c>
      <c r="B6" s="4" t="s">
        <v>1547</v>
      </c>
      <c r="C6" s="4" t="s">
        <v>1544</v>
      </c>
      <c r="D6" s="4" t="s">
        <v>1152</v>
      </c>
    </row>
    <row r="7" spans="1:5">
      <c r="A7" s="4" t="s">
        <v>1548</v>
      </c>
      <c r="B7" s="4" t="s">
        <v>788</v>
      </c>
      <c r="C7" s="4" t="s">
        <v>1549</v>
      </c>
      <c r="D7" s="4" t="s">
        <v>788</v>
      </c>
    </row>
    <row r="8" spans="1:5">
      <c r="A8" s="4" t="s">
        <v>1550</v>
      </c>
      <c r="C8" s="7" t="n">
        <v>22000000</v>
      </c>
      <c r="D8" s="7" t="n">
        <v>39000000</v>
      </c>
    </row>
    <row r="9" spans="1:5">
      <c r="A9" s="4" t="s">
        <v>1551</v>
      </c>
      <c r="C9" s="6" t="n">
        <v>0</v>
      </c>
      <c r="D9" s="6" t="n">
        <v>0</v>
      </c>
    </row>
    <row r="10" spans="1:5">
      <c r="A10" s="4" t="s">
        <v>1552</v>
      </c>
      <c r="C10" s="6" t="n">
        <v>0</v>
      </c>
    </row>
    <row r="11" spans="1:5">
      <c r="A11" s="3" t="s">
        <v>1553</v>
      </c>
    </row>
    <row r="12" spans="1:5">
      <c r="A12" s="4" t="s">
        <v>646</v>
      </c>
      <c r="C12" s="6" t="n">
        <v>28000000</v>
      </c>
    </row>
    <row r="13" spans="1:5">
      <c r="A13" s="4" t="s">
        <v>647</v>
      </c>
      <c r="C13" s="6" t="n">
        <v>29000000</v>
      </c>
    </row>
    <row r="14" spans="1:5">
      <c r="A14" s="4" t="s">
        <v>648</v>
      </c>
      <c r="C14" s="6" t="n">
        <v>31000000</v>
      </c>
    </row>
    <row r="15" spans="1:5">
      <c r="A15" s="4" t="s">
        <v>649</v>
      </c>
      <c r="C15" s="6" t="n">
        <v>32000000</v>
      </c>
    </row>
    <row r="16" spans="1:5">
      <c r="A16" s="4" t="s">
        <v>1088</v>
      </c>
      <c r="C16" s="6" t="n">
        <v>34000000</v>
      </c>
    </row>
    <row r="17" spans="1:5">
      <c r="A17" s="4" t="s">
        <v>890</v>
      </c>
      <c r="C17" s="7" t="n">
        <v>175000000</v>
      </c>
    </row>
    <row r="18" spans="1:5">
      <c r="A18" s="4" t="s">
        <v>1554</v>
      </c>
    </row>
    <row r="19" spans="1:5">
      <c r="A19" s="3" t="s">
        <v>1553</v>
      </c>
    </row>
    <row r="20" spans="1:5">
      <c r="A20" s="4" t="s">
        <v>1555</v>
      </c>
      <c r="C20" s="4" t="s">
        <v>844</v>
      </c>
    </row>
    <row r="21" spans="1:5">
      <c r="A21" s="4" t="s">
        <v>1556</v>
      </c>
      <c r="C21" s="4" t="s">
        <v>1557</v>
      </c>
    </row>
    <row r="22" spans="1:5">
      <c r="A22" s="4" t="s">
        <v>1558</v>
      </c>
      <c r="C22" s="7" t="n">
        <v>7500</v>
      </c>
    </row>
    <row r="23" spans="1:5">
      <c r="A23" s="4" t="s">
        <v>1559</v>
      </c>
      <c r="C23" s="7" t="n">
        <v>254000000</v>
      </c>
      <c r="D23" s="6" t="n">
        <v>129000000</v>
      </c>
      <c r="E23" s="7" t="n">
        <v>158000000</v>
      </c>
    </row>
    <row r="24" spans="1:5">
      <c r="A24" s="4" t="s">
        <v>1560</v>
      </c>
    </row>
    <row r="25" spans="1:5">
      <c r="A25" s="3" t="s">
        <v>1553</v>
      </c>
    </row>
    <row r="26" spans="1:5">
      <c r="A26" s="4" t="s">
        <v>1559</v>
      </c>
      <c r="B26" s="7" t="n">
        <v>31000000</v>
      </c>
      <c r="D26" s="7" t="n">
        <v>94000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61</v>
      </c>
      <c r="B1" s="2" t="s">
        <v>1321</v>
      </c>
      <c r="C1" s="2" t="s">
        <v>1</v>
      </c>
    </row>
    <row r="2" spans="1:4">
      <c r="B2" s="2" t="s">
        <v>86</v>
      </c>
      <c r="C2" s="2" t="s">
        <v>2</v>
      </c>
      <c r="D2" s="2" t="s">
        <v>38</v>
      </c>
    </row>
    <row r="3" spans="1:4">
      <c r="A3" s="3" t="s">
        <v>1562</v>
      </c>
    </row>
    <row r="4" spans="1:4">
      <c r="A4" s="4" t="s">
        <v>1563</v>
      </c>
      <c r="B4" s="7" t="n">
        <v>493</v>
      </c>
      <c r="C4" s="7" t="n">
        <v>505</v>
      </c>
      <c r="D4" s="7" t="n">
        <v>470</v>
      </c>
    </row>
    <row r="5" spans="1:4">
      <c r="A5" s="4" t="s">
        <v>1564</v>
      </c>
      <c r="B5" s="6" t="n">
        <v>-12</v>
      </c>
      <c r="C5" s="6" t="n">
        <v>-5</v>
      </c>
      <c r="D5" s="6" t="n">
        <v>59</v>
      </c>
    </row>
    <row r="6" spans="1:4">
      <c r="A6" s="4" t="s">
        <v>1537</v>
      </c>
      <c r="B6" s="6" t="n">
        <v>-11</v>
      </c>
      <c r="C6" s="6" t="n">
        <v>-26</v>
      </c>
      <c r="D6" s="6" t="n">
        <v>-24</v>
      </c>
    </row>
    <row r="7" spans="1:4">
      <c r="A7" s="4" t="s">
        <v>1565</v>
      </c>
      <c r="B7" s="7" t="n">
        <v>470</v>
      </c>
      <c r="C7" s="7" t="n">
        <v>474</v>
      </c>
      <c r="D7" s="7" t="n">
        <v>505</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66</v>
      </c>
      <c r="B1" s="2" t="s">
        <v>1321</v>
      </c>
      <c r="D1" s="2" t="s">
        <v>1</v>
      </c>
    </row>
    <row r="2" spans="1:5">
      <c r="B2" s="2" t="s">
        <v>86</v>
      </c>
      <c r="C2" s="2" t="s">
        <v>86</v>
      </c>
      <c r="D2" s="2" t="s">
        <v>2</v>
      </c>
      <c r="E2" s="2" t="s">
        <v>38</v>
      </c>
    </row>
    <row r="3" spans="1:5">
      <c r="A3" s="3" t="s">
        <v>264</v>
      </c>
    </row>
    <row r="4" spans="1:5">
      <c r="A4" s="4" t="s">
        <v>1536</v>
      </c>
      <c r="B4" s="7" t="n">
        <v>8</v>
      </c>
      <c r="C4" s="7" t="n">
        <v>8</v>
      </c>
      <c r="D4" s="7" t="n">
        <v>20</v>
      </c>
      <c r="E4" s="7" t="n">
        <v>21</v>
      </c>
    </row>
    <row r="5" spans="1:5">
      <c r="A5" s="4" t="s">
        <v>1567</v>
      </c>
      <c r="B5" s="6" t="n">
        <v>-16</v>
      </c>
      <c r="D5" s="6" t="n">
        <v>-28</v>
      </c>
      <c r="E5" s="6" t="n">
        <v>-30</v>
      </c>
    </row>
    <row r="6" spans="1:5">
      <c r="A6" s="4" t="s">
        <v>1568</v>
      </c>
      <c r="B6" s="7" t="n">
        <v>-8</v>
      </c>
      <c r="D6" s="7" t="n">
        <v>-8</v>
      </c>
      <c r="E6" s="7" t="n">
        <v>-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9</v>
      </c>
      <c r="B1" s="2" t="s">
        <v>2</v>
      </c>
      <c r="C1" s="2" t="s">
        <v>38</v>
      </c>
      <c r="D1" s="2" t="s">
        <v>86</v>
      </c>
      <c r="E1" s="2" t="s">
        <v>750</v>
      </c>
    </row>
    <row r="2" spans="1:5">
      <c r="A2" s="3" t="s">
        <v>1541</v>
      </c>
    </row>
    <row r="3" spans="1:5">
      <c r="A3" s="4" t="s">
        <v>1570</v>
      </c>
      <c r="B3" s="7" t="n">
        <v>474</v>
      </c>
      <c r="C3" s="7" t="n">
        <v>505</v>
      </c>
      <c r="D3" s="7" t="n">
        <v>470</v>
      </c>
      <c r="E3" s="7" t="n">
        <v>493</v>
      </c>
    </row>
    <row r="4" spans="1:5">
      <c r="A4" s="4" t="s">
        <v>1571</v>
      </c>
    </row>
    <row r="5" spans="1:5">
      <c r="A5" s="3" t="s">
        <v>1541</v>
      </c>
    </row>
    <row r="6" spans="1:5">
      <c r="A6" s="4" t="s">
        <v>1570</v>
      </c>
      <c r="B6" s="6" t="n">
        <v>322</v>
      </c>
      <c r="C6" s="6" t="n">
        <v>350</v>
      </c>
    </row>
    <row r="7" spans="1:5">
      <c r="A7" s="4" t="s">
        <v>1572</v>
      </c>
    </row>
    <row r="8" spans="1:5">
      <c r="A8" s="3" t="s">
        <v>1541</v>
      </c>
    </row>
    <row r="9" spans="1:5">
      <c r="A9" s="4" t="s">
        <v>1570</v>
      </c>
      <c r="B9" s="6" t="n">
        <v>0</v>
      </c>
      <c r="C9" s="6" t="n">
        <v>0</v>
      </c>
    </row>
    <row r="10" spans="1:5">
      <c r="A10" s="4" t="s">
        <v>1573</v>
      </c>
    </row>
    <row r="11" spans="1:5">
      <c r="A11" s="3" t="s">
        <v>1541</v>
      </c>
    </row>
    <row r="12" spans="1:5">
      <c r="A12" s="4" t="s">
        <v>1570</v>
      </c>
      <c r="B12" s="6" t="n">
        <v>322</v>
      </c>
      <c r="C12" s="6" t="n">
        <v>350</v>
      </c>
    </row>
    <row r="13" spans="1:5">
      <c r="A13" s="4" t="s">
        <v>1574</v>
      </c>
    </row>
    <row r="14" spans="1:5">
      <c r="A14" s="3" t="s">
        <v>1541</v>
      </c>
    </row>
    <row r="15" spans="1:5">
      <c r="A15" s="4" t="s">
        <v>1570</v>
      </c>
      <c r="B15" s="6" t="n">
        <v>0</v>
      </c>
      <c r="C15" s="6" t="n">
        <v>0</v>
      </c>
    </row>
    <row r="16" spans="1:5">
      <c r="A16" s="4" t="s">
        <v>1575</v>
      </c>
    </row>
    <row r="17" spans="1:5">
      <c r="A17" s="3" t="s">
        <v>1541</v>
      </c>
    </row>
    <row r="18" spans="1:5">
      <c r="A18" s="4" t="s">
        <v>1570</v>
      </c>
      <c r="B18" s="6" t="n">
        <v>5</v>
      </c>
      <c r="C18" s="6" t="n">
        <v>7</v>
      </c>
    </row>
    <row r="19" spans="1:5">
      <c r="A19" s="4" t="s">
        <v>1576</v>
      </c>
    </row>
    <row r="20" spans="1:5">
      <c r="A20" s="3" t="s">
        <v>1541</v>
      </c>
    </row>
    <row r="21" spans="1:5">
      <c r="A21" s="4" t="s">
        <v>1570</v>
      </c>
      <c r="B21" s="6" t="n">
        <v>5</v>
      </c>
      <c r="C21" s="6" t="n">
        <v>7</v>
      </c>
    </row>
    <row r="22" spans="1:5">
      <c r="A22" s="4" t="s">
        <v>1577</v>
      </c>
    </row>
    <row r="23" spans="1:5">
      <c r="A23" s="3" t="s">
        <v>1541</v>
      </c>
    </row>
    <row r="24" spans="1:5">
      <c r="A24" s="4" t="s">
        <v>1570</v>
      </c>
      <c r="B24" s="6" t="n">
        <v>0</v>
      </c>
      <c r="C24" s="6" t="n">
        <v>0</v>
      </c>
    </row>
    <row r="25" spans="1:5">
      <c r="A25" s="4" t="s">
        <v>1578</v>
      </c>
    </row>
    <row r="26" spans="1:5">
      <c r="A26" s="3" t="s">
        <v>1541</v>
      </c>
    </row>
    <row r="27" spans="1:5">
      <c r="A27" s="4" t="s">
        <v>1570</v>
      </c>
      <c r="B27" s="6" t="n">
        <v>0</v>
      </c>
      <c r="C27" s="6" t="n">
        <v>0</v>
      </c>
    </row>
    <row r="28" spans="1:5">
      <c r="A28" s="4" t="s">
        <v>1579</v>
      </c>
    </row>
    <row r="29" spans="1:5">
      <c r="A29" s="3" t="s">
        <v>1541</v>
      </c>
    </row>
    <row r="30" spans="1:5">
      <c r="A30" s="4" t="s">
        <v>1570</v>
      </c>
      <c r="B30" s="6" t="n">
        <v>147</v>
      </c>
      <c r="C30" s="6" t="n">
        <v>147</v>
      </c>
    </row>
    <row r="31" spans="1:5">
      <c r="A31" s="4" t="s">
        <v>1580</v>
      </c>
    </row>
    <row r="32" spans="1:5">
      <c r="A32" s="3" t="s">
        <v>1541</v>
      </c>
    </row>
    <row r="33" spans="1:5">
      <c r="A33" s="4" t="s">
        <v>1570</v>
      </c>
      <c r="B33" s="6" t="n">
        <v>0</v>
      </c>
      <c r="C33" s="6" t="n">
        <v>0</v>
      </c>
    </row>
    <row r="34" spans="1:5">
      <c r="A34" s="4" t="s">
        <v>1581</v>
      </c>
    </row>
    <row r="35" spans="1:5">
      <c r="A35" s="3" t="s">
        <v>1541</v>
      </c>
    </row>
    <row r="36" spans="1:5">
      <c r="A36" s="4" t="s">
        <v>1570</v>
      </c>
      <c r="B36" s="6" t="n">
        <v>147</v>
      </c>
      <c r="C36" s="6" t="n">
        <v>147</v>
      </c>
    </row>
    <row r="37" spans="1:5">
      <c r="A37" s="4" t="s">
        <v>1582</v>
      </c>
    </row>
    <row r="38" spans="1:5">
      <c r="A38" s="3" t="s">
        <v>1541</v>
      </c>
    </row>
    <row r="39" spans="1:5">
      <c r="A39" s="4" t="s">
        <v>1570</v>
      </c>
      <c r="B39" s="6" t="n">
        <v>0</v>
      </c>
      <c r="C39" s="6" t="n">
        <v>0</v>
      </c>
    </row>
    <row r="40" spans="1:5">
      <c r="A40" s="4" t="s">
        <v>182</v>
      </c>
    </row>
    <row r="41" spans="1:5">
      <c r="A41" s="3" t="s">
        <v>1541</v>
      </c>
    </row>
    <row r="42" spans="1:5">
      <c r="A42" s="4" t="s">
        <v>1570</v>
      </c>
      <c r="B42" s="6" t="n">
        <v>474</v>
      </c>
      <c r="C42" s="6" t="n">
        <v>504</v>
      </c>
    </row>
    <row r="43" spans="1:5">
      <c r="A43" s="4" t="s">
        <v>1583</v>
      </c>
    </row>
    <row r="44" spans="1:5">
      <c r="A44" s="3" t="s">
        <v>1541</v>
      </c>
    </row>
    <row r="45" spans="1:5">
      <c r="A45" s="4" t="s">
        <v>1570</v>
      </c>
      <c r="B45" s="6" t="n">
        <v>5</v>
      </c>
      <c r="C45" s="6" t="n">
        <v>7</v>
      </c>
    </row>
    <row r="46" spans="1:5">
      <c r="A46" s="4" t="s">
        <v>1584</v>
      </c>
    </row>
    <row r="47" spans="1:5">
      <c r="A47" s="3" t="s">
        <v>1541</v>
      </c>
    </row>
    <row r="48" spans="1:5">
      <c r="A48" s="4" t="s">
        <v>1570</v>
      </c>
      <c r="B48" s="6" t="n">
        <v>469</v>
      </c>
      <c r="C48" s="6" t="n">
        <v>497</v>
      </c>
    </row>
    <row r="49" spans="1:5">
      <c r="A49" s="4" t="s">
        <v>1585</v>
      </c>
    </row>
    <row r="50" spans="1:5">
      <c r="A50" s="3" t="s">
        <v>1541</v>
      </c>
    </row>
    <row r="51" spans="1:5">
      <c r="A51" s="4" t="s">
        <v>1570</v>
      </c>
      <c r="B51" s="6" t="n">
        <v>0</v>
      </c>
      <c r="C51" s="6" t="n">
        <v>0</v>
      </c>
    </row>
    <row r="52" spans="1:5">
      <c r="A52" s="4" t="s">
        <v>1586</v>
      </c>
    </row>
    <row r="53" spans="1:5">
      <c r="A53" s="3" t="s">
        <v>1541</v>
      </c>
    </row>
    <row r="54" spans="1:5">
      <c r="A54" s="4" t="s">
        <v>1570</v>
      </c>
      <c r="B54" s="7" t="n">
        <v>0</v>
      </c>
      <c r="C54" s="7" t="n">
        <v>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87</v>
      </c>
      <c r="B1" s="2" t="s">
        <v>2</v>
      </c>
      <c r="C1" s="2" t="s">
        <v>38</v>
      </c>
    </row>
    <row r="2" spans="1:3">
      <c r="A2" s="3" t="s">
        <v>1541</v>
      </c>
    </row>
    <row r="3" spans="1:3">
      <c r="A3" s="4" t="s">
        <v>1588</v>
      </c>
      <c r="B3" s="4" t="s">
        <v>844</v>
      </c>
    </row>
    <row r="4" spans="1:3">
      <c r="A4" s="4" t="s">
        <v>1589</v>
      </c>
      <c r="B4" s="4" t="s">
        <v>844</v>
      </c>
      <c r="C4" s="4" t="s">
        <v>844</v>
      </c>
    </row>
    <row r="5" spans="1:3">
      <c r="A5" s="4" t="s">
        <v>1590</v>
      </c>
    </row>
    <row r="6" spans="1:3">
      <c r="A6" s="3" t="s">
        <v>1541</v>
      </c>
    </row>
    <row r="7" spans="1:3">
      <c r="A7" s="4" t="s">
        <v>1588</v>
      </c>
      <c r="B7" s="4" t="s">
        <v>1404</v>
      </c>
    </row>
    <row r="8" spans="1:3">
      <c r="A8" s="4" t="s">
        <v>1589</v>
      </c>
      <c r="B8" s="4" t="s">
        <v>1591</v>
      </c>
      <c r="C8" s="4" t="s">
        <v>1592</v>
      </c>
    </row>
    <row r="9" spans="1:3">
      <c r="A9" s="4" t="s">
        <v>1593</v>
      </c>
    </row>
    <row r="10" spans="1:3">
      <c r="A10" s="3" t="s">
        <v>1541</v>
      </c>
    </row>
    <row r="11" spans="1:3">
      <c r="A11" s="4" t="s">
        <v>1588</v>
      </c>
      <c r="B11" s="4" t="s">
        <v>875</v>
      </c>
    </row>
    <row r="12" spans="1:3">
      <c r="A12" s="4" t="s">
        <v>1589</v>
      </c>
      <c r="B12" s="4" t="s">
        <v>875</v>
      </c>
      <c r="C12" s="4" t="s">
        <v>875</v>
      </c>
    </row>
    <row r="13" spans="1:3">
      <c r="A13" s="4" t="s">
        <v>1594</v>
      </c>
    </row>
    <row r="14" spans="1:3">
      <c r="A14" s="3" t="s">
        <v>1541</v>
      </c>
    </row>
    <row r="15" spans="1:3">
      <c r="A15" s="4" t="s">
        <v>1588</v>
      </c>
      <c r="B15" s="4" t="s">
        <v>1595</v>
      </c>
    </row>
    <row r="16" spans="1:3">
      <c r="A16" s="4" t="s">
        <v>1589</v>
      </c>
      <c r="B16" s="4" t="s">
        <v>1557</v>
      </c>
      <c r="C16" s="4" t="s">
        <v>1595</v>
      </c>
    </row>
    <row r="17" spans="1:3">
      <c r="A17" s="4" t="s">
        <v>1596</v>
      </c>
    </row>
    <row r="18" spans="1:3">
      <c r="A18" s="3" t="s">
        <v>1541</v>
      </c>
    </row>
    <row r="19" spans="1:3">
      <c r="A19" s="4" t="s">
        <v>1588</v>
      </c>
      <c r="B19" s="4" t="s">
        <v>1597</v>
      </c>
    </row>
    <row r="20" spans="1:3">
      <c r="A20" s="4" t="s">
        <v>1589</v>
      </c>
      <c r="B20" s="4" t="s">
        <v>1082</v>
      </c>
      <c r="C20" s="4" t="s">
        <v>1598</v>
      </c>
    </row>
    <row r="21" spans="1:3">
      <c r="A21" s="4" t="s">
        <v>1599</v>
      </c>
    </row>
    <row r="22" spans="1:3">
      <c r="A22" s="3" t="s">
        <v>1541</v>
      </c>
    </row>
    <row r="23" spans="1:3">
      <c r="A23" s="4" t="s">
        <v>1588</v>
      </c>
      <c r="B23" s="4" t="s">
        <v>1600</v>
      </c>
    </row>
    <row r="24" spans="1:3">
      <c r="A24" s="4" t="s">
        <v>1589</v>
      </c>
      <c r="B24" s="4" t="s">
        <v>1543</v>
      </c>
      <c r="C24" s="4" t="s">
        <v>16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601</v>
      </c>
      <c r="B1" s="2" t="s">
        <v>1</v>
      </c>
    </row>
    <row r="2" spans="1:2">
      <c r="B2" s="2" t="s">
        <v>1602</v>
      </c>
    </row>
    <row r="3" spans="1:2">
      <c r="A3" s="3" t="s">
        <v>268</v>
      </c>
    </row>
    <row r="4" spans="1:2">
      <c r="A4" s="4" t="s">
        <v>1603</v>
      </c>
      <c r="B4" s="6" t="n">
        <v>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604</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1605</v>
      </c>
    </row>
    <row r="4" spans="1:12">
      <c r="A4" s="4" t="s">
        <v>88</v>
      </c>
      <c r="B4" s="7" t="n">
        <v>23841</v>
      </c>
      <c r="C4" s="7" t="n">
        <v>22482</v>
      </c>
      <c r="D4" s="7" t="n">
        <v>22942</v>
      </c>
      <c r="E4" s="7" t="n">
        <v>21356</v>
      </c>
      <c r="F4" s="7" t="n">
        <v>21963</v>
      </c>
      <c r="G4" s="7" t="n">
        <v>19556</v>
      </c>
      <c r="H4" s="7" t="n">
        <v>19521</v>
      </c>
      <c r="I4" s="7" t="n">
        <v>18000</v>
      </c>
      <c r="J4" s="7" t="n">
        <v>90621</v>
      </c>
      <c r="K4" s="7" t="n">
        <v>79040</v>
      </c>
      <c r="L4" s="7" t="n">
        <v>62164</v>
      </c>
    </row>
    <row r="5" spans="1:12">
      <c r="A5" s="4" t="s">
        <v>1606</v>
      </c>
      <c r="J5" s="6" t="n">
        <v>-191</v>
      </c>
      <c r="K5" s="6" t="n">
        <v>-2416</v>
      </c>
      <c r="L5" s="6" t="n">
        <v>-2390</v>
      </c>
    </row>
    <row r="6" spans="1:12">
      <c r="A6" s="4" t="s">
        <v>1607</v>
      </c>
      <c r="J6" s="6" t="n">
        <v>-6100</v>
      </c>
      <c r="K6" s="6" t="n">
        <v>-7000</v>
      </c>
      <c r="L6" s="6" t="n">
        <v>-3700</v>
      </c>
    </row>
    <row r="7" spans="1:12">
      <c r="A7" s="4" t="s">
        <v>1608</v>
      </c>
    </row>
    <row r="8" spans="1:12">
      <c r="A8" s="3" t="s">
        <v>1605</v>
      </c>
    </row>
    <row r="9" spans="1:12">
      <c r="A9" s="4" t="s">
        <v>88</v>
      </c>
      <c r="J9" s="6" t="n">
        <v>36720</v>
      </c>
      <c r="K9" s="6" t="n">
        <v>30917</v>
      </c>
      <c r="L9" s="6" t="n">
        <v>22070</v>
      </c>
    </row>
    <row r="10" spans="1:12">
      <c r="A10" s="4" t="s">
        <v>1609</v>
      </c>
    </row>
    <row r="11" spans="1:12">
      <c r="A11" s="3" t="s">
        <v>1605</v>
      </c>
    </row>
    <row r="12" spans="1:12">
      <c r="A12" s="4" t="s">
        <v>88</v>
      </c>
      <c r="J12" s="6" t="n">
        <v>43196</v>
      </c>
      <c r="K12" s="6" t="n">
        <v>39218</v>
      </c>
      <c r="L12" s="6" t="n">
        <v>36509</v>
      </c>
    </row>
    <row r="13" spans="1:12">
      <c r="A13" s="4" t="s">
        <v>1030</v>
      </c>
    </row>
    <row r="14" spans="1:12">
      <c r="A14" s="3" t="s">
        <v>1605</v>
      </c>
    </row>
    <row r="15" spans="1:12">
      <c r="A15" s="4" t="s">
        <v>88</v>
      </c>
      <c r="J15" s="6" t="n">
        <v>9088</v>
      </c>
      <c r="K15" s="6" t="n">
        <v>7994</v>
      </c>
      <c r="L15" s="6" t="n">
        <v>3543</v>
      </c>
    </row>
    <row r="16" spans="1:12">
      <c r="A16" s="4" t="s">
        <v>1610</v>
      </c>
    </row>
    <row r="17" spans="1:12">
      <c r="A17" s="3" t="s">
        <v>1605</v>
      </c>
    </row>
    <row r="18" spans="1:12">
      <c r="A18" s="4" t="s">
        <v>88</v>
      </c>
      <c r="J18" s="6" t="n">
        <v>89004</v>
      </c>
      <c r="K18" s="6" t="n">
        <v>78129</v>
      </c>
      <c r="L18" s="6" t="n">
        <v>62122</v>
      </c>
    </row>
    <row r="19" spans="1:12">
      <c r="A19" s="4" t="s">
        <v>1606</v>
      </c>
      <c r="J19" s="6" t="n">
        <v>9100</v>
      </c>
      <c r="K19" s="6" t="n">
        <v>7921</v>
      </c>
      <c r="L19" s="6" t="n">
        <v>6187</v>
      </c>
    </row>
    <row r="20" spans="1:12">
      <c r="A20" s="4" t="s">
        <v>1048</v>
      </c>
    </row>
    <row r="21" spans="1:12">
      <c r="A21" s="3" t="s">
        <v>1605</v>
      </c>
    </row>
    <row r="22" spans="1:12">
      <c r="A22" s="4" t="s">
        <v>88</v>
      </c>
      <c r="J22" s="6" t="n">
        <v>36720</v>
      </c>
      <c r="K22" s="6" t="n">
        <v>30917</v>
      </c>
      <c r="L22" s="6" t="n">
        <v>22070</v>
      </c>
    </row>
    <row r="23" spans="1:12">
      <c r="A23" s="4" t="s">
        <v>1606</v>
      </c>
      <c r="J23" s="6" t="n">
        <v>4151</v>
      </c>
      <c r="K23" s="6" t="n">
        <v>3068</v>
      </c>
      <c r="L23" s="6" t="n">
        <v>2920</v>
      </c>
    </row>
    <row r="24" spans="1:12">
      <c r="A24" s="4" t="s">
        <v>1049</v>
      </c>
    </row>
    <row r="25" spans="1:12">
      <c r="A25" s="3" t="s">
        <v>1605</v>
      </c>
    </row>
    <row r="26" spans="1:12">
      <c r="A26" s="4" t="s">
        <v>88</v>
      </c>
      <c r="J26" s="6" t="n">
        <v>43196</v>
      </c>
      <c r="K26" s="6" t="n">
        <v>39218</v>
      </c>
      <c r="L26" s="6" t="n">
        <v>36509</v>
      </c>
    </row>
    <row r="27" spans="1:12">
      <c r="A27" s="4" t="s">
        <v>1606</v>
      </c>
      <c r="J27" s="6" t="n">
        <v>1960</v>
      </c>
      <c r="K27" s="6" t="n">
        <v>2044</v>
      </c>
      <c r="L27" s="6" t="n">
        <v>1751</v>
      </c>
    </row>
    <row r="28" spans="1:12">
      <c r="A28" s="4" t="s">
        <v>1050</v>
      </c>
    </row>
    <row r="29" spans="1:12">
      <c r="A29" s="3" t="s">
        <v>1605</v>
      </c>
    </row>
    <row r="30" spans="1:12">
      <c r="A30" s="4" t="s">
        <v>88</v>
      </c>
      <c r="J30" s="6" t="n">
        <v>9088</v>
      </c>
      <c r="K30" s="6" t="n">
        <v>7994</v>
      </c>
      <c r="L30" s="6" t="n">
        <v>3543</v>
      </c>
    </row>
    <row r="31" spans="1:12">
      <c r="A31" s="4" t="s">
        <v>1606</v>
      </c>
      <c r="J31" s="6" t="n">
        <v>2989</v>
      </c>
      <c r="K31" s="6" t="n">
        <v>2809</v>
      </c>
      <c r="L31" s="6" t="n">
        <v>1516</v>
      </c>
    </row>
    <row r="32" spans="1:12">
      <c r="A32" s="4" t="s">
        <v>1611</v>
      </c>
    </row>
    <row r="33" spans="1:12">
      <c r="A33" s="3" t="s">
        <v>1605</v>
      </c>
    </row>
    <row r="34" spans="1:12">
      <c r="A34" s="4" t="s">
        <v>88</v>
      </c>
      <c r="J34" s="6" t="n">
        <v>2329</v>
      </c>
      <c r="K34" s="6" t="n">
        <v>2195</v>
      </c>
      <c r="L34" s="6" t="n">
        <v>1153</v>
      </c>
    </row>
    <row r="35" spans="1:12">
      <c r="A35" s="4" t="s">
        <v>1606</v>
      </c>
      <c r="J35" s="6" t="n">
        <v>-174</v>
      </c>
      <c r="K35" s="6" t="n">
        <v>-125</v>
      </c>
      <c r="L35" s="6" t="n">
        <v>-42</v>
      </c>
    </row>
    <row r="36" spans="1:12">
      <c r="A36" s="4" t="s">
        <v>1612</v>
      </c>
    </row>
    <row r="37" spans="1:12">
      <c r="A37" s="3" t="s">
        <v>1605</v>
      </c>
    </row>
    <row r="38" spans="1:12">
      <c r="A38" s="4" t="s">
        <v>88</v>
      </c>
      <c r="J38" s="6" t="n">
        <v>-9</v>
      </c>
      <c r="K38" s="6" t="n">
        <v>-15</v>
      </c>
      <c r="L38" s="6" t="n">
        <v>41</v>
      </c>
    </row>
    <row r="39" spans="1:12">
      <c r="A39" s="4" t="s">
        <v>1606</v>
      </c>
      <c r="J39" s="6" t="n">
        <v>-72</v>
      </c>
      <c r="K39" s="6" t="n">
        <v>-24</v>
      </c>
      <c r="L39" s="6" t="n">
        <v>-198</v>
      </c>
    </row>
    <row r="40" spans="1:12">
      <c r="A40" s="4" t="s">
        <v>1613</v>
      </c>
      <c r="J40" s="6" t="n">
        <v>-1337</v>
      </c>
      <c r="K40" s="6" t="n">
        <v>-1160</v>
      </c>
      <c r="L40" s="6" t="n">
        <v>-902</v>
      </c>
    </row>
    <row r="41" spans="1:12">
      <c r="A41" s="4" t="s">
        <v>1614</v>
      </c>
    </row>
    <row r="42" spans="1:12">
      <c r="A42" s="3" t="s">
        <v>1605</v>
      </c>
    </row>
    <row r="43" spans="1:12">
      <c r="A43" s="4" t="s">
        <v>88</v>
      </c>
      <c r="J43" s="6" t="n">
        <v>-703</v>
      </c>
      <c r="K43" s="6" t="n">
        <v>-1269</v>
      </c>
      <c r="L43" s="6" t="n">
        <v>-1152</v>
      </c>
    </row>
    <row r="44" spans="1:12">
      <c r="A44" s="4" t="s">
        <v>1615</v>
      </c>
      <c r="J44" s="6" t="n">
        <v>-820</v>
      </c>
      <c r="K44" s="6" t="n">
        <v>-1546</v>
      </c>
      <c r="L44" s="6" t="n">
        <v>-2266</v>
      </c>
    </row>
    <row r="45" spans="1:12">
      <c r="A45" s="4" t="s">
        <v>1607</v>
      </c>
      <c r="J45" s="6" t="n">
        <v>-6138</v>
      </c>
      <c r="K45" s="6" t="n">
        <v>-6980</v>
      </c>
      <c r="L45" s="6" t="n">
        <v>-3681</v>
      </c>
    </row>
    <row r="46" spans="1:12">
      <c r="A46" s="4" t="s">
        <v>1616</v>
      </c>
      <c r="J46" s="7" t="n">
        <v>-750</v>
      </c>
      <c r="K46" s="7" t="n">
        <v>-502</v>
      </c>
      <c r="L46" s="7" t="n">
        <v>-148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617</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1618</v>
      </c>
    </row>
    <row r="4" spans="1:12">
      <c r="A4" s="4" t="s">
        <v>88</v>
      </c>
      <c r="B4" s="7" t="n">
        <v>23841</v>
      </c>
      <c r="C4" s="7" t="n">
        <v>22482</v>
      </c>
      <c r="D4" s="7" t="n">
        <v>22942</v>
      </c>
      <c r="E4" s="7" t="n">
        <v>21356</v>
      </c>
      <c r="F4" s="7" t="n">
        <v>21963</v>
      </c>
      <c r="G4" s="7" t="n">
        <v>19556</v>
      </c>
      <c r="H4" s="7" t="n">
        <v>19521</v>
      </c>
      <c r="I4" s="7" t="n">
        <v>18000</v>
      </c>
      <c r="J4" s="7" t="n">
        <v>90621</v>
      </c>
      <c r="K4" s="7" t="n">
        <v>79040</v>
      </c>
      <c r="L4" s="7" t="n">
        <v>62164</v>
      </c>
    </row>
    <row r="5" spans="1:12">
      <c r="A5" s="4" t="s">
        <v>47</v>
      </c>
      <c r="B5" s="6" t="n">
        <v>5259</v>
      </c>
      <c r="F5" s="6" t="n">
        <v>5390</v>
      </c>
      <c r="J5" s="6" t="n">
        <v>5259</v>
      </c>
      <c r="K5" s="6" t="n">
        <v>5390</v>
      </c>
    </row>
    <row r="6" spans="1:12">
      <c r="A6" s="4" t="s">
        <v>1608</v>
      </c>
    </row>
    <row r="7" spans="1:12">
      <c r="A7" s="3" t="s">
        <v>1618</v>
      </c>
    </row>
    <row r="8" spans="1:12">
      <c r="A8" s="4" t="s">
        <v>88</v>
      </c>
      <c r="J8" s="6" t="n">
        <v>36720</v>
      </c>
      <c r="K8" s="6" t="n">
        <v>30917</v>
      </c>
      <c r="L8" s="6" t="n">
        <v>22070</v>
      </c>
    </row>
    <row r="9" spans="1:12">
      <c r="A9" s="4" t="s">
        <v>1619</v>
      </c>
    </row>
    <row r="10" spans="1:12">
      <c r="A10" s="3" t="s">
        <v>1618</v>
      </c>
    </row>
    <row r="11" spans="1:12">
      <c r="A11" s="4" t="s">
        <v>88</v>
      </c>
      <c r="J11" s="6" t="n">
        <v>19953</v>
      </c>
      <c r="K11" s="6" t="n">
        <v>15533</v>
      </c>
      <c r="L11" s="6" t="n">
        <v>12973</v>
      </c>
    </row>
    <row r="12" spans="1:12">
      <c r="A12" s="4" t="s">
        <v>1620</v>
      </c>
    </row>
    <row r="13" spans="1:12">
      <c r="A13" s="3" t="s">
        <v>1618</v>
      </c>
    </row>
    <row r="14" spans="1:12">
      <c r="A14" s="4" t="s">
        <v>88</v>
      </c>
      <c r="J14" s="6" t="n">
        <v>16767</v>
      </c>
      <c r="K14" s="6" t="n">
        <v>15384</v>
      </c>
      <c r="L14" s="6" t="n">
        <v>9097</v>
      </c>
    </row>
    <row r="15" spans="1:12">
      <c r="A15" s="4" t="s">
        <v>1609</v>
      </c>
    </row>
    <row r="16" spans="1:12">
      <c r="A16" s="3" t="s">
        <v>1618</v>
      </c>
    </row>
    <row r="17" spans="1:12">
      <c r="A17" s="4" t="s">
        <v>88</v>
      </c>
      <c r="J17" s="6" t="n">
        <v>43196</v>
      </c>
      <c r="K17" s="6" t="n">
        <v>39218</v>
      </c>
      <c r="L17" s="6" t="n">
        <v>36509</v>
      </c>
    </row>
    <row r="18" spans="1:12">
      <c r="A18" s="4" t="s">
        <v>1621</v>
      </c>
    </row>
    <row r="19" spans="1:12">
      <c r="A19" s="3" t="s">
        <v>1618</v>
      </c>
    </row>
    <row r="20" spans="1:12">
      <c r="A20" s="4" t="s">
        <v>88</v>
      </c>
      <c r="J20" s="6" t="n">
        <v>30893</v>
      </c>
      <c r="K20" s="6" t="n">
        <v>27507</v>
      </c>
      <c r="L20" s="6" t="n">
        <v>25773</v>
      </c>
    </row>
    <row r="21" spans="1:12">
      <c r="A21" s="4" t="s">
        <v>1622</v>
      </c>
    </row>
    <row r="22" spans="1:12">
      <c r="A22" s="3" t="s">
        <v>1618</v>
      </c>
    </row>
    <row r="23" spans="1:12">
      <c r="A23" s="4" t="s">
        <v>88</v>
      </c>
      <c r="J23" s="6" t="n">
        <v>12303</v>
      </c>
      <c r="K23" s="6" t="n">
        <v>11711</v>
      </c>
      <c r="L23" s="6" t="n">
        <v>10736</v>
      </c>
    </row>
    <row r="24" spans="1:12">
      <c r="A24" s="4" t="s">
        <v>1030</v>
      </c>
    </row>
    <row r="25" spans="1:12">
      <c r="A25" s="3" t="s">
        <v>1618</v>
      </c>
    </row>
    <row r="26" spans="1:12">
      <c r="A26" s="4" t="s">
        <v>88</v>
      </c>
      <c r="J26" s="6" t="n">
        <v>9088</v>
      </c>
      <c r="K26" s="6" t="n">
        <v>7994</v>
      </c>
      <c r="L26" s="6" t="n">
        <v>3543</v>
      </c>
    </row>
    <row r="27" spans="1:12">
      <c r="A27" s="4" t="s">
        <v>1610</v>
      </c>
    </row>
    <row r="28" spans="1:12">
      <c r="A28" s="3" t="s">
        <v>1618</v>
      </c>
    </row>
    <row r="29" spans="1:12">
      <c r="A29" s="4" t="s">
        <v>88</v>
      </c>
      <c r="J29" s="6" t="n">
        <v>89004</v>
      </c>
      <c r="K29" s="6" t="n">
        <v>78129</v>
      </c>
      <c r="L29" s="6" t="n">
        <v>62122</v>
      </c>
    </row>
    <row r="30" spans="1:12">
      <c r="A30" s="4" t="s">
        <v>1048</v>
      </c>
    </row>
    <row r="31" spans="1:12">
      <c r="A31" s="3" t="s">
        <v>1618</v>
      </c>
    </row>
    <row r="32" spans="1:12">
      <c r="A32" s="4" t="s">
        <v>88</v>
      </c>
      <c r="J32" s="6" t="n">
        <v>36720</v>
      </c>
      <c r="K32" s="6" t="n">
        <v>30917</v>
      </c>
      <c r="L32" s="6" t="n">
        <v>22070</v>
      </c>
    </row>
    <row r="33" spans="1:12">
      <c r="A33" s="4" t="s">
        <v>1049</v>
      </c>
    </row>
    <row r="34" spans="1:12">
      <c r="A34" s="3" t="s">
        <v>1618</v>
      </c>
    </row>
    <row r="35" spans="1:12">
      <c r="A35" s="4" t="s">
        <v>88</v>
      </c>
      <c r="J35" s="6" t="n">
        <v>43196</v>
      </c>
      <c r="K35" s="6" t="n">
        <v>39218</v>
      </c>
      <c r="L35" s="6" t="n">
        <v>36509</v>
      </c>
    </row>
    <row r="36" spans="1:12">
      <c r="A36" s="4" t="s">
        <v>1050</v>
      </c>
    </row>
    <row r="37" spans="1:12">
      <c r="A37" s="3" t="s">
        <v>1618</v>
      </c>
    </row>
    <row r="38" spans="1:12">
      <c r="A38" s="4" t="s">
        <v>88</v>
      </c>
      <c r="J38" s="6" t="n">
        <v>9088</v>
      </c>
      <c r="K38" s="6" t="n">
        <v>7994</v>
      </c>
      <c r="L38" s="6" t="n">
        <v>3543</v>
      </c>
    </row>
    <row r="39" spans="1:12">
      <c r="A39" s="4" t="s">
        <v>1623</v>
      </c>
    </row>
    <row r="40" spans="1:12">
      <c r="A40" s="3" t="s">
        <v>1618</v>
      </c>
    </row>
    <row r="41" spans="1:12">
      <c r="A41" s="4" t="s">
        <v>88</v>
      </c>
      <c r="J41" s="6" t="n">
        <v>42803</v>
      </c>
      <c r="K41" s="6" t="n">
        <v>38528</v>
      </c>
      <c r="L41" s="6" t="n">
        <v>30966</v>
      </c>
    </row>
    <row r="42" spans="1:12">
      <c r="A42" s="4" t="s">
        <v>47</v>
      </c>
      <c r="B42" s="6" t="n">
        <v>4058</v>
      </c>
      <c r="F42" s="6" t="n">
        <v>4093</v>
      </c>
      <c r="J42" s="6" t="n">
        <v>4058</v>
      </c>
      <c r="K42" s="6" t="n">
        <v>4093</v>
      </c>
    </row>
    <row r="43" spans="1:12">
      <c r="A43" s="4" t="s">
        <v>1118</v>
      </c>
    </row>
    <row r="44" spans="1:12">
      <c r="A44" s="3" t="s">
        <v>1618</v>
      </c>
    </row>
    <row r="45" spans="1:12">
      <c r="A45" s="4" t="s">
        <v>88</v>
      </c>
      <c r="J45" s="6" t="n">
        <v>47818</v>
      </c>
      <c r="K45" s="6" t="n">
        <v>40512</v>
      </c>
      <c r="L45" s="7" t="n">
        <v>31198</v>
      </c>
    </row>
    <row r="46" spans="1:12">
      <c r="A46" s="4" t="s">
        <v>47</v>
      </c>
      <c r="B46" s="7" t="n">
        <v>1201</v>
      </c>
      <c r="F46" s="7" t="n">
        <v>1297</v>
      </c>
      <c r="J46" s="7" t="n">
        <v>1201</v>
      </c>
      <c r="K46" s="7" t="n">
        <v>129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8</v>
      </c>
      <c r="D2" s="2" t="s">
        <v>86</v>
      </c>
    </row>
    <row r="3" spans="1:4">
      <c r="A3" s="3" t="s">
        <v>1625</v>
      </c>
    </row>
    <row r="4" spans="1:4">
      <c r="A4" s="4" t="s">
        <v>40</v>
      </c>
      <c r="B4" s="7" t="n">
        <v>9676</v>
      </c>
      <c r="C4" s="7" t="n">
        <v>13942</v>
      </c>
    </row>
    <row r="5" spans="1:4">
      <c r="A5" s="4" t="s">
        <v>1626</v>
      </c>
      <c r="B5" s="6" t="n">
        <v>522</v>
      </c>
      <c r="C5" s="6" t="n">
        <v>423</v>
      </c>
    </row>
    <row r="6" spans="1:4">
      <c r="A6" s="4" t="s">
        <v>1627</v>
      </c>
      <c r="B6" s="6" t="n">
        <v>42</v>
      </c>
      <c r="C6" s="6" t="n">
        <v>13</v>
      </c>
    </row>
    <row r="7" spans="1:4">
      <c r="A7" s="4" t="s">
        <v>1628</v>
      </c>
      <c r="B7" s="6" t="n">
        <v>10240</v>
      </c>
      <c r="C7" s="6" t="n">
        <v>14378</v>
      </c>
    </row>
    <row r="8" spans="1:4">
      <c r="A8" s="3" t="s">
        <v>1629</v>
      </c>
    </row>
    <row r="9" spans="1:4">
      <c r="A9" s="4" t="s">
        <v>1630</v>
      </c>
      <c r="B9" s="6" t="n">
        <v>12456</v>
      </c>
      <c r="C9" s="6" t="n">
        <v>11824</v>
      </c>
    </row>
    <row r="10" spans="1:4">
      <c r="A10" s="4" t="s">
        <v>1631</v>
      </c>
      <c r="B10" s="6" t="n">
        <v>-85</v>
      </c>
      <c r="C10" s="6" t="n">
        <v>-103</v>
      </c>
    </row>
    <row r="11" spans="1:4">
      <c r="A11" s="4" t="s">
        <v>1632</v>
      </c>
      <c r="B11" s="6" t="n">
        <v>12371</v>
      </c>
      <c r="C11" s="6" t="n">
        <v>11721</v>
      </c>
    </row>
    <row r="12" spans="1:4">
      <c r="A12" s="3" t="s">
        <v>1633</v>
      </c>
    </row>
    <row r="13" spans="1:4">
      <c r="A13" s="4" t="s">
        <v>1634</v>
      </c>
      <c r="B13" s="6" t="n">
        <v>1794</v>
      </c>
      <c r="C13" s="6" t="n">
        <v>967</v>
      </c>
    </row>
    <row r="14" spans="1:4">
      <c r="A14" s="4" t="s">
        <v>1635</v>
      </c>
      <c r="B14" s="6" t="n">
        <v>702</v>
      </c>
      <c r="C14" s="6" t="n">
        <v>514</v>
      </c>
    </row>
    <row r="15" spans="1:4">
      <c r="A15" s="4" t="s">
        <v>1636</v>
      </c>
      <c r="B15" s="6" t="n">
        <v>1153</v>
      </c>
      <c r="C15" s="6" t="n">
        <v>1197</v>
      </c>
    </row>
    <row r="16" spans="1:4">
      <c r="A16" s="4" t="s">
        <v>1637</v>
      </c>
      <c r="B16" s="6" t="n">
        <v>3649</v>
      </c>
      <c r="C16" s="6" t="n">
        <v>2678</v>
      </c>
    </row>
    <row r="17" spans="1:4">
      <c r="A17" s="3" t="s">
        <v>1638</v>
      </c>
    </row>
    <row r="18" spans="1:4">
      <c r="A18" s="4" t="s">
        <v>1639</v>
      </c>
      <c r="B18" s="6" t="n">
        <v>795</v>
      </c>
      <c r="C18" s="6" t="n">
        <v>1016</v>
      </c>
    </row>
    <row r="19" spans="1:4">
      <c r="A19" s="3" t="s">
        <v>1640</v>
      </c>
    </row>
    <row r="20" spans="1:4">
      <c r="A20" s="4" t="s">
        <v>1641</v>
      </c>
      <c r="B20" s="6" t="n">
        <v>13607</v>
      </c>
      <c r="C20" s="6" t="n">
        <v>13273</v>
      </c>
    </row>
    <row r="21" spans="1:4">
      <c r="A21" s="4" t="s">
        <v>1642</v>
      </c>
      <c r="B21" s="6" t="n">
        <v>-8348</v>
      </c>
      <c r="C21" s="6" t="n">
        <v>-7883</v>
      </c>
    </row>
    <row r="22" spans="1:4">
      <c r="A22" s="4" t="s">
        <v>1643</v>
      </c>
      <c r="B22" s="6" t="n">
        <v>5259</v>
      </c>
      <c r="C22" s="6" t="n">
        <v>5390</v>
      </c>
    </row>
    <row r="23" spans="1:4">
      <c r="A23" s="3" t="s">
        <v>1644</v>
      </c>
    </row>
    <row r="24" spans="1:4">
      <c r="A24" s="4" t="s">
        <v>1645</v>
      </c>
      <c r="B24" s="6" t="n">
        <v>3646</v>
      </c>
      <c r="C24" s="6" t="n">
        <v>2948</v>
      </c>
    </row>
    <row r="25" spans="1:4">
      <c r="A25" s="4" t="s">
        <v>1646</v>
      </c>
      <c r="B25" s="6" t="n">
        <v>355</v>
      </c>
      <c r="C25" s="6" t="n">
        <v>367</v>
      </c>
      <c r="D25" s="7" t="n">
        <v>405</v>
      </c>
    </row>
    <row r="26" spans="1:4">
      <c r="A26" s="4" t="s">
        <v>1647</v>
      </c>
      <c r="B26" s="6" t="n">
        <v>1396</v>
      </c>
      <c r="C26" s="6" t="n">
        <v>1229</v>
      </c>
    </row>
    <row r="27" spans="1:4">
      <c r="A27" s="4" t="s">
        <v>144</v>
      </c>
      <c r="B27" s="6" t="n">
        <v>3098</v>
      </c>
      <c r="C27" s="6" t="n">
        <v>3482</v>
      </c>
    </row>
    <row r="28" spans="1:4">
      <c r="A28" s="4" t="s">
        <v>1648</v>
      </c>
      <c r="B28" s="6" t="n">
        <v>8495</v>
      </c>
      <c r="C28" s="6" t="n">
        <v>8026</v>
      </c>
    </row>
    <row r="29" spans="1:4">
      <c r="A29" s="3" t="s">
        <v>1649</v>
      </c>
    </row>
    <row r="30" spans="1:4">
      <c r="A30" s="4" t="s">
        <v>1646</v>
      </c>
      <c r="B30" s="6" t="n">
        <v>169</v>
      </c>
      <c r="C30" s="6" t="n">
        <v>172</v>
      </c>
      <c r="D30" s="6" t="n">
        <v>199</v>
      </c>
    </row>
    <row r="31" spans="1:4">
      <c r="A31" s="4" t="s">
        <v>1650</v>
      </c>
      <c r="B31" s="6" t="n">
        <v>5527</v>
      </c>
      <c r="C31" s="6" t="n">
        <v>6590</v>
      </c>
    </row>
    <row r="32" spans="1:4">
      <c r="A32" s="4" t="s">
        <v>144</v>
      </c>
      <c r="B32" s="6" t="n">
        <v>631</v>
      </c>
      <c r="C32" s="6" t="n">
        <v>515</v>
      </c>
    </row>
    <row r="33" spans="1:4">
      <c r="A33" s="4" t="s">
        <v>1651</v>
      </c>
      <c r="B33" s="6" t="n">
        <v>6327</v>
      </c>
      <c r="C33" s="6" t="n">
        <v>7277</v>
      </c>
    </row>
    <row r="34" spans="1:4">
      <c r="A34" s="4" t="s">
        <v>1652</v>
      </c>
      <c r="B34" s="6" t="n">
        <v>1300</v>
      </c>
      <c r="C34" s="6" t="n">
        <v>1500</v>
      </c>
      <c r="D34" s="7" t="n">
        <v>1200</v>
      </c>
    </row>
    <row r="35" spans="1:4">
      <c r="A35" s="4" t="s">
        <v>1653</v>
      </c>
      <c r="B35" s="6" t="n">
        <v>800</v>
      </c>
      <c r="C35" s="6" t="n">
        <v>1100</v>
      </c>
    </row>
    <row r="36" spans="1:4">
      <c r="A36" s="4" t="s">
        <v>1654</v>
      </c>
    </row>
    <row r="37" spans="1:4">
      <c r="A37" s="3" t="s">
        <v>1640</v>
      </c>
    </row>
    <row r="38" spans="1:4">
      <c r="A38" s="4" t="s">
        <v>1641</v>
      </c>
      <c r="B38" s="6" t="n">
        <v>5219</v>
      </c>
      <c r="C38" s="6" t="n">
        <v>5085</v>
      </c>
    </row>
    <row r="39" spans="1:4">
      <c r="A39" s="4" t="s">
        <v>1655</v>
      </c>
    </row>
    <row r="40" spans="1:4">
      <c r="A40" s="3" t="s">
        <v>1640</v>
      </c>
    </row>
    <row r="41" spans="1:4">
      <c r="A41" s="4" t="s">
        <v>1641</v>
      </c>
      <c r="B41" s="6" t="n">
        <v>4559</v>
      </c>
      <c r="C41" s="6" t="n">
        <v>4343</v>
      </c>
    </row>
    <row r="42" spans="1:4">
      <c r="A42" s="4" t="s">
        <v>1656</v>
      </c>
    </row>
    <row r="43" spans="1:4">
      <c r="A43" s="3" t="s">
        <v>1640</v>
      </c>
    </row>
    <row r="44" spans="1:4">
      <c r="A44" s="4" t="s">
        <v>1641</v>
      </c>
      <c r="B44" s="7" t="n">
        <v>3829</v>
      </c>
      <c r="C44" s="7" t="n">
        <v>38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38</v>
      </c>
      <c r="D2" s="2" t="s">
        <v>86</v>
      </c>
    </row>
    <row r="3" spans="1:4">
      <c r="A3" s="4" t="s">
        <v>1658</v>
      </c>
    </row>
    <row r="4" spans="1:4">
      <c r="A4" s="3" t="s">
        <v>1659</v>
      </c>
    </row>
    <row r="5" spans="1:4">
      <c r="A5" s="4" t="s">
        <v>1660</v>
      </c>
      <c r="B5" s="7" t="n">
        <v>103</v>
      </c>
      <c r="C5" s="7" t="n">
        <v>57</v>
      </c>
      <c r="D5" s="7" t="n">
        <v>36</v>
      </c>
    </row>
    <row r="6" spans="1:4">
      <c r="A6" s="4" t="s">
        <v>1661</v>
      </c>
      <c r="B6" s="6" t="n">
        <v>77</v>
      </c>
      <c r="C6" s="6" t="n">
        <v>60</v>
      </c>
      <c r="D6" s="6" t="n">
        <v>43</v>
      </c>
    </row>
    <row r="7" spans="1:4">
      <c r="A7" s="4" t="s">
        <v>1662</v>
      </c>
      <c r="B7" s="6" t="n">
        <v>-95</v>
      </c>
      <c r="C7" s="6" t="n">
        <v>-14</v>
      </c>
      <c r="D7" s="6" t="n">
        <v>-22</v>
      </c>
    </row>
    <row r="8" spans="1:4">
      <c r="A8" s="4" t="s">
        <v>1663</v>
      </c>
      <c r="B8" s="6" t="n">
        <v>85</v>
      </c>
      <c r="C8" s="6" t="n">
        <v>103</v>
      </c>
      <c r="D8" s="6" t="n">
        <v>57</v>
      </c>
    </row>
    <row r="9" spans="1:4">
      <c r="A9" s="4" t="s">
        <v>1664</v>
      </c>
    </row>
    <row r="10" spans="1:4">
      <c r="A10" s="3" t="s">
        <v>1659</v>
      </c>
    </row>
    <row r="11" spans="1:4">
      <c r="A11" s="4" t="s">
        <v>1660</v>
      </c>
      <c r="B11" s="6" t="n">
        <v>145</v>
      </c>
      <c r="C11" s="6" t="n">
        <v>143</v>
      </c>
      <c r="D11" s="6" t="n">
        <v>176</v>
      </c>
    </row>
    <row r="12" spans="1:4">
      <c r="A12" s="4" t="s">
        <v>1661</v>
      </c>
      <c r="B12" s="6" t="n">
        <v>95</v>
      </c>
      <c r="C12" s="6" t="n">
        <v>103</v>
      </c>
      <c r="D12" s="6" t="n">
        <v>75</v>
      </c>
    </row>
    <row r="13" spans="1:4">
      <c r="A13" s="4" t="s">
        <v>1662</v>
      </c>
      <c r="B13" s="6" t="n">
        <v>-104</v>
      </c>
      <c r="C13" s="6" t="n">
        <v>-101</v>
      </c>
      <c r="D13" s="6" t="n">
        <v>-108</v>
      </c>
    </row>
    <row r="14" spans="1:4">
      <c r="A14" s="4" t="s">
        <v>1663</v>
      </c>
      <c r="B14" s="6" t="n">
        <v>136</v>
      </c>
      <c r="C14" s="6" t="n">
        <v>145</v>
      </c>
      <c r="D14" s="6" t="n">
        <v>143</v>
      </c>
    </row>
    <row r="15" spans="1:4">
      <c r="A15" s="4" t="s">
        <v>1665</v>
      </c>
    </row>
    <row r="16" spans="1:4">
      <c r="A16" s="3" t="s">
        <v>1659</v>
      </c>
    </row>
    <row r="17" spans="1:4">
      <c r="A17" s="4" t="s">
        <v>1660</v>
      </c>
      <c r="B17" s="6" t="n">
        <v>777</v>
      </c>
      <c r="C17" s="6" t="n">
        <v>709</v>
      </c>
      <c r="D17" s="6" t="n">
        <v>796</v>
      </c>
    </row>
    <row r="18" spans="1:4">
      <c r="A18" s="4" t="s">
        <v>1661</v>
      </c>
      <c r="B18" s="6" t="n">
        <v>927</v>
      </c>
      <c r="C18" s="6" t="n">
        <v>68</v>
      </c>
      <c r="D18" s="6" t="n">
        <v>-496</v>
      </c>
    </row>
    <row r="19" spans="1:4">
      <c r="A19" s="4" t="s">
        <v>1666</v>
      </c>
      <c r="B19" s="6" t="n">
        <v>0</v>
      </c>
      <c r="C19" s="6" t="n">
        <v>0</v>
      </c>
      <c r="D19" s="6" t="n">
        <v>409</v>
      </c>
    </row>
    <row r="20" spans="1:4">
      <c r="A20" s="4" t="s">
        <v>1663</v>
      </c>
      <c r="B20" s="7" t="n">
        <v>1704</v>
      </c>
      <c r="C20" s="7" t="n">
        <v>777</v>
      </c>
      <c r="D20" s="7" t="n">
        <v>70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38</v>
      </c>
      <c r="D2" s="2" t="s">
        <v>86</v>
      </c>
    </row>
    <row r="3" spans="1:4">
      <c r="A3" s="3" t="s">
        <v>1668</v>
      </c>
    </row>
    <row r="4" spans="1:4">
      <c r="A4" s="4" t="s">
        <v>1669</v>
      </c>
      <c r="B4" s="7" t="n">
        <v>539</v>
      </c>
      <c r="C4" s="7" t="n">
        <v>604</v>
      </c>
      <c r="D4" s="7" t="n">
        <v>574</v>
      </c>
    </row>
    <row r="5" spans="1:4">
      <c r="A5" s="4" t="s">
        <v>1670</v>
      </c>
      <c r="B5" s="6" t="n">
        <v>0</v>
      </c>
      <c r="C5" s="6" t="n">
        <v>0</v>
      </c>
      <c r="D5" s="6" t="n">
        <v>125</v>
      </c>
    </row>
    <row r="6" spans="1:4">
      <c r="A6" s="4" t="s">
        <v>1671</v>
      </c>
      <c r="B6" s="6" t="n">
        <v>856</v>
      </c>
      <c r="C6" s="6" t="n">
        <v>905</v>
      </c>
      <c r="D6" s="6" t="n">
        <v>852</v>
      </c>
    </row>
    <row r="7" spans="1:4">
      <c r="A7" s="4" t="s">
        <v>1672</v>
      </c>
      <c r="B7" s="6" t="n">
        <v>-871</v>
      </c>
      <c r="C7" s="6" t="n">
        <v>-970</v>
      </c>
      <c r="D7" s="6" t="n">
        <v>-947</v>
      </c>
    </row>
    <row r="8" spans="1:4">
      <c r="A8" s="4" t="s">
        <v>1673</v>
      </c>
      <c r="B8" s="6" t="n">
        <v>524</v>
      </c>
      <c r="C8" s="6" t="n">
        <v>539</v>
      </c>
      <c r="D8" s="6" t="n">
        <v>604</v>
      </c>
    </row>
    <row r="9" spans="1:4">
      <c r="A9" s="4" t="s">
        <v>1674</v>
      </c>
      <c r="B9" s="6" t="n">
        <v>355</v>
      </c>
      <c r="C9" s="6" t="n">
        <v>367</v>
      </c>
      <c r="D9" s="6" t="n">
        <v>405</v>
      </c>
    </row>
    <row r="10" spans="1:4">
      <c r="A10" s="4" t="s">
        <v>1675</v>
      </c>
      <c r="B10" s="7" t="n">
        <v>169</v>
      </c>
      <c r="C10" s="7" t="n">
        <v>172</v>
      </c>
      <c r="D10" s="7" t="n">
        <v>1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8</v>
      </c>
      <c r="D2" s="2" t="s">
        <v>86</v>
      </c>
    </row>
    <row r="3" spans="1:4">
      <c r="A3" s="3" t="s">
        <v>1677</v>
      </c>
    </row>
    <row r="4" spans="1:4">
      <c r="A4" s="4" t="s">
        <v>1678</v>
      </c>
      <c r="B4" s="7" t="n">
        <v>175</v>
      </c>
      <c r="C4" s="7" t="n">
        <v>416</v>
      </c>
      <c r="D4" s="7" t="n">
        <v>26</v>
      </c>
    </row>
    <row r="5" spans="1:4">
      <c r="A5" s="4" t="s">
        <v>1679</v>
      </c>
      <c r="B5" s="6" t="n">
        <v>0</v>
      </c>
      <c r="C5" s="6" t="n">
        <v>0</v>
      </c>
      <c r="D5" s="6" t="n">
        <v>70</v>
      </c>
    </row>
    <row r="6" spans="1:4">
      <c r="A6" s="4" t="s">
        <v>1680</v>
      </c>
      <c r="B6" s="6" t="n">
        <v>215</v>
      </c>
      <c r="C6" s="6" t="n">
        <v>159</v>
      </c>
      <c r="D6" s="6" t="n">
        <v>541</v>
      </c>
    </row>
    <row r="7" spans="1:4">
      <c r="A7" s="4" t="s">
        <v>1681</v>
      </c>
      <c r="B7" s="6" t="n">
        <v>-244</v>
      </c>
      <c r="C7" s="6" t="n">
        <v>-400</v>
      </c>
      <c r="D7" s="6" t="n">
        <v>-221</v>
      </c>
    </row>
    <row r="8" spans="1:4">
      <c r="A8" s="4" t="s">
        <v>1682</v>
      </c>
      <c r="B8" s="7" t="n">
        <v>146</v>
      </c>
      <c r="C8" s="7" t="n">
        <v>175</v>
      </c>
      <c r="D8" s="7" t="n">
        <v>41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38</v>
      </c>
      <c r="D2" s="2" t="s">
        <v>86</v>
      </c>
    </row>
    <row r="3" spans="1:4">
      <c r="A3" s="3" t="s">
        <v>1684</v>
      </c>
    </row>
    <row r="4" spans="1:4">
      <c r="A4" s="4" t="s">
        <v>1685</v>
      </c>
      <c r="B4" s="7" t="n">
        <v>215</v>
      </c>
      <c r="C4" s="7" t="n">
        <v>159</v>
      </c>
      <c r="D4" s="7" t="n">
        <v>541</v>
      </c>
    </row>
    <row r="5" spans="1:4">
      <c r="A5" s="4" t="s">
        <v>498</v>
      </c>
    </row>
    <row r="6" spans="1:4">
      <c r="A6" s="3" t="s">
        <v>1684</v>
      </c>
    </row>
    <row r="7" spans="1:4">
      <c r="A7" s="4" t="s">
        <v>1685</v>
      </c>
      <c r="B7" s="6" t="n">
        <v>17</v>
      </c>
      <c r="C7" s="6" t="n">
        <v>46</v>
      </c>
      <c r="D7" s="6" t="n">
        <v>122</v>
      </c>
    </row>
    <row r="8" spans="1:4">
      <c r="A8" s="4" t="s">
        <v>93</v>
      </c>
    </row>
    <row r="9" spans="1:4">
      <c r="A9" s="3" t="s">
        <v>1684</v>
      </c>
    </row>
    <row r="10" spans="1:4">
      <c r="A10" s="4" t="s">
        <v>1685</v>
      </c>
      <c r="B10" s="6" t="n">
        <v>146</v>
      </c>
      <c r="C10" s="6" t="n">
        <v>46</v>
      </c>
      <c r="D10" s="6" t="n">
        <v>355</v>
      </c>
    </row>
    <row r="11" spans="1:4">
      <c r="A11" s="4" t="s">
        <v>94</v>
      </c>
    </row>
    <row r="12" spans="1:4">
      <c r="A12" s="3" t="s">
        <v>1684</v>
      </c>
    </row>
    <row r="13" spans="1:4">
      <c r="A13" s="4" t="s">
        <v>1685</v>
      </c>
      <c r="B13" s="7" t="n">
        <v>52</v>
      </c>
      <c r="C13" s="7" t="n">
        <v>67</v>
      </c>
      <c r="D13" s="7" t="n">
        <v>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38</v>
      </c>
      <c r="D2" s="2" t="s">
        <v>86</v>
      </c>
    </row>
    <row r="3" spans="1:4">
      <c r="A3" s="3" t="s">
        <v>1687</v>
      </c>
    </row>
    <row r="4" spans="1:4">
      <c r="A4" s="4" t="s">
        <v>1688</v>
      </c>
      <c r="B4" s="7" t="n">
        <v>313</v>
      </c>
      <c r="C4" s="7" t="n">
        <v>207</v>
      </c>
      <c r="D4" s="7" t="n">
        <v>102</v>
      </c>
    </row>
    <row r="5" spans="1:4">
      <c r="A5" s="4" t="s">
        <v>1689</v>
      </c>
      <c r="B5" s="6" t="n">
        <v>342</v>
      </c>
      <c r="C5" s="6" t="n">
        <v>72</v>
      </c>
      <c r="D5" s="6" t="n">
        <v>4</v>
      </c>
    </row>
    <row r="6" spans="1:4">
      <c r="A6" s="4" t="s">
        <v>1690</v>
      </c>
      <c r="B6" s="6" t="n">
        <v>-2488</v>
      </c>
      <c r="C6" s="6" t="n">
        <v>-2406</v>
      </c>
      <c r="D6" s="6" t="n">
        <v>-1751</v>
      </c>
    </row>
    <row r="7" spans="1:4">
      <c r="A7" s="4" t="s">
        <v>1691</v>
      </c>
      <c r="B7" s="6" t="n">
        <v>-206</v>
      </c>
      <c r="C7" s="6" t="n">
        <v>-113</v>
      </c>
      <c r="D7" s="6" t="n">
        <v>-77</v>
      </c>
    </row>
    <row r="8" spans="1:4">
      <c r="A8" s="4" t="s">
        <v>1692</v>
      </c>
      <c r="B8" s="6" t="n">
        <v>0</v>
      </c>
      <c r="C8" s="6" t="n">
        <v>0</v>
      </c>
      <c r="D8" s="6" t="n">
        <v>-337</v>
      </c>
    </row>
    <row r="9" spans="1:4">
      <c r="A9" s="4" t="s">
        <v>144</v>
      </c>
      <c r="B9" s="6" t="n">
        <v>-131</v>
      </c>
      <c r="C9" s="6" t="n">
        <v>-113</v>
      </c>
      <c r="D9" s="6" t="n">
        <v>-45</v>
      </c>
    </row>
    <row r="10" spans="1:4">
      <c r="A10" s="4" t="s">
        <v>1693</v>
      </c>
      <c r="B10" s="7" t="n">
        <v>-2170</v>
      </c>
      <c r="C10" s="7" t="n">
        <v>-2353</v>
      </c>
      <c r="D10" s="7" t="n">
        <v>-210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1694</v>
      </c>
      <c r="B1" s="2" t="s">
        <v>1695</v>
      </c>
      <c r="C1" s="2" t="s">
        <v>2</v>
      </c>
      <c r="D1" s="2" t="s">
        <v>38</v>
      </c>
    </row>
    <row r="2" spans="1:4">
      <c r="A2" s="3" t="s">
        <v>555</v>
      </c>
    </row>
    <row r="3" spans="1:4">
      <c r="A3" s="4" t="s">
        <v>45</v>
      </c>
      <c r="C3" s="7" t="n">
        <v>6044000000</v>
      </c>
      <c r="D3" s="7" t="n">
        <v>5881000000</v>
      </c>
    </row>
    <row r="4" spans="1:4">
      <c r="A4" s="4" t="s">
        <v>52</v>
      </c>
      <c r="C4" s="6" t="n">
        <v>2835000000</v>
      </c>
      <c r="D4" s="6" t="n">
        <v>2403000000</v>
      </c>
    </row>
    <row r="5" spans="1:4">
      <c r="A5" s="4" t="s">
        <v>53</v>
      </c>
      <c r="C5" s="6" t="n">
        <v>111820000000</v>
      </c>
      <c r="D5" s="6" t="n">
        <v>124193000000</v>
      </c>
    </row>
    <row r="6" spans="1:4">
      <c r="A6" s="3" t="s">
        <v>574</v>
      </c>
    </row>
    <row r="7" spans="1:4">
      <c r="A7" s="4" t="s">
        <v>55</v>
      </c>
      <c r="C7" s="6" t="n">
        <v>4320000000</v>
      </c>
      <c r="D7" s="6" t="n">
        <v>7873000000</v>
      </c>
    </row>
    <row r="8" spans="1:4">
      <c r="A8" s="4" t="s">
        <v>60</v>
      </c>
      <c r="C8" s="6" t="n">
        <v>53521000000</v>
      </c>
      <c r="D8" s="6" t="n">
        <v>51871000000</v>
      </c>
    </row>
    <row r="9" spans="1:4">
      <c r="A9" s="4" t="s">
        <v>63</v>
      </c>
      <c r="C9" s="6" t="n">
        <v>111566000000</v>
      </c>
      <c r="D9" s="6" t="n">
        <v>106324000000</v>
      </c>
    </row>
    <row r="10" spans="1:4">
      <c r="A10" s="4" t="s">
        <v>1696</v>
      </c>
      <c r="C10" s="6" t="n">
        <v>1196000000</v>
      </c>
      <c r="D10" s="6" t="n">
        <v>384000000</v>
      </c>
    </row>
    <row r="11" spans="1:4">
      <c r="A11" s="3" t="s">
        <v>67</v>
      </c>
    </row>
    <row r="12" spans="1:4">
      <c r="A12" s="4" t="s">
        <v>68</v>
      </c>
      <c r="C12" s="6" t="n">
        <v>16114000000</v>
      </c>
      <c r="D12" s="6" t="n">
        <v>19889000000</v>
      </c>
    </row>
    <row r="13" spans="1:4">
      <c r="A13" s="4" t="s">
        <v>70</v>
      </c>
      <c r="C13" s="6" t="n">
        <v>-21349000000</v>
      </c>
      <c r="D13" s="6" t="n">
        <v>-6860000000</v>
      </c>
    </row>
    <row r="14" spans="1:4">
      <c r="A14" s="4" t="s">
        <v>71</v>
      </c>
      <c r="C14" s="6" t="n">
        <v>-467000000</v>
      </c>
      <c r="D14" s="6" t="n">
        <v>130000000</v>
      </c>
    </row>
    <row r="15" spans="1:4">
      <c r="A15" s="4" t="s">
        <v>72</v>
      </c>
      <c r="C15" s="6" t="n">
        <v>-5765000000</v>
      </c>
      <c r="D15" s="6" t="n">
        <v>11719000000</v>
      </c>
    </row>
    <row r="16" spans="1:4">
      <c r="A16" s="4" t="s">
        <v>75</v>
      </c>
      <c r="C16" s="6" t="n">
        <v>111820000000</v>
      </c>
      <c r="D16" s="6" t="n">
        <v>124193000000</v>
      </c>
    </row>
    <row r="17" spans="1:4">
      <c r="A17" s="4" t="s">
        <v>1697</v>
      </c>
    </row>
    <row r="18" spans="1:4">
      <c r="A18" s="3" t="s">
        <v>555</v>
      </c>
    </row>
    <row r="19" spans="1:4">
      <c r="A19" s="4" t="s">
        <v>45</v>
      </c>
      <c r="C19" s="6" t="n">
        <v>0</v>
      </c>
      <c r="D19" s="6" t="n">
        <v>1000000</v>
      </c>
    </row>
    <row r="20" spans="1:4">
      <c r="A20" s="4" t="s">
        <v>1698</v>
      </c>
      <c r="C20" s="6" t="n">
        <v>0</v>
      </c>
      <c r="D20" s="6" t="n">
        <v>12128000000</v>
      </c>
    </row>
    <row r="21" spans="1:4">
      <c r="A21" s="4" t="s">
        <v>52</v>
      </c>
      <c r="C21" s="6" t="n">
        <v>25000000</v>
      </c>
      <c r="D21" s="6" t="n">
        <v>0</v>
      </c>
    </row>
    <row r="22" spans="1:4">
      <c r="A22" s="4" t="s">
        <v>53</v>
      </c>
      <c r="C22" s="6" t="n">
        <v>25000000</v>
      </c>
      <c r="D22" s="6" t="n">
        <v>12129000000</v>
      </c>
    </row>
    <row r="23" spans="1:4">
      <c r="A23" s="3" t="s">
        <v>574</v>
      </c>
    </row>
    <row r="24" spans="1:4">
      <c r="A24" s="4" t="s">
        <v>55</v>
      </c>
      <c r="C24" s="6" t="n">
        <v>13000000</v>
      </c>
      <c r="D24" s="6" t="n">
        <v>0</v>
      </c>
    </row>
    <row r="25" spans="1:4">
      <c r="A25" s="4" t="s">
        <v>60</v>
      </c>
      <c r="C25" s="6" t="n">
        <v>0</v>
      </c>
      <c r="D25" s="6" t="n">
        <v>26000000</v>
      </c>
    </row>
    <row r="26" spans="1:4">
      <c r="A26" s="4" t="s">
        <v>1699</v>
      </c>
      <c r="C26" s="6" t="n">
        <v>4581000000</v>
      </c>
      <c r="D26" s="6" t="n">
        <v>0</v>
      </c>
    </row>
    <row r="27" spans="1:4">
      <c r="A27" s="4" t="s">
        <v>63</v>
      </c>
      <c r="C27" s="6" t="n">
        <v>4594000000</v>
      </c>
      <c r="D27" s="6" t="n">
        <v>26000000</v>
      </c>
    </row>
    <row r="28" spans="1:4">
      <c r="A28" s="4" t="s">
        <v>1696</v>
      </c>
      <c r="C28" s="6" t="n">
        <v>1196000000</v>
      </c>
      <c r="D28" s="6" t="n">
        <v>384000000</v>
      </c>
    </row>
    <row r="29" spans="1:4">
      <c r="A29" s="3" t="s">
        <v>67</v>
      </c>
    </row>
    <row r="30" spans="1:4">
      <c r="A30" s="4" t="s">
        <v>68</v>
      </c>
      <c r="C30" s="6" t="n">
        <v>16051000000</v>
      </c>
      <c r="D30" s="6" t="n">
        <v>18449000000</v>
      </c>
    </row>
    <row r="31" spans="1:4">
      <c r="A31" s="4" t="s">
        <v>70</v>
      </c>
      <c r="C31" s="6" t="n">
        <v>-21349000000</v>
      </c>
      <c r="D31" s="6" t="n">
        <v>-6860000000</v>
      </c>
    </row>
    <row r="32" spans="1:4">
      <c r="A32" s="4" t="s">
        <v>71</v>
      </c>
      <c r="C32" s="6" t="n">
        <v>-467000000</v>
      </c>
      <c r="D32" s="6" t="n">
        <v>130000000</v>
      </c>
    </row>
    <row r="33" spans="1:4">
      <c r="A33" s="4" t="s">
        <v>72</v>
      </c>
      <c r="C33" s="6" t="n">
        <v>-5765000000</v>
      </c>
      <c r="D33" s="6" t="n">
        <v>11719000000</v>
      </c>
    </row>
    <row r="34" spans="1:4">
      <c r="A34" s="4" t="s">
        <v>75</v>
      </c>
      <c r="C34" s="7" t="n">
        <v>25000000</v>
      </c>
      <c r="D34" s="6" t="n">
        <v>12129000000</v>
      </c>
    </row>
    <row r="35" spans="1:4">
      <c r="A35" s="4" t="s">
        <v>831</v>
      </c>
      <c r="D35" s="7" t="n">
        <v>2000000000</v>
      </c>
    </row>
    <row r="36" spans="1:4">
      <c r="A36" s="4" t="s">
        <v>1700</v>
      </c>
    </row>
    <row r="37" spans="1:4">
      <c r="A37" s="3" t="s">
        <v>67</v>
      </c>
    </row>
    <row r="38" spans="1:4">
      <c r="A38" s="4" t="s">
        <v>1280</v>
      </c>
      <c r="B38" s="7" t="n">
        <v>11000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701</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1702</v>
      </c>
    </row>
    <row r="4" spans="1:12">
      <c r="A4" s="4" t="s">
        <v>1703</v>
      </c>
      <c r="J4" s="7" t="n">
        <v>-25244</v>
      </c>
      <c r="K4" s="7" t="n">
        <v>-22953</v>
      </c>
      <c r="L4" s="7" t="n">
        <v>-16039</v>
      </c>
    </row>
    <row r="5" spans="1:12">
      <c r="A5" s="4" t="s">
        <v>97</v>
      </c>
      <c r="J5" s="6" t="n">
        <v>-2170</v>
      </c>
      <c r="K5" s="6" t="n">
        <v>-2353</v>
      </c>
      <c r="L5" s="6" t="n">
        <v>-2104</v>
      </c>
    </row>
    <row r="6" spans="1:12">
      <c r="A6" s="4" t="s">
        <v>1704</v>
      </c>
      <c r="J6" s="6" t="n">
        <v>-180</v>
      </c>
      <c r="K6" s="6" t="n">
        <v>-1843</v>
      </c>
      <c r="L6" s="6" t="n">
        <v>-1420</v>
      </c>
    </row>
    <row r="7" spans="1:12">
      <c r="A7" s="4" t="s">
        <v>104</v>
      </c>
      <c r="B7" s="7" t="n">
        <v>-299</v>
      </c>
      <c r="C7" s="7" t="n">
        <v>-876</v>
      </c>
      <c r="D7" s="7" t="n">
        <v>-499</v>
      </c>
      <c r="E7" s="7" t="n">
        <v>-636</v>
      </c>
      <c r="F7" s="7" t="n">
        <v>-100</v>
      </c>
      <c r="G7" s="7" t="n">
        <v>-846</v>
      </c>
      <c r="H7" s="7" t="n">
        <v>-732</v>
      </c>
      <c r="I7" s="7" t="n">
        <v>-1171</v>
      </c>
      <c r="J7" s="6" t="n">
        <v>-2310</v>
      </c>
      <c r="K7" s="6" t="n">
        <v>-2849</v>
      </c>
      <c r="L7" s="6" t="n">
        <v>-1167</v>
      </c>
    </row>
    <row r="8" spans="1:12">
      <c r="A8" s="4" t="s">
        <v>132</v>
      </c>
      <c r="J8" s="6" t="n">
        <v>-2849</v>
      </c>
      <c r="K8" s="6" t="n">
        <v>-2124</v>
      </c>
      <c r="L8" s="6" t="n">
        <v>-1438</v>
      </c>
    </row>
    <row r="9" spans="1:12">
      <c r="A9" s="4" t="s">
        <v>1697</v>
      </c>
    </row>
    <row r="10" spans="1:12">
      <c r="A10" s="3" t="s">
        <v>1702</v>
      </c>
    </row>
    <row r="11" spans="1:12">
      <c r="A11" s="4" t="s">
        <v>1705</v>
      </c>
      <c r="J11" s="6" t="n">
        <v>-2042</v>
      </c>
      <c r="K11" s="6" t="n">
        <v>-2844</v>
      </c>
      <c r="L11" s="6" t="n">
        <v>-3076</v>
      </c>
    </row>
    <row r="12" spans="1:12">
      <c r="A12" s="4" t="s">
        <v>1706</v>
      </c>
      <c r="J12" s="6" t="n">
        <v>0</v>
      </c>
      <c r="K12" s="6" t="n">
        <v>0</v>
      </c>
      <c r="L12" s="6" t="n">
        <v>1916</v>
      </c>
    </row>
    <row r="13" spans="1:12">
      <c r="A13" s="4" t="s">
        <v>1707</v>
      </c>
      <c r="J13" s="6" t="n">
        <v>-2042</v>
      </c>
      <c r="K13" s="6" t="n">
        <v>-2844</v>
      </c>
      <c r="L13" s="6" t="n">
        <v>-1160</v>
      </c>
    </row>
    <row r="14" spans="1:12">
      <c r="A14" s="4" t="s">
        <v>1703</v>
      </c>
      <c r="J14" s="6" t="n">
        <v>-273</v>
      </c>
      <c r="K14" s="6" t="n">
        <v>0</v>
      </c>
      <c r="L14" s="6" t="n">
        <v>0</v>
      </c>
    </row>
    <row r="15" spans="1:12">
      <c r="A15" s="4" t="s">
        <v>97</v>
      </c>
      <c r="J15" s="6" t="n">
        <v>-20</v>
      </c>
      <c r="K15" s="6" t="n">
        <v>-2</v>
      </c>
      <c r="L15" s="6" t="n">
        <v>-11</v>
      </c>
    </row>
    <row r="16" spans="1:12">
      <c r="A16" s="4" t="s">
        <v>1704</v>
      </c>
      <c r="J16" s="6" t="n">
        <v>-25</v>
      </c>
      <c r="K16" s="6" t="n">
        <v>3</v>
      </c>
      <c r="L16" s="6" t="n">
        <v>-4</v>
      </c>
    </row>
    <row r="17" spans="1:12">
      <c r="A17" s="4" t="s">
        <v>1708</v>
      </c>
      <c r="J17" s="6" t="n">
        <v>-268</v>
      </c>
      <c r="K17" s="6" t="n">
        <v>-5</v>
      </c>
      <c r="L17" s="6" t="n">
        <v>-7</v>
      </c>
    </row>
    <row r="18" spans="1:12">
      <c r="A18" s="4" t="s">
        <v>104</v>
      </c>
      <c r="J18" s="6" t="n">
        <v>-2310</v>
      </c>
      <c r="K18" s="6" t="n">
        <v>-2849</v>
      </c>
      <c r="L18" s="6" t="n">
        <v>-1167</v>
      </c>
    </row>
    <row r="19" spans="1:12">
      <c r="A19" s="4" t="s">
        <v>1709</v>
      </c>
      <c r="J19" s="6" t="n">
        <v>-539</v>
      </c>
      <c r="K19" s="6" t="n">
        <v>725</v>
      </c>
      <c r="L19" s="6" t="n">
        <v>-271</v>
      </c>
    </row>
    <row r="20" spans="1:12">
      <c r="A20" s="4" t="s">
        <v>132</v>
      </c>
      <c r="J20" s="7" t="n">
        <v>-2849</v>
      </c>
      <c r="K20" s="7" t="n">
        <v>-2124</v>
      </c>
      <c r="L20" s="7" t="n">
        <v>-143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0</v>
      </c>
      <c r="B1" s="2" t="s">
        <v>1</v>
      </c>
    </row>
    <row r="2" spans="1:4">
      <c r="B2" s="2" t="s">
        <v>2</v>
      </c>
      <c r="C2" s="2" t="s">
        <v>38</v>
      </c>
      <c r="D2" s="2" t="s">
        <v>86</v>
      </c>
    </row>
    <row r="3" spans="1:4">
      <c r="A3" s="3" t="s">
        <v>1702</v>
      </c>
    </row>
    <row r="4" spans="1:4">
      <c r="A4" s="4" t="s">
        <v>152</v>
      </c>
      <c r="B4" s="7" t="n">
        <v>6991</v>
      </c>
      <c r="C4" s="7" t="n">
        <v>6843</v>
      </c>
      <c r="D4" s="7" t="n">
        <v>2367</v>
      </c>
    </row>
    <row r="5" spans="1:4">
      <c r="A5" s="4" t="s">
        <v>160</v>
      </c>
      <c r="B5" s="6" t="n">
        <v>-912</v>
      </c>
      <c r="C5" s="6" t="n">
        <v>-658</v>
      </c>
      <c r="D5" s="6" t="n">
        <v>-37609</v>
      </c>
    </row>
    <row r="6" spans="1:4">
      <c r="A6" s="4" t="s">
        <v>164</v>
      </c>
      <c r="B6" s="6" t="n">
        <v>3389</v>
      </c>
      <c r="C6" s="6" t="n">
        <v>-2875</v>
      </c>
      <c r="D6" s="6" t="n">
        <v>-31236</v>
      </c>
    </row>
    <row r="7" spans="1:4">
      <c r="A7" s="4" t="s">
        <v>167</v>
      </c>
      <c r="B7" s="6" t="n">
        <v>-387</v>
      </c>
      <c r="C7" s="6" t="n">
        <v>-385</v>
      </c>
      <c r="D7" s="6" t="n">
        <v>-93</v>
      </c>
    </row>
    <row r="8" spans="1:4">
      <c r="A8" s="4" t="s">
        <v>170</v>
      </c>
      <c r="B8" s="6" t="n">
        <v>-56</v>
      </c>
      <c r="C8" s="6" t="n">
        <v>-724</v>
      </c>
      <c r="D8" s="6" t="n">
        <v>-611</v>
      </c>
    </row>
    <row r="9" spans="1:4">
      <c r="A9" s="4" t="s">
        <v>173</v>
      </c>
      <c r="B9" s="6" t="n">
        <v>-11451</v>
      </c>
      <c r="C9" s="6" t="n">
        <v>-12258</v>
      </c>
      <c r="D9" s="6" t="n">
        <v>-16960</v>
      </c>
    </row>
    <row r="10" spans="1:4">
      <c r="A10" s="4" t="s">
        <v>144</v>
      </c>
      <c r="B10" s="6" t="n">
        <v>2</v>
      </c>
      <c r="C10" s="6" t="n">
        <v>1</v>
      </c>
      <c r="D10" s="6" t="n">
        <v>16</v>
      </c>
    </row>
    <row r="11" spans="1:4">
      <c r="A11" s="4" t="s">
        <v>174</v>
      </c>
      <c r="B11" s="6" t="n">
        <v>-14329</v>
      </c>
      <c r="C11" s="6" t="n">
        <v>403</v>
      </c>
      <c r="D11" s="6" t="n">
        <v>31785</v>
      </c>
    </row>
    <row r="12" spans="1:4">
      <c r="A12" s="4" t="s">
        <v>176</v>
      </c>
      <c r="B12" s="6" t="n">
        <v>-4138</v>
      </c>
      <c r="C12" s="6" t="n">
        <v>4546</v>
      </c>
      <c r="D12" s="6" t="n">
        <v>2940</v>
      </c>
    </row>
    <row r="13" spans="1:4">
      <c r="A13" s="4" t="s">
        <v>177</v>
      </c>
      <c r="B13" s="6" t="n">
        <v>14378</v>
      </c>
      <c r="C13" s="6" t="n">
        <v>9832</v>
      </c>
      <c r="D13" s="6" t="n">
        <v>6892</v>
      </c>
    </row>
    <row r="14" spans="1:4">
      <c r="A14" s="4" t="s">
        <v>178</v>
      </c>
      <c r="B14" s="6" t="n">
        <v>10240</v>
      </c>
      <c r="C14" s="6" t="n">
        <v>14378</v>
      </c>
      <c r="D14" s="6" t="n">
        <v>9832</v>
      </c>
    </row>
    <row r="15" spans="1:4">
      <c r="A15" s="4" t="s">
        <v>1697</v>
      </c>
    </row>
    <row r="16" spans="1:4">
      <c r="A16" s="3" t="s">
        <v>1702</v>
      </c>
    </row>
    <row r="17" spans="1:4">
      <c r="A17" s="4" t="s">
        <v>152</v>
      </c>
      <c r="B17" s="6" t="n">
        <v>-274</v>
      </c>
      <c r="C17" s="6" t="n">
        <v>-2</v>
      </c>
      <c r="D17" s="6" t="n">
        <v>-2</v>
      </c>
    </row>
    <row r="18" spans="1:4">
      <c r="A18" s="4" t="s">
        <v>1711</v>
      </c>
      <c r="B18" s="6" t="n">
        <v>14360</v>
      </c>
      <c r="C18" s="6" t="n">
        <v>640</v>
      </c>
      <c r="D18" s="6" t="n">
        <v>35941</v>
      </c>
    </row>
    <row r="19" spans="1:4">
      <c r="A19" s="4" t="s">
        <v>160</v>
      </c>
      <c r="B19" s="6" t="n">
        <v>0</v>
      </c>
      <c r="C19" s="6" t="n">
        <v>0</v>
      </c>
      <c r="D19" s="6" t="n">
        <v>-39521</v>
      </c>
    </row>
    <row r="20" spans="1:4">
      <c r="A20" s="4" t="s">
        <v>164</v>
      </c>
      <c r="B20" s="6" t="n">
        <v>14360</v>
      </c>
      <c r="C20" s="6" t="n">
        <v>640</v>
      </c>
      <c r="D20" s="6" t="n">
        <v>-3580</v>
      </c>
    </row>
    <row r="21" spans="1:4">
      <c r="A21" s="4" t="s">
        <v>1712</v>
      </c>
      <c r="B21" s="6" t="n">
        <v>0</v>
      </c>
      <c r="C21" s="6" t="n">
        <v>0</v>
      </c>
      <c r="D21" s="6" t="n">
        <v>4422</v>
      </c>
    </row>
    <row r="22" spans="1:4">
      <c r="A22" s="4" t="s">
        <v>167</v>
      </c>
      <c r="B22" s="6" t="n">
        <v>-28</v>
      </c>
      <c r="C22" s="6" t="n">
        <v>-33</v>
      </c>
      <c r="D22" s="6" t="n">
        <v>-6</v>
      </c>
    </row>
    <row r="23" spans="1:4">
      <c r="A23" s="4" t="s">
        <v>144</v>
      </c>
      <c r="B23" s="6" t="n">
        <v>2</v>
      </c>
      <c r="C23" s="6" t="n">
        <v>1</v>
      </c>
      <c r="D23" s="6" t="n">
        <v>0</v>
      </c>
    </row>
    <row r="24" spans="1:4">
      <c r="A24" s="4" t="s">
        <v>174</v>
      </c>
      <c r="B24" s="6" t="n">
        <v>-14086</v>
      </c>
      <c r="C24" s="6" t="n">
        <v>-761</v>
      </c>
      <c r="D24" s="6" t="n">
        <v>3705</v>
      </c>
    </row>
    <row r="25" spans="1:4">
      <c r="A25" s="4" t="s">
        <v>176</v>
      </c>
      <c r="B25" s="6" t="n">
        <v>0</v>
      </c>
      <c r="C25" s="6" t="n">
        <v>-123</v>
      </c>
      <c r="D25" s="6" t="n">
        <v>123</v>
      </c>
    </row>
    <row r="26" spans="1:4">
      <c r="A26" s="4" t="s">
        <v>177</v>
      </c>
      <c r="B26" s="6" t="n">
        <v>0</v>
      </c>
      <c r="C26" s="6" t="n">
        <v>123</v>
      </c>
      <c r="D26" s="6" t="n">
        <v>0</v>
      </c>
    </row>
    <row r="27" spans="1:4">
      <c r="A27" s="4" t="s">
        <v>178</v>
      </c>
      <c r="B27" s="6" t="n">
        <v>0</v>
      </c>
      <c r="C27" s="6" t="n">
        <v>0</v>
      </c>
      <c r="D27" s="6" t="n">
        <v>123</v>
      </c>
    </row>
    <row r="28" spans="1:4">
      <c r="A28" s="4" t="s">
        <v>109</v>
      </c>
    </row>
    <row r="29" spans="1:4">
      <c r="A29" s="3" t="s">
        <v>1702</v>
      </c>
    </row>
    <row r="30" spans="1:4">
      <c r="A30" s="4" t="s">
        <v>170</v>
      </c>
      <c r="B30" s="6" t="n">
        <v>-47</v>
      </c>
      <c r="C30" s="6" t="n">
        <v>-6</v>
      </c>
      <c r="D30" s="6" t="n">
        <v>-10</v>
      </c>
    </row>
    <row r="31" spans="1:4">
      <c r="A31" s="4" t="s">
        <v>1713</v>
      </c>
    </row>
    <row r="32" spans="1:4">
      <c r="A32" s="3" t="s">
        <v>1702</v>
      </c>
    </row>
    <row r="33" spans="1:4">
      <c r="A33" s="4" t="s">
        <v>170</v>
      </c>
      <c r="B33" s="6" t="n">
        <v>-47</v>
      </c>
      <c r="C33" s="6" t="n">
        <v>-6</v>
      </c>
      <c r="D33" s="6" t="n">
        <v>-10</v>
      </c>
    </row>
    <row r="34" spans="1:4">
      <c r="A34" s="4" t="s">
        <v>105</v>
      </c>
    </row>
    <row r="35" spans="1:4">
      <c r="A35" s="3" t="s">
        <v>1702</v>
      </c>
    </row>
    <row r="36" spans="1:4">
      <c r="A36" s="4" t="s">
        <v>170</v>
      </c>
      <c r="B36" s="6" t="n">
        <v>-14000</v>
      </c>
      <c r="C36" s="6" t="n">
        <v>-723</v>
      </c>
      <c r="D36" s="6" t="n">
        <v>-701</v>
      </c>
    </row>
    <row r="37" spans="1:4">
      <c r="A37" s="4" t="s">
        <v>1714</v>
      </c>
    </row>
    <row r="38" spans="1:4">
      <c r="A38" s="3" t="s">
        <v>1702</v>
      </c>
    </row>
    <row r="39" spans="1:4">
      <c r="A39" s="4" t="s">
        <v>170</v>
      </c>
      <c r="B39" s="6" t="n">
        <v>-14000</v>
      </c>
      <c r="C39" s="6" t="n">
        <v>-723</v>
      </c>
      <c r="D39" s="6" t="n">
        <v>-701</v>
      </c>
    </row>
    <row r="40" spans="1:4">
      <c r="A40" s="4" t="s">
        <v>173</v>
      </c>
      <c r="B40" s="7" t="n">
        <v>-13</v>
      </c>
      <c r="C40" s="7" t="n">
        <v>0</v>
      </c>
      <c r="D40" s="7"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715</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1246</v>
      </c>
    </row>
    <row r="4" spans="1:12">
      <c r="A4" s="4" t="s">
        <v>497</v>
      </c>
      <c r="B4" s="7" t="n">
        <v>23841</v>
      </c>
      <c r="C4" s="7" t="n">
        <v>22482</v>
      </c>
      <c r="D4" s="7" t="n">
        <v>22942</v>
      </c>
      <c r="E4" s="7" t="n">
        <v>21356</v>
      </c>
      <c r="F4" s="7" t="n">
        <v>21963</v>
      </c>
      <c r="G4" s="7" t="n">
        <v>19556</v>
      </c>
      <c r="H4" s="7" t="n">
        <v>19521</v>
      </c>
      <c r="I4" s="7" t="n">
        <v>18000</v>
      </c>
      <c r="J4" s="7" t="n">
        <v>90621</v>
      </c>
      <c r="K4" s="7" t="n">
        <v>79040</v>
      </c>
      <c r="L4" s="7" t="n">
        <v>62164</v>
      </c>
    </row>
    <row r="5" spans="1:12">
      <c r="A5" s="4" t="s">
        <v>91</v>
      </c>
      <c r="B5" s="6" t="n">
        <v>7109</v>
      </c>
      <c r="C5" s="6" t="n">
        <v>5943</v>
      </c>
      <c r="D5" s="6" t="n">
        <v>6123</v>
      </c>
      <c r="E5" s="6" t="n">
        <v>5878</v>
      </c>
      <c r="F5" s="6" t="n">
        <v>5892</v>
      </c>
      <c r="G5" s="6" t="n">
        <v>5220</v>
      </c>
      <c r="H5" s="6" t="n">
        <v>4968</v>
      </c>
      <c r="I5" s="6" t="n">
        <v>4457</v>
      </c>
      <c r="J5" s="6" t="n">
        <v>25053</v>
      </c>
      <c r="K5" s="6" t="n">
        <v>20537</v>
      </c>
      <c r="L5" s="6" t="n">
        <v>13649</v>
      </c>
    </row>
    <row r="6" spans="1:12">
      <c r="A6" s="4" t="s">
        <v>1716</v>
      </c>
      <c r="B6" s="6" t="n">
        <v>-299</v>
      </c>
      <c r="C6" s="6" t="n">
        <v>-876</v>
      </c>
      <c r="D6" s="6" t="n">
        <v>-499</v>
      </c>
      <c r="E6" s="6" t="n">
        <v>-636</v>
      </c>
      <c r="F6" s="6" t="n">
        <v>-100</v>
      </c>
      <c r="G6" s="6" t="n">
        <v>-846</v>
      </c>
      <c r="H6" s="6" t="n">
        <v>-732</v>
      </c>
      <c r="I6" s="6" t="n">
        <v>-1171</v>
      </c>
      <c r="J6" s="6" t="n">
        <v>-2181</v>
      </c>
      <c r="K6" s="6" t="n">
        <v>-2926</v>
      </c>
      <c r="L6" s="6" t="n">
        <v>-3074</v>
      </c>
    </row>
    <row r="7" spans="1:12">
      <c r="A7" s="4" t="s">
        <v>504</v>
      </c>
      <c r="B7" s="6" t="n">
        <v>0</v>
      </c>
      <c r="C7" s="6" t="n">
        <v>0</v>
      </c>
      <c r="D7" s="6" t="n">
        <v>0</v>
      </c>
      <c r="E7" s="6" t="n">
        <v>0</v>
      </c>
      <c r="F7" s="6" t="n">
        <v>0</v>
      </c>
      <c r="G7" s="6" t="n">
        <v>0</v>
      </c>
      <c r="H7" s="6" t="n">
        <v>0</v>
      </c>
      <c r="I7" s="6" t="n">
        <v>0</v>
      </c>
      <c r="J7" s="6" t="n">
        <v>0</v>
      </c>
      <c r="K7" s="6" t="n">
        <v>0</v>
      </c>
      <c r="L7" s="6" t="n">
        <v>1916</v>
      </c>
    </row>
    <row r="8" spans="1:12">
      <c r="A8" s="4" t="s">
        <v>1040</v>
      </c>
      <c r="B8" s="6" t="n">
        <v>-299</v>
      </c>
      <c r="C8" s="6" t="n">
        <v>-876</v>
      </c>
      <c r="D8" s="6" t="n">
        <v>-499</v>
      </c>
      <c r="E8" s="6" t="n">
        <v>-636</v>
      </c>
      <c r="F8" s="6" t="n">
        <v>-100</v>
      </c>
      <c r="G8" s="6" t="n">
        <v>-846</v>
      </c>
      <c r="H8" s="6" t="n">
        <v>-732</v>
      </c>
      <c r="I8" s="6" t="n">
        <v>-1171</v>
      </c>
      <c r="J8" s="7" t="n">
        <v>-2310</v>
      </c>
      <c r="K8" s="7" t="n">
        <v>-2849</v>
      </c>
      <c r="L8" s="7" t="n">
        <v>-1167</v>
      </c>
    </row>
    <row r="9" spans="1:12">
      <c r="A9" s="4" t="s">
        <v>109</v>
      </c>
    </row>
    <row r="10" spans="1:12">
      <c r="A10" s="3" t="s">
        <v>1246</v>
      </c>
    </row>
    <row r="11" spans="1:12">
      <c r="A11" s="4" t="s">
        <v>1716</v>
      </c>
      <c r="B11" s="7" t="n">
        <v>-539</v>
      </c>
      <c r="C11" s="7" t="n">
        <v>-1041</v>
      </c>
      <c r="D11" s="7" t="n">
        <v>-819</v>
      </c>
      <c r="E11" s="7" t="n">
        <v>-1106</v>
      </c>
      <c r="F11" s="7" t="n">
        <v>96</v>
      </c>
      <c r="G11" s="7" t="n">
        <v>-1044</v>
      </c>
      <c r="H11" s="7" t="n">
        <v>-936</v>
      </c>
      <c r="I11" s="7" t="n">
        <v>-1296</v>
      </c>
    </row>
    <row r="12" spans="1:12">
      <c r="A12" s="4" t="s">
        <v>107</v>
      </c>
      <c r="B12" s="8" t="n">
        <v>-0.86</v>
      </c>
      <c r="C12" s="8" t="n">
        <v>-1.84</v>
      </c>
      <c r="D12" s="8" t="n">
        <v>-1.44</v>
      </c>
      <c r="E12" s="8" t="n">
        <v>-1.95</v>
      </c>
      <c r="F12" s="8" t="n">
        <v>0.17</v>
      </c>
      <c r="G12" s="8" t="n">
        <v>-1.84</v>
      </c>
      <c r="H12" s="8" t="n">
        <v>-1.65</v>
      </c>
      <c r="I12" s="8" t="n">
        <v>-2.29</v>
      </c>
      <c r="J12" s="8" t="n">
        <v>-6.02</v>
      </c>
      <c r="K12" s="8" t="n">
        <v>-5.61</v>
      </c>
      <c r="L12" s="8" t="n">
        <v>-7.19</v>
      </c>
    </row>
    <row r="13" spans="1:12">
      <c r="A13" s="4" t="s">
        <v>110</v>
      </c>
      <c r="B13" s="6" t="n">
        <v>0</v>
      </c>
      <c r="C13" s="6" t="n">
        <v>0</v>
      </c>
      <c r="D13" s="6" t="n">
        <v>0</v>
      </c>
      <c r="E13" s="6" t="n">
        <v>0</v>
      </c>
      <c r="F13" s="6" t="n">
        <v>0</v>
      </c>
      <c r="G13" s="6" t="n">
        <v>0</v>
      </c>
      <c r="H13" s="6" t="n">
        <v>0</v>
      </c>
      <c r="I13" s="6" t="n">
        <v>0</v>
      </c>
      <c r="J13" s="6" t="n">
        <v>0</v>
      </c>
      <c r="K13" s="6" t="n">
        <v>0</v>
      </c>
      <c r="L13" s="9" t="n">
        <v>4.08</v>
      </c>
    </row>
    <row r="14" spans="1:12">
      <c r="A14" s="4" t="s">
        <v>107</v>
      </c>
      <c r="B14" s="9" t="n">
        <v>-0.86</v>
      </c>
      <c r="C14" s="9" t="n">
        <v>-1.84</v>
      </c>
      <c r="D14" s="9" t="n">
        <v>-1.45</v>
      </c>
      <c r="E14" s="9" t="n">
        <v>-1.95</v>
      </c>
      <c r="F14" s="9" t="n">
        <v>0.16</v>
      </c>
      <c r="G14" s="9" t="n">
        <v>-1.84</v>
      </c>
      <c r="H14" s="9" t="n">
        <v>-1.66</v>
      </c>
      <c r="I14" s="9" t="n">
        <v>-2.29</v>
      </c>
      <c r="J14" s="9" t="n">
        <v>-6.04</v>
      </c>
      <c r="K14" s="9" t="n">
        <v>-5.62</v>
      </c>
      <c r="L14" s="9" t="n">
        <v>-7.19</v>
      </c>
    </row>
    <row r="15" spans="1:12">
      <c r="A15" s="4" t="s">
        <v>111</v>
      </c>
      <c r="B15" s="7" t="n">
        <v>0</v>
      </c>
      <c r="C15" s="7" t="n">
        <v>0</v>
      </c>
      <c r="D15" s="7" t="n">
        <v>0</v>
      </c>
      <c r="E15" s="7" t="n">
        <v>0</v>
      </c>
      <c r="F15" s="7" t="n">
        <v>0</v>
      </c>
      <c r="G15" s="7" t="n">
        <v>0</v>
      </c>
      <c r="H15" s="7" t="n">
        <v>0</v>
      </c>
      <c r="I15" s="7" t="n">
        <v>0</v>
      </c>
      <c r="J15" s="6" t="n">
        <v>0</v>
      </c>
      <c r="K15" s="6" t="n">
        <v>0</v>
      </c>
      <c r="L15" s="9" t="n">
        <v>4.08</v>
      </c>
    </row>
    <row r="16" spans="1:12">
      <c r="A16" s="4" t="s">
        <v>105</v>
      </c>
    </row>
    <row r="17" spans="1:12">
      <c r="A17" s="3" t="s">
        <v>1246</v>
      </c>
    </row>
    <row r="18" spans="1:12">
      <c r="A18" s="4" t="s">
        <v>1716</v>
      </c>
      <c r="B18" s="7" t="n">
        <v>240</v>
      </c>
      <c r="C18" s="7" t="n">
        <v>165</v>
      </c>
      <c r="D18" s="7" t="n">
        <v>320</v>
      </c>
      <c r="E18" s="7" t="n">
        <v>470</v>
      </c>
      <c r="F18" s="7" t="n">
        <v>-196</v>
      </c>
      <c r="G18" s="7" t="n">
        <v>198</v>
      </c>
      <c r="H18" s="7" t="n">
        <v>204</v>
      </c>
      <c r="I18" s="7" t="n">
        <v>125</v>
      </c>
    </row>
    <row r="19" spans="1:12">
      <c r="A19" s="4" t="s">
        <v>107</v>
      </c>
      <c r="B19" s="8" t="n">
        <v>1.21</v>
      </c>
      <c r="C19" s="8" t="n">
        <v>0.83</v>
      </c>
      <c r="D19" s="8" t="n">
        <v>1.61</v>
      </c>
      <c r="E19" s="8" t="n">
        <v>2.36</v>
      </c>
      <c r="F19" s="8" t="n">
        <v>-0.98</v>
      </c>
      <c r="G19" s="8" t="n">
        <v>0.98</v>
      </c>
      <c r="H19" s="7" t="n">
        <v>1</v>
      </c>
      <c r="I19" s="8" t="n">
        <v>0.6</v>
      </c>
      <c r="J19" s="9" t="n">
        <v>6.01</v>
      </c>
      <c r="K19" s="9" t="n">
        <v>1.63</v>
      </c>
      <c r="L19" s="9" t="n">
        <v>1.36</v>
      </c>
    </row>
    <row r="20" spans="1:12">
      <c r="A20" s="4" t="s">
        <v>107</v>
      </c>
      <c r="B20" s="8" t="n">
        <v>1.19</v>
      </c>
      <c r="C20" s="8" t="n">
        <v>0.8100000000000001</v>
      </c>
      <c r="D20" s="8" t="n">
        <v>1.58</v>
      </c>
      <c r="E20" s="8" t="n">
        <v>2.33</v>
      </c>
      <c r="F20" s="8" t="n">
        <v>-0.98</v>
      </c>
      <c r="G20" s="8" t="n">
        <v>0.96</v>
      </c>
      <c r="H20" s="7" t="n">
        <v>1</v>
      </c>
      <c r="I20" s="8" t="n">
        <v>0.59</v>
      </c>
      <c r="J20" s="8" t="n">
        <v>5.91</v>
      </c>
      <c r="K20" s="8" t="n">
        <v>1.61</v>
      </c>
      <c r="L20" s="8" t="n">
        <v>1.3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5"/>
    <col customWidth="1" max="8" min="8" width="16"/>
    <col customWidth="1" max="9" min="9" width="15"/>
    <col customWidth="1" max="10" min="10" width="16"/>
    <col customWidth="1" max="11" min="11" width="18"/>
  </cols>
  <sheetData>
    <row r="1" spans="1:11">
      <c r="A1" s="1" t="s">
        <v>1717</v>
      </c>
      <c r="B1" s="2" t="s">
        <v>1718</v>
      </c>
      <c r="C1" s="2" t="s">
        <v>1719</v>
      </c>
      <c r="D1" s="2" t="s">
        <v>1720</v>
      </c>
      <c r="E1" s="2" t="s">
        <v>1721</v>
      </c>
      <c r="F1" s="2" t="s">
        <v>1722</v>
      </c>
      <c r="G1" s="2" t="s">
        <v>1723</v>
      </c>
      <c r="H1" s="2" t="s">
        <v>2</v>
      </c>
      <c r="I1" s="2" t="s">
        <v>1724</v>
      </c>
      <c r="J1" s="2" t="s">
        <v>38</v>
      </c>
      <c r="K1" s="2" t="s">
        <v>636</v>
      </c>
    </row>
    <row r="2" spans="1:11">
      <c r="A2" s="3" t="s">
        <v>1725</v>
      </c>
    </row>
    <row r="3" spans="1:11">
      <c r="A3" s="4" t="s">
        <v>734</v>
      </c>
      <c r="H3" s="7" t="n">
        <v>54239000000</v>
      </c>
      <c r="J3" s="7" t="n">
        <v>52694000000</v>
      </c>
    </row>
    <row r="4" spans="1:11">
      <c r="A4" s="4" t="s">
        <v>656</v>
      </c>
    </row>
    <row r="5" spans="1:11">
      <c r="A5" s="3" t="s">
        <v>1725</v>
      </c>
    </row>
    <row r="6" spans="1:11">
      <c r="A6" s="4" t="s">
        <v>657</v>
      </c>
      <c r="K6" s="7" t="n">
        <v>20000000000</v>
      </c>
    </row>
    <row r="7" spans="1:11">
      <c r="A7" s="4" t="s">
        <v>757</v>
      </c>
    </row>
    <row r="8" spans="1:11">
      <c r="A8" s="3" t="s">
        <v>1725</v>
      </c>
    </row>
    <row r="9" spans="1:11">
      <c r="A9" s="4" t="s">
        <v>734</v>
      </c>
      <c r="H9" s="7" t="n">
        <v>3350000000</v>
      </c>
    </row>
    <row r="10" spans="1:11">
      <c r="A10" s="4" t="s">
        <v>1726</v>
      </c>
    </row>
    <row r="11" spans="1:11">
      <c r="A11" s="3" t="s">
        <v>1725</v>
      </c>
    </row>
    <row r="12" spans="1:11">
      <c r="A12" s="4" t="s">
        <v>863</v>
      </c>
      <c r="I12" s="7" t="n">
        <v>1400000000</v>
      </c>
    </row>
    <row r="13" spans="1:11">
      <c r="A13" s="4" t="s">
        <v>1727</v>
      </c>
    </row>
    <row r="14" spans="1:11">
      <c r="A14" s="3" t="s">
        <v>1725</v>
      </c>
    </row>
    <row r="15" spans="1:11">
      <c r="A15" s="4" t="s">
        <v>678</v>
      </c>
      <c r="D15" s="4" t="s">
        <v>679</v>
      </c>
    </row>
    <row r="16" spans="1:11">
      <c r="A16" s="4" t="s">
        <v>1728</v>
      </c>
    </row>
    <row r="17" spans="1:11">
      <c r="A17" s="3" t="s">
        <v>1725</v>
      </c>
    </row>
    <row r="18" spans="1:11">
      <c r="A18" s="4" t="s">
        <v>678</v>
      </c>
      <c r="D18" s="4" t="s">
        <v>868</v>
      </c>
    </row>
    <row r="19" spans="1:11">
      <c r="A19" s="4" t="s">
        <v>1729</v>
      </c>
    </row>
    <row r="20" spans="1:11">
      <c r="A20" s="3" t="s">
        <v>1725</v>
      </c>
    </row>
    <row r="21" spans="1:11">
      <c r="A21" s="4" t="s">
        <v>657</v>
      </c>
      <c r="G21" s="7" t="n">
        <v>4500000000</v>
      </c>
    </row>
    <row r="22" spans="1:11">
      <c r="A22" s="4" t="s">
        <v>1730</v>
      </c>
    </row>
    <row r="23" spans="1:11">
      <c r="A23" s="3" t="s">
        <v>1725</v>
      </c>
    </row>
    <row r="24" spans="1:11">
      <c r="A24" s="4" t="s">
        <v>657</v>
      </c>
      <c r="G24" s="7" t="n">
        <v>1000000000</v>
      </c>
    </row>
    <row r="25" spans="1:11">
      <c r="A25" s="4" t="s">
        <v>659</v>
      </c>
      <c r="G25" s="4" t="s">
        <v>1543</v>
      </c>
    </row>
    <row r="26" spans="1:11">
      <c r="A26" s="4" t="s">
        <v>1731</v>
      </c>
    </row>
    <row r="27" spans="1:11">
      <c r="A27" s="3" t="s">
        <v>1725</v>
      </c>
    </row>
    <row r="28" spans="1:11">
      <c r="A28" s="4" t="s">
        <v>657</v>
      </c>
      <c r="G28" s="7" t="n">
        <v>1750000000</v>
      </c>
    </row>
    <row r="29" spans="1:11">
      <c r="A29" s="4" t="s">
        <v>659</v>
      </c>
      <c r="G29" s="4" t="s">
        <v>1732</v>
      </c>
    </row>
    <row r="30" spans="1:11">
      <c r="A30" s="4" t="s">
        <v>1733</v>
      </c>
    </row>
    <row r="31" spans="1:11">
      <c r="A31" s="3" t="s">
        <v>1725</v>
      </c>
    </row>
    <row r="32" spans="1:11">
      <c r="A32" s="4" t="s">
        <v>657</v>
      </c>
      <c r="G32" s="7" t="n">
        <v>1750000000</v>
      </c>
    </row>
    <row r="33" spans="1:11">
      <c r="A33" s="4" t="s">
        <v>659</v>
      </c>
      <c r="G33" s="4" t="s">
        <v>1734</v>
      </c>
    </row>
    <row r="34" spans="1:11">
      <c r="A34" s="4" t="s">
        <v>1735</v>
      </c>
    </row>
    <row r="35" spans="1:11">
      <c r="A35" s="3" t="s">
        <v>1725</v>
      </c>
    </row>
    <row r="36" spans="1:11">
      <c r="A36" s="4" t="s">
        <v>734</v>
      </c>
      <c r="C36" s="7" t="n">
        <v>1277000000</v>
      </c>
      <c r="E36" s="7" t="n">
        <v>2839000000</v>
      </c>
    </row>
    <row r="37" spans="1:11">
      <c r="A37" s="4" t="s">
        <v>1736</v>
      </c>
    </row>
    <row r="38" spans="1:11">
      <c r="A38" s="3" t="s">
        <v>1725</v>
      </c>
    </row>
    <row r="39" spans="1:11">
      <c r="A39" s="4" t="s">
        <v>734</v>
      </c>
      <c r="C39" s="7" t="n">
        <v>3634000000</v>
      </c>
    </row>
    <row r="40" spans="1:11">
      <c r="A40" s="4" t="s">
        <v>1737</v>
      </c>
    </row>
    <row r="41" spans="1:11">
      <c r="A41" s="3" t="s">
        <v>1725</v>
      </c>
    </row>
    <row r="42" spans="1:11">
      <c r="A42" s="4" t="s">
        <v>863</v>
      </c>
      <c r="F42" s="7" t="n">
        <v>650000000</v>
      </c>
    </row>
    <row r="43" spans="1:11">
      <c r="A43" s="4" t="s">
        <v>1738</v>
      </c>
    </row>
    <row r="44" spans="1:11">
      <c r="A44" s="3" t="s">
        <v>1725</v>
      </c>
    </row>
    <row r="45" spans="1:11">
      <c r="A45" s="4" t="s">
        <v>678</v>
      </c>
      <c r="C45" s="4" t="s">
        <v>868</v>
      </c>
    </row>
    <row r="46" spans="1:11">
      <c r="A46" s="4" t="s">
        <v>1739</v>
      </c>
    </row>
    <row r="47" spans="1:11">
      <c r="A47" s="3" t="s">
        <v>1725</v>
      </c>
    </row>
    <row r="48" spans="1:11">
      <c r="A48" s="4" t="s">
        <v>678</v>
      </c>
      <c r="C48" s="4" t="s">
        <v>1740</v>
      </c>
    </row>
    <row r="49" spans="1:11">
      <c r="A49" s="4" t="s">
        <v>1741</v>
      </c>
    </row>
    <row r="50" spans="1:11">
      <c r="A50" s="3" t="s">
        <v>1725</v>
      </c>
    </row>
    <row r="51" spans="1:11">
      <c r="A51" s="4" t="s">
        <v>678</v>
      </c>
      <c r="C51" s="4" t="s">
        <v>681</v>
      </c>
    </row>
    <row r="52" spans="1:11">
      <c r="A52" s="4" t="s">
        <v>1742</v>
      </c>
    </row>
    <row r="53" spans="1:11">
      <c r="A53" s="3" t="s">
        <v>1725</v>
      </c>
    </row>
    <row r="54" spans="1:11">
      <c r="A54" s="4" t="s">
        <v>678</v>
      </c>
      <c r="C54" s="4" t="s">
        <v>856</v>
      </c>
    </row>
    <row r="55" spans="1:11">
      <c r="A55" s="4" t="s">
        <v>1743</v>
      </c>
    </row>
    <row r="56" spans="1:11">
      <c r="A56" s="3" t="s">
        <v>1725</v>
      </c>
    </row>
    <row r="57" spans="1:11">
      <c r="A57" s="4" t="s">
        <v>1744</v>
      </c>
      <c r="B57" s="6" t="n">
        <v>9200000</v>
      </c>
    </row>
    <row r="58" spans="1:11">
      <c r="A58" s="4" t="s">
        <v>1392</v>
      </c>
      <c r="B58" s="4" t="s">
        <v>530</v>
      </c>
    </row>
    <row r="59" spans="1:11">
      <c r="A59" s="4" t="s">
        <v>1745</v>
      </c>
    </row>
    <row r="60" spans="1:11">
      <c r="A60" s="3" t="s">
        <v>1725</v>
      </c>
    </row>
    <row r="61" spans="1:11">
      <c r="A61" s="4" t="s">
        <v>1744</v>
      </c>
      <c r="B61" s="6" t="n">
        <v>1900000</v>
      </c>
    </row>
    <row r="62" spans="1:11">
      <c r="A62" s="4" t="s">
        <v>1746</v>
      </c>
    </row>
    <row r="63" spans="1:11">
      <c r="A63" s="3" t="s">
        <v>1725</v>
      </c>
    </row>
    <row r="64" spans="1:11">
      <c r="A64" s="4" t="s">
        <v>1747</v>
      </c>
      <c r="B64" s="4" t="s">
        <v>852</v>
      </c>
    </row>
    <row r="65" spans="1:11">
      <c r="A65" s="4" t="s">
        <v>1748</v>
      </c>
    </row>
    <row r="66" spans="1:11">
      <c r="A66" s="3" t="s">
        <v>1725</v>
      </c>
    </row>
    <row r="67" spans="1:11">
      <c r="A67" s="4" t="s">
        <v>1747</v>
      </c>
      <c r="B67" s="4" t="s">
        <v>1749</v>
      </c>
    </row>
    <row r="68" spans="1:11">
      <c r="A68" s="4" t="s">
        <v>1750</v>
      </c>
    </row>
    <row r="69" spans="1:11">
      <c r="A69" s="3" t="s">
        <v>1725</v>
      </c>
    </row>
    <row r="70" spans="1:11">
      <c r="A70" s="4" t="s">
        <v>1744</v>
      </c>
      <c r="B70" s="6" t="n">
        <v>900000</v>
      </c>
    </row>
    <row r="71" spans="1:11">
      <c r="A71" s="4" t="s">
        <v>1751</v>
      </c>
    </row>
    <row r="72" spans="1:11">
      <c r="A72" s="3" t="s">
        <v>1725</v>
      </c>
    </row>
    <row r="73" spans="1:11">
      <c r="A73" s="4" t="s">
        <v>1752</v>
      </c>
      <c r="B73" s="7" t="n">
        <v>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753</v>
      </c>
      <c r="B1" s="1" t="s">
        <v>1754</v>
      </c>
      <c r="C1" s="2" t="s">
        <v>1755</v>
      </c>
    </row>
    <row r="2" spans="1:3">
      <c r="A2" s="4" t="s">
        <v>1756</v>
      </c>
      <c r="B2" s="4" t="s">
        <v>1757</v>
      </c>
      <c r="C2" s="7" t="n">
        <v>2475000000</v>
      </c>
    </row>
    <row r="3" spans="1:3">
      <c r="A3" s="4" t="s">
        <v>1758</v>
      </c>
    </row>
    <row r="4" spans="1:3">
      <c r="A4" s="4" t="s">
        <v>1756</v>
      </c>
      <c r="B4" s="4" t="s">
        <v>1757</v>
      </c>
      <c r="C4" s="6" t="n">
        <v>-324000000</v>
      </c>
    </row>
    <row r="5" spans="1:3">
      <c r="A5" s="4" t="s">
        <v>1759</v>
      </c>
    </row>
    <row r="6" spans="1:3">
      <c r="A6" s="4" t="s">
        <v>1756</v>
      </c>
      <c r="B6" s="4" t="s">
        <v>1757</v>
      </c>
      <c r="C6" s="6" t="n">
        <v>-2928000000</v>
      </c>
    </row>
    <row r="7" spans="1:3">
      <c r="A7" s="4" t="s">
        <v>1760</v>
      </c>
    </row>
    <row r="8" spans="1:3">
      <c r="A8" s="4" t="s">
        <v>1756</v>
      </c>
      <c r="B8" s="4" t="s">
        <v>1757</v>
      </c>
      <c r="C8" s="6" t="n">
        <v>0</v>
      </c>
    </row>
    <row r="9" spans="1:3">
      <c r="A9" s="4" t="s">
        <v>1761</v>
      </c>
      <c r="B9" s="4" t="s">
        <v>1762</v>
      </c>
      <c r="C9" s="6" t="n">
        <v>-5000000</v>
      </c>
    </row>
    <row r="10" spans="1:3">
      <c r="A10" s="4" t="s">
        <v>1763</v>
      </c>
    </row>
    <row r="11" spans="1:3">
      <c r="A11" s="4" t="s">
        <v>1756</v>
      </c>
      <c r="B11" s="4" t="s">
        <v>1757</v>
      </c>
      <c r="C11" s="6" t="n">
        <v>2475000000</v>
      </c>
    </row>
    <row r="12" spans="1:3">
      <c r="A12" s="4" t="s">
        <v>1761</v>
      </c>
      <c r="B12" s="4" t="s">
        <v>1762</v>
      </c>
      <c r="C12" s="6" t="n">
        <v>1009000000</v>
      </c>
    </row>
    <row r="13" spans="1:3">
      <c r="A13" s="4" t="s">
        <v>1761</v>
      </c>
      <c r="B13" s="4" t="s">
        <v>1762</v>
      </c>
      <c r="C13" s="6" t="n">
        <v>84000000</v>
      </c>
    </row>
    <row r="14" spans="1:3">
      <c r="A14" s="4" t="s">
        <v>1764</v>
      </c>
    </row>
    <row r="15" spans="1:3">
      <c r="A15" s="4" t="s">
        <v>1756</v>
      </c>
      <c r="B15" s="4" t="s">
        <v>1757</v>
      </c>
      <c r="C15" s="7" t="n">
        <v>0</v>
      </c>
    </row>
    <row r="16" spans="1:3">
      <c r="A16" s="4" t="s">
        <v>1765</v>
      </c>
      <c r="B16" s="4" t="s">
        <v>1766</v>
      </c>
      <c r="C16" s="6" t="n">
        <v>0</v>
      </c>
    </row>
    <row r="17" spans="1:3">
      <c r="A17" s="4" t="s">
        <v>1767</v>
      </c>
    </row>
    <row r="18" spans="1:3">
      <c r="A18" s="4" t="s">
        <v>1756</v>
      </c>
      <c r="B18" s="4" t="s">
        <v>1757</v>
      </c>
      <c r="C18" s="7" t="n">
        <v>0</v>
      </c>
    </row>
    <row r="19" spans="1:3">
      <c r="A19" s="4" t="s">
        <v>1765</v>
      </c>
      <c r="B19" s="4" t="s">
        <v>1766</v>
      </c>
      <c r="C19" s="6" t="n">
        <v>0</v>
      </c>
    </row>
    <row r="20" spans="1:3">
      <c r="A20" s="4" t="s">
        <v>1768</v>
      </c>
    </row>
    <row r="21" spans="1:3">
      <c r="A21" s="4" t="s">
        <v>1756</v>
      </c>
      <c r="B21" s="4" t="s">
        <v>1757</v>
      </c>
      <c r="C21" s="7" t="n">
        <v>5727000000</v>
      </c>
    </row>
    <row r="22" spans="1:3">
      <c r="A22" s="4" t="s">
        <v>1765</v>
      </c>
      <c r="B22" s="4" t="s">
        <v>1766</v>
      </c>
      <c r="C22" s="6" t="n">
        <v>405000000</v>
      </c>
    </row>
    <row r="23" spans="1:3">
      <c r="A23" s="4" t="s">
        <v>1769</v>
      </c>
    </row>
    <row r="24" spans="1:3">
      <c r="A24" s="4" t="s">
        <v>1756</v>
      </c>
      <c r="B24" s="4" t="s">
        <v>1757</v>
      </c>
      <c r="C24" s="7" t="n">
        <v>0</v>
      </c>
    </row>
    <row r="25" spans="1:3">
      <c r="A25" s="4" t="s">
        <v>1765</v>
      </c>
      <c r="B25" s="4" t="s">
        <v>1766</v>
      </c>
      <c r="C25"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v>
      </c>
      <c r="B1" s="2" t="s">
        <v>2</v>
      </c>
      <c r="C1" s="2" t="s">
        <v>38</v>
      </c>
    </row>
    <row r="2" spans="1:3">
      <c r="A2" s="3" t="s">
        <v>39</v>
      </c>
    </row>
    <row r="3" spans="1:3">
      <c r="A3" s="4" t="s">
        <v>40</v>
      </c>
      <c r="B3" s="7" t="n">
        <v>9676</v>
      </c>
      <c r="C3" s="7" t="n">
        <v>13942</v>
      </c>
    </row>
    <row r="4" spans="1:3">
      <c r="A4" s="4" t="s">
        <v>41</v>
      </c>
      <c r="B4" s="6" t="n">
        <v>0</v>
      </c>
      <c r="C4" s="6" t="n">
        <v>2187</v>
      </c>
    </row>
    <row r="5" spans="1:3">
      <c r="A5" s="4" t="s">
        <v>42</v>
      </c>
      <c r="B5" s="6" t="n">
        <v>12371</v>
      </c>
      <c r="C5" s="6" t="n">
        <v>11721</v>
      </c>
    </row>
    <row r="6" spans="1:3">
      <c r="A6" s="4" t="s">
        <v>43</v>
      </c>
      <c r="B6" s="6" t="n">
        <v>4398</v>
      </c>
      <c r="C6" s="6" t="n">
        <v>3919</v>
      </c>
    </row>
    <row r="7" spans="1:3">
      <c r="A7" s="4" t="s">
        <v>44</v>
      </c>
      <c r="B7" s="6" t="n">
        <v>3649</v>
      </c>
      <c r="C7" s="6" t="n">
        <v>2678</v>
      </c>
    </row>
    <row r="8" spans="1:3">
      <c r="A8" s="4" t="s">
        <v>45</v>
      </c>
      <c r="B8" s="6" t="n">
        <v>6044</v>
      </c>
      <c r="C8" s="6" t="n">
        <v>5881</v>
      </c>
    </row>
    <row r="9" spans="1:3">
      <c r="A9" s="4" t="s">
        <v>46</v>
      </c>
      <c r="B9" s="6" t="n">
        <v>36138</v>
      </c>
      <c r="C9" s="6" t="n">
        <v>40328</v>
      </c>
    </row>
    <row r="10" spans="1:3">
      <c r="A10" s="4" t="s">
        <v>47</v>
      </c>
      <c r="B10" s="6" t="n">
        <v>5259</v>
      </c>
      <c r="C10" s="6" t="n">
        <v>5390</v>
      </c>
    </row>
    <row r="11" spans="1:3">
      <c r="A11" s="4" t="s">
        <v>48</v>
      </c>
      <c r="B11" s="6" t="n">
        <v>1005</v>
      </c>
      <c r="C11" s="6" t="n">
        <v>4163</v>
      </c>
    </row>
    <row r="12" spans="1:3">
      <c r="A12" s="4" t="s">
        <v>49</v>
      </c>
      <c r="B12" s="6" t="n">
        <v>4224</v>
      </c>
      <c r="C12" s="6" t="n">
        <v>3724</v>
      </c>
    </row>
    <row r="13" spans="1:3">
      <c r="A13" s="4" t="s">
        <v>50</v>
      </c>
      <c r="B13" s="6" t="n">
        <v>40089</v>
      </c>
      <c r="C13" s="6" t="n">
        <v>39920</v>
      </c>
    </row>
    <row r="14" spans="1:3">
      <c r="A14" s="4" t="s">
        <v>51</v>
      </c>
      <c r="B14" s="6" t="n">
        <v>22270</v>
      </c>
      <c r="C14" s="6" t="n">
        <v>28265</v>
      </c>
    </row>
    <row r="15" spans="1:3">
      <c r="A15" s="4" t="s">
        <v>52</v>
      </c>
      <c r="B15" s="6" t="n">
        <v>2835</v>
      </c>
      <c r="C15" s="6" t="n">
        <v>2403</v>
      </c>
    </row>
    <row r="16" spans="1:3">
      <c r="A16" s="4" t="s">
        <v>53</v>
      </c>
      <c r="B16" s="6" t="n">
        <v>111820</v>
      </c>
      <c r="C16" s="6" t="n">
        <v>124193</v>
      </c>
    </row>
    <row r="17" spans="1:3">
      <c r="A17" s="3" t="s">
        <v>54</v>
      </c>
    </row>
    <row r="18" spans="1:3">
      <c r="A18" s="4" t="s">
        <v>55</v>
      </c>
      <c r="B18" s="6" t="n">
        <v>4320</v>
      </c>
      <c r="C18" s="6" t="n">
        <v>7873</v>
      </c>
    </row>
    <row r="19" spans="1:3">
      <c r="A19" s="4" t="s">
        <v>56</v>
      </c>
      <c r="B19" s="6" t="n">
        <v>19213</v>
      </c>
      <c r="C19" s="6" t="n">
        <v>18334</v>
      </c>
    </row>
    <row r="20" spans="1:3">
      <c r="A20" s="4" t="s">
        <v>57</v>
      </c>
      <c r="B20" s="6" t="n">
        <v>8495</v>
      </c>
      <c r="C20" s="6" t="n">
        <v>8026</v>
      </c>
    </row>
    <row r="21" spans="1:3">
      <c r="A21" s="4" t="s">
        <v>58</v>
      </c>
      <c r="B21" s="6" t="n">
        <v>12944</v>
      </c>
      <c r="C21" s="6" t="n">
        <v>11606</v>
      </c>
    </row>
    <row r="22" spans="1:3">
      <c r="A22" s="4" t="s">
        <v>59</v>
      </c>
      <c r="B22" s="6" t="n">
        <v>44972</v>
      </c>
      <c r="C22" s="6" t="n">
        <v>45839</v>
      </c>
    </row>
    <row r="23" spans="1:3">
      <c r="A23" s="4" t="s">
        <v>60</v>
      </c>
      <c r="B23" s="6" t="n">
        <v>49201</v>
      </c>
      <c r="C23" s="6" t="n">
        <v>43998</v>
      </c>
    </row>
    <row r="24" spans="1:3">
      <c r="A24" s="4" t="s">
        <v>61</v>
      </c>
      <c r="B24" s="6" t="n">
        <v>11066</v>
      </c>
      <c r="C24" s="6" t="n">
        <v>9210</v>
      </c>
    </row>
    <row r="25" spans="1:3">
      <c r="A25" s="4" t="s">
        <v>62</v>
      </c>
      <c r="B25" s="6" t="n">
        <v>6327</v>
      </c>
      <c r="C25" s="6" t="n">
        <v>7277</v>
      </c>
    </row>
    <row r="26" spans="1:3">
      <c r="A26" s="4" t="s">
        <v>63</v>
      </c>
      <c r="B26" s="6" t="n">
        <v>111566</v>
      </c>
      <c r="C26" s="6" t="n">
        <v>106324</v>
      </c>
    </row>
    <row r="27" spans="1:3">
      <c r="A27" s="4" t="s">
        <v>64</v>
      </c>
      <c r="B27" s="4" t="s">
        <v>65</v>
      </c>
      <c r="C27" s="4" t="s">
        <v>65</v>
      </c>
    </row>
    <row r="28" spans="1:3">
      <c r="A28" s="4" t="s">
        <v>66</v>
      </c>
      <c r="B28" s="6" t="n">
        <v>1196</v>
      </c>
      <c r="C28" s="6" t="n">
        <v>384</v>
      </c>
    </row>
    <row r="29" spans="1:3">
      <c r="A29" s="3" t="s">
        <v>67</v>
      </c>
    </row>
    <row r="30" spans="1:3">
      <c r="A30" s="4" t="s">
        <v>68</v>
      </c>
      <c r="B30" s="6" t="n">
        <v>16114</v>
      </c>
      <c r="C30" s="6" t="n">
        <v>19889</v>
      </c>
    </row>
    <row r="31" spans="1:3">
      <c r="A31" s="4" t="s">
        <v>69</v>
      </c>
      <c r="B31" s="6" t="n">
        <v>-63</v>
      </c>
      <c r="C31" s="6" t="n">
        <v>-1440</v>
      </c>
    </row>
    <row r="32" spans="1:3">
      <c r="A32" s="4" t="s">
        <v>70</v>
      </c>
      <c r="B32" s="6" t="n">
        <v>-21349</v>
      </c>
      <c r="C32" s="6" t="n">
        <v>-6860</v>
      </c>
    </row>
    <row r="33" spans="1:3">
      <c r="A33" s="4" t="s">
        <v>71</v>
      </c>
      <c r="B33" s="6" t="n">
        <v>-467</v>
      </c>
      <c r="C33" s="6" t="n">
        <v>130</v>
      </c>
    </row>
    <row r="34" spans="1:3">
      <c r="A34" s="4" t="s">
        <v>72</v>
      </c>
      <c r="B34" s="6" t="n">
        <v>-5765</v>
      </c>
      <c r="C34" s="6" t="n">
        <v>11719</v>
      </c>
    </row>
    <row r="35" spans="1:3">
      <c r="A35" s="4" t="s">
        <v>73</v>
      </c>
      <c r="B35" s="6" t="n">
        <v>4823</v>
      </c>
      <c r="C35" s="6" t="n">
        <v>5766</v>
      </c>
    </row>
    <row r="36" spans="1:3">
      <c r="A36" s="4" t="s">
        <v>74</v>
      </c>
      <c r="B36" s="6" t="n">
        <v>-942</v>
      </c>
      <c r="C36" s="6" t="n">
        <v>17485</v>
      </c>
    </row>
    <row r="37" spans="1:3">
      <c r="A37" s="4" t="s">
        <v>75</v>
      </c>
      <c r="B37" s="7" t="n">
        <v>111820</v>
      </c>
      <c r="C37" s="7" t="n">
        <v>124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47</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v>
      </c>
      <c r="B1" s="2" t="s">
        <v>2</v>
      </c>
      <c r="C1" s="2" t="s">
        <v>38</v>
      </c>
    </row>
    <row r="2" spans="1:3">
      <c r="A2" s="3" t="s">
        <v>77</v>
      </c>
    </row>
    <row r="3" spans="1:3">
      <c r="A3" s="4" t="s">
        <v>78</v>
      </c>
      <c r="B3" s="8" t="n">
        <v>0.01</v>
      </c>
      <c r="C3"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148</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row r="31" spans="1:2">
      <c r="A31" s="4" t="s">
        <v>338</v>
      </c>
      <c r="B31" s="4" t="s">
        <v>339</v>
      </c>
    </row>
    <row r="32" spans="1:2">
      <c r="A32" s="4" t="s">
        <v>340</v>
      </c>
      <c r="B32" s="4" t="s">
        <v>341</v>
      </c>
    </row>
    <row r="33" spans="1:2">
      <c r="A33" s="4" t="s">
        <v>342</v>
      </c>
      <c r="B33" s="4" t="s">
        <v>343</v>
      </c>
    </row>
    <row r="34" spans="1:2">
      <c r="A34" s="4" t="s">
        <v>344</v>
      </c>
      <c r="B34" s="4" t="s">
        <v>345</v>
      </c>
    </row>
    <row r="35" spans="1:2">
      <c r="A35" s="4" t="s">
        <v>346</v>
      </c>
      <c r="B35" s="4" t="s">
        <v>347</v>
      </c>
    </row>
    <row r="36" spans="1:2">
      <c r="A36" s="4" t="s">
        <v>348</v>
      </c>
      <c r="B36" s="4" t="s">
        <v>349</v>
      </c>
    </row>
    <row r="37" spans="1:2">
      <c r="A37" s="4" t="s">
        <v>350</v>
      </c>
      <c r="B3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5</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23</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2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1</v>
      </c>
      <c r="B1" s="2" t="s">
        <v>1</v>
      </c>
    </row>
    <row r="2" spans="1:2">
      <c r="B2" s="2" t="s">
        <v>2</v>
      </c>
    </row>
    <row r="3" spans="1:2">
      <c r="A3" s="3" t="s">
        <v>229</v>
      </c>
    </row>
    <row r="4" spans="1:2">
      <c r="A4" s="4" t="s">
        <v>382</v>
      </c>
      <c r="B4" s="4" t="s">
        <v>378</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87</v>
      </c>
    </row>
    <row r="4" spans="1:12">
      <c r="A4" s="4" t="s">
        <v>88</v>
      </c>
      <c r="B4" s="7" t="n">
        <v>23841</v>
      </c>
      <c r="C4" s="7" t="n">
        <v>22482</v>
      </c>
      <c r="D4" s="7" t="n">
        <v>22942</v>
      </c>
      <c r="E4" s="7" t="n">
        <v>21356</v>
      </c>
      <c r="F4" s="7" t="n">
        <v>21963</v>
      </c>
      <c r="G4" s="7" t="n">
        <v>19556</v>
      </c>
      <c r="H4" s="7" t="n">
        <v>19521</v>
      </c>
      <c r="I4" s="7" t="n">
        <v>18000</v>
      </c>
      <c r="J4" s="7" t="n">
        <v>90621</v>
      </c>
      <c r="K4" s="7" t="n">
        <v>79040</v>
      </c>
      <c r="L4" s="7" t="n">
        <v>62164</v>
      </c>
    </row>
    <row r="5" spans="1:12">
      <c r="A5" s="3" t="s">
        <v>89</v>
      </c>
    </row>
    <row r="6" spans="1:12">
      <c r="A6" s="4" t="s">
        <v>90</v>
      </c>
      <c r="J6" s="6" t="n">
        <v>65568</v>
      </c>
      <c r="K6" s="6" t="n">
        <v>58503</v>
      </c>
      <c r="L6" s="6" t="n">
        <v>48515</v>
      </c>
    </row>
    <row r="7" spans="1:12">
      <c r="A7" s="4" t="s">
        <v>91</v>
      </c>
      <c r="B7" s="6" t="n">
        <v>7109</v>
      </c>
      <c r="C7" s="6" t="n">
        <v>5943</v>
      </c>
      <c r="D7" s="6" t="n">
        <v>6123</v>
      </c>
      <c r="E7" s="6" t="n">
        <v>5878</v>
      </c>
      <c r="F7" s="6" t="n">
        <v>5892</v>
      </c>
      <c r="G7" s="6" t="n">
        <v>5220</v>
      </c>
      <c r="H7" s="6" t="n">
        <v>4968</v>
      </c>
      <c r="I7" s="6" t="n">
        <v>4457</v>
      </c>
      <c r="J7" s="6" t="n">
        <v>25053</v>
      </c>
      <c r="K7" s="6" t="n">
        <v>20537</v>
      </c>
      <c r="L7" s="6" t="n">
        <v>13649</v>
      </c>
    </row>
    <row r="8" spans="1:12">
      <c r="A8" s="3" t="s">
        <v>92</v>
      </c>
    </row>
    <row r="9" spans="1:12">
      <c r="A9" s="4" t="s">
        <v>93</v>
      </c>
      <c r="J9" s="6" t="n">
        <v>20640</v>
      </c>
      <c r="K9" s="6" t="n">
        <v>18569</v>
      </c>
      <c r="L9" s="6" t="n">
        <v>13403</v>
      </c>
    </row>
    <row r="10" spans="1:12">
      <c r="A10" s="4" t="s">
        <v>94</v>
      </c>
      <c r="J10" s="6" t="n">
        <v>4604</v>
      </c>
      <c r="K10" s="6" t="n">
        <v>4384</v>
      </c>
      <c r="L10" s="6" t="n">
        <v>2636</v>
      </c>
    </row>
    <row r="11" spans="1:12">
      <c r="A11" s="4" t="s">
        <v>95</v>
      </c>
      <c r="J11" s="6" t="n">
        <v>25244</v>
      </c>
      <c r="K11" s="6" t="n">
        <v>22953</v>
      </c>
      <c r="L11" s="6" t="n">
        <v>16039</v>
      </c>
    </row>
    <row r="12" spans="1:12">
      <c r="A12" s="4" t="s">
        <v>96</v>
      </c>
      <c r="J12" s="6" t="n">
        <v>-191</v>
      </c>
      <c r="K12" s="6" t="n">
        <v>-2416</v>
      </c>
      <c r="L12" s="6" t="n">
        <v>-2390</v>
      </c>
    </row>
    <row r="13" spans="1:12">
      <c r="A13" s="4" t="s">
        <v>97</v>
      </c>
      <c r="J13" s="6" t="n">
        <v>-2170</v>
      </c>
      <c r="K13" s="6" t="n">
        <v>-2353</v>
      </c>
      <c r="L13" s="6" t="n">
        <v>-2104</v>
      </c>
    </row>
    <row r="14" spans="1:12">
      <c r="A14" s="4" t="s">
        <v>98</v>
      </c>
      <c r="J14" s="6" t="n">
        <v>-2361</v>
      </c>
      <c r="K14" s="6" t="n">
        <v>-4769</v>
      </c>
      <c r="L14" s="6" t="n">
        <v>-4494</v>
      </c>
    </row>
    <row r="15" spans="1:12">
      <c r="A15" s="4" t="s">
        <v>99</v>
      </c>
      <c r="J15" s="6" t="n">
        <v>-180</v>
      </c>
      <c r="K15" s="6" t="n">
        <v>-1843</v>
      </c>
      <c r="L15" s="6" t="n">
        <v>-1420</v>
      </c>
    </row>
    <row r="16" spans="1:12">
      <c r="A16" s="4" t="s">
        <v>100</v>
      </c>
      <c r="B16" s="6" t="n">
        <v>-299</v>
      </c>
      <c r="C16" s="6" t="n">
        <v>-876</v>
      </c>
      <c r="D16" s="6" t="n">
        <v>-499</v>
      </c>
      <c r="E16" s="6" t="n">
        <v>-636</v>
      </c>
      <c r="F16" s="6" t="n">
        <v>-100</v>
      </c>
      <c r="G16" s="6" t="n">
        <v>-846</v>
      </c>
      <c r="H16" s="6" t="n">
        <v>-732</v>
      </c>
      <c r="I16" s="6" t="n">
        <v>-1171</v>
      </c>
      <c r="J16" s="6" t="n">
        <v>-2181</v>
      </c>
      <c r="K16" s="6" t="n">
        <v>-2926</v>
      </c>
      <c r="L16" s="6" t="n">
        <v>-3074</v>
      </c>
    </row>
    <row r="17" spans="1:12">
      <c r="A17" s="4" t="s">
        <v>101</v>
      </c>
      <c r="B17" s="6" t="n">
        <v>0</v>
      </c>
      <c r="C17" s="6" t="n">
        <v>0</v>
      </c>
      <c r="D17" s="6" t="n">
        <v>0</v>
      </c>
      <c r="E17" s="6" t="n">
        <v>0</v>
      </c>
      <c r="F17" s="6" t="n">
        <v>0</v>
      </c>
      <c r="G17" s="6" t="n">
        <v>0</v>
      </c>
      <c r="H17" s="6" t="n">
        <v>0</v>
      </c>
      <c r="I17" s="6" t="n">
        <v>0</v>
      </c>
      <c r="J17" s="6" t="n">
        <v>0</v>
      </c>
      <c r="K17" s="6" t="n">
        <v>0</v>
      </c>
      <c r="L17" s="6" t="n">
        <v>1916</v>
      </c>
    </row>
    <row r="18" spans="1:12">
      <c r="A18" s="4" t="s">
        <v>102</v>
      </c>
      <c r="J18" s="6" t="n">
        <v>-2181</v>
      </c>
      <c r="K18" s="6" t="n">
        <v>-2926</v>
      </c>
      <c r="L18" s="6" t="n">
        <v>-1158</v>
      </c>
    </row>
    <row r="19" spans="1:12">
      <c r="A19" s="4" t="s">
        <v>103</v>
      </c>
      <c r="J19" s="6" t="n">
        <v>129</v>
      </c>
      <c r="K19" s="6" t="n">
        <v>-77</v>
      </c>
      <c r="L19" s="6" t="n">
        <v>9</v>
      </c>
    </row>
    <row r="20" spans="1:12">
      <c r="A20" s="4" t="s">
        <v>104</v>
      </c>
      <c r="B20" s="6" t="n">
        <v>-299</v>
      </c>
      <c r="C20" s="6" t="n">
        <v>-876</v>
      </c>
      <c r="D20" s="6" t="n">
        <v>-499</v>
      </c>
      <c r="E20" s="6" t="n">
        <v>-636</v>
      </c>
      <c r="F20" s="6" t="n">
        <v>-100</v>
      </c>
      <c r="G20" s="6" t="n">
        <v>-846</v>
      </c>
      <c r="H20" s="6" t="n">
        <v>-732</v>
      </c>
      <c r="I20" s="6" t="n">
        <v>-1171</v>
      </c>
      <c r="J20" s="7" t="n">
        <v>-2310</v>
      </c>
      <c r="K20" s="7" t="n">
        <v>-2849</v>
      </c>
      <c r="L20" s="7" t="n">
        <v>-1167</v>
      </c>
    </row>
    <row r="21" spans="1:12">
      <c r="A21" s="4" t="s">
        <v>105</v>
      </c>
    </row>
    <row r="22" spans="1:12">
      <c r="A22" s="3" t="s">
        <v>92</v>
      </c>
    </row>
    <row r="23" spans="1:12">
      <c r="A23" s="4" t="s">
        <v>100</v>
      </c>
      <c r="B23" s="7" t="n">
        <v>240</v>
      </c>
      <c r="C23" s="7" t="n">
        <v>165</v>
      </c>
      <c r="D23" s="7" t="n">
        <v>320</v>
      </c>
      <c r="E23" s="7" t="n">
        <v>470</v>
      </c>
      <c r="F23" s="7" t="n">
        <v>-196</v>
      </c>
      <c r="G23" s="7" t="n">
        <v>198</v>
      </c>
      <c r="H23" s="7" t="n">
        <v>204</v>
      </c>
      <c r="I23" s="7" t="n">
        <v>125</v>
      </c>
    </row>
    <row r="24" spans="1:12">
      <c r="A24" s="3" t="s">
        <v>106</v>
      </c>
    </row>
    <row r="25" spans="1:12">
      <c r="A25" s="4" t="s">
        <v>107</v>
      </c>
      <c r="B25" s="8" t="n">
        <v>1.21</v>
      </c>
      <c r="C25" s="8" t="n">
        <v>0.83</v>
      </c>
      <c r="D25" s="8" t="n">
        <v>1.61</v>
      </c>
      <c r="E25" s="8" t="n">
        <v>2.36</v>
      </c>
      <c r="F25" s="8" t="n">
        <v>-0.98</v>
      </c>
      <c r="G25" s="8" t="n">
        <v>0.98</v>
      </c>
      <c r="H25" s="7" t="n">
        <v>1</v>
      </c>
      <c r="I25" s="8" t="n">
        <v>0.6</v>
      </c>
      <c r="J25" s="8" t="n">
        <v>6.01</v>
      </c>
      <c r="K25" s="8" t="n">
        <v>1.63</v>
      </c>
      <c r="L25" s="8" t="n">
        <v>1.36</v>
      </c>
    </row>
    <row r="26" spans="1:12">
      <c r="A26" s="3" t="s">
        <v>108</v>
      </c>
    </row>
    <row r="27" spans="1:12">
      <c r="A27" s="4" t="s">
        <v>107</v>
      </c>
      <c r="B27" s="8" t="n">
        <v>1.19</v>
      </c>
      <c r="C27" s="8" t="n">
        <v>0.8100000000000001</v>
      </c>
      <c r="D27" s="8" t="n">
        <v>1.58</v>
      </c>
      <c r="E27" s="8" t="n">
        <v>2.33</v>
      </c>
      <c r="F27" s="8" t="n">
        <v>-0.98</v>
      </c>
      <c r="G27" s="8" t="n">
        <v>0.96</v>
      </c>
      <c r="H27" s="7" t="n">
        <v>1</v>
      </c>
      <c r="I27" s="8" t="n">
        <v>0.59</v>
      </c>
      <c r="J27" s="9" t="n">
        <v>5.91</v>
      </c>
      <c r="K27" s="9" t="n">
        <v>1.61</v>
      </c>
      <c r="L27" s="9" t="n">
        <v>1.35</v>
      </c>
    </row>
    <row r="28" spans="1:12">
      <c r="A28" s="4" t="s">
        <v>109</v>
      </c>
    </row>
    <row r="29" spans="1:12">
      <c r="A29" s="3" t="s">
        <v>92</v>
      </c>
    </row>
    <row r="30" spans="1:12">
      <c r="A30" s="4" t="s">
        <v>100</v>
      </c>
      <c r="B30" s="7" t="n">
        <v>-539</v>
      </c>
      <c r="C30" s="7" t="n">
        <v>-1041</v>
      </c>
      <c r="D30" s="7" t="n">
        <v>-819</v>
      </c>
      <c r="E30" s="7" t="n">
        <v>-1106</v>
      </c>
      <c r="F30" s="7" t="n">
        <v>96</v>
      </c>
      <c r="G30" s="7" t="n">
        <v>-1044</v>
      </c>
      <c r="H30" s="7" t="n">
        <v>-936</v>
      </c>
      <c r="I30" s="7" t="n">
        <v>-1296</v>
      </c>
    </row>
    <row r="31" spans="1:12">
      <c r="A31" s="3" t="s">
        <v>106</v>
      </c>
    </row>
    <row r="32" spans="1:12">
      <c r="A32" s="4" t="s">
        <v>107</v>
      </c>
      <c r="B32" s="8" t="n">
        <v>-0.86</v>
      </c>
      <c r="C32" s="8" t="n">
        <v>-1.84</v>
      </c>
      <c r="D32" s="8" t="n">
        <v>-1.44</v>
      </c>
      <c r="E32" s="8" t="n">
        <v>-1.95</v>
      </c>
      <c r="F32" s="8" t="n">
        <v>0.17</v>
      </c>
      <c r="G32" s="8" t="n">
        <v>-1.84</v>
      </c>
      <c r="H32" s="8" t="n">
        <v>-1.65</v>
      </c>
      <c r="I32" s="8" t="n">
        <v>-2.29</v>
      </c>
      <c r="J32" s="9" t="n">
        <v>-6.02</v>
      </c>
      <c r="K32" s="9" t="n">
        <v>-5.61</v>
      </c>
      <c r="L32" s="9" t="n">
        <v>-7.19</v>
      </c>
    </row>
    <row r="33" spans="1:12">
      <c r="A33" s="4" t="s">
        <v>110</v>
      </c>
      <c r="B33" s="6" t="n">
        <v>0</v>
      </c>
      <c r="C33" s="6" t="n">
        <v>0</v>
      </c>
      <c r="D33" s="6" t="n">
        <v>0</v>
      </c>
      <c r="E33" s="6" t="n">
        <v>0</v>
      </c>
      <c r="F33" s="6" t="n">
        <v>0</v>
      </c>
      <c r="G33" s="6" t="n">
        <v>0</v>
      </c>
      <c r="H33" s="6" t="n">
        <v>0</v>
      </c>
      <c r="I33" s="6" t="n">
        <v>0</v>
      </c>
      <c r="J33" s="6" t="n">
        <v>0</v>
      </c>
      <c r="K33" s="6" t="n">
        <v>0</v>
      </c>
      <c r="L33" s="9" t="n">
        <v>4.08</v>
      </c>
    </row>
    <row r="34" spans="1:12">
      <c r="A34" s="3" t="s">
        <v>108</v>
      </c>
    </row>
    <row r="35" spans="1:12">
      <c r="A35" s="4" t="s">
        <v>107</v>
      </c>
      <c r="B35" s="9" t="n">
        <v>-0.86</v>
      </c>
      <c r="C35" s="9" t="n">
        <v>-1.84</v>
      </c>
      <c r="D35" s="9" t="n">
        <v>-1.45</v>
      </c>
      <c r="E35" s="9" t="n">
        <v>-1.95</v>
      </c>
      <c r="F35" s="9" t="n">
        <v>0.16</v>
      </c>
      <c r="G35" s="9" t="n">
        <v>-1.84</v>
      </c>
      <c r="H35" s="9" t="n">
        <v>-1.66</v>
      </c>
      <c r="I35" s="9" t="n">
        <v>-2.29</v>
      </c>
      <c r="J35" s="9" t="n">
        <v>-6.04</v>
      </c>
      <c r="K35" s="9" t="n">
        <v>-5.62</v>
      </c>
      <c r="L35" s="9" t="n">
        <v>-7.19</v>
      </c>
    </row>
    <row r="36" spans="1:12">
      <c r="A36" s="4" t="s">
        <v>111</v>
      </c>
      <c r="B36" s="7" t="n">
        <v>0</v>
      </c>
      <c r="C36" s="7" t="n">
        <v>0</v>
      </c>
      <c r="D36" s="7" t="n">
        <v>0</v>
      </c>
      <c r="E36" s="7" t="n">
        <v>0</v>
      </c>
      <c r="F36" s="7" t="n">
        <v>0</v>
      </c>
      <c r="G36" s="7" t="n">
        <v>0</v>
      </c>
      <c r="H36" s="7" t="n">
        <v>0</v>
      </c>
      <c r="I36" s="7" t="n">
        <v>0</v>
      </c>
      <c r="J36" s="7" t="n">
        <v>0</v>
      </c>
      <c r="K36" s="7" t="n">
        <v>0</v>
      </c>
      <c r="L36" s="8" t="n">
        <v>4.08</v>
      </c>
    </row>
    <row r="37" spans="1:12">
      <c r="A37" s="4" t="s">
        <v>112</v>
      </c>
    </row>
    <row r="38" spans="1:12">
      <c r="A38" s="3" t="s">
        <v>87</v>
      </c>
    </row>
    <row r="39" spans="1:12">
      <c r="A39" s="4" t="s">
        <v>88</v>
      </c>
      <c r="J39" s="7" t="n">
        <v>71287</v>
      </c>
      <c r="K39" s="7" t="n">
        <v>61251</v>
      </c>
      <c r="L39" s="7" t="n">
        <v>51057</v>
      </c>
    </row>
    <row r="40" spans="1:12">
      <c r="A40" s="3" t="s">
        <v>89</v>
      </c>
    </row>
    <row r="41" spans="1:12">
      <c r="A41" s="4" t="s">
        <v>90</v>
      </c>
      <c r="J41" s="6" t="n">
        <v>57889</v>
      </c>
      <c r="K41" s="6" t="n">
        <v>51433</v>
      </c>
      <c r="L41" s="6" t="n">
        <v>43388</v>
      </c>
    </row>
    <row r="42" spans="1:12">
      <c r="A42" s="4" t="s">
        <v>113</v>
      </c>
    </row>
    <row r="43" spans="1:12">
      <c r="A43" s="3" t="s">
        <v>87</v>
      </c>
    </row>
    <row r="44" spans="1:12">
      <c r="A44" s="4" t="s">
        <v>88</v>
      </c>
      <c r="J44" s="6" t="n">
        <v>19334</v>
      </c>
      <c r="K44" s="6" t="n">
        <v>17789</v>
      </c>
      <c r="L44" s="6" t="n">
        <v>11107</v>
      </c>
    </row>
    <row r="45" spans="1:12">
      <c r="A45" s="3" t="s">
        <v>89</v>
      </c>
    </row>
    <row r="46" spans="1:12">
      <c r="A46" s="4" t="s">
        <v>90</v>
      </c>
      <c r="J46" s="7" t="n">
        <v>7679</v>
      </c>
      <c r="K46" s="7" t="n">
        <v>7070</v>
      </c>
      <c r="L46" s="7" t="n">
        <v>512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3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2</v>
      </c>
    </row>
    <row r="3" spans="1:2">
      <c r="A3" s="3" t="s">
        <v>235</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7</v>
      </c>
    </row>
    <row r="10" spans="1:2">
      <c r="A10" s="4" t="s">
        <v>409</v>
      </c>
      <c r="B10"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38</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4</v>
      </c>
    </row>
    <row r="4" spans="1:2">
      <c r="A4" s="4" t="s">
        <v>415</v>
      </c>
      <c r="B4" s="4" t="s">
        <v>416</v>
      </c>
    </row>
    <row r="5" spans="1:2">
      <c r="A5" s="4" t="s">
        <v>98</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2</v>
      </c>
    </row>
    <row r="3" spans="1:2">
      <c r="A3" s="3" t="s">
        <v>24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1</v>
      </c>
      <c r="B1" s="2" t="s">
        <v>1</v>
      </c>
    </row>
    <row r="2" spans="1:2">
      <c r="B2" s="2" t="s">
        <v>2</v>
      </c>
    </row>
    <row r="3" spans="1:2">
      <c r="A3" s="3" t="s">
        <v>250</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4</v>
      </c>
      <c r="B1" s="2" t="s">
        <v>1</v>
      </c>
    </row>
    <row r="2" spans="1:2">
      <c r="B2" s="2" t="s">
        <v>2</v>
      </c>
    </row>
    <row r="3" spans="1:2">
      <c r="A3" s="3" t="s">
        <v>247</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258</v>
      </c>
    </row>
    <row r="4" spans="1:2">
      <c r="A4" s="4" t="s">
        <v>140</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2</v>
      </c>
    </row>
    <row r="3" spans="1:2">
      <c r="A3" s="3" t="s">
        <v>261</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8</v>
      </c>
      <c r="D2" s="2" t="s">
        <v>86</v>
      </c>
    </row>
    <row r="3" spans="1:4">
      <c r="A3" s="3" t="s">
        <v>115</v>
      </c>
    </row>
    <row r="4" spans="1:4">
      <c r="A4" s="4" t="s">
        <v>102</v>
      </c>
      <c r="B4" s="7" t="n">
        <v>-2181</v>
      </c>
      <c r="C4" s="7" t="n">
        <v>-2926</v>
      </c>
      <c r="D4" s="7" t="n">
        <v>-1158</v>
      </c>
    </row>
    <row r="5" spans="1:4">
      <c r="A5" s="3" t="s">
        <v>116</v>
      </c>
    </row>
    <row r="6" spans="1:4">
      <c r="A6" s="4" t="s">
        <v>117</v>
      </c>
      <c r="B6" s="6" t="n">
        <v>-631</v>
      </c>
      <c r="C6" s="6" t="n">
        <v>791</v>
      </c>
      <c r="D6" s="6" t="n">
        <v>-254</v>
      </c>
    </row>
    <row r="7" spans="1:4">
      <c r="A7" s="3" t="s">
        <v>118</v>
      </c>
    </row>
    <row r="8" spans="1:4">
      <c r="A8" s="4" t="s">
        <v>119</v>
      </c>
      <c r="B8" s="6" t="n">
        <v>2</v>
      </c>
      <c r="C8" s="6" t="n">
        <v>31</v>
      </c>
      <c r="D8" s="6" t="n">
        <v>-17</v>
      </c>
    </row>
    <row r="9" spans="1:4">
      <c r="A9" s="4" t="s">
        <v>120</v>
      </c>
      <c r="B9" s="6" t="n">
        <v>43</v>
      </c>
      <c r="C9" s="6" t="n">
        <v>2</v>
      </c>
      <c r="D9" s="6" t="n">
        <v>1</v>
      </c>
    </row>
    <row r="10" spans="1:4">
      <c r="A10" s="4" t="s">
        <v>121</v>
      </c>
      <c r="B10" s="6" t="n">
        <v>45</v>
      </c>
      <c r="C10" s="6" t="n">
        <v>33</v>
      </c>
      <c r="D10" s="6" t="n">
        <v>-16</v>
      </c>
    </row>
    <row r="11" spans="1:4">
      <c r="A11" s="3" t="s">
        <v>122</v>
      </c>
    </row>
    <row r="12" spans="1:4">
      <c r="A12" s="4" t="s">
        <v>119</v>
      </c>
      <c r="B12" s="6" t="n">
        <v>299</v>
      </c>
      <c r="C12" s="6" t="n">
        <v>-248</v>
      </c>
      <c r="D12" s="6" t="n">
        <v>20</v>
      </c>
    </row>
    <row r="13" spans="1:4">
      <c r="A13" s="4" t="s">
        <v>123</v>
      </c>
      <c r="B13" s="6" t="n">
        <v>-225</v>
      </c>
      <c r="C13" s="6" t="n">
        <v>134</v>
      </c>
      <c r="D13" s="6" t="n">
        <v>-43</v>
      </c>
    </row>
    <row r="14" spans="1:4">
      <c r="A14" s="4" t="s">
        <v>124</v>
      </c>
      <c r="B14" s="6" t="n">
        <v>74</v>
      </c>
      <c r="C14" s="6" t="n">
        <v>-114</v>
      </c>
      <c r="D14" s="6" t="n">
        <v>-23</v>
      </c>
    </row>
    <row r="15" spans="1:4">
      <c r="A15" s="3" t="s">
        <v>125</v>
      </c>
    </row>
    <row r="16" spans="1:4">
      <c r="A16" s="4" t="s">
        <v>126</v>
      </c>
      <c r="B16" s="6" t="n">
        <v>-21</v>
      </c>
      <c r="C16" s="6" t="n">
        <v>13</v>
      </c>
      <c r="D16" s="6" t="n">
        <v>19</v>
      </c>
    </row>
    <row r="17" spans="1:4">
      <c r="A17" s="4" t="s">
        <v>127</v>
      </c>
      <c r="B17" s="6" t="n">
        <v>0</v>
      </c>
      <c r="C17" s="6" t="n">
        <v>0</v>
      </c>
      <c r="D17" s="6" t="n">
        <v>0</v>
      </c>
    </row>
    <row r="18" spans="1:4">
      <c r="A18" s="4" t="s">
        <v>128</v>
      </c>
      <c r="B18" s="6" t="n">
        <v>21</v>
      </c>
      <c r="C18" s="6" t="n">
        <v>-13</v>
      </c>
      <c r="D18" s="6" t="n">
        <v>-19</v>
      </c>
    </row>
    <row r="19" spans="1:4">
      <c r="A19" s="4" t="s">
        <v>129</v>
      </c>
      <c r="B19" s="6" t="n">
        <v>-533</v>
      </c>
      <c r="C19" s="6" t="n">
        <v>723</v>
      </c>
      <c r="D19" s="6" t="n">
        <v>-274</v>
      </c>
    </row>
    <row r="20" spans="1:4">
      <c r="A20" s="4" t="s">
        <v>130</v>
      </c>
      <c r="B20" s="6" t="n">
        <v>-2714</v>
      </c>
      <c r="C20" s="6" t="n">
        <v>-2203</v>
      </c>
      <c r="D20" s="6" t="n">
        <v>-1432</v>
      </c>
    </row>
    <row r="21" spans="1:4">
      <c r="A21" s="4" t="s">
        <v>103</v>
      </c>
      <c r="B21" s="6" t="n">
        <v>129</v>
      </c>
      <c r="C21" s="6" t="n">
        <v>-77</v>
      </c>
      <c r="D21" s="6" t="n">
        <v>9</v>
      </c>
    </row>
    <row r="22" spans="1:4">
      <c r="A22" s="4" t="s">
        <v>131</v>
      </c>
      <c r="B22" s="6" t="n">
        <v>6</v>
      </c>
      <c r="C22" s="6" t="n">
        <v>-2</v>
      </c>
      <c r="D22" s="6" t="n">
        <v>-3</v>
      </c>
    </row>
    <row r="23" spans="1:4">
      <c r="A23" s="4" t="s">
        <v>132</v>
      </c>
      <c r="B23" s="7" t="n">
        <v>-2849</v>
      </c>
      <c r="C23" s="7" t="n">
        <v>-2124</v>
      </c>
      <c r="D23" s="7" t="n">
        <v>-14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3" t="s">
        <v>264</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2</v>
      </c>
    </row>
    <row r="3" spans="1:2">
      <c r="A3" s="3" t="s">
        <v>268</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71</v>
      </c>
      <c r="B1" s="2" t="s">
        <v>1</v>
      </c>
    </row>
    <row r="2" spans="1:2">
      <c r="B2" s="2" t="s">
        <v>2</v>
      </c>
    </row>
    <row r="3" spans="1:2">
      <c r="A3" s="3" t="s">
        <v>27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97</v>
      </c>
      <c r="B9"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83</v>
      </c>
      <c r="B1" s="2" t="s">
        <v>1</v>
      </c>
    </row>
    <row r="2" spans="1:2">
      <c r="B2" s="2" t="s">
        <v>2</v>
      </c>
    </row>
    <row r="3" spans="1:2">
      <c r="A3" s="3" t="s">
        <v>271</v>
      </c>
    </row>
    <row r="4" spans="1:2">
      <c r="A4" s="4" t="s">
        <v>484</v>
      </c>
      <c r="B4" s="4" t="s">
        <v>485</v>
      </c>
    </row>
    <row r="5" spans="1:2">
      <c r="A5" s="4" t="s">
        <v>440</v>
      </c>
      <c r="B5" s="4" t="s">
        <v>441</v>
      </c>
    </row>
    <row r="6" spans="1:2">
      <c r="A6" s="4" t="s">
        <v>486</v>
      </c>
      <c r="B6"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15</v>
      </c>
    </row>
    <row r="4" spans="1:2">
      <c r="A4" s="4" t="s">
        <v>489</v>
      </c>
      <c r="B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3" t="s">
        <v>215</v>
      </c>
    </row>
    <row r="4" spans="1:2">
      <c r="A4" s="4" t="s">
        <v>493</v>
      </c>
      <c r="B4" s="7" t="n">
        <v>32</v>
      </c>
    </row>
    <row r="5" spans="1:2">
      <c r="A5" s="4" t="s">
        <v>494</v>
      </c>
      <c r="B5" s="7" t="n">
        <v>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95</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496</v>
      </c>
    </row>
    <row r="4" spans="1:12">
      <c r="A4" s="4" t="s">
        <v>497</v>
      </c>
      <c r="L4" s="7" t="n">
        <v>3163</v>
      </c>
    </row>
    <row r="5" spans="1:12">
      <c r="A5" s="4" t="s">
        <v>498</v>
      </c>
      <c r="L5" s="6" t="n">
        <v>1869</v>
      </c>
    </row>
    <row r="6" spans="1:12">
      <c r="A6" s="4" t="s">
        <v>499</v>
      </c>
      <c r="L6" s="6" t="n">
        <v>1210</v>
      </c>
    </row>
    <row r="7" spans="1:12">
      <c r="A7" s="4" t="s">
        <v>97</v>
      </c>
      <c r="L7" s="6" t="n">
        <v>-11</v>
      </c>
    </row>
    <row r="8" spans="1:12">
      <c r="A8" s="4" t="s">
        <v>500</v>
      </c>
      <c r="L8" s="6" t="n">
        <v>73</v>
      </c>
    </row>
    <row r="9" spans="1:12">
      <c r="A9" s="4" t="s">
        <v>501</v>
      </c>
      <c r="L9" s="6" t="n">
        <v>-60</v>
      </c>
    </row>
    <row r="10" spans="1:12">
      <c r="A10" s="4" t="s">
        <v>502</v>
      </c>
      <c r="L10" s="6" t="n">
        <v>133</v>
      </c>
    </row>
    <row r="11" spans="1:12">
      <c r="A11" s="4" t="s">
        <v>503</v>
      </c>
      <c r="L11" s="6" t="n">
        <v>1783</v>
      </c>
    </row>
    <row r="12" spans="1:12">
      <c r="A12" s="4" t="s">
        <v>504</v>
      </c>
      <c r="B12" s="7" t="n">
        <v>0</v>
      </c>
      <c r="C12" s="7" t="n">
        <v>0</v>
      </c>
      <c r="D12" s="7" t="n">
        <v>0</v>
      </c>
      <c r="E12" s="7" t="n">
        <v>0</v>
      </c>
      <c r="F12" s="7" t="n">
        <v>0</v>
      </c>
      <c r="G12" s="7" t="n">
        <v>0</v>
      </c>
      <c r="H12" s="7" t="n">
        <v>0</v>
      </c>
      <c r="I12" s="7" t="n">
        <v>0</v>
      </c>
      <c r="J12" s="7" t="n">
        <v>0</v>
      </c>
      <c r="K12" s="7" t="n">
        <v>0</v>
      </c>
      <c r="L12" s="6" t="n">
        <v>1916</v>
      </c>
    </row>
    <row r="13" spans="1:12">
      <c r="A13" s="4" t="s">
        <v>505</v>
      </c>
    </row>
    <row r="14" spans="1:12">
      <c r="A14" s="3" t="s">
        <v>496</v>
      </c>
    </row>
    <row r="15" spans="1:12">
      <c r="A15" s="4" t="s">
        <v>497</v>
      </c>
      <c r="L15" s="6" t="n">
        <v>208</v>
      </c>
    </row>
    <row r="16" spans="1:12">
      <c r="A16" s="4" t="s">
        <v>498</v>
      </c>
      <c r="L16" s="6" t="n">
        <v>56</v>
      </c>
    </row>
    <row r="17" spans="1:12">
      <c r="A17" s="4" t="s">
        <v>499</v>
      </c>
      <c r="L17" s="6" t="n">
        <v>137</v>
      </c>
    </row>
    <row r="18" spans="1:12">
      <c r="A18" s="4" t="s">
        <v>97</v>
      </c>
      <c r="L18" s="6" t="n">
        <v>-1</v>
      </c>
    </row>
    <row r="19" spans="1:12">
      <c r="A19" s="4" t="s">
        <v>500</v>
      </c>
      <c r="L19" s="6" t="n">
        <v>14</v>
      </c>
    </row>
    <row r="20" spans="1:12">
      <c r="A20" s="4" t="s">
        <v>501</v>
      </c>
      <c r="L20" s="6" t="n">
        <v>3</v>
      </c>
    </row>
    <row r="21" spans="1:12">
      <c r="A21" s="4" t="s">
        <v>502</v>
      </c>
      <c r="L21" s="6" t="n">
        <v>11</v>
      </c>
    </row>
    <row r="22" spans="1:12">
      <c r="A22" s="4" t="s">
        <v>503</v>
      </c>
      <c r="L22" s="6" t="n">
        <v>-356</v>
      </c>
    </row>
    <row r="23" spans="1:12">
      <c r="A23" s="4" t="s">
        <v>504</v>
      </c>
      <c r="L23" s="6" t="n">
        <v>-345</v>
      </c>
    </row>
    <row r="24" spans="1:12">
      <c r="A24" s="4" t="s">
        <v>506</v>
      </c>
      <c r="L24" s="6" t="n">
        <v>181</v>
      </c>
    </row>
    <row r="25" spans="1:12">
      <c r="A25" s="4" t="s">
        <v>507</v>
      </c>
    </row>
    <row r="26" spans="1:12">
      <c r="A26" s="3" t="s">
        <v>496</v>
      </c>
    </row>
    <row r="27" spans="1:12">
      <c r="A27" s="4" t="s">
        <v>497</v>
      </c>
      <c r="L27" s="6" t="n">
        <v>1980</v>
      </c>
    </row>
    <row r="28" spans="1:12">
      <c r="A28" s="4" t="s">
        <v>498</v>
      </c>
      <c r="L28" s="6" t="n">
        <v>1563</v>
      </c>
    </row>
    <row r="29" spans="1:12">
      <c r="A29" s="4" t="s">
        <v>499</v>
      </c>
      <c r="L29" s="6" t="n">
        <v>347</v>
      </c>
    </row>
    <row r="30" spans="1:12">
      <c r="A30" s="4" t="s">
        <v>97</v>
      </c>
      <c r="L30" s="6" t="n">
        <v>-8</v>
      </c>
    </row>
    <row r="31" spans="1:12">
      <c r="A31" s="4" t="s">
        <v>500</v>
      </c>
      <c r="L31" s="6" t="n">
        <v>62</v>
      </c>
    </row>
    <row r="32" spans="1:12">
      <c r="A32" s="4" t="s">
        <v>501</v>
      </c>
      <c r="L32" s="6" t="n">
        <v>-40</v>
      </c>
    </row>
    <row r="33" spans="1:12">
      <c r="A33" s="4" t="s">
        <v>502</v>
      </c>
      <c r="L33" s="6" t="n">
        <v>102</v>
      </c>
    </row>
    <row r="34" spans="1:12">
      <c r="A34" s="4" t="s">
        <v>503</v>
      </c>
      <c r="L34" s="6" t="n">
        <v>1669</v>
      </c>
    </row>
    <row r="35" spans="1:12">
      <c r="A35" s="4" t="s">
        <v>504</v>
      </c>
      <c r="L35" s="6" t="n">
        <v>1771</v>
      </c>
    </row>
    <row r="36" spans="1:12">
      <c r="A36" s="4" t="s">
        <v>506</v>
      </c>
      <c r="L36" s="6" t="n">
        <v>-262</v>
      </c>
    </row>
    <row r="37" spans="1:12">
      <c r="A37" s="4" t="s">
        <v>508</v>
      </c>
    </row>
    <row r="38" spans="1:12">
      <c r="A38" s="3" t="s">
        <v>496</v>
      </c>
    </row>
    <row r="39" spans="1:12">
      <c r="A39" s="4" t="s">
        <v>497</v>
      </c>
      <c r="L39" s="6" t="n">
        <v>975</v>
      </c>
    </row>
    <row r="40" spans="1:12">
      <c r="A40" s="4" t="s">
        <v>498</v>
      </c>
      <c r="L40" s="6" t="n">
        <v>250</v>
      </c>
    </row>
    <row r="41" spans="1:12">
      <c r="A41" s="4" t="s">
        <v>499</v>
      </c>
      <c r="L41" s="6" t="n">
        <v>726</v>
      </c>
    </row>
    <row r="42" spans="1:12">
      <c r="A42" s="4" t="s">
        <v>97</v>
      </c>
      <c r="L42" s="6" t="n">
        <v>-2</v>
      </c>
    </row>
    <row r="43" spans="1:12">
      <c r="A43" s="4" t="s">
        <v>500</v>
      </c>
      <c r="L43" s="6" t="n">
        <v>-3</v>
      </c>
    </row>
    <row r="44" spans="1:12">
      <c r="A44" s="4" t="s">
        <v>501</v>
      </c>
      <c r="L44" s="6" t="n">
        <v>-23</v>
      </c>
    </row>
    <row r="45" spans="1:12">
      <c r="A45" s="4" t="s">
        <v>502</v>
      </c>
      <c r="L45" s="6" t="n">
        <v>20</v>
      </c>
    </row>
    <row r="46" spans="1:12">
      <c r="A46" s="4" t="s">
        <v>503</v>
      </c>
      <c r="L46" s="6" t="n">
        <v>470</v>
      </c>
    </row>
    <row r="47" spans="1:12">
      <c r="A47" s="4" t="s">
        <v>504</v>
      </c>
      <c r="L47" s="6" t="n">
        <v>490</v>
      </c>
    </row>
    <row r="48" spans="1:12">
      <c r="A48" s="4" t="s">
        <v>506</v>
      </c>
      <c r="L48" s="7" t="n">
        <v>46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9</v>
      </c>
      <c r="B1" s="2" t="s">
        <v>1</v>
      </c>
    </row>
    <row r="2" spans="1:9">
      <c r="B2" s="2" t="s">
        <v>2</v>
      </c>
      <c r="C2" s="2" t="s">
        <v>38</v>
      </c>
      <c r="D2" s="2" t="s">
        <v>86</v>
      </c>
      <c r="E2" s="2" t="s">
        <v>510</v>
      </c>
      <c r="F2" s="2" t="s">
        <v>511</v>
      </c>
      <c r="G2" s="2" t="s">
        <v>512</v>
      </c>
      <c r="H2" s="2" t="s">
        <v>513</v>
      </c>
      <c r="I2" s="2" t="s">
        <v>514</v>
      </c>
    </row>
    <row r="3" spans="1:9">
      <c r="A3" s="3" t="s">
        <v>515</v>
      </c>
    </row>
    <row r="4" spans="1:9">
      <c r="A4" s="4" t="s">
        <v>158</v>
      </c>
      <c r="B4" s="7" t="n">
        <v>617</v>
      </c>
      <c r="C4" s="7" t="n">
        <v>489</v>
      </c>
    </row>
    <row r="5" spans="1:9">
      <c r="A5" s="4" t="s">
        <v>516</v>
      </c>
      <c r="B5" s="6" t="n">
        <v>211</v>
      </c>
      <c r="C5" s="6" t="n">
        <v>82</v>
      </c>
    </row>
    <row r="6" spans="1:9">
      <c r="A6" s="4" t="s">
        <v>517</v>
      </c>
      <c r="B6" s="6" t="n">
        <v>1300</v>
      </c>
      <c r="C6" s="6" t="n">
        <v>800</v>
      </c>
    </row>
    <row r="7" spans="1:9">
      <c r="A7" s="4" t="s">
        <v>518</v>
      </c>
      <c r="B7" s="7" t="n">
        <v>517</v>
      </c>
      <c r="C7" s="6" t="n">
        <v>292</v>
      </c>
      <c r="D7" s="7" t="n">
        <v>96</v>
      </c>
    </row>
    <row r="8" spans="1:9">
      <c r="A8" s="4" t="s">
        <v>519</v>
      </c>
      <c r="B8" s="4" t="s">
        <v>520</v>
      </c>
    </row>
    <row r="9" spans="1:9">
      <c r="A9" s="4" t="s">
        <v>521</v>
      </c>
      <c r="B9" s="7" t="n">
        <v>1143</v>
      </c>
      <c r="C9" s="6" t="n">
        <v>1045</v>
      </c>
      <c r="D9" s="6" t="n">
        <v>772</v>
      </c>
    </row>
    <row r="10" spans="1:9">
      <c r="A10" s="4" t="s">
        <v>522</v>
      </c>
      <c r="F10" s="7" t="n">
        <v>-5</v>
      </c>
      <c r="G10" s="7" t="n">
        <v>84</v>
      </c>
      <c r="H10" s="7" t="n">
        <v>1009</v>
      </c>
    </row>
    <row r="11" spans="1:9">
      <c r="A11" s="4" t="s">
        <v>523</v>
      </c>
      <c r="B11" s="6" t="n">
        <v>-2170</v>
      </c>
      <c r="C11" s="6" t="n">
        <v>-2353</v>
      </c>
      <c r="D11" s="7" t="n">
        <v>-2104</v>
      </c>
    </row>
    <row r="12" spans="1:9">
      <c r="A12" s="4" t="s">
        <v>524</v>
      </c>
    </row>
    <row r="13" spans="1:9">
      <c r="A13" s="3" t="s">
        <v>515</v>
      </c>
    </row>
    <row r="14" spans="1:9">
      <c r="A14" s="4" t="s">
        <v>522</v>
      </c>
      <c r="I14" s="7" t="n">
        <v>1000</v>
      </c>
    </row>
    <row r="15" spans="1:9">
      <c r="A15" s="4" t="s">
        <v>524</v>
      </c>
    </row>
    <row r="16" spans="1:9">
      <c r="A16" s="3" t="s">
        <v>515</v>
      </c>
    </row>
    <row r="17" spans="1:9">
      <c r="A17" s="4" t="s">
        <v>522</v>
      </c>
      <c r="F17" s="7" t="n">
        <v>58</v>
      </c>
      <c r="G17" s="6" t="n">
        <v>84</v>
      </c>
      <c r="H17" s="7" t="n">
        <v>1009</v>
      </c>
    </row>
    <row r="18" spans="1:9">
      <c r="A18" s="4" t="s">
        <v>525</v>
      </c>
    </row>
    <row r="19" spans="1:9">
      <c r="A19" s="3" t="s">
        <v>515</v>
      </c>
    </row>
    <row r="20" spans="1:9">
      <c r="A20" s="4" t="s">
        <v>523</v>
      </c>
      <c r="B20" s="7" t="n">
        <v>354</v>
      </c>
    </row>
    <row r="21" spans="1:9">
      <c r="A21" s="4" t="s">
        <v>526</v>
      </c>
    </row>
    <row r="22" spans="1:9">
      <c r="A22" s="3" t="s">
        <v>515</v>
      </c>
    </row>
    <row r="23" spans="1:9">
      <c r="A23" s="4" t="s">
        <v>522</v>
      </c>
      <c r="C23" s="7" t="n">
        <v>56</v>
      </c>
    </row>
    <row r="24" spans="1:9">
      <c r="A24" s="4" t="s">
        <v>527</v>
      </c>
    </row>
    <row r="25" spans="1:9">
      <c r="A25" s="3" t="s">
        <v>515</v>
      </c>
    </row>
    <row r="26" spans="1:9">
      <c r="A26" s="4" t="s">
        <v>522</v>
      </c>
      <c r="G26" s="7" t="n">
        <v>84</v>
      </c>
    </row>
    <row r="27" spans="1:9">
      <c r="A27" s="4" t="s">
        <v>528</v>
      </c>
    </row>
    <row r="28" spans="1:9">
      <c r="A28" s="3" t="s">
        <v>515</v>
      </c>
    </row>
    <row r="29" spans="1:9">
      <c r="A29" s="4" t="s">
        <v>529</v>
      </c>
      <c r="B29" s="4" t="s">
        <v>530</v>
      </c>
    </row>
    <row r="30" spans="1:9">
      <c r="A30" s="4" t="s">
        <v>531</v>
      </c>
      <c r="B30" s="4" t="s">
        <v>532</v>
      </c>
    </row>
    <row r="31" spans="1:9">
      <c r="A31" s="4" t="s">
        <v>533</v>
      </c>
    </row>
    <row r="32" spans="1:9">
      <c r="A32" s="3" t="s">
        <v>515</v>
      </c>
    </row>
    <row r="33" spans="1:9">
      <c r="A33" s="4" t="s">
        <v>529</v>
      </c>
      <c r="B33" s="4" t="s">
        <v>534</v>
      </c>
    </row>
    <row r="34" spans="1:9">
      <c r="A34" s="4" t="s">
        <v>531</v>
      </c>
      <c r="B34" s="4" t="s">
        <v>530</v>
      </c>
    </row>
    <row r="35" spans="1:9">
      <c r="A35" s="4" t="s">
        <v>535</v>
      </c>
    </row>
    <row r="36" spans="1:9">
      <c r="A36" s="3" t="s">
        <v>515</v>
      </c>
    </row>
    <row r="37" spans="1:9">
      <c r="A37" s="4" t="s">
        <v>536</v>
      </c>
      <c r="B37" s="4" t="s">
        <v>537</v>
      </c>
    </row>
    <row r="38" spans="1:9">
      <c r="A38" s="4" t="s">
        <v>538</v>
      </c>
    </row>
    <row r="39" spans="1:9">
      <c r="A39" s="3" t="s">
        <v>515</v>
      </c>
    </row>
    <row r="40" spans="1:9">
      <c r="A40" s="4" t="s">
        <v>536</v>
      </c>
      <c r="B40" s="4" t="s">
        <v>530</v>
      </c>
    </row>
    <row r="41" spans="1:9">
      <c r="A41" s="4" t="s">
        <v>539</v>
      </c>
    </row>
    <row r="42" spans="1:9">
      <c r="A42" s="3" t="s">
        <v>515</v>
      </c>
    </row>
    <row r="43" spans="1:9">
      <c r="A43" s="4" t="s">
        <v>536</v>
      </c>
      <c r="B43" s="4" t="s">
        <v>537</v>
      </c>
    </row>
    <row r="44" spans="1:9">
      <c r="A44" s="4" t="s">
        <v>540</v>
      </c>
    </row>
    <row r="45" spans="1:9">
      <c r="A45" s="3" t="s">
        <v>515</v>
      </c>
    </row>
    <row r="46" spans="1:9">
      <c r="A46" s="4" t="s">
        <v>536</v>
      </c>
      <c r="B46" s="4" t="s">
        <v>541</v>
      </c>
    </row>
    <row r="47" spans="1:9">
      <c r="A47" s="4" t="s">
        <v>542</v>
      </c>
    </row>
    <row r="48" spans="1:9">
      <c r="A48" s="3" t="s">
        <v>515</v>
      </c>
    </row>
    <row r="49" spans="1:9">
      <c r="A49" s="4" t="s">
        <v>536</v>
      </c>
      <c r="B49" s="4" t="s">
        <v>543</v>
      </c>
    </row>
    <row r="50" spans="1:9">
      <c r="A50" s="4" t="s">
        <v>544</v>
      </c>
    </row>
    <row r="51" spans="1:9">
      <c r="A51" s="3" t="s">
        <v>515</v>
      </c>
    </row>
    <row r="52" spans="1:9">
      <c r="A52" s="4" t="s">
        <v>536</v>
      </c>
      <c r="B52" s="4" t="s">
        <v>537</v>
      </c>
    </row>
    <row r="53" spans="1:9">
      <c r="A53" s="4" t="s">
        <v>545</v>
      </c>
    </row>
    <row r="54" spans="1:9">
      <c r="A54" s="3" t="s">
        <v>515</v>
      </c>
    </row>
    <row r="55" spans="1:9">
      <c r="A55" s="4" t="s">
        <v>536</v>
      </c>
      <c r="B55" s="4" t="s">
        <v>546</v>
      </c>
    </row>
    <row r="56" spans="1:9">
      <c r="A56" s="4" t="s">
        <v>547</v>
      </c>
    </row>
    <row r="57" spans="1:9">
      <c r="A57" s="3" t="s">
        <v>515</v>
      </c>
    </row>
    <row r="58" spans="1:9">
      <c r="A58" s="4" t="s">
        <v>536</v>
      </c>
      <c r="B58" s="4" t="s">
        <v>530</v>
      </c>
    </row>
    <row r="59" spans="1:9">
      <c r="A59" s="4" t="s">
        <v>548</v>
      </c>
    </row>
    <row r="60" spans="1:9">
      <c r="A60" s="3" t="s">
        <v>515</v>
      </c>
    </row>
    <row r="61" spans="1:9">
      <c r="A61" s="4" t="s">
        <v>536</v>
      </c>
      <c r="B61" s="4" t="s">
        <v>537</v>
      </c>
    </row>
    <row r="62" spans="1:9">
      <c r="A62" s="4" t="s">
        <v>549</v>
      </c>
    </row>
    <row r="63" spans="1:9">
      <c r="A63" s="3" t="s">
        <v>515</v>
      </c>
    </row>
    <row r="64" spans="1:9">
      <c r="A64" s="4" t="s">
        <v>536</v>
      </c>
      <c r="B64" s="4" t="s">
        <v>550</v>
      </c>
    </row>
    <row r="65" spans="1:9">
      <c r="A65" s="4" t="s">
        <v>551</v>
      </c>
    </row>
    <row r="66" spans="1:9">
      <c r="A66" s="3" t="s">
        <v>515</v>
      </c>
    </row>
    <row r="67" spans="1:9">
      <c r="A67" s="4" t="s">
        <v>552</v>
      </c>
      <c r="E67" s="7" t="n">
        <v>1600</v>
      </c>
    </row>
    <row r="68" spans="1:9">
      <c r="A68" s="4" t="s">
        <v>553</v>
      </c>
      <c r="E68" s="7" t="n">
        <v>1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54</v>
      </c>
      <c r="B1" s="2" t="s">
        <v>80</v>
      </c>
      <c r="J1" s="2" t="s">
        <v>1</v>
      </c>
    </row>
    <row r="2" spans="1:12">
      <c r="B2" s="2" t="s">
        <v>2</v>
      </c>
      <c r="C2" s="2" t="s">
        <v>81</v>
      </c>
      <c r="D2" s="2" t="s">
        <v>4</v>
      </c>
      <c r="E2" s="2" t="s">
        <v>82</v>
      </c>
      <c r="F2" s="2" t="s">
        <v>38</v>
      </c>
      <c r="G2" s="2" t="s">
        <v>83</v>
      </c>
      <c r="H2" s="2" t="s">
        <v>84</v>
      </c>
      <c r="I2" s="2" t="s">
        <v>85</v>
      </c>
      <c r="J2" s="2" t="s">
        <v>2</v>
      </c>
      <c r="K2" s="2" t="s">
        <v>38</v>
      </c>
      <c r="L2" s="2" t="s">
        <v>86</v>
      </c>
    </row>
    <row r="3" spans="1:12">
      <c r="A3" s="3" t="s">
        <v>555</v>
      </c>
    </row>
    <row r="4" spans="1:12">
      <c r="A4" s="4" t="s">
        <v>42</v>
      </c>
      <c r="B4" s="7" t="n">
        <v>12371</v>
      </c>
      <c r="F4" s="7" t="n">
        <v>11721</v>
      </c>
      <c r="J4" s="7" t="n">
        <v>12371</v>
      </c>
      <c r="K4" s="7" t="n">
        <v>11721</v>
      </c>
    </row>
    <row r="5" spans="1:12">
      <c r="A5" s="4" t="s">
        <v>45</v>
      </c>
      <c r="B5" s="6" t="n">
        <v>6044</v>
      </c>
      <c r="F5" s="6" t="n">
        <v>5881</v>
      </c>
      <c r="J5" s="6" t="n">
        <v>6044</v>
      </c>
      <c r="K5" s="6" t="n">
        <v>5881</v>
      </c>
    </row>
    <row r="6" spans="1:12">
      <c r="A6" s="4" t="s">
        <v>52</v>
      </c>
      <c r="B6" s="6" t="n">
        <v>2835</v>
      </c>
      <c r="F6" s="6" t="n">
        <v>2403</v>
      </c>
      <c r="J6" s="6" t="n">
        <v>2835</v>
      </c>
      <c r="K6" s="6" t="n">
        <v>2403</v>
      </c>
    </row>
    <row r="7" spans="1:12">
      <c r="A7" s="3" t="s">
        <v>556</v>
      </c>
    </row>
    <row r="8" spans="1:12">
      <c r="A8" s="4" t="s">
        <v>57</v>
      </c>
      <c r="B8" s="6" t="n">
        <v>8495</v>
      </c>
      <c r="F8" s="6" t="n">
        <v>8026</v>
      </c>
      <c r="J8" s="6" t="n">
        <v>8495</v>
      </c>
      <c r="K8" s="6" t="n">
        <v>8026</v>
      </c>
    </row>
    <row r="9" spans="1:12">
      <c r="A9" s="4" t="s">
        <v>58</v>
      </c>
      <c r="B9" s="6" t="n">
        <v>12944</v>
      </c>
      <c r="F9" s="6" t="n">
        <v>11606</v>
      </c>
      <c r="J9" s="6" t="n">
        <v>12944</v>
      </c>
      <c r="K9" s="6" t="n">
        <v>11606</v>
      </c>
    </row>
    <row r="10" spans="1:12">
      <c r="A10" s="4" t="s">
        <v>61</v>
      </c>
      <c r="B10" s="6" t="n">
        <v>11066</v>
      </c>
      <c r="F10" s="6" t="n">
        <v>9210</v>
      </c>
      <c r="J10" s="6" t="n">
        <v>11066</v>
      </c>
      <c r="K10" s="6" t="n">
        <v>9210</v>
      </c>
    </row>
    <row r="11" spans="1:12">
      <c r="A11" s="4" t="s">
        <v>62</v>
      </c>
      <c r="B11" s="6" t="n">
        <v>6327</v>
      </c>
      <c r="F11" s="6" t="n">
        <v>7277</v>
      </c>
      <c r="J11" s="6" t="n">
        <v>6327</v>
      </c>
      <c r="K11" s="6" t="n">
        <v>7277</v>
      </c>
    </row>
    <row r="12" spans="1:12">
      <c r="A12" s="4" t="s">
        <v>70</v>
      </c>
      <c r="B12" s="6" t="n">
        <v>-21349</v>
      </c>
      <c r="F12" s="6" t="n">
        <v>-6860</v>
      </c>
      <c r="J12" s="6" t="n">
        <v>-21349</v>
      </c>
      <c r="K12" s="6" t="n">
        <v>-6860</v>
      </c>
    </row>
    <row r="13" spans="1:12">
      <c r="A13" s="4" t="s">
        <v>73</v>
      </c>
      <c r="B13" s="6" t="n">
        <v>4823</v>
      </c>
      <c r="F13" s="6" t="n">
        <v>5766</v>
      </c>
      <c r="J13" s="6" t="n">
        <v>4823</v>
      </c>
      <c r="K13" s="6" t="n">
        <v>5766</v>
      </c>
    </row>
    <row r="14" spans="1:12">
      <c r="A14" s="3" t="s">
        <v>87</v>
      </c>
    </row>
    <row r="15" spans="1:12">
      <c r="A15" s="4" t="s">
        <v>88</v>
      </c>
      <c r="B15" s="6" t="n">
        <v>23841</v>
      </c>
      <c r="C15" s="7" t="n">
        <v>22482</v>
      </c>
      <c r="D15" s="7" t="n">
        <v>22942</v>
      </c>
      <c r="E15" s="7" t="n">
        <v>21356</v>
      </c>
      <c r="F15" s="6" t="n">
        <v>21963</v>
      </c>
      <c r="G15" s="7" t="n">
        <v>19556</v>
      </c>
      <c r="H15" s="7" t="n">
        <v>19521</v>
      </c>
      <c r="I15" s="7" t="n">
        <v>18000</v>
      </c>
      <c r="J15" s="6" t="n">
        <v>90621</v>
      </c>
      <c r="K15" s="6" t="n">
        <v>79040</v>
      </c>
      <c r="L15" s="7" t="n">
        <v>62164</v>
      </c>
    </row>
    <row r="16" spans="1:12">
      <c r="A16" s="3" t="s">
        <v>89</v>
      </c>
    </row>
    <row r="17" spans="1:12">
      <c r="A17" s="4" t="s">
        <v>90</v>
      </c>
      <c r="J17" s="6" t="n">
        <v>65568</v>
      </c>
      <c r="K17" s="6" t="n">
        <v>58503</v>
      </c>
      <c r="L17" s="6" t="n">
        <v>48515</v>
      </c>
    </row>
    <row r="18" spans="1:12">
      <c r="A18" s="4" t="s">
        <v>91</v>
      </c>
      <c r="B18" s="6" t="n">
        <v>7109</v>
      </c>
      <c r="C18" s="6" t="n">
        <v>5943</v>
      </c>
      <c r="D18" s="6" t="n">
        <v>6123</v>
      </c>
      <c r="E18" s="6" t="n">
        <v>5878</v>
      </c>
      <c r="F18" s="6" t="n">
        <v>5892</v>
      </c>
      <c r="G18" s="6" t="n">
        <v>5220</v>
      </c>
      <c r="H18" s="6" t="n">
        <v>4968</v>
      </c>
      <c r="I18" s="6" t="n">
        <v>4457</v>
      </c>
      <c r="J18" s="6" t="n">
        <v>25053</v>
      </c>
      <c r="K18" s="6" t="n">
        <v>20537</v>
      </c>
      <c r="L18" s="6" t="n">
        <v>13649</v>
      </c>
    </row>
    <row r="19" spans="1:12">
      <c r="A19" s="3" t="s">
        <v>92</v>
      </c>
    </row>
    <row r="20" spans="1:12">
      <c r="A20" s="4" t="s">
        <v>93</v>
      </c>
      <c r="J20" s="6" t="n">
        <v>20640</v>
      </c>
      <c r="K20" s="6" t="n">
        <v>18569</v>
      </c>
      <c r="L20" s="6" t="n">
        <v>13403</v>
      </c>
    </row>
    <row r="21" spans="1:12">
      <c r="A21" s="4" t="s">
        <v>94</v>
      </c>
      <c r="J21" s="6" t="n">
        <v>4604</v>
      </c>
      <c r="K21" s="6" t="n">
        <v>4384</v>
      </c>
      <c r="L21" s="6" t="n">
        <v>2636</v>
      </c>
    </row>
    <row r="22" spans="1:12">
      <c r="A22" s="4" t="s">
        <v>95</v>
      </c>
      <c r="J22" s="6" t="n">
        <v>25244</v>
      </c>
      <c r="K22" s="6" t="n">
        <v>22953</v>
      </c>
      <c r="L22" s="6" t="n">
        <v>16039</v>
      </c>
    </row>
    <row r="23" spans="1:12">
      <c r="A23" s="4" t="s">
        <v>96</v>
      </c>
      <c r="J23" s="6" t="n">
        <v>-191</v>
      </c>
      <c r="K23" s="6" t="n">
        <v>-2416</v>
      </c>
      <c r="L23" s="6" t="n">
        <v>-2390</v>
      </c>
    </row>
    <row r="24" spans="1:12">
      <c r="A24" s="4" t="s">
        <v>97</v>
      </c>
      <c r="J24" s="6" t="n">
        <v>-2170</v>
      </c>
      <c r="K24" s="6" t="n">
        <v>-2353</v>
      </c>
      <c r="L24" s="6" t="n">
        <v>-2104</v>
      </c>
    </row>
    <row r="25" spans="1:12">
      <c r="A25" s="4" t="s">
        <v>98</v>
      </c>
      <c r="J25" s="6" t="n">
        <v>-2361</v>
      </c>
      <c r="K25" s="6" t="n">
        <v>-4769</v>
      </c>
      <c r="L25" s="6" t="n">
        <v>-4494</v>
      </c>
    </row>
    <row r="26" spans="1:12">
      <c r="A26" s="4" t="s">
        <v>501</v>
      </c>
      <c r="J26" s="6" t="n">
        <v>-180</v>
      </c>
      <c r="K26" s="6" t="n">
        <v>-1843</v>
      </c>
      <c r="L26" s="6" t="n">
        <v>-1420</v>
      </c>
    </row>
    <row r="27" spans="1:12">
      <c r="A27" s="4" t="s">
        <v>100</v>
      </c>
      <c r="B27" s="6" t="n">
        <v>-299</v>
      </c>
      <c r="C27" s="6" t="n">
        <v>-876</v>
      </c>
      <c r="D27" s="6" t="n">
        <v>-499</v>
      </c>
      <c r="E27" s="6" t="n">
        <v>-636</v>
      </c>
      <c r="F27" s="6" t="n">
        <v>-100</v>
      </c>
      <c r="G27" s="6" t="n">
        <v>-846</v>
      </c>
      <c r="H27" s="6" t="n">
        <v>-732</v>
      </c>
      <c r="I27" s="6" t="n">
        <v>-1171</v>
      </c>
      <c r="J27" s="6" t="n">
        <v>-2181</v>
      </c>
      <c r="K27" s="6" t="n">
        <v>-2926</v>
      </c>
      <c r="L27" s="6" t="n">
        <v>-3074</v>
      </c>
    </row>
    <row r="28" spans="1:12">
      <c r="A28" s="4" t="s">
        <v>504</v>
      </c>
      <c r="B28" s="6" t="n">
        <v>0</v>
      </c>
      <c r="C28" s="6" t="n">
        <v>0</v>
      </c>
      <c r="D28" s="6" t="n">
        <v>0</v>
      </c>
      <c r="E28" s="6" t="n">
        <v>0</v>
      </c>
      <c r="F28" s="6" t="n">
        <v>0</v>
      </c>
      <c r="G28" s="6" t="n">
        <v>0</v>
      </c>
      <c r="H28" s="6" t="n">
        <v>0</v>
      </c>
      <c r="I28" s="6" t="n">
        <v>0</v>
      </c>
      <c r="J28" s="6" t="n">
        <v>0</v>
      </c>
      <c r="K28" s="6" t="n">
        <v>0</v>
      </c>
      <c r="L28" s="6" t="n">
        <v>1916</v>
      </c>
    </row>
    <row r="29" spans="1:12">
      <c r="A29" s="4" t="s">
        <v>102</v>
      </c>
      <c r="J29" s="6" t="n">
        <v>-2181</v>
      </c>
      <c r="K29" s="6" t="n">
        <v>-2926</v>
      </c>
      <c r="L29" s="6" t="n">
        <v>-1158</v>
      </c>
    </row>
    <row r="30" spans="1:12">
      <c r="A30" s="4" t="s">
        <v>103</v>
      </c>
      <c r="J30" s="6" t="n">
        <v>129</v>
      </c>
      <c r="K30" s="6" t="n">
        <v>-77</v>
      </c>
      <c r="L30" s="6" t="n">
        <v>9</v>
      </c>
    </row>
    <row r="31" spans="1:12">
      <c r="A31" s="4" t="s">
        <v>104</v>
      </c>
      <c r="B31" s="6" t="n">
        <v>-299</v>
      </c>
      <c r="C31" s="6" t="n">
        <v>-876</v>
      </c>
      <c r="D31" s="6" t="n">
        <v>-499</v>
      </c>
      <c r="E31" s="6" t="n">
        <v>-636</v>
      </c>
      <c r="F31" s="6" t="n">
        <v>-100</v>
      </c>
      <c r="G31" s="6" t="n">
        <v>-846</v>
      </c>
      <c r="H31" s="6" t="n">
        <v>-732</v>
      </c>
      <c r="I31" s="6" t="n">
        <v>-1171</v>
      </c>
      <c r="J31" s="6" t="n">
        <v>-2310</v>
      </c>
      <c r="K31" s="6" t="n">
        <v>-2849</v>
      </c>
      <c r="L31" s="6" t="n">
        <v>-1167</v>
      </c>
    </row>
    <row r="32" spans="1:12">
      <c r="A32" s="3" t="s">
        <v>557</v>
      </c>
    </row>
    <row r="33" spans="1:12">
      <c r="A33" s="4" t="s">
        <v>152</v>
      </c>
      <c r="J33" s="6" t="n">
        <v>6991</v>
      </c>
      <c r="K33" s="6" t="n">
        <v>6843</v>
      </c>
      <c r="L33" s="6" t="n">
        <v>2367</v>
      </c>
    </row>
    <row r="34" spans="1:12">
      <c r="A34" s="4" t="s">
        <v>164</v>
      </c>
      <c r="J34" s="6" t="n">
        <v>3389</v>
      </c>
      <c r="K34" s="6" t="n">
        <v>-2875</v>
      </c>
      <c r="L34" s="6" t="n">
        <v>-31236</v>
      </c>
    </row>
    <row r="35" spans="1:12">
      <c r="A35" s="4" t="s">
        <v>174</v>
      </c>
      <c r="J35" s="6" t="n">
        <v>-14329</v>
      </c>
      <c r="K35" s="6" t="n">
        <v>403</v>
      </c>
      <c r="L35" s="6" t="n">
        <v>31785</v>
      </c>
    </row>
    <row r="36" spans="1:12">
      <c r="A36" s="4" t="s">
        <v>176</v>
      </c>
      <c r="J36" s="6" t="n">
        <v>-4138</v>
      </c>
      <c r="K36" s="6" t="n">
        <v>4546</v>
      </c>
      <c r="L36" s="6" t="n">
        <v>2940</v>
      </c>
    </row>
    <row r="37" spans="1:12">
      <c r="A37" s="4" t="s">
        <v>177</v>
      </c>
      <c r="E37" s="6" t="n">
        <v>14378</v>
      </c>
      <c r="I37" s="6" t="n">
        <v>9832</v>
      </c>
      <c r="J37" s="6" t="n">
        <v>14378</v>
      </c>
      <c r="K37" s="6" t="n">
        <v>9832</v>
      </c>
      <c r="L37" s="6" t="n">
        <v>6892</v>
      </c>
    </row>
    <row r="38" spans="1:12">
      <c r="A38" s="4" t="s">
        <v>178</v>
      </c>
      <c r="B38" s="6" t="n">
        <v>10240</v>
      </c>
      <c r="F38" s="6" t="n">
        <v>14378</v>
      </c>
      <c r="J38" s="6" t="n">
        <v>10240</v>
      </c>
      <c r="K38" s="6" t="n">
        <v>14378</v>
      </c>
      <c r="L38" s="6" t="n">
        <v>9832</v>
      </c>
    </row>
    <row r="39" spans="1:12">
      <c r="A39" s="4" t="s">
        <v>112</v>
      </c>
    </row>
    <row r="40" spans="1:12">
      <c r="A40" s="3" t="s">
        <v>87</v>
      </c>
    </row>
    <row r="41" spans="1:12">
      <c r="A41" s="4" t="s">
        <v>88</v>
      </c>
      <c r="J41" s="6" t="n">
        <v>71287</v>
      </c>
      <c r="K41" s="6" t="n">
        <v>61251</v>
      </c>
      <c r="L41" s="6" t="n">
        <v>51057</v>
      </c>
    </row>
    <row r="42" spans="1:12">
      <c r="A42" s="3" t="s">
        <v>89</v>
      </c>
    </row>
    <row r="43" spans="1:12">
      <c r="A43" s="4" t="s">
        <v>90</v>
      </c>
      <c r="J43" s="6" t="n">
        <v>57889</v>
      </c>
      <c r="K43" s="6" t="n">
        <v>51433</v>
      </c>
      <c r="L43" s="6" t="n">
        <v>43388</v>
      </c>
    </row>
    <row r="44" spans="1:12">
      <c r="A44" s="4" t="s">
        <v>113</v>
      </c>
    </row>
    <row r="45" spans="1:12">
      <c r="A45" s="3" t="s">
        <v>87</v>
      </c>
    </row>
    <row r="46" spans="1:12">
      <c r="A46" s="4" t="s">
        <v>88</v>
      </c>
      <c r="J46" s="6" t="n">
        <v>19334</v>
      </c>
      <c r="K46" s="6" t="n">
        <v>17789</v>
      </c>
      <c r="L46" s="6" t="n">
        <v>11107</v>
      </c>
    </row>
    <row r="47" spans="1:12">
      <c r="A47" s="3" t="s">
        <v>89</v>
      </c>
    </row>
    <row r="48" spans="1:12">
      <c r="A48" s="4" t="s">
        <v>90</v>
      </c>
      <c r="J48" s="6" t="n">
        <v>7679</v>
      </c>
      <c r="K48" s="6" t="n">
        <v>7070</v>
      </c>
      <c r="L48" s="6" t="n">
        <v>5127</v>
      </c>
    </row>
    <row r="49" spans="1:12">
      <c r="A49" s="4" t="s">
        <v>558</v>
      </c>
    </row>
    <row r="50" spans="1:12">
      <c r="A50" s="3" t="s">
        <v>555</v>
      </c>
    </row>
    <row r="51" spans="1:12">
      <c r="A51" s="4" t="s">
        <v>42</v>
      </c>
      <c r="F51" s="6" t="n">
        <v>11177</v>
      </c>
      <c r="K51" s="6" t="n">
        <v>11177</v>
      </c>
    </row>
    <row r="52" spans="1:12">
      <c r="A52" s="4" t="s">
        <v>45</v>
      </c>
      <c r="F52" s="6" t="n">
        <v>5054</v>
      </c>
      <c r="K52" s="6" t="n">
        <v>5054</v>
      </c>
    </row>
    <row r="53" spans="1:12">
      <c r="A53" s="4" t="s">
        <v>52</v>
      </c>
      <c r="F53" s="6" t="n">
        <v>1862</v>
      </c>
      <c r="K53" s="6" t="n">
        <v>1862</v>
      </c>
    </row>
    <row r="54" spans="1:12">
      <c r="A54" s="3" t="s">
        <v>556</v>
      </c>
    </row>
    <row r="55" spans="1:12">
      <c r="A55" s="4" t="s">
        <v>57</v>
      </c>
      <c r="F55" s="6" t="n">
        <v>7661</v>
      </c>
      <c r="K55" s="6" t="n">
        <v>7661</v>
      </c>
    </row>
    <row r="56" spans="1:12">
      <c r="A56" s="4" t="s">
        <v>58</v>
      </c>
      <c r="F56" s="6" t="n">
        <v>12024</v>
      </c>
      <c r="K56" s="6" t="n">
        <v>12024</v>
      </c>
    </row>
    <row r="57" spans="1:12">
      <c r="A57" s="4" t="s">
        <v>61</v>
      </c>
      <c r="F57" s="6" t="n">
        <v>10223</v>
      </c>
      <c r="K57" s="6" t="n">
        <v>10223</v>
      </c>
    </row>
    <row r="58" spans="1:12">
      <c r="A58" s="4" t="s">
        <v>62</v>
      </c>
      <c r="F58" s="6" t="n">
        <v>6797</v>
      </c>
      <c r="K58" s="6" t="n">
        <v>6797</v>
      </c>
    </row>
    <row r="59" spans="1:12">
      <c r="A59" s="4" t="s">
        <v>70</v>
      </c>
      <c r="F59" s="6" t="n">
        <v>-9253</v>
      </c>
      <c r="K59" s="6" t="n">
        <v>-9253</v>
      </c>
    </row>
    <row r="60" spans="1:12">
      <c r="A60" s="4" t="s">
        <v>73</v>
      </c>
      <c r="F60" s="6" t="n">
        <v>5661</v>
      </c>
      <c r="K60" s="6" t="n">
        <v>5661</v>
      </c>
    </row>
    <row r="61" spans="1:12">
      <c r="A61" s="3" t="s">
        <v>87</v>
      </c>
    </row>
    <row r="62" spans="1:12">
      <c r="A62" s="4" t="s">
        <v>88</v>
      </c>
      <c r="K62" s="6" t="n">
        <v>78660</v>
      </c>
      <c r="L62" s="6" t="n">
        <v>61642</v>
      </c>
    </row>
    <row r="63" spans="1:12">
      <c r="A63" s="3" t="s">
        <v>89</v>
      </c>
    </row>
    <row r="64" spans="1:12">
      <c r="A64" s="4" t="s">
        <v>90</v>
      </c>
      <c r="K64" s="6" t="n">
        <v>58606</v>
      </c>
      <c r="L64" s="6" t="n">
        <v>48683</v>
      </c>
    </row>
    <row r="65" spans="1:12">
      <c r="A65" s="4" t="s">
        <v>91</v>
      </c>
      <c r="K65" s="6" t="n">
        <v>20054</v>
      </c>
      <c r="L65" s="6" t="n">
        <v>12959</v>
      </c>
    </row>
    <row r="66" spans="1:12">
      <c r="A66" s="3" t="s">
        <v>92</v>
      </c>
    </row>
    <row r="67" spans="1:12">
      <c r="A67" s="4" t="s">
        <v>93</v>
      </c>
      <c r="K67" s="6" t="n">
        <v>19003</v>
      </c>
      <c r="L67" s="6" t="n">
        <v>13575</v>
      </c>
    </row>
    <row r="68" spans="1:12">
      <c r="A68" s="4" t="s">
        <v>94</v>
      </c>
      <c r="K68" s="6" t="n">
        <v>4384</v>
      </c>
      <c r="L68" s="6" t="n">
        <v>2636</v>
      </c>
    </row>
    <row r="69" spans="1:12">
      <c r="A69" s="4" t="s">
        <v>95</v>
      </c>
      <c r="K69" s="6" t="n">
        <v>23387</v>
      </c>
      <c r="L69" s="6" t="n">
        <v>16211</v>
      </c>
    </row>
    <row r="70" spans="1:12">
      <c r="A70" s="4" t="s">
        <v>96</v>
      </c>
      <c r="K70" s="6" t="n">
        <v>-3333</v>
      </c>
      <c r="L70" s="6" t="n">
        <v>-3252</v>
      </c>
    </row>
    <row r="71" spans="1:12">
      <c r="A71" s="4" t="s">
        <v>97</v>
      </c>
      <c r="K71" s="6" t="n">
        <v>-2355</v>
      </c>
      <c r="L71" s="6" t="n">
        <v>-2104</v>
      </c>
    </row>
    <row r="72" spans="1:12">
      <c r="A72" s="4" t="s">
        <v>98</v>
      </c>
      <c r="K72" s="6" t="n">
        <v>-5688</v>
      </c>
      <c r="L72" s="6" t="n">
        <v>-5356</v>
      </c>
    </row>
    <row r="73" spans="1:12">
      <c r="A73" s="4" t="s">
        <v>501</v>
      </c>
      <c r="K73" s="6" t="n">
        <v>-1833</v>
      </c>
      <c r="L73" s="6" t="n">
        <v>-1619</v>
      </c>
    </row>
    <row r="74" spans="1:12">
      <c r="A74" s="4" t="s">
        <v>100</v>
      </c>
      <c r="K74" s="6" t="n">
        <v>-3855</v>
      </c>
      <c r="L74" s="6" t="n">
        <v>-3737</v>
      </c>
    </row>
    <row r="75" spans="1:12">
      <c r="A75" s="4" t="s">
        <v>504</v>
      </c>
      <c r="K75" s="6" t="n">
        <v>0</v>
      </c>
      <c r="L75" s="6" t="n">
        <v>2019</v>
      </c>
    </row>
    <row r="76" spans="1:12">
      <c r="A76" s="4" t="s">
        <v>102</v>
      </c>
      <c r="K76" s="6" t="n">
        <v>-3855</v>
      </c>
      <c r="L76" s="6" t="n">
        <v>-1718</v>
      </c>
    </row>
    <row r="77" spans="1:12">
      <c r="A77" s="4" t="s">
        <v>103</v>
      </c>
      <c r="K77" s="6" t="n">
        <v>-127</v>
      </c>
      <c r="L77" s="6" t="n">
        <v>-46</v>
      </c>
    </row>
    <row r="78" spans="1:12">
      <c r="A78" s="4" t="s">
        <v>104</v>
      </c>
      <c r="K78" s="6" t="n">
        <v>-3728</v>
      </c>
      <c r="L78" s="6" t="n">
        <v>-1672</v>
      </c>
    </row>
    <row r="79" spans="1:12">
      <c r="A79" s="3" t="s">
        <v>557</v>
      </c>
    </row>
    <row r="80" spans="1:12">
      <c r="A80" s="4" t="s">
        <v>152</v>
      </c>
      <c r="K80" s="6" t="n">
        <v>6810</v>
      </c>
      <c r="L80" s="6" t="n">
        <v>2309</v>
      </c>
    </row>
    <row r="81" spans="1:12">
      <c r="A81" s="4" t="s">
        <v>164</v>
      </c>
      <c r="K81" s="6" t="n">
        <v>-2881</v>
      </c>
      <c r="L81" s="6" t="n">
        <v>-31256</v>
      </c>
    </row>
    <row r="82" spans="1:12">
      <c r="A82" s="4" t="s">
        <v>174</v>
      </c>
      <c r="K82" s="6" t="n">
        <v>364</v>
      </c>
      <c r="L82" s="6" t="n">
        <v>31821</v>
      </c>
    </row>
    <row r="83" spans="1:12">
      <c r="A83" s="4" t="s">
        <v>176</v>
      </c>
      <c r="K83" s="6" t="n">
        <v>4468</v>
      </c>
      <c r="L83" s="6" t="n">
        <v>2898</v>
      </c>
    </row>
    <row r="84" spans="1:12">
      <c r="A84" s="4" t="s">
        <v>177</v>
      </c>
      <c r="E84" s="6" t="n">
        <v>13942</v>
      </c>
      <c r="I84" s="6" t="n">
        <v>9474</v>
      </c>
      <c r="J84" s="6" t="n">
        <v>13942</v>
      </c>
      <c r="K84" s="6" t="n">
        <v>9474</v>
      </c>
      <c r="L84" s="6" t="n">
        <v>6576</v>
      </c>
    </row>
    <row r="85" spans="1:12">
      <c r="A85" s="4" t="s">
        <v>178</v>
      </c>
      <c r="F85" s="6" t="n">
        <v>13942</v>
      </c>
      <c r="K85" s="6" t="n">
        <v>13942</v>
      </c>
      <c r="L85" s="6" t="n">
        <v>9474</v>
      </c>
    </row>
    <row r="86" spans="1:12">
      <c r="A86" s="4" t="s">
        <v>559</v>
      </c>
    </row>
    <row r="87" spans="1:12">
      <c r="A87" s="3" t="s">
        <v>87</v>
      </c>
    </row>
    <row r="88" spans="1:12">
      <c r="A88" s="4" t="s">
        <v>88</v>
      </c>
      <c r="K88" s="6" t="n">
        <v>58801</v>
      </c>
      <c r="L88" s="6" t="n">
        <v>48706</v>
      </c>
    </row>
    <row r="89" spans="1:12">
      <c r="A89" s="3" t="s">
        <v>89</v>
      </c>
    </row>
    <row r="90" spans="1:12">
      <c r="A90" s="4" t="s">
        <v>90</v>
      </c>
      <c r="K90" s="6" t="n">
        <v>50215</v>
      </c>
      <c r="L90" s="6" t="n">
        <v>42169</v>
      </c>
    </row>
    <row r="91" spans="1:12">
      <c r="A91" s="4" t="s">
        <v>560</v>
      </c>
    </row>
    <row r="92" spans="1:12">
      <c r="A92" s="3" t="s">
        <v>87</v>
      </c>
    </row>
    <row r="93" spans="1:12">
      <c r="A93" s="4" t="s">
        <v>88</v>
      </c>
      <c r="K93" s="6" t="n">
        <v>19859</v>
      </c>
      <c r="L93" s="6" t="n">
        <v>12936</v>
      </c>
    </row>
    <row r="94" spans="1:12">
      <c r="A94" s="3" t="s">
        <v>89</v>
      </c>
    </row>
    <row r="95" spans="1:12">
      <c r="A95" s="4" t="s">
        <v>90</v>
      </c>
      <c r="K95" s="6" t="n">
        <v>8391</v>
      </c>
      <c r="L95" s="6" t="n">
        <v>6514</v>
      </c>
    </row>
    <row r="96" spans="1:12">
      <c r="A96" s="4" t="s">
        <v>561</v>
      </c>
    </row>
    <row r="97" spans="1:12">
      <c r="A97" s="3" t="s">
        <v>555</v>
      </c>
    </row>
    <row r="98" spans="1:12">
      <c r="A98" s="4" t="s">
        <v>42</v>
      </c>
      <c r="F98" s="6" t="n">
        <v>544</v>
      </c>
      <c r="K98" s="6" t="n">
        <v>544</v>
      </c>
    </row>
    <row r="99" spans="1:12">
      <c r="A99" s="4" t="s">
        <v>45</v>
      </c>
      <c r="F99" s="6" t="n">
        <v>827</v>
      </c>
      <c r="K99" s="6" t="n">
        <v>827</v>
      </c>
    </row>
    <row r="100" spans="1:12">
      <c r="A100" s="4" t="s">
        <v>52</v>
      </c>
      <c r="F100" s="6" t="n">
        <v>541</v>
      </c>
      <c r="K100" s="6" t="n">
        <v>541</v>
      </c>
    </row>
    <row r="101" spans="1:12">
      <c r="A101" s="3" t="s">
        <v>556</v>
      </c>
    </row>
    <row r="102" spans="1:12">
      <c r="A102" s="4" t="s">
        <v>57</v>
      </c>
      <c r="F102" s="6" t="n">
        <v>365</v>
      </c>
      <c r="K102" s="6" t="n">
        <v>365</v>
      </c>
    </row>
    <row r="103" spans="1:12">
      <c r="A103" s="4" t="s">
        <v>58</v>
      </c>
      <c r="F103" s="6" t="n">
        <v>-418</v>
      </c>
      <c r="K103" s="6" t="n">
        <v>-418</v>
      </c>
    </row>
    <row r="104" spans="1:12">
      <c r="A104" s="4" t="s">
        <v>61</v>
      </c>
      <c r="F104" s="6" t="n">
        <v>-1013</v>
      </c>
      <c r="K104" s="6" t="n">
        <v>-1013</v>
      </c>
    </row>
    <row r="105" spans="1:12">
      <c r="A105" s="4" t="s">
        <v>62</v>
      </c>
      <c r="F105" s="6" t="n">
        <v>480</v>
      </c>
      <c r="K105" s="6" t="n">
        <v>480</v>
      </c>
    </row>
    <row r="106" spans="1:12">
      <c r="A106" s="4" t="s">
        <v>70</v>
      </c>
      <c r="F106" s="6" t="n">
        <v>2393</v>
      </c>
      <c r="K106" s="6" t="n">
        <v>2393</v>
      </c>
    </row>
    <row r="107" spans="1:12">
      <c r="A107" s="4" t="s">
        <v>73</v>
      </c>
      <c r="F107" s="6" t="n">
        <v>105</v>
      </c>
      <c r="K107" s="6" t="n">
        <v>105</v>
      </c>
    </row>
    <row r="108" spans="1:12">
      <c r="A108" s="3" t="s">
        <v>87</v>
      </c>
    </row>
    <row r="109" spans="1:12">
      <c r="A109" s="4" t="s">
        <v>88</v>
      </c>
      <c r="K109" s="6" t="n">
        <v>380</v>
      </c>
      <c r="L109" s="6" t="n">
        <v>522</v>
      </c>
    </row>
    <row r="110" spans="1:12">
      <c r="A110" s="3" t="s">
        <v>89</v>
      </c>
    </row>
    <row r="111" spans="1:12">
      <c r="A111" s="4" t="s">
        <v>90</v>
      </c>
      <c r="K111" s="6" t="n">
        <v>-103</v>
      </c>
      <c r="L111" s="6" t="n">
        <v>-168</v>
      </c>
    </row>
    <row r="112" spans="1:12">
      <c r="A112" s="4" t="s">
        <v>91</v>
      </c>
      <c r="K112" s="6" t="n">
        <v>483</v>
      </c>
      <c r="L112" s="6" t="n">
        <v>690</v>
      </c>
    </row>
    <row r="113" spans="1:12">
      <c r="A113" s="3" t="s">
        <v>92</v>
      </c>
    </row>
    <row r="114" spans="1:12">
      <c r="A114" s="4" t="s">
        <v>93</v>
      </c>
      <c r="K114" s="6" t="n">
        <v>-434</v>
      </c>
      <c r="L114" s="6" t="n">
        <v>-172</v>
      </c>
    </row>
    <row r="115" spans="1:12">
      <c r="A115" s="4" t="s">
        <v>94</v>
      </c>
      <c r="K115" s="6" t="n">
        <v>0</v>
      </c>
      <c r="L115" s="6" t="n">
        <v>0</v>
      </c>
    </row>
    <row r="116" spans="1:12">
      <c r="A116" s="4" t="s">
        <v>95</v>
      </c>
      <c r="K116" s="6" t="n">
        <v>-434</v>
      </c>
      <c r="L116" s="6" t="n">
        <v>-172</v>
      </c>
    </row>
    <row r="117" spans="1:12">
      <c r="A117" s="4" t="s">
        <v>96</v>
      </c>
      <c r="K117" s="6" t="n">
        <v>917</v>
      </c>
      <c r="L117" s="6" t="n">
        <v>862</v>
      </c>
    </row>
    <row r="118" spans="1:12">
      <c r="A118" s="4" t="s">
        <v>97</v>
      </c>
      <c r="K118" s="6" t="n">
        <v>2</v>
      </c>
      <c r="L118" s="6" t="n">
        <v>0</v>
      </c>
    </row>
    <row r="119" spans="1:12">
      <c r="A119" s="4" t="s">
        <v>98</v>
      </c>
      <c r="K119" s="6" t="n">
        <v>919</v>
      </c>
      <c r="L119" s="6" t="n">
        <v>862</v>
      </c>
    </row>
    <row r="120" spans="1:12">
      <c r="A120" s="4" t="s">
        <v>501</v>
      </c>
      <c r="K120" s="6" t="n">
        <v>-10</v>
      </c>
      <c r="L120" s="6" t="n">
        <v>199</v>
      </c>
    </row>
    <row r="121" spans="1:12">
      <c r="A121" s="4" t="s">
        <v>100</v>
      </c>
      <c r="K121" s="6" t="n">
        <v>929</v>
      </c>
      <c r="L121" s="6" t="n">
        <v>663</v>
      </c>
    </row>
    <row r="122" spans="1:12">
      <c r="A122" s="4" t="s">
        <v>504</v>
      </c>
      <c r="K122" s="6" t="n">
        <v>0</v>
      </c>
      <c r="L122" s="6" t="n">
        <v>-103</v>
      </c>
    </row>
    <row r="123" spans="1:12">
      <c r="A123" s="4" t="s">
        <v>102</v>
      </c>
      <c r="K123" s="6" t="n">
        <v>929</v>
      </c>
      <c r="L123" s="6" t="n">
        <v>560</v>
      </c>
    </row>
    <row r="124" spans="1:12">
      <c r="A124" s="4" t="s">
        <v>103</v>
      </c>
      <c r="K124" s="6" t="n">
        <v>50</v>
      </c>
      <c r="L124" s="6" t="n">
        <v>55</v>
      </c>
    </row>
    <row r="125" spans="1:12">
      <c r="A125" s="4" t="s">
        <v>104</v>
      </c>
      <c r="K125" s="6" t="n">
        <v>879</v>
      </c>
      <c r="L125" s="6" t="n">
        <v>505</v>
      </c>
    </row>
    <row r="126" spans="1:12">
      <c r="A126" s="4" t="s">
        <v>562</v>
      </c>
    </row>
    <row r="127" spans="1:12">
      <c r="A127" s="3" t="s">
        <v>87</v>
      </c>
    </row>
    <row r="128" spans="1:12">
      <c r="A128" s="4" t="s">
        <v>88</v>
      </c>
      <c r="K128" s="6" t="n">
        <v>2450</v>
      </c>
      <c r="L128" s="6" t="n">
        <v>2351</v>
      </c>
    </row>
    <row r="129" spans="1:12">
      <c r="A129" s="3" t="s">
        <v>89</v>
      </c>
    </row>
    <row r="130" spans="1:12">
      <c r="A130" s="4" t="s">
        <v>90</v>
      </c>
      <c r="K130" s="6" t="n">
        <v>1218</v>
      </c>
      <c r="L130" s="6" t="n">
        <v>1219</v>
      </c>
    </row>
    <row r="131" spans="1:12">
      <c r="A131" s="4" t="s">
        <v>563</v>
      </c>
    </row>
    <row r="132" spans="1:12">
      <c r="A132" s="3" t="s">
        <v>87</v>
      </c>
    </row>
    <row r="133" spans="1:12">
      <c r="A133" s="4" t="s">
        <v>88</v>
      </c>
      <c r="K133" s="6" t="n">
        <v>-2070</v>
      </c>
      <c r="L133" s="6" t="n">
        <v>-1829</v>
      </c>
    </row>
    <row r="134" spans="1:12">
      <c r="A134" s="3" t="s">
        <v>89</v>
      </c>
    </row>
    <row r="135" spans="1:12">
      <c r="A135" s="4" t="s">
        <v>90</v>
      </c>
      <c r="K135" s="6" t="n">
        <v>-1321</v>
      </c>
      <c r="L135" s="6" t="n">
        <v>-1387</v>
      </c>
    </row>
    <row r="136" spans="1:12">
      <c r="A136" s="4" t="s">
        <v>564</v>
      </c>
    </row>
    <row r="137" spans="1:12">
      <c r="A137" s="3" t="s">
        <v>557</v>
      </c>
    </row>
    <row r="138" spans="1:12">
      <c r="A138" s="4" t="s">
        <v>152</v>
      </c>
      <c r="K138" s="6" t="n">
        <v>48</v>
      </c>
      <c r="L138" s="6" t="n">
        <v>39</v>
      </c>
    </row>
    <row r="139" spans="1:12">
      <c r="A139" s="4" t="s">
        <v>164</v>
      </c>
      <c r="K139" s="6" t="n">
        <v>0</v>
      </c>
      <c r="L139" s="6" t="n">
        <v>0</v>
      </c>
    </row>
    <row r="140" spans="1:12">
      <c r="A140" s="4" t="s">
        <v>174</v>
      </c>
      <c r="K140" s="6" t="n">
        <v>-48</v>
      </c>
      <c r="L140" s="6" t="n">
        <v>-39</v>
      </c>
    </row>
    <row r="141" spans="1:12">
      <c r="A141" s="4" t="s">
        <v>176</v>
      </c>
      <c r="K141" s="6" t="n">
        <v>0</v>
      </c>
      <c r="L141" s="6" t="n">
        <v>0</v>
      </c>
    </row>
    <row r="142" spans="1:12">
      <c r="A142" s="4" t="s">
        <v>177</v>
      </c>
      <c r="E142" s="6" t="n">
        <v>0</v>
      </c>
      <c r="I142" s="6" t="n">
        <v>0</v>
      </c>
      <c r="J142" s="6" t="n">
        <v>0</v>
      </c>
      <c r="K142" s="6" t="n">
        <v>0</v>
      </c>
      <c r="L142" s="6" t="n">
        <v>0</v>
      </c>
    </row>
    <row r="143" spans="1:12">
      <c r="A143" s="4" t="s">
        <v>178</v>
      </c>
      <c r="F143" s="6" t="n">
        <v>0</v>
      </c>
      <c r="K143" s="6" t="n">
        <v>0</v>
      </c>
      <c r="L143" s="6" t="n">
        <v>0</v>
      </c>
    </row>
    <row r="144" spans="1:12">
      <c r="A144" s="4" t="s">
        <v>565</v>
      </c>
    </row>
    <row r="145" spans="1:12">
      <c r="A145" s="3" t="s">
        <v>557</v>
      </c>
    </row>
    <row r="146" spans="1:12">
      <c r="A146" s="4" t="s">
        <v>152</v>
      </c>
      <c r="K146" s="6" t="n">
        <v>-15</v>
      </c>
      <c r="L146" s="6" t="n">
        <v>19</v>
      </c>
    </row>
    <row r="147" spans="1:12">
      <c r="A147" s="4" t="s">
        <v>164</v>
      </c>
      <c r="K147" s="6" t="n">
        <v>6</v>
      </c>
      <c r="L147" s="6" t="n">
        <v>20</v>
      </c>
    </row>
    <row r="148" spans="1:12">
      <c r="A148" s="4" t="s">
        <v>174</v>
      </c>
      <c r="K148" s="6" t="n">
        <v>87</v>
      </c>
      <c r="L148" s="6" t="n">
        <v>3</v>
      </c>
    </row>
    <row r="149" spans="1:12">
      <c r="A149" s="4" t="s">
        <v>176</v>
      </c>
      <c r="K149" s="6" t="n">
        <v>78</v>
      </c>
      <c r="L149" s="6" t="n">
        <v>42</v>
      </c>
    </row>
    <row r="150" spans="1:12">
      <c r="A150" s="4" t="s">
        <v>177</v>
      </c>
      <c r="E150" s="6" t="n">
        <v>436</v>
      </c>
      <c r="I150" s="6" t="n">
        <v>358</v>
      </c>
      <c r="J150" s="7" t="n">
        <v>436</v>
      </c>
      <c r="K150" s="6" t="n">
        <v>358</v>
      </c>
      <c r="L150" s="6" t="n">
        <v>316</v>
      </c>
    </row>
    <row r="151" spans="1:12">
      <c r="A151" s="4" t="s">
        <v>178</v>
      </c>
      <c r="F151" s="6" t="n">
        <v>436</v>
      </c>
      <c r="K151" s="7" t="n">
        <v>436</v>
      </c>
      <c r="L151" s="7" t="n">
        <v>358</v>
      </c>
    </row>
    <row r="152" spans="1:12">
      <c r="A152" s="4" t="s">
        <v>105</v>
      </c>
    </row>
    <row r="153" spans="1:12">
      <c r="A153" s="3" t="s">
        <v>92</v>
      </c>
    </row>
    <row r="154" spans="1:12">
      <c r="A154" s="4" t="s">
        <v>100</v>
      </c>
      <c r="B154" s="7" t="n">
        <v>240</v>
      </c>
      <c r="C154" s="7" t="n">
        <v>165</v>
      </c>
      <c r="D154" s="7" t="n">
        <v>320</v>
      </c>
      <c r="E154" s="7" t="n">
        <v>470</v>
      </c>
      <c r="F154" s="7" t="n">
        <v>-196</v>
      </c>
      <c r="G154" s="7" t="n">
        <v>198</v>
      </c>
      <c r="H154" s="7" t="n">
        <v>204</v>
      </c>
      <c r="I154" s="7" t="n">
        <v>125</v>
      </c>
    </row>
    <row r="155" spans="1:12">
      <c r="A155" s="3" t="s">
        <v>106</v>
      </c>
    </row>
    <row r="156" spans="1:12">
      <c r="A156" s="4" t="s">
        <v>107</v>
      </c>
      <c r="B156" s="8" t="n">
        <v>1.21</v>
      </c>
      <c r="C156" s="8" t="n">
        <v>0.83</v>
      </c>
      <c r="D156" s="8" t="n">
        <v>1.61</v>
      </c>
      <c r="E156" s="8" t="n">
        <v>2.36</v>
      </c>
      <c r="F156" s="8" t="n">
        <v>-0.98</v>
      </c>
      <c r="G156" s="8" t="n">
        <v>0.98</v>
      </c>
      <c r="H156" s="7" t="n">
        <v>1</v>
      </c>
      <c r="I156" s="8" t="n">
        <v>0.6</v>
      </c>
      <c r="J156" s="8" t="n">
        <v>6.01</v>
      </c>
      <c r="K156" s="8" t="n">
        <v>1.63</v>
      </c>
      <c r="L156" s="8" t="n">
        <v>1.36</v>
      </c>
    </row>
    <row r="157" spans="1:12">
      <c r="A157" s="3" t="s">
        <v>108</v>
      </c>
    </row>
    <row r="158" spans="1:12">
      <c r="A158" s="4" t="s">
        <v>107</v>
      </c>
      <c r="B158" s="8" t="n">
        <v>1.19</v>
      </c>
      <c r="C158" s="8" t="n">
        <v>0.8100000000000001</v>
      </c>
      <c r="D158" s="8" t="n">
        <v>1.58</v>
      </c>
      <c r="E158" s="8" t="n">
        <v>2.33</v>
      </c>
      <c r="F158" s="8" t="n">
        <v>-0.98</v>
      </c>
      <c r="G158" s="8" t="n">
        <v>0.96</v>
      </c>
      <c r="H158" s="7" t="n">
        <v>1</v>
      </c>
      <c r="I158" s="8" t="n">
        <v>0.59</v>
      </c>
      <c r="J158" s="9" t="n">
        <v>5.91</v>
      </c>
      <c r="K158" s="9" t="n">
        <v>1.61</v>
      </c>
      <c r="L158" s="9" t="n">
        <v>1.35</v>
      </c>
    </row>
    <row r="159" spans="1:12">
      <c r="A159" s="4" t="s">
        <v>566</v>
      </c>
    </row>
    <row r="160" spans="1:12">
      <c r="A160" s="3" t="s">
        <v>106</v>
      </c>
    </row>
    <row r="161" spans="1:12">
      <c r="A161" s="4" t="s">
        <v>107</v>
      </c>
      <c r="K161" s="9" t="n">
        <v>1.41</v>
      </c>
      <c r="L161" s="9" t="n">
        <v>1.44</v>
      </c>
    </row>
    <row r="162" spans="1:12">
      <c r="A162" s="3" t="s">
        <v>108</v>
      </c>
    </row>
    <row r="163" spans="1:12">
      <c r="A163" s="4" t="s">
        <v>107</v>
      </c>
      <c r="K163" s="9" t="n">
        <v>1.39</v>
      </c>
      <c r="L163" s="9" t="n">
        <v>1.43</v>
      </c>
    </row>
    <row r="164" spans="1:12">
      <c r="A164" s="4" t="s">
        <v>567</v>
      </c>
    </row>
    <row r="165" spans="1:12">
      <c r="A165" s="3" t="s">
        <v>106</v>
      </c>
    </row>
    <row r="166" spans="1:12">
      <c r="A166" s="4" t="s">
        <v>107</v>
      </c>
      <c r="K166" s="9" t="n">
        <v>0.22</v>
      </c>
      <c r="L166" s="9" t="n">
        <v>-0.08</v>
      </c>
    </row>
    <row r="167" spans="1:12">
      <c r="A167" s="3" t="s">
        <v>108</v>
      </c>
    </row>
    <row r="168" spans="1:12">
      <c r="A168" s="4" t="s">
        <v>107</v>
      </c>
      <c r="K168" s="9" t="n">
        <v>0.22</v>
      </c>
      <c r="L168" s="9" t="n">
        <v>-0.08</v>
      </c>
    </row>
    <row r="169" spans="1:12">
      <c r="A169" s="4" t="s">
        <v>109</v>
      </c>
    </row>
    <row r="170" spans="1:12">
      <c r="A170" s="3" t="s">
        <v>92</v>
      </c>
    </row>
    <row r="171" spans="1:12">
      <c r="A171" s="4" t="s">
        <v>100</v>
      </c>
      <c r="B171" s="7" t="n">
        <v>-539</v>
      </c>
      <c r="C171" s="7" t="n">
        <v>-1041</v>
      </c>
      <c r="D171" s="7" t="n">
        <v>-819</v>
      </c>
      <c r="E171" s="7" t="n">
        <v>-1106</v>
      </c>
      <c r="F171" s="7" t="n">
        <v>96</v>
      </c>
      <c r="G171" s="7" t="n">
        <v>-1044</v>
      </c>
      <c r="H171" s="7" t="n">
        <v>-936</v>
      </c>
      <c r="I171" s="7" t="n">
        <v>-1296</v>
      </c>
    </row>
    <row r="172" spans="1:12">
      <c r="A172" s="3" t="s">
        <v>106</v>
      </c>
    </row>
    <row r="173" spans="1:12">
      <c r="A173" s="4" t="s">
        <v>107</v>
      </c>
      <c r="B173" s="8" t="n">
        <v>-0.86</v>
      </c>
      <c r="C173" s="8" t="n">
        <v>-1.84</v>
      </c>
      <c r="D173" s="8" t="n">
        <v>-1.44</v>
      </c>
      <c r="E173" s="8" t="n">
        <v>-1.95</v>
      </c>
      <c r="F173" s="8" t="n">
        <v>0.17</v>
      </c>
      <c r="G173" s="8" t="n">
        <v>-1.84</v>
      </c>
      <c r="H173" s="8" t="n">
        <v>-1.65</v>
      </c>
      <c r="I173" s="8" t="n">
        <v>-2.29</v>
      </c>
      <c r="J173" s="9" t="n">
        <v>-6.02</v>
      </c>
      <c r="K173" s="9" t="n">
        <v>-5.61</v>
      </c>
      <c r="L173" s="9" t="n">
        <v>-7.19</v>
      </c>
    </row>
    <row r="174" spans="1:12">
      <c r="A174" s="4" t="s">
        <v>110</v>
      </c>
      <c r="B174" s="6" t="n">
        <v>0</v>
      </c>
      <c r="C174" s="6" t="n">
        <v>0</v>
      </c>
      <c r="D174" s="6" t="n">
        <v>0</v>
      </c>
      <c r="E174" s="6" t="n">
        <v>0</v>
      </c>
      <c r="F174" s="6" t="n">
        <v>0</v>
      </c>
      <c r="G174" s="6" t="n">
        <v>0</v>
      </c>
      <c r="H174" s="6" t="n">
        <v>0</v>
      </c>
      <c r="I174" s="6" t="n">
        <v>0</v>
      </c>
      <c r="J174" s="6" t="n">
        <v>0</v>
      </c>
      <c r="K174" s="6" t="n">
        <v>0</v>
      </c>
      <c r="L174" s="9" t="n">
        <v>4.08</v>
      </c>
    </row>
    <row r="175" spans="1:12">
      <c r="A175" s="3" t="s">
        <v>108</v>
      </c>
    </row>
    <row r="176" spans="1:12">
      <c r="A176" s="4" t="s">
        <v>107</v>
      </c>
      <c r="B176" s="9" t="n">
        <v>-0.86</v>
      </c>
      <c r="C176" s="9" t="n">
        <v>-1.84</v>
      </c>
      <c r="D176" s="9" t="n">
        <v>-1.45</v>
      </c>
      <c r="E176" s="9" t="n">
        <v>-1.95</v>
      </c>
      <c r="F176" s="9" t="n">
        <v>0.16</v>
      </c>
      <c r="G176" s="9" t="n">
        <v>-1.84</v>
      </c>
      <c r="H176" s="9" t="n">
        <v>-1.66</v>
      </c>
      <c r="I176" s="9" t="n">
        <v>-2.29</v>
      </c>
      <c r="J176" s="9" t="n">
        <v>-6.04</v>
      </c>
      <c r="K176" s="9" t="n">
        <v>-5.62</v>
      </c>
      <c r="L176" s="9" t="n">
        <v>-7.19</v>
      </c>
    </row>
    <row r="177" spans="1:12">
      <c r="A177" s="4" t="s">
        <v>111</v>
      </c>
      <c r="B177" s="7" t="n">
        <v>0</v>
      </c>
      <c r="C177" s="7" t="n">
        <v>0</v>
      </c>
      <c r="D177" s="7" t="n">
        <v>0</v>
      </c>
      <c r="E177" s="7" t="n">
        <v>0</v>
      </c>
      <c r="F177" s="7" t="n">
        <v>0</v>
      </c>
      <c r="G177" s="7" t="n">
        <v>0</v>
      </c>
      <c r="H177" s="7" t="n">
        <v>0</v>
      </c>
      <c r="I177" s="7" t="n">
        <v>0</v>
      </c>
      <c r="J177" s="7" t="n">
        <v>0</v>
      </c>
      <c r="K177" s="6" t="n">
        <v>0</v>
      </c>
      <c r="L177" s="9" t="n">
        <v>4.08</v>
      </c>
    </row>
    <row r="178" spans="1:12">
      <c r="A178" s="4" t="s">
        <v>568</v>
      </c>
    </row>
    <row r="179" spans="1:12">
      <c r="A179" s="3" t="s">
        <v>106</v>
      </c>
    </row>
    <row r="180" spans="1:12">
      <c r="A180" s="4" t="s">
        <v>107</v>
      </c>
      <c r="K180" s="9" t="n">
        <v>-7.08</v>
      </c>
      <c r="L180" s="9" t="n">
        <v>-8.52</v>
      </c>
    </row>
    <row r="181" spans="1:12">
      <c r="A181" s="4" t="s">
        <v>110</v>
      </c>
      <c r="K181" s="6" t="n">
        <v>0</v>
      </c>
      <c r="L181" s="9" t="n">
        <v>4.3</v>
      </c>
    </row>
    <row r="182" spans="1:12">
      <c r="A182" s="3" t="s">
        <v>108</v>
      </c>
    </row>
    <row r="183" spans="1:12">
      <c r="A183" s="4" t="s">
        <v>107</v>
      </c>
      <c r="K183" s="9" t="n">
        <v>-7.08</v>
      </c>
      <c r="L183" s="9" t="n">
        <v>-8.52</v>
      </c>
    </row>
    <row r="184" spans="1:12">
      <c r="A184" s="4" t="s">
        <v>111</v>
      </c>
      <c r="K184" s="6" t="n">
        <v>0</v>
      </c>
      <c r="L184" s="9" t="n">
        <v>4.3</v>
      </c>
    </row>
    <row r="185" spans="1:12">
      <c r="A185" s="4" t="s">
        <v>569</v>
      </c>
    </row>
    <row r="186" spans="1:12">
      <c r="A186" s="3" t="s">
        <v>106</v>
      </c>
    </row>
    <row r="187" spans="1:12">
      <c r="A187" s="4" t="s">
        <v>107</v>
      </c>
      <c r="K187" s="9" t="n">
        <v>1.47</v>
      </c>
      <c r="L187" s="9" t="n">
        <v>1.33</v>
      </c>
    </row>
    <row r="188" spans="1:12">
      <c r="A188" s="4" t="s">
        <v>110</v>
      </c>
      <c r="K188" s="6" t="n">
        <v>0</v>
      </c>
      <c r="L188" s="9" t="n">
        <v>-0.22</v>
      </c>
    </row>
    <row r="189" spans="1:12">
      <c r="A189" s="3" t="s">
        <v>108</v>
      </c>
    </row>
    <row r="190" spans="1:12">
      <c r="A190" s="4" t="s">
        <v>107</v>
      </c>
      <c r="K190" s="9" t="n">
        <v>1.46</v>
      </c>
      <c r="L190" s="9" t="n">
        <v>1.33</v>
      </c>
    </row>
    <row r="191" spans="1:12">
      <c r="A191" s="4" t="s">
        <v>111</v>
      </c>
      <c r="K191" s="7" t="n">
        <v>0</v>
      </c>
      <c r="L191" s="8" t="n">
        <v>-0.2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8</v>
      </c>
    </row>
    <row r="2" spans="1:3">
      <c r="A2" s="3" t="s">
        <v>571</v>
      </c>
    </row>
    <row r="3" spans="1:3">
      <c r="A3" s="4" t="s">
        <v>572</v>
      </c>
      <c r="B3" s="7" t="n">
        <v>334</v>
      </c>
      <c r="C3" s="7" t="n">
        <v>241</v>
      </c>
    </row>
    <row r="4" spans="1:3">
      <c r="A4" s="4" t="s">
        <v>573</v>
      </c>
      <c r="B4" s="6" t="n">
        <v>97</v>
      </c>
      <c r="C4" s="6" t="n">
        <v>83</v>
      </c>
    </row>
    <row r="5" spans="1:3">
      <c r="A5" s="4" t="s">
        <v>53</v>
      </c>
      <c r="B5" s="6" t="n">
        <v>5652</v>
      </c>
      <c r="C5" s="6" t="n">
        <v>14677</v>
      </c>
    </row>
    <row r="6" spans="1:3">
      <c r="A6" s="3" t="s">
        <v>574</v>
      </c>
    </row>
    <row r="7" spans="1:3">
      <c r="A7" s="4" t="s">
        <v>573</v>
      </c>
      <c r="B7" s="6" t="n">
        <v>60</v>
      </c>
      <c r="C7" s="6" t="n">
        <v>184</v>
      </c>
    </row>
    <row r="8" spans="1:3">
      <c r="A8" s="4" t="s">
        <v>63</v>
      </c>
      <c r="B8" s="6" t="n">
        <v>60</v>
      </c>
      <c r="C8" s="6" t="n">
        <v>184</v>
      </c>
    </row>
    <row r="9" spans="1:3">
      <c r="A9" s="4" t="s">
        <v>575</v>
      </c>
    </row>
    <row r="10" spans="1:3">
      <c r="A10" s="3" t="s">
        <v>571</v>
      </c>
    </row>
    <row r="11" spans="1:3">
      <c r="A11" s="4" t="s">
        <v>576</v>
      </c>
      <c r="B11" s="6" t="n">
        <v>0</v>
      </c>
      <c r="C11" s="6" t="n">
        <v>1074</v>
      </c>
    </row>
    <row r="12" spans="1:3">
      <c r="A12" s="4" t="s">
        <v>577</v>
      </c>
    </row>
    <row r="13" spans="1:3">
      <c r="A13" s="3" t="s">
        <v>571</v>
      </c>
    </row>
    <row r="14" spans="1:3">
      <c r="A14" s="4" t="s">
        <v>576</v>
      </c>
      <c r="B14" s="6" t="n">
        <v>0</v>
      </c>
      <c r="C14" s="6" t="n">
        <v>2003</v>
      </c>
    </row>
    <row r="15" spans="1:3">
      <c r="A15" s="4" t="s">
        <v>578</v>
      </c>
    </row>
    <row r="16" spans="1:3">
      <c r="A16" s="3" t="s">
        <v>571</v>
      </c>
    </row>
    <row r="17" spans="1:3">
      <c r="A17" s="4" t="s">
        <v>576</v>
      </c>
      <c r="B17" s="6" t="n">
        <v>0</v>
      </c>
      <c r="C17" s="6" t="n">
        <v>2547</v>
      </c>
    </row>
    <row r="18" spans="1:3">
      <c r="A18" s="4" t="s">
        <v>579</v>
      </c>
    </row>
    <row r="19" spans="1:3">
      <c r="A19" s="3" t="s">
        <v>571</v>
      </c>
    </row>
    <row r="20" spans="1:3">
      <c r="A20" s="4" t="s">
        <v>580</v>
      </c>
      <c r="B20" s="6" t="n">
        <v>5221</v>
      </c>
      <c r="C20" s="6" t="n">
        <v>8641</v>
      </c>
    </row>
    <row r="21" spans="1:3">
      <c r="A21" s="4" t="s">
        <v>577</v>
      </c>
    </row>
    <row r="22" spans="1:3">
      <c r="A22" s="3" t="s">
        <v>571</v>
      </c>
    </row>
    <row r="23" spans="1:3">
      <c r="A23" s="4" t="s">
        <v>580</v>
      </c>
      <c r="B23" s="6" t="n">
        <v>0</v>
      </c>
      <c r="C23" s="6" t="n">
        <v>23</v>
      </c>
    </row>
    <row r="24" spans="1:3">
      <c r="A24" s="4" t="s">
        <v>578</v>
      </c>
    </row>
    <row r="25" spans="1:3">
      <c r="A25" s="3" t="s">
        <v>571</v>
      </c>
    </row>
    <row r="26" spans="1:3">
      <c r="A26" s="4" t="s">
        <v>580</v>
      </c>
      <c r="B26" s="6" t="n">
        <v>0</v>
      </c>
      <c r="C26" s="6" t="n">
        <v>65</v>
      </c>
    </row>
    <row r="27" spans="1:3">
      <c r="A27" s="4" t="s">
        <v>581</v>
      </c>
    </row>
    <row r="28" spans="1:3">
      <c r="A28" s="3" t="s">
        <v>571</v>
      </c>
    </row>
    <row r="29" spans="1:3">
      <c r="A29" s="4" t="s">
        <v>572</v>
      </c>
      <c r="B29" s="6" t="n">
        <v>314</v>
      </c>
      <c r="C29" s="6" t="n">
        <v>236</v>
      </c>
    </row>
    <row r="30" spans="1:3">
      <c r="A30" s="4" t="s">
        <v>573</v>
      </c>
      <c r="B30" s="6" t="n">
        <v>0</v>
      </c>
      <c r="C30" s="6" t="n">
        <v>0</v>
      </c>
    </row>
    <row r="31" spans="1:3">
      <c r="A31" s="4" t="s">
        <v>53</v>
      </c>
      <c r="B31" s="6" t="n">
        <v>5535</v>
      </c>
      <c r="C31" s="6" t="n">
        <v>9559</v>
      </c>
    </row>
    <row r="32" spans="1:3">
      <c r="A32" s="3" t="s">
        <v>574</v>
      </c>
    </row>
    <row r="33" spans="1:3">
      <c r="A33" s="4" t="s">
        <v>573</v>
      </c>
      <c r="B33" s="6" t="n">
        <v>0</v>
      </c>
      <c r="C33" s="6" t="n">
        <v>0</v>
      </c>
    </row>
    <row r="34" spans="1:3">
      <c r="A34" s="4" t="s">
        <v>63</v>
      </c>
      <c r="B34" s="6" t="n">
        <v>0</v>
      </c>
      <c r="C34" s="6" t="n">
        <v>0</v>
      </c>
    </row>
    <row r="35" spans="1:3">
      <c r="A35" s="4" t="s">
        <v>582</v>
      </c>
    </row>
    <row r="36" spans="1:3">
      <c r="A36" s="3" t="s">
        <v>571</v>
      </c>
    </row>
    <row r="37" spans="1:3">
      <c r="A37" s="4" t="s">
        <v>576</v>
      </c>
      <c r="B37" s="6" t="n">
        <v>0</v>
      </c>
      <c r="C37" s="6" t="n">
        <v>682</v>
      </c>
    </row>
    <row r="38" spans="1:3">
      <c r="A38" s="4" t="s">
        <v>583</v>
      </c>
    </row>
    <row r="39" spans="1:3">
      <c r="A39" s="3" t="s">
        <v>571</v>
      </c>
    </row>
    <row r="40" spans="1:3">
      <c r="A40" s="4" t="s">
        <v>576</v>
      </c>
      <c r="B40" s="6" t="n">
        <v>0</v>
      </c>
      <c r="C40" s="6" t="n">
        <v>0</v>
      </c>
    </row>
    <row r="41" spans="1:3">
      <c r="A41" s="4" t="s">
        <v>584</v>
      </c>
    </row>
    <row r="42" spans="1:3">
      <c r="A42" s="3" t="s">
        <v>571</v>
      </c>
    </row>
    <row r="43" spans="1:3">
      <c r="A43" s="4" t="s">
        <v>576</v>
      </c>
      <c r="B43" s="6" t="n">
        <v>0</v>
      </c>
      <c r="C43" s="6" t="n">
        <v>0</v>
      </c>
    </row>
    <row r="44" spans="1:3">
      <c r="A44" s="4" t="s">
        <v>585</v>
      </c>
    </row>
    <row r="45" spans="1:3">
      <c r="A45" s="3" t="s">
        <v>571</v>
      </c>
    </row>
    <row r="46" spans="1:3">
      <c r="A46" s="4" t="s">
        <v>580</v>
      </c>
      <c r="B46" s="6" t="n">
        <v>5221</v>
      </c>
      <c r="C46" s="6" t="n">
        <v>8641</v>
      </c>
    </row>
    <row r="47" spans="1:3">
      <c r="A47" s="4" t="s">
        <v>583</v>
      </c>
    </row>
    <row r="48" spans="1:3">
      <c r="A48" s="3" t="s">
        <v>571</v>
      </c>
    </row>
    <row r="49" spans="1:3">
      <c r="A49" s="4" t="s">
        <v>580</v>
      </c>
      <c r="B49" s="6" t="n">
        <v>0</v>
      </c>
      <c r="C49" s="6" t="n">
        <v>0</v>
      </c>
    </row>
    <row r="50" spans="1:3">
      <c r="A50" s="4" t="s">
        <v>584</v>
      </c>
    </row>
    <row r="51" spans="1:3">
      <c r="A51" s="3" t="s">
        <v>571</v>
      </c>
    </row>
    <row r="52" spans="1:3">
      <c r="A52" s="4" t="s">
        <v>580</v>
      </c>
      <c r="B52" s="6" t="n">
        <v>0</v>
      </c>
      <c r="C52" s="6" t="n">
        <v>0</v>
      </c>
    </row>
    <row r="53" spans="1:3">
      <c r="A53" s="4" t="s">
        <v>586</v>
      </c>
    </row>
    <row r="54" spans="1:3">
      <c r="A54" s="3" t="s">
        <v>571</v>
      </c>
    </row>
    <row r="55" spans="1:3">
      <c r="A55" s="4" t="s">
        <v>572</v>
      </c>
      <c r="B55" s="6" t="n">
        <v>20</v>
      </c>
      <c r="C55" s="6" t="n">
        <v>5</v>
      </c>
    </row>
    <row r="56" spans="1:3">
      <c r="A56" s="4" t="s">
        <v>573</v>
      </c>
      <c r="B56" s="6" t="n">
        <v>97</v>
      </c>
      <c r="C56" s="6" t="n">
        <v>83</v>
      </c>
    </row>
    <row r="57" spans="1:3">
      <c r="A57" s="4" t="s">
        <v>53</v>
      </c>
      <c r="B57" s="6" t="n">
        <v>117</v>
      </c>
      <c r="C57" s="6" t="n">
        <v>5118</v>
      </c>
    </row>
    <row r="58" spans="1:3">
      <c r="A58" s="3" t="s">
        <v>574</v>
      </c>
    </row>
    <row r="59" spans="1:3">
      <c r="A59" s="4" t="s">
        <v>573</v>
      </c>
      <c r="B59" s="6" t="n">
        <v>60</v>
      </c>
      <c r="C59" s="6" t="n">
        <v>184</v>
      </c>
    </row>
    <row r="60" spans="1:3">
      <c r="A60" s="4" t="s">
        <v>63</v>
      </c>
      <c r="B60" s="6" t="n">
        <v>60</v>
      </c>
      <c r="C60" s="6" t="n">
        <v>184</v>
      </c>
    </row>
    <row r="61" spans="1:3">
      <c r="A61" s="4" t="s">
        <v>587</v>
      </c>
    </row>
    <row r="62" spans="1:3">
      <c r="A62" s="3" t="s">
        <v>571</v>
      </c>
    </row>
    <row r="63" spans="1:3">
      <c r="A63" s="4" t="s">
        <v>576</v>
      </c>
      <c r="B63" s="6" t="n">
        <v>0</v>
      </c>
      <c r="C63" s="6" t="n">
        <v>392</v>
      </c>
    </row>
    <row r="64" spans="1:3">
      <c r="A64" s="4" t="s">
        <v>588</v>
      </c>
    </row>
    <row r="65" spans="1:3">
      <c r="A65" s="3" t="s">
        <v>571</v>
      </c>
    </row>
    <row r="66" spans="1:3">
      <c r="A66" s="4" t="s">
        <v>576</v>
      </c>
      <c r="B66" s="6" t="n">
        <v>0</v>
      </c>
      <c r="C66" s="6" t="n">
        <v>2003</v>
      </c>
    </row>
    <row r="67" spans="1:3">
      <c r="A67" s="4" t="s">
        <v>589</v>
      </c>
    </row>
    <row r="68" spans="1:3">
      <c r="A68" s="3" t="s">
        <v>571</v>
      </c>
    </row>
    <row r="69" spans="1:3">
      <c r="A69" s="4" t="s">
        <v>576</v>
      </c>
      <c r="B69" s="6" t="n">
        <v>0</v>
      </c>
      <c r="C69" s="6" t="n">
        <v>2547</v>
      </c>
    </row>
    <row r="70" spans="1:3">
      <c r="A70" s="4" t="s">
        <v>590</v>
      </c>
    </row>
    <row r="71" spans="1:3">
      <c r="A71" s="3" t="s">
        <v>571</v>
      </c>
    </row>
    <row r="72" spans="1:3">
      <c r="A72" s="4" t="s">
        <v>580</v>
      </c>
      <c r="B72" s="6" t="n">
        <v>0</v>
      </c>
      <c r="C72" s="6" t="n">
        <v>0</v>
      </c>
    </row>
    <row r="73" spans="1:3">
      <c r="A73" s="4" t="s">
        <v>588</v>
      </c>
    </row>
    <row r="74" spans="1:3">
      <c r="A74" s="3" t="s">
        <v>571</v>
      </c>
    </row>
    <row r="75" spans="1:3">
      <c r="A75" s="4" t="s">
        <v>580</v>
      </c>
      <c r="B75" s="6" t="n">
        <v>0</v>
      </c>
      <c r="C75" s="6" t="n">
        <v>23</v>
      </c>
    </row>
    <row r="76" spans="1:3">
      <c r="A76" s="4" t="s">
        <v>589</v>
      </c>
    </row>
    <row r="77" spans="1:3">
      <c r="A77" s="3" t="s">
        <v>571</v>
      </c>
    </row>
    <row r="78" spans="1:3">
      <c r="A78" s="4" t="s">
        <v>580</v>
      </c>
      <c r="B78" s="6" t="n">
        <v>0</v>
      </c>
      <c r="C78" s="6" t="n">
        <v>65</v>
      </c>
    </row>
    <row r="79" spans="1:3">
      <c r="A79" s="4" t="s">
        <v>591</v>
      </c>
    </row>
    <row r="80" spans="1:3">
      <c r="A80" s="3" t="s">
        <v>571</v>
      </c>
    </row>
    <row r="81" spans="1:3">
      <c r="A81" s="4" t="s">
        <v>572</v>
      </c>
      <c r="B81" s="6" t="n">
        <v>0</v>
      </c>
      <c r="C81" s="6" t="n">
        <v>0</v>
      </c>
    </row>
    <row r="82" spans="1:3">
      <c r="A82" s="4" t="s">
        <v>573</v>
      </c>
      <c r="B82" s="6" t="n">
        <v>0</v>
      </c>
      <c r="C82" s="6" t="n">
        <v>0</v>
      </c>
    </row>
    <row r="83" spans="1:3">
      <c r="A83" s="4" t="s">
        <v>53</v>
      </c>
      <c r="B83" s="6" t="n">
        <v>0</v>
      </c>
      <c r="C83" s="6" t="n">
        <v>0</v>
      </c>
    </row>
    <row r="84" spans="1:3">
      <c r="A84" s="3" t="s">
        <v>574</v>
      </c>
    </row>
    <row r="85" spans="1:3">
      <c r="A85" s="4" t="s">
        <v>573</v>
      </c>
      <c r="B85" s="6" t="n">
        <v>0</v>
      </c>
      <c r="C85" s="6" t="n">
        <v>0</v>
      </c>
    </row>
    <row r="86" spans="1:3">
      <c r="A86" s="4" t="s">
        <v>63</v>
      </c>
      <c r="B86" s="6" t="n">
        <v>0</v>
      </c>
      <c r="C86" s="6" t="n">
        <v>0</v>
      </c>
    </row>
    <row r="87" spans="1:3">
      <c r="A87" s="4" t="s">
        <v>592</v>
      </c>
    </row>
    <row r="88" spans="1:3">
      <c r="A88" s="3" t="s">
        <v>571</v>
      </c>
    </row>
    <row r="89" spans="1:3">
      <c r="A89" s="4" t="s">
        <v>576</v>
      </c>
      <c r="B89" s="6" t="n">
        <v>0</v>
      </c>
      <c r="C89" s="6" t="n">
        <v>0</v>
      </c>
    </row>
    <row r="90" spans="1:3">
      <c r="A90" s="4" t="s">
        <v>593</v>
      </c>
    </row>
    <row r="91" spans="1:3">
      <c r="A91" s="3" t="s">
        <v>571</v>
      </c>
    </row>
    <row r="92" spans="1:3">
      <c r="A92" s="4" t="s">
        <v>576</v>
      </c>
      <c r="B92" s="6" t="n">
        <v>0</v>
      </c>
      <c r="C92" s="6" t="n">
        <v>0</v>
      </c>
    </row>
    <row r="93" spans="1:3">
      <c r="A93" s="4" t="s">
        <v>594</v>
      </c>
    </row>
    <row r="94" spans="1:3">
      <c r="A94" s="3" t="s">
        <v>571</v>
      </c>
    </row>
    <row r="95" spans="1:3">
      <c r="A95" s="4" t="s">
        <v>576</v>
      </c>
      <c r="B95" s="6" t="n">
        <v>0</v>
      </c>
      <c r="C95" s="6" t="n">
        <v>0</v>
      </c>
    </row>
    <row r="96" spans="1:3">
      <c r="A96" s="4" t="s">
        <v>595</v>
      </c>
    </row>
    <row r="97" spans="1:3">
      <c r="A97" s="3" t="s">
        <v>571</v>
      </c>
    </row>
    <row r="98" spans="1:3">
      <c r="A98" s="4" t="s">
        <v>580</v>
      </c>
      <c r="B98" s="6" t="n">
        <v>0</v>
      </c>
      <c r="C98" s="6" t="n">
        <v>0</v>
      </c>
    </row>
    <row r="99" spans="1:3">
      <c r="A99" s="4" t="s">
        <v>593</v>
      </c>
    </row>
    <row r="100" spans="1:3">
      <c r="A100" s="3" t="s">
        <v>571</v>
      </c>
    </row>
    <row r="101" spans="1:3">
      <c r="A101" s="4" t="s">
        <v>580</v>
      </c>
      <c r="B101" s="6" t="n">
        <v>0</v>
      </c>
      <c r="C101" s="6" t="n">
        <v>0</v>
      </c>
    </row>
    <row r="102" spans="1:3">
      <c r="A102" s="4" t="s">
        <v>594</v>
      </c>
    </row>
    <row r="103" spans="1:3">
      <c r="A103" s="3" t="s">
        <v>571</v>
      </c>
    </row>
    <row r="104" spans="1:3">
      <c r="A104" s="4" t="s">
        <v>580</v>
      </c>
      <c r="B104" s="7" t="n">
        <v>0</v>
      </c>
      <c r="C10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8</v>
      </c>
      <c r="D2" s="2" t="s">
        <v>86</v>
      </c>
    </row>
    <row r="3" spans="1:4">
      <c r="A3" s="3" t="s">
        <v>115</v>
      </c>
    </row>
    <row r="4" spans="1:4">
      <c r="A4" s="4" t="s">
        <v>134</v>
      </c>
      <c r="B4" s="7" t="n">
        <v>14</v>
      </c>
      <c r="C4" s="7" t="n">
        <v>12</v>
      </c>
      <c r="D4"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8</v>
      </c>
    </row>
    <row r="2" spans="1:3">
      <c r="A2" s="3" t="s">
        <v>220</v>
      </c>
    </row>
    <row r="3" spans="1:3">
      <c r="A3" s="4" t="s">
        <v>597</v>
      </c>
      <c r="B3" s="7" t="n">
        <v>671</v>
      </c>
      <c r="C3" s="7" t="n">
        <v>4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8</v>
      </c>
    </row>
    <row r="2" spans="1:3">
      <c r="A2" s="4" t="s">
        <v>599</v>
      </c>
    </row>
    <row r="3" spans="1:3">
      <c r="A3" s="3" t="s">
        <v>600</v>
      </c>
    </row>
    <row r="4" spans="1:3">
      <c r="A4" s="4" t="s">
        <v>382</v>
      </c>
      <c r="B4" s="5" t="n">
        <v>12.5</v>
      </c>
      <c r="C4" s="5" t="n">
        <v>10.4</v>
      </c>
    </row>
    <row r="5" spans="1:3">
      <c r="A5" s="4" t="s">
        <v>601</v>
      </c>
    </row>
    <row r="6" spans="1:3">
      <c r="A6" s="3" t="s">
        <v>600</v>
      </c>
    </row>
    <row r="7" spans="1:3">
      <c r="A7" s="4" t="s">
        <v>382</v>
      </c>
      <c r="B7" s="10" t="n">
        <v>19.8</v>
      </c>
      <c r="C7" s="10" t="n">
        <v>19.7</v>
      </c>
    </row>
    <row r="8" spans="1:3">
      <c r="A8" s="4" t="s">
        <v>602</v>
      </c>
    </row>
    <row r="9" spans="1:3">
      <c r="A9" s="3" t="s">
        <v>600</v>
      </c>
    </row>
    <row r="10" spans="1:3">
      <c r="A10" s="4" t="s">
        <v>382</v>
      </c>
      <c r="B10" s="10" t="n">
        <v>1.8</v>
      </c>
      <c r="C10" s="10" t="n">
        <v>2.3</v>
      </c>
    </row>
    <row r="11" spans="1:3">
      <c r="A11" s="4" t="s">
        <v>603</v>
      </c>
    </row>
    <row r="12" spans="1:3">
      <c r="A12" s="3" t="s">
        <v>600</v>
      </c>
    </row>
    <row r="13" spans="1:3">
      <c r="A13" s="4" t="s">
        <v>382</v>
      </c>
      <c r="B13" s="10" t="n">
        <v>3.1</v>
      </c>
      <c r="C13" s="10" t="n">
        <v>3.1</v>
      </c>
    </row>
    <row r="14" spans="1:3">
      <c r="A14" s="4" t="s">
        <v>604</v>
      </c>
    </row>
    <row r="15" spans="1:3">
      <c r="A15" s="3" t="s">
        <v>600</v>
      </c>
    </row>
    <row r="16" spans="1:3">
      <c r="A16" s="4" t="s">
        <v>382</v>
      </c>
      <c r="B16" s="6" t="n">
        <v>3</v>
      </c>
      <c r="C16" s="10" t="n">
        <v>5.5</v>
      </c>
    </row>
    <row r="17" spans="1:3">
      <c r="A17" s="4" t="s">
        <v>605</v>
      </c>
    </row>
    <row r="18" spans="1:3">
      <c r="A18" s="3" t="s">
        <v>600</v>
      </c>
    </row>
    <row r="19" spans="1:3">
      <c r="A19" s="4" t="s">
        <v>382</v>
      </c>
      <c r="B19" s="6" t="n">
        <v>4</v>
      </c>
      <c r="C19" s="6" t="n">
        <v>4</v>
      </c>
    </row>
    <row r="20" spans="1:3">
      <c r="A20" s="4" t="s">
        <v>606</v>
      </c>
    </row>
    <row r="21" spans="1:3">
      <c r="A21" s="3" t="s">
        <v>600</v>
      </c>
    </row>
    <row r="22" spans="1:3">
      <c r="A22" s="4" t="s">
        <v>382</v>
      </c>
      <c r="B22" s="10" t="n">
        <v>3.3</v>
      </c>
      <c r="C22" s="6" t="n">
        <v>2</v>
      </c>
    </row>
    <row r="23" spans="1:3">
      <c r="A23" s="4" t="s">
        <v>607</v>
      </c>
    </row>
    <row r="24" spans="1:3">
      <c r="A24" s="3" t="s">
        <v>600</v>
      </c>
    </row>
    <row r="25" spans="1:3">
      <c r="A25" s="4" t="s">
        <v>382</v>
      </c>
      <c r="B25" s="10" t="n">
        <v>12.6</v>
      </c>
      <c r="C25" s="10" t="n">
        <v>10.6</v>
      </c>
    </row>
    <row r="26" spans="1:3">
      <c r="A26" s="4" t="s">
        <v>608</v>
      </c>
    </row>
    <row r="27" spans="1:3">
      <c r="A27" s="3" t="s">
        <v>600</v>
      </c>
    </row>
    <row r="28" spans="1:3">
      <c r="A28" s="4" t="s">
        <v>382</v>
      </c>
      <c r="B28" s="6" t="n">
        <v>21</v>
      </c>
      <c r="C28" s="10" t="n">
        <v>21.9</v>
      </c>
    </row>
    <row r="29" spans="1:3">
      <c r="A29" s="4" t="s">
        <v>609</v>
      </c>
    </row>
    <row r="30" spans="1:3">
      <c r="A30" s="3" t="s">
        <v>600</v>
      </c>
    </row>
    <row r="31" spans="1:3">
      <c r="A31" s="4" t="s">
        <v>382</v>
      </c>
      <c r="B31" s="10" t="n">
        <v>1.9</v>
      </c>
      <c r="C31" s="10" t="n">
        <v>2.5</v>
      </c>
    </row>
    <row r="32" spans="1:3">
      <c r="A32" s="4" t="s">
        <v>610</v>
      </c>
    </row>
    <row r="33" spans="1:3">
      <c r="A33" s="3" t="s">
        <v>600</v>
      </c>
    </row>
    <row r="34" spans="1:3">
      <c r="A34" s="4" t="s">
        <v>382</v>
      </c>
      <c r="B34" s="10" t="n">
        <v>3.4</v>
      </c>
      <c r="C34" s="10" t="n">
        <v>3.4</v>
      </c>
    </row>
    <row r="35" spans="1:3">
      <c r="A35" s="4" t="s">
        <v>611</v>
      </c>
    </row>
    <row r="36" spans="1:3">
      <c r="A36" s="3" t="s">
        <v>600</v>
      </c>
    </row>
    <row r="37" spans="1:3">
      <c r="A37" s="4" t="s">
        <v>382</v>
      </c>
      <c r="B37" s="10" t="n">
        <v>2.9</v>
      </c>
      <c r="C37" s="10" t="n">
        <v>5.4</v>
      </c>
    </row>
    <row r="38" spans="1:3">
      <c r="A38" s="4" t="s">
        <v>612</v>
      </c>
    </row>
    <row r="39" spans="1:3">
      <c r="A39" s="3" t="s">
        <v>600</v>
      </c>
    </row>
    <row r="40" spans="1:3">
      <c r="A40" s="4" t="s">
        <v>382</v>
      </c>
      <c r="B40" s="10" t="n">
        <v>3.9</v>
      </c>
      <c r="C40" s="10" t="n">
        <v>3.9</v>
      </c>
    </row>
    <row r="41" spans="1:3">
      <c r="A41" s="4" t="s">
        <v>613</v>
      </c>
    </row>
    <row r="42" spans="1:3">
      <c r="A42" s="3" t="s">
        <v>600</v>
      </c>
    </row>
    <row r="43" spans="1:3">
      <c r="A43" s="4" t="s">
        <v>382</v>
      </c>
      <c r="B43" s="5" t="n">
        <v>3.4</v>
      </c>
      <c r="C43" s="7"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3" t="s">
        <v>615</v>
      </c>
    </row>
    <row r="4" spans="1:3">
      <c r="A4" s="4" t="s">
        <v>616</v>
      </c>
      <c r="B4" s="7" t="n">
        <v>638</v>
      </c>
      <c r="C4" s="7" t="n">
        <v>6312</v>
      </c>
    </row>
    <row r="5" spans="1:3">
      <c r="A5" s="3" t="s">
        <v>617</v>
      </c>
    </row>
    <row r="6" spans="1:3">
      <c r="A6" s="4" t="s">
        <v>616</v>
      </c>
      <c r="B6" s="6" t="n">
        <v>539</v>
      </c>
      <c r="C6" s="6" t="n">
        <v>86</v>
      </c>
    </row>
    <row r="7" spans="1:3">
      <c r="A7" s="3" t="s">
        <v>618</v>
      </c>
    </row>
    <row r="8" spans="1:3">
      <c r="A8" s="4" t="s">
        <v>616</v>
      </c>
      <c r="B8" s="6" t="n">
        <v>-172</v>
      </c>
      <c r="C8" s="6" t="n">
        <v>-48</v>
      </c>
    </row>
    <row r="9" spans="1:3">
      <c r="A9" s="3" t="s">
        <v>619</v>
      </c>
    </row>
    <row r="10" spans="1:3">
      <c r="A10" s="4" t="s">
        <v>572</v>
      </c>
      <c r="B10" s="6" t="n">
        <v>671</v>
      </c>
      <c r="C10" s="6" t="n">
        <v>485</v>
      </c>
    </row>
    <row r="11" spans="1:3">
      <c r="A11" s="4" t="s">
        <v>616</v>
      </c>
      <c r="B11" s="6" t="n">
        <v>1005</v>
      </c>
      <c r="C11" s="6" t="n">
        <v>6350</v>
      </c>
    </row>
    <row r="12" spans="1:3">
      <c r="A12" s="4" t="s">
        <v>620</v>
      </c>
      <c r="B12" s="6" t="n">
        <v>233</v>
      </c>
    </row>
    <row r="13" spans="1:3">
      <c r="A13" s="4" t="s">
        <v>621</v>
      </c>
      <c r="B13" s="6" t="n">
        <v>80</v>
      </c>
    </row>
    <row r="14" spans="1:3">
      <c r="A14" s="4" t="s">
        <v>575</v>
      </c>
    </row>
    <row r="15" spans="1:3">
      <c r="A15" s="3" t="s">
        <v>619</v>
      </c>
    </row>
    <row r="16" spans="1:3">
      <c r="A16" s="4" t="s">
        <v>576</v>
      </c>
      <c r="B16" s="6" t="n">
        <v>0</v>
      </c>
      <c r="C16" s="6" t="n">
        <v>1074</v>
      </c>
    </row>
    <row r="17" spans="1:3">
      <c r="A17" s="4" t="s">
        <v>577</v>
      </c>
    </row>
    <row r="18" spans="1:3">
      <c r="A18" s="3" t="s">
        <v>619</v>
      </c>
    </row>
    <row r="19" spans="1:3">
      <c r="A19" s="4" t="s">
        <v>576</v>
      </c>
      <c r="B19" s="6" t="n">
        <v>0</v>
      </c>
      <c r="C19" s="6" t="n">
        <v>2003</v>
      </c>
    </row>
    <row r="20" spans="1:3">
      <c r="A20" s="4" t="s">
        <v>622</v>
      </c>
    </row>
    <row r="21" spans="1:3">
      <c r="A21" s="3" t="s">
        <v>619</v>
      </c>
    </row>
    <row r="22" spans="1:3">
      <c r="A22" s="4" t="s">
        <v>576</v>
      </c>
      <c r="B22" s="6" t="n">
        <v>0</v>
      </c>
      <c r="C22" s="6" t="n">
        <v>2547</v>
      </c>
    </row>
    <row r="23" spans="1:3">
      <c r="A23" s="4" t="s">
        <v>623</v>
      </c>
    </row>
    <row r="24" spans="1:3">
      <c r="A24" s="3" t="s">
        <v>615</v>
      </c>
    </row>
    <row r="25" spans="1:3">
      <c r="A25" s="4" t="s">
        <v>576</v>
      </c>
      <c r="B25" s="6" t="n">
        <v>0</v>
      </c>
      <c r="C25" s="6" t="n">
        <v>2193</v>
      </c>
    </row>
    <row r="26" spans="1:3">
      <c r="A26" s="3" t="s">
        <v>617</v>
      </c>
    </row>
    <row r="27" spans="1:3">
      <c r="A27" s="4" t="s">
        <v>576</v>
      </c>
      <c r="B27" s="6" t="n">
        <v>0</v>
      </c>
      <c r="C27" s="6" t="n">
        <v>0</v>
      </c>
    </row>
    <row r="28" spans="1:3">
      <c r="A28" s="3" t="s">
        <v>618</v>
      </c>
    </row>
    <row r="29" spans="1:3">
      <c r="A29" s="4" t="s">
        <v>576</v>
      </c>
      <c r="B29" s="6" t="n">
        <v>0</v>
      </c>
      <c r="C29" s="6" t="n">
        <v>-6</v>
      </c>
    </row>
    <row r="30" spans="1:3">
      <c r="A30" s="3" t="s">
        <v>619</v>
      </c>
    </row>
    <row r="31" spans="1:3">
      <c r="A31" s="4" t="s">
        <v>576</v>
      </c>
      <c r="B31" s="6" t="n">
        <v>0</v>
      </c>
      <c r="C31" s="6" t="n">
        <v>2187</v>
      </c>
    </row>
    <row r="32" spans="1:3">
      <c r="A32" s="4" t="s">
        <v>624</v>
      </c>
    </row>
    <row r="33" spans="1:3">
      <c r="A33" s="3" t="s">
        <v>615</v>
      </c>
    </row>
    <row r="34" spans="1:3">
      <c r="A34" s="4" t="s">
        <v>576</v>
      </c>
      <c r="B34" s="6" t="n">
        <v>0</v>
      </c>
      <c r="C34" s="6" t="n">
        <v>485</v>
      </c>
    </row>
    <row r="35" spans="1:3">
      <c r="A35" s="3" t="s">
        <v>617</v>
      </c>
    </row>
    <row r="36" spans="1:3">
      <c r="A36" s="4" t="s">
        <v>576</v>
      </c>
      <c r="B36" s="6" t="n">
        <v>0</v>
      </c>
      <c r="C36" s="6" t="n">
        <v>0</v>
      </c>
    </row>
    <row r="37" spans="1:3">
      <c r="A37" s="3" t="s">
        <v>618</v>
      </c>
    </row>
    <row r="38" spans="1:3">
      <c r="A38" s="4" t="s">
        <v>576</v>
      </c>
      <c r="B38" s="6" t="n">
        <v>0</v>
      </c>
      <c r="C38" s="6" t="n">
        <v>-2</v>
      </c>
    </row>
    <row r="39" spans="1:3">
      <c r="A39" s="3" t="s">
        <v>619</v>
      </c>
    </row>
    <row r="40" spans="1:3">
      <c r="A40" s="4" t="s">
        <v>576</v>
      </c>
      <c r="B40" s="6" t="n">
        <v>0</v>
      </c>
      <c r="C40" s="6" t="n">
        <v>483</v>
      </c>
    </row>
    <row r="41" spans="1:3">
      <c r="A41" s="4" t="s">
        <v>625</v>
      </c>
    </row>
    <row r="42" spans="1:3">
      <c r="A42" s="3" t="s">
        <v>615</v>
      </c>
    </row>
    <row r="43" spans="1:3">
      <c r="A43" s="4" t="s">
        <v>576</v>
      </c>
      <c r="B43" s="6" t="n">
        <v>0</v>
      </c>
      <c r="C43" s="6" t="n">
        <v>660</v>
      </c>
    </row>
    <row r="44" spans="1:3">
      <c r="A44" s="3" t="s">
        <v>617</v>
      </c>
    </row>
    <row r="45" spans="1:3">
      <c r="A45" s="4" t="s">
        <v>576</v>
      </c>
      <c r="B45" s="6" t="n">
        <v>0</v>
      </c>
      <c r="C45" s="6" t="n">
        <v>0</v>
      </c>
    </row>
    <row r="46" spans="1:3">
      <c r="A46" s="3" t="s">
        <v>618</v>
      </c>
    </row>
    <row r="47" spans="1:3">
      <c r="A47" s="4" t="s">
        <v>576</v>
      </c>
      <c r="B47" s="6" t="n">
        <v>0</v>
      </c>
      <c r="C47" s="6" t="n">
        <v>-2</v>
      </c>
    </row>
    <row r="48" spans="1:3">
      <c r="A48" s="3" t="s">
        <v>619</v>
      </c>
    </row>
    <row r="49" spans="1:3">
      <c r="A49" s="4" t="s">
        <v>576</v>
      </c>
      <c r="B49" s="6" t="n">
        <v>0</v>
      </c>
      <c r="C49" s="6" t="n">
        <v>658</v>
      </c>
    </row>
    <row r="50" spans="1:3">
      <c r="A50" s="4" t="s">
        <v>626</v>
      </c>
    </row>
    <row r="51" spans="1:3">
      <c r="A51" s="3" t="s">
        <v>615</v>
      </c>
    </row>
    <row r="52" spans="1:3">
      <c r="A52" s="4" t="s">
        <v>576</v>
      </c>
      <c r="B52" s="6" t="n">
        <v>0</v>
      </c>
      <c r="C52" s="6" t="n">
        <v>1048</v>
      </c>
    </row>
    <row r="53" spans="1:3">
      <c r="A53" s="3" t="s">
        <v>617</v>
      </c>
    </row>
    <row r="54" spans="1:3">
      <c r="A54" s="4" t="s">
        <v>576</v>
      </c>
      <c r="B54" s="6" t="n">
        <v>0</v>
      </c>
      <c r="C54" s="6" t="n">
        <v>0</v>
      </c>
    </row>
    <row r="55" spans="1:3">
      <c r="A55" s="3" t="s">
        <v>618</v>
      </c>
    </row>
    <row r="56" spans="1:3">
      <c r="A56" s="4" t="s">
        <v>576</v>
      </c>
      <c r="B56" s="6" t="n">
        <v>0</v>
      </c>
      <c r="C56" s="6" t="n">
        <v>-2</v>
      </c>
    </row>
    <row r="57" spans="1:3">
      <c r="A57" s="3" t="s">
        <v>619</v>
      </c>
    </row>
    <row r="58" spans="1:3">
      <c r="A58" s="4" t="s">
        <v>576</v>
      </c>
      <c r="B58" s="6" t="n">
        <v>0</v>
      </c>
      <c r="C58" s="6" t="n">
        <v>1046</v>
      </c>
    </row>
    <row r="59" spans="1:3">
      <c r="A59" s="4" t="s">
        <v>627</v>
      </c>
    </row>
    <row r="60" spans="1:3">
      <c r="A60" s="3" t="s">
        <v>615</v>
      </c>
    </row>
    <row r="61" spans="1:3">
      <c r="A61" s="4" t="s">
        <v>572</v>
      </c>
      <c r="B61" s="6" t="n">
        <v>638</v>
      </c>
      <c r="C61" s="6" t="n">
        <v>640</v>
      </c>
    </row>
    <row r="62" spans="1:3">
      <c r="A62" s="4" t="s">
        <v>616</v>
      </c>
      <c r="B62" s="6" t="n">
        <v>638</v>
      </c>
      <c r="C62" s="6" t="n">
        <v>4119</v>
      </c>
    </row>
    <row r="63" spans="1:3">
      <c r="A63" s="3" t="s">
        <v>617</v>
      </c>
    </row>
    <row r="64" spans="1:3">
      <c r="A64" s="4" t="s">
        <v>572</v>
      </c>
      <c r="B64" s="6" t="n">
        <v>539</v>
      </c>
      <c r="C64" s="6" t="n">
        <v>86</v>
      </c>
    </row>
    <row r="65" spans="1:3">
      <c r="A65" s="4" t="s">
        <v>616</v>
      </c>
      <c r="B65" s="6" t="n">
        <v>539</v>
      </c>
      <c r="C65" s="6" t="n">
        <v>86</v>
      </c>
    </row>
    <row r="66" spans="1:3">
      <c r="A66" s="3" t="s">
        <v>618</v>
      </c>
    </row>
    <row r="67" spans="1:3">
      <c r="A67" s="4" t="s">
        <v>572</v>
      </c>
      <c r="B67" s="6" t="n">
        <v>-172</v>
      </c>
      <c r="C67" s="6" t="n">
        <v>0</v>
      </c>
    </row>
    <row r="68" spans="1:3">
      <c r="A68" s="4" t="s">
        <v>616</v>
      </c>
      <c r="B68" s="6" t="n">
        <v>-172</v>
      </c>
      <c r="C68" s="6" t="n">
        <v>-42</v>
      </c>
    </row>
    <row r="69" spans="1:3">
      <c r="A69" s="3" t="s">
        <v>619</v>
      </c>
    </row>
    <row r="70" spans="1:3">
      <c r="A70" s="4" t="s">
        <v>572</v>
      </c>
      <c r="B70" s="6" t="n">
        <v>1005</v>
      </c>
      <c r="C70" s="6" t="n">
        <v>726</v>
      </c>
    </row>
    <row r="71" spans="1:3">
      <c r="A71" s="4" t="s">
        <v>616</v>
      </c>
      <c r="B71" s="6" t="n">
        <v>1005</v>
      </c>
      <c r="C71" s="6" t="n">
        <v>4163</v>
      </c>
    </row>
    <row r="72" spans="1:3">
      <c r="A72" s="4" t="s">
        <v>628</v>
      </c>
    </row>
    <row r="73" spans="1:3">
      <c r="A73" s="3" t="s">
        <v>615</v>
      </c>
    </row>
    <row r="74" spans="1:3">
      <c r="A74" s="4" t="s">
        <v>576</v>
      </c>
      <c r="B74" s="6" t="n">
        <v>0</v>
      </c>
      <c r="C74" s="6" t="n">
        <v>600</v>
      </c>
    </row>
    <row r="75" spans="1:3">
      <c r="A75" s="3" t="s">
        <v>617</v>
      </c>
    </row>
    <row r="76" spans="1:3">
      <c r="A76" s="4" t="s">
        <v>576</v>
      </c>
      <c r="B76" s="6" t="n">
        <v>0</v>
      </c>
      <c r="C76" s="6" t="n">
        <v>0</v>
      </c>
    </row>
    <row r="77" spans="1:3">
      <c r="A77" s="3" t="s">
        <v>618</v>
      </c>
    </row>
    <row r="78" spans="1:3">
      <c r="A78" s="4" t="s">
        <v>576</v>
      </c>
      <c r="B78" s="6" t="n">
        <v>0</v>
      </c>
      <c r="C78" s="6" t="n">
        <v>-9</v>
      </c>
    </row>
    <row r="79" spans="1:3">
      <c r="A79" s="3" t="s">
        <v>619</v>
      </c>
    </row>
    <row r="80" spans="1:3">
      <c r="A80" s="4" t="s">
        <v>576</v>
      </c>
      <c r="B80" s="6" t="n">
        <v>0</v>
      </c>
      <c r="C80" s="6" t="n">
        <v>591</v>
      </c>
    </row>
    <row r="81" spans="1:3">
      <c r="A81" s="4" t="s">
        <v>629</v>
      </c>
    </row>
    <row r="82" spans="1:3">
      <c r="A82" s="3" t="s">
        <v>615</v>
      </c>
    </row>
    <row r="83" spans="1:3">
      <c r="A83" s="4" t="s">
        <v>576</v>
      </c>
      <c r="B83" s="6" t="n">
        <v>0</v>
      </c>
      <c r="C83" s="6" t="n">
        <v>1361</v>
      </c>
    </row>
    <row r="84" spans="1:3">
      <c r="A84" s="3" t="s">
        <v>617</v>
      </c>
    </row>
    <row r="85" spans="1:3">
      <c r="A85" s="4" t="s">
        <v>576</v>
      </c>
      <c r="B85" s="6" t="n">
        <v>0</v>
      </c>
      <c r="C85" s="6" t="n">
        <v>0</v>
      </c>
    </row>
    <row r="86" spans="1:3">
      <c r="A86" s="3" t="s">
        <v>618</v>
      </c>
    </row>
    <row r="87" spans="1:3">
      <c r="A87" s="4" t="s">
        <v>576</v>
      </c>
      <c r="B87" s="6" t="n">
        <v>0</v>
      </c>
      <c r="C87" s="6" t="n">
        <v>-16</v>
      </c>
    </row>
    <row r="88" spans="1:3">
      <c r="A88" s="3" t="s">
        <v>619</v>
      </c>
    </row>
    <row r="89" spans="1:3">
      <c r="A89" s="4" t="s">
        <v>576</v>
      </c>
      <c r="B89" s="6" t="n">
        <v>0</v>
      </c>
      <c r="C89" s="6" t="n">
        <v>1345</v>
      </c>
    </row>
    <row r="90" spans="1:3">
      <c r="A90" s="4" t="s">
        <v>630</v>
      </c>
    </row>
    <row r="91" spans="1:3">
      <c r="A91" s="3" t="s">
        <v>615</v>
      </c>
    </row>
    <row r="92" spans="1:3">
      <c r="A92" s="4" t="s">
        <v>576</v>
      </c>
      <c r="B92" s="6" t="n">
        <v>0</v>
      </c>
      <c r="C92" s="6" t="n">
        <v>1518</v>
      </c>
    </row>
    <row r="93" spans="1:3">
      <c r="A93" s="3" t="s">
        <v>617</v>
      </c>
    </row>
    <row r="94" spans="1:3">
      <c r="A94" s="4" t="s">
        <v>576</v>
      </c>
      <c r="B94" s="6" t="n">
        <v>0</v>
      </c>
      <c r="C94" s="6" t="n">
        <v>0</v>
      </c>
    </row>
    <row r="95" spans="1:3">
      <c r="A95" s="3" t="s">
        <v>618</v>
      </c>
    </row>
    <row r="96" spans="1:3">
      <c r="A96" s="4" t="s">
        <v>576</v>
      </c>
      <c r="B96" s="6" t="n">
        <v>0</v>
      </c>
      <c r="C96" s="6" t="n">
        <v>-17</v>
      </c>
    </row>
    <row r="97" spans="1:3">
      <c r="A97" s="3" t="s">
        <v>619</v>
      </c>
    </row>
    <row r="98" spans="1:3">
      <c r="A98" s="4" t="s">
        <v>576</v>
      </c>
      <c r="B98" s="7" t="n">
        <v>0</v>
      </c>
      <c r="C98" s="7" t="n">
        <v>1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32</v>
      </c>
    </row>
    <row r="2" spans="1:2">
      <c r="A2" s="3" t="s">
        <v>223</v>
      </c>
    </row>
    <row r="3" spans="1:2">
      <c r="A3" s="4" t="s">
        <v>633</v>
      </c>
      <c r="B3" s="7" t="n">
        <v>1900</v>
      </c>
    </row>
    <row r="4" spans="1:2">
      <c r="A4" s="4" t="s">
        <v>634</v>
      </c>
      <c r="B4" s="7"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5"/>
    <col customWidth="1" max="7" min="7" width="18"/>
  </cols>
  <sheetData>
    <row r="1" spans="1:7">
      <c r="A1" s="1" t="s">
        <v>635</v>
      </c>
      <c r="B1" s="2" t="s">
        <v>80</v>
      </c>
      <c r="D1" s="2" t="s">
        <v>1</v>
      </c>
    </row>
    <row r="2" spans="1:7">
      <c r="B2" s="2" t="s">
        <v>2</v>
      </c>
      <c r="C2" s="2" t="s">
        <v>38</v>
      </c>
      <c r="D2" s="2" t="s">
        <v>2</v>
      </c>
      <c r="E2" s="2" t="s">
        <v>38</v>
      </c>
      <c r="F2" s="2" t="s">
        <v>86</v>
      </c>
      <c r="G2" s="2" t="s">
        <v>636</v>
      </c>
    </row>
    <row r="3" spans="1:7">
      <c r="A3" s="3" t="s">
        <v>637</v>
      </c>
    </row>
    <row r="4" spans="1:7">
      <c r="A4" s="4" t="s">
        <v>638</v>
      </c>
      <c r="B4" s="7" t="n">
        <v>2100000000</v>
      </c>
      <c r="C4" s="7" t="n">
        <v>2000000000</v>
      </c>
      <c r="D4" s="7" t="n">
        <v>7300000000</v>
      </c>
      <c r="E4" s="7" t="n">
        <v>6300000000</v>
      </c>
      <c r="F4" s="7" t="n">
        <v>4500000000</v>
      </c>
    </row>
    <row r="5" spans="1:7">
      <c r="A5" s="3" t="s">
        <v>639</v>
      </c>
    </row>
    <row r="6" spans="1:7">
      <c r="A6" s="4" t="s">
        <v>640</v>
      </c>
      <c r="B6" s="6" t="n">
        <v>54239000000</v>
      </c>
      <c r="C6" s="6" t="n">
        <v>52694000000</v>
      </c>
      <c r="D6" s="6" t="n">
        <v>54239000000</v>
      </c>
      <c r="E6" s="6" t="n">
        <v>52694000000</v>
      </c>
    </row>
    <row r="7" spans="1:7">
      <c r="A7" s="4" t="s">
        <v>641</v>
      </c>
      <c r="D7" s="7" t="n">
        <v>949000000</v>
      </c>
      <c r="E7" s="6" t="n">
        <v>683000000</v>
      </c>
      <c r="F7" s="7" t="n">
        <v>321000000</v>
      </c>
    </row>
    <row r="8" spans="1:7">
      <c r="A8" s="4" t="s">
        <v>642</v>
      </c>
    </row>
    <row r="9" spans="1:7">
      <c r="A9" s="3" t="s">
        <v>637</v>
      </c>
    </row>
    <row r="10" spans="1:7">
      <c r="A10" s="4" t="s">
        <v>643</v>
      </c>
      <c r="D10" s="4" t="s">
        <v>644</v>
      </c>
    </row>
    <row r="11" spans="1:7">
      <c r="A11" s="4" t="s">
        <v>645</v>
      </c>
    </row>
    <row r="12" spans="1:7">
      <c r="A12" s="3" t="s">
        <v>639</v>
      </c>
    </row>
    <row r="13" spans="1:7">
      <c r="A13" s="4" t="s">
        <v>646</v>
      </c>
      <c r="B13" s="6" t="n">
        <v>2600000000</v>
      </c>
      <c r="D13" s="7" t="n">
        <v>2600000000</v>
      </c>
    </row>
    <row r="14" spans="1:7">
      <c r="A14" s="4" t="s">
        <v>647</v>
      </c>
      <c r="B14" s="6" t="n">
        <v>1700000000</v>
      </c>
      <c r="D14" s="6" t="n">
        <v>1700000000</v>
      </c>
    </row>
    <row r="15" spans="1:7">
      <c r="A15" s="4" t="s">
        <v>648</v>
      </c>
      <c r="B15" s="6" t="n">
        <v>900000000</v>
      </c>
      <c r="D15" s="6" t="n">
        <v>900000000</v>
      </c>
    </row>
    <row r="16" spans="1:7">
      <c r="A16" s="4" t="s">
        <v>649</v>
      </c>
      <c r="B16" s="6" t="n">
        <v>300000000</v>
      </c>
      <c r="D16" s="6" t="n">
        <v>300000000</v>
      </c>
    </row>
    <row r="17" spans="1:7">
      <c r="A17" s="4" t="s">
        <v>650</v>
      </c>
      <c r="B17" s="7" t="n">
        <v>100000000</v>
      </c>
      <c r="D17" s="7" t="n">
        <v>100000000</v>
      </c>
    </row>
    <row r="18" spans="1:7">
      <c r="A18" s="4" t="s">
        <v>651</v>
      </c>
    </row>
    <row r="19" spans="1:7">
      <c r="A19" s="3" t="s">
        <v>637</v>
      </c>
    </row>
    <row r="20" spans="1:7">
      <c r="A20" s="4" t="s">
        <v>643</v>
      </c>
      <c r="D20" s="4" t="s">
        <v>550</v>
      </c>
    </row>
    <row r="21" spans="1:7">
      <c r="A21" s="4" t="s">
        <v>652</v>
      </c>
    </row>
    <row r="22" spans="1:7">
      <c r="A22" s="3" t="s">
        <v>637</v>
      </c>
    </row>
    <row r="23" spans="1:7">
      <c r="A23" s="4" t="s">
        <v>643</v>
      </c>
      <c r="D23" s="4" t="s">
        <v>653</v>
      </c>
    </row>
    <row r="24" spans="1:7">
      <c r="A24" s="4" t="s">
        <v>654</v>
      </c>
    </row>
    <row r="25" spans="1:7">
      <c r="A25" s="3" t="s">
        <v>637</v>
      </c>
    </row>
    <row r="26" spans="1:7">
      <c r="A26" s="4" t="s">
        <v>643</v>
      </c>
      <c r="D26" s="4" t="s">
        <v>530</v>
      </c>
    </row>
    <row r="27" spans="1:7">
      <c r="A27" s="4" t="s">
        <v>655</v>
      </c>
    </row>
    <row r="28" spans="1:7">
      <c r="A28" s="3" t="s">
        <v>637</v>
      </c>
    </row>
    <row r="29" spans="1:7">
      <c r="A29" s="4" t="s">
        <v>643</v>
      </c>
      <c r="D29" s="4" t="s">
        <v>537</v>
      </c>
    </row>
    <row r="30" spans="1:7">
      <c r="A30" s="4" t="s">
        <v>656</v>
      </c>
    </row>
    <row r="31" spans="1:7">
      <c r="A31" s="3" t="s">
        <v>639</v>
      </c>
    </row>
    <row r="32" spans="1:7">
      <c r="A32" s="4" t="s">
        <v>657</v>
      </c>
      <c r="G32" s="7" t="n">
        <v>20000000000</v>
      </c>
    </row>
    <row r="33" spans="1:7">
      <c r="A33" s="4" t="s">
        <v>658</v>
      </c>
    </row>
    <row r="34" spans="1:7">
      <c r="A34" s="3" t="s">
        <v>639</v>
      </c>
    </row>
    <row r="35" spans="1:7">
      <c r="A35" s="4" t="s">
        <v>659</v>
      </c>
      <c r="B35" s="4" t="s">
        <v>660</v>
      </c>
      <c r="D35" s="4" t="s">
        <v>660</v>
      </c>
    </row>
    <row r="36" spans="1:7">
      <c r="A36" s="4" t="s">
        <v>661</v>
      </c>
    </row>
    <row r="37" spans="1:7">
      <c r="A37" s="3" t="s">
        <v>639</v>
      </c>
    </row>
    <row r="38" spans="1:7">
      <c r="A38" s="4" t="s">
        <v>659</v>
      </c>
      <c r="B38" s="4" t="s">
        <v>662</v>
      </c>
      <c r="D38" s="4" t="s">
        <v>662</v>
      </c>
    </row>
    <row r="39" spans="1:7">
      <c r="A39" s="4" t="s">
        <v>663</v>
      </c>
    </row>
    <row r="40" spans="1:7">
      <c r="A40" s="3" t="s">
        <v>639</v>
      </c>
    </row>
    <row r="41" spans="1:7">
      <c r="A41" s="4" t="s">
        <v>657</v>
      </c>
      <c r="B41" s="7" t="n">
        <v>197000000</v>
      </c>
      <c r="D41" s="7" t="n">
        <v>197000000</v>
      </c>
    </row>
    <row r="42" spans="1:7">
      <c r="A42" s="4" t="s">
        <v>664</v>
      </c>
    </row>
    <row r="43" spans="1:7">
      <c r="A43" s="3" t="s">
        <v>639</v>
      </c>
    </row>
    <row r="44" spans="1:7">
      <c r="A44" s="4" t="s">
        <v>640</v>
      </c>
      <c r="B44" s="6" t="n">
        <v>4440000000</v>
      </c>
      <c r="C44" s="6" t="n">
        <v>3564000000</v>
      </c>
      <c r="D44" s="6" t="n">
        <v>4440000000</v>
      </c>
      <c r="E44" s="6" t="n">
        <v>3564000000</v>
      </c>
    </row>
    <row r="45" spans="1:7">
      <c r="A45" s="4" t="s">
        <v>665</v>
      </c>
    </row>
    <row r="46" spans="1:7">
      <c r="A46" s="3" t="s">
        <v>639</v>
      </c>
    </row>
    <row r="47" spans="1:7">
      <c r="A47" s="4" t="s">
        <v>666</v>
      </c>
      <c r="B47" s="6" t="n">
        <v>3500000000</v>
      </c>
      <c r="D47" s="6" t="n">
        <v>3500000000</v>
      </c>
    </row>
    <row r="48" spans="1:7">
      <c r="A48" s="4" t="s">
        <v>640</v>
      </c>
      <c r="B48" s="6" t="n">
        <v>1914000000</v>
      </c>
      <c r="C48" s="6" t="n">
        <v>1498000000</v>
      </c>
      <c r="D48" s="6" t="n">
        <v>1914000000</v>
      </c>
      <c r="E48" s="6" t="n">
        <v>1498000000</v>
      </c>
    </row>
    <row r="49" spans="1:7">
      <c r="A49" s="4" t="s">
        <v>667</v>
      </c>
    </row>
    <row r="50" spans="1:7">
      <c r="A50" s="3" t="s">
        <v>639</v>
      </c>
    </row>
    <row r="51" spans="1:7">
      <c r="A51" s="4" t="s">
        <v>640</v>
      </c>
      <c r="B51" s="6" t="n">
        <v>2303000000</v>
      </c>
      <c r="C51" s="6" t="n">
        <v>2034000000</v>
      </c>
      <c r="D51" s="6" t="n">
        <v>2303000000</v>
      </c>
      <c r="E51" s="6" t="n">
        <v>2034000000</v>
      </c>
    </row>
    <row r="52" spans="1:7">
      <c r="A52" s="4" t="s">
        <v>668</v>
      </c>
    </row>
    <row r="53" spans="1:7">
      <c r="A53" s="3" t="s">
        <v>639</v>
      </c>
    </row>
    <row r="54" spans="1:7">
      <c r="A54" s="4" t="s">
        <v>640</v>
      </c>
      <c r="B54" s="6" t="n">
        <v>223000000</v>
      </c>
      <c r="C54" s="6" t="n">
        <v>32000000</v>
      </c>
      <c r="D54" s="6" t="n">
        <v>223000000</v>
      </c>
      <c r="E54" s="6" t="n">
        <v>32000000</v>
      </c>
    </row>
    <row r="55" spans="1:7">
      <c r="A55" s="4" t="s">
        <v>669</v>
      </c>
    </row>
    <row r="56" spans="1:7">
      <c r="A56" s="3" t="s">
        <v>639</v>
      </c>
    </row>
    <row r="57" spans="1:7">
      <c r="A57" s="4" t="s">
        <v>640</v>
      </c>
      <c r="B57" s="6" t="n">
        <v>1489000000</v>
      </c>
      <c r="C57" s="6" t="n">
        <v>1232000000</v>
      </c>
      <c r="D57" s="6" t="n">
        <v>1489000000</v>
      </c>
      <c r="E57" s="6" t="n">
        <v>1232000000</v>
      </c>
    </row>
    <row r="58" spans="1:7">
      <c r="A58" s="4" t="s">
        <v>670</v>
      </c>
    </row>
    <row r="59" spans="1:7">
      <c r="A59" s="3" t="s">
        <v>639</v>
      </c>
    </row>
    <row r="60" spans="1:7">
      <c r="A60" s="4" t="s">
        <v>666</v>
      </c>
      <c r="B60" s="6" t="n">
        <v>916000000</v>
      </c>
      <c r="D60" s="6" t="n">
        <v>916000000</v>
      </c>
    </row>
    <row r="61" spans="1:7">
      <c r="A61" s="4" t="s">
        <v>671</v>
      </c>
    </row>
    <row r="62" spans="1:7">
      <c r="A62" s="3" t="s">
        <v>639</v>
      </c>
    </row>
    <row r="63" spans="1:7">
      <c r="A63" s="4" t="s">
        <v>640</v>
      </c>
      <c r="B63" s="6" t="n">
        <v>584000000</v>
      </c>
      <c r="C63" s="6" t="n">
        <v>404000000</v>
      </c>
      <c r="D63" s="6" t="n">
        <v>584000000</v>
      </c>
      <c r="E63" s="6" t="n">
        <v>404000000</v>
      </c>
    </row>
    <row r="64" spans="1:7">
      <c r="A64" s="4" t="s">
        <v>672</v>
      </c>
    </row>
    <row r="65" spans="1:7">
      <c r="A65" s="3" t="s">
        <v>639</v>
      </c>
    </row>
    <row r="66" spans="1:7">
      <c r="A66" s="4" t="s">
        <v>640</v>
      </c>
      <c r="B66" s="6" t="n">
        <v>708000000</v>
      </c>
      <c r="C66" s="6" t="n">
        <v>628000000</v>
      </c>
      <c r="D66" s="6" t="n">
        <v>708000000</v>
      </c>
      <c r="E66" s="6" t="n">
        <v>628000000</v>
      </c>
    </row>
    <row r="67" spans="1:7">
      <c r="A67" s="4" t="s">
        <v>673</v>
      </c>
    </row>
    <row r="68" spans="1:7">
      <c r="A68" s="3" t="s">
        <v>639</v>
      </c>
    </row>
    <row r="69" spans="1:7">
      <c r="A69" s="4" t="s">
        <v>640</v>
      </c>
      <c r="B69" s="6" t="n">
        <v>197000000</v>
      </c>
      <c r="C69" s="6" t="n">
        <v>200000000</v>
      </c>
      <c r="D69" s="6" t="n">
        <v>197000000</v>
      </c>
      <c r="E69" s="6" t="n">
        <v>200000000</v>
      </c>
    </row>
    <row r="70" spans="1:7">
      <c r="A70" s="4" t="s">
        <v>674</v>
      </c>
    </row>
    <row r="71" spans="1:7">
      <c r="A71" s="3" t="s">
        <v>639</v>
      </c>
    </row>
    <row r="72" spans="1:7">
      <c r="A72" s="4" t="s">
        <v>666</v>
      </c>
      <c r="B72" s="6" t="n">
        <v>229000000</v>
      </c>
      <c r="D72" s="6" t="n">
        <v>229000000</v>
      </c>
    </row>
    <row r="73" spans="1:7">
      <c r="A73" s="4" t="s">
        <v>675</v>
      </c>
    </row>
    <row r="74" spans="1:7">
      <c r="A74" s="3" t="s">
        <v>639</v>
      </c>
    </row>
    <row r="75" spans="1:7">
      <c r="A75" s="4" t="s">
        <v>666</v>
      </c>
      <c r="B75" s="6" t="n">
        <v>687000000</v>
      </c>
      <c r="D75" s="6" t="n">
        <v>687000000</v>
      </c>
    </row>
    <row r="76" spans="1:7">
      <c r="A76" s="4" t="s">
        <v>676</v>
      </c>
    </row>
    <row r="77" spans="1:7">
      <c r="A77" s="3" t="s">
        <v>639</v>
      </c>
    </row>
    <row r="78" spans="1:7">
      <c r="A78" s="4" t="s">
        <v>666</v>
      </c>
      <c r="B78" s="6" t="n">
        <v>131000000</v>
      </c>
      <c r="D78" s="7" t="n">
        <v>131000000</v>
      </c>
    </row>
    <row r="79" spans="1:7">
      <c r="A79" s="4" t="s">
        <v>677</v>
      </c>
    </row>
    <row r="80" spans="1:7">
      <c r="A80" s="3" t="s">
        <v>639</v>
      </c>
    </row>
    <row r="81" spans="1:7">
      <c r="A81" s="4" t="s">
        <v>678</v>
      </c>
      <c r="D81" s="4" t="s">
        <v>679</v>
      </c>
    </row>
    <row r="82" spans="1:7">
      <c r="A82" s="4" t="s">
        <v>680</v>
      </c>
    </row>
    <row r="83" spans="1:7">
      <c r="A83" s="3" t="s">
        <v>639</v>
      </c>
    </row>
    <row r="84" spans="1:7">
      <c r="A84" s="4" t="s">
        <v>678</v>
      </c>
      <c r="D84" s="4" t="s">
        <v>681</v>
      </c>
    </row>
    <row r="85" spans="1:7">
      <c r="A85" s="4" t="s">
        <v>682</v>
      </c>
    </row>
    <row r="86" spans="1:7">
      <c r="A86" s="3" t="s">
        <v>639</v>
      </c>
    </row>
    <row r="87" spans="1:7">
      <c r="A87" s="4" t="s">
        <v>683</v>
      </c>
      <c r="D87" s="7" t="n">
        <v>4600000000</v>
      </c>
      <c r="E87" s="6" t="n">
        <v>3900000000</v>
      </c>
    </row>
    <row r="88" spans="1:7">
      <c r="A88" s="4" t="s">
        <v>640</v>
      </c>
      <c r="B88" s="7" t="n">
        <v>4800000000</v>
      </c>
      <c r="C88" s="7" t="n">
        <v>3900000000</v>
      </c>
      <c r="D88" s="7" t="n">
        <v>4800000000</v>
      </c>
      <c r="E88" s="7" t="n">
        <v>39000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38</v>
      </c>
      <c r="D1" s="2" t="s">
        <v>86</v>
      </c>
      <c r="E1" s="2" t="s">
        <v>514</v>
      </c>
    </row>
    <row r="2" spans="1:5">
      <c r="A2" s="3" t="s">
        <v>637</v>
      </c>
    </row>
    <row r="3" spans="1:5">
      <c r="A3" s="4" t="s">
        <v>685</v>
      </c>
      <c r="B3" s="7" t="n">
        <v>8622</v>
      </c>
      <c r="C3" s="7" t="n">
        <v>7643</v>
      </c>
    </row>
    <row r="4" spans="1:5">
      <c r="A4" s="4" t="s">
        <v>686</v>
      </c>
      <c r="B4" s="6" t="n">
        <v>4398</v>
      </c>
      <c r="C4" s="6" t="n">
        <v>3919</v>
      </c>
    </row>
    <row r="5" spans="1:5">
      <c r="A5" s="4" t="s">
        <v>687</v>
      </c>
      <c r="B5" s="6" t="n">
        <v>4224</v>
      </c>
      <c r="C5" s="6" t="n">
        <v>3724</v>
      </c>
    </row>
    <row r="6" spans="1:5">
      <c r="A6" s="4" t="s">
        <v>688</v>
      </c>
    </row>
    <row r="7" spans="1:5">
      <c r="A7" s="3" t="s">
        <v>637</v>
      </c>
    </row>
    <row r="8" spans="1:5">
      <c r="A8" s="4" t="s">
        <v>689</v>
      </c>
      <c r="B8" s="6" t="n">
        <v>8084</v>
      </c>
      <c r="C8" s="6" t="n">
        <v>7182</v>
      </c>
    </row>
    <row r="9" spans="1:5">
      <c r="A9" s="4" t="s">
        <v>690</v>
      </c>
      <c r="B9" s="6" t="n">
        <v>-136</v>
      </c>
      <c r="C9" s="6" t="n">
        <v>-145</v>
      </c>
      <c r="D9" s="7" t="n">
        <v>-143</v>
      </c>
      <c r="E9" s="7" t="n">
        <v>-176</v>
      </c>
    </row>
    <row r="10" spans="1:5">
      <c r="A10" s="4" t="s">
        <v>685</v>
      </c>
      <c r="B10" s="6" t="n">
        <v>7948</v>
      </c>
      <c r="C10" s="6" t="n">
        <v>7037</v>
      </c>
    </row>
    <row r="11" spans="1:5">
      <c r="A11" s="4" t="s">
        <v>691</v>
      </c>
    </row>
    <row r="12" spans="1:5">
      <c r="A12" s="3" t="s">
        <v>637</v>
      </c>
    </row>
    <row r="13" spans="1:5">
      <c r="A13" s="4" t="s">
        <v>685</v>
      </c>
      <c r="B13" s="6" t="n">
        <v>674</v>
      </c>
      <c r="C13" s="6" t="n">
        <v>606</v>
      </c>
    </row>
    <row r="14" spans="1:5">
      <c r="A14" s="4" t="s">
        <v>642</v>
      </c>
    </row>
    <row r="15" spans="1:5">
      <c r="A15" s="3" t="s">
        <v>637</v>
      </c>
    </row>
    <row r="16" spans="1:5">
      <c r="A16" s="4" t="s">
        <v>685</v>
      </c>
      <c r="B16" s="6" t="n">
        <v>760</v>
      </c>
      <c r="C16" s="6" t="n">
        <v>819</v>
      </c>
    </row>
    <row r="17" spans="1:5">
      <c r="A17" s="4" t="s">
        <v>686</v>
      </c>
      <c r="B17" s="6" t="n">
        <v>760</v>
      </c>
      <c r="C17" s="6" t="n">
        <v>819</v>
      </c>
    </row>
    <row r="18" spans="1:5">
      <c r="A18" s="4" t="s">
        <v>687</v>
      </c>
      <c r="B18" s="6" t="n">
        <v>0</v>
      </c>
      <c r="C18" s="6" t="n">
        <v>0</v>
      </c>
    </row>
    <row r="19" spans="1:5">
      <c r="A19" s="4" t="s">
        <v>692</v>
      </c>
    </row>
    <row r="20" spans="1:5">
      <c r="A20" s="3" t="s">
        <v>637</v>
      </c>
    </row>
    <row r="21" spans="1:5">
      <c r="A21" s="4" t="s">
        <v>689</v>
      </c>
      <c r="B21" s="6" t="n">
        <v>835</v>
      </c>
      <c r="C21" s="6" t="n">
        <v>900</v>
      </c>
    </row>
    <row r="22" spans="1:5">
      <c r="A22" s="4" t="s">
        <v>690</v>
      </c>
      <c r="B22" s="6" t="n">
        <v>-75</v>
      </c>
      <c r="C22" s="6" t="n">
        <v>-81</v>
      </c>
      <c r="D22" s="6" t="n">
        <v>-91</v>
      </c>
      <c r="E22" s="6" t="n">
        <v>-118</v>
      </c>
    </row>
    <row r="23" spans="1:5">
      <c r="A23" s="4" t="s">
        <v>685</v>
      </c>
      <c r="B23" s="6" t="n">
        <v>760</v>
      </c>
      <c r="C23" s="6" t="n">
        <v>819</v>
      </c>
    </row>
    <row r="24" spans="1:5">
      <c r="A24" s="4" t="s">
        <v>693</v>
      </c>
    </row>
    <row r="25" spans="1:5">
      <c r="A25" s="3" t="s">
        <v>637</v>
      </c>
    </row>
    <row r="26" spans="1:5">
      <c r="A26" s="4" t="s">
        <v>685</v>
      </c>
      <c r="B26" s="6" t="n">
        <v>0</v>
      </c>
      <c r="C26" s="6" t="n">
        <v>0</v>
      </c>
    </row>
    <row r="27" spans="1:5">
      <c r="A27" s="4" t="s">
        <v>645</v>
      </c>
    </row>
    <row r="28" spans="1:5">
      <c r="A28" s="3" t="s">
        <v>637</v>
      </c>
    </row>
    <row r="29" spans="1:5">
      <c r="A29" s="4" t="s">
        <v>685</v>
      </c>
      <c r="B29" s="6" t="n">
        <v>7862</v>
      </c>
      <c r="C29" s="6" t="n">
        <v>6824</v>
      </c>
    </row>
    <row r="30" spans="1:5">
      <c r="A30" s="4" t="s">
        <v>686</v>
      </c>
      <c r="B30" s="6" t="n">
        <v>3638</v>
      </c>
      <c r="C30" s="6" t="n">
        <v>3100</v>
      </c>
    </row>
    <row r="31" spans="1:5">
      <c r="A31" s="4" t="s">
        <v>687</v>
      </c>
      <c r="B31" s="6" t="n">
        <v>4224</v>
      </c>
      <c r="C31" s="6" t="n">
        <v>3724</v>
      </c>
    </row>
    <row r="32" spans="1:5">
      <c r="A32" s="4" t="s">
        <v>694</v>
      </c>
    </row>
    <row r="33" spans="1:5">
      <c r="A33" s="3" t="s">
        <v>637</v>
      </c>
    </row>
    <row r="34" spans="1:5">
      <c r="A34" s="4" t="s">
        <v>689</v>
      </c>
      <c r="B34" s="6" t="n">
        <v>7249</v>
      </c>
      <c r="C34" s="6" t="n">
        <v>6282</v>
      </c>
    </row>
    <row r="35" spans="1:5">
      <c r="A35" s="4" t="s">
        <v>690</v>
      </c>
      <c r="B35" s="6" t="n">
        <v>-61</v>
      </c>
      <c r="C35" s="6" t="n">
        <v>-64</v>
      </c>
      <c r="D35" s="7" t="n">
        <v>-52</v>
      </c>
      <c r="E35" s="7" t="n">
        <v>-58</v>
      </c>
    </row>
    <row r="36" spans="1:5">
      <c r="A36" s="4" t="s">
        <v>685</v>
      </c>
      <c r="B36" s="6" t="n">
        <v>7188</v>
      </c>
      <c r="C36" s="6" t="n">
        <v>6218</v>
      </c>
    </row>
    <row r="37" spans="1:5">
      <c r="A37" s="4" t="s">
        <v>695</v>
      </c>
    </row>
    <row r="38" spans="1:5">
      <c r="A38" s="3" t="s">
        <v>637</v>
      </c>
    </row>
    <row r="39" spans="1:5">
      <c r="A39" s="4" t="s">
        <v>685</v>
      </c>
      <c r="B39" s="7" t="n">
        <v>674</v>
      </c>
      <c r="C39" s="7" t="n">
        <v>6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8</v>
      </c>
      <c r="D2" s="2" t="s">
        <v>86</v>
      </c>
    </row>
    <row r="3" spans="1:4">
      <c r="A3" s="3" t="s">
        <v>697</v>
      </c>
    </row>
    <row r="4" spans="1:4">
      <c r="A4" s="4" t="s">
        <v>698</v>
      </c>
      <c r="B4" s="7" t="n">
        <v>145</v>
      </c>
      <c r="C4" s="7" t="n">
        <v>143</v>
      </c>
      <c r="D4" s="7" t="n">
        <v>176</v>
      </c>
    </row>
    <row r="5" spans="1:4">
      <c r="A5" s="4" t="s">
        <v>699</v>
      </c>
      <c r="B5" s="6" t="n">
        <v>-104</v>
      </c>
      <c r="C5" s="6" t="n">
        <v>-101</v>
      </c>
      <c r="D5" s="6" t="n">
        <v>-108</v>
      </c>
    </row>
    <row r="6" spans="1:4">
      <c r="A6" s="4" t="s">
        <v>700</v>
      </c>
      <c r="B6" s="6" t="n">
        <v>95</v>
      </c>
      <c r="C6" s="6" t="n">
        <v>103</v>
      </c>
      <c r="D6" s="6" t="n">
        <v>75</v>
      </c>
    </row>
    <row r="7" spans="1:4">
      <c r="A7" s="4" t="s">
        <v>701</v>
      </c>
      <c r="B7" s="6" t="n">
        <v>136</v>
      </c>
      <c r="C7" s="6" t="n">
        <v>145</v>
      </c>
      <c r="D7" s="6" t="n">
        <v>143</v>
      </c>
    </row>
    <row r="8" spans="1:4">
      <c r="A8" s="4" t="s">
        <v>642</v>
      </c>
    </row>
    <row r="9" spans="1:4">
      <c r="A9" s="3" t="s">
        <v>697</v>
      </c>
    </row>
    <row r="10" spans="1:4">
      <c r="A10" s="4" t="s">
        <v>698</v>
      </c>
      <c r="B10" s="6" t="n">
        <v>81</v>
      </c>
      <c r="C10" s="6" t="n">
        <v>91</v>
      </c>
      <c r="D10" s="6" t="n">
        <v>118</v>
      </c>
    </row>
    <row r="11" spans="1:4">
      <c r="A11" s="4" t="s">
        <v>699</v>
      </c>
      <c r="B11" s="6" t="n">
        <v>-78</v>
      </c>
      <c r="C11" s="6" t="n">
        <v>-84</v>
      </c>
      <c r="D11" s="6" t="n">
        <v>-91</v>
      </c>
    </row>
    <row r="12" spans="1:4">
      <c r="A12" s="4" t="s">
        <v>700</v>
      </c>
      <c r="B12" s="6" t="n">
        <v>72</v>
      </c>
      <c r="C12" s="6" t="n">
        <v>74</v>
      </c>
      <c r="D12" s="6" t="n">
        <v>64</v>
      </c>
    </row>
    <row r="13" spans="1:4">
      <c r="A13" s="4" t="s">
        <v>701</v>
      </c>
      <c r="B13" s="6" t="n">
        <v>75</v>
      </c>
      <c r="C13" s="6" t="n">
        <v>81</v>
      </c>
      <c r="D13" s="6" t="n">
        <v>91</v>
      </c>
    </row>
    <row r="14" spans="1:4">
      <c r="A14" s="4" t="s">
        <v>645</v>
      </c>
    </row>
    <row r="15" spans="1:4">
      <c r="A15" s="3" t="s">
        <v>697</v>
      </c>
    </row>
    <row r="16" spans="1:4">
      <c r="A16" s="4" t="s">
        <v>698</v>
      </c>
      <c r="B16" s="6" t="n">
        <v>64</v>
      </c>
      <c r="C16" s="6" t="n">
        <v>52</v>
      </c>
      <c r="D16" s="6" t="n">
        <v>58</v>
      </c>
    </row>
    <row r="17" spans="1:4">
      <c r="A17" s="4" t="s">
        <v>699</v>
      </c>
      <c r="B17" s="6" t="n">
        <v>-26</v>
      </c>
      <c r="C17" s="6" t="n">
        <v>-17</v>
      </c>
      <c r="D17" s="6" t="n">
        <v>-17</v>
      </c>
    </row>
    <row r="18" spans="1:4">
      <c r="A18" s="4" t="s">
        <v>700</v>
      </c>
      <c r="B18" s="6" t="n">
        <v>23</v>
      </c>
      <c r="C18" s="6" t="n">
        <v>29</v>
      </c>
      <c r="D18" s="6" t="n">
        <v>11</v>
      </c>
    </row>
    <row r="19" spans="1:4">
      <c r="A19" s="4" t="s">
        <v>701</v>
      </c>
      <c r="B19" s="7" t="n">
        <v>61</v>
      </c>
      <c r="C19" s="7" t="n">
        <v>64</v>
      </c>
      <c r="D19" s="7" t="n">
        <v>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8</v>
      </c>
    </row>
    <row r="2" spans="1:3">
      <c r="A2" s="4" t="s">
        <v>688</v>
      </c>
    </row>
    <row r="3" spans="1:3">
      <c r="A3" s="3" t="s">
        <v>703</v>
      </c>
    </row>
    <row r="4" spans="1:3">
      <c r="A4" s="4" t="s">
        <v>704</v>
      </c>
      <c r="B4" s="7" t="n">
        <v>7020</v>
      </c>
      <c r="C4" s="7" t="n">
        <v>6209</v>
      </c>
    </row>
    <row r="5" spans="1:3">
      <c r="A5" s="4" t="s">
        <v>705</v>
      </c>
      <c r="B5" s="6" t="n">
        <v>8084</v>
      </c>
      <c r="C5" s="6" t="n">
        <v>7182</v>
      </c>
    </row>
    <row r="6" spans="1:3">
      <c r="A6" s="4" t="s">
        <v>692</v>
      </c>
    </row>
    <row r="7" spans="1:3">
      <c r="A7" s="3" t="s">
        <v>703</v>
      </c>
    </row>
    <row r="8" spans="1:3">
      <c r="A8" s="4" t="s">
        <v>705</v>
      </c>
      <c r="B8" s="6" t="n">
        <v>835</v>
      </c>
      <c r="C8" s="6" t="n">
        <v>900</v>
      </c>
    </row>
    <row r="9" spans="1:3">
      <c r="A9" s="4" t="s">
        <v>706</v>
      </c>
    </row>
    <row r="10" spans="1:3">
      <c r="A10" s="3" t="s">
        <v>703</v>
      </c>
    </row>
    <row r="11" spans="1:3">
      <c r="A11" s="4" t="s">
        <v>705</v>
      </c>
      <c r="B11" s="6" t="n">
        <v>657</v>
      </c>
      <c r="C11" s="6" t="n">
        <v>715</v>
      </c>
    </row>
    <row r="12" spans="1:3">
      <c r="A12" s="4" t="s">
        <v>707</v>
      </c>
    </row>
    <row r="13" spans="1:3">
      <c r="A13" s="3" t="s">
        <v>703</v>
      </c>
    </row>
    <row r="14" spans="1:3">
      <c r="A14" s="4" t="s">
        <v>704</v>
      </c>
      <c r="B14" s="6" t="n">
        <v>583</v>
      </c>
      <c r="C14" s="6" t="n">
        <v>633</v>
      </c>
    </row>
    <row r="15" spans="1:3">
      <c r="A15" s="4" t="s">
        <v>705</v>
      </c>
      <c r="B15" s="6" t="n">
        <v>657</v>
      </c>
      <c r="C15" s="6" t="n">
        <v>715</v>
      </c>
    </row>
    <row r="16" spans="1:3">
      <c r="A16" s="4" t="s">
        <v>708</v>
      </c>
    </row>
    <row r="17" spans="1:3">
      <c r="A17" s="3" t="s">
        <v>703</v>
      </c>
    </row>
    <row r="18" spans="1:3">
      <c r="A18" s="4" t="s">
        <v>705</v>
      </c>
      <c r="B18" s="6" t="n">
        <v>178</v>
      </c>
      <c r="C18" s="6" t="n">
        <v>185</v>
      </c>
    </row>
    <row r="19" spans="1:3">
      <c r="A19" s="4" t="s">
        <v>709</v>
      </c>
    </row>
    <row r="20" spans="1:3">
      <c r="A20" s="3" t="s">
        <v>703</v>
      </c>
    </row>
    <row r="21" spans="1:3">
      <c r="A21" s="4" t="s">
        <v>704</v>
      </c>
      <c r="B21" s="6" t="n">
        <v>155</v>
      </c>
      <c r="C21" s="6" t="n">
        <v>162</v>
      </c>
    </row>
    <row r="22" spans="1:3">
      <c r="A22" s="4" t="s">
        <v>705</v>
      </c>
      <c r="B22" s="6" t="n">
        <v>178</v>
      </c>
      <c r="C22" s="6" t="n">
        <v>185</v>
      </c>
    </row>
    <row r="23" spans="1:3">
      <c r="A23" s="4" t="s">
        <v>694</v>
      </c>
    </row>
    <row r="24" spans="1:3">
      <c r="A24" s="3" t="s">
        <v>703</v>
      </c>
    </row>
    <row r="25" spans="1:3">
      <c r="A25" s="4" t="s">
        <v>705</v>
      </c>
      <c r="B25" s="6" t="n">
        <v>7249</v>
      </c>
      <c r="C25" s="6" t="n">
        <v>6282</v>
      </c>
    </row>
    <row r="26" spans="1:3">
      <c r="A26" s="4" t="s">
        <v>710</v>
      </c>
    </row>
    <row r="27" spans="1:3">
      <c r="A27" s="3" t="s">
        <v>703</v>
      </c>
    </row>
    <row r="28" spans="1:3">
      <c r="A28" s="4" t="s">
        <v>705</v>
      </c>
      <c r="B28" s="6" t="n">
        <v>7249</v>
      </c>
      <c r="C28" s="6" t="n">
        <v>6282</v>
      </c>
    </row>
    <row r="29" spans="1:3">
      <c r="A29" s="4" t="s">
        <v>711</v>
      </c>
    </row>
    <row r="30" spans="1:3">
      <c r="A30" s="3" t="s">
        <v>703</v>
      </c>
    </row>
    <row r="31" spans="1:3">
      <c r="A31" s="4" t="s">
        <v>704</v>
      </c>
      <c r="B31" s="6" t="n">
        <v>6282</v>
      </c>
      <c r="C31" s="6" t="n">
        <v>5414</v>
      </c>
    </row>
    <row r="32" spans="1:3">
      <c r="A32" s="4" t="s">
        <v>705</v>
      </c>
      <c r="B32" s="6" t="n">
        <v>7249</v>
      </c>
      <c r="C32" s="6" t="n">
        <v>6282</v>
      </c>
    </row>
    <row r="33" spans="1:3">
      <c r="A33" s="4" t="s">
        <v>712</v>
      </c>
    </row>
    <row r="34" spans="1:3">
      <c r="A34" s="3" t="s">
        <v>703</v>
      </c>
    </row>
    <row r="35" spans="1:3">
      <c r="A35" s="4" t="s">
        <v>713</v>
      </c>
      <c r="B35" s="6" t="n">
        <v>950</v>
      </c>
      <c r="C35" s="6" t="n">
        <v>853</v>
      </c>
    </row>
    <row r="36" spans="1:3">
      <c r="A36" s="4" t="s">
        <v>714</v>
      </c>
    </row>
    <row r="37" spans="1:3">
      <c r="A37" s="3" t="s">
        <v>703</v>
      </c>
    </row>
    <row r="38" spans="1:3">
      <c r="A38" s="4" t="s">
        <v>713</v>
      </c>
      <c r="B38" s="6" t="n">
        <v>53</v>
      </c>
      <c r="C38" s="6" t="n">
        <v>59</v>
      </c>
    </row>
    <row r="39" spans="1:3">
      <c r="A39" s="4" t="s">
        <v>715</v>
      </c>
    </row>
    <row r="40" spans="1:3">
      <c r="A40" s="3" t="s">
        <v>703</v>
      </c>
    </row>
    <row r="41" spans="1:3">
      <c r="A41" s="4" t="s">
        <v>713</v>
      </c>
      <c r="B41" s="6" t="n">
        <v>19</v>
      </c>
      <c r="C41" s="6" t="n">
        <v>19</v>
      </c>
    </row>
    <row r="42" spans="1:3">
      <c r="A42" s="4" t="s">
        <v>716</v>
      </c>
    </row>
    <row r="43" spans="1:3">
      <c r="A43" s="3" t="s">
        <v>703</v>
      </c>
    </row>
    <row r="44" spans="1:3">
      <c r="A44" s="4" t="s">
        <v>713</v>
      </c>
      <c r="B44" s="6" t="n">
        <v>878</v>
      </c>
      <c r="C44" s="6" t="n">
        <v>775</v>
      </c>
    </row>
    <row r="45" spans="1:3">
      <c r="A45" s="4" t="s">
        <v>717</v>
      </c>
    </row>
    <row r="46" spans="1:3">
      <c r="A46" s="3" t="s">
        <v>703</v>
      </c>
    </row>
    <row r="47" spans="1:3">
      <c r="A47" s="4" t="s">
        <v>713</v>
      </c>
      <c r="B47" s="6" t="n">
        <v>114</v>
      </c>
      <c r="C47" s="6" t="n">
        <v>120</v>
      </c>
    </row>
    <row r="48" spans="1:3">
      <c r="A48" s="4" t="s">
        <v>718</v>
      </c>
    </row>
    <row r="49" spans="1:3">
      <c r="A49" s="3" t="s">
        <v>703</v>
      </c>
    </row>
    <row r="50" spans="1:3">
      <c r="A50" s="4" t="s">
        <v>713</v>
      </c>
      <c r="B50" s="6" t="n">
        <v>21</v>
      </c>
      <c r="C50" s="6" t="n">
        <v>23</v>
      </c>
    </row>
    <row r="51" spans="1:3">
      <c r="A51" s="4" t="s">
        <v>719</v>
      </c>
    </row>
    <row r="52" spans="1:3">
      <c r="A52" s="3" t="s">
        <v>703</v>
      </c>
    </row>
    <row r="53" spans="1:3">
      <c r="A53" s="4" t="s">
        <v>713</v>
      </c>
      <c r="B53" s="6" t="n">
        <v>4</v>
      </c>
      <c r="C53" s="6" t="n">
        <v>4</v>
      </c>
    </row>
    <row r="54" spans="1:3">
      <c r="A54" s="4" t="s">
        <v>720</v>
      </c>
    </row>
    <row r="55" spans="1:3">
      <c r="A55" s="3" t="s">
        <v>703</v>
      </c>
    </row>
    <row r="56" spans="1:3">
      <c r="A56" s="4" t="s">
        <v>713</v>
      </c>
      <c r="B56" s="7" t="n">
        <v>89</v>
      </c>
      <c r="C56" s="7" t="n">
        <v>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8</v>
      </c>
    </row>
    <row r="2" spans="1:3">
      <c r="A2" s="4" t="s">
        <v>706</v>
      </c>
    </row>
    <row r="3" spans="1:3">
      <c r="A3" s="3" t="s">
        <v>722</v>
      </c>
    </row>
    <row r="4" spans="1:3">
      <c r="A4" s="4" t="s">
        <v>689</v>
      </c>
      <c r="B4" s="7" t="n">
        <v>657</v>
      </c>
      <c r="C4" s="7" t="n">
        <v>715</v>
      </c>
    </row>
    <row r="5" spans="1:3">
      <c r="A5" s="4" t="s">
        <v>708</v>
      </c>
    </row>
    <row r="6" spans="1:3">
      <c r="A6" s="3" t="s">
        <v>722</v>
      </c>
    </row>
    <row r="7" spans="1:3">
      <c r="A7" s="4" t="s">
        <v>689</v>
      </c>
      <c r="B7" s="6" t="n">
        <v>178</v>
      </c>
      <c r="C7" s="6" t="n">
        <v>185</v>
      </c>
    </row>
    <row r="8" spans="1:3">
      <c r="A8" s="4" t="s">
        <v>710</v>
      </c>
    </row>
    <row r="9" spans="1:3">
      <c r="A9" s="3" t="s">
        <v>722</v>
      </c>
    </row>
    <row r="10" spans="1:3">
      <c r="A10" s="4" t="s">
        <v>689</v>
      </c>
      <c r="B10" s="6" t="n">
        <v>7249</v>
      </c>
      <c r="C10" s="6" t="n">
        <v>6282</v>
      </c>
    </row>
    <row r="11" spans="1:3">
      <c r="A11" s="4" t="s">
        <v>723</v>
      </c>
    </row>
    <row r="12" spans="1:3">
      <c r="A12" s="3" t="s">
        <v>722</v>
      </c>
    </row>
    <row r="13" spans="1:3">
      <c r="A13" s="4" t="s">
        <v>689</v>
      </c>
      <c r="B13" s="6" t="n">
        <v>128</v>
      </c>
      <c r="C13" s="6" t="n">
        <v>131</v>
      </c>
    </row>
    <row r="14" spans="1:3">
      <c r="A14" s="4" t="s">
        <v>724</v>
      </c>
    </row>
    <row r="15" spans="1:3">
      <c r="A15" s="3" t="s">
        <v>722</v>
      </c>
    </row>
    <row r="16" spans="1:3">
      <c r="A16" s="4" t="s">
        <v>689</v>
      </c>
      <c r="B16" s="6" t="n">
        <v>47</v>
      </c>
      <c r="C16" s="6" t="n">
        <v>48</v>
      </c>
    </row>
    <row r="17" spans="1:3">
      <c r="A17" s="4" t="s">
        <v>725</v>
      </c>
    </row>
    <row r="18" spans="1:3">
      <c r="A18" s="3" t="s">
        <v>722</v>
      </c>
    </row>
    <row r="19" spans="1:3">
      <c r="A19" s="4" t="s">
        <v>689</v>
      </c>
      <c r="B19" s="6" t="n">
        <v>3980</v>
      </c>
      <c r="C19" s="6" t="n">
        <v>3334</v>
      </c>
    </row>
    <row r="20" spans="1:3">
      <c r="A20" s="4" t="s">
        <v>726</v>
      </c>
    </row>
    <row r="21" spans="1:3">
      <c r="A21" s="3" t="s">
        <v>722</v>
      </c>
    </row>
    <row r="22" spans="1:3">
      <c r="A22" s="4" t="s">
        <v>689</v>
      </c>
      <c r="B22" s="6" t="n">
        <v>192</v>
      </c>
      <c r="C22" s="6" t="n">
        <v>223</v>
      </c>
    </row>
    <row r="23" spans="1:3">
      <c r="A23" s="4" t="s">
        <v>727</v>
      </c>
    </row>
    <row r="24" spans="1:3">
      <c r="A24" s="3" t="s">
        <v>722</v>
      </c>
    </row>
    <row r="25" spans="1:3">
      <c r="A25" s="4" t="s">
        <v>689</v>
      </c>
      <c r="B25" s="6" t="n">
        <v>54</v>
      </c>
      <c r="C25" s="6" t="n">
        <v>58</v>
      </c>
    </row>
    <row r="26" spans="1:3">
      <c r="A26" s="4" t="s">
        <v>728</v>
      </c>
    </row>
    <row r="27" spans="1:3">
      <c r="A27" s="3" t="s">
        <v>722</v>
      </c>
    </row>
    <row r="28" spans="1:3">
      <c r="A28" s="4" t="s">
        <v>689</v>
      </c>
      <c r="B28" s="6" t="n">
        <v>1984</v>
      </c>
      <c r="C28" s="6" t="n">
        <v>1828</v>
      </c>
    </row>
    <row r="29" spans="1:3">
      <c r="A29" s="4" t="s">
        <v>729</v>
      </c>
    </row>
    <row r="30" spans="1:3">
      <c r="A30" s="3" t="s">
        <v>722</v>
      </c>
    </row>
    <row r="31" spans="1:3">
      <c r="A31" s="4" t="s">
        <v>689</v>
      </c>
      <c r="B31" s="6" t="n">
        <v>337</v>
      </c>
      <c r="C31" s="6" t="n">
        <v>361</v>
      </c>
    </row>
    <row r="32" spans="1:3">
      <c r="A32" s="4" t="s">
        <v>730</v>
      </c>
    </row>
    <row r="33" spans="1:3">
      <c r="A33" s="3" t="s">
        <v>722</v>
      </c>
    </row>
    <row r="34" spans="1:3">
      <c r="A34" s="4" t="s">
        <v>689</v>
      </c>
      <c r="B34" s="6" t="n">
        <v>77</v>
      </c>
      <c r="C34" s="6" t="n">
        <v>79</v>
      </c>
    </row>
    <row r="35" spans="1:3">
      <c r="A35" s="4" t="s">
        <v>731</v>
      </c>
    </row>
    <row r="36" spans="1:3">
      <c r="A36" s="3" t="s">
        <v>722</v>
      </c>
    </row>
    <row r="37" spans="1:3">
      <c r="A37" s="4" t="s">
        <v>689</v>
      </c>
      <c r="B37" s="7" t="n">
        <v>1285</v>
      </c>
      <c r="C37" s="7" t="n">
        <v>11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8</v>
      </c>
    </row>
    <row r="2" spans="1:3">
      <c r="A2" s="3" t="s">
        <v>733</v>
      </c>
    </row>
    <row r="3" spans="1:3">
      <c r="A3" s="4" t="s">
        <v>734</v>
      </c>
      <c r="B3" s="7" t="n">
        <v>54239</v>
      </c>
      <c r="C3" s="7" t="n">
        <v>52694</v>
      </c>
    </row>
    <row r="4" spans="1:3">
      <c r="A4" s="4" t="s">
        <v>55</v>
      </c>
      <c r="B4" s="6" t="n">
        <v>4320</v>
      </c>
      <c r="C4" s="6" t="n">
        <v>7873</v>
      </c>
    </row>
    <row r="5" spans="1:3">
      <c r="A5" s="4" t="s">
        <v>60</v>
      </c>
      <c r="B5" s="6" t="n">
        <v>49201</v>
      </c>
      <c r="C5" s="6" t="n">
        <v>43998</v>
      </c>
    </row>
    <row r="6" spans="1:3">
      <c r="A6" s="4" t="s">
        <v>735</v>
      </c>
    </row>
    <row r="7" spans="1:3">
      <c r="A7" s="3" t="s">
        <v>733</v>
      </c>
    </row>
    <row r="8" spans="1:3">
      <c r="A8" s="4" t="s">
        <v>734</v>
      </c>
      <c r="B8" s="6" t="n">
        <v>4440</v>
      </c>
      <c r="C8" s="6" t="n">
        <v>3564</v>
      </c>
    </row>
    <row r="9" spans="1:3">
      <c r="A9" s="4" t="s">
        <v>736</v>
      </c>
    </row>
    <row r="10" spans="1:3">
      <c r="A10" s="3" t="s">
        <v>733</v>
      </c>
    </row>
    <row r="11" spans="1:3">
      <c r="A11" s="4" t="s">
        <v>734</v>
      </c>
      <c r="B11" s="6" t="n">
        <v>1489</v>
      </c>
      <c r="C11" s="6" t="n">
        <v>1232</v>
      </c>
    </row>
    <row r="12" spans="1:3">
      <c r="A12" s="4" t="s">
        <v>737</v>
      </c>
    </row>
    <row r="13" spans="1:3">
      <c r="A13" s="3" t="s">
        <v>733</v>
      </c>
    </row>
    <row r="14" spans="1:3">
      <c r="A14" s="4" t="s">
        <v>734</v>
      </c>
      <c r="B14" s="6" t="n">
        <v>1914</v>
      </c>
      <c r="C14" s="6" t="n">
        <v>1498</v>
      </c>
    </row>
    <row r="15" spans="1:3">
      <c r="A15" s="4" t="s">
        <v>738</v>
      </c>
    </row>
    <row r="16" spans="1:3">
      <c r="A16" s="3" t="s">
        <v>733</v>
      </c>
    </row>
    <row r="17" spans="1:3">
      <c r="A17" s="4" t="s">
        <v>734</v>
      </c>
      <c r="B17" s="6" t="n">
        <v>584</v>
      </c>
      <c r="C17" s="6" t="n">
        <v>404</v>
      </c>
    </row>
    <row r="18" spans="1:3">
      <c r="A18" s="4" t="s">
        <v>739</v>
      </c>
    </row>
    <row r="19" spans="1:3">
      <c r="A19" s="3" t="s">
        <v>733</v>
      </c>
    </row>
    <row r="20" spans="1:3">
      <c r="A20" s="4" t="s">
        <v>734</v>
      </c>
      <c r="B20" s="6" t="n">
        <v>2303</v>
      </c>
      <c r="C20" s="6" t="n">
        <v>2034</v>
      </c>
    </row>
    <row r="21" spans="1:3">
      <c r="A21" s="4" t="s">
        <v>740</v>
      </c>
    </row>
    <row r="22" spans="1:3">
      <c r="A22" s="3" t="s">
        <v>733</v>
      </c>
    </row>
    <row r="23" spans="1:3">
      <c r="A23" s="4" t="s">
        <v>734</v>
      </c>
      <c r="B23" s="6" t="n">
        <v>223</v>
      </c>
      <c r="C23" s="6" t="n">
        <v>32</v>
      </c>
    </row>
    <row r="24" spans="1:3">
      <c r="A24" s="4" t="s">
        <v>741</v>
      </c>
    </row>
    <row r="25" spans="1:3">
      <c r="A25" s="3" t="s">
        <v>733</v>
      </c>
    </row>
    <row r="26" spans="1:3">
      <c r="A26" s="4" t="s">
        <v>734</v>
      </c>
      <c r="B26" s="6" t="n">
        <v>708</v>
      </c>
      <c r="C26" s="6" t="n">
        <v>628</v>
      </c>
    </row>
    <row r="27" spans="1:3">
      <c r="A27" s="4" t="s">
        <v>742</v>
      </c>
    </row>
    <row r="28" spans="1:3">
      <c r="A28" s="3" t="s">
        <v>733</v>
      </c>
    </row>
    <row r="29" spans="1:3">
      <c r="A29" s="4" t="s">
        <v>734</v>
      </c>
      <c r="B29" s="6" t="n">
        <v>197</v>
      </c>
      <c r="C29" s="6" t="n">
        <v>200</v>
      </c>
    </row>
    <row r="30" spans="1:3">
      <c r="A30" s="4" t="s">
        <v>743</v>
      </c>
    </row>
    <row r="31" spans="1:3">
      <c r="A31" s="3" t="s">
        <v>733</v>
      </c>
    </row>
    <row r="32" spans="1:3">
      <c r="A32" s="4" t="s">
        <v>734</v>
      </c>
      <c r="B32" s="6" t="n">
        <v>5929</v>
      </c>
    </row>
    <row r="33" spans="1:3">
      <c r="A33" s="4" t="s">
        <v>744</v>
      </c>
    </row>
    <row r="34" spans="1:3">
      <c r="A34" s="3" t="s">
        <v>733</v>
      </c>
    </row>
    <row r="35" spans="1:3">
      <c r="A35" s="4" t="s">
        <v>734</v>
      </c>
      <c r="B35" s="6" t="n">
        <v>5929</v>
      </c>
      <c r="C35" s="6" t="n">
        <v>4796</v>
      </c>
    </row>
    <row r="36" spans="1:3">
      <c r="A36" s="4" t="s">
        <v>55</v>
      </c>
      <c r="B36" s="6" t="n">
        <v>3113</v>
      </c>
      <c r="C36" s="6" t="n">
        <v>3327</v>
      </c>
    </row>
    <row r="37" spans="1:3">
      <c r="A37" s="4" t="s">
        <v>60</v>
      </c>
      <c r="B37" s="7" t="n">
        <v>2816</v>
      </c>
      <c r="C37" s="7" t="n">
        <v>1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8</v>
      </c>
      <c r="D2" s="2" t="s">
        <v>86</v>
      </c>
    </row>
    <row r="3" spans="1:4">
      <c r="A3" s="3" t="s">
        <v>136</v>
      </c>
    </row>
    <row r="4" spans="1:4">
      <c r="A4" s="4" t="s">
        <v>102</v>
      </c>
      <c r="B4" s="7" t="n">
        <v>-2181</v>
      </c>
      <c r="C4" s="7" t="n">
        <v>-2926</v>
      </c>
      <c r="D4" s="7" t="n">
        <v>-1158</v>
      </c>
    </row>
    <row r="5" spans="1:4">
      <c r="A5" s="3" t="s">
        <v>137</v>
      </c>
    </row>
    <row r="6" spans="1:4">
      <c r="A6" s="4" t="s">
        <v>138</v>
      </c>
      <c r="B6" s="6" t="n">
        <v>7746</v>
      </c>
      <c r="C6" s="6" t="n">
        <v>8634</v>
      </c>
      <c r="D6" s="6" t="n">
        <v>4938</v>
      </c>
    </row>
    <row r="7" spans="1:4">
      <c r="A7" s="4" t="s">
        <v>139</v>
      </c>
      <c r="B7" s="6" t="n">
        <v>146</v>
      </c>
      <c r="C7" s="6" t="n">
        <v>183</v>
      </c>
      <c r="D7" s="6" t="n">
        <v>268</v>
      </c>
    </row>
    <row r="8" spans="1:4">
      <c r="A8" s="4" t="s">
        <v>140</v>
      </c>
      <c r="B8" s="6" t="n">
        <v>918</v>
      </c>
      <c r="C8" s="6" t="n">
        <v>835</v>
      </c>
      <c r="D8" s="6" t="n">
        <v>398</v>
      </c>
    </row>
    <row r="9" spans="1:4">
      <c r="A9" s="4" t="s">
        <v>141</v>
      </c>
      <c r="B9" s="6" t="n">
        <v>-1331</v>
      </c>
      <c r="C9" s="6" t="n">
        <v>-2605</v>
      </c>
      <c r="D9" s="6" t="n">
        <v>-2052</v>
      </c>
    </row>
    <row r="10" spans="1:4">
      <c r="A10" s="4" t="s">
        <v>142</v>
      </c>
      <c r="B10" s="6" t="n">
        <v>-30</v>
      </c>
      <c r="C10" s="6" t="n">
        <v>16</v>
      </c>
      <c r="D10" s="6" t="n">
        <v>-2165</v>
      </c>
    </row>
    <row r="11" spans="1:4">
      <c r="A11" s="4" t="s">
        <v>143</v>
      </c>
      <c r="B11" s="6" t="n">
        <v>172</v>
      </c>
      <c r="C11" s="6" t="n">
        <v>164</v>
      </c>
      <c r="D11" s="6" t="n">
        <v>120</v>
      </c>
    </row>
    <row r="12" spans="1:4">
      <c r="A12" s="4" t="s">
        <v>144</v>
      </c>
      <c r="B12" s="6" t="n">
        <v>468</v>
      </c>
      <c r="C12" s="6" t="n">
        <v>391</v>
      </c>
      <c r="D12" s="6" t="n">
        <v>173</v>
      </c>
    </row>
    <row r="13" spans="1:4">
      <c r="A13" s="3" t="s">
        <v>145</v>
      </c>
    </row>
    <row r="14" spans="1:4">
      <c r="A14" s="4" t="s">
        <v>146</v>
      </c>
      <c r="B14" s="6" t="n">
        <v>-1104</v>
      </c>
      <c r="C14" s="6" t="n">
        <v>-1590</v>
      </c>
      <c r="D14" s="6" t="n">
        <v>-1935</v>
      </c>
    </row>
    <row r="15" spans="1:4">
      <c r="A15" s="4" t="s">
        <v>147</v>
      </c>
      <c r="B15" s="6" t="n">
        <v>-1302</v>
      </c>
      <c r="C15" s="6" t="n">
        <v>-1653</v>
      </c>
      <c r="D15" s="6" t="n">
        <v>-751</v>
      </c>
    </row>
    <row r="16" spans="1:4">
      <c r="A16" s="4" t="s">
        <v>148</v>
      </c>
      <c r="B16" s="6" t="n">
        <v>-1445</v>
      </c>
      <c r="C16" s="6" t="n">
        <v>-325</v>
      </c>
      <c r="D16" s="6" t="n">
        <v>1076</v>
      </c>
    </row>
    <row r="17" spans="1:4">
      <c r="A17" s="4" t="s">
        <v>149</v>
      </c>
      <c r="B17" s="6" t="n">
        <v>-534</v>
      </c>
      <c r="C17" s="6" t="n">
        <v>-1395</v>
      </c>
      <c r="D17" s="6" t="n">
        <v>117</v>
      </c>
    </row>
    <row r="18" spans="1:4">
      <c r="A18" s="4" t="s">
        <v>56</v>
      </c>
      <c r="B18" s="6" t="n">
        <v>952</v>
      </c>
      <c r="C18" s="6" t="n">
        <v>3779</v>
      </c>
      <c r="D18" s="6" t="n">
        <v>751</v>
      </c>
    </row>
    <row r="19" spans="1:4">
      <c r="A19" s="4" t="s">
        <v>150</v>
      </c>
      <c r="B19" s="6" t="n">
        <v>3418</v>
      </c>
      <c r="C19" s="6" t="n">
        <v>2748</v>
      </c>
      <c r="D19" s="6" t="n">
        <v>1933</v>
      </c>
    </row>
    <row r="20" spans="1:4">
      <c r="A20" s="4" t="s">
        <v>151</v>
      </c>
      <c r="B20" s="6" t="n">
        <v>1098</v>
      </c>
      <c r="C20" s="6" t="n">
        <v>587</v>
      </c>
      <c r="D20" s="6" t="n">
        <v>654</v>
      </c>
    </row>
    <row r="21" spans="1:4">
      <c r="A21" s="4" t="s">
        <v>152</v>
      </c>
      <c r="B21" s="6" t="n">
        <v>6991</v>
      </c>
      <c r="C21" s="6" t="n">
        <v>6843</v>
      </c>
      <c r="D21" s="6" t="n">
        <v>2367</v>
      </c>
    </row>
    <row r="22" spans="1:4">
      <c r="A22" s="3" t="s">
        <v>153</v>
      </c>
    </row>
    <row r="23" spans="1:4">
      <c r="A23" s="4" t="s">
        <v>154</v>
      </c>
      <c r="B23" s="6" t="n">
        <v>-925</v>
      </c>
      <c r="C23" s="6" t="n">
        <v>-4389</v>
      </c>
      <c r="D23" s="6" t="n">
        <v>-778</v>
      </c>
    </row>
    <row r="24" spans="1:4">
      <c r="A24" s="4" t="s">
        <v>155</v>
      </c>
      <c r="B24" s="6" t="n">
        <v>6612</v>
      </c>
      <c r="C24" s="6" t="n">
        <v>3878</v>
      </c>
      <c r="D24" s="6" t="n">
        <v>1173</v>
      </c>
    </row>
    <row r="25" spans="1:4">
      <c r="A25" s="4" t="s">
        <v>156</v>
      </c>
      <c r="B25" s="6" t="n">
        <v>-1158</v>
      </c>
      <c r="C25" s="6" t="n">
        <v>-1212</v>
      </c>
      <c r="D25" s="6" t="n">
        <v>-699</v>
      </c>
    </row>
    <row r="26" spans="1:4">
      <c r="A26" s="4" t="s">
        <v>157</v>
      </c>
      <c r="B26" s="6" t="n">
        <v>10</v>
      </c>
      <c r="C26" s="6" t="n">
        <v>0</v>
      </c>
      <c r="D26" s="6" t="n">
        <v>24</v>
      </c>
    </row>
    <row r="27" spans="1:4">
      <c r="A27" s="4" t="s">
        <v>158</v>
      </c>
      <c r="B27" s="6" t="n">
        <v>-339</v>
      </c>
      <c r="C27" s="6" t="n">
        <v>-369</v>
      </c>
      <c r="D27" s="6" t="n">
        <v>-207</v>
      </c>
    </row>
    <row r="28" spans="1:4">
      <c r="A28" s="4" t="s">
        <v>159</v>
      </c>
      <c r="B28" s="6" t="n">
        <v>30</v>
      </c>
      <c r="C28" s="6" t="n">
        <v>30</v>
      </c>
      <c r="D28" s="6" t="n">
        <v>35</v>
      </c>
    </row>
    <row r="29" spans="1:4">
      <c r="A29" s="4" t="s">
        <v>160</v>
      </c>
      <c r="B29" s="6" t="n">
        <v>-912</v>
      </c>
      <c r="C29" s="6" t="n">
        <v>-658</v>
      </c>
      <c r="D29" s="6" t="n">
        <v>-37609</v>
      </c>
    </row>
    <row r="30" spans="1:4">
      <c r="A30" s="4" t="s">
        <v>161</v>
      </c>
      <c r="B30" s="6" t="n">
        <v>142</v>
      </c>
      <c r="C30" s="6" t="n">
        <v>0</v>
      </c>
      <c r="D30" s="6" t="n">
        <v>6873</v>
      </c>
    </row>
    <row r="31" spans="1:4">
      <c r="A31" s="4" t="s">
        <v>162</v>
      </c>
      <c r="B31" s="6" t="n">
        <v>-59</v>
      </c>
      <c r="C31" s="6" t="n">
        <v>-96</v>
      </c>
      <c r="D31" s="6" t="n">
        <v>0</v>
      </c>
    </row>
    <row r="32" spans="1:4">
      <c r="A32" s="4" t="s">
        <v>163</v>
      </c>
      <c r="B32" s="6" t="n">
        <v>-12</v>
      </c>
      <c r="C32" s="6" t="n">
        <v>-59</v>
      </c>
      <c r="D32" s="6" t="n">
        <v>0</v>
      </c>
    </row>
    <row r="33" spans="1:4">
      <c r="A33" s="4" t="s">
        <v>144</v>
      </c>
      <c r="B33" s="6" t="n">
        <v>0</v>
      </c>
      <c r="C33" s="6" t="n">
        <v>0</v>
      </c>
      <c r="D33" s="6" t="n">
        <v>-48</v>
      </c>
    </row>
    <row r="34" spans="1:4">
      <c r="A34" s="4" t="s">
        <v>164</v>
      </c>
      <c r="B34" s="6" t="n">
        <v>3389</v>
      </c>
      <c r="C34" s="6" t="n">
        <v>-2875</v>
      </c>
      <c r="D34" s="6" t="n">
        <v>-31236</v>
      </c>
    </row>
    <row r="35" spans="1:4">
      <c r="A35" s="3" t="s">
        <v>165</v>
      </c>
    </row>
    <row r="36" spans="1:4">
      <c r="A36" s="4" t="s">
        <v>166</v>
      </c>
      <c r="B36" s="6" t="n">
        <v>-76</v>
      </c>
      <c r="C36" s="6" t="n">
        <v>0</v>
      </c>
      <c r="D36" s="6" t="n">
        <v>-446</v>
      </c>
    </row>
    <row r="37" spans="1:4">
      <c r="A37" s="4" t="s">
        <v>167</v>
      </c>
      <c r="B37" s="6" t="n">
        <v>-387</v>
      </c>
      <c r="C37" s="6" t="n">
        <v>-385</v>
      </c>
      <c r="D37" s="6" t="n">
        <v>-93</v>
      </c>
    </row>
    <row r="38" spans="1:4">
      <c r="A38" s="4" t="s">
        <v>168</v>
      </c>
      <c r="B38" s="6" t="n">
        <v>-2134</v>
      </c>
      <c r="C38" s="6" t="n">
        <v>0</v>
      </c>
      <c r="D38" s="6" t="n">
        <v>0</v>
      </c>
    </row>
    <row r="39" spans="1:4">
      <c r="A39" s="4" t="s">
        <v>169</v>
      </c>
      <c r="B39" s="6" t="n">
        <v>803</v>
      </c>
      <c r="C39" s="6" t="n">
        <v>131</v>
      </c>
      <c r="D39" s="6" t="n">
        <v>164</v>
      </c>
    </row>
    <row r="40" spans="1:4">
      <c r="A40" s="4" t="s">
        <v>170</v>
      </c>
      <c r="B40" s="6" t="n">
        <v>-56</v>
      </c>
      <c r="C40" s="6" t="n">
        <v>-724</v>
      </c>
      <c r="D40" s="6" t="n">
        <v>-611</v>
      </c>
    </row>
    <row r="41" spans="1:4">
      <c r="A41" s="4" t="s">
        <v>171</v>
      </c>
      <c r="B41" s="6" t="n">
        <v>-28</v>
      </c>
      <c r="C41" s="6" t="n">
        <v>-48</v>
      </c>
      <c r="D41" s="6" t="n">
        <v>-853</v>
      </c>
    </row>
    <row r="42" spans="1:4">
      <c r="A42" s="4" t="s">
        <v>172</v>
      </c>
      <c r="B42" s="6" t="n">
        <v>13045</v>
      </c>
      <c r="C42" s="6" t="n">
        <v>14415</v>
      </c>
      <c r="D42" s="6" t="n">
        <v>46857</v>
      </c>
    </row>
    <row r="43" spans="1:4">
      <c r="A43" s="4" t="s">
        <v>173</v>
      </c>
      <c r="B43" s="6" t="n">
        <v>-11451</v>
      </c>
      <c r="C43" s="6" t="n">
        <v>-12258</v>
      </c>
      <c r="D43" s="6" t="n">
        <v>-16960</v>
      </c>
    </row>
    <row r="44" spans="1:4">
      <c r="A44" s="4" t="s">
        <v>144</v>
      </c>
      <c r="B44" s="6" t="n">
        <v>2</v>
      </c>
      <c r="C44" s="6" t="n">
        <v>1</v>
      </c>
      <c r="D44" s="6" t="n">
        <v>16</v>
      </c>
    </row>
    <row r="45" spans="1:4">
      <c r="A45" s="4" t="s">
        <v>174</v>
      </c>
      <c r="B45" s="6" t="n">
        <v>-14329</v>
      </c>
      <c r="C45" s="6" t="n">
        <v>403</v>
      </c>
      <c r="D45" s="6" t="n">
        <v>31785</v>
      </c>
    </row>
    <row r="46" spans="1:4">
      <c r="A46" s="4" t="s">
        <v>175</v>
      </c>
      <c r="B46" s="6" t="n">
        <v>-189</v>
      </c>
      <c r="C46" s="6" t="n">
        <v>175</v>
      </c>
      <c r="D46" s="6" t="n">
        <v>24</v>
      </c>
    </row>
    <row r="47" spans="1:4">
      <c r="A47" s="4" t="s">
        <v>176</v>
      </c>
      <c r="B47" s="6" t="n">
        <v>-4138</v>
      </c>
      <c r="C47" s="6" t="n">
        <v>4546</v>
      </c>
      <c r="D47" s="6" t="n">
        <v>2940</v>
      </c>
    </row>
    <row r="48" spans="1:4">
      <c r="A48" s="4" t="s">
        <v>177</v>
      </c>
      <c r="B48" s="6" t="n">
        <v>14378</v>
      </c>
      <c r="C48" s="6" t="n">
        <v>9832</v>
      </c>
      <c r="D48" s="6" t="n">
        <v>6892</v>
      </c>
    </row>
    <row r="49" spans="1:4">
      <c r="A49" s="4" t="s">
        <v>178</v>
      </c>
      <c r="B49" s="6" t="n">
        <v>10240</v>
      </c>
      <c r="C49" s="6" t="n">
        <v>14378</v>
      </c>
      <c r="D49" s="6" t="n">
        <v>9832</v>
      </c>
    </row>
    <row r="50" spans="1:4">
      <c r="A50" s="4" t="s">
        <v>179</v>
      </c>
      <c r="B50" s="6" t="n">
        <v>747</v>
      </c>
      <c r="C50" s="6" t="n">
        <v>924</v>
      </c>
      <c r="D50" s="6" t="n">
        <v>978</v>
      </c>
    </row>
    <row r="51" spans="1:4">
      <c r="A51" s="4" t="s">
        <v>180</v>
      </c>
      <c r="B51" s="6" t="n">
        <v>2347</v>
      </c>
      <c r="C51" s="6" t="n">
        <v>2192</v>
      </c>
      <c r="D51" s="6" t="n">
        <v>1575</v>
      </c>
    </row>
    <row r="52" spans="1:4">
      <c r="A52" s="4" t="s">
        <v>109</v>
      </c>
    </row>
    <row r="53" spans="1:4">
      <c r="A53" s="3" t="s">
        <v>165</v>
      </c>
    </row>
    <row r="54" spans="1:4">
      <c r="A54" s="4" t="s">
        <v>169</v>
      </c>
      <c r="B54" s="6" t="n">
        <v>0</v>
      </c>
      <c r="C54" s="6" t="n">
        <v>0</v>
      </c>
      <c r="D54" s="6" t="n">
        <v>4422</v>
      </c>
    </row>
    <row r="55" spans="1:4">
      <c r="A55" s="4" t="s">
        <v>170</v>
      </c>
      <c r="B55" s="6" t="n">
        <v>-47</v>
      </c>
      <c r="C55" s="6" t="n">
        <v>-6</v>
      </c>
      <c r="D55" s="6" t="n">
        <v>-10</v>
      </c>
    </row>
    <row r="56" spans="1:4">
      <c r="A56" s="4" t="s">
        <v>105</v>
      </c>
    </row>
    <row r="57" spans="1:4">
      <c r="A57" s="3" t="s">
        <v>165</v>
      </c>
    </row>
    <row r="58" spans="1:4">
      <c r="A58" s="4" t="s">
        <v>170</v>
      </c>
      <c r="B58" s="7" t="n">
        <v>-14000</v>
      </c>
      <c r="C58" s="7" t="n">
        <v>-723</v>
      </c>
      <c r="D58" s="7" t="n">
        <v>-7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3" t="s">
        <v>637</v>
      </c>
    </row>
    <row r="3" spans="1:3">
      <c r="A3" s="4" t="s">
        <v>746</v>
      </c>
      <c r="B3" s="7" t="n">
        <v>5448</v>
      </c>
      <c r="C3" s="7" t="n">
        <v>4553</v>
      </c>
    </row>
    <row r="4" spans="1:3">
      <c r="A4" s="4" t="s">
        <v>747</v>
      </c>
    </row>
    <row r="5" spans="1:3">
      <c r="A5" s="3" t="s">
        <v>637</v>
      </c>
    </row>
    <row r="6" spans="1:3">
      <c r="A6" s="4" t="s">
        <v>746</v>
      </c>
      <c r="B6" s="6" t="n">
        <v>2940</v>
      </c>
      <c r="C6" s="6" t="n">
        <v>2572</v>
      </c>
    </row>
    <row r="7" spans="1:3">
      <c r="A7" s="4" t="s">
        <v>748</v>
      </c>
    </row>
    <row r="8" spans="1:3">
      <c r="A8" s="3" t="s">
        <v>637</v>
      </c>
    </row>
    <row r="9" spans="1:3">
      <c r="A9" s="4" t="s">
        <v>746</v>
      </c>
      <c r="B9" s="7" t="n">
        <v>2508</v>
      </c>
      <c r="C9" s="7" t="n">
        <v>19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49</v>
      </c>
      <c r="B1" s="2" t="s">
        <v>2</v>
      </c>
      <c r="C1" s="2" t="s">
        <v>38</v>
      </c>
      <c r="D1" s="2" t="s">
        <v>750</v>
      </c>
    </row>
    <row r="2" spans="1:4">
      <c r="A2" s="3" t="s">
        <v>751</v>
      </c>
    </row>
    <row r="3" spans="1:4">
      <c r="A3" s="4" t="s">
        <v>734</v>
      </c>
      <c r="B3" s="7" t="n">
        <v>54239</v>
      </c>
      <c r="C3" s="7" t="n">
        <v>52694</v>
      </c>
    </row>
    <row r="4" spans="1:4">
      <c r="A4" s="4" t="s">
        <v>752</v>
      </c>
      <c r="B4" s="6" t="n">
        <v>-271</v>
      </c>
      <c r="C4" s="6" t="n">
        <v>-266</v>
      </c>
    </row>
    <row r="5" spans="1:4">
      <c r="A5" s="4" t="s">
        <v>753</v>
      </c>
      <c r="B5" s="6" t="n">
        <v>-447</v>
      </c>
      <c r="C5" s="6" t="n">
        <v>-557</v>
      </c>
    </row>
    <row r="6" spans="1:4">
      <c r="A6" s="4" t="s">
        <v>754</v>
      </c>
      <c r="B6" s="6" t="n">
        <v>53521</v>
      </c>
      <c r="C6" s="6" t="n">
        <v>51871</v>
      </c>
    </row>
    <row r="7" spans="1:4">
      <c r="A7" s="4" t="s">
        <v>755</v>
      </c>
      <c r="B7" s="6" t="n">
        <v>4320</v>
      </c>
      <c r="C7" s="6" t="n">
        <v>7873</v>
      </c>
    </row>
    <row r="8" spans="1:4">
      <c r="A8" s="4" t="s">
        <v>756</v>
      </c>
      <c r="B8" s="6" t="n">
        <v>49201</v>
      </c>
      <c r="C8" s="6" t="n">
        <v>43998</v>
      </c>
    </row>
    <row r="9" spans="1:4">
      <c r="A9" s="4" t="s">
        <v>743</v>
      </c>
    </row>
    <row r="10" spans="1:4">
      <c r="A10" s="3" t="s">
        <v>751</v>
      </c>
    </row>
    <row r="11" spans="1:4">
      <c r="A11" s="4" t="s">
        <v>734</v>
      </c>
      <c r="B11" s="6" t="n">
        <v>5929</v>
      </c>
    </row>
    <row r="12" spans="1:4">
      <c r="A12" s="4" t="s">
        <v>757</v>
      </c>
    </row>
    <row r="13" spans="1:4">
      <c r="A13" s="3" t="s">
        <v>751</v>
      </c>
    </row>
    <row r="14" spans="1:4">
      <c r="A14" s="4" t="s">
        <v>734</v>
      </c>
      <c r="B14" s="6" t="n">
        <v>3350</v>
      </c>
    </row>
    <row r="15" spans="1:4">
      <c r="A15" s="4" t="s">
        <v>758</v>
      </c>
    </row>
    <row r="16" spans="1:4">
      <c r="A16" s="3" t="s">
        <v>751</v>
      </c>
    </row>
    <row r="17" spans="1:4">
      <c r="A17" s="4" t="s">
        <v>734</v>
      </c>
      <c r="B17" s="7" t="n">
        <v>4938</v>
      </c>
      <c r="C17" s="6" t="n">
        <v>4988</v>
      </c>
    </row>
    <row r="18" spans="1:4">
      <c r="A18" s="4" t="s">
        <v>759</v>
      </c>
      <c r="B18" s="4" t="s">
        <v>760</v>
      </c>
    </row>
    <row r="19" spans="1:4">
      <c r="A19" s="4" t="s">
        <v>761</v>
      </c>
    </row>
    <row r="20" spans="1:4">
      <c r="A20" s="3" t="s">
        <v>751</v>
      </c>
    </row>
    <row r="21" spans="1:4">
      <c r="A21" s="4" t="s">
        <v>734</v>
      </c>
      <c r="B21" s="7" t="n">
        <v>4116</v>
      </c>
      <c r="C21" s="6" t="n">
        <v>4394</v>
      </c>
    </row>
    <row r="22" spans="1:4">
      <c r="A22" s="4" t="s">
        <v>759</v>
      </c>
      <c r="B22" s="4" t="s">
        <v>762</v>
      </c>
    </row>
    <row r="23" spans="1:4">
      <c r="A23" s="4" t="s">
        <v>763</v>
      </c>
    </row>
    <row r="24" spans="1:4">
      <c r="A24" s="3" t="s">
        <v>751</v>
      </c>
    </row>
    <row r="25" spans="1:4">
      <c r="A25" s="4" t="s">
        <v>734</v>
      </c>
      <c r="B25" s="7" t="n">
        <v>0</v>
      </c>
      <c r="C25" s="6" t="n">
        <v>1213</v>
      </c>
    </row>
    <row r="26" spans="1:4">
      <c r="A26" s="4" t="s">
        <v>764</v>
      </c>
    </row>
    <row r="27" spans="1:4">
      <c r="A27" s="3" t="s">
        <v>751</v>
      </c>
    </row>
    <row r="28" spans="1:4">
      <c r="A28" s="4" t="s">
        <v>734</v>
      </c>
      <c r="B28" s="7" t="n">
        <v>1650</v>
      </c>
      <c r="C28" s="6" t="n">
        <v>0</v>
      </c>
    </row>
    <row r="29" spans="1:4">
      <c r="A29" s="4" t="s">
        <v>759</v>
      </c>
      <c r="B29" s="4" t="s">
        <v>762</v>
      </c>
    </row>
    <row r="30" spans="1:4">
      <c r="A30" s="4" t="s">
        <v>765</v>
      </c>
    </row>
    <row r="31" spans="1:4">
      <c r="A31" s="3" t="s">
        <v>751</v>
      </c>
    </row>
    <row r="32" spans="1:4">
      <c r="A32" s="4" t="s">
        <v>734</v>
      </c>
      <c r="B32" s="7" t="n">
        <v>2016</v>
      </c>
      <c r="C32" s="6" t="n">
        <v>0</v>
      </c>
    </row>
    <row r="33" spans="1:4">
      <c r="A33" s="4" t="s">
        <v>759</v>
      </c>
      <c r="B33" s="4" t="s">
        <v>762</v>
      </c>
    </row>
    <row r="34" spans="1:4">
      <c r="A34" s="4" t="s">
        <v>766</v>
      </c>
    </row>
    <row r="35" spans="1:4">
      <c r="A35" s="3" t="s">
        <v>751</v>
      </c>
    </row>
    <row r="36" spans="1:4">
      <c r="A36" s="4" t="s">
        <v>734</v>
      </c>
      <c r="B36" s="7" t="n">
        <v>3750</v>
      </c>
      <c r="C36" s="6" t="n">
        <v>3750</v>
      </c>
    </row>
    <row r="37" spans="1:4">
      <c r="A37" s="4" t="s">
        <v>659</v>
      </c>
      <c r="B37" s="4" t="s">
        <v>767</v>
      </c>
    </row>
    <row r="38" spans="1:4">
      <c r="A38" s="4" t="s">
        <v>768</v>
      </c>
    </row>
    <row r="39" spans="1:4">
      <c r="A39" s="3" t="s">
        <v>751</v>
      </c>
    </row>
    <row r="40" spans="1:4">
      <c r="A40" s="4" t="s">
        <v>734</v>
      </c>
      <c r="B40" s="7" t="n">
        <v>4500</v>
      </c>
      <c r="C40" s="6" t="n">
        <v>4500</v>
      </c>
    </row>
    <row r="41" spans="1:4">
      <c r="A41" s="4" t="s">
        <v>659</v>
      </c>
      <c r="B41" s="4" t="s">
        <v>769</v>
      </c>
    </row>
    <row r="42" spans="1:4">
      <c r="A42" s="4" t="s">
        <v>770</v>
      </c>
    </row>
    <row r="43" spans="1:4">
      <c r="A43" s="3" t="s">
        <v>751</v>
      </c>
    </row>
    <row r="44" spans="1:4">
      <c r="A44" s="4" t="s">
        <v>734</v>
      </c>
      <c r="B44" s="7" t="n">
        <v>3750</v>
      </c>
      <c r="C44" s="6" t="n">
        <v>3750</v>
      </c>
    </row>
    <row r="45" spans="1:4">
      <c r="A45" s="4" t="s">
        <v>659</v>
      </c>
      <c r="B45" s="4" t="s">
        <v>771</v>
      </c>
    </row>
    <row r="46" spans="1:4">
      <c r="A46" s="4" t="s">
        <v>772</v>
      </c>
    </row>
    <row r="47" spans="1:4">
      <c r="A47" s="3" t="s">
        <v>751</v>
      </c>
    </row>
    <row r="48" spans="1:4">
      <c r="A48" s="4" t="s">
        <v>734</v>
      </c>
      <c r="B48" s="7" t="n">
        <v>4500</v>
      </c>
      <c r="C48" s="6" t="n">
        <v>4500</v>
      </c>
    </row>
    <row r="49" spans="1:4">
      <c r="A49" s="4" t="s">
        <v>659</v>
      </c>
      <c r="B49" s="4" t="s">
        <v>773</v>
      </c>
    </row>
    <row r="50" spans="1:4">
      <c r="A50" s="4" t="s">
        <v>774</v>
      </c>
    </row>
    <row r="51" spans="1:4">
      <c r="A51" s="3" t="s">
        <v>751</v>
      </c>
    </row>
    <row r="52" spans="1:4">
      <c r="A52" s="4" t="s">
        <v>734</v>
      </c>
      <c r="B52" s="7" t="n">
        <v>1500</v>
      </c>
      <c r="C52" s="6" t="n">
        <v>1500</v>
      </c>
    </row>
    <row r="53" spans="1:4">
      <c r="A53" s="4" t="s">
        <v>659</v>
      </c>
      <c r="B53" s="4" t="s">
        <v>775</v>
      </c>
    </row>
    <row r="54" spans="1:4">
      <c r="A54" s="4" t="s">
        <v>776</v>
      </c>
    </row>
    <row r="55" spans="1:4">
      <c r="A55" s="3" t="s">
        <v>751</v>
      </c>
    </row>
    <row r="56" spans="1:4">
      <c r="A56" s="4" t="s">
        <v>734</v>
      </c>
      <c r="B56" s="7" t="n">
        <v>2000</v>
      </c>
      <c r="C56" s="6" t="n">
        <v>2000</v>
      </c>
    </row>
    <row r="57" spans="1:4">
      <c r="A57" s="4" t="s">
        <v>659</v>
      </c>
      <c r="B57" s="4" t="s">
        <v>777</v>
      </c>
    </row>
    <row r="58" spans="1:4">
      <c r="A58" s="4" t="s">
        <v>778</v>
      </c>
    </row>
    <row r="59" spans="1:4">
      <c r="A59" s="3" t="s">
        <v>751</v>
      </c>
    </row>
    <row r="60" spans="1:4">
      <c r="A60" s="4" t="s">
        <v>734</v>
      </c>
      <c r="B60" s="7" t="n">
        <v>5929</v>
      </c>
      <c r="C60" s="6" t="n">
        <v>4796</v>
      </c>
    </row>
    <row r="61" spans="1:4">
      <c r="A61" s="4" t="s">
        <v>755</v>
      </c>
      <c r="B61" s="6" t="n">
        <v>3113</v>
      </c>
      <c r="C61" s="6" t="n">
        <v>3327</v>
      </c>
    </row>
    <row r="62" spans="1:4">
      <c r="A62" s="4" t="s">
        <v>756</v>
      </c>
      <c r="B62" s="6" t="n">
        <v>2816</v>
      </c>
      <c r="C62" s="6" t="n">
        <v>1469</v>
      </c>
    </row>
    <row r="63" spans="1:4">
      <c r="A63" s="4" t="s">
        <v>779</v>
      </c>
    </row>
    <row r="64" spans="1:4">
      <c r="A64" s="3" t="s">
        <v>751</v>
      </c>
    </row>
    <row r="65" spans="1:4">
      <c r="A65" s="4" t="s">
        <v>734</v>
      </c>
      <c r="B65" s="7" t="n">
        <v>0</v>
      </c>
      <c r="C65" s="6" t="n">
        <v>500</v>
      </c>
    </row>
    <row r="66" spans="1:4">
      <c r="A66" s="4" t="s">
        <v>659</v>
      </c>
      <c r="B66" s="4" t="s">
        <v>780</v>
      </c>
    </row>
    <row r="67" spans="1:4">
      <c r="A67" s="4" t="s">
        <v>781</v>
      </c>
    </row>
    <row r="68" spans="1:4">
      <c r="A68" s="3" t="s">
        <v>751</v>
      </c>
    </row>
    <row r="69" spans="1:4">
      <c r="A69" s="4" t="s">
        <v>734</v>
      </c>
      <c r="B69" s="7" t="n">
        <v>600</v>
      </c>
      <c r="C69" s="6" t="n">
        <v>600</v>
      </c>
    </row>
    <row r="70" spans="1:4">
      <c r="A70" s="4" t="s">
        <v>659</v>
      </c>
      <c r="B70" s="4" t="s">
        <v>782</v>
      </c>
    </row>
    <row r="71" spans="1:4">
      <c r="A71" s="4" t="s">
        <v>783</v>
      </c>
    </row>
    <row r="72" spans="1:4">
      <c r="A72" s="3" t="s">
        <v>751</v>
      </c>
    </row>
    <row r="73" spans="1:4">
      <c r="A73" s="4" t="s">
        <v>734</v>
      </c>
      <c r="B73" s="7" t="n">
        <v>400</v>
      </c>
      <c r="C73" s="6" t="n">
        <v>400</v>
      </c>
    </row>
    <row r="74" spans="1:4">
      <c r="A74" s="4" t="s">
        <v>659</v>
      </c>
      <c r="B74" s="4" t="s">
        <v>784</v>
      </c>
    </row>
    <row r="75" spans="1:4">
      <c r="A75" s="4" t="s">
        <v>785</v>
      </c>
    </row>
    <row r="76" spans="1:4">
      <c r="A76" s="3" t="s">
        <v>751</v>
      </c>
    </row>
    <row r="77" spans="1:4">
      <c r="A77" s="4" t="s">
        <v>734</v>
      </c>
      <c r="B77" s="7" t="n">
        <v>300</v>
      </c>
      <c r="C77" s="6" t="n">
        <v>300</v>
      </c>
    </row>
    <row r="78" spans="1:4">
      <c r="A78" s="4" t="s">
        <v>659</v>
      </c>
      <c r="B78" s="4" t="s">
        <v>786</v>
      </c>
    </row>
    <row r="79" spans="1:4">
      <c r="A79" s="4" t="s">
        <v>787</v>
      </c>
    </row>
    <row r="80" spans="1:4">
      <c r="A80" s="3" t="s">
        <v>751</v>
      </c>
    </row>
    <row r="81" spans="1:4">
      <c r="A81" s="4" t="s">
        <v>734</v>
      </c>
      <c r="B81" s="7" t="n">
        <v>388</v>
      </c>
      <c r="C81" s="6" t="n">
        <v>388</v>
      </c>
    </row>
    <row r="82" spans="1:4">
      <c r="A82" s="4" t="s">
        <v>659</v>
      </c>
      <c r="B82" s="4" t="s">
        <v>788</v>
      </c>
    </row>
    <row r="83" spans="1:4">
      <c r="A83" s="4" t="s">
        <v>789</v>
      </c>
    </row>
    <row r="84" spans="1:4">
      <c r="A84" s="3" t="s">
        <v>751</v>
      </c>
    </row>
    <row r="85" spans="1:4">
      <c r="A85" s="4" t="s">
        <v>734</v>
      </c>
      <c r="B85" s="7" t="n">
        <v>264</v>
      </c>
      <c r="C85" s="6" t="n">
        <v>264</v>
      </c>
    </row>
    <row r="86" spans="1:4">
      <c r="A86" s="4" t="s">
        <v>659</v>
      </c>
      <c r="B86" s="4" t="s">
        <v>790</v>
      </c>
    </row>
    <row r="87" spans="1:4">
      <c r="A87" s="4" t="s">
        <v>791</v>
      </c>
    </row>
    <row r="88" spans="1:4">
      <c r="A88" s="3" t="s">
        <v>751</v>
      </c>
    </row>
    <row r="89" spans="1:4">
      <c r="A89" s="4" t="s">
        <v>734</v>
      </c>
      <c r="B89" s="7" t="n">
        <v>1625</v>
      </c>
      <c r="C89" s="6" t="n">
        <v>1625</v>
      </c>
    </row>
    <row r="90" spans="1:4">
      <c r="A90" s="4" t="s">
        <v>659</v>
      </c>
      <c r="B90" s="4" t="s">
        <v>782</v>
      </c>
    </row>
    <row r="91" spans="1:4">
      <c r="A91" s="4" t="s">
        <v>792</v>
      </c>
    </row>
    <row r="92" spans="1:4">
      <c r="A92" s="3" t="s">
        <v>751</v>
      </c>
    </row>
    <row r="93" spans="1:4">
      <c r="A93" s="4" t="s">
        <v>734</v>
      </c>
      <c r="B93" s="7" t="n">
        <v>1625</v>
      </c>
      <c r="C93" s="6" t="n">
        <v>1625</v>
      </c>
    </row>
    <row r="94" spans="1:4">
      <c r="A94" s="4" t="s">
        <v>659</v>
      </c>
      <c r="B94" s="4" t="s">
        <v>793</v>
      </c>
    </row>
    <row r="95" spans="1:4">
      <c r="A95" s="4" t="s">
        <v>794</v>
      </c>
    </row>
    <row r="96" spans="1:4">
      <c r="A96" s="3" t="s">
        <v>751</v>
      </c>
    </row>
    <row r="97" spans="1:4">
      <c r="A97" s="4" t="s">
        <v>734</v>
      </c>
      <c r="B97" s="7" t="n">
        <v>0</v>
      </c>
      <c r="C97" s="6" t="n">
        <v>2500</v>
      </c>
      <c r="D97" s="7" t="n">
        <v>2500</v>
      </c>
    </row>
    <row r="98" spans="1:4">
      <c r="A98" s="4" t="s">
        <v>659</v>
      </c>
      <c r="B98" s="4" t="s">
        <v>795</v>
      </c>
      <c r="D98" s="4" t="s">
        <v>795</v>
      </c>
    </row>
    <row r="99" spans="1:4">
      <c r="A99" s="4" t="s">
        <v>796</v>
      </c>
    </row>
    <row r="100" spans="1:4">
      <c r="A100" s="3" t="s">
        <v>751</v>
      </c>
    </row>
    <row r="101" spans="1:4">
      <c r="A101" s="4" t="s">
        <v>734</v>
      </c>
      <c r="B101" s="7" t="n">
        <v>2000</v>
      </c>
      <c r="C101" s="6" t="n">
        <v>2000</v>
      </c>
      <c r="D101" s="7" t="n">
        <v>2000</v>
      </c>
    </row>
    <row r="102" spans="1:4">
      <c r="A102" s="4" t="s">
        <v>659</v>
      </c>
      <c r="B102" s="4" t="s">
        <v>797</v>
      </c>
      <c r="D102" s="4" t="s">
        <v>797</v>
      </c>
    </row>
    <row r="103" spans="1:4">
      <c r="A103" s="4" t="s">
        <v>798</v>
      </c>
    </row>
    <row r="104" spans="1:4">
      <c r="A104" s="3" t="s">
        <v>751</v>
      </c>
    </row>
    <row r="105" spans="1:4">
      <c r="A105" s="4" t="s">
        <v>734</v>
      </c>
      <c r="B105" s="7" t="n">
        <v>1000</v>
      </c>
      <c r="C105" s="6" t="n">
        <v>1000</v>
      </c>
      <c r="D105" s="7" t="n">
        <v>1000</v>
      </c>
    </row>
    <row r="106" spans="1:4">
      <c r="A106" s="4" t="s">
        <v>659</v>
      </c>
      <c r="B106" s="4" t="s">
        <v>799</v>
      </c>
      <c r="D106" s="4" t="s">
        <v>799</v>
      </c>
    </row>
    <row r="107" spans="1:4">
      <c r="A107" s="4" t="s">
        <v>800</v>
      </c>
    </row>
    <row r="108" spans="1:4">
      <c r="A108" s="3" t="s">
        <v>751</v>
      </c>
    </row>
    <row r="109" spans="1:4">
      <c r="A109" s="4" t="s">
        <v>734</v>
      </c>
      <c r="B109" s="7" t="n">
        <v>1250</v>
      </c>
      <c r="C109" s="6" t="n">
        <v>1250</v>
      </c>
    </row>
    <row r="110" spans="1:4">
      <c r="A110" s="4" t="s">
        <v>659</v>
      </c>
      <c r="B110" s="4" t="s">
        <v>801</v>
      </c>
    </row>
    <row r="111" spans="1:4">
      <c r="A111" s="4" t="s">
        <v>802</v>
      </c>
    </row>
    <row r="112" spans="1:4">
      <c r="A112" s="3" t="s">
        <v>751</v>
      </c>
    </row>
    <row r="113" spans="1:4">
      <c r="A113" s="4" t="s">
        <v>734</v>
      </c>
      <c r="B113" s="7" t="n">
        <v>1500</v>
      </c>
      <c r="C113" s="6" t="n">
        <v>1500</v>
      </c>
    </row>
    <row r="114" spans="1:4">
      <c r="A114" s="4" t="s">
        <v>659</v>
      </c>
      <c r="B114" s="4" t="s">
        <v>803</v>
      </c>
    </row>
    <row r="115" spans="1:4">
      <c r="A115" s="4" t="s">
        <v>804</v>
      </c>
    </row>
    <row r="116" spans="1:4">
      <c r="A116" s="3" t="s">
        <v>751</v>
      </c>
    </row>
    <row r="117" spans="1:4">
      <c r="A117" s="4" t="s">
        <v>734</v>
      </c>
      <c r="B117" s="7" t="n">
        <v>1250</v>
      </c>
      <c r="C117" s="6" t="n">
        <v>1250</v>
      </c>
    </row>
    <row r="118" spans="1:4">
      <c r="A118" s="4" t="s">
        <v>659</v>
      </c>
      <c r="B118" s="4" t="s">
        <v>805</v>
      </c>
    </row>
    <row r="119" spans="1:4">
      <c r="A119" s="4" t="s">
        <v>144</v>
      </c>
    </row>
    <row r="120" spans="1:4">
      <c r="A120" s="3" t="s">
        <v>751</v>
      </c>
    </row>
    <row r="121" spans="1:4">
      <c r="A121" s="4" t="s">
        <v>734</v>
      </c>
      <c r="B121" s="7" t="n">
        <v>38</v>
      </c>
      <c r="C121" s="6" t="n">
        <v>101</v>
      </c>
    </row>
    <row r="122" spans="1:4">
      <c r="A122" s="4" t="s">
        <v>806</v>
      </c>
    </row>
    <row r="123" spans="1:4">
      <c r="A123" s="3" t="s">
        <v>751</v>
      </c>
    </row>
    <row r="124" spans="1:4">
      <c r="A124" s="4" t="s">
        <v>734</v>
      </c>
      <c r="B124" s="7" t="n">
        <v>3350</v>
      </c>
      <c r="C124" s="7" t="n">
        <v>2000</v>
      </c>
    </row>
    <row r="125" spans="1:4">
      <c r="A125" s="4" t="s">
        <v>759</v>
      </c>
      <c r="B125" s="4" t="s">
        <v>8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6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08</v>
      </c>
      <c r="B1" s="2" t="s">
        <v>809</v>
      </c>
      <c r="C1" s="2" t="s">
        <v>810</v>
      </c>
      <c r="D1" s="2" t="s">
        <v>811</v>
      </c>
      <c r="E1" s="2" t="s">
        <v>812</v>
      </c>
      <c r="F1" s="2" t="s">
        <v>813</v>
      </c>
      <c r="G1" s="2" t="s">
        <v>632</v>
      </c>
      <c r="H1" s="2" t="s">
        <v>492</v>
      </c>
      <c r="I1" s="2" t="s">
        <v>814</v>
      </c>
      <c r="J1" s="2" t="s">
        <v>815</v>
      </c>
      <c r="K1" s="2" t="s">
        <v>816</v>
      </c>
      <c r="L1" s="2" t="s">
        <v>817</v>
      </c>
      <c r="M1" s="2" t="s">
        <v>818</v>
      </c>
    </row>
    <row r="2" spans="1:13">
      <c r="A2" s="3" t="s">
        <v>751</v>
      </c>
    </row>
    <row r="3" spans="1:13">
      <c r="A3" s="4" t="s">
        <v>173</v>
      </c>
      <c r="F3" s="7" t="n">
        <v>11451000000</v>
      </c>
      <c r="G3" s="7" t="n">
        <v>12258000000</v>
      </c>
      <c r="H3" s="7" t="n">
        <v>16960000000</v>
      </c>
    </row>
    <row r="4" spans="1:13">
      <c r="A4" s="4" t="s">
        <v>819</v>
      </c>
      <c r="F4" s="6" t="n">
        <v>13045000000</v>
      </c>
      <c r="G4" s="6" t="n">
        <v>14415000000</v>
      </c>
      <c r="H4" s="7" t="n">
        <v>46857000000</v>
      </c>
    </row>
    <row r="5" spans="1:13">
      <c r="A5" s="4" t="s">
        <v>734</v>
      </c>
      <c r="F5" s="6" t="n">
        <v>54239000000</v>
      </c>
      <c r="G5" s="6" t="n">
        <v>52694000000</v>
      </c>
    </row>
    <row r="6" spans="1:13">
      <c r="A6" s="4" t="s">
        <v>743</v>
      </c>
    </row>
    <row r="7" spans="1:13">
      <c r="A7" s="3" t="s">
        <v>751</v>
      </c>
    </row>
    <row r="8" spans="1:13">
      <c r="A8" s="4" t="s">
        <v>734</v>
      </c>
      <c r="F8" s="6" t="n">
        <v>5929000000</v>
      </c>
    </row>
    <row r="9" spans="1:13">
      <c r="A9" s="4" t="s">
        <v>820</v>
      </c>
    </row>
    <row r="10" spans="1:13">
      <c r="A10" s="3" t="s">
        <v>751</v>
      </c>
    </row>
    <row r="11" spans="1:13">
      <c r="A11" s="4" t="s">
        <v>821</v>
      </c>
      <c r="B11" s="7" t="n">
        <v>500000000</v>
      </c>
    </row>
    <row r="12" spans="1:13">
      <c r="A12" s="4" t="s">
        <v>822</v>
      </c>
    </row>
    <row r="13" spans="1:13">
      <c r="A13" s="3" t="s">
        <v>751</v>
      </c>
    </row>
    <row r="14" spans="1:13">
      <c r="A14" s="4" t="s">
        <v>678</v>
      </c>
      <c r="B14" s="4" t="s">
        <v>823</v>
      </c>
    </row>
    <row r="15" spans="1:13">
      <c r="A15" s="4" t="s">
        <v>824</v>
      </c>
    </row>
    <row r="16" spans="1:13">
      <c r="A16" s="3" t="s">
        <v>751</v>
      </c>
    </row>
    <row r="17" spans="1:13">
      <c r="A17" s="4" t="s">
        <v>821</v>
      </c>
      <c r="C17" s="7" t="n">
        <v>1000000000</v>
      </c>
      <c r="I17" s="7" t="n">
        <v>4500000000</v>
      </c>
    </row>
    <row r="18" spans="1:13">
      <c r="A18" s="4" t="s">
        <v>825</v>
      </c>
      <c r="C18" s="4" t="s">
        <v>537</v>
      </c>
    </row>
    <row r="19" spans="1:13">
      <c r="A19" s="4" t="s">
        <v>826</v>
      </c>
      <c r="C19" s="6" t="n">
        <v>2</v>
      </c>
    </row>
    <row r="20" spans="1:13">
      <c r="A20" s="4" t="s">
        <v>827</v>
      </c>
      <c r="C20" s="4" t="s">
        <v>532</v>
      </c>
    </row>
    <row r="21" spans="1:13">
      <c r="A21" s="4" t="s">
        <v>828</v>
      </c>
      <c r="F21" s="6" t="n">
        <v>0</v>
      </c>
    </row>
    <row r="22" spans="1:13">
      <c r="A22" s="4" t="s">
        <v>757</v>
      </c>
    </row>
    <row r="23" spans="1:13">
      <c r="A23" s="3" t="s">
        <v>751</v>
      </c>
    </row>
    <row r="24" spans="1:13">
      <c r="A24" s="4" t="s">
        <v>734</v>
      </c>
      <c r="F24" s="6" t="n">
        <v>3350000000</v>
      </c>
    </row>
    <row r="25" spans="1:13">
      <c r="A25" s="4" t="s">
        <v>829</v>
      </c>
    </row>
    <row r="26" spans="1:13">
      <c r="A26" s="3" t="s">
        <v>751</v>
      </c>
    </row>
    <row r="27" spans="1:13">
      <c r="A27" s="4" t="s">
        <v>821</v>
      </c>
      <c r="J27" s="7" t="n">
        <v>100000000</v>
      </c>
    </row>
    <row r="28" spans="1:13">
      <c r="A28" s="4" t="s">
        <v>828</v>
      </c>
      <c r="F28" s="6" t="n">
        <v>0</v>
      </c>
    </row>
    <row r="29" spans="1:13">
      <c r="A29" s="4" t="s">
        <v>830</v>
      </c>
    </row>
    <row r="30" spans="1:13">
      <c r="A30" s="3" t="s">
        <v>751</v>
      </c>
    </row>
    <row r="31" spans="1:13">
      <c r="A31" s="4" t="s">
        <v>831</v>
      </c>
      <c r="M31" s="7" t="n">
        <v>3250000000</v>
      </c>
    </row>
    <row r="32" spans="1:13">
      <c r="A32" s="4" t="s">
        <v>832</v>
      </c>
    </row>
    <row r="33" spans="1:13">
      <c r="A33" s="3" t="s">
        <v>751</v>
      </c>
    </row>
    <row r="34" spans="1:13">
      <c r="A34" s="4" t="s">
        <v>173</v>
      </c>
      <c r="F34" s="6" t="n">
        <v>3000000000</v>
      </c>
    </row>
    <row r="35" spans="1:13">
      <c r="A35" s="4" t="s">
        <v>734</v>
      </c>
      <c r="F35" s="7" t="n">
        <v>0</v>
      </c>
      <c r="G35" s="6" t="n">
        <v>500000000</v>
      </c>
    </row>
    <row r="36" spans="1:13">
      <c r="A36" s="4" t="s">
        <v>659</v>
      </c>
      <c r="F36" s="4" t="s">
        <v>780</v>
      </c>
    </row>
    <row r="37" spans="1:13">
      <c r="A37" s="4" t="s">
        <v>833</v>
      </c>
    </row>
    <row r="38" spans="1:13">
      <c r="A38" s="3" t="s">
        <v>751</v>
      </c>
    </row>
    <row r="39" spans="1:13">
      <c r="A39" s="4" t="s">
        <v>734</v>
      </c>
      <c r="F39" s="7" t="n">
        <v>0</v>
      </c>
      <c r="G39" s="6" t="n">
        <v>2500000000</v>
      </c>
      <c r="L39" s="7" t="n">
        <v>2500000000</v>
      </c>
    </row>
    <row r="40" spans="1:13">
      <c r="A40" s="4" t="s">
        <v>659</v>
      </c>
      <c r="F40" s="4" t="s">
        <v>795</v>
      </c>
      <c r="L40" s="4" t="s">
        <v>795</v>
      </c>
    </row>
    <row r="41" spans="1:13">
      <c r="A41" s="4" t="s">
        <v>834</v>
      </c>
    </row>
    <row r="42" spans="1:13">
      <c r="A42" s="3" t="s">
        <v>751</v>
      </c>
    </row>
    <row r="43" spans="1:13">
      <c r="A43" s="4" t="s">
        <v>734</v>
      </c>
      <c r="F43" s="7" t="n">
        <v>2000000000</v>
      </c>
      <c r="G43" s="6" t="n">
        <v>2000000000</v>
      </c>
      <c r="L43" s="7" t="n">
        <v>2000000000</v>
      </c>
    </row>
    <row r="44" spans="1:13">
      <c r="A44" s="4" t="s">
        <v>659</v>
      </c>
      <c r="F44" s="4" t="s">
        <v>797</v>
      </c>
      <c r="L44" s="4" t="s">
        <v>797</v>
      </c>
    </row>
    <row r="45" spans="1:13">
      <c r="A45" s="4" t="s">
        <v>835</v>
      </c>
    </row>
    <row r="46" spans="1:13">
      <c r="A46" s="3" t="s">
        <v>751</v>
      </c>
    </row>
    <row r="47" spans="1:13">
      <c r="A47" s="4" t="s">
        <v>734</v>
      </c>
      <c r="F47" s="7" t="n">
        <v>1000000000</v>
      </c>
      <c r="G47" s="6" t="n">
        <v>1000000000</v>
      </c>
      <c r="L47" s="7" t="n">
        <v>1000000000</v>
      </c>
    </row>
    <row r="48" spans="1:13">
      <c r="A48" s="4" t="s">
        <v>659</v>
      </c>
      <c r="F48" s="4" t="s">
        <v>799</v>
      </c>
      <c r="L48" s="4" t="s">
        <v>799</v>
      </c>
    </row>
    <row r="49" spans="1:13">
      <c r="A49" s="4" t="s">
        <v>836</v>
      </c>
    </row>
    <row r="50" spans="1:13">
      <c r="A50" s="3" t="s">
        <v>751</v>
      </c>
    </row>
    <row r="51" spans="1:13">
      <c r="A51" s="4" t="s">
        <v>734</v>
      </c>
      <c r="F51" s="7" t="n">
        <v>1250000000</v>
      </c>
      <c r="G51" s="6" t="n">
        <v>1250000000</v>
      </c>
    </row>
    <row r="52" spans="1:13">
      <c r="A52" s="4" t="s">
        <v>659</v>
      </c>
      <c r="F52" s="4" t="s">
        <v>801</v>
      </c>
    </row>
    <row r="53" spans="1:13">
      <c r="A53" s="4" t="s">
        <v>837</v>
      </c>
    </row>
    <row r="54" spans="1:13">
      <c r="A54" s="3" t="s">
        <v>751</v>
      </c>
    </row>
    <row r="55" spans="1:13">
      <c r="A55" s="4" t="s">
        <v>734</v>
      </c>
      <c r="F55" s="7" t="n">
        <v>1500000000</v>
      </c>
      <c r="G55" s="6" t="n">
        <v>1500000000</v>
      </c>
    </row>
    <row r="56" spans="1:13">
      <c r="A56" s="4" t="s">
        <v>659</v>
      </c>
      <c r="F56" s="4" t="s">
        <v>803</v>
      </c>
    </row>
    <row r="57" spans="1:13">
      <c r="A57" s="4" t="s">
        <v>838</v>
      </c>
    </row>
    <row r="58" spans="1:13">
      <c r="A58" s="3" t="s">
        <v>751</v>
      </c>
    </row>
    <row r="59" spans="1:13">
      <c r="A59" s="4" t="s">
        <v>734</v>
      </c>
      <c r="F59" s="7" t="n">
        <v>1250000000</v>
      </c>
      <c r="G59" s="6" t="n">
        <v>1250000000</v>
      </c>
    </row>
    <row r="60" spans="1:13">
      <c r="A60" s="4" t="s">
        <v>659</v>
      </c>
      <c r="F60" s="4" t="s">
        <v>805</v>
      </c>
    </row>
    <row r="61" spans="1:13">
      <c r="A61" s="4" t="s">
        <v>656</v>
      </c>
    </row>
    <row r="62" spans="1:13">
      <c r="A62" s="3" t="s">
        <v>751</v>
      </c>
    </row>
    <row r="63" spans="1:13">
      <c r="A63" s="4" t="s">
        <v>831</v>
      </c>
      <c r="E63" s="7" t="n">
        <v>20000000000</v>
      </c>
    </row>
    <row r="64" spans="1:13">
      <c r="A64" s="4" t="s">
        <v>839</v>
      </c>
      <c r="E64" s="4" t="s">
        <v>537</v>
      </c>
    </row>
    <row r="65" spans="1:13">
      <c r="A65" s="4" t="s">
        <v>840</v>
      </c>
    </row>
    <row r="66" spans="1:13">
      <c r="A66" s="3" t="s">
        <v>751</v>
      </c>
    </row>
    <row r="67" spans="1:13">
      <c r="A67" s="4" t="s">
        <v>173</v>
      </c>
      <c r="F67" s="7" t="n">
        <v>1500000000</v>
      </c>
    </row>
    <row r="68" spans="1:13">
      <c r="A68" s="4" t="s">
        <v>841</v>
      </c>
      <c r="F68" s="6" t="n">
        <v>300000000</v>
      </c>
    </row>
    <row r="69" spans="1:13">
      <c r="A69" s="4" t="s">
        <v>764</v>
      </c>
    </row>
    <row r="70" spans="1:13">
      <c r="A70" s="3" t="s">
        <v>751</v>
      </c>
    </row>
    <row r="71" spans="1:13">
      <c r="A71" s="4" t="s">
        <v>734</v>
      </c>
      <c r="F71" s="6" t="n">
        <v>1650000000</v>
      </c>
      <c r="G71" s="6" t="n">
        <v>0</v>
      </c>
    </row>
    <row r="72" spans="1:13">
      <c r="A72" s="4" t="s">
        <v>765</v>
      </c>
    </row>
    <row r="73" spans="1:13">
      <c r="A73" s="3" t="s">
        <v>751</v>
      </c>
    </row>
    <row r="74" spans="1:13">
      <c r="A74" s="4" t="s">
        <v>734</v>
      </c>
      <c r="F74" s="6" t="n">
        <v>2016000000</v>
      </c>
      <c r="G74" s="6" t="n">
        <v>0</v>
      </c>
    </row>
    <row r="75" spans="1:13">
      <c r="A75" s="4" t="s">
        <v>778</v>
      </c>
    </row>
    <row r="76" spans="1:13">
      <c r="A76" s="3" t="s">
        <v>751</v>
      </c>
    </row>
    <row r="77" spans="1:13">
      <c r="A77" s="4" t="s">
        <v>819</v>
      </c>
      <c r="F77" s="6" t="n">
        <v>1200000000</v>
      </c>
    </row>
    <row r="78" spans="1:13">
      <c r="A78" s="4" t="s">
        <v>734</v>
      </c>
      <c r="F78" s="7" t="n">
        <v>5929000000</v>
      </c>
      <c r="G78" s="6" t="n">
        <v>4796000000</v>
      </c>
    </row>
    <row r="79" spans="1:13">
      <c r="A79" s="4" t="s">
        <v>842</v>
      </c>
    </row>
    <row r="80" spans="1:13">
      <c r="A80" s="3" t="s">
        <v>751</v>
      </c>
    </row>
    <row r="81" spans="1:13">
      <c r="A81" s="4" t="s">
        <v>843</v>
      </c>
      <c r="F81" s="4" t="s">
        <v>844</v>
      </c>
    </row>
    <row r="82" spans="1:13">
      <c r="A82" s="4" t="s">
        <v>758</v>
      </c>
    </row>
    <row r="83" spans="1:13">
      <c r="A83" s="3" t="s">
        <v>751</v>
      </c>
    </row>
    <row r="84" spans="1:13">
      <c r="A84" s="4" t="s">
        <v>734</v>
      </c>
      <c r="F84" s="7" t="n">
        <v>4938000000</v>
      </c>
      <c r="G84" s="6" t="n">
        <v>4988000000</v>
      </c>
    </row>
    <row r="85" spans="1:13">
      <c r="A85" s="4" t="s">
        <v>761</v>
      </c>
    </row>
    <row r="86" spans="1:13">
      <c r="A86" s="3" t="s">
        <v>751</v>
      </c>
    </row>
    <row r="87" spans="1:13">
      <c r="A87" s="4" t="s">
        <v>734</v>
      </c>
      <c r="F87" s="6" t="n">
        <v>4116000000</v>
      </c>
      <c r="G87" s="7" t="n">
        <v>4394000000</v>
      </c>
    </row>
    <row r="88" spans="1:13">
      <c r="A88" s="4" t="s">
        <v>845</v>
      </c>
    </row>
    <row r="89" spans="1:13">
      <c r="A89" s="3" t="s">
        <v>751</v>
      </c>
    </row>
    <row r="90" spans="1:13">
      <c r="A90" s="4" t="s">
        <v>821</v>
      </c>
      <c r="I90" s="6" t="n">
        <v>1700000000</v>
      </c>
    </row>
    <row r="91" spans="1:13">
      <c r="A91" s="4" t="s">
        <v>846</v>
      </c>
    </row>
    <row r="92" spans="1:13">
      <c r="A92" s="3" t="s">
        <v>751</v>
      </c>
    </row>
    <row r="93" spans="1:13">
      <c r="A93" s="4" t="s">
        <v>821</v>
      </c>
      <c r="I93" s="6" t="n">
        <v>2000000000</v>
      </c>
    </row>
    <row r="94" spans="1:13">
      <c r="A94" s="4" t="s">
        <v>847</v>
      </c>
    </row>
    <row r="95" spans="1:13">
      <c r="A95" s="3" t="s">
        <v>751</v>
      </c>
    </row>
    <row r="96" spans="1:13">
      <c r="A96" s="4" t="s">
        <v>821</v>
      </c>
      <c r="F96" s="6" t="n">
        <v>17600000000</v>
      </c>
    </row>
    <row r="97" spans="1:13">
      <c r="A97" s="4" t="s">
        <v>848</v>
      </c>
    </row>
    <row r="98" spans="1:13">
      <c r="A98" s="3" t="s">
        <v>751</v>
      </c>
    </row>
    <row r="99" spans="1:13">
      <c r="A99" s="4" t="s">
        <v>849</v>
      </c>
      <c r="F99" s="7" t="n">
        <v>4500000000</v>
      </c>
    </row>
    <row r="100" spans="1:13">
      <c r="A100" s="4" t="s">
        <v>850</v>
      </c>
    </row>
    <row r="101" spans="1:13">
      <c r="A101" s="3" t="s">
        <v>751</v>
      </c>
    </row>
    <row r="102" spans="1:13">
      <c r="A102" s="4" t="s">
        <v>851</v>
      </c>
      <c r="F102" s="4" t="s">
        <v>852</v>
      </c>
    </row>
    <row r="103" spans="1:13">
      <c r="A103" s="4" t="s">
        <v>853</v>
      </c>
    </row>
    <row r="104" spans="1:13">
      <c r="A104" s="3" t="s">
        <v>751</v>
      </c>
    </row>
    <row r="105" spans="1:13">
      <c r="A105" s="4" t="s">
        <v>851</v>
      </c>
      <c r="F105" s="4" t="s">
        <v>852</v>
      </c>
    </row>
    <row r="106" spans="1:13">
      <c r="A106" s="4" t="s">
        <v>854</v>
      </c>
    </row>
    <row r="107" spans="1:13">
      <c r="A107" s="3" t="s">
        <v>751</v>
      </c>
    </row>
    <row r="108" spans="1:13">
      <c r="A108" s="4" t="s">
        <v>855</v>
      </c>
      <c r="F108" s="4" t="s">
        <v>856</v>
      </c>
    </row>
    <row r="109" spans="1:13">
      <c r="A109" s="4" t="s">
        <v>857</v>
      </c>
    </row>
    <row r="110" spans="1:13">
      <c r="A110" s="3" t="s">
        <v>751</v>
      </c>
    </row>
    <row r="111" spans="1:13">
      <c r="A111" s="4" t="s">
        <v>851</v>
      </c>
      <c r="F111" s="4" t="s">
        <v>858</v>
      </c>
    </row>
    <row r="112" spans="1:13">
      <c r="A112" s="4" t="s">
        <v>859</v>
      </c>
    </row>
    <row r="113" spans="1:13">
      <c r="A113" s="3" t="s">
        <v>751</v>
      </c>
    </row>
    <row r="114" spans="1:13">
      <c r="A114" s="4" t="s">
        <v>851</v>
      </c>
      <c r="F114" s="4" t="s">
        <v>860</v>
      </c>
    </row>
    <row r="115" spans="1:13">
      <c r="A115" s="4" t="s">
        <v>861</v>
      </c>
    </row>
    <row r="116" spans="1:13">
      <c r="A116" s="3" t="s">
        <v>751</v>
      </c>
    </row>
    <row r="117" spans="1:13">
      <c r="A117" s="4" t="s">
        <v>821</v>
      </c>
      <c r="F117" s="7" t="n">
        <v>500000000</v>
      </c>
    </row>
    <row r="118" spans="1:13">
      <c r="A118" s="4" t="s">
        <v>862</v>
      </c>
    </row>
    <row r="119" spans="1:13">
      <c r="A119" s="3" t="s">
        <v>751</v>
      </c>
    </row>
    <row r="120" spans="1:13">
      <c r="A120" s="4" t="s">
        <v>821</v>
      </c>
      <c r="F120" s="7" t="n">
        <v>400000000</v>
      </c>
    </row>
    <row r="121" spans="1:13">
      <c r="A121" s="4" t="s">
        <v>806</v>
      </c>
    </row>
    <row r="122" spans="1:13">
      <c r="A122" s="3" t="s">
        <v>751</v>
      </c>
    </row>
    <row r="123" spans="1:13">
      <c r="A123" s="4" t="s">
        <v>821</v>
      </c>
      <c r="D123" s="7" t="n">
        <v>2000000000</v>
      </c>
      <c r="I123" s="6" t="n">
        <v>3400000000</v>
      </c>
    </row>
    <row r="124" spans="1:13">
      <c r="A124" s="4" t="s">
        <v>863</v>
      </c>
      <c r="I124" s="7" t="n">
        <v>1400000000</v>
      </c>
    </row>
    <row r="125" spans="1:13">
      <c r="A125" s="4" t="s">
        <v>864</v>
      </c>
    </row>
    <row r="126" spans="1:13">
      <c r="A126" s="3" t="s">
        <v>751</v>
      </c>
    </row>
    <row r="127" spans="1:13">
      <c r="A127" s="4" t="s">
        <v>865</v>
      </c>
      <c r="D127" s="6" t="n">
        <v>60000000</v>
      </c>
    </row>
    <row r="128" spans="1:13">
      <c r="A128" s="4" t="s">
        <v>866</v>
      </c>
    </row>
    <row r="129" spans="1:13">
      <c r="A129" s="3" t="s">
        <v>751</v>
      </c>
    </row>
    <row r="130" spans="1:13">
      <c r="A130" s="4" t="s">
        <v>865</v>
      </c>
      <c r="D130" s="6" t="n">
        <v>20000000</v>
      </c>
    </row>
    <row r="131" spans="1:13">
      <c r="A131" s="4" t="s">
        <v>867</v>
      </c>
    </row>
    <row r="132" spans="1:13">
      <c r="A132" s="3" t="s">
        <v>751</v>
      </c>
    </row>
    <row r="133" spans="1:13">
      <c r="A133" s="4" t="s">
        <v>678</v>
      </c>
      <c r="D133" s="4" t="s">
        <v>868</v>
      </c>
    </row>
    <row r="134" spans="1:13">
      <c r="A134" s="4" t="s">
        <v>869</v>
      </c>
    </row>
    <row r="135" spans="1:13">
      <c r="A135" s="3" t="s">
        <v>751</v>
      </c>
    </row>
    <row r="136" spans="1:13">
      <c r="A136" s="4" t="s">
        <v>678</v>
      </c>
      <c r="D136" s="4" t="s">
        <v>679</v>
      </c>
    </row>
    <row r="137" spans="1:13">
      <c r="A137" s="4" t="s">
        <v>870</v>
      </c>
    </row>
    <row r="138" spans="1:13">
      <c r="A138" s="3" t="s">
        <v>751</v>
      </c>
    </row>
    <row r="139" spans="1:13">
      <c r="A139" s="4" t="s">
        <v>831</v>
      </c>
      <c r="K139" s="7" t="n">
        <v>4000000000</v>
      </c>
    </row>
    <row r="140" spans="1:13">
      <c r="A140" s="4" t="s">
        <v>871</v>
      </c>
    </row>
    <row r="141" spans="1:13">
      <c r="A141" s="3" t="s">
        <v>751</v>
      </c>
    </row>
    <row r="142" spans="1:13">
      <c r="A142" s="4" t="s">
        <v>831</v>
      </c>
      <c r="K142" s="7" t="n">
        <v>1250000000</v>
      </c>
    </row>
    <row r="143" spans="1:13">
      <c r="A143" s="4" t="s">
        <v>659</v>
      </c>
      <c r="K143" s="4" t="s">
        <v>801</v>
      </c>
    </row>
    <row r="144" spans="1:13">
      <c r="A144" s="4" t="s">
        <v>872</v>
      </c>
    </row>
    <row r="145" spans="1:13">
      <c r="A145" s="3" t="s">
        <v>751</v>
      </c>
    </row>
    <row r="146" spans="1:13">
      <c r="A146" s="4" t="s">
        <v>831</v>
      </c>
      <c r="K146" s="7" t="n">
        <v>1500000000</v>
      </c>
    </row>
    <row r="147" spans="1:13">
      <c r="A147" s="4" t="s">
        <v>659</v>
      </c>
      <c r="K147" s="4" t="s">
        <v>803</v>
      </c>
    </row>
    <row r="148" spans="1:13">
      <c r="A148" s="4" t="s">
        <v>873</v>
      </c>
    </row>
    <row r="149" spans="1:13">
      <c r="A149" s="3" t="s">
        <v>751</v>
      </c>
    </row>
    <row r="150" spans="1:13">
      <c r="A150" s="4" t="s">
        <v>831</v>
      </c>
      <c r="K150" s="7" t="n">
        <v>1250000000</v>
      </c>
    </row>
    <row r="151" spans="1:13">
      <c r="A151" s="4" t="s">
        <v>659</v>
      </c>
      <c r="K151" s="4" t="s">
        <v>805</v>
      </c>
    </row>
    <row r="152" spans="1:13">
      <c r="A152" s="4" t="s">
        <v>874</v>
      </c>
    </row>
    <row r="153" spans="1:13">
      <c r="A153" s="3" t="s">
        <v>751</v>
      </c>
    </row>
    <row r="154" spans="1:13">
      <c r="A154" s="4" t="s">
        <v>855</v>
      </c>
      <c r="F154" s="4" t="s">
        <v>875</v>
      </c>
    </row>
    <row r="155" spans="1:13">
      <c r="A155" s="4" t="s">
        <v>876</v>
      </c>
    </row>
    <row r="156" spans="1:13">
      <c r="A156" s="3" t="s">
        <v>751</v>
      </c>
    </row>
    <row r="157" spans="1:13">
      <c r="A157" s="4" t="s">
        <v>855</v>
      </c>
      <c r="F157" s="4" t="s">
        <v>877</v>
      </c>
    </row>
    <row r="158" spans="1:13">
      <c r="A158" s="4" t="s">
        <v>878</v>
      </c>
    </row>
    <row r="159" spans="1:13">
      <c r="A159" s="3" t="s">
        <v>751</v>
      </c>
    </row>
    <row r="160" spans="1:13">
      <c r="A160" s="4" t="s">
        <v>855</v>
      </c>
      <c r="F160" s="4" t="s">
        <v>879</v>
      </c>
    </row>
    <row r="161" spans="1:13">
      <c r="A161" s="4" t="s">
        <v>880</v>
      </c>
    </row>
    <row r="162" spans="1:13">
      <c r="A162" s="3" t="s">
        <v>751</v>
      </c>
    </row>
    <row r="163" spans="1:13">
      <c r="A163" s="4" t="s">
        <v>855</v>
      </c>
      <c r="F163" s="4" t="s">
        <v>875</v>
      </c>
    </row>
    <row r="164" spans="1:13">
      <c r="A164" s="4" t="s">
        <v>881</v>
      </c>
    </row>
    <row r="165" spans="1:13">
      <c r="A165" s="3" t="s">
        <v>751</v>
      </c>
    </row>
    <row r="166" spans="1:13">
      <c r="A166" s="4" t="s">
        <v>855</v>
      </c>
      <c r="F166" s="4" t="s">
        <v>8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3</v>
      </c>
      <c r="B1" s="2" t="s">
        <v>2</v>
      </c>
      <c r="C1" s="2" t="s">
        <v>38</v>
      </c>
    </row>
    <row r="2" spans="1:3">
      <c r="A2" s="3" t="s">
        <v>884</v>
      </c>
    </row>
    <row r="3" spans="1:3">
      <c r="A3" s="4" t="s">
        <v>885</v>
      </c>
      <c r="B3" s="7" t="n">
        <v>10086</v>
      </c>
    </row>
    <row r="4" spans="1:3">
      <c r="A4" s="4" t="s">
        <v>886</v>
      </c>
      <c r="B4" s="6" t="n">
        <v>6065</v>
      </c>
    </row>
    <row r="5" spans="1:3">
      <c r="A5" s="4" t="s">
        <v>887</v>
      </c>
      <c r="B5" s="6" t="n">
        <v>10329</v>
      </c>
    </row>
    <row r="6" spans="1:3">
      <c r="A6" s="4" t="s">
        <v>888</v>
      </c>
      <c r="B6" s="6" t="n">
        <v>5111</v>
      </c>
    </row>
    <row r="7" spans="1:3">
      <c r="A7" s="4" t="s">
        <v>889</v>
      </c>
      <c r="B7" s="6" t="n">
        <v>10820</v>
      </c>
    </row>
    <row r="8" spans="1:3">
      <c r="A8" s="4" t="s">
        <v>890</v>
      </c>
      <c r="B8" s="6" t="n">
        <v>11828</v>
      </c>
    </row>
    <row r="9" spans="1:3">
      <c r="A9" s="4" t="s">
        <v>734</v>
      </c>
      <c r="B9" s="6" t="n">
        <v>54239</v>
      </c>
      <c r="C9" s="7" t="n">
        <v>52694</v>
      </c>
    </row>
    <row r="10" spans="1:3">
      <c r="A10" s="3" t="s">
        <v>891</v>
      </c>
    </row>
    <row r="11" spans="1:3">
      <c r="A11" s="4" t="s">
        <v>885</v>
      </c>
      <c r="B11" s="6" t="n">
        <v>-40</v>
      </c>
    </row>
    <row r="12" spans="1:3">
      <c r="A12" s="4" t="s">
        <v>886</v>
      </c>
      <c r="B12" s="6" t="n">
        <v>-6</v>
      </c>
    </row>
    <row r="13" spans="1:3">
      <c r="A13" s="4" t="s">
        <v>887</v>
      </c>
      <c r="B13" s="6" t="n">
        <v>-136</v>
      </c>
    </row>
    <row r="14" spans="1:3">
      <c r="A14" s="4" t="s">
        <v>888</v>
      </c>
      <c r="B14" s="6" t="n">
        <v>-30</v>
      </c>
    </row>
    <row r="15" spans="1:3">
      <c r="A15" s="4" t="s">
        <v>889</v>
      </c>
      <c r="B15" s="6" t="n">
        <v>-163</v>
      </c>
    </row>
    <row r="16" spans="1:3">
      <c r="A16" s="4" t="s">
        <v>890</v>
      </c>
      <c r="B16" s="6" t="n">
        <v>-343</v>
      </c>
    </row>
    <row r="17" spans="1:3">
      <c r="A17" s="4" t="s">
        <v>182</v>
      </c>
      <c r="B17" s="6" t="n">
        <v>-718</v>
      </c>
    </row>
    <row r="18" spans="1:3">
      <c r="A18" s="3" t="s">
        <v>892</v>
      </c>
    </row>
    <row r="19" spans="1:3">
      <c r="A19" s="4" t="s">
        <v>885</v>
      </c>
      <c r="B19" s="6" t="n">
        <v>10046</v>
      </c>
    </row>
    <row r="20" spans="1:3">
      <c r="A20" s="4" t="s">
        <v>886</v>
      </c>
      <c r="B20" s="6" t="n">
        <v>6059</v>
      </c>
    </row>
    <row r="21" spans="1:3">
      <c r="A21" s="4" t="s">
        <v>887</v>
      </c>
      <c r="B21" s="6" t="n">
        <v>10193</v>
      </c>
    </row>
    <row r="22" spans="1:3">
      <c r="A22" s="4" t="s">
        <v>888</v>
      </c>
      <c r="B22" s="6" t="n">
        <v>5081</v>
      </c>
    </row>
    <row r="23" spans="1:3">
      <c r="A23" s="4" t="s">
        <v>889</v>
      </c>
      <c r="B23" s="6" t="n">
        <v>10657</v>
      </c>
    </row>
    <row r="24" spans="1:3">
      <c r="A24" s="4" t="s">
        <v>890</v>
      </c>
      <c r="B24" s="6" t="n">
        <v>11485</v>
      </c>
    </row>
    <row r="25" spans="1:3">
      <c r="A25" s="4" t="s">
        <v>754</v>
      </c>
      <c r="B25" s="6" t="n">
        <v>53521</v>
      </c>
      <c r="C25" s="7" t="n">
        <v>51871</v>
      </c>
    </row>
    <row r="26" spans="1:3">
      <c r="A26" s="4" t="s">
        <v>893</v>
      </c>
    </row>
    <row r="27" spans="1:3">
      <c r="A27" s="3" t="s">
        <v>884</v>
      </c>
    </row>
    <row r="28" spans="1:3">
      <c r="A28" s="4" t="s">
        <v>885</v>
      </c>
      <c r="B28" s="6" t="n">
        <v>6344</v>
      </c>
    </row>
    <row r="29" spans="1:3">
      <c r="A29" s="4" t="s">
        <v>886</v>
      </c>
      <c r="B29" s="6" t="n">
        <v>433</v>
      </c>
    </row>
    <row r="30" spans="1:3">
      <c r="A30" s="4" t="s">
        <v>887</v>
      </c>
      <c r="B30" s="6" t="n">
        <v>7969</v>
      </c>
    </row>
    <row r="31" spans="1:3">
      <c r="A31" s="4" t="s">
        <v>888</v>
      </c>
      <c r="B31" s="6" t="n">
        <v>166</v>
      </c>
    </row>
    <row r="32" spans="1:3">
      <c r="A32" s="4" t="s">
        <v>889</v>
      </c>
      <c r="B32" s="6" t="n">
        <v>9807</v>
      </c>
    </row>
    <row r="33" spans="1:3">
      <c r="A33" s="4" t="s">
        <v>890</v>
      </c>
      <c r="B33" s="6" t="n">
        <v>8001</v>
      </c>
    </row>
    <row r="34" spans="1:3">
      <c r="A34" s="4" t="s">
        <v>734</v>
      </c>
      <c r="B34" s="6" t="n">
        <v>32720</v>
      </c>
    </row>
    <row r="35" spans="1:3">
      <c r="A35" s="4" t="s">
        <v>830</v>
      </c>
    </row>
    <row r="36" spans="1:3">
      <c r="A36" s="3" t="s">
        <v>884</v>
      </c>
    </row>
    <row r="37" spans="1:3">
      <c r="A37" s="4" t="s">
        <v>885</v>
      </c>
      <c r="B37" s="6" t="n">
        <v>600</v>
      </c>
    </row>
    <row r="38" spans="1:3">
      <c r="A38" s="4" t="s">
        <v>886</v>
      </c>
      <c r="B38" s="6" t="n">
        <v>0</v>
      </c>
    </row>
    <row r="39" spans="1:3">
      <c r="A39" s="4" t="s">
        <v>887</v>
      </c>
      <c r="B39" s="6" t="n">
        <v>400</v>
      </c>
    </row>
    <row r="40" spans="1:3">
      <c r="A40" s="4" t="s">
        <v>888</v>
      </c>
      <c r="B40" s="6" t="n">
        <v>0</v>
      </c>
    </row>
    <row r="41" spans="1:3">
      <c r="A41" s="4" t="s">
        <v>889</v>
      </c>
      <c r="B41" s="6" t="n">
        <v>0</v>
      </c>
    </row>
    <row r="42" spans="1:3">
      <c r="A42" s="4" t="s">
        <v>890</v>
      </c>
      <c r="B42" s="6" t="n">
        <v>952</v>
      </c>
    </row>
    <row r="43" spans="1:3">
      <c r="A43" s="4" t="s">
        <v>734</v>
      </c>
      <c r="B43" s="6" t="n">
        <v>1952</v>
      </c>
    </row>
    <row r="44" spans="1:3">
      <c r="A44" s="4" t="s">
        <v>894</v>
      </c>
    </row>
    <row r="45" spans="1:3">
      <c r="A45" s="3" t="s">
        <v>884</v>
      </c>
    </row>
    <row r="46" spans="1:3">
      <c r="A46" s="4" t="s">
        <v>885</v>
      </c>
      <c r="B46" s="6" t="n">
        <v>0</v>
      </c>
    </row>
    <row r="47" spans="1:3">
      <c r="A47" s="4" t="s">
        <v>886</v>
      </c>
      <c r="B47" s="6" t="n">
        <v>2000</v>
      </c>
    </row>
    <row r="48" spans="1:3">
      <c r="A48" s="4" t="s">
        <v>887</v>
      </c>
      <c r="B48" s="6" t="n">
        <v>1625</v>
      </c>
    </row>
    <row r="49" spans="1:3">
      <c r="A49" s="4" t="s">
        <v>888</v>
      </c>
      <c r="B49" s="6" t="n">
        <v>0</v>
      </c>
    </row>
    <row r="50" spans="1:3">
      <c r="A50" s="4" t="s">
        <v>889</v>
      </c>
      <c r="B50" s="6" t="n">
        <v>1000</v>
      </c>
    </row>
    <row r="51" spans="1:3">
      <c r="A51" s="4" t="s">
        <v>890</v>
      </c>
      <c r="B51" s="6" t="n">
        <v>1625</v>
      </c>
    </row>
    <row r="52" spans="1:3">
      <c r="A52" s="4" t="s">
        <v>734</v>
      </c>
      <c r="B52" s="6" t="n">
        <v>6250</v>
      </c>
    </row>
    <row r="53" spans="1:3">
      <c r="A53" s="4" t="s">
        <v>895</v>
      </c>
    </row>
    <row r="54" spans="1:3">
      <c r="A54" s="3" t="s">
        <v>884</v>
      </c>
    </row>
    <row r="55" spans="1:3">
      <c r="A55" s="4" t="s">
        <v>885</v>
      </c>
      <c r="B55" s="6" t="n">
        <v>0</v>
      </c>
    </row>
    <row r="56" spans="1:3">
      <c r="A56" s="4" t="s">
        <v>886</v>
      </c>
      <c r="B56" s="6" t="n">
        <v>1250</v>
      </c>
    </row>
    <row r="57" spans="1:3">
      <c r="A57" s="4" t="s">
        <v>887</v>
      </c>
      <c r="B57" s="6" t="n">
        <v>0</v>
      </c>
    </row>
    <row r="58" spans="1:3">
      <c r="A58" s="4" t="s">
        <v>888</v>
      </c>
      <c r="B58" s="6" t="n">
        <v>1500</v>
      </c>
    </row>
    <row r="59" spans="1:3">
      <c r="A59" s="4" t="s">
        <v>889</v>
      </c>
      <c r="B59" s="6" t="n">
        <v>0</v>
      </c>
    </row>
    <row r="60" spans="1:3">
      <c r="A60" s="4" t="s">
        <v>890</v>
      </c>
      <c r="B60" s="6" t="n">
        <v>1250</v>
      </c>
    </row>
    <row r="61" spans="1:3">
      <c r="A61" s="4" t="s">
        <v>734</v>
      </c>
      <c r="B61" s="6" t="n">
        <v>4000</v>
      </c>
    </row>
    <row r="62" spans="1:3">
      <c r="A62" s="4" t="s">
        <v>743</v>
      </c>
    </row>
    <row r="63" spans="1:3">
      <c r="A63" s="3" t="s">
        <v>884</v>
      </c>
    </row>
    <row r="64" spans="1:3">
      <c r="A64" s="4" t="s">
        <v>885</v>
      </c>
      <c r="B64" s="6" t="n">
        <v>3113</v>
      </c>
    </row>
    <row r="65" spans="1:3">
      <c r="A65" s="4" t="s">
        <v>886</v>
      </c>
      <c r="B65" s="6" t="n">
        <v>2373</v>
      </c>
    </row>
    <row r="66" spans="1:3">
      <c r="A66" s="4" t="s">
        <v>887</v>
      </c>
      <c r="B66" s="6" t="n">
        <v>335</v>
      </c>
    </row>
    <row r="67" spans="1:3">
      <c r="A67" s="4" t="s">
        <v>888</v>
      </c>
      <c r="B67" s="6" t="n">
        <v>95</v>
      </c>
    </row>
    <row r="68" spans="1:3">
      <c r="A68" s="4" t="s">
        <v>889</v>
      </c>
      <c r="B68" s="6" t="n">
        <v>13</v>
      </c>
    </row>
    <row r="69" spans="1:3">
      <c r="A69" s="4" t="s">
        <v>890</v>
      </c>
      <c r="B69" s="6" t="n">
        <v>0</v>
      </c>
    </row>
    <row r="70" spans="1:3">
      <c r="A70" s="4" t="s">
        <v>734</v>
      </c>
      <c r="B70" s="6" t="n">
        <v>5929</v>
      </c>
    </row>
    <row r="71" spans="1:3">
      <c r="A71" s="4" t="s">
        <v>896</v>
      </c>
    </row>
    <row r="72" spans="1:3">
      <c r="A72" s="3" t="s">
        <v>884</v>
      </c>
    </row>
    <row r="73" spans="1:3">
      <c r="A73" s="4" t="s">
        <v>885</v>
      </c>
      <c r="B73" s="6" t="n">
        <v>0</v>
      </c>
    </row>
    <row r="74" spans="1:3">
      <c r="A74" s="4" t="s">
        <v>886</v>
      </c>
      <c r="B74" s="6" t="n">
        <v>0</v>
      </c>
    </row>
    <row r="75" spans="1:3">
      <c r="A75" s="4" t="s">
        <v>887</v>
      </c>
      <c r="B75" s="6" t="n">
        <v>0</v>
      </c>
    </row>
    <row r="76" spans="1:3">
      <c r="A76" s="4" t="s">
        <v>888</v>
      </c>
      <c r="B76" s="6" t="n">
        <v>3350</v>
      </c>
    </row>
    <row r="77" spans="1:3">
      <c r="A77" s="4" t="s">
        <v>889</v>
      </c>
      <c r="B77" s="6" t="n">
        <v>0</v>
      </c>
    </row>
    <row r="78" spans="1:3">
      <c r="A78" s="4" t="s">
        <v>890</v>
      </c>
      <c r="B78" s="6" t="n">
        <v>0</v>
      </c>
    </row>
    <row r="79" spans="1:3">
      <c r="A79" s="4" t="s">
        <v>734</v>
      </c>
      <c r="B79" s="6" t="n">
        <v>3350</v>
      </c>
    </row>
    <row r="80" spans="1:3">
      <c r="A80" s="4" t="s">
        <v>144</v>
      </c>
    </row>
    <row r="81" spans="1:3">
      <c r="A81" s="3" t="s">
        <v>884</v>
      </c>
    </row>
    <row r="82" spans="1:3">
      <c r="A82" s="4" t="s">
        <v>885</v>
      </c>
      <c r="B82" s="6" t="n">
        <v>29</v>
      </c>
    </row>
    <row r="83" spans="1:3">
      <c r="A83" s="4" t="s">
        <v>886</v>
      </c>
      <c r="B83" s="6" t="n">
        <v>9</v>
      </c>
    </row>
    <row r="84" spans="1:3">
      <c r="A84" s="4" t="s">
        <v>887</v>
      </c>
      <c r="B84" s="6" t="n">
        <v>0</v>
      </c>
    </row>
    <row r="85" spans="1:3">
      <c r="A85" s="4" t="s">
        <v>888</v>
      </c>
      <c r="B85" s="6" t="n">
        <v>0</v>
      </c>
    </row>
    <row r="86" spans="1:3">
      <c r="A86" s="4" t="s">
        <v>889</v>
      </c>
      <c r="B86" s="6" t="n">
        <v>0</v>
      </c>
    </row>
    <row r="87" spans="1:3">
      <c r="A87" s="4" t="s">
        <v>890</v>
      </c>
      <c r="B87" s="4" t="s">
        <v>65</v>
      </c>
    </row>
    <row r="88" spans="1:3">
      <c r="A88" s="4" t="s">
        <v>734</v>
      </c>
      <c r="B88" s="7" t="n">
        <v>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97</v>
      </c>
      <c r="B1" s="2" t="s">
        <v>1</v>
      </c>
    </row>
    <row r="2" spans="1:2">
      <c r="B2" s="2" t="s">
        <v>2</v>
      </c>
    </row>
    <row r="3" spans="1:2">
      <c r="A3" s="4" t="s">
        <v>898</v>
      </c>
    </row>
    <row r="4" spans="1:2">
      <c r="A4" s="3" t="s">
        <v>899</v>
      </c>
    </row>
    <row r="5" spans="1:2">
      <c r="A5" s="4" t="s">
        <v>900</v>
      </c>
      <c r="B5" s="4" t="s">
        <v>644</v>
      </c>
    </row>
    <row r="6" spans="1:2">
      <c r="A6" s="4" t="s">
        <v>901</v>
      </c>
    </row>
    <row r="7" spans="1:2">
      <c r="A7" s="3" t="s">
        <v>899</v>
      </c>
    </row>
    <row r="8" spans="1:2">
      <c r="A8" s="4" t="s">
        <v>900</v>
      </c>
      <c r="B8" s="4" t="s">
        <v>902</v>
      </c>
    </row>
    <row r="9" spans="1:2">
      <c r="A9" s="4" t="s">
        <v>903</v>
      </c>
    </row>
    <row r="10" spans="1:2">
      <c r="A10" s="3" t="s">
        <v>899</v>
      </c>
    </row>
    <row r="11" spans="1:2">
      <c r="A11" s="4" t="s">
        <v>900</v>
      </c>
      <c r="B11" s="4" t="s">
        <v>530</v>
      </c>
    </row>
    <row r="12" spans="1:2">
      <c r="A12" s="4" t="s">
        <v>904</v>
      </c>
    </row>
    <row r="13" spans="1:2">
      <c r="A13" s="3" t="s">
        <v>899</v>
      </c>
    </row>
    <row r="14" spans="1:2">
      <c r="A14" s="4" t="s">
        <v>900</v>
      </c>
      <c r="B14" s="4" t="s">
        <v>537</v>
      </c>
    </row>
    <row r="15" spans="1:2">
      <c r="A15" s="4" t="s">
        <v>905</v>
      </c>
    </row>
    <row r="16" spans="1:2">
      <c r="A16" s="3" t="s">
        <v>899</v>
      </c>
    </row>
    <row r="17" spans="1:2">
      <c r="A17" s="4" t="s">
        <v>900</v>
      </c>
      <c r="B17" s="4" t="s">
        <v>530</v>
      </c>
    </row>
    <row r="18" spans="1:2">
      <c r="A18" s="4" t="s">
        <v>906</v>
      </c>
    </row>
    <row r="19" spans="1:2">
      <c r="A19" s="3" t="s">
        <v>899</v>
      </c>
    </row>
    <row r="20" spans="1:2">
      <c r="A20" s="4" t="s">
        <v>900</v>
      </c>
      <c r="B20" s="4" t="s">
        <v>5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8</v>
      </c>
    </row>
    <row r="2" spans="1:3">
      <c r="A2" s="4" t="s">
        <v>908</v>
      </c>
    </row>
    <row r="3" spans="1:3">
      <c r="A3" s="3" t="s">
        <v>899</v>
      </c>
    </row>
    <row r="4" spans="1:3">
      <c r="A4" s="4" t="s">
        <v>909</v>
      </c>
      <c r="B4" s="7" t="n">
        <v>13702</v>
      </c>
      <c r="C4" s="7" t="n">
        <v>10615</v>
      </c>
    </row>
    <row r="5" spans="1:3">
      <c r="A5" s="4" t="s">
        <v>910</v>
      </c>
    </row>
    <row r="6" spans="1:3">
      <c r="A6" s="3" t="s">
        <v>899</v>
      </c>
    </row>
    <row r="7" spans="1:3">
      <c r="A7" s="4" t="s">
        <v>909</v>
      </c>
      <c r="B7" s="6" t="n">
        <v>7573</v>
      </c>
      <c r="C7" s="6" t="n">
        <v>4392</v>
      </c>
    </row>
    <row r="8" spans="1:3">
      <c r="A8" s="4" t="s">
        <v>911</v>
      </c>
    </row>
    <row r="9" spans="1:3">
      <c r="A9" s="3" t="s">
        <v>899</v>
      </c>
    </row>
    <row r="10" spans="1:3">
      <c r="A10" s="4" t="s">
        <v>909</v>
      </c>
      <c r="B10" s="6" t="n">
        <v>6129</v>
      </c>
      <c r="C10" s="6" t="n">
        <v>6223</v>
      </c>
    </row>
    <row r="11" spans="1:3">
      <c r="A11" s="4" t="s">
        <v>912</v>
      </c>
    </row>
    <row r="12" spans="1:3">
      <c r="A12" s="3" t="s">
        <v>899</v>
      </c>
    </row>
    <row r="13" spans="1:3">
      <c r="A13" s="4" t="s">
        <v>909</v>
      </c>
      <c r="B13" s="7" t="n">
        <v>2674</v>
      </c>
      <c r="C13" s="7" t="n">
        <v>18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8</v>
      </c>
      <c r="D2" s="2" t="s">
        <v>86</v>
      </c>
    </row>
    <row r="3" spans="1:4">
      <c r="A3" s="4" t="s">
        <v>914</v>
      </c>
    </row>
    <row r="4" spans="1:4">
      <c r="A4" s="3" t="s">
        <v>915</v>
      </c>
    </row>
    <row r="5" spans="1:4">
      <c r="A5" s="4" t="s">
        <v>916</v>
      </c>
      <c r="B5" s="7" t="n">
        <v>299</v>
      </c>
      <c r="C5" s="7" t="n">
        <v>-248</v>
      </c>
      <c r="D5" s="7" t="n">
        <v>20</v>
      </c>
    </row>
    <row r="6" spans="1:4">
      <c r="A6" s="4" t="s">
        <v>917</v>
      </c>
      <c r="B6" s="6" t="n">
        <v>225</v>
      </c>
      <c r="C6" s="6" t="n">
        <v>-134</v>
      </c>
      <c r="D6" s="6" t="n">
        <v>44</v>
      </c>
    </row>
    <row r="7" spans="1:4">
      <c r="A7" s="4" t="s">
        <v>918</v>
      </c>
      <c r="B7" s="6" t="n">
        <v>0</v>
      </c>
      <c r="C7" s="6" t="n">
        <v>0</v>
      </c>
      <c r="D7" s="6" t="n">
        <v>-1</v>
      </c>
    </row>
    <row r="8" spans="1:4">
      <c r="A8" s="4" t="s">
        <v>919</v>
      </c>
    </row>
    <row r="9" spans="1:4">
      <c r="A9" s="3" t="s">
        <v>915</v>
      </c>
    </row>
    <row r="10" spans="1:4">
      <c r="A10" s="4" t="s">
        <v>916</v>
      </c>
      <c r="B10" s="6" t="n">
        <v>299</v>
      </c>
      <c r="C10" s="6" t="n">
        <v>-248</v>
      </c>
      <c r="D10" s="6" t="n">
        <v>20</v>
      </c>
    </row>
    <row r="11" spans="1:4">
      <c r="A11" s="4" t="s">
        <v>920</v>
      </c>
    </row>
    <row r="12" spans="1:4">
      <c r="A12" s="3" t="s">
        <v>915</v>
      </c>
    </row>
    <row r="13" spans="1:4">
      <c r="A13" s="4" t="s">
        <v>917</v>
      </c>
      <c r="B13" s="6" t="n">
        <v>225</v>
      </c>
      <c r="C13" s="6" t="n">
        <v>-77</v>
      </c>
      <c r="D13" s="6" t="n">
        <v>57</v>
      </c>
    </row>
    <row r="14" spans="1:4">
      <c r="A14" s="4" t="s">
        <v>921</v>
      </c>
    </row>
    <row r="15" spans="1:4">
      <c r="A15" s="3" t="s">
        <v>915</v>
      </c>
    </row>
    <row r="16" spans="1:4">
      <c r="A16" s="4" t="s">
        <v>917</v>
      </c>
      <c r="B16" s="6" t="n">
        <v>0</v>
      </c>
      <c r="C16" s="6" t="n">
        <v>-57</v>
      </c>
      <c r="D16" s="6" t="n">
        <v>-13</v>
      </c>
    </row>
    <row r="17" spans="1:4">
      <c r="A17" s="4" t="s">
        <v>922</v>
      </c>
    </row>
    <row r="18" spans="1:4">
      <c r="A18" s="3" t="s">
        <v>915</v>
      </c>
    </row>
    <row r="19" spans="1:4">
      <c r="A19" s="4" t="s">
        <v>916</v>
      </c>
      <c r="B19" s="6" t="n">
        <v>0</v>
      </c>
      <c r="C19" s="6" t="n">
        <v>0</v>
      </c>
      <c r="D19" s="6" t="n">
        <v>0</v>
      </c>
    </row>
    <row r="20" spans="1:4">
      <c r="A20" s="4" t="s">
        <v>923</v>
      </c>
    </row>
    <row r="21" spans="1:4">
      <c r="A21" s="3" t="s">
        <v>915</v>
      </c>
    </row>
    <row r="22" spans="1:4">
      <c r="A22" s="4" t="s">
        <v>917</v>
      </c>
      <c r="B22" s="6" t="n">
        <v>0</v>
      </c>
      <c r="C22" s="6" t="n">
        <v>0</v>
      </c>
      <c r="D22" s="6" t="n">
        <v>0</v>
      </c>
    </row>
    <row r="23" spans="1:4">
      <c r="A23" s="4" t="s">
        <v>918</v>
      </c>
      <c r="B23" s="6" t="n">
        <v>0</v>
      </c>
      <c r="C23" s="6" t="n">
        <v>0</v>
      </c>
      <c r="D23" s="6" t="n">
        <v>-1</v>
      </c>
    </row>
    <row r="24" spans="1:4">
      <c r="A24" s="4" t="s">
        <v>924</v>
      </c>
    </row>
    <row r="25" spans="1:4">
      <c r="A25" s="3" t="s">
        <v>915</v>
      </c>
    </row>
    <row r="26" spans="1:4">
      <c r="A26" s="4" t="s">
        <v>925</v>
      </c>
      <c r="B26" s="6" t="n">
        <v>-75</v>
      </c>
      <c r="C26" s="6" t="n">
        <v>-102</v>
      </c>
      <c r="D26" s="6" t="n">
        <v>-12</v>
      </c>
    </row>
    <row r="27" spans="1:4">
      <c r="A27" s="4" t="s">
        <v>926</v>
      </c>
    </row>
    <row r="28" spans="1:4">
      <c r="A28" s="3" t="s">
        <v>915</v>
      </c>
    </row>
    <row r="29" spans="1:4">
      <c r="A29" s="4" t="s">
        <v>925</v>
      </c>
      <c r="B29" s="6" t="n">
        <v>-67</v>
      </c>
      <c r="C29" s="6" t="n">
        <v>-106</v>
      </c>
      <c r="D29" s="6" t="n">
        <v>-9</v>
      </c>
    </row>
    <row r="30" spans="1:4">
      <c r="A30" s="4" t="s">
        <v>927</v>
      </c>
    </row>
    <row r="31" spans="1:4">
      <c r="A31" s="3" t="s">
        <v>915</v>
      </c>
    </row>
    <row r="32" spans="1:4">
      <c r="A32" s="4" t="s">
        <v>925</v>
      </c>
      <c r="B32" s="7" t="n">
        <v>-8</v>
      </c>
      <c r="C32" s="7" t="n">
        <v>4</v>
      </c>
      <c r="D32" s="7"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8</v>
      </c>
    </row>
    <row r="2" spans="1:3">
      <c r="A2" s="3" t="s">
        <v>929</v>
      </c>
    </row>
    <row r="3" spans="1:3">
      <c r="A3" s="4" t="s">
        <v>930</v>
      </c>
      <c r="B3" s="7" t="n">
        <v>312</v>
      </c>
      <c r="C3" s="7" t="n">
        <v>369</v>
      </c>
    </row>
    <row r="4" spans="1:3">
      <c r="A4" s="4" t="s">
        <v>931</v>
      </c>
      <c r="B4" s="6" t="n">
        <v>-275</v>
      </c>
      <c r="C4" s="6" t="n">
        <v>-470</v>
      </c>
    </row>
    <row r="5" spans="1:3">
      <c r="A5" s="4" t="s">
        <v>932</v>
      </c>
      <c r="B5" s="6" t="n">
        <v>37</v>
      </c>
      <c r="C5" s="6" t="n">
        <v>-101</v>
      </c>
    </row>
    <row r="6" spans="1:3">
      <c r="A6" s="4" t="s">
        <v>933</v>
      </c>
    </row>
    <row r="7" spans="1:3">
      <c r="A7" s="3" t="s">
        <v>929</v>
      </c>
    </row>
    <row r="8" spans="1:3">
      <c r="A8" s="4" t="s">
        <v>932</v>
      </c>
      <c r="B8" s="6" t="n">
        <v>94</v>
      </c>
      <c r="C8" s="6" t="n">
        <v>69</v>
      </c>
    </row>
    <row r="9" spans="1:3">
      <c r="A9" s="4" t="s">
        <v>934</v>
      </c>
    </row>
    <row r="10" spans="1:3">
      <c r="A10" s="3" t="s">
        <v>929</v>
      </c>
    </row>
    <row r="11" spans="1:3">
      <c r="A11" s="4" t="s">
        <v>932</v>
      </c>
      <c r="B11" s="6" t="n">
        <v>3</v>
      </c>
      <c r="C11" s="6" t="n">
        <v>14</v>
      </c>
    </row>
    <row r="12" spans="1:3">
      <c r="A12" s="4" t="s">
        <v>935</v>
      </c>
    </row>
    <row r="13" spans="1:3">
      <c r="A13" s="3" t="s">
        <v>929</v>
      </c>
    </row>
    <row r="14" spans="1:3">
      <c r="A14" s="4" t="s">
        <v>932</v>
      </c>
      <c r="B14" s="6" t="n">
        <v>-49</v>
      </c>
      <c r="C14" s="6" t="n">
        <v>-183</v>
      </c>
    </row>
    <row r="15" spans="1:3">
      <c r="A15" s="4" t="s">
        <v>936</v>
      </c>
    </row>
    <row r="16" spans="1:3">
      <c r="A16" s="3" t="s">
        <v>929</v>
      </c>
    </row>
    <row r="17" spans="1:3">
      <c r="A17" s="4" t="s">
        <v>932</v>
      </c>
      <c r="B17" s="6" t="n">
        <v>-11</v>
      </c>
      <c r="C17" s="6" t="n">
        <v>-1</v>
      </c>
    </row>
    <row r="18" spans="1:3">
      <c r="A18" s="4" t="s">
        <v>937</v>
      </c>
    </row>
    <row r="19" spans="1:3">
      <c r="A19" s="3" t="s">
        <v>929</v>
      </c>
    </row>
    <row r="20" spans="1:3">
      <c r="A20" s="4" t="s">
        <v>932</v>
      </c>
      <c r="B20" s="6" t="n">
        <v>35</v>
      </c>
      <c r="C20" s="6" t="n">
        <v>-39</v>
      </c>
    </row>
    <row r="21" spans="1:3">
      <c r="A21" s="4" t="s">
        <v>938</v>
      </c>
    </row>
    <row r="22" spans="1:3">
      <c r="A22" s="3" t="s">
        <v>929</v>
      </c>
    </row>
    <row r="23" spans="1:3">
      <c r="A23" s="4" t="s">
        <v>932</v>
      </c>
      <c r="B23" s="6" t="n">
        <v>26</v>
      </c>
      <c r="C23" s="6" t="n">
        <v>2</v>
      </c>
    </row>
    <row r="24" spans="1:3">
      <c r="A24" s="4" t="s">
        <v>939</v>
      </c>
    </row>
    <row r="25" spans="1:3">
      <c r="A25" s="3" t="s">
        <v>929</v>
      </c>
    </row>
    <row r="26" spans="1:3">
      <c r="A26" s="4" t="s">
        <v>932</v>
      </c>
      <c r="B26" s="6" t="n">
        <v>0</v>
      </c>
      <c r="C26" s="6" t="n">
        <v>0</v>
      </c>
    </row>
    <row r="27" spans="1:3">
      <c r="A27" s="4" t="s">
        <v>940</v>
      </c>
    </row>
    <row r="28" spans="1:3">
      <c r="A28" s="3" t="s">
        <v>929</v>
      </c>
    </row>
    <row r="29" spans="1:3">
      <c r="A29" s="4" t="s">
        <v>932</v>
      </c>
      <c r="B29" s="6" t="n">
        <v>9</v>
      </c>
      <c r="C29" s="6" t="n">
        <v>-41</v>
      </c>
    </row>
    <row r="30" spans="1:3">
      <c r="A30" s="4" t="s">
        <v>941</v>
      </c>
    </row>
    <row r="31" spans="1:3">
      <c r="A31" s="3" t="s">
        <v>929</v>
      </c>
    </row>
    <row r="32" spans="1:3">
      <c r="A32" s="4" t="s">
        <v>932</v>
      </c>
      <c r="B32" s="6" t="n">
        <v>0</v>
      </c>
      <c r="C32" s="6" t="n">
        <v>0</v>
      </c>
    </row>
    <row r="33" spans="1:3">
      <c r="A33" s="4" t="s">
        <v>942</v>
      </c>
    </row>
    <row r="34" spans="1:3">
      <c r="A34" s="3" t="s">
        <v>929</v>
      </c>
    </row>
    <row r="35" spans="1:3">
      <c r="A35" s="4" t="s">
        <v>930</v>
      </c>
      <c r="B35" s="6" t="n">
        <v>74</v>
      </c>
      <c r="C35" s="6" t="n">
        <v>20</v>
      </c>
    </row>
    <row r="36" spans="1:3">
      <c r="A36" s="4" t="s">
        <v>931</v>
      </c>
      <c r="B36" s="6" t="n">
        <v>-39</v>
      </c>
      <c r="C36" s="6" t="n">
        <v>-59</v>
      </c>
    </row>
    <row r="37" spans="1:3">
      <c r="A37" s="4" t="s">
        <v>943</v>
      </c>
    </row>
    <row r="38" spans="1:3">
      <c r="A38" s="3" t="s">
        <v>929</v>
      </c>
    </row>
    <row r="39" spans="1:3">
      <c r="A39" s="4" t="s">
        <v>930</v>
      </c>
      <c r="B39" s="6" t="n">
        <v>45</v>
      </c>
      <c r="C39" s="6" t="n">
        <v>9</v>
      </c>
    </row>
    <row r="40" spans="1:3">
      <c r="A40" s="4" t="s">
        <v>931</v>
      </c>
      <c r="B40" s="6" t="n">
        <v>-19</v>
      </c>
      <c r="C40" s="6" t="n">
        <v>-7</v>
      </c>
    </row>
    <row r="41" spans="1:3">
      <c r="A41" s="4" t="s">
        <v>944</v>
      </c>
    </row>
    <row r="42" spans="1:3">
      <c r="A42" s="3" t="s">
        <v>929</v>
      </c>
    </row>
    <row r="43" spans="1:3">
      <c r="A43" s="4" t="s">
        <v>930</v>
      </c>
      <c r="B43" s="6" t="n">
        <v>0</v>
      </c>
      <c r="C43" s="6" t="n">
        <v>0</v>
      </c>
    </row>
    <row r="44" spans="1:3">
      <c r="A44" s="4" t="s">
        <v>931</v>
      </c>
      <c r="B44" s="6" t="n">
        <v>0</v>
      </c>
      <c r="C44" s="6" t="n">
        <v>0</v>
      </c>
    </row>
    <row r="45" spans="1:3">
      <c r="A45" s="4" t="s">
        <v>945</v>
      </c>
    </row>
    <row r="46" spans="1:3">
      <c r="A46" s="3" t="s">
        <v>929</v>
      </c>
    </row>
    <row r="47" spans="1:3">
      <c r="A47" s="4" t="s">
        <v>930</v>
      </c>
      <c r="B47" s="6" t="n">
        <v>29</v>
      </c>
      <c r="C47" s="6" t="n">
        <v>11</v>
      </c>
    </row>
    <row r="48" spans="1:3">
      <c r="A48" s="4" t="s">
        <v>931</v>
      </c>
      <c r="B48" s="6" t="n">
        <v>-20</v>
      </c>
      <c r="C48" s="6" t="n">
        <v>-52</v>
      </c>
    </row>
    <row r="49" spans="1:3">
      <c r="A49" s="4" t="s">
        <v>946</v>
      </c>
    </row>
    <row r="50" spans="1:3">
      <c r="A50" s="3" t="s">
        <v>929</v>
      </c>
    </row>
    <row r="51" spans="1:3">
      <c r="A51" s="4" t="s">
        <v>930</v>
      </c>
      <c r="B51" s="6" t="n">
        <v>0</v>
      </c>
      <c r="C51" s="6" t="n">
        <v>0</v>
      </c>
    </row>
    <row r="52" spans="1:3">
      <c r="A52" s="4" t="s">
        <v>931</v>
      </c>
      <c r="B52" s="6" t="n">
        <v>0</v>
      </c>
      <c r="C52" s="6" t="n">
        <v>0</v>
      </c>
    </row>
    <row r="53" spans="1:3">
      <c r="A53" s="4" t="s">
        <v>924</v>
      </c>
    </row>
    <row r="54" spans="1:3">
      <c r="A54" s="3" t="s">
        <v>929</v>
      </c>
    </row>
    <row r="55" spans="1:3">
      <c r="A55" s="4" t="s">
        <v>932</v>
      </c>
      <c r="B55" s="6" t="n">
        <v>2</v>
      </c>
      <c r="C55" s="6" t="n">
        <v>-62</v>
      </c>
    </row>
    <row r="56" spans="1:3">
      <c r="A56" s="4" t="s">
        <v>947</v>
      </c>
    </row>
    <row r="57" spans="1:3">
      <c r="A57" s="3" t="s">
        <v>929</v>
      </c>
    </row>
    <row r="58" spans="1:3">
      <c r="A58" s="4" t="s">
        <v>932</v>
      </c>
      <c r="B58" s="6" t="n">
        <v>68</v>
      </c>
      <c r="C58" s="6" t="n">
        <v>67</v>
      </c>
    </row>
    <row r="59" spans="1:3">
      <c r="A59" s="4" t="s">
        <v>948</v>
      </c>
    </row>
    <row r="60" spans="1:3">
      <c r="A60" s="3" t="s">
        <v>929</v>
      </c>
    </row>
    <row r="61" spans="1:3">
      <c r="A61" s="4" t="s">
        <v>932</v>
      </c>
      <c r="B61" s="6" t="n">
        <v>3</v>
      </c>
      <c r="C61" s="6" t="n">
        <v>14</v>
      </c>
    </row>
    <row r="62" spans="1:3">
      <c r="A62" s="4" t="s">
        <v>949</v>
      </c>
    </row>
    <row r="63" spans="1:3">
      <c r="A63" s="3" t="s">
        <v>929</v>
      </c>
    </row>
    <row r="64" spans="1:3">
      <c r="A64" s="4" t="s">
        <v>932</v>
      </c>
      <c r="B64" s="6" t="n">
        <v>-58</v>
      </c>
      <c r="C64" s="6" t="n">
        <v>-142</v>
      </c>
    </row>
    <row r="65" spans="1:3">
      <c r="A65" s="4" t="s">
        <v>950</v>
      </c>
    </row>
    <row r="66" spans="1:3">
      <c r="A66" s="3" t="s">
        <v>929</v>
      </c>
    </row>
    <row r="67" spans="1:3">
      <c r="A67" s="4" t="s">
        <v>932</v>
      </c>
      <c r="B67" s="6" t="n">
        <v>-11</v>
      </c>
      <c r="C67" s="6" t="n">
        <v>-1</v>
      </c>
    </row>
    <row r="68" spans="1:3">
      <c r="A68" s="4" t="s">
        <v>951</v>
      </c>
    </row>
    <row r="69" spans="1:3">
      <c r="A69" s="3" t="s">
        <v>929</v>
      </c>
    </row>
    <row r="70" spans="1:3">
      <c r="A70" s="4" t="s">
        <v>930</v>
      </c>
      <c r="B70" s="6" t="n">
        <v>235</v>
      </c>
      <c r="C70" s="6" t="n">
        <v>338</v>
      </c>
    </row>
    <row r="71" spans="1:3">
      <c r="A71" s="4" t="s">
        <v>931</v>
      </c>
      <c r="B71" s="6" t="n">
        <v>-227</v>
      </c>
      <c r="C71" s="6" t="n">
        <v>-410</v>
      </c>
    </row>
    <row r="72" spans="1:3">
      <c r="A72" s="4" t="s">
        <v>952</v>
      </c>
    </row>
    <row r="73" spans="1:3">
      <c r="A73" s="3" t="s">
        <v>929</v>
      </c>
    </row>
    <row r="74" spans="1:3">
      <c r="A74" s="4" t="s">
        <v>930</v>
      </c>
      <c r="B74" s="6" t="n">
        <v>178</v>
      </c>
      <c r="C74" s="6" t="n">
        <v>194</v>
      </c>
    </row>
    <row r="75" spans="1:3">
      <c r="A75" s="4" t="s">
        <v>931</v>
      </c>
      <c r="B75" s="6" t="n">
        <v>-110</v>
      </c>
      <c r="C75" s="6" t="n">
        <v>-127</v>
      </c>
    </row>
    <row r="76" spans="1:3">
      <c r="A76" s="4" t="s">
        <v>953</v>
      </c>
    </row>
    <row r="77" spans="1:3">
      <c r="A77" s="3" t="s">
        <v>929</v>
      </c>
    </row>
    <row r="78" spans="1:3">
      <c r="A78" s="4" t="s">
        <v>930</v>
      </c>
      <c r="B78" s="6" t="n">
        <v>0</v>
      </c>
      <c r="C78" s="6" t="n">
        <v>3</v>
      </c>
    </row>
    <row r="79" spans="1:3">
      <c r="A79" s="4" t="s">
        <v>931</v>
      </c>
      <c r="B79" s="6" t="n">
        <v>0</v>
      </c>
      <c r="C79" s="6" t="n">
        <v>0</v>
      </c>
    </row>
    <row r="80" spans="1:3">
      <c r="A80" s="4" t="s">
        <v>954</v>
      </c>
    </row>
    <row r="81" spans="1:3">
      <c r="A81" s="3" t="s">
        <v>929</v>
      </c>
    </row>
    <row r="82" spans="1:3">
      <c r="A82" s="4" t="s">
        <v>930</v>
      </c>
      <c r="B82" s="6" t="n">
        <v>57</v>
      </c>
      <c r="C82" s="6" t="n">
        <v>141</v>
      </c>
    </row>
    <row r="83" spans="1:3">
      <c r="A83" s="4" t="s">
        <v>931</v>
      </c>
      <c r="B83" s="6" t="n">
        <v>-115</v>
      </c>
      <c r="C83" s="6" t="n">
        <v>-283</v>
      </c>
    </row>
    <row r="84" spans="1:3">
      <c r="A84" s="4" t="s">
        <v>955</v>
      </c>
    </row>
    <row r="85" spans="1:3">
      <c r="A85" s="3" t="s">
        <v>929</v>
      </c>
    </row>
    <row r="86" spans="1:3">
      <c r="A86" s="4" t="s">
        <v>930</v>
      </c>
      <c r="B86" s="6" t="n">
        <v>0</v>
      </c>
      <c r="C86" s="6" t="n">
        <v>0</v>
      </c>
    </row>
    <row r="87" spans="1:3">
      <c r="A87" s="4" t="s">
        <v>931</v>
      </c>
      <c r="B87" s="6" t="n">
        <v>-2</v>
      </c>
      <c r="C87" s="6" t="n">
        <v>0</v>
      </c>
    </row>
    <row r="88" spans="1:3">
      <c r="A88" s="4" t="s">
        <v>956</v>
      </c>
    </row>
    <row r="89" spans="1:3">
      <c r="A89" s="3" t="s">
        <v>929</v>
      </c>
    </row>
    <row r="90" spans="1:3">
      <c r="A90" s="4" t="s">
        <v>930</v>
      </c>
      <c r="B90" s="6" t="n">
        <v>3</v>
      </c>
      <c r="C90" s="6" t="n">
        <v>11</v>
      </c>
    </row>
    <row r="91" spans="1:3">
      <c r="A91" s="4" t="s">
        <v>931</v>
      </c>
      <c r="B91" s="6" t="n">
        <v>-9</v>
      </c>
      <c r="C91" s="6" t="n">
        <v>-1</v>
      </c>
    </row>
    <row r="92" spans="1:3">
      <c r="A92" s="4" t="s">
        <v>957</v>
      </c>
    </row>
    <row r="93" spans="1:3">
      <c r="A93" s="3" t="s">
        <v>929</v>
      </c>
    </row>
    <row r="94" spans="1:3">
      <c r="A94" s="4" t="s">
        <v>930</v>
      </c>
      <c r="B94" s="6" t="n">
        <v>0</v>
      </c>
      <c r="C94" s="6" t="n">
        <v>0</v>
      </c>
    </row>
    <row r="95" spans="1:3">
      <c r="A95" s="4" t="s">
        <v>931</v>
      </c>
      <c r="B95" s="6" t="n">
        <v>0</v>
      </c>
      <c r="C95" s="6" t="n">
        <v>0</v>
      </c>
    </row>
    <row r="96" spans="1:3">
      <c r="A96" s="4" t="s">
        <v>958</v>
      </c>
    </row>
    <row r="97" spans="1:3">
      <c r="A97" s="3" t="s">
        <v>929</v>
      </c>
    </row>
    <row r="98" spans="1:3">
      <c r="A98" s="4" t="s">
        <v>930</v>
      </c>
      <c r="B98" s="6" t="n">
        <v>3</v>
      </c>
      <c r="C98" s="6" t="n">
        <v>11</v>
      </c>
    </row>
    <row r="99" spans="1:3">
      <c r="A99" s="4" t="s">
        <v>931</v>
      </c>
      <c r="B99" s="6" t="n">
        <v>0</v>
      </c>
      <c r="C99" s="6" t="n">
        <v>0</v>
      </c>
    </row>
    <row r="100" spans="1:3">
      <c r="A100" s="4" t="s">
        <v>959</v>
      </c>
    </row>
    <row r="101" spans="1:3">
      <c r="A101" s="3" t="s">
        <v>929</v>
      </c>
    </row>
    <row r="102" spans="1:3">
      <c r="A102" s="4" t="s">
        <v>930</v>
      </c>
      <c r="B102" s="6" t="n">
        <v>0</v>
      </c>
      <c r="C102" s="6" t="n">
        <v>0</v>
      </c>
    </row>
    <row r="103" spans="1:3">
      <c r="A103" s="4" t="s">
        <v>931</v>
      </c>
      <c r="B103" s="6" t="n">
        <v>0</v>
      </c>
      <c r="C103" s="6" t="n">
        <v>0</v>
      </c>
    </row>
    <row r="104" spans="1:3">
      <c r="A104" s="4" t="s">
        <v>960</v>
      </c>
    </row>
    <row r="105" spans="1:3">
      <c r="A105" s="3" t="s">
        <v>929</v>
      </c>
    </row>
    <row r="106" spans="1:3">
      <c r="A106" s="4" t="s">
        <v>930</v>
      </c>
      <c r="B106" s="6" t="n">
        <v>0</v>
      </c>
      <c r="C106" s="6" t="n">
        <v>0</v>
      </c>
    </row>
    <row r="107" spans="1:3">
      <c r="A107" s="4" t="s">
        <v>931</v>
      </c>
      <c r="B107" s="7" t="n">
        <v>-9</v>
      </c>
      <c r="C107"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8</v>
      </c>
    </row>
    <row r="2" spans="1:3">
      <c r="A2" s="3" t="s">
        <v>962</v>
      </c>
    </row>
    <row r="3" spans="1:3">
      <c r="A3" s="4" t="s">
        <v>932</v>
      </c>
      <c r="B3" s="7" t="n">
        <v>312</v>
      </c>
      <c r="C3" s="7" t="n">
        <v>369</v>
      </c>
    </row>
    <row r="4" spans="1:3">
      <c r="A4" s="4" t="s">
        <v>963</v>
      </c>
      <c r="B4" s="6" t="n">
        <v>-215</v>
      </c>
      <c r="C4" s="6" t="n">
        <v>-286</v>
      </c>
    </row>
    <row r="5" spans="1:3">
      <c r="A5" s="4" t="s">
        <v>964</v>
      </c>
      <c r="B5" s="6" t="n">
        <v>97</v>
      </c>
      <c r="C5" s="6" t="n">
        <v>83</v>
      </c>
    </row>
    <row r="6" spans="1:3">
      <c r="A6" s="4" t="s">
        <v>965</v>
      </c>
      <c r="B6" s="6" t="n">
        <v>0</v>
      </c>
      <c r="C6" s="6" t="n">
        <v>0</v>
      </c>
    </row>
    <row r="7" spans="1:3">
      <c r="A7" s="4" t="s">
        <v>966</v>
      </c>
      <c r="B7" s="6" t="n">
        <v>0</v>
      </c>
      <c r="C7" s="6" t="n">
        <v>0</v>
      </c>
    </row>
    <row r="8" spans="1:3">
      <c r="A8" s="4" t="s">
        <v>967</v>
      </c>
      <c r="B8" s="6" t="n">
        <v>97</v>
      </c>
      <c r="C8" s="6" t="n">
        <v>83</v>
      </c>
    </row>
    <row r="9" spans="1:3">
      <c r="A9" s="3" t="s">
        <v>968</v>
      </c>
    </row>
    <row r="10" spans="1:3">
      <c r="A10" s="4" t="s">
        <v>932</v>
      </c>
      <c r="B10" s="6" t="n">
        <v>-275</v>
      </c>
      <c r="C10" s="6" t="n">
        <v>-470</v>
      </c>
    </row>
    <row r="11" spans="1:3">
      <c r="A11" s="4" t="s">
        <v>963</v>
      </c>
      <c r="B11" s="6" t="n">
        <v>215</v>
      </c>
      <c r="C11" s="6" t="n">
        <v>286</v>
      </c>
    </row>
    <row r="12" spans="1:3">
      <c r="A12" s="4" t="s">
        <v>964</v>
      </c>
      <c r="B12" s="6" t="n">
        <v>-60</v>
      </c>
      <c r="C12" s="6" t="n">
        <v>-184</v>
      </c>
    </row>
    <row r="13" spans="1:3">
      <c r="A13" s="4" t="s">
        <v>965</v>
      </c>
      <c r="B13" s="6" t="n">
        <v>0</v>
      </c>
      <c r="C13" s="6" t="n">
        <v>0</v>
      </c>
    </row>
    <row r="14" spans="1:3">
      <c r="A14" s="4" t="s">
        <v>966</v>
      </c>
      <c r="B14" s="6" t="n">
        <v>4</v>
      </c>
      <c r="C14" s="6" t="n">
        <v>0</v>
      </c>
    </row>
    <row r="15" spans="1:3">
      <c r="A15" s="4" t="s">
        <v>967</v>
      </c>
      <c r="B15" s="6" t="n">
        <v>-56</v>
      </c>
      <c r="C15" s="6" t="n">
        <v>-184</v>
      </c>
    </row>
    <row r="16" spans="1:3">
      <c r="A16" s="3" t="s">
        <v>969</v>
      </c>
    </row>
    <row r="17" spans="1:3">
      <c r="A17" s="4" t="s">
        <v>932</v>
      </c>
      <c r="B17" s="6" t="n">
        <v>37</v>
      </c>
      <c r="C17" s="6" t="n">
        <v>-101</v>
      </c>
    </row>
    <row r="18" spans="1:3">
      <c r="A18" s="4" t="s">
        <v>963</v>
      </c>
      <c r="B18" s="6" t="n">
        <v>0</v>
      </c>
      <c r="C18" s="6" t="n">
        <v>0</v>
      </c>
    </row>
    <row r="19" spans="1:3">
      <c r="A19" s="4" t="s">
        <v>964</v>
      </c>
      <c r="B19" s="6" t="n">
        <v>37</v>
      </c>
      <c r="C19" s="6" t="n">
        <v>-101</v>
      </c>
    </row>
    <row r="20" spans="1:3">
      <c r="A20" s="4" t="s">
        <v>965</v>
      </c>
      <c r="B20" s="6" t="n">
        <v>0</v>
      </c>
      <c r="C20" s="6" t="n">
        <v>0</v>
      </c>
    </row>
    <row r="21" spans="1:3">
      <c r="A21" s="4" t="s">
        <v>966</v>
      </c>
      <c r="B21" s="6" t="n">
        <v>4</v>
      </c>
      <c r="C21" s="6" t="n">
        <v>0</v>
      </c>
    </row>
    <row r="22" spans="1:3">
      <c r="A22" s="4" t="s">
        <v>967</v>
      </c>
      <c r="B22" s="7" t="n">
        <v>41</v>
      </c>
      <c r="C22" s="7" t="n">
        <v>-1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s>
  <sheetData>
    <row r="1" spans="1:9">
      <c r="A1" s="1" t="s">
        <v>970</v>
      </c>
      <c r="B1" s="2" t="s">
        <v>80</v>
      </c>
      <c r="G1" s="2" t="s">
        <v>1</v>
      </c>
    </row>
    <row r="2" spans="1:9">
      <c r="B2" s="2" t="s">
        <v>813</v>
      </c>
      <c r="C2" s="2" t="s">
        <v>971</v>
      </c>
      <c r="D2" s="2" t="s">
        <v>972</v>
      </c>
      <c r="E2" s="2" t="s">
        <v>632</v>
      </c>
      <c r="F2" s="2" t="s">
        <v>973</v>
      </c>
      <c r="G2" s="2" t="s">
        <v>813</v>
      </c>
      <c r="H2" s="2" t="s">
        <v>632</v>
      </c>
      <c r="I2" s="2" t="s">
        <v>492</v>
      </c>
    </row>
    <row r="3" spans="1:9">
      <c r="A3" s="3" t="s">
        <v>974</v>
      </c>
    </row>
    <row r="4" spans="1:9">
      <c r="A4" s="4" t="s">
        <v>975</v>
      </c>
      <c r="G4" s="7" t="n">
        <v>912</v>
      </c>
      <c r="H4" s="7" t="n">
        <v>658</v>
      </c>
      <c r="I4" s="7" t="n">
        <v>37609</v>
      </c>
    </row>
    <row r="5" spans="1:9">
      <c r="A5" s="4" t="s">
        <v>50</v>
      </c>
      <c r="B5" s="7" t="n">
        <v>40089</v>
      </c>
      <c r="E5" s="7" t="n">
        <v>39920</v>
      </c>
      <c r="G5" s="6" t="n">
        <v>40089</v>
      </c>
      <c r="H5" s="6" t="n">
        <v>39920</v>
      </c>
      <c r="I5" s="7" t="n">
        <v>38910</v>
      </c>
    </row>
    <row r="6" spans="1:9">
      <c r="A6" s="4" t="s">
        <v>976</v>
      </c>
      <c r="G6" s="6" t="n">
        <v>784</v>
      </c>
      <c r="H6" s="6" t="n">
        <v>574</v>
      </c>
    </row>
    <row r="7" spans="1:9">
      <c r="A7" s="4" t="s">
        <v>977</v>
      </c>
      <c r="F7" s="6" t="n">
        <v>2</v>
      </c>
    </row>
    <row r="8" spans="1:9">
      <c r="A8" s="4" t="s">
        <v>978</v>
      </c>
    </row>
    <row r="9" spans="1:9">
      <c r="A9" s="3" t="s">
        <v>974</v>
      </c>
    </row>
    <row r="10" spans="1:9">
      <c r="A10" s="4" t="s">
        <v>979</v>
      </c>
      <c r="C10" s="7" t="n">
        <v>39</v>
      </c>
    </row>
    <row r="11" spans="1:9">
      <c r="A11" s="4" t="s">
        <v>980</v>
      </c>
    </row>
    <row r="12" spans="1:9">
      <c r="A12" s="3" t="s">
        <v>974</v>
      </c>
    </row>
    <row r="13" spans="1:9">
      <c r="A13" s="4" t="s">
        <v>979</v>
      </c>
      <c r="B13" s="6" t="n">
        <v>47</v>
      </c>
      <c r="G13" s="6" t="n">
        <v>47</v>
      </c>
    </row>
    <row r="14" spans="1:9">
      <c r="A14" s="4" t="s">
        <v>981</v>
      </c>
    </row>
    <row r="15" spans="1:9">
      <c r="A15" s="3" t="s">
        <v>974</v>
      </c>
    </row>
    <row r="16" spans="1:9">
      <c r="A16" s="4" t="s">
        <v>982</v>
      </c>
      <c r="E16" s="4" t="s">
        <v>537</v>
      </c>
    </row>
    <row r="17" spans="1:9">
      <c r="A17" s="4" t="s">
        <v>983</v>
      </c>
    </row>
    <row r="18" spans="1:9">
      <c r="A18" s="3" t="s">
        <v>974</v>
      </c>
    </row>
    <row r="19" spans="1:9">
      <c r="A19" s="4" t="s">
        <v>984</v>
      </c>
      <c r="E19" s="7" t="n">
        <v>24</v>
      </c>
    </row>
    <row r="20" spans="1:9">
      <c r="A20" s="4" t="s">
        <v>979</v>
      </c>
      <c r="E20" s="6" t="n">
        <v>30</v>
      </c>
      <c r="H20" s="7" t="n">
        <v>30</v>
      </c>
    </row>
    <row r="21" spans="1:9">
      <c r="A21" s="4" t="s">
        <v>985</v>
      </c>
      <c r="E21" s="6" t="n">
        <v>449</v>
      </c>
    </row>
    <row r="22" spans="1:9">
      <c r="A22" s="4" t="s">
        <v>986</v>
      </c>
      <c r="E22" s="6" t="n">
        <v>142</v>
      </c>
    </row>
    <row r="23" spans="1:9">
      <c r="A23" s="4" t="s">
        <v>976</v>
      </c>
      <c r="E23" s="6" t="n">
        <v>326</v>
      </c>
    </row>
    <row r="24" spans="1:9">
      <c r="A24" s="4" t="s">
        <v>987</v>
      </c>
      <c r="E24" s="6" t="n">
        <v>8</v>
      </c>
    </row>
    <row r="25" spans="1:9">
      <c r="A25" s="4" t="s">
        <v>988</v>
      </c>
      <c r="E25" s="6" t="n">
        <v>12</v>
      </c>
    </row>
    <row r="26" spans="1:9">
      <c r="A26" s="4" t="s">
        <v>989</v>
      </c>
    </row>
    <row r="27" spans="1:9">
      <c r="A27" s="3" t="s">
        <v>974</v>
      </c>
    </row>
    <row r="28" spans="1:9">
      <c r="A28" s="4" t="s">
        <v>986</v>
      </c>
      <c r="E28" s="6" t="n">
        <v>87</v>
      </c>
    </row>
    <row r="29" spans="1:9">
      <c r="A29" s="4" t="s">
        <v>990</v>
      </c>
    </row>
    <row r="30" spans="1:9">
      <c r="A30" s="3" t="s">
        <v>974</v>
      </c>
    </row>
    <row r="31" spans="1:9">
      <c r="A31" s="4" t="s">
        <v>986</v>
      </c>
      <c r="E31" s="6" t="n">
        <v>44</v>
      </c>
    </row>
    <row r="32" spans="1:9">
      <c r="A32" s="4" t="s">
        <v>991</v>
      </c>
    </row>
    <row r="33" spans="1:9">
      <c r="A33" s="3" t="s">
        <v>974</v>
      </c>
    </row>
    <row r="34" spans="1:9">
      <c r="A34" s="4" t="s">
        <v>984</v>
      </c>
      <c r="F34" s="7" t="n">
        <v>35</v>
      </c>
    </row>
    <row r="35" spans="1:9">
      <c r="A35" s="4" t="s">
        <v>979</v>
      </c>
      <c r="D35" s="7" t="n">
        <v>37</v>
      </c>
    </row>
    <row r="36" spans="1:9">
      <c r="A36" s="4" t="s">
        <v>985</v>
      </c>
      <c r="F36" s="6" t="n">
        <v>323</v>
      </c>
    </row>
    <row r="37" spans="1:9">
      <c r="A37" s="4" t="s">
        <v>986</v>
      </c>
      <c r="F37" s="6" t="n">
        <v>36</v>
      </c>
    </row>
    <row r="38" spans="1:9">
      <c r="A38" s="4" t="s">
        <v>976</v>
      </c>
      <c r="F38" s="6" t="n">
        <v>238</v>
      </c>
    </row>
    <row r="39" spans="1:9">
      <c r="A39" s="4" t="s">
        <v>987</v>
      </c>
      <c r="E39" s="7" t="n">
        <v>45</v>
      </c>
    </row>
    <row r="40" spans="1:9">
      <c r="A40" s="4" t="s">
        <v>988</v>
      </c>
      <c r="F40" s="7" t="n">
        <v>69</v>
      </c>
    </row>
    <row r="41" spans="1:9">
      <c r="A41" s="4" t="s">
        <v>992</v>
      </c>
    </row>
    <row r="42" spans="1:9">
      <c r="A42" s="3" t="s">
        <v>974</v>
      </c>
    </row>
    <row r="43" spans="1:9">
      <c r="A43" s="4" t="s">
        <v>982</v>
      </c>
      <c r="D43" s="4" t="s">
        <v>537</v>
      </c>
    </row>
    <row r="44" spans="1:9">
      <c r="A44" s="4" t="s">
        <v>993</v>
      </c>
    </row>
    <row r="45" spans="1:9">
      <c r="A45" s="3" t="s">
        <v>974</v>
      </c>
    </row>
    <row r="46" spans="1:9">
      <c r="A46" s="4" t="s">
        <v>982</v>
      </c>
      <c r="C46" s="4" t="s">
        <v>532</v>
      </c>
      <c r="E46" s="4" t="s">
        <v>994</v>
      </c>
    </row>
    <row r="47" spans="1:9">
      <c r="A47" s="4" t="s">
        <v>995</v>
      </c>
    </row>
    <row r="48" spans="1:9">
      <c r="A48" s="3" t="s">
        <v>974</v>
      </c>
    </row>
    <row r="49" spans="1:9">
      <c r="A49" s="4" t="s">
        <v>982</v>
      </c>
      <c r="C49" s="4" t="s">
        <v>537</v>
      </c>
      <c r="E49" s="4" t="s">
        <v>534</v>
      </c>
    </row>
    <row r="50" spans="1:9">
      <c r="A50" s="4" t="s">
        <v>996</v>
      </c>
    </row>
    <row r="51" spans="1:9">
      <c r="A51" s="3" t="s">
        <v>974</v>
      </c>
    </row>
    <row r="52" spans="1:9">
      <c r="A52" s="4" t="s">
        <v>975</v>
      </c>
      <c r="C52" s="7" t="n">
        <v>495</v>
      </c>
    </row>
    <row r="53" spans="1:9">
      <c r="A53" s="4" t="s">
        <v>984</v>
      </c>
      <c r="C53" s="6" t="n">
        <v>26</v>
      </c>
    </row>
    <row r="54" spans="1:9">
      <c r="A54" s="4" t="s">
        <v>997</v>
      </c>
      <c r="C54" s="6" t="n">
        <v>101</v>
      </c>
    </row>
    <row r="55" spans="1:9">
      <c r="A55" s="4" t="s">
        <v>50</v>
      </c>
      <c r="C55" s="6" t="n">
        <v>394</v>
      </c>
    </row>
    <row r="56" spans="1:9">
      <c r="A56" s="4" t="s">
        <v>998</v>
      </c>
    </row>
    <row r="57" spans="1:9">
      <c r="A57" s="3" t="s">
        <v>974</v>
      </c>
    </row>
    <row r="58" spans="1:9">
      <c r="A58" s="4" t="s">
        <v>997</v>
      </c>
      <c r="C58" s="6" t="n">
        <v>69</v>
      </c>
    </row>
    <row r="59" spans="1:9">
      <c r="A59" s="4" t="s">
        <v>999</v>
      </c>
    </row>
    <row r="60" spans="1:9">
      <c r="A60" s="3" t="s">
        <v>974</v>
      </c>
    </row>
    <row r="61" spans="1:9">
      <c r="A61" s="4" t="s">
        <v>997</v>
      </c>
      <c r="C61" s="7" t="n">
        <v>18</v>
      </c>
    </row>
    <row r="62" spans="1:9">
      <c r="A62" s="4" t="s">
        <v>1000</v>
      </c>
    </row>
    <row r="63" spans="1:9">
      <c r="A63" s="3" t="s">
        <v>974</v>
      </c>
    </row>
    <row r="64" spans="1:9">
      <c r="A64" s="4" t="s">
        <v>975</v>
      </c>
      <c r="B64" s="6" t="n">
        <v>420</v>
      </c>
    </row>
    <row r="65" spans="1:9">
      <c r="A65" s="4" t="s">
        <v>984</v>
      </c>
      <c r="B65" s="6" t="n">
        <v>15</v>
      </c>
    </row>
    <row r="66" spans="1:9">
      <c r="A66" s="4" t="s">
        <v>997</v>
      </c>
      <c r="B66" s="6" t="n">
        <v>27</v>
      </c>
      <c r="G66" s="6" t="n">
        <v>27</v>
      </c>
    </row>
    <row r="67" spans="1:9">
      <c r="A67" s="4" t="s">
        <v>50</v>
      </c>
      <c r="B67" s="6" t="n">
        <v>392</v>
      </c>
      <c r="G67" s="6" t="n">
        <v>392</v>
      </c>
    </row>
    <row r="68" spans="1:9">
      <c r="A68" s="4" t="s">
        <v>1001</v>
      </c>
      <c r="B68" s="6" t="n">
        <v>117</v>
      </c>
      <c r="G68" s="6" t="n">
        <v>117</v>
      </c>
    </row>
    <row r="69" spans="1:9">
      <c r="A69" s="4" t="s">
        <v>1002</v>
      </c>
      <c r="B69" s="6" t="n">
        <v>24</v>
      </c>
      <c r="G69" s="6" t="n">
        <v>24</v>
      </c>
    </row>
    <row r="70" spans="1:9">
      <c r="A70" s="4" t="s">
        <v>1003</v>
      </c>
    </row>
    <row r="71" spans="1:9">
      <c r="A71" s="3" t="s">
        <v>974</v>
      </c>
    </row>
    <row r="72" spans="1:9">
      <c r="A72" s="4" t="s">
        <v>997</v>
      </c>
      <c r="B72" s="7" t="n">
        <v>20</v>
      </c>
      <c r="G72" s="7" t="n">
        <v>20</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9"/>
    <col customWidth="1" max="3" min="3" width="57"/>
    <col customWidth="1" max="4" min="4" width="68"/>
    <col customWidth="1" max="5" min="5" width="24"/>
    <col customWidth="1" max="6" min="6" width="35"/>
    <col customWidth="1" max="7" min="7" width="20"/>
    <col customWidth="1" max="8" min="8" width="46"/>
    <col customWidth="1" max="9" min="9" width="39"/>
    <col customWidth="1" max="10" min="10" width="26"/>
  </cols>
  <sheetData>
    <row r="1" spans="1:10">
      <c r="A1" s="1" t="s">
        <v>181</v>
      </c>
      <c r="B1" s="2" t="s">
        <v>182</v>
      </c>
      <c r="C1" s="2" t="s">
        <v>183</v>
      </c>
      <c r="D1" s="2" t="s">
        <v>184</v>
      </c>
      <c r="E1" s="2" t="s">
        <v>185</v>
      </c>
      <c r="F1" s="2" t="s">
        <v>186</v>
      </c>
      <c r="G1" s="2" t="s">
        <v>187</v>
      </c>
      <c r="H1" s="2" t="s">
        <v>188</v>
      </c>
      <c r="I1" s="2" t="s">
        <v>189</v>
      </c>
      <c r="J1" s="2" t="s">
        <v>190</v>
      </c>
    </row>
    <row r="2" spans="1:10">
      <c r="A2" s="4" t="s">
        <v>191</v>
      </c>
      <c r="C2" s="6" t="n">
        <v>405</v>
      </c>
      <c r="D2" s="6" t="n">
        <v>0</v>
      </c>
      <c r="E2" s="6" t="n">
        <v>0</v>
      </c>
      <c r="F2" s="6" t="n">
        <v>0</v>
      </c>
    </row>
    <row r="3" spans="1:10">
      <c r="A3" s="4" t="s">
        <v>192</v>
      </c>
      <c r="B3" s="7" t="n">
        <v>1466</v>
      </c>
      <c r="C3" s="7" t="n">
        <v>5727</v>
      </c>
      <c r="D3" s="7" t="n">
        <v>0</v>
      </c>
      <c r="E3" s="7" t="n">
        <v>0</v>
      </c>
      <c r="F3" s="7" t="n">
        <v>0</v>
      </c>
      <c r="G3" s="7" t="n">
        <v>-3937</v>
      </c>
      <c r="H3" s="7" t="n">
        <v>-324</v>
      </c>
      <c r="I3" s="7" t="n">
        <v>1466</v>
      </c>
      <c r="J3" s="7" t="n">
        <v>0</v>
      </c>
    </row>
    <row r="4" spans="1:10">
      <c r="A4" s="3" t="s">
        <v>193</v>
      </c>
    </row>
    <row r="5" spans="1:10">
      <c r="A5" s="4" t="s">
        <v>194</v>
      </c>
      <c r="B5" s="6" t="n">
        <v>-1158</v>
      </c>
      <c r="G5" s="6" t="n">
        <v>-1167</v>
      </c>
      <c r="I5" s="6" t="n">
        <v>-1167</v>
      </c>
      <c r="J5" s="6" t="n">
        <v>9</v>
      </c>
    </row>
    <row r="6" spans="1:10">
      <c r="A6" s="4" t="s">
        <v>117</v>
      </c>
      <c r="B6" s="6" t="n">
        <v>-254</v>
      </c>
      <c r="H6" s="6" t="n">
        <v>-254</v>
      </c>
      <c r="I6" s="6" t="n">
        <v>-254</v>
      </c>
    </row>
    <row r="7" spans="1:10">
      <c r="A7" s="4" t="s">
        <v>195</v>
      </c>
      <c r="B7" s="6" t="n">
        <v>-16</v>
      </c>
      <c r="H7" s="6" t="n">
        <v>-13</v>
      </c>
      <c r="I7" s="6" t="n">
        <v>-13</v>
      </c>
      <c r="J7" s="6" t="n">
        <v>-3</v>
      </c>
    </row>
    <row r="8" spans="1:10">
      <c r="A8" s="4" t="s">
        <v>196</v>
      </c>
      <c r="B8" s="6" t="n">
        <v>-23</v>
      </c>
      <c r="H8" s="6" t="n">
        <v>-23</v>
      </c>
      <c r="I8" s="6" t="n">
        <v>-23</v>
      </c>
    </row>
    <row r="9" spans="1:10">
      <c r="A9" s="4" t="s">
        <v>196</v>
      </c>
      <c r="B9" s="6" t="n">
        <v>-23</v>
      </c>
    </row>
    <row r="10" spans="1:10">
      <c r="A10" s="4" t="s">
        <v>197</v>
      </c>
      <c r="B10" s="6" t="n">
        <v>19</v>
      </c>
      <c r="H10" s="6" t="n">
        <v>19</v>
      </c>
      <c r="I10" s="6" t="n">
        <v>19</v>
      </c>
    </row>
    <row r="11" spans="1:10">
      <c r="A11" s="4" t="s">
        <v>198</v>
      </c>
      <c r="B11" s="6" t="n">
        <v>6048</v>
      </c>
      <c r="I11" s="6" t="n">
        <v>0</v>
      </c>
      <c r="J11" s="6" t="n">
        <v>6048</v>
      </c>
    </row>
    <row r="12" spans="1:10">
      <c r="A12" s="4" t="s">
        <v>199</v>
      </c>
      <c r="C12" s="6" t="n">
        <v>164</v>
      </c>
      <c r="D12" s="6" t="n">
        <v>223</v>
      </c>
    </row>
    <row r="13" spans="1:10">
      <c r="A13" s="4" t="s">
        <v>200</v>
      </c>
      <c r="B13" s="6" t="n">
        <v>14482</v>
      </c>
      <c r="C13" s="7" t="n">
        <v>4441</v>
      </c>
      <c r="D13" s="7" t="n">
        <v>10041</v>
      </c>
      <c r="I13" s="6" t="n">
        <v>14482</v>
      </c>
    </row>
    <row r="14" spans="1:10">
      <c r="A14" s="4" t="s">
        <v>140</v>
      </c>
      <c r="B14" s="6" t="n">
        <v>398</v>
      </c>
      <c r="C14" s="6" t="n">
        <v>98</v>
      </c>
      <c r="I14" s="6" t="n">
        <v>98</v>
      </c>
      <c r="J14" s="6" t="n">
        <v>300</v>
      </c>
    </row>
    <row r="15" spans="1:10">
      <c r="A15" s="4" t="s">
        <v>201</v>
      </c>
      <c r="B15" s="6" t="n">
        <v>10</v>
      </c>
      <c r="C15" s="6" t="n">
        <v>9</v>
      </c>
      <c r="I15" s="6" t="n">
        <v>9</v>
      </c>
      <c r="J15" s="6" t="n">
        <v>1</v>
      </c>
    </row>
    <row r="16" spans="1:10">
      <c r="A16" s="4" t="s">
        <v>202</v>
      </c>
      <c r="E16" s="6" t="n">
        <v>0</v>
      </c>
      <c r="F16" s="6" t="n">
        <v>14</v>
      </c>
    </row>
    <row r="17" spans="1:10">
      <c r="A17" s="4" t="s">
        <v>203</v>
      </c>
      <c r="B17" s="6" t="n">
        <v>-752</v>
      </c>
      <c r="E17" s="7" t="n">
        <v>-10</v>
      </c>
      <c r="F17" s="7" t="n">
        <v>-742</v>
      </c>
      <c r="I17" s="6" t="n">
        <v>-752</v>
      </c>
    </row>
    <row r="18" spans="1:10">
      <c r="A18" s="4" t="s">
        <v>204</v>
      </c>
      <c r="B18" s="6" t="n">
        <v>-125</v>
      </c>
      <c r="C18" s="6" t="n">
        <v>-125</v>
      </c>
      <c r="I18" s="6" t="n">
        <v>-125</v>
      </c>
    </row>
    <row r="19" spans="1:10">
      <c r="A19" s="4" t="s">
        <v>205</v>
      </c>
      <c r="B19" s="6" t="n">
        <v>-516</v>
      </c>
      <c r="C19" s="6" t="n">
        <v>18</v>
      </c>
      <c r="I19" s="6" t="n">
        <v>18</v>
      </c>
      <c r="J19" s="6" t="n">
        <v>-534</v>
      </c>
    </row>
    <row r="20" spans="1:10">
      <c r="A20" s="4" t="s">
        <v>144</v>
      </c>
      <c r="B20" s="6" t="n">
        <v>-10</v>
      </c>
      <c r="C20" s="7" t="n">
        <v>-10</v>
      </c>
      <c r="I20" s="6" t="n">
        <v>-10</v>
      </c>
      <c r="J20" s="6" t="n">
        <v>0</v>
      </c>
    </row>
    <row r="21" spans="1:10">
      <c r="A21" s="4" t="s">
        <v>206</v>
      </c>
      <c r="C21" s="6" t="n">
        <v>569</v>
      </c>
      <c r="D21" s="6" t="n">
        <v>223</v>
      </c>
      <c r="E21" s="6" t="n">
        <v>0</v>
      </c>
      <c r="F21" s="6" t="n">
        <v>14</v>
      </c>
    </row>
    <row r="22" spans="1:10">
      <c r="A22" s="4" t="s">
        <v>207</v>
      </c>
      <c r="B22" s="6" t="n">
        <v>20578</v>
      </c>
      <c r="C22" s="7" t="n">
        <v>10158</v>
      </c>
      <c r="D22" s="7" t="n">
        <v>10041</v>
      </c>
      <c r="E22" s="7" t="n">
        <v>-10</v>
      </c>
      <c r="F22" s="7" t="n">
        <v>-742</v>
      </c>
      <c r="G22" s="6" t="n">
        <v>-4095</v>
      </c>
      <c r="H22" s="6" t="n">
        <v>-595</v>
      </c>
      <c r="I22" s="6" t="n">
        <v>14757</v>
      </c>
      <c r="J22" s="6" t="n">
        <v>5821</v>
      </c>
    </row>
    <row r="23" spans="1:10">
      <c r="A23" s="3" t="s">
        <v>193</v>
      </c>
    </row>
    <row r="24" spans="1:10">
      <c r="A24" s="4" t="s">
        <v>194</v>
      </c>
      <c r="B24" s="6" t="n">
        <v>-2926</v>
      </c>
      <c r="G24" s="6" t="n">
        <v>-2849</v>
      </c>
      <c r="I24" s="6" t="n">
        <v>-2849</v>
      </c>
      <c r="J24" s="6" t="n">
        <v>-77</v>
      </c>
    </row>
    <row r="25" spans="1:10">
      <c r="A25" s="4" t="s">
        <v>117</v>
      </c>
      <c r="B25" s="6" t="n">
        <v>791</v>
      </c>
      <c r="H25" s="6" t="n">
        <v>791</v>
      </c>
      <c r="I25" s="6" t="n">
        <v>791</v>
      </c>
    </row>
    <row r="26" spans="1:10">
      <c r="A26" s="4" t="s">
        <v>195</v>
      </c>
      <c r="B26" s="6" t="n">
        <v>33</v>
      </c>
      <c r="H26" s="6" t="n">
        <v>35</v>
      </c>
      <c r="I26" s="6" t="n">
        <v>35</v>
      </c>
      <c r="J26" s="6" t="n">
        <v>-2</v>
      </c>
    </row>
    <row r="27" spans="1:10">
      <c r="A27" s="4" t="s">
        <v>196</v>
      </c>
      <c r="B27" s="6" t="n">
        <v>-114</v>
      </c>
      <c r="H27" s="6" t="n">
        <v>-114</v>
      </c>
      <c r="I27" s="6" t="n">
        <v>-114</v>
      </c>
      <c r="J27" s="6" t="n">
        <v>0</v>
      </c>
    </row>
    <row r="28" spans="1:10">
      <c r="A28" s="4" t="s">
        <v>197</v>
      </c>
      <c r="B28" s="6" t="n">
        <v>13</v>
      </c>
      <c r="H28" s="6" t="n">
        <v>13</v>
      </c>
      <c r="I28" s="6" t="n">
        <v>13</v>
      </c>
      <c r="J28" s="6" t="n">
        <v>0</v>
      </c>
    </row>
    <row r="29" spans="1:10">
      <c r="A29" s="4" t="s">
        <v>199</v>
      </c>
      <c r="C29" s="6" t="n">
        <v>2</v>
      </c>
    </row>
    <row r="30" spans="1:10">
      <c r="A30" s="4" t="s">
        <v>200</v>
      </c>
      <c r="B30" s="6" t="n">
        <v>-31</v>
      </c>
      <c r="C30" s="7" t="n">
        <v>-31</v>
      </c>
      <c r="I30" s="6" t="n">
        <v>-31</v>
      </c>
    </row>
    <row r="31" spans="1:10">
      <c r="A31" s="4" t="s">
        <v>140</v>
      </c>
      <c r="B31" s="6" t="n">
        <v>839</v>
      </c>
      <c r="C31" s="6" t="n">
        <v>109</v>
      </c>
      <c r="I31" s="6" t="n">
        <v>109</v>
      </c>
      <c r="J31" s="6" t="n">
        <v>730</v>
      </c>
    </row>
    <row r="32" spans="1:10">
      <c r="A32" s="4" t="s">
        <v>202</v>
      </c>
      <c r="E32" s="6" t="n">
        <v>1</v>
      </c>
      <c r="F32" s="6" t="n">
        <v>10</v>
      </c>
    </row>
    <row r="33" spans="1:10">
      <c r="A33" s="4" t="s">
        <v>203</v>
      </c>
      <c r="B33" s="6" t="n">
        <v>-688</v>
      </c>
      <c r="E33" s="7" t="n">
        <v>-6</v>
      </c>
      <c r="F33" s="7" t="n">
        <v>-682</v>
      </c>
      <c r="I33" s="6" t="n">
        <v>-688</v>
      </c>
      <c r="J33" s="6" t="n">
        <v>0</v>
      </c>
    </row>
    <row r="34" spans="1:10">
      <c r="A34" s="4" t="s">
        <v>204</v>
      </c>
      <c r="B34" s="6" t="n">
        <v>-153</v>
      </c>
      <c r="C34" s="6" t="n">
        <v>-153</v>
      </c>
      <c r="I34" s="6" t="n">
        <v>-153</v>
      </c>
    </row>
    <row r="35" spans="1:10">
      <c r="A35" s="4" t="s">
        <v>205</v>
      </c>
      <c r="B35" s="6" t="n">
        <v>-941</v>
      </c>
      <c r="C35" s="7" t="n">
        <v>-235</v>
      </c>
      <c r="I35" s="6" t="n">
        <v>-235</v>
      </c>
      <c r="J35" s="6" t="n">
        <v>-706</v>
      </c>
    </row>
    <row r="36" spans="1:10">
      <c r="A36" s="4" t="s">
        <v>208</v>
      </c>
      <c r="C36" s="6" t="n">
        <v>571</v>
      </c>
      <c r="D36" s="6" t="n">
        <v>223</v>
      </c>
      <c r="E36" s="6" t="n">
        <v>1</v>
      </c>
      <c r="F36" s="6" t="n">
        <v>24</v>
      </c>
    </row>
    <row r="37" spans="1:10">
      <c r="A37" s="4" t="s">
        <v>209</v>
      </c>
      <c r="B37" s="6" t="n">
        <v>17485</v>
      </c>
      <c r="C37" s="7" t="n">
        <v>9848</v>
      </c>
      <c r="D37" s="7" t="n">
        <v>10041</v>
      </c>
      <c r="E37" s="7" t="n">
        <v>-16</v>
      </c>
      <c r="F37" s="7" t="n">
        <v>-1424</v>
      </c>
      <c r="G37" s="6" t="n">
        <v>-6860</v>
      </c>
      <c r="H37" s="6" t="n">
        <v>130</v>
      </c>
      <c r="I37" s="6" t="n">
        <v>11719</v>
      </c>
      <c r="J37" s="6" t="n">
        <v>5766</v>
      </c>
    </row>
    <row r="38" spans="1:10">
      <c r="A38" s="3" t="s">
        <v>193</v>
      </c>
    </row>
    <row r="39" spans="1:10">
      <c r="A39" s="4" t="s">
        <v>194</v>
      </c>
      <c r="B39" s="6" t="n">
        <v>-2181</v>
      </c>
      <c r="G39" s="6" t="n">
        <v>-2310</v>
      </c>
      <c r="I39" s="6" t="n">
        <v>-2310</v>
      </c>
      <c r="J39" s="6" t="n">
        <v>129</v>
      </c>
    </row>
    <row r="40" spans="1:10">
      <c r="A40" s="4" t="s">
        <v>117</v>
      </c>
      <c r="B40" s="6" t="n">
        <v>-631</v>
      </c>
      <c r="H40" s="6" t="n">
        <v>-631</v>
      </c>
      <c r="I40" s="6" t="n">
        <v>-631</v>
      </c>
    </row>
    <row r="41" spans="1:10">
      <c r="A41" s="4" t="s">
        <v>195</v>
      </c>
      <c r="B41" s="6" t="n">
        <v>45</v>
      </c>
      <c r="H41" s="6" t="n">
        <v>39</v>
      </c>
      <c r="I41" s="6" t="n">
        <v>39</v>
      </c>
      <c r="J41" s="6" t="n">
        <v>6</v>
      </c>
    </row>
    <row r="42" spans="1:10">
      <c r="A42" s="4" t="s">
        <v>196</v>
      </c>
      <c r="B42" s="6" t="n">
        <v>74</v>
      </c>
      <c r="H42" s="6" t="n">
        <v>74</v>
      </c>
      <c r="I42" s="6" t="n">
        <v>74</v>
      </c>
      <c r="J42" s="6" t="n">
        <v>0</v>
      </c>
    </row>
    <row r="43" spans="1:10">
      <c r="A43" s="4" t="s">
        <v>197</v>
      </c>
      <c r="B43" s="6" t="n">
        <v>-21</v>
      </c>
      <c r="H43" s="6" t="n">
        <v>-21</v>
      </c>
      <c r="I43" s="6" t="n">
        <v>-21</v>
      </c>
    </row>
    <row r="44" spans="1:10">
      <c r="A44" s="4" t="s">
        <v>199</v>
      </c>
      <c r="C44" s="6" t="n">
        <v>150</v>
      </c>
    </row>
    <row r="45" spans="1:10">
      <c r="A45" s="4" t="s">
        <v>200</v>
      </c>
      <c r="B45" s="6" t="n">
        <v>-27</v>
      </c>
      <c r="C45" s="7" t="n">
        <v>6845</v>
      </c>
      <c r="G45" s="6" t="n">
        <v>-6872</v>
      </c>
      <c r="I45" s="6" t="n">
        <v>-27</v>
      </c>
    </row>
    <row r="46" spans="1:10">
      <c r="A46" s="4" t="s">
        <v>140</v>
      </c>
      <c r="B46" s="6" t="n">
        <v>918</v>
      </c>
      <c r="C46" s="6" t="n">
        <v>99</v>
      </c>
      <c r="I46" s="6" t="n">
        <v>99</v>
      </c>
      <c r="J46" s="6" t="n">
        <v>819</v>
      </c>
    </row>
    <row r="47" spans="1:10">
      <c r="A47" s="4" t="s">
        <v>202</v>
      </c>
      <c r="E47" s="6" t="n">
        <v>1</v>
      </c>
    </row>
    <row r="48" spans="1:10">
      <c r="A48" s="4" t="s">
        <v>203</v>
      </c>
      <c r="B48" s="6" t="n">
        <v>-47</v>
      </c>
      <c r="E48" s="7" t="n">
        <v>-47</v>
      </c>
      <c r="I48" s="6" t="n">
        <v>-47</v>
      </c>
    </row>
    <row r="49" spans="1:10">
      <c r="A49" s="4" t="s">
        <v>204</v>
      </c>
      <c r="B49" s="6" t="n">
        <v>-812</v>
      </c>
      <c r="C49" s="6" t="n">
        <v>-812</v>
      </c>
      <c r="I49" s="6" t="n">
        <v>-812</v>
      </c>
    </row>
    <row r="50" spans="1:10">
      <c r="A50" s="4" t="s">
        <v>210</v>
      </c>
      <c r="D50" s="6" t="n">
        <v>-223</v>
      </c>
      <c r="F50" s="6" t="n">
        <v>-24</v>
      </c>
    </row>
    <row r="51" spans="1:10">
      <c r="A51" s="4" t="s">
        <v>211</v>
      </c>
      <c r="B51" s="6" t="n">
        <v>-13982</v>
      </c>
      <c r="D51" s="7" t="n">
        <v>-10041</v>
      </c>
      <c r="F51" s="7" t="n">
        <v>1424</v>
      </c>
      <c r="G51" s="6" t="n">
        <v>-5365</v>
      </c>
      <c r="I51" s="6" t="n">
        <v>-13982</v>
      </c>
    </row>
    <row r="52" spans="1:10">
      <c r="A52" s="4" t="s">
        <v>205</v>
      </c>
      <c r="B52" s="6" t="n">
        <v>-1758</v>
      </c>
      <c r="C52" s="7" t="n">
        <v>134</v>
      </c>
      <c r="I52" s="6" t="n">
        <v>134</v>
      </c>
      <c r="J52" s="6" t="n">
        <v>-1892</v>
      </c>
    </row>
    <row r="53" spans="1:10">
      <c r="A53" s="4" t="s">
        <v>212</v>
      </c>
      <c r="C53" s="6" t="n">
        <v>721</v>
      </c>
      <c r="D53" s="6" t="n">
        <v>0</v>
      </c>
      <c r="E53" s="6" t="n">
        <v>2</v>
      </c>
      <c r="F53" s="6" t="n">
        <v>0</v>
      </c>
    </row>
    <row r="54" spans="1:10">
      <c r="A54" s="4" t="s">
        <v>213</v>
      </c>
      <c r="B54" s="7" t="n">
        <v>-942</v>
      </c>
      <c r="C54" s="7" t="n">
        <v>16114</v>
      </c>
      <c r="D54" s="7" t="n">
        <v>0</v>
      </c>
      <c r="E54" s="7" t="n">
        <v>-63</v>
      </c>
      <c r="F54" s="7" t="n">
        <v>0</v>
      </c>
      <c r="G54" s="7" t="n">
        <v>-21349</v>
      </c>
      <c r="H54" s="7" t="n">
        <v>-467</v>
      </c>
      <c r="I54" s="7" t="n">
        <v>-5765</v>
      </c>
      <c r="J54" s="7" t="n">
        <v>482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1004</v>
      </c>
      <c r="B1" s="2" t="s">
        <v>1005</v>
      </c>
      <c r="C1" s="2" t="s">
        <v>1006</v>
      </c>
      <c r="D1" s="2" t="s">
        <v>1007</v>
      </c>
    </row>
    <row r="2" spans="1:4">
      <c r="A2" s="3" t="s">
        <v>974</v>
      </c>
    </row>
    <row r="3" spans="1:4">
      <c r="A3" s="4" t="s">
        <v>1008</v>
      </c>
      <c r="C3" s="8" t="n">
        <v>0.01</v>
      </c>
      <c r="D3" s="8" t="n">
        <v>0.01</v>
      </c>
    </row>
    <row r="4" spans="1:4">
      <c r="A4" s="4" t="s">
        <v>1009</v>
      </c>
      <c r="C4" s="6" t="n">
        <v>719</v>
      </c>
      <c r="D4" s="6" t="n">
        <v>769</v>
      </c>
    </row>
    <row r="5" spans="1:4">
      <c r="A5" s="4" t="s">
        <v>105</v>
      </c>
    </row>
    <row r="6" spans="1:4">
      <c r="A6" s="3" t="s">
        <v>974</v>
      </c>
    </row>
    <row r="7" spans="1:4">
      <c r="A7" s="4" t="s">
        <v>1008</v>
      </c>
      <c r="B7" s="8" t="n">
        <v>0.01</v>
      </c>
    </row>
    <row r="8" spans="1:4">
      <c r="A8" s="4" t="s">
        <v>1009</v>
      </c>
      <c r="C8" s="6" t="n">
        <v>0</v>
      </c>
      <c r="D8" s="6" t="n">
        <v>199</v>
      </c>
    </row>
    <row r="9" spans="1:4">
      <c r="A9" s="4" t="s">
        <v>1010</v>
      </c>
    </row>
    <row r="10" spans="1:4">
      <c r="A10" s="3" t="s">
        <v>974</v>
      </c>
    </row>
    <row r="11" spans="1:4">
      <c r="A11" s="4" t="s">
        <v>1011</v>
      </c>
      <c r="B11" s="8" t="n">
        <v>24.05</v>
      </c>
    </row>
    <row r="12" spans="1:4">
      <c r="A12" s="4" t="s">
        <v>1012</v>
      </c>
      <c r="B12" s="7" t="n">
        <v>10041</v>
      </c>
    </row>
    <row r="13" spans="1:4">
      <c r="A13" s="4" t="s">
        <v>1013</v>
      </c>
      <c r="B13" s="7" t="n">
        <v>63951</v>
      </c>
    </row>
    <row r="14" spans="1:4">
      <c r="A14" s="4" t="s">
        <v>1014</v>
      </c>
    </row>
    <row r="15" spans="1:4">
      <c r="A15" s="3" t="s">
        <v>974</v>
      </c>
    </row>
    <row r="16" spans="1:4">
      <c r="A16" s="4" t="s">
        <v>1011</v>
      </c>
      <c r="B16" s="8" t="n">
        <v>45.07</v>
      </c>
    </row>
    <row r="17" spans="1:4">
      <c r="A17" s="4" t="s">
        <v>1015</v>
      </c>
      <c r="B17" s="11" t="n">
        <v>0.11146</v>
      </c>
    </row>
    <row r="18" spans="1:4">
      <c r="A18" s="4" t="s">
        <v>1016</v>
      </c>
      <c r="B18" s="6" t="n">
        <v>343</v>
      </c>
    </row>
    <row r="19" spans="1:4">
      <c r="A19" s="4" t="s">
        <v>1017</v>
      </c>
      <c r="B19" s="6" t="n">
        <v>223</v>
      </c>
    </row>
    <row r="20" spans="1:4">
      <c r="A20" s="4" t="s">
        <v>1010</v>
      </c>
    </row>
    <row r="21" spans="1:4">
      <c r="A21" s="3" t="s">
        <v>974</v>
      </c>
    </row>
    <row r="22" spans="1:4">
      <c r="A22" s="4" t="s">
        <v>1008</v>
      </c>
      <c r="B22" s="8" t="n">
        <v>0.01</v>
      </c>
    </row>
    <row r="23" spans="1:4">
      <c r="A23" s="4" t="s">
        <v>1009</v>
      </c>
      <c r="B23" s="6" t="n">
        <v>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18</v>
      </c>
      <c r="B1" s="2" t="s">
        <v>1005</v>
      </c>
    </row>
    <row r="2" spans="1:2">
      <c r="A2" s="4" t="s">
        <v>1010</v>
      </c>
    </row>
    <row r="3" spans="1:2">
      <c r="A3" s="3" t="s">
        <v>1019</v>
      </c>
    </row>
    <row r="4" spans="1:2">
      <c r="A4" s="4" t="s">
        <v>1020</v>
      </c>
      <c r="B4" s="7" t="n">
        <v>47694</v>
      </c>
    </row>
    <row r="5" spans="1:2">
      <c r="A5" s="4" t="s">
        <v>1021</v>
      </c>
      <c r="B5" s="6" t="n">
        <v>968</v>
      </c>
    </row>
    <row r="6" spans="1:2">
      <c r="A6" s="4" t="s">
        <v>1022</v>
      </c>
      <c r="B6" s="6" t="n">
        <v>10041</v>
      </c>
    </row>
    <row r="7" spans="1:2">
      <c r="A7" s="4" t="s">
        <v>985</v>
      </c>
      <c r="B7" s="6" t="n">
        <v>58703</v>
      </c>
    </row>
    <row r="8" spans="1:2">
      <c r="A8" s="4" t="s">
        <v>73</v>
      </c>
      <c r="B8" s="6" t="n">
        <v>6048</v>
      </c>
    </row>
    <row r="9" spans="1:2">
      <c r="A9" s="4" t="s">
        <v>1023</v>
      </c>
      <c r="B9" s="6" t="n">
        <v>-800</v>
      </c>
    </row>
    <row r="10" spans="1:2">
      <c r="A10" s="4" t="s">
        <v>1024</v>
      </c>
      <c r="B10" s="7" t="n">
        <v>63951</v>
      </c>
    </row>
    <row r="11" spans="1:2">
      <c r="A11" s="4" t="s">
        <v>1011</v>
      </c>
      <c r="B11" s="8" t="n">
        <v>24.05</v>
      </c>
    </row>
    <row r="12" spans="1:2">
      <c r="A12" s="4" t="s">
        <v>1025</v>
      </c>
    </row>
    <row r="13" spans="1:2">
      <c r="A13" s="3" t="s">
        <v>1019</v>
      </c>
    </row>
    <row r="14" spans="1:2">
      <c r="A14" s="4" t="s">
        <v>1026</v>
      </c>
      <c r="B14" s="6" t="n">
        <v>223</v>
      </c>
    </row>
    <row r="15" spans="1:2">
      <c r="A15" s="4" t="s">
        <v>1011</v>
      </c>
      <c r="B15" s="8" t="n">
        <v>45.07</v>
      </c>
    </row>
    <row r="16" spans="1:2">
      <c r="A16" s="4" t="s">
        <v>1027</v>
      </c>
    </row>
    <row r="17" spans="1:2">
      <c r="A17" s="3" t="s">
        <v>1019</v>
      </c>
    </row>
    <row r="18" spans="1:2">
      <c r="A18" s="4" t="s">
        <v>1028</v>
      </c>
      <c r="B18" s="4" t="s">
        <v>1029</v>
      </c>
    </row>
    <row r="19" spans="1:2">
      <c r="A19" s="4" t="s">
        <v>1030</v>
      </c>
    </row>
    <row r="20" spans="1:2">
      <c r="A20" s="3" t="s">
        <v>1019</v>
      </c>
    </row>
    <row r="21" spans="1:2">
      <c r="A21" s="4" t="s">
        <v>1031</v>
      </c>
      <c r="B21" s="8" t="n">
        <v>73.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38</v>
      </c>
      <c r="D1" s="2" t="s">
        <v>86</v>
      </c>
    </row>
    <row r="2" spans="1:4">
      <c r="A2" s="3" t="s">
        <v>39</v>
      </c>
    </row>
    <row r="3" spans="1:4">
      <c r="A3" s="4" t="s">
        <v>50</v>
      </c>
      <c r="B3" s="7" t="n">
        <v>40089</v>
      </c>
      <c r="C3" s="7" t="n">
        <v>39920</v>
      </c>
      <c r="D3" s="7" t="n">
        <v>38910</v>
      </c>
    </row>
    <row r="4" spans="1:4">
      <c r="A4" s="4" t="s">
        <v>1010</v>
      </c>
    </row>
    <row r="5" spans="1:4">
      <c r="A5" s="3" t="s">
        <v>39</v>
      </c>
    </row>
    <row r="6" spans="1:4">
      <c r="A6" s="4" t="s">
        <v>40</v>
      </c>
      <c r="C6" s="6" t="n">
        <v>10080</v>
      </c>
    </row>
    <row r="7" spans="1:4">
      <c r="A7" s="4" t="s">
        <v>41</v>
      </c>
      <c r="C7" s="6" t="n">
        <v>1765</v>
      </c>
    </row>
    <row r="8" spans="1:4">
      <c r="A8" s="4" t="s">
        <v>146</v>
      </c>
      <c r="C8" s="6" t="n">
        <v>2810</v>
      </c>
    </row>
    <row r="9" spans="1:4">
      <c r="A9" s="4" t="s">
        <v>1033</v>
      </c>
      <c r="C9" s="6" t="n">
        <v>64</v>
      </c>
    </row>
    <row r="10" spans="1:4">
      <c r="A10" s="4" t="s">
        <v>44</v>
      </c>
      <c r="C10" s="6" t="n">
        <v>1993</v>
      </c>
    </row>
    <row r="11" spans="1:4">
      <c r="A11" s="4" t="s">
        <v>45</v>
      </c>
      <c r="C11" s="6" t="n">
        <v>903</v>
      </c>
    </row>
    <row r="12" spans="1:4">
      <c r="A12" s="4" t="s">
        <v>46</v>
      </c>
      <c r="C12" s="6" t="n">
        <v>17615</v>
      </c>
    </row>
    <row r="13" spans="1:4">
      <c r="A13" s="4" t="s">
        <v>1034</v>
      </c>
      <c r="C13" s="6" t="n">
        <v>4490</v>
      </c>
    </row>
    <row r="14" spans="1:4">
      <c r="A14" s="4" t="s">
        <v>48</v>
      </c>
      <c r="C14" s="6" t="n">
        <v>4317</v>
      </c>
    </row>
    <row r="15" spans="1:4">
      <c r="A15" s="4" t="s">
        <v>1035</v>
      </c>
      <c r="C15" s="6" t="n">
        <v>65</v>
      </c>
    </row>
    <row r="16" spans="1:4">
      <c r="A16" s="4" t="s">
        <v>50</v>
      </c>
      <c r="C16" s="6" t="n">
        <v>31539</v>
      </c>
    </row>
    <row r="17" spans="1:4">
      <c r="A17" s="4" t="s">
        <v>997</v>
      </c>
      <c r="C17" s="6" t="n">
        <v>31218</v>
      </c>
    </row>
    <row r="18" spans="1:4">
      <c r="A18" s="4" t="s">
        <v>52</v>
      </c>
      <c r="C18" s="6" t="n">
        <v>445</v>
      </c>
    </row>
    <row r="19" spans="1:4">
      <c r="A19" s="4" t="s">
        <v>53</v>
      </c>
      <c r="C19" s="6" t="n">
        <v>89689</v>
      </c>
    </row>
    <row r="20" spans="1:4">
      <c r="A20" s="3" t="s">
        <v>54</v>
      </c>
    </row>
    <row r="21" spans="1:4">
      <c r="A21" s="4" t="s">
        <v>55</v>
      </c>
      <c r="C21" s="6" t="n">
        <v>905</v>
      </c>
    </row>
    <row r="22" spans="1:4">
      <c r="A22" s="4" t="s">
        <v>56</v>
      </c>
      <c r="C22" s="6" t="n">
        <v>728</v>
      </c>
    </row>
    <row r="23" spans="1:4">
      <c r="A23" s="4" t="s">
        <v>57</v>
      </c>
      <c r="C23" s="6" t="n">
        <v>3259</v>
      </c>
    </row>
    <row r="24" spans="1:4">
      <c r="A24" s="4" t="s">
        <v>58</v>
      </c>
      <c r="C24" s="6" t="n">
        <v>4954</v>
      </c>
    </row>
    <row r="25" spans="1:4">
      <c r="A25" s="4" t="s">
        <v>59</v>
      </c>
      <c r="C25" s="6" t="n">
        <v>9846</v>
      </c>
    </row>
    <row r="26" spans="1:4">
      <c r="A26" s="4" t="s">
        <v>60</v>
      </c>
      <c r="C26" s="6" t="n">
        <v>5474</v>
      </c>
    </row>
    <row r="27" spans="1:4">
      <c r="A27" s="4" t="s">
        <v>61</v>
      </c>
      <c r="C27" s="6" t="n">
        <v>3469</v>
      </c>
    </row>
    <row r="28" spans="1:4">
      <c r="A28" s="4" t="s">
        <v>1036</v>
      </c>
      <c r="C28" s="6" t="n">
        <v>6625</v>
      </c>
    </row>
    <row r="29" spans="1:4">
      <c r="A29" s="4" t="s">
        <v>62</v>
      </c>
      <c r="C29" s="6" t="n">
        <v>324</v>
      </c>
    </row>
    <row r="30" spans="1:4">
      <c r="A30" s="4" t="s">
        <v>63</v>
      </c>
      <c r="C30" s="6" t="n">
        <v>25738</v>
      </c>
    </row>
    <row r="31" spans="1:4">
      <c r="A31" s="4" t="s">
        <v>1037</v>
      </c>
      <c r="C31" s="7" t="n">
        <v>639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492</v>
      </c>
    </row>
    <row r="3" spans="1:2">
      <c r="A3" s="3" t="s">
        <v>1039</v>
      </c>
    </row>
    <row r="4" spans="1:2">
      <c r="A4" s="4" t="s">
        <v>88</v>
      </c>
      <c r="B4" s="7" t="n">
        <v>74116</v>
      </c>
    </row>
    <row r="5" spans="1:2">
      <c r="A5" s="4" t="s">
        <v>1040</v>
      </c>
      <c r="B5" s="7" t="n">
        <v>-32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8</v>
      </c>
    </row>
    <row r="3" spans="1:3">
      <c r="A3" s="3" t="s">
        <v>1042</v>
      </c>
    </row>
    <row r="4" spans="1:3">
      <c r="A4" s="4" t="s">
        <v>50</v>
      </c>
      <c r="B4" s="7" t="n">
        <v>39920</v>
      </c>
      <c r="C4" s="7" t="n">
        <v>38910</v>
      </c>
    </row>
    <row r="5" spans="1:3">
      <c r="A5" s="4" t="s">
        <v>1043</v>
      </c>
      <c r="B5" s="6" t="n">
        <v>784</v>
      </c>
      <c r="C5" s="6" t="n">
        <v>574</v>
      </c>
    </row>
    <row r="6" spans="1:3">
      <c r="A6" s="4" t="s">
        <v>1044</v>
      </c>
      <c r="B6" s="6" t="n">
        <v>-356</v>
      </c>
      <c r="C6" s="6" t="n">
        <v>449</v>
      </c>
    </row>
    <row r="7" spans="1:3">
      <c r="A7" s="4" t="s">
        <v>1045</v>
      </c>
      <c r="B7" s="6" t="n">
        <v>-69</v>
      </c>
      <c r="C7" s="6" t="n">
        <v>-13</v>
      </c>
    </row>
    <row r="8" spans="1:3">
      <c r="A8" s="4" t="s">
        <v>1046</v>
      </c>
      <c r="B8" s="6" t="n">
        <v>0</v>
      </c>
    </row>
    <row r="9" spans="1:3">
      <c r="A9" s="4" t="s">
        <v>1047</v>
      </c>
      <c r="B9" s="6" t="n">
        <v>-190</v>
      </c>
    </row>
    <row r="10" spans="1:3">
      <c r="A10" s="4" t="s">
        <v>50</v>
      </c>
      <c r="B10" s="6" t="n">
        <v>40089</v>
      </c>
      <c r="C10" s="6" t="n">
        <v>39920</v>
      </c>
    </row>
    <row r="11" spans="1:3">
      <c r="A11" s="4" t="s">
        <v>1048</v>
      </c>
    </row>
    <row r="12" spans="1:3">
      <c r="A12" s="3" t="s">
        <v>1042</v>
      </c>
    </row>
    <row r="13" spans="1:3">
      <c r="A13" s="4" t="s">
        <v>50</v>
      </c>
      <c r="B13" s="6" t="n">
        <v>15953</v>
      </c>
      <c r="C13" s="6" t="n">
        <v>15607</v>
      </c>
    </row>
    <row r="14" spans="1:3">
      <c r="A14" s="4" t="s">
        <v>1043</v>
      </c>
      <c r="B14" s="6" t="n">
        <v>0</v>
      </c>
      <c r="C14" s="6" t="n">
        <v>0</v>
      </c>
    </row>
    <row r="15" spans="1:3">
      <c r="A15" s="4" t="s">
        <v>1044</v>
      </c>
      <c r="B15" s="6" t="n">
        <v>-289</v>
      </c>
      <c r="C15" s="6" t="n">
        <v>359</v>
      </c>
    </row>
    <row r="16" spans="1:3">
      <c r="A16" s="4" t="s">
        <v>1045</v>
      </c>
      <c r="B16" s="6" t="n">
        <v>-69</v>
      </c>
      <c r="C16" s="6" t="n">
        <v>-13</v>
      </c>
    </row>
    <row r="17" spans="1:3">
      <c r="A17" s="4" t="s">
        <v>1046</v>
      </c>
      <c r="B17" s="6" t="n">
        <v>-396</v>
      </c>
    </row>
    <row r="18" spans="1:3">
      <c r="A18" s="4" t="s">
        <v>1047</v>
      </c>
      <c r="B18" s="6" t="n">
        <v>0</v>
      </c>
    </row>
    <row r="19" spans="1:3">
      <c r="A19" s="4" t="s">
        <v>50</v>
      </c>
      <c r="B19" s="6" t="n">
        <v>15199</v>
      </c>
      <c r="C19" s="6" t="n">
        <v>15953</v>
      </c>
    </row>
    <row r="20" spans="1:3">
      <c r="A20" s="4" t="s">
        <v>1049</v>
      </c>
    </row>
    <row r="21" spans="1:3">
      <c r="A21" s="3" t="s">
        <v>1042</v>
      </c>
    </row>
    <row r="22" spans="1:3">
      <c r="A22" s="4" t="s">
        <v>50</v>
      </c>
      <c r="B22" s="6" t="n">
        <v>4237</v>
      </c>
      <c r="C22" s="6" t="n">
        <v>4237</v>
      </c>
    </row>
    <row r="23" spans="1:3">
      <c r="A23" s="4" t="s">
        <v>1043</v>
      </c>
      <c r="B23" s="6" t="n">
        <v>0</v>
      </c>
      <c r="C23" s="6" t="n">
        <v>0</v>
      </c>
    </row>
    <row r="24" spans="1:3">
      <c r="A24" s="4" t="s">
        <v>1044</v>
      </c>
      <c r="B24" s="6" t="n">
        <v>0</v>
      </c>
      <c r="C24" s="6" t="n">
        <v>0</v>
      </c>
    </row>
    <row r="25" spans="1:3">
      <c r="A25" s="4" t="s">
        <v>1045</v>
      </c>
      <c r="B25" s="6" t="n">
        <v>0</v>
      </c>
      <c r="C25" s="6" t="n">
        <v>0</v>
      </c>
    </row>
    <row r="26" spans="1:3">
      <c r="A26" s="4" t="s">
        <v>1046</v>
      </c>
      <c r="B26" s="6" t="n">
        <v>0</v>
      </c>
    </row>
    <row r="27" spans="1:3">
      <c r="A27" s="4" t="s">
        <v>1047</v>
      </c>
      <c r="B27" s="6" t="n">
        <v>0</v>
      </c>
    </row>
    <row r="28" spans="1:3">
      <c r="A28" s="4" t="s">
        <v>50</v>
      </c>
      <c r="B28" s="6" t="n">
        <v>4237</v>
      </c>
      <c r="C28" s="6" t="n">
        <v>4237</v>
      </c>
    </row>
    <row r="29" spans="1:3">
      <c r="A29" s="4" t="s">
        <v>1050</v>
      </c>
    </row>
    <row r="30" spans="1:3">
      <c r="A30" s="3" t="s">
        <v>1042</v>
      </c>
    </row>
    <row r="31" spans="1:3">
      <c r="A31" s="4" t="s">
        <v>50</v>
      </c>
      <c r="B31" s="6" t="n">
        <v>15635</v>
      </c>
      <c r="C31" s="6" t="n">
        <v>15070</v>
      </c>
    </row>
    <row r="32" spans="1:3">
      <c r="A32" s="4" t="s">
        <v>1043</v>
      </c>
      <c r="B32" s="6" t="n">
        <v>784</v>
      </c>
      <c r="C32" s="6" t="n">
        <v>565</v>
      </c>
    </row>
    <row r="33" spans="1:3">
      <c r="A33" s="4" t="s">
        <v>1044</v>
      </c>
      <c r="B33" s="6" t="n">
        <v>0</v>
      </c>
      <c r="C33" s="6" t="n">
        <v>0</v>
      </c>
    </row>
    <row r="34" spans="1:3">
      <c r="A34" s="4" t="s">
        <v>1045</v>
      </c>
      <c r="B34" s="6" t="n">
        <v>0</v>
      </c>
      <c r="C34" s="6" t="n">
        <v>0</v>
      </c>
    </row>
    <row r="35" spans="1:3">
      <c r="A35" s="4" t="s">
        <v>1046</v>
      </c>
      <c r="B35" s="6" t="n">
        <v>0</v>
      </c>
    </row>
    <row r="36" spans="1:3">
      <c r="A36" s="4" t="s">
        <v>1047</v>
      </c>
      <c r="B36" s="6" t="n">
        <v>0</v>
      </c>
    </row>
    <row r="37" spans="1:3">
      <c r="A37" s="4" t="s">
        <v>50</v>
      </c>
      <c r="B37" s="6" t="n">
        <v>16419</v>
      </c>
      <c r="C37" s="6" t="n">
        <v>15635</v>
      </c>
    </row>
    <row r="38" spans="1:3">
      <c r="A38" s="4" t="s">
        <v>1051</v>
      </c>
    </row>
    <row r="39" spans="1:3">
      <c r="A39" s="3" t="s">
        <v>1042</v>
      </c>
    </row>
    <row r="40" spans="1:3">
      <c r="A40" s="4" t="s">
        <v>50</v>
      </c>
      <c r="B40" s="6" t="n">
        <v>4095</v>
      </c>
      <c r="C40" s="6" t="n">
        <v>3996</v>
      </c>
    </row>
    <row r="41" spans="1:3">
      <c r="A41" s="4" t="s">
        <v>1043</v>
      </c>
      <c r="B41" s="6" t="n">
        <v>0</v>
      </c>
      <c r="C41" s="6" t="n">
        <v>9</v>
      </c>
    </row>
    <row r="42" spans="1:3">
      <c r="A42" s="4" t="s">
        <v>1044</v>
      </c>
      <c r="B42" s="6" t="n">
        <v>-67</v>
      </c>
      <c r="C42" s="6" t="n">
        <v>90</v>
      </c>
    </row>
    <row r="43" spans="1:3">
      <c r="A43" s="4" t="s">
        <v>1045</v>
      </c>
      <c r="B43" s="6" t="n">
        <v>0</v>
      </c>
      <c r="C43" s="6" t="n">
        <v>0</v>
      </c>
    </row>
    <row r="44" spans="1:3">
      <c r="A44" s="4" t="s">
        <v>1046</v>
      </c>
      <c r="B44" s="6" t="n">
        <v>396</v>
      </c>
    </row>
    <row r="45" spans="1:3">
      <c r="A45" s="4" t="s">
        <v>1047</v>
      </c>
      <c r="B45" s="6" t="n">
        <v>-190</v>
      </c>
    </row>
    <row r="46" spans="1:3">
      <c r="A46" s="4" t="s">
        <v>50</v>
      </c>
      <c r="B46" s="7" t="n">
        <v>4234</v>
      </c>
      <c r="C46" s="7" t="n">
        <v>40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2</v>
      </c>
      <c r="B1" s="2" t="s">
        <v>80</v>
      </c>
      <c r="C1" s="2" t="s">
        <v>1</v>
      </c>
    </row>
    <row r="2" spans="1:5">
      <c r="B2" s="2" t="s">
        <v>81</v>
      </c>
      <c r="C2" s="2" t="s">
        <v>2</v>
      </c>
      <c r="D2" s="2" t="s">
        <v>38</v>
      </c>
      <c r="E2" s="2" t="s">
        <v>86</v>
      </c>
    </row>
    <row r="3" spans="1:5">
      <c r="A3" s="3" t="s">
        <v>974</v>
      </c>
    </row>
    <row r="4" spans="1:5">
      <c r="A4" s="4" t="s">
        <v>50</v>
      </c>
      <c r="C4" s="7" t="n">
        <v>40089</v>
      </c>
      <c r="D4" s="7" t="n">
        <v>39920</v>
      </c>
      <c r="E4" s="7" t="n">
        <v>38910</v>
      </c>
    </row>
    <row r="5" spans="1:5">
      <c r="A5" s="4" t="s">
        <v>1047</v>
      </c>
      <c r="C5" s="6" t="n">
        <v>190</v>
      </c>
    </row>
    <row r="6" spans="1:5">
      <c r="A6" s="4" t="s">
        <v>1053</v>
      </c>
    </row>
    <row r="7" spans="1:5">
      <c r="A7" s="3" t="s">
        <v>974</v>
      </c>
    </row>
    <row r="8" spans="1:5">
      <c r="A8" s="4" t="s">
        <v>50</v>
      </c>
      <c r="C8" s="6" t="n">
        <v>205</v>
      </c>
      <c r="E8" s="7" t="n">
        <v>400</v>
      </c>
    </row>
    <row r="9" spans="1:5">
      <c r="A9" s="4" t="s">
        <v>1047</v>
      </c>
      <c r="B9" s="7" t="n">
        <v>190</v>
      </c>
    </row>
    <row r="10" spans="1:5">
      <c r="A10" s="4" t="s">
        <v>1054</v>
      </c>
      <c r="C10" s="7" t="n">
        <v>-190</v>
      </c>
    </row>
    <row r="11" spans="1:5">
      <c r="A11" s="4" t="s">
        <v>1055</v>
      </c>
    </row>
    <row r="12" spans="1:5">
      <c r="A12" s="3" t="s">
        <v>974</v>
      </c>
    </row>
    <row r="13" spans="1:5">
      <c r="A13" s="4" t="s">
        <v>1056</v>
      </c>
      <c r="B13" s="4" t="s">
        <v>10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8</v>
      </c>
      <c r="D2" s="2" t="s">
        <v>86</v>
      </c>
    </row>
    <row r="3" spans="1:4">
      <c r="A3" s="3" t="s">
        <v>974</v>
      </c>
    </row>
    <row r="4" spans="1:4">
      <c r="A4" s="4" t="s">
        <v>1059</v>
      </c>
      <c r="B4" s="7" t="n">
        <v>39870</v>
      </c>
      <c r="C4" s="7" t="n">
        <v>39755</v>
      </c>
    </row>
    <row r="5" spans="1:4">
      <c r="A5" s="4" t="s">
        <v>1060</v>
      </c>
      <c r="B5" s="6" t="n">
        <v>-21355</v>
      </c>
      <c r="C5" s="6" t="n">
        <v>-15246</v>
      </c>
    </row>
    <row r="6" spans="1:4">
      <c r="A6" s="4" t="s">
        <v>1061</v>
      </c>
      <c r="B6" s="6" t="n">
        <v>18515</v>
      </c>
      <c r="C6" s="6" t="n">
        <v>24509</v>
      </c>
    </row>
    <row r="7" spans="1:4">
      <c r="A7" s="4" t="s">
        <v>1062</v>
      </c>
      <c r="B7" s="6" t="n">
        <v>43625</v>
      </c>
      <c r="C7" s="6" t="n">
        <v>43511</v>
      </c>
    </row>
    <row r="8" spans="1:4">
      <c r="A8" s="4" t="s">
        <v>51</v>
      </c>
      <c r="B8" s="6" t="n">
        <v>22270</v>
      </c>
      <c r="C8" s="6" t="n">
        <v>28265</v>
      </c>
    </row>
    <row r="9" spans="1:4">
      <c r="A9" s="4" t="s">
        <v>1063</v>
      </c>
      <c r="B9" s="6" t="n">
        <v>6100</v>
      </c>
      <c r="C9" s="6" t="n">
        <v>7000</v>
      </c>
      <c r="D9" s="7" t="n">
        <v>3700</v>
      </c>
    </row>
    <row r="10" spans="1:4">
      <c r="A10" s="4" t="s">
        <v>1064</v>
      </c>
      <c r="B10" s="6" t="n">
        <v>0</v>
      </c>
      <c r="C10" s="6" t="n">
        <v>0</v>
      </c>
      <c r="D10" s="7" t="n">
        <v>0</v>
      </c>
    </row>
    <row r="11" spans="1:4">
      <c r="A11" s="4" t="s">
        <v>1065</v>
      </c>
    </row>
    <row r="12" spans="1:4">
      <c r="A12" s="3" t="s">
        <v>974</v>
      </c>
    </row>
    <row r="13" spans="1:4">
      <c r="A13" s="4" t="s">
        <v>1059</v>
      </c>
      <c r="B13" s="6" t="n">
        <v>22750</v>
      </c>
      <c r="C13" s="6" t="n">
        <v>22764</v>
      </c>
    </row>
    <row r="14" spans="1:4">
      <c r="A14" s="4" t="s">
        <v>1060</v>
      </c>
      <c r="B14" s="6" t="n">
        <v>-11703</v>
      </c>
      <c r="C14" s="6" t="n">
        <v>-8637</v>
      </c>
    </row>
    <row r="15" spans="1:4">
      <c r="A15" s="4" t="s">
        <v>1061</v>
      </c>
      <c r="B15" s="6" t="n">
        <v>11047</v>
      </c>
      <c r="C15" s="6" t="n">
        <v>14127</v>
      </c>
    </row>
    <row r="16" spans="1:4">
      <c r="A16" s="4" t="s">
        <v>1066</v>
      </c>
    </row>
    <row r="17" spans="1:4">
      <c r="A17" s="3" t="s">
        <v>974</v>
      </c>
    </row>
    <row r="18" spans="1:4">
      <c r="A18" s="4" t="s">
        <v>1059</v>
      </c>
      <c r="B18" s="6" t="n">
        <v>15701</v>
      </c>
      <c r="C18" s="6" t="n">
        <v>15586</v>
      </c>
    </row>
    <row r="19" spans="1:4">
      <c r="A19" s="4" t="s">
        <v>1060</v>
      </c>
      <c r="B19" s="6" t="n">
        <v>-9036</v>
      </c>
      <c r="C19" s="6" t="n">
        <v>-6196</v>
      </c>
    </row>
    <row r="20" spans="1:4">
      <c r="A20" s="4" t="s">
        <v>1061</v>
      </c>
      <c r="B20" s="6" t="n">
        <v>6665</v>
      </c>
      <c r="C20" s="6" t="n">
        <v>9390</v>
      </c>
    </row>
    <row r="21" spans="1:4">
      <c r="A21" s="4" t="s">
        <v>1067</v>
      </c>
    </row>
    <row r="22" spans="1:4">
      <c r="A22" s="3" t="s">
        <v>974</v>
      </c>
    </row>
    <row r="23" spans="1:4">
      <c r="A23" s="4" t="s">
        <v>1059</v>
      </c>
      <c r="B23" s="6" t="n">
        <v>1291</v>
      </c>
      <c r="C23" s="6" t="n">
        <v>1277</v>
      </c>
    </row>
    <row r="24" spans="1:4">
      <c r="A24" s="4" t="s">
        <v>1060</v>
      </c>
      <c r="B24" s="6" t="n">
        <v>-606</v>
      </c>
      <c r="C24" s="6" t="n">
        <v>-407</v>
      </c>
    </row>
    <row r="25" spans="1:4">
      <c r="A25" s="4" t="s">
        <v>1061</v>
      </c>
      <c r="B25" s="6" t="n">
        <v>685</v>
      </c>
      <c r="C25" s="6" t="n">
        <v>870</v>
      </c>
    </row>
    <row r="26" spans="1:4">
      <c r="A26" s="4" t="s">
        <v>1068</v>
      </c>
    </row>
    <row r="27" spans="1:4">
      <c r="A27" s="3" t="s">
        <v>974</v>
      </c>
    </row>
    <row r="28" spans="1:4">
      <c r="A28" s="4" t="s">
        <v>1059</v>
      </c>
      <c r="B28" s="6" t="n">
        <v>128</v>
      </c>
      <c r="C28" s="6" t="n">
        <v>128</v>
      </c>
    </row>
    <row r="29" spans="1:4">
      <c r="A29" s="4" t="s">
        <v>1060</v>
      </c>
      <c r="B29" s="6" t="n">
        <v>-10</v>
      </c>
      <c r="C29" s="6" t="n">
        <v>-6</v>
      </c>
    </row>
    <row r="30" spans="1:4">
      <c r="A30" s="4" t="s">
        <v>1061</v>
      </c>
      <c r="B30" s="6" t="n">
        <v>118</v>
      </c>
      <c r="C30" s="6" t="n">
        <v>122</v>
      </c>
    </row>
    <row r="31" spans="1:4">
      <c r="A31" s="4" t="s">
        <v>1067</v>
      </c>
    </row>
    <row r="32" spans="1:4">
      <c r="A32" s="3" t="s">
        <v>974</v>
      </c>
    </row>
    <row r="33" spans="1:4">
      <c r="A33" s="4" t="s">
        <v>1069</v>
      </c>
      <c r="B33" s="7" t="n">
        <v>3755</v>
      </c>
      <c r="C33" s="7" t="n">
        <v>37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8</v>
      </c>
    </row>
    <row r="2" spans="1:3">
      <c r="A2" s="3" t="s">
        <v>235</v>
      </c>
    </row>
    <row r="3" spans="1:3">
      <c r="A3" s="4" t="s">
        <v>885</v>
      </c>
      <c r="B3" s="7" t="n">
        <v>4391</v>
      </c>
    </row>
    <row r="4" spans="1:3">
      <c r="A4" s="4" t="s">
        <v>886</v>
      </c>
      <c r="B4" s="6" t="n">
        <v>3362</v>
      </c>
    </row>
    <row r="5" spans="1:3">
      <c r="A5" s="4" t="s">
        <v>887</v>
      </c>
      <c r="B5" s="6" t="n">
        <v>2652</v>
      </c>
    </row>
    <row r="6" spans="1:3">
      <c r="A6" s="4" t="s">
        <v>888</v>
      </c>
      <c r="B6" s="6" t="n">
        <v>1767</v>
      </c>
    </row>
    <row r="7" spans="1:3">
      <c r="A7" s="4" t="s">
        <v>889</v>
      </c>
      <c r="B7" s="6" t="n">
        <v>1403</v>
      </c>
    </row>
    <row r="8" spans="1:3">
      <c r="A8" s="4" t="s">
        <v>890</v>
      </c>
      <c r="B8" s="6" t="n">
        <v>4940</v>
      </c>
    </row>
    <row r="9" spans="1:3">
      <c r="A9" s="4" t="s">
        <v>1061</v>
      </c>
      <c r="B9" s="7" t="n">
        <v>18515</v>
      </c>
      <c r="C9" s="7" t="n">
        <v>245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8</v>
      </c>
    </row>
    <row r="3" spans="1:3">
      <c r="A3" s="3" t="s">
        <v>1072</v>
      </c>
    </row>
    <row r="4" spans="1:3">
      <c r="A4" s="4" t="s">
        <v>1073</v>
      </c>
      <c r="B4" s="7" t="n">
        <v>20816</v>
      </c>
      <c r="C4" s="7" t="n">
        <v>17815</v>
      </c>
    </row>
    <row r="5" spans="1:3">
      <c r="A5" s="4" t="s">
        <v>1074</v>
      </c>
      <c r="B5" s="6" t="n">
        <v>20580</v>
      </c>
      <c r="C5" s="6" t="n">
        <v>18478</v>
      </c>
    </row>
    <row r="6" spans="1:3">
      <c r="A6" s="4" t="s">
        <v>1075</v>
      </c>
      <c r="B6" s="6" t="n">
        <v>-17386</v>
      </c>
      <c r="C6" s="6" t="n">
        <v>-15477</v>
      </c>
    </row>
    <row r="7" spans="1:3">
      <c r="A7" s="4" t="s">
        <v>1076</v>
      </c>
      <c r="B7" s="6" t="n">
        <v>24010</v>
      </c>
      <c r="C7" s="6" t="n">
        <v>20816</v>
      </c>
    </row>
    <row r="8" spans="1:3">
      <c r="A8" s="4" t="s">
        <v>58</v>
      </c>
      <c r="B8" s="6" t="n">
        <v>12944</v>
      </c>
      <c r="C8" s="6" t="n">
        <v>11606</v>
      </c>
    </row>
    <row r="9" spans="1:3">
      <c r="A9" s="4" t="s">
        <v>61</v>
      </c>
      <c r="B9" s="7" t="n">
        <v>11066</v>
      </c>
      <c r="C9" s="7" t="n">
        <v>92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077</v>
      </c>
      <c r="B1" s="2" t="s">
        <v>813</v>
      </c>
    </row>
    <row r="2" spans="1:2">
      <c r="A2" s="3" t="s">
        <v>238</v>
      </c>
    </row>
    <row r="3" spans="1:2">
      <c r="A3" s="4" t="s">
        <v>1078</v>
      </c>
      <c r="B3" s="7"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79</v>
      </c>
      <c r="B1" s="2" t="s">
        <v>2</v>
      </c>
    </row>
    <row r="2" spans="1:2">
      <c r="A2" s="3" t="s">
        <v>1080</v>
      </c>
    </row>
    <row r="3" spans="1:2">
      <c r="A3" s="4" t="s">
        <v>1081</v>
      </c>
      <c r="B3" s="4" t="s">
        <v>1082</v>
      </c>
    </row>
    <row r="4" spans="1:2">
      <c r="A4" s="4" t="s">
        <v>1083</v>
      </c>
      <c r="B4" s="4" t="s">
        <v>6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s>
  <sheetData>
    <row r="1" spans="1:6">
      <c r="A1" s="1" t="s">
        <v>1084</v>
      </c>
      <c r="B1" s="2" t="s">
        <v>1085</v>
      </c>
      <c r="C1" s="2" t="s">
        <v>1086</v>
      </c>
      <c r="D1" s="2" t="s">
        <v>2</v>
      </c>
      <c r="E1" s="2" t="s">
        <v>38</v>
      </c>
      <c r="F1" s="2" t="s">
        <v>86</v>
      </c>
    </row>
    <row r="2" spans="1:6">
      <c r="A2" s="3" t="s">
        <v>1087</v>
      </c>
    </row>
    <row r="3" spans="1:6">
      <c r="A3" s="4" t="s">
        <v>646</v>
      </c>
      <c r="D3" s="7" t="n">
        <v>371</v>
      </c>
    </row>
    <row r="4" spans="1:6">
      <c r="A4" s="4" t="s">
        <v>647</v>
      </c>
      <c r="D4" s="6" t="n">
        <v>314</v>
      </c>
    </row>
    <row r="5" spans="1:6">
      <c r="A5" s="4" t="s">
        <v>648</v>
      </c>
      <c r="D5" s="6" t="n">
        <v>240</v>
      </c>
    </row>
    <row r="6" spans="1:6">
      <c r="A6" s="4" t="s">
        <v>649</v>
      </c>
      <c r="D6" s="6" t="n">
        <v>175</v>
      </c>
    </row>
    <row r="7" spans="1:6">
      <c r="A7" s="4" t="s">
        <v>1088</v>
      </c>
      <c r="D7" s="6" t="n">
        <v>113</v>
      </c>
    </row>
    <row r="8" spans="1:6">
      <c r="A8" s="4" t="s">
        <v>890</v>
      </c>
      <c r="D8" s="6" t="n">
        <v>643</v>
      </c>
    </row>
    <row r="9" spans="1:6">
      <c r="A9" s="4" t="s">
        <v>1089</v>
      </c>
      <c r="D9" s="6" t="n">
        <v>457</v>
      </c>
      <c r="E9" s="7" t="n">
        <v>571</v>
      </c>
      <c r="F9" s="7" t="n">
        <v>279</v>
      </c>
    </row>
    <row r="10" spans="1:6">
      <c r="A10" s="3" t="s">
        <v>1090</v>
      </c>
    </row>
    <row r="11" spans="1:6">
      <c r="A11" s="4" t="s">
        <v>646</v>
      </c>
      <c r="D11" s="6" t="n">
        <v>3953</v>
      </c>
    </row>
    <row r="12" spans="1:6">
      <c r="A12" s="4" t="s">
        <v>647</v>
      </c>
      <c r="D12" s="6" t="n">
        <v>354</v>
      </c>
    </row>
    <row r="13" spans="1:6">
      <c r="A13" s="4" t="s">
        <v>1091</v>
      </c>
      <c r="D13" s="6" t="n">
        <v>298</v>
      </c>
    </row>
    <row r="14" spans="1:6">
      <c r="A14" s="4" t="s">
        <v>1092</v>
      </c>
    </row>
    <row r="15" spans="1:6">
      <c r="A15" s="3" t="s">
        <v>1090</v>
      </c>
    </row>
    <row r="16" spans="1:6">
      <c r="A16" s="4" t="s">
        <v>1093</v>
      </c>
      <c r="B16" s="7" t="n">
        <v>30</v>
      </c>
      <c r="C16" s="7" t="n">
        <v>70</v>
      </c>
    </row>
    <row r="17" spans="1:6">
      <c r="A17" s="4" t="s">
        <v>1094</v>
      </c>
    </row>
    <row r="18" spans="1:6">
      <c r="A18" s="3" t="s">
        <v>1090</v>
      </c>
    </row>
    <row r="19" spans="1:6">
      <c r="A19" s="4" t="s">
        <v>1095</v>
      </c>
      <c r="E19" s="6" t="n">
        <v>129</v>
      </c>
    </row>
    <row r="20" spans="1:6">
      <c r="A20" s="4" t="s">
        <v>1096</v>
      </c>
    </row>
    <row r="21" spans="1:6">
      <c r="A21" s="3" t="s">
        <v>1090</v>
      </c>
    </row>
    <row r="22" spans="1:6">
      <c r="A22" s="4" t="s">
        <v>689</v>
      </c>
      <c r="D22" s="6" t="n">
        <v>3700</v>
      </c>
      <c r="E22" s="6" t="n">
        <v>3300</v>
      </c>
    </row>
    <row r="23" spans="1:6">
      <c r="A23" s="4" t="s">
        <v>1097</v>
      </c>
      <c r="D23" s="7" t="n">
        <v>3200</v>
      </c>
      <c r="E23" s="7" t="n">
        <v>2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8</v>
      </c>
      <c r="D2" s="2" t="s">
        <v>86</v>
      </c>
    </row>
    <row r="3" spans="1:4">
      <c r="A3" s="3" t="s">
        <v>1099</v>
      </c>
    </row>
    <row r="4" spans="1:4">
      <c r="A4" s="4" t="s">
        <v>1100</v>
      </c>
      <c r="B4" s="7" t="n">
        <v>461</v>
      </c>
      <c r="C4" s="7" t="n">
        <v>52</v>
      </c>
      <c r="D4" s="7" t="n">
        <v>-139</v>
      </c>
    </row>
    <row r="5" spans="1:4">
      <c r="A5" s="4" t="s">
        <v>1101</v>
      </c>
      <c r="B5" s="6" t="n">
        <v>74</v>
      </c>
      <c r="C5" s="6" t="n">
        <v>111</v>
      </c>
      <c r="D5" s="6" t="n">
        <v>46</v>
      </c>
    </row>
    <row r="6" spans="1:4">
      <c r="A6" s="4" t="s">
        <v>1102</v>
      </c>
      <c r="B6" s="6" t="n">
        <v>616</v>
      </c>
      <c r="C6" s="6" t="n">
        <v>599</v>
      </c>
      <c r="D6" s="6" t="n">
        <v>322</v>
      </c>
    </row>
    <row r="7" spans="1:4">
      <c r="A7" s="4" t="s">
        <v>704</v>
      </c>
      <c r="B7" s="6" t="n">
        <v>1151</v>
      </c>
      <c r="C7" s="6" t="n">
        <v>762</v>
      </c>
      <c r="D7" s="6" t="n">
        <v>229</v>
      </c>
    </row>
    <row r="8" spans="1:4">
      <c r="A8" s="3" t="s">
        <v>1103</v>
      </c>
    </row>
    <row r="9" spans="1:4">
      <c r="A9" s="4" t="s">
        <v>1100</v>
      </c>
      <c r="B9" s="6" t="n">
        <v>-1150</v>
      </c>
      <c r="C9" s="6" t="n">
        <v>-2368</v>
      </c>
      <c r="D9" s="6" t="n">
        <v>-1510</v>
      </c>
    </row>
    <row r="10" spans="1:4">
      <c r="A10" s="4" t="s">
        <v>1101</v>
      </c>
      <c r="B10" s="6" t="n">
        <v>-85</v>
      </c>
      <c r="C10" s="6" t="n">
        <v>-139</v>
      </c>
      <c r="D10" s="6" t="n">
        <v>-105</v>
      </c>
    </row>
    <row r="11" spans="1:4">
      <c r="A11" s="4" t="s">
        <v>1102</v>
      </c>
      <c r="B11" s="6" t="n">
        <v>-96</v>
      </c>
      <c r="C11" s="6" t="n">
        <v>-98</v>
      </c>
      <c r="D11" s="6" t="n">
        <v>-34</v>
      </c>
    </row>
    <row r="12" spans="1:4">
      <c r="A12" s="4" t="s">
        <v>1104</v>
      </c>
      <c r="B12" s="6" t="n">
        <v>-1331</v>
      </c>
      <c r="C12" s="6" t="n">
        <v>-2605</v>
      </c>
      <c r="D12" s="6" t="n">
        <v>-1649</v>
      </c>
    </row>
    <row r="13" spans="1:4">
      <c r="A13" s="4" t="s">
        <v>99</v>
      </c>
      <c r="B13" s="7" t="n">
        <v>-180</v>
      </c>
      <c r="C13" s="7" t="n">
        <v>-1843</v>
      </c>
      <c r="D13" s="7" t="n">
        <v>-14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8</v>
      </c>
      <c r="D2" s="2" t="s">
        <v>86</v>
      </c>
    </row>
    <row r="3" spans="1:4">
      <c r="A3" s="3" t="s">
        <v>1106</v>
      </c>
    </row>
    <row r="4" spans="1:4">
      <c r="A4" s="4" t="s">
        <v>1107</v>
      </c>
      <c r="C4" s="7" t="n">
        <v>500</v>
      </c>
    </row>
    <row r="5" spans="1:4">
      <c r="A5" s="4" t="s">
        <v>1108</v>
      </c>
      <c r="C5" s="6" t="n">
        <v>1500</v>
      </c>
    </row>
    <row r="6" spans="1:4">
      <c r="A6" s="4" t="s">
        <v>1109</v>
      </c>
      <c r="C6" s="6" t="n">
        <v>1000</v>
      </c>
    </row>
    <row r="7" spans="1:4">
      <c r="A7" s="4" t="s">
        <v>1110</v>
      </c>
      <c r="B7" s="7" t="n">
        <v>38400</v>
      </c>
    </row>
    <row r="8" spans="1:4">
      <c r="A8" s="4" t="s">
        <v>1111</v>
      </c>
      <c r="B8" s="6" t="n">
        <v>3400</v>
      </c>
      <c r="C8" s="6" t="n">
        <v>3200</v>
      </c>
      <c r="D8" s="7" t="n">
        <v>3100</v>
      </c>
    </row>
    <row r="9" spans="1:4">
      <c r="A9" s="4" t="s">
        <v>1112</v>
      </c>
      <c r="B9" s="6" t="n">
        <v>2400</v>
      </c>
      <c r="C9" s="6" t="n">
        <v>2200</v>
      </c>
      <c r="D9" s="6" t="n">
        <v>2300</v>
      </c>
    </row>
    <row r="10" spans="1:4">
      <c r="A10" s="4" t="s">
        <v>1113</v>
      </c>
      <c r="B10" s="6" t="n">
        <v>1000</v>
      </c>
      <c r="C10" s="6" t="n">
        <v>900</v>
      </c>
      <c r="D10" s="6" t="n">
        <v>700</v>
      </c>
    </row>
    <row r="11" spans="1:4">
      <c r="A11" s="4" t="s">
        <v>1114</v>
      </c>
      <c r="B11" s="6" t="n">
        <v>611</v>
      </c>
      <c r="C11" s="6" t="n">
        <v>537</v>
      </c>
      <c r="D11" s="6" t="n">
        <v>286</v>
      </c>
    </row>
    <row r="12" spans="1:4">
      <c r="A12" s="4" t="s">
        <v>1115</v>
      </c>
      <c r="B12" s="6" t="n">
        <v>127</v>
      </c>
      <c r="C12" s="6" t="n">
        <v>184</v>
      </c>
      <c r="D12" s="6" t="n">
        <v>94</v>
      </c>
    </row>
    <row r="13" spans="1:4">
      <c r="A13" s="4" t="s">
        <v>1116</v>
      </c>
    </row>
    <row r="14" spans="1:4">
      <c r="A14" s="3" t="s">
        <v>1106</v>
      </c>
    </row>
    <row r="15" spans="1:4">
      <c r="A15" s="4" t="s">
        <v>1117</v>
      </c>
      <c r="D15" s="6" t="n">
        <v>297</v>
      </c>
    </row>
    <row r="16" spans="1:4">
      <c r="A16" s="4" t="s">
        <v>1118</v>
      </c>
    </row>
    <row r="17" spans="1:4">
      <c r="A17" s="3" t="s">
        <v>1106</v>
      </c>
    </row>
    <row r="18" spans="1:4">
      <c r="A18" s="4" t="s">
        <v>1119</v>
      </c>
      <c r="B18" s="7" t="n">
        <v>313</v>
      </c>
      <c r="C18" s="7" t="n">
        <v>238</v>
      </c>
      <c r="D18" s="7" t="n">
        <v>369</v>
      </c>
    </row>
    <row r="19" spans="1:4">
      <c r="A19" s="4" t="s">
        <v>1120</v>
      </c>
      <c r="B19" s="8" t="n">
        <v>0.54</v>
      </c>
      <c r="C19" s="8" t="n">
        <v>0.42</v>
      </c>
      <c r="D19" s="8" t="n">
        <v>0.79</v>
      </c>
    </row>
    <row r="20" spans="1:4">
      <c r="A20" s="4" t="s">
        <v>1121</v>
      </c>
    </row>
    <row r="21" spans="1:4">
      <c r="A21" s="3" t="s">
        <v>1106</v>
      </c>
    </row>
    <row r="22" spans="1:4">
      <c r="A22" s="4" t="s">
        <v>1122</v>
      </c>
      <c r="B22" s="7" t="n">
        <v>0</v>
      </c>
      <c r="C22" s="7" t="n">
        <v>0</v>
      </c>
      <c r="D22" s="7" t="n">
        <v>558</v>
      </c>
    </row>
    <row r="23" spans="1:4">
      <c r="A23" s="4" t="s">
        <v>1123</v>
      </c>
    </row>
    <row r="24" spans="1:4">
      <c r="A24" s="3" t="s">
        <v>1106</v>
      </c>
    </row>
    <row r="25" spans="1:4">
      <c r="A25" s="4" t="s">
        <v>1124</v>
      </c>
      <c r="B25" s="7" t="n">
        <v>6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8</v>
      </c>
      <c r="D2" s="2" t="s">
        <v>86</v>
      </c>
    </row>
    <row r="3" spans="1:4">
      <c r="A3" s="3" t="s">
        <v>244</v>
      </c>
    </row>
    <row r="4" spans="1:4">
      <c r="A4" s="4" t="s">
        <v>1126</v>
      </c>
      <c r="B4" s="7" t="n">
        <v>-4645</v>
      </c>
      <c r="C4" s="7" t="n">
        <v>-5995</v>
      </c>
      <c r="D4" s="7" t="n">
        <v>-6698</v>
      </c>
    </row>
    <row r="5" spans="1:4">
      <c r="A5" s="4" t="s">
        <v>1102</v>
      </c>
      <c r="B5" s="6" t="n">
        <v>2284</v>
      </c>
      <c r="C5" s="6" t="n">
        <v>1226</v>
      </c>
      <c r="D5" s="6" t="n">
        <v>2204</v>
      </c>
    </row>
    <row r="6" spans="1:4">
      <c r="A6" s="4" t="s">
        <v>98</v>
      </c>
      <c r="B6" s="7" t="n">
        <v>-2361</v>
      </c>
      <c r="C6" s="7" t="n">
        <v>-4769</v>
      </c>
      <c r="D6" s="7" t="n">
        <v>-44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8</v>
      </c>
      <c r="D2" s="2" t="s">
        <v>86</v>
      </c>
    </row>
    <row r="3" spans="1:4">
      <c r="A3" s="3" t="s">
        <v>244</v>
      </c>
    </row>
    <row r="4" spans="1:4">
      <c r="A4" s="4" t="s">
        <v>1128</v>
      </c>
      <c r="B4" s="4" t="s">
        <v>1129</v>
      </c>
      <c r="C4" s="4" t="s">
        <v>1130</v>
      </c>
      <c r="D4" s="4" t="s">
        <v>1131</v>
      </c>
    </row>
    <row r="5" spans="1:4">
      <c r="A5" s="4" t="s">
        <v>1132</v>
      </c>
      <c r="B5" s="4" t="s">
        <v>1133</v>
      </c>
      <c r="C5" s="4" t="s">
        <v>1134</v>
      </c>
      <c r="D5" s="4" t="s">
        <v>1134</v>
      </c>
    </row>
    <row r="6" spans="1:4">
      <c r="A6" s="4" t="s">
        <v>1135</v>
      </c>
      <c r="B6" s="4" t="s">
        <v>1136</v>
      </c>
      <c r="C6" s="4" t="s">
        <v>1137</v>
      </c>
      <c r="D6" s="4" t="s">
        <v>1138</v>
      </c>
    </row>
    <row r="7" spans="1:4">
      <c r="A7" s="4" t="s">
        <v>1139</v>
      </c>
      <c r="B7" s="4" t="s">
        <v>1140</v>
      </c>
      <c r="C7" s="4" t="s">
        <v>1141</v>
      </c>
      <c r="D7" s="4" t="s">
        <v>1142</v>
      </c>
    </row>
    <row r="8" spans="1:4">
      <c r="A8" s="4" t="s">
        <v>1143</v>
      </c>
      <c r="B8" s="4" t="s">
        <v>788</v>
      </c>
      <c r="C8" s="4" t="s">
        <v>852</v>
      </c>
      <c r="D8" s="4" t="s">
        <v>852</v>
      </c>
    </row>
    <row r="9" spans="1:4">
      <c r="A9" s="4" t="s">
        <v>1144</v>
      </c>
      <c r="B9" s="4" t="s">
        <v>1145</v>
      </c>
      <c r="C9" s="4" t="s">
        <v>1146</v>
      </c>
      <c r="D9" s="4" t="s">
        <v>852</v>
      </c>
    </row>
    <row r="10" spans="1:4">
      <c r="A10" s="4" t="s">
        <v>1147</v>
      </c>
      <c r="B10" s="4" t="s">
        <v>852</v>
      </c>
      <c r="C10" s="4" t="s">
        <v>852</v>
      </c>
      <c r="D10" s="4" t="s">
        <v>1148</v>
      </c>
    </row>
    <row r="11" spans="1:4">
      <c r="A11" s="4" t="s">
        <v>1149</v>
      </c>
      <c r="B11" s="4" t="s">
        <v>1150</v>
      </c>
      <c r="C11" s="4" t="s">
        <v>852</v>
      </c>
      <c r="D11" s="4" t="s">
        <v>1142</v>
      </c>
    </row>
    <row r="12" spans="1:4">
      <c r="A12" s="4" t="s">
        <v>1151</v>
      </c>
      <c r="B12" s="4" t="s">
        <v>1152</v>
      </c>
      <c r="C12" s="4" t="s">
        <v>1153</v>
      </c>
      <c r="D12" s="4" t="s">
        <v>1154</v>
      </c>
    </row>
    <row r="13" spans="1:4">
      <c r="A13" s="4" t="s">
        <v>1155</v>
      </c>
      <c r="B13" s="4" t="s">
        <v>1156</v>
      </c>
      <c r="C13" s="4" t="s">
        <v>1157</v>
      </c>
      <c r="D13" s="4" t="s">
        <v>1158</v>
      </c>
    </row>
    <row r="14" spans="1:4">
      <c r="A14" s="4" t="s">
        <v>144</v>
      </c>
      <c r="B14" s="4" t="s">
        <v>1159</v>
      </c>
      <c r="C14" s="4" t="s">
        <v>1160</v>
      </c>
      <c r="D14" s="4" t="s">
        <v>1161</v>
      </c>
    </row>
    <row r="15" spans="1:4">
      <c r="A15" s="4" t="s">
        <v>1162</v>
      </c>
      <c r="B15" s="4" t="s">
        <v>1163</v>
      </c>
      <c r="C15" s="4" t="s">
        <v>1164</v>
      </c>
      <c r="D15" s="4" t="s">
        <v>11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8</v>
      </c>
    </row>
    <row r="2" spans="1:3">
      <c r="A2" s="3" t="s">
        <v>1167</v>
      </c>
    </row>
    <row r="3" spans="1:3">
      <c r="A3" s="4" t="s">
        <v>1168</v>
      </c>
      <c r="B3" s="7" t="n">
        <v>1267</v>
      </c>
      <c r="C3" s="7" t="n">
        <v>1022</v>
      </c>
    </row>
    <row r="4" spans="1:3">
      <c r="A4" s="4" t="s">
        <v>1169</v>
      </c>
      <c r="B4" s="6" t="n">
        <v>117</v>
      </c>
      <c r="C4" s="6" t="n">
        <v>95</v>
      </c>
    </row>
    <row r="5" spans="1:3">
      <c r="A5" s="4" t="s">
        <v>1170</v>
      </c>
      <c r="B5" s="6" t="n">
        <v>1927</v>
      </c>
      <c r="C5" s="6" t="n">
        <v>540</v>
      </c>
    </row>
    <row r="6" spans="1:3">
      <c r="A6" s="4" t="s">
        <v>1171</v>
      </c>
      <c r="B6" s="6" t="n">
        <v>466</v>
      </c>
      <c r="C6" s="6" t="n">
        <v>509</v>
      </c>
    </row>
    <row r="7" spans="1:3">
      <c r="A7" s="4" t="s">
        <v>1172</v>
      </c>
      <c r="B7" s="6" t="n">
        <v>683</v>
      </c>
      <c r="C7" s="6" t="n">
        <v>604</v>
      </c>
    </row>
    <row r="8" spans="1:3">
      <c r="A8" s="4" t="s">
        <v>144</v>
      </c>
      <c r="B8" s="6" t="n">
        <v>193</v>
      </c>
      <c r="C8" s="6" t="n">
        <v>158</v>
      </c>
    </row>
    <row r="9" spans="1:3">
      <c r="A9" s="4" t="s">
        <v>1173</v>
      </c>
      <c r="B9" s="6" t="n">
        <v>4653</v>
      </c>
      <c r="C9" s="6" t="n">
        <v>2928</v>
      </c>
    </row>
    <row r="10" spans="1:3">
      <c r="A10" s="4" t="s">
        <v>1174</v>
      </c>
      <c r="B10" s="6" t="n">
        <v>-1704</v>
      </c>
      <c r="C10" s="6" t="n">
        <v>-777</v>
      </c>
    </row>
    <row r="11" spans="1:3">
      <c r="A11" s="4" t="s">
        <v>1175</v>
      </c>
      <c r="B11" s="6" t="n">
        <v>2949</v>
      </c>
      <c r="C11" s="6" t="n">
        <v>2151</v>
      </c>
    </row>
    <row r="12" spans="1:3">
      <c r="A12" s="3" t="s">
        <v>1176</v>
      </c>
    </row>
    <row r="13" spans="1:3">
      <c r="A13" s="4" t="s">
        <v>1177</v>
      </c>
      <c r="B13" s="6" t="n">
        <v>-356</v>
      </c>
      <c r="C13" s="6" t="n">
        <v>-178</v>
      </c>
    </row>
    <row r="14" spans="1:3">
      <c r="A14" s="4" t="s">
        <v>1178</v>
      </c>
      <c r="B14" s="6" t="n">
        <v>-547</v>
      </c>
      <c r="C14" s="6" t="n">
        <v>-483</v>
      </c>
    </row>
    <row r="15" spans="1:3">
      <c r="A15" s="4" t="s">
        <v>1179</v>
      </c>
      <c r="B15" s="6" t="n">
        <v>-3254</v>
      </c>
      <c r="C15" s="6" t="n">
        <v>-4004</v>
      </c>
    </row>
    <row r="16" spans="1:3">
      <c r="A16" s="4" t="s">
        <v>144</v>
      </c>
      <c r="B16" s="6" t="n">
        <v>-242</v>
      </c>
      <c r="C16" s="6" t="n">
        <v>-344</v>
      </c>
    </row>
    <row r="17" spans="1:3">
      <c r="A17" s="4" t="s">
        <v>1036</v>
      </c>
      <c r="B17" s="6" t="n">
        <v>-4399</v>
      </c>
      <c r="C17" s="6" t="n">
        <v>-5009</v>
      </c>
    </row>
    <row r="18" spans="1:3">
      <c r="A18" s="4" t="s">
        <v>1180</v>
      </c>
      <c r="B18" s="7" t="n">
        <v>1450</v>
      </c>
      <c r="C18" s="7" t="n">
        <v>28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8</v>
      </c>
    </row>
    <row r="2" spans="1:3">
      <c r="A2" s="3" t="s">
        <v>1106</v>
      </c>
    </row>
    <row r="3" spans="1:3">
      <c r="A3" s="4" t="s">
        <v>1182</v>
      </c>
      <c r="B3" s="7" t="n">
        <v>4653</v>
      </c>
      <c r="C3" s="7" t="n">
        <v>2928</v>
      </c>
    </row>
    <row r="4" spans="1:3">
      <c r="A4" s="4" t="s">
        <v>1183</v>
      </c>
      <c r="B4" s="6" t="n">
        <v>-1704</v>
      </c>
      <c r="C4" s="6" t="n">
        <v>-777</v>
      </c>
    </row>
    <row r="5" spans="1:3">
      <c r="A5" s="4" t="s">
        <v>1175</v>
      </c>
      <c r="B5" s="6" t="n">
        <v>2949</v>
      </c>
      <c r="C5" s="6" t="n">
        <v>2151</v>
      </c>
    </row>
    <row r="6" spans="1:3">
      <c r="A6" s="4" t="s">
        <v>1170</v>
      </c>
    </row>
    <row r="7" spans="1:3">
      <c r="A7" s="3" t="s">
        <v>1106</v>
      </c>
    </row>
    <row r="8" spans="1:3">
      <c r="A8" s="4" t="s">
        <v>1182</v>
      </c>
      <c r="B8" s="6" t="n">
        <v>1927</v>
      </c>
      <c r="C8" s="6" t="n">
        <v>540</v>
      </c>
    </row>
    <row r="9" spans="1:3">
      <c r="A9" s="4" t="s">
        <v>1183</v>
      </c>
      <c r="B9" s="6" t="n">
        <v>-1152</v>
      </c>
      <c r="C9" s="6" t="n">
        <v>-366</v>
      </c>
    </row>
    <row r="10" spans="1:3">
      <c r="A10" s="4" t="s">
        <v>1175</v>
      </c>
      <c r="B10" s="6" t="n">
        <v>775</v>
      </c>
      <c r="C10" s="6" t="n">
        <v>174</v>
      </c>
    </row>
    <row r="11" spans="1:3">
      <c r="A11" s="4" t="s">
        <v>1171</v>
      </c>
    </row>
    <row r="12" spans="1:3">
      <c r="A12" s="3" t="s">
        <v>1106</v>
      </c>
    </row>
    <row r="13" spans="1:3">
      <c r="A13" s="4" t="s">
        <v>1182</v>
      </c>
      <c r="B13" s="6" t="n">
        <v>466</v>
      </c>
      <c r="C13" s="6" t="n">
        <v>509</v>
      </c>
    </row>
    <row r="14" spans="1:3">
      <c r="A14" s="4" t="s">
        <v>1183</v>
      </c>
      <c r="B14" s="6" t="n">
        <v>-403</v>
      </c>
      <c r="C14" s="6" t="n">
        <v>-279</v>
      </c>
    </row>
    <row r="15" spans="1:3">
      <c r="A15" s="4" t="s">
        <v>1175</v>
      </c>
      <c r="B15" s="6" t="n">
        <v>63</v>
      </c>
      <c r="C15" s="6" t="n">
        <v>230</v>
      </c>
    </row>
    <row r="16" spans="1:3">
      <c r="A16" s="4" t="s">
        <v>1184</v>
      </c>
    </row>
    <row r="17" spans="1:3">
      <c r="A17" s="3" t="s">
        <v>1106</v>
      </c>
    </row>
    <row r="18" spans="1:3">
      <c r="A18" s="4" t="s">
        <v>1182</v>
      </c>
      <c r="B18" s="6" t="n">
        <v>2260</v>
      </c>
      <c r="C18" s="6" t="n">
        <v>1879</v>
      </c>
    </row>
    <row r="19" spans="1:3">
      <c r="A19" s="4" t="s">
        <v>1183</v>
      </c>
      <c r="B19" s="6" t="n">
        <v>-149</v>
      </c>
      <c r="C19" s="6" t="n">
        <v>-132</v>
      </c>
    </row>
    <row r="20" spans="1:3">
      <c r="A20" s="4" t="s">
        <v>1175</v>
      </c>
      <c r="B20" s="7" t="n">
        <v>2111</v>
      </c>
      <c r="C20" s="7" t="n">
        <v>17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5</v>
      </c>
      <c r="B1" s="2" t="s">
        <v>1</v>
      </c>
    </row>
    <row r="2" spans="1:5">
      <c r="B2" s="2" t="s">
        <v>2</v>
      </c>
      <c r="C2" s="2" t="s">
        <v>38</v>
      </c>
      <c r="D2" s="2" t="s">
        <v>86</v>
      </c>
      <c r="E2" s="2" t="s">
        <v>514</v>
      </c>
    </row>
    <row r="3" spans="1:5">
      <c r="A3" s="3" t="s">
        <v>1186</v>
      </c>
    </row>
    <row r="4" spans="1:5">
      <c r="A4" s="4" t="s">
        <v>1187</v>
      </c>
      <c r="B4" s="7" t="n">
        <v>2989</v>
      </c>
      <c r="C4" s="7" t="n">
        <v>2867</v>
      </c>
      <c r="D4" s="7" t="n">
        <v>2752</v>
      </c>
      <c r="E4" s="7" t="n">
        <v>2479</v>
      </c>
    </row>
    <row r="5" spans="1:5">
      <c r="A5" s="4" t="s">
        <v>1188</v>
      </c>
      <c r="B5" s="6" t="n">
        <v>116</v>
      </c>
      <c r="C5" s="6" t="n">
        <v>155</v>
      </c>
      <c r="D5" s="6" t="n">
        <v>116</v>
      </c>
    </row>
    <row r="6" spans="1:5">
      <c r="A6" s="4" t="s">
        <v>1189</v>
      </c>
      <c r="B6" s="6" t="n">
        <v>288</v>
      </c>
      <c r="C6" s="6" t="n">
        <v>98</v>
      </c>
      <c r="D6" s="6" t="n">
        <v>227</v>
      </c>
    </row>
    <row r="7" spans="1:5">
      <c r="A7" s="4" t="s">
        <v>1190</v>
      </c>
      <c r="B7" s="6" t="n">
        <v>-170</v>
      </c>
      <c r="C7" s="6" t="n">
        <v>-90</v>
      </c>
      <c r="D7" s="6" t="n">
        <v>-379</v>
      </c>
    </row>
    <row r="8" spans="1:5">
      <c r="A8" s="4" t="s">
        <v>1191</v>
      </c>
      <c r="B8" s="6" t="n">
        <v>-90</v>
      </c>
      <c r="C8" s="6" t="n">
        <v>-34</v>
      </c>
      <c r="D8" s="6" t="n">
        <v>-30</v>
      </c>
    </row>
    <row r="9" spans="1:5">
      <c r="A9" s="4" t="s">
        <v>1192</v>
      </c>
      <c r="B9" s="6" t="n">
        <v>-22</v>
      </c>
      <c r="C9" s="6" t="n">
        <v>-14</v>
      </c>
      <c r="D9" s="6" t="n">
        <v>-219</v>
      </c>
    </row>
    <row r="10" spans="1:5">
      <c r="A10" s="4" t="s">
        <v>1193</v>
      </c>
      <c r="B10" s="6" t="n">
        <v>2989</v>
      </c>
      <c r="C10" s="6" t="n">
        <v>2867</v>
      </c>
      <c r="D10" s="6" t="n">
        <v>2752</v>
      </c>
    </row>
    <row r="11" spans="1:5">
      <c r="A11" s="4" t="s">
        <v>1121</v>
      </c>
    </row>
    <row r="12" spans="1:5">
      <c r="A12" s="3" t="s">
        <v>1186</v>
      </c>
    </row>
    <row r="13" spans="1:5">
      <c r="A13" s="4" t="s">
        <v>1122</v>
      </c>
      <c r="B13" s="7" t="n">
        <v>0</v>
      </c>
      <c r="C13" s="7" t="n">
        <v>0</v>
      </c>
      <c r="D13" s="7" t="n">
        <v>5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94</v>
      </c>
      <c r="B1" s="2" t="s">
        <v>1</v>
      </c>
    </row>
    <row r="2" spans="1:7">
      <c r="B2" s="2" t="s">
        <v>2</v>
      </c>
      <c r="C2" s="2" t="s">
        <v>38</v>
      </c>
      <c r="D2" s="2" t="s">
        <v>86</v>
      </c>
      <c r="E2" s="2" t="s">
        <v>511</v>
      </c>
      <c r="F2" s="2" t="s">
        <v>512</v>
      </c>
      <c r="G2" s="2" t="s">
        <v>513</v>
      </c>
    </row>
    <row r="3" spans="1:7">
      <c r="A3" s="3" t="s">
        <v>1195</v>
      </c>
    </row>
    <row r="4" spans="1:7">
      <c r="A4" s="4" t="s">
        <v>1196</v>
      </c>
      <c r="B4" s="7" t="n">
        <v>17485</v>
      </c>
      <c r="C4" s="7" t="n">
        <v>20578</v>
      </c>
      <c r="D4" s="7" t="n">
        <v>1466</v>
      </c>
    </row>
    <row r="5" spans="1:7">
      <c r="A5" s="4" t="s">
        <v>1197</v>
      </c>
      <c r="E5" s="7" t="n">
        <v>-5</v>
      </c>
      <c r="F5" s="7" t="n">
        <v>84</v>
      </c>
      <c r="G5" s="7" t="n">
        <v>1009</v>
      </c>
    </row>
    <row r="6" spans="1:7">
      <c r="A6" s="4" t="s">
        <v>1198</v>
      </c>
      <c r="B6" s="6" t="n">
        <v>-351</v>
      </c>
      <c r="C6" s="6" t="n">
        <v>587</v>
      </c>
      <c r="D6" s="6" t="n">
        <v>-232</v>
      </c>
    </row>
    <row r="7" spans="1:7">
      <c r="A7" s="4" t="s">
        <v>1199</v>
      </c>
      <c r="B7" s="6" t="n">
        <v>-182</v>
      </c>
      <c r="C7" s="6" t="n">
        <v>136</v>
      </c>
      <c r="D7" s="6" t="n">
        <v>-42</v>
      </c>
    </row>
    <row r="8" spans="1:7">
      <c r="A8" s="4" t="s">
        <v>129</v>
      </c>
      <c r="B8" s="6" t="n">
        <v>-533</v>
      </c>
      <c r="C8" s="6" t="n">
        <v>723</v>
      </c>
      <c r="D8" s="6" t="n">
        <v>-274</v>
      </c>
    </row>
    <row r="9" spans="1:7">
      <c r="A9" s="4" t="s">
        <v>1200</v>
      </c>
      <c r="B9" s="6" t="n">
        <v>-591</v>
      </c>
    </row>
    <row r="10" spans="1:7">
      <c r="A10" s="4" t="s">
        <v>131</v>
      </c>
      <c r="B10" s="6" t="n">
        <v>6</v>
      </c>
      <c r="C10" s="6" t="n">
        <v>-2</v>
      </c>
      <c r="D10" s="6" t="n">
        <v>-3</v>
      </c>
    </row>
    <row r="11" spans="1:7">
      <c r="A11" s="4" t="s">
        <v>1201</v>
      </c>
      <c r="B11" s="6" t="n">
        <v>-942</v>
      </c>
      <c r="C11" s="6" t="n">
        <v>17485</v>
      </c>
      <c r="D11" s="6" t="n">
        <v>20578</v>
      </c>
    </row>
    <row r="12" spans="1:7">
      <c r="A12" s="4" t="s">
        <v>1202</v>
      </c>
    </row>
    <row r="13" spans="1:7">
      <c r="A13" s="3" t="s">
        <v>1195</v>
      </c>
    </row>
    <row r="14" spans="1:7">
      <c r="A14" s="4" t="s">
        <v>1196</v>
      </c>
      <c r="B14" s="6" t="n">
        <v>179</v>
      </c>
      <c r="C14" s="6" t="n">
        <v>-612</v>
      </c>
      <c r="D14" s="6" t="n">
        <v>-358</v>
      </c>
    </row>
    <row r="15" spans="1:7">
      <c r="A15" s="4" t="s">
        <v>1197</v>
      </c>
      <c r="E15" s="6" t="n">
        <v>0</v>
      </c>
    </row>
    <row r="16" spans="1:7">
      <c r="A16" s="4" t="s">
        <v>1201</v>
      </c>
      <c r="B16" s="6" t="n">
        <v>-452</v>
      </c>
      <c r="C16" s="6" t="n">
        <v>179</v>
      </c>
      <c r="D16" s="6" t="n">
        <v>-612</v>
      </c>
    </row>
    <row r="17" spans="1:7">
      <c r="A17" s="4" t="s">
        <v>297</v>
      </c>
    </row>
    <row r="18" spans="1:7">
      <c r="A18" s="3" t="s">
        <v>1195</v>
      </c>
    </row>
    <row r="19" spans="1:7">
      <c r="A19" s="4" t="s">
        <v>1196</v>
      </c>
      <c r="B19" s="6" t="n">
        <v>22</v>
      </c>
      <c r="C19" s="6" t="n">
        <v>-13</v>
      </c>
      <c r="D19" s="6" t="n">
        <v>0</v>
      </c>
    </row>
    <row r="20" spans="1:7">
      <c r="A20" s="4" t="s">
        <v>1197</v>
      </c>
      <c r="E20" s="6" t="n">
        <v>-61</v>
      </c>
    </row>
    <row r="21" spans="1:7">
      <c r="A21" s="4" t="s">
        <v>1201</v>
      </c>
      <c r="B21" s="6" t="n">
        <v>0</v>
      </c>
      <c r="C21" s="6" t="n">
        <v>22</v>
      </c>
      <c r="D21" s="6" t="n">
        <v>-13</v>
      </c>
    </row>
    <row r="22" spans="1:7">
      <c r="A22" s="4" t="s">
        <v>1203</v>
      </c>
    </row>
    <row r="23" spans="1:7">
      <c r="A23" s="3" t="s">
        <v>1195</v>
      </c>
    </row>
    <row r="24" spans="1:7">
      <c r="A24" s="4" t="s">
        <v>1196</v>
      </c>
      <c r="B24" s="6" t="n">
        <v>-103</v>
      </c>
      <c r="C24" s="6" t="n">
        <v>11</v>
      </c>
      <c r="D24" s="6" t="n">
        <v>34</v>
      </c>
    </row>
    <row r="25" spans="1:7">
      <c r="A25" s="4" t="s">
        <v>1197</v>
      </c>
      <c r="E25" s="6" t="n">
        <v>0</v>
      </c>
    </row>
    <row r="26" spans="1:7">
      <c r="A26" s="4" t="s">
        <v>1201</v>
      </c>
      <c r="B26" s="6" t="n">
        <v>-29</v>
      </c>
      <c r="C26" s="6" t="n">
        <v>-103</v>
      </c>
      <c r="D26" s="6" t="n">
        <v>11</v>
      </c>
    </row>
    <row r="27" spans="1:7">
      <c r="A27" s="4" t="s">
        <v>1204</v>
      </c>
    </row>
    <row r="28" spans="1:7">
      <c r="A28" s="3" t="s">
        <v>1195</v>
      </c>
    </row>
    <row r="29" spans="1:7">
      <c r="A29" s="4" t="s">
        <v>1196</v>
      </c>
      <c r="B29" s="6" t="n">
        <v>32</v>
      </c>
      <c r="C29" s="6" t="n">
        <v>19</v>
      </c>
      <c r="D29" s="6" t="n">
        <v>0</v>
      </c>
    </row>
    <row r="30" spans="1:7">
      <c r="A30" s="4" t="s">
        <v>1197</v>
      </c>
      <c r="E30" s="6" t="n">
        <v>3</v>
      </c>
    </row>
    <row r="31" spans="1:7">
      <c r="A31" s="4" t="s">
        <v>1201</v>
      </c>
      <c r="B31" s="6" t="n">
        <v>14</v>
      </c>
      <c r="C31" s="6" t="n">
        <v>32</v>
      </c>
      <c r="D31" s="6" t="n">
        <v>19</v>
      </c>
    </row>
    <row r="32" spans="1:7">
      <c r="A32" s="4" t="s">
        <v>1205</v>
      </c>
    </row>
    <row r="33" spans="1:7">
      <c r="A33" s="3" t="s">
        <v>1195</v>
      </c>
    </row>
    <row r="34" spans="1:7">
      <c r="A34" s="4" t="s">
        <v>1196</v>
      </c>
      <c r="B34" s="6" t="n">
        <v>130</v>
      </c>
      <c r="C34" s="6" t="n">
        <v>-595</v>
      </c>
      <c r="D34" s="6" t="n">
        <v>-324</v>
      </c>
    </row>
    <row r="35" spans="1:7">
      <c r="A35" s="4" t="s">
        <v>1197</v>
      </c>
      <c r="E35" s="7" t="n">
        <v>-58</v>
      </c>
    </row>
    <row r="36" spans="1:7">
      <c r="A36" s="4" t="s">
        <v>1201</v>
      </c>
      <c r="B36" s="6" t="n">
        <v>-467</v>
      </c>
      <c r="C36" s="6" t="n">
        <v>130</v>
      </c>
      <c r="D36" s="6" t="n">
        <v>-595</v>
      </c>
    </row>
    <row r="37" spans="1:7">
      <c r="A37" s="4" t="s">
        <v>297</v>
      </c>
    </row>
    <row r="38" spans="1:7">
      <c r="A38" s="3" t="s">
        <v>1195</v>
      </c>
    </row>
    <row r="39" spans="1:7">
      <c r="A39" s="4" t="s">
        <v>1198</v>
      </c>
      <c r="B39" s="6" t="n">
        <v>2</v>
      </c>
      <c r="C39" s="6" t="n">
        <v>31</v>
      </c>
      <c r="D39" s="6" t="n">
        <v>-17</v>
      </c>
    </row>
    <row r="40" spans="1:7">
      <c r="A40" s="4" t="s">
        <v>1199</v>
      </c>
      <c r="B40" s="6" t="n">
        <v>43</v>
      </c>
      <c r="C40" s="6" t="n">
        <v>2</v>
      </c>
      <c r="D40" s="6" t="n">
        <v>1</v>
      </c>
    </row>
    <row r="41" spans="1:7">
      <c r="A41" s="4" t="s">
        <v>129</v>
      </c>
      <c r="C41" s="6" t="n">
        <v>33</v>
      </c>
      <c r="D41" s="6" t="n">
        <v>-16</v>
      </c>
    </row>
    <row r="42" spans="1:7">
      <c r="A42" s="4" t="s">
        <v>1200</v>
      </c>
      <c r="B42" s="6" t="n">
        <v>-16</v>
      </c>
    </row>
    <row r="43" spans="1:7">
      <c r="A43" s="4" t="s">
        <v>1206</v>
      </c>
    </row>
    <row r="44" spans="1:7">
      <c r="A44" s="3" t="s">
        <v>1195</v>
      </c>
    </row>
    <row r="45" spans="1:7">
      <c r="A45" s="4" t="s">
        <v>1198</v>
      </c>
      <c r="B45" s="6" t="n">
        <v>-631</v>
      </c>
      <c r="C45" s="6" t="n">
        <v>791</v>
      </c>
      <c r="D45" s="6" t="n">
        <v>-254</v>
      </c>
    </row>
    <row r="46" spans="1:7">
      <c r="A46" s="4" t="s">
        <v>1199</v>
      </c>
      <c r="B46" s="6" t="n">
        <v>0</v>
      </c>
      <c r="C46" s="6" t="n">
        <v>0</v>
      </c>
      <c r="D46" s="6" t="n">
        <v>0</v>
      </c>
    </row>
    <row r="47" spans="1:7">
      <c r="A47" s="4" t="s">
        <v>129</v>
      </c>
      <c r="C47" s="6" t="n">
        <v>791</v>
      </c>
      <c r="D47" s="6" t="n">
        <v>-254</v>
      </c>
    </row>
    <row r="48" spans="1:7">
      <c r="A48" s="4" t="s">
        <v>1200</v>
      </c>
      <c r="B48" s="6" t="n">
        <v>-631</v>
      </c>
    </row>
    <row r="49" spans="1:7">
      <c r="A49" s="4" t="s">
        <v>1207</v>
      </c>
    </row>
    <row r="50" spans="1:7">
      <c r="A50" s="3" t="s">
        <v>1195</v>
      </c>
    </row>
    <row r="51" spans="1:7">
      <c r="A51" s="4" t="s">
        <v>1198</v>
      </c>
      <c r="B51" s="6" t="n">
        <v>299</v>
      </c>
      <c r="C51" s="6" t="n">
        <v>-248</v>
      </c>
      <c r="D51" s="6" t="n">
        <v>20</v>
      </c>
    </row>
    <row r="52" spans="1:7">
      <c r="A52" s="4" t="s">
        <v>1199</v>
      </c>
      <c r="B52" s="6" t="n">
        <v>-225</v>
      </c>
      <c r="C52" s="6" t="n">
        <v>134</v>
      </c>
      <c r="D52" s="6" t="n">
        <v>-43</v>
      </c>
    </row>
    <row r="53" spans="1:7">
      <c r="A53" s="4" t="s">
        <v>129</v>
      </c>
      <c r="C53" s="6" t="n">
        <v>-114</v>
      </c>
      <c r="D53" s="6" t="n">
        <v>-23</v>
      </c>
    </row>
    <row r="54" spans="1:7">
      <c r="A54" s="4" t="s">
        <v>1200</v>
      </c>
      <c r="B54" s="6" t="n">
        <v>74</v>
      </c>
    </row>
    <row r="55" spans="1:7">
      <c r="A55" s="4" t="s">
        <v>1208</v>
      </c>
    </row>
    <row r="56" spans="1:7">
      <c r="A56" s="3" t="s">
        <v>1195</v>
      </c>
    </row>
    <row r="57" spans="1:7">
      <c r="A57" s="4" t="s">
        <v>1198</v>
      </c>
      <c r="B57" s="6" t="n">
        <v>-21</v>
      </c>
      <c r="C57" s="6" t="n">
        <v>13</v>
      </c>
      <c r="D57" s="6" t="n">
        <v>19</v>
      </c>
    </row>
    <row r="58" spans="1:7">
      <c r="A58" s="4" t="s">
        <v>1199</v>
      </c>
      <c r="B58" s="6" t="n">
        <v>0</v>
      </c>
      <c r="C58" s="6" t="n">
        <v>0</v>
      </c>
      <c r="D58" s="6" t="n">
        <v>0</v>
      </c>
    </row>
    <row r="59" spans="1:7">
      <c r="A59" s="4" t="s">
        <v>129</v>
      </c>
      <c r="C59" s="6" t="n">
        <v>13</v>
      </c>
      <c r="D59" s="6" t="n">
        <v>19</v>
      </c>
    </row>
    <row r="60" spans="1:7">
      <c r="A60" s="4" t="s">
        <v>1200</v>
      </c>
      <c r="B60" s="6" t="n">
        <v>-18</v>
      </c>
    </row>
    <row r="61" spans="1:7">
      <c r="A61" s="4" t="s">
        <v>1209</v>
      </c>
    </row>
    <row r="62" spans="1:7">
      <c r="A62" s="3" t="s">
        <v>1195</v>
      </c>
    </row>
    <row r="63" spans="1:7">
      <c r="A63" s="4" t="s">
        <v>131</v>
      </c>
      <c r="B63" s="6" t="n">
        <v>0</v>
      </c>
      <c r="C63" s="6" t="n">
        <v>0</v>
      </c>
      <c r="D63" s="6" t="n">
        <v>0</v>
      </c>
    </row>
    <row r="64" spans="1:7">
      <c r="A64" s="4" t="s">
        <v>1210</v>
      </c>
    </row>
    <row r="65" spans="1:7">
      <c r="A65" s="3" t="s">
        <v>1195</v>
      </c>
    </row>
    <row r="66" spans="1:7">
      <c r="A66" s="4" t="s">
        <v>131</v>
      </c>
      <c r="B66" s="6" t="n">
        <v>6</v>
      </c>
      <c r="C66" s="6" t="n">
        <v>-2</v>
      </c>
      <c r="D66" s="6" t="n">
        <v>-3</v>
      </c>
    </row>
    <row r="67" spans="1:7">
      <c r="A67" s="4" t="s">
        <v>1211</v>
      </c>
    </row>
    <row r="68" spans="1:7">
      <c r="A68" s="3" t="s">
        <v>1195</v>
      </c>
    </row>
    <row r="69" spans="1:7">
      <c r="A69" s="4" t="s">
        <v>131</v>
      </c>
      <c r="B69" s="6" t="n">
        <v>0</v>
      </c>
      <c r="C69" s="6" t="n">
        <v>0</v>
      </c>
      <c r="D69" s="6" t="n">
        <v>0</v>
      </c>
    </row>
    <row r="70" spans="1:7">
      <c r="A70" s="4" t="s">
        <v>1212</v>
      </c>
    </row>
    <row r="71" spans="1:7">
      <c r="A71" s="3" t="s">
        <v>1195</v>
      </c>
    </row>
    <row r="72" spans="1:7">
      <c r="A72" s="4" t="s">
        <v>131</v>
      </c>
      <c r="B72" s="7" t="n">
        <v>0</v>
      </c>
      <c r="C72" s="7" t="n">
        <v>0</v>
      </c>
      <c r="D72"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44:11Z</dcterms:created>
  <dcterms:modified xmlns:dcterms="http://purl.org/dc/terms/" xmlns:xsi="http://www.w3.org/2001/XMLSchema-instance" xsi:type="dcterms:W3CDTF">2019-03-29T16:44:11Z</dcterms:modified>
</cp:coreProperties>
</file>